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Use of Derivative Financial Ins"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Earnings Per Share" sheetId="16" state="visible" r:id="rId16"/>
    <sheet xmlns:r="http://schemas.openxmlformats.org/officeDocument/2006/relationships" name="Future Minimum Rent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chedule 2 - Valuation and Qual" sheetId="22" state="visible" r:id="rId22"/>
    <sheet xmlns:r="http://schemas.openxmlformats.org/officeDocument/2006/relationships" name="Schedule 3 - Real Estate and Ac"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ntal Property (Tables)" sheetId="26" state="visible" r:id="rId26"/>
    <sheet xmlns:r="http://schemas.openxmlformats.org/officeDocument/2006/relationships" name="Debt (Tables)" sheetId="27" state="visible" r:id="rId27"/>
    <sheet xmlns:r="http://schemas.openxmlformats.org/officeDocument/2006/relationships" name="Use of Derivative Financial I28" sheetId="28" state="visible" r:id="rId28"/>
    <sheet xmlns:r="http://schemas.openxmlformats.org/officeDocument/2006/relationships" name="Equity (Tables)" sheetId="29" state="visible" r:id="rId29"/>
    <sheet xmlns:r="http://schemas.openxmlformats.org/officeDocument/2006/relationships" name="Noncontrolling Interest (Tables" sheetId="30" state="visible" r:id="rId30"/>
    <sheet xmlns:r="http://schemas.openxmlformats.org/officeDocument/2006/relationships" name="Equity Incentive Plan (Tables)" sheetId="31" state="visible" r:id="rId31"/>
    <sheet xmlns:r="http://schemas.openxmlformats.org/officeDocument/2006/relationships" name="Earnings Per Share (Tables)" sheetId="32" state="visible" r:id="rId32"/>
    <sheet xmlns:r="http://schemas.openxmlformats.org/officeDocument/2006/relationships" name="Future Minimum Rents (Tables)" sheetId="33" state="visible" r:id="rId33"/>
    <sheet xmlns:r="http://schemas.openxmlformats.org/officeDocument/2006/relationships" name="Commitments and Contingencies C"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ntal Property - Summary (Deta" sheetId="43" state="visible" r:id="rId43"/>
    <sheet xmlns:r="http://schemas.openxmlformats.org/officeDocument/2006/relationships" name="Rental Property - Acquisitions " sheetId="44" state="visible" r:id="rId44"/>
    <sheet xmlns:r="http://schemas.openxmlformats.org/officeDocument/2006/relationships" name="Rental Property - Acquisition45" sheetId="45" state="visible" r:id="rId45"/>
    <sheet xmlns:r="http://schemas.openxmlformats.org/officeDocument/2006/relationships" name="Rental Property - Narrative (De" sheetId="46" state="visible" r:id="rId46"/>
    <sheet xmlns:r="http://schemas.openxmlformats.org/officeDocument/2006/relationships" name="Rental Property - Acquisition47" sheetId="47" state="visible" r:id="rId47"/>
    <sheet xmlns:r="http://schemas.openxmlformats.org/officeDocument/2006/relationships" name="Rental Property - Disposals (De" sheetId="48" state="visible" r:id="rId48"/>
    <sheet xmlns:r="http://schemas.openxmlformats.org/officeDocument/2006/relationships" name="Rental Property - Loss on Impai" sheetId="49" state="visible" r:id="rId49"/>
    <sheet xmlns:r="http://schemas.openxmlformats.org/officeDocument/2006/relationships" name="Rental Property - Deferred Leas" sheetId="50" state="visible" r:id="rId50"/>
    <sheet xmlns:r="http://schemas.openxmlformats.org/officeDocument/2006/relationships" name="Debt - Summary (Details)" sheetId="51" state="visible" r:id="rId51"/>
    <sheet xmlns:r="http://schemas.openxmlformats.org/officeDocument/2006/relationships" name="Debt Debt - 2017 Activity (Deta" sheetId="52" state="visible" r:id="rId52"/>
    <sheet xmlns:r="http://schemas.openxmlformats.org/officeDocument/2006/relationships" name="Debt - 2016 Activity (Details)" sheetId="53" state="visible" r:id="rId53"/>
    <sheet xmlns:r="http://schemas.openxmlformats.org/officeDocument/2006/relationships" name="Debt - Financial Covenants (Det" sheetId="54" state="visible" r:id="rId54"/>
    <sheet xmlns:r="http://schemas.openxmlformats.org/officeDocument/2006/relationships" name="Debt - Fair Value (Details)" sheetId="55" state="visible" r:id="rId55"/>
    <sheet xmlns:r="http://schemas.openxmlformats.org/officeDocument/2006/relationships" name="Debt - Future Principal Payment" sheetId="56" state="visible" r:id="rId56"/>
    <sheet xmlns:r="http://schemas.openxmlformats.org/officeDocument/2006/relationships" name="Use of Derivative Financial I57" sheetId="57" state="visible" r:id="rId57"/>
    <sheet xmlns:r="http://schemas.openxmlformats.org/officeDocument/2006/relationships" name="Use of Derivative Financial I58" sheetId="58" state="visible" r:id="rId58"/>
    <sheet xmlns:r="http://schemas.openxmlformats.org/officeDocument/2006/relationships" name="Use of Derivative Financial I59" sheetId="59" state="visible" r:id="rId59"/>
    <sheet xmlns:r="http://schemas.openxmlformats.org/officeDocument/2006/relationships" name="Use of Derivative Financial I60" sheetId="60" state="visible" r:id="rId60"/>
    <sheet xmlns:r="http://schemas.openxmlformats.org/officeDocument/2006/relationships" name="Equity Equity - Preferred Stock" sheetId="61" state="visible" r:id="rId61"/>
    <sheet xmlns:r="http://schemas.openxmlformats.org/officeDocument/2006/relationships" name="Equity Equity - Common Stock (D" sheetId="62" state="visible" r:id="rId62"/>
    <sheet xmlns:r="http://schemas.openxmlformats.org/officeDocument/2006/relationships" name="Equity Equity - Restricted Stoc" sheetId="63" state="visible" r:id="rId63"/>
    <sheet xmlns:r="http://schemas.openxmlformats.org/officeDocument/2006/relationships" name="Noncontrolling Interest (Detail" sheetId="64" state="visible" r:id="rId64"/>
    <sheet xmlns:r="http://schemas.openxmlformats.org/officeDocument/2006/relationships" name="Noncontrolling Interest - LTIP " sheetId="65" state="visible" r:id="rId65"/>
    <sheet xmlns:r="http://schemas.openxmlformats.org/officeDocument/2006/relationships" name="Noncontrolling Interest Noncont" sheetId="66" state="visible" r:id="rId66"/>
    <sheet xmlns:r="http://schemas.openxmlformats.org/officeDocument/2006/relationships" name="Noncontrolling Interest - Other" sheetId="67" state="visible" r:id="rId67"/>
    <sheet xmlns:r="http://schemas.openxmlformats.org/officeDocument/2006/relationships" name="Equity Incentive Plan - Summary" sheetId="68" state="visible" r:id="rId68"/>
    <sheet xmlns:r="http://schemas.openxmlformats.org/officeDocument/2006/relationships" name="Equity Incentive Plan - Amortiz" sheetId="69" state="visible" r:id="rId69"/>
    <sheet xmlns:r="http://schemas.openxmlformats.org/officeDocument/2006/relationships" name="Earnings Per Share (Details)" sheetId="70" state="visible" r:id="rId70"/>
    <sheet xmlns:r="http://schemas.openxmlformats.org/officeDocument/2006/relationships" name="Earnings Per Share - Reconcilia" sheetId="71" state="visible" r:id="rId71"/>
    <sheet xmlns:r="http://schemas.openxmlformats.org/officeDocument/2006/relationships" name="Future Minimum Rents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Employee Benefit Plans (Details" sheetId="75" state="visible" r:id="rId75"/>
    <sheet xmlns:r="http://schemas.openxmlformats.org/officeDocument/2006/relationships" name="Related Party Transactions (Det" sheetId="76" state="visible" r:id="rId76"/>
    <sheet xmlns:r="http://schemas.openxmlformats.org/officeDocument/2006/relationships" name="Subsequent Events Subsequent Ev" sheetId="77" state="visible" r:id="rId77"/>
    <sheet xmlns:r="http://schemas.openxmlformats.org/officeDocument/2006/relationships" name="Subsequent Events Subsequent 78" sheetId="78" state="visible" r:id="rId78"/>
    <sheet xmlns:r="http://schemas.openxmlformats.org/officeDocument/2006/relationships" name="Subsequent Events Subsequent 79" sheetId="79" state="visible" r:id="rId79"/>
    <sheet xmlns:r="http://schemas.openxmlformats.org/officeDocument/2006/relationships" name="Subsequent Events Subsequent 80" sheetId="80" state="visible" r:id="rId80"/>
    <sheet xmlns:r="http://schemas.openxmlformats.org/officeDocument/2006/relationships" name="Schedule 2 - Valuation and Qu81" sheetId="81" state="visible" r:id="rId81"/>
    <sheet xmlns:r="http://schemas.openxmlformats.org/officeDocument/2006/relationships" name="Schedule 3 - Real Estate and 82" sheetId="82" state="visible" r:id="rId82"/>
    <sheet xmlns:r="http://schemas.openxmlformats.org/officeDocument/2006/relationships" name="Schedule 3 - Real Estate and 83" sheetId="83" state="visible" r:id="rId83"/>
    <sheet xmlns:r="http://schemas.openxmlformats.org/officeDocument/2006/relationships" name="Schedule 3 - Real Estate and 84" sheetId="84" state="visible" r:id="rId84"/>
  </sheets>
  <definedNames/>
  <calcPr calcId="124519" fullCalcOnLoad="1"/>
</workbook>
</file>

<file path=xl/sharedStrings.xml><?xml version="1.0" encoding="utf-8"?>
<sst xmlns="http://schemas.openxmlformats.org/spreadsheetml/2006/main" uniqueCount="1611">
  <si>
    <t>Document and Entity Information - USD ($) $ in Millions</t>
  </si>
  <si>
    <t>12 Months Ended</t>
  </si>
  <si>
    <t>Dec. 31, 2017</t>
  </si>
  <si>
    <t>Feb. 13, 2018</t>
  </si>
  <si>
    <t>Jun. 30, 2017</t>
  </si>
  <si>
    <t>Document and Entity Information</t>
  </si>
  <si>
    <t>Entity Registrant Name</t>
  </si>
  <si>
    <t>STAG Industrial, In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Large Accelerated Filer</t>
  </si>
  <si>
    <t>Entity Well-known Seasoned Issuer</t>
  </si>
  <si>
    <t>Entity Voluntary Filers</t>
  </si>
  <si>
    <t>No</t>
  </si>
  <si>
    <t>Entity Public Float</t>
  </si>
  <si>
    <t>Entity Common Stock, Shares Outstanding</t>
  </si>
  <si>
    <t>Document Fiscal Year Focus</t>
  </si>
  <si>
    <t>Document Fiscal Period Focus</t>
  </si>
  <si>
    <t>FY</t>
  </si>
  <si>
    <t>Consolidated Balance Sheets - USD ($) $ in Thousands</t>
  </si>
  <si>
    <t>Dec. 31, 2016</t>
  </si>
  <si>
    <t>Rental Property:</t>
  </si>
  <si>
    <t>Land</t>
  </si>
  <si>
    <t>Buildings and improvements, net of accumulated depreciation of $249,057 and $187,413, respectively</t>
  </si>
  <si>
    <t>Deferred leasing intangibles, net of accumulated amortization of $280,642 and $237,456, respectively</t>
  </si>
  <si>
    <t>Total rental property, net</t>
  </si>
  <si>
    <t>Cash and cash equivalents</t>
  </si>
  <si>
    <t>Restricted cash</t>
  </si>
  <si>
    <t>Tenant accounts receivable, net</t>
  </si>
  <si>
    <t>Prepaid expenses and other assets</t>
  </si>
  <si>
    <t>Interest rate swaps</t>
  </si>
  <si>
    <t>Assets held for sale, net</t>
  </si>
  <si>
    <t>Total assets</t>
  </si>
  <si>
    <t>Liabilities:</t>
  </si>
  <si>
    <t>Unsecured credit facility</t>
  </si>
  <si>
    <t>Unsecured term loans, net</t>
  </si>
  <si>
    <t>Unsecured notes, net</t>
  </si>
  <si>
    <t>Mortgage notes, net</t>
  </si>
  <si>
    <t>Accounts payable, accrued expenses and other liabilities</t>
  </si>
  <si>
    <t>Tenant prepaid rent and security deposits</t>
  </si>
  <si>
    <t>Dividends and distributions payable</t>
  </si>
  <si>
    <t>Deferred leasing intangibles, net of accumulated amortization of $13,555 and $10,450, respectively</t>
  </si>
  <si>
    <t>Total liabilities</t>
  </si>
  <si>
    <t>Commitments and contingencies (Note 11)</t>
  </si>
  <si>
    <t xml:space="preserve"> </t>
  </si>
  <si>
    <t>Equity:</t>
  </si>
  <si>
    <t>Common stock, par value $0.01 per share, 150,000,000 shares authorized, 97,012,543 and 80,352,304 shares issued and outstanding at December 31, 2017 and December 31, 2016, respectively</t>
  </si>
  <si>
    <t>Additional paid-in capital</t>
  </si>
  <si>
    <t>Common stock dividends in excess of earnings</t>
  </si>
  <si>
    <t>Accumulated other comprehensive income (loss)</t>
  </si>
  <si>
    <t>Total stockholders’ equity</t>
  </si>
  <si>
    <t>Noncontrolling interest</t>
  </si>
  <si>
    <t>Total equity</t>
  </si>
  <si>
    <t>Total liabilities and equity</t>
  </si>
  <si>
    <t>Series B, 2,800,000 shares (liquidation preference of $25.00 per share) issued and outstanding at December 31, 2017 and December 31, 2016</t>
  </si>
  <si>
    <t>Preferred stock, par value $0.01 per share, 15,000,000 shares authorized,</t>
  </si>
  <si>
    <t>Series C, 3,000,000 shares (liquidation preference of $25.00 per share) issued and outstanding at December 31, 2017 and December 31, 2016</t>
  </si>
  <si>
    <t>Consolidated Balance Sheets (Parenthetical) - USD ($) $ in Thousands</t>
  </si>
  <si>
    <t>Building and building, accumulated amortization</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 USD ($) $ in Thousands</t>
  </si>
  <si>
    <t>Dec. 31, 2015</t>
  </si>
  <si>
    <t>Revenue</t>
  </si>
  <si>
    <t>Rental income</t>
  </si>
  <si>
    <t>Tenant recoveries</t>
  </si>
  <si>
    <t>Other income</t>
  </si>
  <si>
    <t>Total revenue</t>
  </si>
  <si>
    <t>Expenses</t>
  </si>
  <si>
    <t>Property</t>
  </si>
  <si>
    <t>General and administrative</t>
  </si>
  <si>
    <t>Property acquisition costs</t>
  </si>
  <si>
    <t>Depreciation and amortization</t>
  </si>
  <si>
    <t>Loss on impairments</t>
  </si>
  <si>
    <t>Gain on involuntary conversion</t>
  </si>
  <si>
    <t>Other expenses</t>
  </si>
  <si>
    <t>Total expenses</t>
  </si>
  <si>
    <t>Other income (expense)</t>
  </si>
  <si>
    <t>Interest income</t>
  </si>
  <si>
    <t>Interest expense</t>
  </si>
  <si>
    <t>Loss on extinguishment of debt</t>
  </si>
  <si>
    <t>Gain on the sales of rental property, net</t>
  </si>
  <si>
    <t>Total other income (expense)</t>
  </si>
  <si>
    <t>Net income (loss)</t>
  </si>
  <si>
    <t>Less: income (loss) attributable to noncontrolling interest after preferred stock dividends</t>
  </si>
  <si>
    <t>Net income (loss) attributable to STAG Industrial, Inc.</t>
  </si>
  <si>
    <t>Less: preferred stock dividends</t>
  </si>
  <si>
    <t>Less: amount allocated to participating securities</t>
  </si>
  <si>
    <t>Net income (loss) attributable to common stockholders</t>
  </si>
  <si>
    <t>Weighted average common shares outstanding — basic</t>
  </si>
  <si>
    <t>Weighted average common shares outstanding — diluted</t>
  </si>
  <si>
    <t>Net income (loss) per share — basic and diluted</t>
  </si>
  <si>
    <t>Net income (loss) per share attributable to common stockholders — basic</t>
  </si>
  <si>
    <t>Net income (loss) per share attributable to common stockholders — diluted</t>
  </si>
  <si>
    <t>Consolidated Statements of Comprehensive Income (Loss) - USD ($) $ in Thousands</t>
  </si>
  <si>
    <t>Statement of Comprehensive Income [Abstract]</t>
  </si>
  <si>
    <t>Other comprehensive income (loss):</t>
  </si>
  <si>
    <t>Income (loss) on interest rate swaps</t>
  </si>
  <si>
    <t>Other comprehensive income (loss)</t>
  </si>
  <si>
    <t>Comprehensive income (loss)</t>
  </si>
  <si>
    <t>(Income) loss attributable to noncontrolling interest after preferred stock dividends</t>
  </si>
  <si>
    <t>Other comprehensive (income) loss attributable to noncontrolling interest</t>
  </si>
  <si>
    <t>Comprehensive income (loss) attributable to STAG Industrial, Inc.</t>
  </si>
  <si>
    <t>Consolidated Statements of Equity - USD ($) $ in Thousands</t>
  </si>
  <si>
    <t>Total</t>
  </si>
  <si>
    <t>Series C Preferred Stock</t>
  </si>
  <si>
    <t>Series A Preferred Stock</t>
  </si>
  <si>
    <t>Preferred Stock</t>
  </si>
  <si>
    <t>Common Stock</t>
  </si>
  <si>
    <t>Additional Paid-in Capital</t>
  </si>
  <si>
    <t>Common Stock Dividends in excess of Earnings</t>
  </si>
  <si>
    <t>Accumulated Other Comprehensive Income (Loss)</t>
  </si>
  <si>
    <t>Total Stockholders' Equity</t>
  </si>
  <si>
    <t>Total Stockholders' EquitySeries C Preferred Stock</t>
  </si>
  <si>
    <t>Total Stockholders' EquitySeries A Preferred Stock</t>
  </si>
  <si>
    <t>Noncontrolling Interest - Unit holders in Operating Partnership</t>
  </si>
  <si>
    <t>Balance at Dec. 31, 2014</t>
  </si>
  <si>
    <t>Balance (in shares) at Dec. 31, 2014</t>
  </si>
  <si>
    <t>Increase (Decrease) in Stockholders' Equity</t>
  </si>
  <si>
    <t>Proceeds from sales of common stock</t>
  </si>
  <si>
    <t>Proceeds from sales of common stock (in shares)</t>
  </si>
  <si>
    <t>Offering costs</t>
  </si>
  <si>
    <t>Issuance of restricted stock, net</t>
  </si>
  <si>
    <t>Dividends and distributions, net</t>
  </si>
  <si>
    <t>Stock Issued During Period, Shares, Share-based Compensation, Net of Forfeitures</t>
  </si>
  <si>
    <t>Non-cash compensation</t>
  </si>
  <si>
    <t>Issuance of units</t>
  </si>
  <si>
    <t>Redemption of common units to common stock</t>
  </si>
  <si>
    <t>Redemption of common units to common stock (in shares)</t>
  </si>
  <si>
    <t>Redemption of operating partnership units for cash</t>
  </si>
  <si>
    <t>Rebalancing of noncontrolling interest</t>
  </si>
  <si>
    <t>Balance at Dec. 31, 2015</t>
  </si>
  <si>
    <t>Balance (in shares) at Dec. 31, 2015</t>
  </si>
  <si>
    <t>Stock Redeemed or Called During Period, Value</t>
  </si>
  <si>
    <t>Balance at Dec. 31, 2016</t>
  </si>
  <si>
    <t>Balance (in shares) at Dec. 31, 2016</t>
  </si>
  <si>
    <t>Stock Issued During Period, Value, Share-based Compensation, Net of Forfeitures</t>
  </si>
  <si>
    <t>Balance at Dec. 31, 2017</t>
  </si>
  <si>
    <t>Balance (in shares) at Dec. 31, 2017</t>
  </si>
  <si>
    <t>Consolidated Statements of Cash Flows - USD ($) $ in Thousands</t>
  </si>
  <si>
    <t>Cash flows from operating activities:</t>
  </si>
  <si>
    <t>Adjustment to reconcile net loss to net cash provided by operating activities:</t>
  </si>
  <si>
    <t>Non-cash portion of interest expense</t>
  </si>
  <si>
    <t>Intangible amortization in rental income, net</t>
  </si>
  <si>
    <t>Straight-line rent adjustments, net</t>
  </si>
  <si>
    <t>Dividends on forfeited equity compensation</t>
  </si>
  <si>
    <t>Non-cash compensation expense</t>
  </si>
  <si>
    <t>Change in assets and liabilities:</t>
  </si>
  <si>
    <t>Total adjustments</t>
  </si>
  <si>
    <t>Net cash provided by operating activities</t>
  </si>
  <si>
    <t>Cash flows from investing activities:</t>
  </si>
  <si>
    <t>Acquisitions of land and buildings and improvements</t>
  </si>
  <si>
    <t>Additions of land and building and improvements</t>
  </si>
  <si>
    <t>Acquisitions of other assets</t>
  </si>
  <si>
    <t>Proceeds from sales of rental property, net</t>
  </si>
  <si>
    <t>Proceeds from insurance on involuntary conversion</t>
  </si>
  <si>
    <t>Acquisition deposits, net</t>
  </si>
  <si>
    <t>Acquisitions of deferred leasing intangibles</t>
  </si>
  <si>
    <t>Net cash used in investing activities</t>
  </si>
  <si>
    <t>Cash flows from financing activities:</t>
  </si>
  <si>
    <t>Proceeds from sale of series C preferred stock</t>
  </si>
  <si>
    <t>Redemption of series A preferred stock</t>
  </si>
  <si>
    <t>Redemption of common units for cash</t>
  </si>
  <si>
    <t>Proceeds from unsecured credit facility</t>
  </si>
  <si>
    <t>Repayment of unsecured credit facility</t>
  </si>
  <si>
    <t>Proceeds from unsecured term loans</t>
  </si>
  <si>
    <t>Proceeds from unsecured notes</t>
  </si>
  <si>
    <t>Repayment of mortgage notes</t>
  </si>
  <si>
    <t>Payment of loan fees and costs</t>
  </si>
  <si>
    <t>Payment of loan prepayment fees and costs</t>
  </si>
  <si>
    <t>Dividends and distributions</t>
  </si>
  <si>
    <t>Repurchase and retirement of restricted stock</t>
  </si>
  <si>
    <t>Net cash provided by financing activities</t>
  </si>
  <si>
    <t>Increase (decrease) in cash and cash equivalents</t>
  </si>
  <si>
    <t>Cash and cash equivalents—beginning of period</t>
  </si>
  <si>
    <t>Cash and cash equivalents—end of period</t>
  </si>
  <si>
    <t>Supplemental disclosure:</t>
  </si>
  <si>
    <t>Cash paid for interest, net of capitalized interest</t>
  </si>
  <si>
    <t>Supplemental schedule of non-cash investing and financing activities</t>
  </si>
  <si>
    <t>Issuance of units for acquisitions of land and building and improvements and deferred leasing intangibles</t>
  </si>
  <si>
    <t>Contingent consideration for acquisition of land and building and improvements</t>
  </si>
  <si>
    <t>Contingent consideration for acquisition of deferred leasing intangibles</t>
  </si>
  <si>
    <t>Contingent consideration liability acquired</t>
  </si>
  <si>
    <t>Additions to building and other capital improvements</t>
  </si>
  <si>
    <t>Transfer of other assets to building and other capital improvements</t>
  </si>
  <si>
    <t>Partial disposal of building due to involuntary conversion of building</t>
  </si>
  <si>
    <t>Investing other receivables due to involuntary conversion of building</t>
  </si>
  <si>
    <t>Change in additions of land, building, and improvements included in accounts payable, accrued expenses, and other liabilities</t>
  </si>
  <si>
    <t>Additions to building and other capital improvements from non-cash compensation</t>
  </si>
  <si>
    <t>Assumption of mortgage notes</t>
  </si>
  <si>
    <t>Fair market value adjustment to mortgage notes acquired</t>
  </si>
  <si>
    <t>Change in loan fees, costs, and offering costs included in accounts payable, accrued expenses, and other liabilities</t>
  </si>
  <si>
    <t>Dividends and distributions accrued</t>
  </si>
  <si>
    <t>Organization and Description of Business</t>
  </si>
  <si>
    <t>Organization, Consolidation and Presentation of Financial Statements [Abstract]</t>
  </si>
  <si>
    <t>Organization and Description of Business STAG Industrial, Inc. (the “Company”) is an industrial real estate operating company focused on the acquisition, ownership,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substantially all of its properties and conducts substantially all of its business through its operating partnership, STAG Industrial Operating Partnership, L.P., a Delaware limited partnership (the “Operating Partnership”). As of December 31, 2017 and 2016 , the Company owned a 95.9% and 95.7% ,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December 31, 2017 , the Company owned 356 buildings in 37 states with approximately 70.2 million rentable square feet (square feet unaudited herein and throughout the Notes), consisting of 288 warehouse/distribution buildings, 52 light manufacturing buildings, 14 flex/office buildings, and two buildings classified as held for sale. The Company’s buildings were approximately 95.3% leased to 312 tenants as of December 31, 2017 .</t>
  </si>
  <si>
    <t>Summary of Significant Accounting Policies</t>
  </si>
  <si>
    <t>Accounting Policies [Abstract]</t>
  </si>
  <si>
    <t>Summary of Significant Accounting Policies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Reclassifications and New Accounting Pronouncements Certain prior year amounts have been reclassified to conform to the current year presentation. In August 2017, the Financial Accounting Standards Board (“FASB”) issued Accounting Standards Update (“ASU”) 2017-12, Derivatives and Hedging (Topic 815): Targeted Improvements to Accounting for Hedging Activities . The purpose of this updated guidance is to better align a company’s financial reporting for hedging activities with the economic objectives of those activities. This standard is effective for fiscal years beginning after December 15, 2018 and interim periods within those years, with early adoption permitted, and should be applied using a modified retrospective transition method to each period presented. This adoption method will require the Company to recognize the cumulative effect of initially applying the ASU as an adjustment to accumulated other comprehensive income (loss) with a corresponding adjustment to the opening balance of retained earnings as of the beginning of the fiscal year that an entity adopts the update. The adoption of ASU 2017-12 is not expected to materially impact the Company’s consolidated financial statements. The Company plans to adopt this standard effective January 1, 2018. In May 2017, the FASB issued ASU 2017-09, Stock Compensation (Topic 718): Scope of Modification Accounting , which provides updated guidance about which changes to the terms or conditions of a share-based payment award would require an entity to apply modification accounting under the topic. This standard is effective for fiscal years beginning after December 15, 2017 and interim periods within those years with early adoption permitted, and should be applied prospectively to an award modified on or after the adoption date. The adoption of ASU 2017-09 is not expected to materially impact the Company’s consolidated financial statements. The Company plans to adopt this standard effective January 1, 2018. In February 2017, the FASB issued ASU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new standard was issued as part of the new revenue standard (ASU 2014-09, as discussed below), and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 a result of the new guidance, the guidance specific to real estate sales in Subtopic 360-20 will be eliminated, and sales and partial sales of real estate assets will now be subject to the same derecognition model as all other nonfinancial assets. This standard is effective at the same time an entity adopts ASU 2014-09, and either the full retrospective approach or the modified retrospective approach may be used. The adoption of ASU 2017-05 is not expected to materially impact the Company’s consolidated financial statements. The Company plans to adopt this standard effective January 1, 2018 using the modified retrospective approach. In January 2017, the FASB issued ASU 2017-04, Intangibles - Goodwill and Other (Topic 350): Simplifying the Test for Goodwill Impairment . The new standard removes Step 2 of the goodwill impairment test, which requires a hypothetical purchase price allocation. A goodwill impairment will now be the amount by which a reporting unit’s carrying value exceeds its fair value, not to exceed the carrying amount of goodwill. This standard is effective for annual or any interim goodwill impairment tests in fiscal years beginning after December 15, 2019, with early adoption permitted. The Company elected to early adopt this standard effective January 1, 2017. The adoption of this standard did not have a material effect on the Company's consolidated financial statements. In January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with early adoption permitted, and should be applied prospectively on or after the effective date. Upon the adoption of ASU 2017-01, it is expected that the majority of the Company's acquisitions will be accounted for as asset acquisitions, whereas under the current guidance the majority of the Company's acquisitions have been accounted for as business combinations. The most significant difference between the two accounting models that will impact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The Company plans to adopt this standard effective January 1, 2018. In November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interim periods within those years, with early adoption permitted, and should be applied using a retrospective transition method to each period presented. Upon the adoption of ASU 2016-18, the Company will reconcile both cash and cash equivalents and restricted cash in the accompanying Statements of Cash Flows, whereas under the current guidance the Company explains the changes during the period for cash and cash equivalents only. The Company plans to adopt this standard effective January 1, 2018. In February 2016, the FASB issued ASU 2016-02, Leases (Topic 842) , which sets out the principles for the recognition, measurement, presentation and disclosure of leases for both parties to a contract (i.e. lessees and lessors). Topic 842 supersedes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and plans to adopt this standard effective January 1, 2019. In January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The Company plans to adopt this standard effective January 1, 2018. In May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While lease contracts with customers, which constitute a vast majority of the Company's revenues, are specifically excluded from the model's scope, certain of the Company's revenue streams may be impacted by the new guidance. Once the new guidance setting forth principles for the recognition, measurement, presentation and disclosure of leases (ASU 2016-02, as discussed above)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Company is in the process of evaluating the significance of the difference in the recognition pattern that would result from this change upon the adoption of ASU 2016-02 on January 1, 2019.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adoption of ASU 2014-09 is not expected to materially impact the Company’s consolidated financial statements. The Company plans to adopt this standard effective January 1, 2018 using the modified retrospective approach.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and depreciated commencing with the date the property is substantially completed. Such costs begin to be capitalized to the development projects from the point the Company is undergoing the necessary activities to get the development projec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 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 The Company allocates the purchase price of business combinations of properties based upon the fair value of the assets and liabilities acquired, which generally consist of land, buildings, tenant improvements, mortgage debt assumed, and deferred leasing intangibles, which includes in-place leases, above market and below market leases, and tenant relationships.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 The Company evaluates the carrying value of all tangible and intangible rental property assets held for use for possible impairment when an event or change in circumstance has occurred that indicates their carrying value may not be recoverable. The evaluation includes estimating and reviewing anticipated future undiscounted cash flows to be derived from the asset and the ultimate sale of the asset. If such cash flows are less than the asset’s carrying value, an impairment charge is recognized to the extent by which the asset’s carrying value exceeds the estimated fair value. Estimating future cash flows is highly subjective and such estimates could differ from actual results. Depreciation expense is computed using the straight-line method based on the following lives. Building 40 Years Building and land improvements Up to 20 years Tenant improvements Shorter of useful life or terms of related lease Fully depreciated or amortized assets or liabilities and the associated accumulated depreciation or amortization are written-off. The Company wrote-off tenant improvements, deferred leasing intangible assets, and deferred leasing intangible liabilities of approximately $2.2 million , $30.0 million , $1.5 million , respectively, for the year ended December 31, 2017 and approximately $2.6 million , $17.9 million , $0 , respectively, for the year ended December 31, 2016 . 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 Restricted Cash Restricted cash may include tenant security deposits and cash held in escrow for real estate taxes and capital improvements as required in various mortgage loan agreements. Tenant Accounts Receivable, net Tenant accounts receivable, net on the accompanying Consolidated Balance Sheets includes both tenant accounts receivable, net and accrued rental income, net. The Company provides an allowance for doubtful accounts against the portion of tenant accounts receivable that is estimated to be uncollectible. As of December 31, 2017 and 2016 , the Company had an allowance for doubtful accounts of approximately $0.1 million and $0.2 million , respectively. The Company accrues rental income earned, but not yet receivable, in accordance with GAAP. As of December 31, 2017 and 2016 , the Company had accrued rental income, net of allowance of approximately $24.7 million and $18.4 million , respectively. The Company maintains an allowance for estimated losses that may result from those revenues, which as of December 31, 2017 and 2016 , was approximately $0.2 million and $0 , respectively. As of December 31, 2017 and 2016 , the Company had approximately $12.7 million and $9.0 million , respectively, of total lease security deposits available in the form of existing letters of credit, which are not reflected on the accompanying Consolidated Balance Sheets. As of December 31, 2017 and 2016 , the Company had approximately $7.4 million and $5.4 million , respectively, of lease security deposits available in cash, which are included in cash and cash equivalents on the accompanying Consolidated Balance Sheets, and approximately $0.7 million and $0.4 million , respectively, of lease security deposits available in cash, which are included in restricted cash on the accompanying Consolidated Balance Sheets. These funds may be used to settle tenant accounts receivables in the event of a default under the related lease. As of December 31, 2017 and 2016 , the Company's total liability associated with these lease security deposits was approximately $8.1 million and $5.8 million , respectively, which is included in tenant prepaid rent and security deposits on the accompanying Consolidated Balance Sheets. Deferred Costs Deferred financing fees and debt issuance costs include costs incurred in obtaining debt that are capitalized and are presented as a direct deduction from the carry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Leasing commissions include commissions, compensation costs of leasing personnel, and other direct and incremental costs incurred to obtain new tenant leases as well as to renew existing tenant leases, and are presented in prepaid expenses and other assets on the accompanying Consolidated Balance Sheets. Leasing commission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Goodwill The excess of the cost of an acquired business over the net of the amounts assigned to assets acquired (including identified intangible assets) and liabilities assumed is recorded as goodwill. Goodwill of the Company of approximately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17 . 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its derivative financial instruments by entering into transactions with various high-quality counterparties. The Company’s exposure to credit risk at any point is generally limited to amounts recorded as assets on the accompanying Consolidated Balance Sheets. Fair Value of Financial Instruments Financial instruments include cash and cash equivalents, restricted cash, tenant accounts receivable, interest rate swaps, accounts payable, accrued expenses, unsecured credit facility, unsecured term loans, unsecured notes, and mortgage notes. The fair values of the cash and cash equivalents, restricted cash, tenant accounts receivable, and accounts payable and accrued expenses approximate their carrying or contract values because of the short term maturity of these instruments. See Note 4 for the fair values of the Company’s debt. See Note 5 for the fair values of the Company’s interest rate swaps. The Company adopted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ffering Costs Underwriting commissions and direct offering costs have been reflected as a reduction of additional paid-in capital. Indirect costs associated with equity offerings are expensed as incurred and included in general and administrative expenses on the accompanying Consolidated Statements of Operations. 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the Company's distributions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is not taxable, but it has the effect of reducing the holder’s adjusted tax basis in its investment. The Company paid approximately $5.2 million ( $1.88125 per share) and $6.2 million ( $2.25 per share) of the 9.0% Series A Cumulative Redeemable Preferred Stock ("Series A Preferred Stock") dividends for the years ended December 31, 2016 and 2015 , respectively, that were treated as ordinary income for tax purposes. The Company paid approximately $4.6 million ( $1.65625 per share), $4.6 million ( $1.65625 per share) and $4.6 million ( $1.65625 per share) of the 6.625% Series B Cumulative Redeemable Preferred Stock ("Series B Preferred Stock") dividends for the years ended December 31, 2017 , 2016 and 2015 , respectively, that were treated as ordinary income for tax purposes. The Company paid approximately $5.2 million ( $1.71875 per share) and $4.1 million ( $1.355905 per share) of the 6.875% Series C Cumulative Redeemable Preferred Stock ("Series C Preferred Stock") dividends for the years ended December 31, 2017 and 2016 , respectively, that were treated as ordinary income for tax purposes The tax treatment of common dividends per share for federal income tax purposes is as follows. Year ended December 31, 2017 2016 2015 Per Share % Per Share % Per Share % Ordinary income $ 0.965483 68.8 % $ 0.944038 68.0 % $ 0.777244 57.2 % Return of capital 0.437852 31.2 % 0.445125 32.0 % 0.582756 42.8 % Total (1) $ 1.403335 100.0 % $ 1.389163 100.0 % $ 1.360000 100.0 % (1) The December 2015 monthly common stock dividend of $0.115 per share was included in the stockholder’s 2016 tax year. The December 2016 monthly common stock dividend of $0.115833 per share was included in the stockholder’s 2017 tax year. The December 2017 monthly common stock dividend of $0.1175 per share will be included in the stockholder’s 2018 tax year. 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Additional rents from expense reimbursements for insurance, real estate taxes and certain other expenses are recognized in the period in which the related expenses are incurred. Rental income recognition commences when the tenant takes possession of or controls the physical use of the leased space and the leased space is substantially complete and ready for its intended use. In order to determine whether the leased space is substantially complete and ready for its intended use, the Company determines whether the Company or the tenant own the tenant improvements. When it is determined that the Company is the owner of the tenant improvements, rental income recognition begins when the tenant takes possession of or controls the physical use of the finished space, which is generally when the Company owned tenant improvements are completed. In instances when it is determined that the tenant is the owner of tenant improvements, rental income recognition begins when the tenant takes possession of or controls the physical use of the leased space. When the Company is the owner of tenant improvements or other capital items, the cost to construct the tenant improvements or other capital items, including costs paid for or reimbursed by the tenants, is recorded as capital assets. For these tenant improvements or other capital items, the amount funded by or reimbursed by the tenants are recorded as de</t>
  </si>
  <si>
    <t>Rental Property</t>
  </si>
  <si>
    <t>Real Estate [Abstract]</t>
  </si>
  <si>
    <t>Real Estate</t>
  </si>
  <si>
    <t>Rental Property The following table summarizes the components of rental property, net as of December 31, 2017 and 2016 . Rental Property, net (in thousands) December 31, 2017 December 31, 2016 Land $ 321,560 $ 272,162 Buildings, net of accumulated depreciation of $160,281 and $125,971, respectivel y 1,756,579 1,408,406 (1) Tenant improvements, net of accumulated depreciation of $32,714 and $28,388, respectively 30,138 24,974 Building and land improvements, net of accumulated depreciation of $56,062 and $33,054, respectivel y 143,170 107,463 Construction in progress 2,877 9,298 Deferred leasing intangibles, net of accumulated amortization of $280,642 and $237,456, respectively 313,253 294,533 Total rental property, net $ 2,567,577 $ 2,116,836 (1) Includes one building in redevelopment. Acquisitions The following tables summarize the acquisitions of the Company during the years ended December 31, 2017 and 2016 . Year ended December 31, 2017 Location of Property Square Feet Buildings Purchase Price Jacksonville, FL 1,025,720 4 $ 34,264 Sparks, NV 174,763 1 8,380 Salisbury, NC 288,000 1 8,250 Franklin Township, NJ 183,000 1 12,800 Milford, CT 200,000 1 12,762 Bedford Heights, OH 173,034 1 7,622 Redford, MI 135,728 1 7,769 Warren, MI 154,377 1 7,940 Three months ended March 31, 2017 2,334,622 11 99,787 Waukegan, IL 261,075 2 13,850 Gaffney, SC 226,968 1 7,200 Dayton, OH 569,966 1 29,750 Belvidere, IL 336,204 1 22,867 San Diego, CA 205,440 1 19,362 Edwardsville, KS 270,869 1 16,270 Pedricktown, NJ 245,749 1 16,000 Walton, KY 224,921 1 11,450 Rock Hill, SC 275,000 1 6,675 Laredo, TX 206,810 1 13,500 Clinton, PA 297,200 1 23,650 Batavia, IL 102,500 1 5,900 Wallingford, CT 105,000 1 8,200 Rockwall, TX 389,546 1 28,600 Houston, TX 232,800 3 25,000 Lebanon, PA 211,358 1 7,950 Maple Grove, MN 108,628 1 10,031 Romulus, MI 303,760 1 19,351 Three months ended June 30, 2017 4,573,794 21 285,606 Stone Mountain, GA 78,000 1 4,175 York, PA 382,886 1 18,981 Pittston, PA 437,446 1 23,950 O'Fallon, MO 109,854 1 5,740 Belleville, MI 160,464 1 8,641 Columbus, OH 147,645 1 6,954 Groveport, OH 320,657 1 13,643 Las Vegas, NV 34,916 1 4,642 Mooresville, NC 499,200 1 25,750 Swedesboro, NJ 123,962 1 7,250 Three months ended September 30, 2017 2,295,030 10 119,726 Council Bluffs, IA 90,000 1 6,600 Hilliard, OH 237,500 1 8,717 Fountain Inn, SC 264,385 1 18,200 West Columbia, SC 200,000 1 10,000 Avondale, AZ 186,643 1 16,500 El Paso, TX 498,382 2 16,850 Stafford, TX 68,300 1 8,100 South Easton, MA 86,000 1 8,125 Madison, WI 283,000 2 14,300 Three months ended December 31, 2017 1,914,210 11 107,392 Year ended December 31, 2017 11,117,656 53 $ 612,511 Year ended December 31, 2016 Location of Property Square Feet Buildings Purchase Price (in thousands) Biddeford, ME 265,126 2 $ 12,452 Fairfield, OH 206,448 1 5,330 Mascot, TN 130,560 1 4,500 Erlanger, KY 108,620 1 5,600 Three months ended March 31, 2016 710,754 5 27,882 West Chicago, IL 249,470 1 8,663 Visalia, CA 635,281 1 27,921 Norcross, GA 152,036 1 5,508 Reading, PA 248,000 1 9,594 Charlotte, NC 104,852 1 6,517 Three months ended June 30, 2016 1,389,639 5 58,203 Columbia, SC 185,600 1 7,300 Graniteville, SC 450,000 1 15,675 Fountain Inn, SC 168,087 1 7,025 Langhorne, PA 217,000 2 11,250 Warren, MI 268,000 1 18,700 New Castle, DE 485,987 1 27,500 Westborough, MA 121,700 1 7,885 Cedar Hill, TX 420,000 1 19,100 Forest Park, GA 799,200 2 24,915 Rock Hill, SC 315,520 1 9,850 Gardiner, ME 265,000 1 16,800 Three months ended September 30, 2016 3,696,094 13 166,000 Langhorne, PA 172,647 1 9,500 Grove City, OH 175,512 1 5,400 Olathe, KS 496,373 1 23,194 Houston, TX 223,599 1 13,444 Itasca, IL 202,000 1 20,641 Kenosha, WI 175,052 1 5,975 Oklahoma City, OK 80,400 1 3,400 San Antonio, TX 247,861 1 12,050 Wood Dale, IL 137,607 1 8,565 Hartland, WI 121,050 1 7,400 Earth City, MO 116,783 1 5,450 Spartanburg, SC 572,038 1 20,762 West Columbia, SC 119,852 1 5,725 West Chicago, IL 305,874 5 10,400 DeForest, WI 254,431 1 7,800 Montgomery, AL 332,000 1 8,750 West Chester, OH 269,868 1 11,150 West Columbia, SC 176,400 1 11,850 Brooklyn Park, MN 200,720 1 20,532 East Windsor, CT 126,111 1 7,725 Three months ended December 31, 2016 4,506,178 24 219,713 Year ended December 31, 2016 10,302,665 47 $ 471,798 The following table summarizes the allocation of the consideration paid at the date of acquisition during the years ended December 31, 2017 and 2016 , respectively, for the acquired assets and liabilities in connection with the acquisitions identified in the tables above. Year ended December 31, 2017 Year ended December 31, 2016 Acquired Assets and Liabilities Purchase price (in thousands) Weighted average amortization period (years) of intangibles at acquisition Purchase price (in thousands) Weighted average amortization period (years) of intangibles at acquisition Land $ 59,004 N/A $ 59,630 N/A Buildings 413,829 N/A 283,758 N/A Tenant improvements 10,044 N/A 8,670 N/A Building and land improvements 31,848 N/A 29,073 N/A Deferred leasing intangibles - In-place leases 62,493 8.3 62,533 8.2 Deferred leasing intangibles - Tenant relationships 27,056 10.8 30,446 10.4 Deferred leasing intangibles - Above market leases 14,375 10.6 10,576 9.2 Deferred leasing intangibles - Below market leases (5,222 ) 8.5 (12,971 ) 8.5 Deferred leasing intangibles - Above market ground leases (916 ) 49.0 — N/A Above market assumed debt adjustment — N/A (75 ) 7.2 Other assets — N/A 158 N/A Total purchase price 612,511 471,798 Less: Mortgage note assumed — (4,037 ) Net assets acquired $ 612,511 $ 467,761 On May 31, 2017, the Company acquired a property located in San Diego, CA for approximately $19.4 million . As partial consideration for the property acquired, the Company granted 687,827 Other Common Units with a fair value of approximately $18.6 million . For a discussion of the method used to determine the fair value of the Other Common Units issued, see Note 7. On September 29, 2016, the Company assumed a mortgage note of approximately $4.0 million in connection with the acquisition of the property located in Rock Hill, SC. For a discussion of the method used to determine the fair value of the mortgage notes, see Note 4. The table below sets forth the results of operations for the years ended December 31, 2017 and 2016 for the properties acquired during the years ended December 31, 2017 and 2016 , respectively, included in the Company’s Consolidated Statements of Operations from the date of acquisition. Results of Operations (in thousands) Year ended December 31, 2017 Year ended December 31, 2016 Total revenue $ 27,918 $ 13,105 Property acquisition costs $ 5,181 $ 4,386 Net loss $ 1,473 $ 3,560 The following table sets forth pro forma information for the years ended December 31, 2017 and 2016 .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 Pro Forma (in thousands) (1) Year ended December 31, 2017 Year ended December 31, 2016 Total revenue $ 326,994 $ 321,512 Net income (2) $ 40,519 $ 24,520 Net income attributable to common stockholders $ 29,101 $ 9,715 (1) The unaudited pro forma information for the years ended December 31, 2017 and 2016 is presented as if the properties acquired during the years ended December 31, 2017 and 2016 were completed on January 1, 2016 and January 1, 2015 , respectively. (2) The net income for the year ended December 31, 2017 excludes approximately $5.2 million of property acquisition costs related to the acquisition of buildings that closed during the year ended December 31, 2017 , and the net income for the year ended December 31, 2016 was adjusted to include these acquisition costs. Net income for the year ended December 31, 2016 excludes approximately $4.4 million of property acquisition costs related to the acquisition of buildings that closed during the year ended December 31, 2016 . Dispositions During the year ended December 31, 2017 , the Company sold 11 buildings comprised of approximately 1.9 million square feet with a net book value of approximately $40.9 million to third parties. These buildings contributed approximately $3.8 million , $7.0 million and $6.9 million to revenue for the years ended December 31, 2017 , 2016 and 2015 , respectively. These buildings contributed approximately $1.5 million , $1.5 million and $1.7 million to net income (exclusive of loss on impairment and gain on the sales of rental property, net) for the years ended December 31, 2017 , 2016 and 2015 , respectively. Net proceeds from the sales of rental property were approximately $65.1 million and the Company recognized a gain on the sales of rental property, net of approximately $24.2 million for the year ended December 31, 2017 . All of the dispositions were accounted for under the full accrual method. During the year ended December 31, 2016 , the Company sold 24 buildings comprised of approximately 4.2 million square feet with a net book value of approximately $90.3 million to third parties. These buildings contributed approximately $11.2 million and $15.6 million to revenue (exclusive of termination income and acceleration of straight line rent) for the years ended December 31, 2016 and 2015 , respectively. These buildings contributed approximately $1.3 million and $1.3 million to net income (exclusive of loss on impairments, loss on extinguishment of debt, gain on the sales of rental property, net, termination income, and acceleration of straight line rent and lease intangibles) for the years ended December 31, 2016 and 2015 , respectively. Net proceeds from the sales of rental property were approximately $152.1 million and the Company recognized a gain on the sales of rental property, net of approximately $61.8 million for the year ended December 31, 2016 . All of the dispositions were accounted for under the full accrual method. During the year ended December 31, 2015 , the Company sold six buildings comprised of approximately 0.8 million square feet with a net book value of approximately $17.2 million to third parties. These buildings contributed approximately $2.0 million to revenue (exclusive of termination income and acceleration of straight line rent and above market rent) for the year ended December 31, 2015 . These buildings contributed approximately $0.8 million to net income (exclusive of gain on the sales of rental property, net, loss on impairments, termination income and acceleration of straight line rent and above market rent) for the year ended December 31, 2015 . Net proceeds from the sales of rental property were approximately $22.2 million and the Company recognized a gain on the sales of rental property, net of approximately $5.0 million for the year ended December 31, 2015 . All of the dispositions were accounted for under the full accrual method. Assets Held for Sale, net As of December 31, 2017 , the related land, building and improvements, net, and deferred leasing intangibles, net, of approximately $4.2 million , $13.6 million , and $2.1 million , respectively, for two buildings located in Charlotte, NC were classified as assets held for sale, net on the accompanying Consolidated Balance Sheets. These buildings contributed approximately $2.9 million , $2.6 million and $2.2 million to revenue for the years ended December 31, 2017 , 2016 and 2015 , respectively. These buildings contributed approximately $0.9 million , $0.3 million and $0.3 million to net income (exclusive of gain on involuntary conversion) for the years ended December 31, 2017 , 2016 and 2015 , respectively. Involuntary Conversion During the year ended December 31, 2017 , the Company wrote down a building in the amount of approximately $0.8 million , related to the involuntary conversion event that occurred on September 1, 2016. The cumulative write down of the building since the involuntary conversion event was approximately $1.5 million as of December 31, 2017 . The Company recognized a gain on involuntary conversion of approximately $0.3 million , $0 and $0 during the years ended December 31, 2017 , 2016 and 2015 , respectively. Loss on Impairments The following table summarizes the Company's loss on impairments for assets held and used during the year ended December 31, 2017. Property Location Buildings Event or Change in Circumstance Leading to Impairment Evaluation (1) Valuation technique utilized to estimate fair value Fair Value (2) Loss on Impairments (in thousands) Cincinnati, OH 1 Market leasing conditions (3) Discounted cash flows Three months ended December 31, 2017 $ 1,543 $ 1,879 Year ended December 31, 2017 $ 1,543 $ 1,879 (1) The Company tested the asset group for impairment utilizing a probability weighted recovery analysis of certain scenarios, and it was determined that the carrying value of the property and intangibles were not recoverable from the estimated future undiscounted cash flows. (2) The estimated fair value of the property is based on Level 3 inputs and is a non-recurring fair value measurement. (3) Level 3 inputs used to determine fair value for the property impaired for the three months ended December 31, 2017: discount rate of 10.0% and exit capitalization rate of 10.0% . The following table summarizes the Company's loss on impairments for assets held and used during the year ended December 31, 2016. Property Location Buildings Event or Change in Circumstance Leading to Impairment Evaluation (1) Valuation technique utilized to estimate fair value Fair Value (2) Loss on Impairments (in thousands) Fairfield, VA 1 Change in estimated hold period (3) Executed purchase and sale agreement Jackson, MS 1 Change in estimated hold period (3) Executed purchase and sale agreement Jackson, MS 1 Change in estimated hold period (3) Executed purchase and sale agreement Mishawaka, IN 1 Market leasing conditions (3) Discounted cash flows (5) Newark, DE 1 Market leasing conditions Discounted cash flows (5) Seville, OH 2 Market leasing conditions Discounted cash flows (5) Sparks, MD 2 Change in estimated hold period (4) Discounted cash flows (5) Three months ended June 30, 2016 $ 10,598 $ 11,231 Boardman, OH 1 Change in estimated hold period (4) Discounted cash flows (6) Holland, MI 1 Change in estimated hold period (4) Discounted cash flows (6) Pensacola, FL 1 Change in estimated hold period (3) Discounted cash flows (6) Three months ended December 31, 2016 $ 4,360 $ 5,614 Year ended December 31, 2016 $ 14,958 $ 16,845 (1) The Company tested the asset group for impairment utilizing a probability weighted recovery analysis of certain scenarios, and it was determined that the carrying value of the property and intangibles were not recoverable from the estimated future undiscounted cash flows. (2) The estimated fair value of the property is based on Level 3 inputs and is a non-recurring fair value measurement. (3) This property was sold during the year ended December 31, 2016. (4) This property was sold during the year ended December 31, 2017. (5) Level 3 inputs used to determine fair value for the properties impaired for the three months ended June 30, 2016: discount rates ranged from 8.5% to 13.0% and exit capitalization rates ranged from 8.5% to 12.0% . (6) Level 3 inputs used to determine fair value for the properties impaired for the three months ended December 31, 2016: discount rate of 12.0% and exit capitalization rates ranging from 10.0% to 12.0% . The following table summarizes the Company's loss on impairments for assets held and used during the year ended December 31, 2015. Property Location Buildings Event or Change in Circumstance Leading to Impairment Evaluation (1) Valuation technique utilized to estimate fair value Fair Value (2) Loss on Impairments (in thousands) Hazelwood, MO 1 Change in estimated hold period (3) Executed purchase and sale agreement Three months ended June 30, 2015 $ 4,400 $ 2,645 Canton, OH 1 Change in estimated hold period (4) Discounted cash flows (6) Jefferson, NC 1 Change in estimated hold period (3) Market transactions for comparable properties Milwaukee, WI 1 Change in estimated hold period (3) Market transactions for comparable properties Three months ended September 30, 2015 6,515 5,733 Canton, OH 1 Change in estimated hold period (4) Market transactions for comparable properties (7) Cincinnati, OH 1 Change in estimated hold period Discounted cash flows (8) Dayton, OH 1 Change in estimated hold period (4) Discounted cash flows (8) Gloversville, NY 1 Change in estimated hold period (4) Discounted cash flows (8) Jackson, MS 1 Change in estimated hold period (4) Discounted cash flows (8) Jackson, MS 1 Change in estimated hold period (4) Discounted cash flows (8) Rapid City, SD 1 Change in estimated hold period Discounted cash flows (8) Sergeant Bluff, IA 1 Change in estimated hold period Discounted cash flows (8) Sparks, MD 2 Change in estimated hold period (5) Discounted cash flows (8) Three months ended December 31, 2015 22,238 20,894 Year ended December 31, 2015 $ 33,153 $ 29,272 (1) The Company tested the asset group for impairment utilizing a probability weighted recovery analysis of certain scenarios, and it was determined that the carrying value of the property and intangibles were not recoverable from the estimated future undiscounted cash flows. (2) The estimated fair value of the property is based on Level 3 inputs and is a non-recurring fair value measurement. (3) This property was sold during the year ended December 31, 2015. (4) This property was sold during the year ended December 31, 2016. (5) This property was sold during the year ended December 31, 2017. (6) Level 3 inputs used to determine fair value: discount rate of 9.0% and exit capitalization rate of 12.0% (7) The future cash flows of the existing building were not estimated to generate a net positive cash flow. Accordingly, the property was valued at its highest and best use as a vacant/developable land parcel. Market transactions for comparable properties were utilized to estimate a land value. Estimated fair market value of the property represents the land value, less estimated expense of demolition of the building, plus estimated salvage value. (8) Level 3 inputs used to determine fair value for the properties impaired for the three months ended December 31, 2015: discount rates ranged from 8.5% to 16.0% and exit capitalization rates ranged from 8.0% to 14.0% . Deferred Leasing Intangibles The following table summarizes the deferred leasing intangibles on the accompanying Consolidated Balance Sheets as of December 31, 2017 and 2016 . December 31, 2017 December 31, 2016 Deferred Leasing Intangibles (in thousands) Gross Accumulated Amortization Net Gross Accumulated Amortization Net Above market leases $ 78,558 $ (36,810 ) $ 41,748 $ 70,668 $ (32,868 ) $ 37,800 Other intangible lease assets 515,337 (243,832 ) 271,505 461,321 (204,588 ) 256,733 Total deferred leasing intangible assets $ 593,895 $ (280,642 ) $ 313,253 $ 531,989 $ (237,456 ) $ 294,533 Below market leases $ 34,776 $ (13,555 ) $ 21,221 $ 30,791 $ (10,450 ) $ 20,341 Total deferred leasing intangible liabilities $ 34,776 $ (13,555 ) $ 21,221 $ 30,791 $ (10,450 ) $ 20,341 The following table sets forth the amortization expense and the net decrease to rental income for the amortization of deferred leasing intangibles during the years ended December 31, 2017 , 2016 and 2015 . Year ended December 31, Deferred Leasing Intangibles Amortization (in thousands) 2017 2016 2015 Net decrease to rental income related to above and below market lease amortization $ 4,583 $ 6,213 $ 8,526 Amortization expense related to other intangible lease assets $ 72,936 $ 66,291 $ 60,834 The following table sets forth the amortization of deferred leasing intangibles over the next five years as of December 31, 2017 . Year Amortization Expense Related to Other Intangible Lease Assets (in thousands) Net Decrease to Rental Income Related to Above and Below Market Lease Amortization (in thousands) 2018 $ 63,957 $ 4,475 2019 $ 49,758 $ 3,881 2020 $ 39,765 $ 3,466 2021 $ 29,093 $ 2,140 2022 $ 22,037 $ 1,172</t>
  </si>
  <si>
    <t>Debt</t>
  </si>
  <si>
    <t>Debt Disclosure [Abstract]</t>
  </si>
  <si>
    <t>Debt The following table sets forth a summary of the Company’s outstanding indebtedness, including borrowings under the Company’s unsecured credit facility, unsecured term loans, unsecured notes and mortgage notes as of December 31, 2017 and 2016 . Loan Principal Outstanding as of December 31, 2017 (in thousands) Principal Outstanding as of December 31, 2016 Interest (1) Maturity Date Prepayment Terms (2) Unsecured credit facility: Unsecured Credit Facility (3) $ 271,000 $ 28,000 L + 1.15% Dec-18-2019 i Total unsecured credit facility 271,000 28,000 Unsecured term loans: Unsecured Term Loan C 150,000 150,000 L + 1.30% Sep-29-2020 i Unsecured Term Loan B 150,000 150,000 L + 1.30% Mar-21-2021 i Unsecured Term Loan A 150,000 150,000 L + 1.30% Mar-31-2022 i Unsecured Term Loan D (4) — — L + 1.30% Jan-04-2023 i Total unsecured term loans 450,000 450,000 Less: Total unamortized deferred financing fees and debt issuance costs (3,735 ) (3,392 ) Total carrying value unsecured term loans, net 446,265 446,608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1,766 ) (2,034 ) Total carrying value unsecured notes, net 398,234 397,966 Mortgage notes (secured debt): Union Fidelity Life Insurance Company — 5,384 5.81 % Apr-30-2017 iii Webster Bank, National Association — 2,853 3.66 % May-29-2017 iv Webster Bank, National Association — 3,073 3.64 % May-31-2017 iv Wells Fargo, National Association — 4,043 5.90 % Aug-1-2017 v Connecticut General Life Insurance Company -1 Facility — 35,320 6.50 % Feb-1-2018 vi Connecticut General Life Insurance Company -2 Facility — 36,892 5.75 % Feb-1-2018 vi Connecticut General Life Insurance Company -3 Facility — 16,141 5.88 % Feb-1-2018 vi Wells Fargo Bank, National Association CMBS Loan 54,949 56,608 4.31 % Dec-1-2022 vii Thrivent Financial for Lutherans 3,906 4,012 4.78 % Dec-15-2023 iv Total mortgage notes 58,855 164,326 Total unamortized fair market value premiums 61 112 Less: Total unamortized deferred financing fees and debt issuance costs (634 ) (873 ) Total carrying value mortgage notes, net 58,282 163,565 Total / weighted average interest rate (5) $ 1,173,781 $ 1,036,139 3.53 % (1) Current interest rate as of December 31, 2017 . At December 31, 2017 and 2016 , the one-month LIBOR (“L”) was 1.56425% and 0.77167% , respectively. The current interest rate is not adjusted to include the amortization of deferred financing fees or debt issuance costs incurred in obtaining debt or any unamortized fair market value premiums. (2) Prepayment terms consist of (i) pre-payable with no penalty; (ii) pre-payable with penalty; (iii) pre-payable without penalty two months prior to the maturity date; (iv) pre-payable without penalty three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3) The capacity of the unsecured credit facility is $450.0 million . Deferred financing fees and debt issuance costs, net of accumulated amortization related to the unsecured credit facility of approximately $1.5 million and $2.3 million are included in prepaid expenses and other assets on the accompanying Consolidated Balance Sheets as of December 31, 2017 and 2016 , respectively. (4) Capacity of $150.0 million , which the Company has until July 27, 2018 to draw. (5) The weighted average interest rate was calculated using the fixed interest rate swapped on the current notional amount of $600.0 million of debt, and is not adjusted to include the amortization of deferred financing fees or debt issuance costs incurred in obtaining debt or any unamortized fair market value premiums. The aggregate undrawn nominal commitment on the unsecured credit facility and term loans as of December 31, 2017 was approximately $323.1 million , including issued letters of credit. The Company's actual borrowing capacity at any given point in time may be less and is restricted to a maximum amount based on the Company's debt covenant compliance. Total accrued interest for the Company's indebtedness was approximately $5.6 million and $5.7 million as of December 31, 2017 and 2016 , respectively, and is included in accounts payable, accrued expenses and other liabilities on the accompanying Consolidated Balance Sheets. The table below sets forth the costs included in interest expense related to the Company's debt arrangements on the accompanying Consolidated Statement of Operations for the years ended December 31, 2017 , 2016 and 2015 . Year ended December 31, Costs Included in Interest Expense (in thousands) 2017 2016 2015 Amortization of deferred financing fees and debt issuance costs and fair market value premiums $ 2,087 $ 1,698 $ 1,262 Facility fees and unused fees 1,169 1,380 1,202 2017 Debt Activity On August 1, 2017, the three mortgage notes held with Connecticut General Life Insurance Company, in which multiple properties served as collateral for the mortgage notes, were paid in full. On July 28, 2017, the Company entered into a $150.0 million unsecured term loan agreement ("Unsecured Term Loan D"). As of December 31, 2017, the interest rate on the Unsecured Term Loan D was LIBOR plus a spread of 1.3% based on the Company's consolidated leverage ratio, as defined in the loan agreement. Unless otherwise terminated pursuant to the loan agreement, the Unsecured Term Loan D will mature on January 4, 2023. The Unsecured Term Loan D has an accordion feature that allows the Company to increase its borrowing capacity to $250.0 million , subject to the satisfaction of certain conditions and lender consents. The agreement includes a delayed draw feature that allows the Company to draw up to six advances of at least $25.0 million each until July 27, 2018. To the extent that the Company does not request advances of the $150.0 million of aggregate commitments by July 27, 2018, the unadvanced commitments terminate. The Company incurred approximately $1.0 million in deferred financing fees associated with the Unsecured Term Loan D, which will begin to be amortized through the maturity date on the date that the Company draws on the Unsecured Term Loan D. The Company also is required to pay an annual fee of $35,000 . The Unsecured Term Loan D has an unused commitment fee equal to 0.15% of its unused commitments, which began to accrue on October 26, 2017 and are due and payable monthly until the earlier of (i) the date that commitments of $150.0 million have been fully advanced, (ii) July 27, 2018, and (iii) the date that commitments of $150.0 million have been reduced to zero pursuant to the Company's ability to terminate the aggregate commitments at any time upon notice. The Company and certain wholly owned subsidiaries of the Operating Partnership are guarantors of the Unsecured Term Loan D. The agreement also contains financial and other covenants substantially similar to the covenants in the Company's unsecured credit facility. On July 28, 2017, the Company entered into an amendment to its unsecured credit facility agreement and amendments to its unsecured term loan agreements to conform certain provisions to the Unsecured Term Loan D agreement. On May 30, 2017, the mortgage note held with Wells Fargo, National Association, in which the property located in Yorkville, WI served as collateral for the mortgage note, was paid in full. On March 3, 2017, the mortgage note held with Webster Bank, National Association, in which the property located in East Windsor, CT served as collateral for the mortgage note, was paid in full. On March 1, 2017, the mortgage note held with Webster Bank, National Association, in which the property located in Portland, ME served as collateral for the mortgage note, was paid in full. On March 1, 2017, the mortgage note held with Union Fidelity Life Insurance Company, in which the property located in Hazelwood, MO served as collateral for the mortgage note, was paid in full. 2016 Debt Activity On December 29, 2016, the Company drew the unsecured term loan with Wells Fargo, National Association and other lenders ("Unsecured Term Loan C") in the amount of $150.0 million . On December 20, 2016, the Company amended and restated the unsecured term loans with Wells Fargo, National Association and other lenders ("Unsecured Term Loan A" and "Unsecured Term Loan B"). The transaction reduced the spread over the applicable rate, which is based on the Company's consolidated leverage ratio, as defined in the loan agreement, with no changes to maturity dates or other material terms of the loan. The spread over the LIBOR for the Unsecured Term Loan A was reduced from 1.65% to 1.30%, and the spread over the LIBOR for the Unsecured Term Loan B was reduced from 1.70% to 1.30%, assuming the most recently reported consolidated leverage ratios. On December 8, 2016, the mortgage note held with Connecticut General Life Insurance Company (Facility 2) was partially paid in the amount of approximately $3.6 million in connection with the sale of the Georgetown, KY property, which had served as partial collateral for the mortgage note. The prepayment fees and associated unamortized deferred financing fees and debt issuance costs of approximately $0.1 million were written off to loss on extinguishment of debt in the accompanying Consolidated Statements of Operations during the year ended December 31, 2016. On November 14, 2016, the mortgage note held with Connecticut General Life Insurance Company (Facility 2) was partially paid in the amount of approximately $6.2 million in connection with the sale of the Conyers, GA property, which had served as partial collateral for the mortgage note. The prepayment fees and associated unamortized deferred financing fees and debt issuance costs of approximately $0.2 million were written off to loss on extinguishment of debt in the accompanying Consolidated Statements of Operations during the year ended December 31, 2016. On November 14, 2016, the mortgage note held with Connecticut General Life Insurance Company (Facility 1) was partially paid in the amount of approximately $21.0 million in connection with the sale of the Charlotte, NC property, which had served as partial collateral for the mortgage note. The prepayment fees and associated unamortized deferred financing fees and debt issuance costs of approximately $0.9 million were written off to loss on extinguishment of debt in the accompanying Consolidated Statements of Operations during the year ended December 31, 2016. On November 14, 2016, the mortgage note held with Principal Life Insurance Company, for which the property located in Conyers, GA served as collateral for the mortgage note, was paid in full. The prepayment fees and associated unamortized deferred financing fees and debt issuance costs of approximately $0.1 million were written off to loss on extinguishment of debt in the accompanying Consolidated Statements of Operations during the year ended December 31, 2016. On September 29, 2016, the Company assumed a mortgage note held with Thrivent Financial for Lutherans of approximately $4.0 million in connection with the acquisition of the property located in Rock Hill, SC, which serves as collateral for the debt. The debt matures on December 15, 2023 and bears interest at 4.78% per annum. The assumed debt was recorded at fair value and a fair value premium of approximately $0.1 million was recorded. The fair value of debt was determined by discounting the future cash flows using the then current rate of approximately 4.45% at which loans would be made to borrowers with similar credit ratings for loans with similar remaining maturities, similar terms, and similar loan-to-value ratios. The fair value of the debt is based on Level 3 inputs and is a nonrecurring fair value measurement. On June 22, 2016, the mortgage note held with Wells Fargo, National Association (CMBS loan) was partially defeased in the amount of approximately $1.5 million in connection with the sale of the Gloversville, NY property, which had served as partial collateral for the mortgage note. The associated defeasance fees and unamortized deferred financing fees and debt issuance costs of approximately $0.3 million were written off to loss on extinguishment of debt in the accompanying Consolidated Statement of Operations for the year ended December 31, 2016. On May 18, 2016, the mortgage note held with National Life Insurance Company, for which the property located in Charlotte, NC served as collateral, was paid in full. On May 5, 2016, the mortgage note held with Webster Bank, National Association, for which the property located in Norton, MA served as collateral, was paid in full. On April 26, 2016, the mortgage note held with Wells Fargo, National Association (CMBS loan) was partially defeased in the amount of approximately $1.7 million in connection with the sale of the Parsons, KS property, which had served as partial collateral for the mortgage note. The associated defeasance fees and unamortized deferred financing fees and debt issuance costs of approximately $0.2 million were written off to loss on extinguishment of debt in the accompanying Consolidated Statement of Operations for the year ended December 31, 2016. On April 26, 2016, the mortgage note held with Wells Fargo, National Association (CMBS loan) was partially defeased in the amount of approximately $1.8 million in connection with the sale of the Kansas City, KS property, which had served as partial collateral for the mortgage note. The associated defeasance fees and unamortized deferred financing fees and debt issuance costs of approximately $0.3 million were written off to loss on extinguishment of debt in the accompanying Consolidated Statement of Operations for the year ended December 31, 2016. On March 17, 2016, the mortgage note held with Connecticut General Life Insurance Company (Facility 2) was partially paid in the amount of approximately $10.5 million in connection with the sale of the Gresham, OR property, which had served as partial collateral for the mortgage note. The prepayment fees and associated unamortized deferred financing fees and debt issuance costs of approximately $0.9 million were written off to loss on extinguishment of debt in the accompanying Consolidated Statement of Operations during the year ended December 31, 2016. On March 3, 2016, the mortgage note held with Wells Fargo, National Association (CMBS loan) was partially defeased in the amount of approximately $1.2 million in connection with the sale of the Wichita, KS property, which had served as partial collateral for the mortgage note. The associated defeasance fees and unamortized deferred financing fees and debt issuance costs of approximately $0.2 million were written off to loss on extinguishment of debt in the accompanying Consolidated Statement of Operations during the year ended December 31, 2016. On March 1, 2016 the mortgage note held with Sun Life Assurance Company of Canada (U.S.), for which the property located in Gahanna, OH served as collateral, was paid in full. Financial Covenant Considerations The Company’s ability to borrow under the unsecured credit facility, unsecured term loans, and unsecured notes are subject to its ongoing compliance with a number of customary financial covenants, including: • a maximum consolidated leverage ratio of not greater than 0.60 :1.00; • a maximum secured leverage ratio of not greater than 0.40 :1.00; • a maximum unencumbered leverage ratio of not greater than 0.60 :1.00; • a maximum secured recourse debt level of not greater than 0.075 :1.00; • a minimum fixed charge ratio of not less than 1.50 :1.00; • a minimum unsecured interest coverage ratio of not less than 1.75 :1.00; and • a minimum tangible net worth covenant test . The unsecured notes are also subject to a minimum interest coverage ratio of not less than 1.50 :1.00. The Company was in compliance with all such applicable restrictions and financial covenants as of December 31, 2017 and 2016 . In the event of a default under the unsecured credit facility or the unsecured term loans, the Company’s dividend distributions are limited to the minimum amount necessary for the Company to maintain its status as a REIT. Each of the Company’s mortgage notes has specific properties and assignments of rents and leases that are collateral for these loans. These debt facilities contain certain financial and other covenants. The Company was in compliance with all such applicable restrictions and financial covenants as of December 31, 2017 and 2016 . The real estate net book value of the properties that are collateral for the Company’s mortgage notes was approximately $90.9 million and $229.9 million at December 31, 2017 and 2016 , respectively, and is limited to senior, property-level secured debt financing arrangements. Fair Value of Debt The fair value of the Company’s debt is determined by discounting the future cash flows using the current rates at which loans would be made to borrowers with similar credit ratings for loans with similar remaining maturities, similar terms, and similar loan-to-value ratios. The discount rates ranged from approximately 2.61% to 4.40% and 1.92% to 4.85% at December 31, 2017 and 2016 , respectively, and were applied to each individual debt instrument. The applicable fair value guidance establishes a three tier value hierarchy, which prioritizes the inputs used in measuring fair value. The fair value of the Company’s debt is based on Level 3 inputs. The following table presents the aggregate principal outstanding of the Company’s debt and the corresponding estimate of fair value as of December 31, 2017 and 2016 (in thousands). December 31, 2017 December 31, 2016 Principal Outstanding Fair Value Principal Outstanding Fair Value Unsecured credit facility $ 271,000 $ 271,528 $ 28,000 $ 28,000 Unsecured term loans 450,000 451,463 450,000 450,000 Unsecured notes 400,000 415,599 400,000 399,091 Mortgage notes 58,855 59,769 164,326 166,099 Total principal amount 1,179,855 $ 1,198,359 1,042,326 $ 1,043,190 Add: Total unamortized fair market value premiums 61 112 Less: Total unamortized deferred financing fees and debt issuance costs (6,135 ) (6,299 ) Total carrying value $ 1,173,781 $ 1,036,139 Future Principal Payments of Debt The following table reflects the Company’s aggregate future principal payments of the Company’s debt at December 31, 2017 . Year Future Principal Payments of Debt (in thousands) 2018 $ 1,844 2019 272,926 2020 152,006 2021 152,103 2022 197,681 Thereafter 403,295 Total aggregate principal payments 1,179,855 Add: Total unamortized fair market value premiums 61 Less: Total unamortized deferred financing fees and debt issuance costs (6,135 ) Total carrying value $ 1,173,781</t>
  </si>
  <si>
    <t>Use of Derivative Financial Instruments</t>
  </si>
  <si>
    <t>Derivative Instruments and Hedging Activities Disclosure [Abstract]</t>
  </si>
  <si>
    <t>Use of 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details the Company’s outstanding interest rate swaps as of December 31, 2017 . All of the Company's interest rate swaps are designated as qualifying cash flow hedges. Interest Rate Trade Date Effective Date Notional Amount Fair Value Pay Fixed Interest Rate Receive Variable Interest Rate Maturity Date Regions Bank Mar-01-2013 Mar-01-2013 $ 25,000 $ 331 1.3300 % One-month L Feb-14-2020 Capital One, N.A. Jun-13-2013 Jul-01-2013 $ 50,000 $ 293 1.6810 % One-month L Feb-14-2020 Capital One, N.A. Jun-13-2013 Aug-01-2013 $ 25,000 $ 135 1.7030 % One-month L Feb-14-2020 Regions Bank Sep-30-2013 Feb-03-2014 $ 25,000 $ (18 ) 1.9925 % One-month L Feb-14-2020 The Toronto-Dominion Bank Oct-14-2015 Sep-29-2016 $ 25,000 $ 427 1.3830 % One-month L Sep-29-2020 PNC Bank, N.A. Oct-14-2015 Sep-29-2016 $ 50,000 $ 845 1.3906 % One-month L Sep-29-2020 Regions Bank Oct-14-2015 Sep-29-2016 $ 35,000 $ 596 1.3858 % One-month L Sep-29-2020 U.S. Bank, N.A. Oct-14-2015 Sep-29-2016 $ 25,000 $ 421 1.3950 % One-month L Sep-29-2020 Capital One, N.A. Oct-14-2015 Sep-29-2016 $ 15,000 $ 252 1.3950 % One-month L Sep-29-2020 Royal Bank of Canada Jan-08-2015 Mar-20-2015 $ 25,000 $ 266 1.7090 % One-month L Mar-21-2021 The Toronto-Dominion Bank Jan-08-2015 Mar-20-2015 $ 25,000 $ 263 1.7105 % One-month L Mar-21-2021 The Toronto-Dominion Bank Jan-08-2015 Sep-10-2017 $ 100,000 $ (566 ) 2.2255 % One-month L Mar-21-2021 Wells Fargo, N.A. Jan-08-2015 Mar-20-2015 $ 25,000 $ 276 1.8280 % One-month L Mar-31-2022 The Toronto-Dominion Bank Jan-08-2015 Feb-14-2020 $ 25,000 $ (107 ) 2.4535 % One-month L Mar-31-2022 Regions Bank Jan-08-2015 Feb-14-2020 $ 50,000 $ (236 ) 2.4750 % One-month L Mar-31-2022 Capital One, N.A. Jan-08-2015 Feb-14-2020 $ 50,000 $ (290 ) 2.5300 % One-month L Mar-31-2022 The Toronto-Dominion Bank Jul-20-2017 Oct-30-2017 $ 25,000 $ 327 1.8485 % One-month L Jan-04-2023 Royal Bank of Canada Jul-20-2017 Oct-30-2017 $ 25,000 $ 329 1.8505 % One-month L Jan-04-2023 Wells Fargo, N.A. Jul-20-2017 Oct-30-2017 $ 25,000 $ 329 1.8505 % One-month L Jan-04-2023 PNC Bank, N.A. Jul-20-2017 Oct-30-2017 $ 25,000 $ 329 1.8485 % One-month L Jan-04-2023 PNC Bank, N.A. Jul-20-2017 Oct-30-2017 $ 50,000 $ 660 1.8475 % One-month L Jan-04-2023 The fair value of the interest rate swaps outstanding as of December 31, 2017 and 2016 was as follows. Balance Sheet Line Item (in thousands) Notional Amount December 31, 2017 Fair Value December 31, 2017 Notional Amount December 31, 2016 Fair Value December 31, 2016 Interest rate swaps-Asset $ 475,000 $ 6,079 $ 300,000 $ 1,471 Interest rate swaps-Liability $ 250,000 $ (1,217 ) $ 375,000 $ (2,438 ) Cash Flow Hedges of Interest Rate Risk The Company’s objectives in using interest rate swaps are to add stability to interest expense and to manage its exposure to interest rate movements. The Company uses interest rate swaps to fix the rate of its long term variable rate debt.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s qualifying cash flow hedges is recorded in accumulated other comprehensive income (loss) and will be reclassified to interest expense in the period that the hedged forecasted transaction affects earnings. The ineffective portion of the change in fair value of the derivatives is recognized directly in earnings into interest expense. For the years ended December 31, 2017 and 2016 , the Company recorded a gain of $0.2 million and $0.1 million , respectively, of hedge ineffectiveness in interest expense due to short-term, partial mismatches in notional amounts. For the year ended December 31, 2015 , the Company did not record any hedge ineffectiveness related to the hedged derivatives. Amounts reported in accumulated other comprehensive income (loss) related to derivatives designated as qualifying cash flow hedges will be reclassified to interest expense as interest payments are made on the Company's variable rate debt. The Company estimates that approximately $0.1 million will be reclassified from accumulated other comprehensive income (loss) as a decrease to interest expense over the next 12 months. The table below details the location in the financial statements of the gain or loss recognized on interest rate swaps designated as cash flow hedges for the years ended December 31, 2017 , 2016 and 2015 , (in thousands). Year ended December 31, 2017 2016 2015 Amount of gain (loss) recognized in accumulated other comprehensive income (loss) on interest rate swaps (effective portion) $ 3,597 $ (2,244 ) $ (5,387 ) Amount of loss reclassified from accumulated other comprehensive income (loss) into income (loss) as interest expense (effective portion) $ 2,073 $ 3,142 $ 3,431 Amount of gain recognized in interest expense (ineffective portion) $ 190 $ 66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7 , the Company had not breached the provisions of these agreements and has not posted any collateral related to these agreements. As of December 31, 2017 , the Company had no derivatives that were in a net liability position by counterparty.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7 and 2016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s set forth the Company’s financial instruments that are accounted for at fair value on a recurring basis as of December 31, 2017 and 2016 . Fair Value Measurements as of Balance Sheet Line Item (in thousands) Fair Value December 31, 2017 Level 1 Level 2 Level 3 Interest rate swaps-Asset $ 6,079 $ — $ 6,079 $ — Interest rate swaps-Liability $ (1,217 ) $ — $ (1,217 ) $ — Fair Value Measurements as of Balance Sheet Line Item (in thousands) Fair Value December 31, 2016 Level 1 Level 2 Level 3 Interest rate swaps-Asset $ 1,471 $ — $ 1,471 $ — Interest rate swaps-Liability $ (2,438 ) $ — $ (2,438 ) $ —</t>
  </si>
  <si>
    <t>Equity</t>
  </si>
  <si>
    <t>Stockholders' Equity Note [Abstract]</t>
  </si>
  <si>
    <t>Equity Preferred Stock Pursuant to its charter, the Company is authorized to issue 15,000,000 shares of preferred stock, par value $0.01 per share. The following table sets forth the Company's outstanding preferred stock issuances as of December 31, 2017 . Preferred Stock Issuances Issuance Date Number of Shares Liquidation Value Per Share Interest Rate Series B Cumulative Redeemable Preferred Stock April 16, 2013 2,800,000 $ 25.00 6.625 % Series C Cumulative Redeemable Preferred Stock March 17, 2016 3,000,000 $ 25.00 6.875 % Dividends on the Series B Preferred Stock and Series C Preferred Stock (collectively, the "Preferred Stock Issuances") are payable quarterly in arrears on or about the last day of March, June, September, and December of each year. The Preferred Stock Issuances rank on parity with each other and rank senior to the Company’s common stock with respect to dividend rights and rights upon the liquidation, dissolution or winding up of the Company. The Preferred Stock Issuances have no stated maturity date and are not subject to mandatory redemption or any sinking fund. Generally, the Company is not permitted to redeem the Series B Preferred Stock or the Series C Preferred Stock prior to April 16, 2018 and March 17, 2021, respectively, except in limited circumstances relating to the Company’s ability to qualify as a REIT and in certain other circumstances related to a change of control. The tables below set forth the dividends attributable to the Company's outstanding preferred stock issuances during the years ended December 31, 2017 and 2016 . Quarter Ended 2017 Declaration Date Series B Series C Payment Date December 31 November 2, 2017 $ 0.4140625 $ 0.4296875 December 29, 2017 September 30 July 31, 2017 0.4140625 0.4296875 September 29, 2017 June 30 May 1, 2017 0.4140625 0.4296875 June 30, 2017 March 31 February 15, 2017 0.4140625 0.4296875 March 31, 2017 Total $ 1.6562500 $ 1.7187500 Quarter Ended 2016 Declaration Date Series A Preferred Stock Per Share Series B Preferred Stock Per Share Series C Preferred Stock Per Share Payment Date December 31 November 2, 2016 (1) $ 0.19375 (1) $ 0.4140625 $ 0.4296875 December 30, 2016 September 30 August 1, 2016 0.56250 0.4140625 0.4296875 September 30, 2016 June 30 May 2, 2016 0.56250 0.4140625 0.4965300 (2) June 30, 2016 March 31 February 22, 2016 0.56250 0.4140625 — March 31, 2016 Total $ 1.88125 $ 1.6562500 $ 1.3559050 (1) On November 2, 2016, the Company redeemed all of the outstanding shares of the Series A Preferred Stock, at a cash redemption price of $25.00 per share, plus accrued and unpaid dividends to but excluding the redemption date, without interest. (2) Dividends for the Series C Preferred Stock were accrued and cumulative from and including March 17, 2016 to the first payment date on June 30, 2016. On February 14, 2018 , the Company’s board of directors declared the Series B Preferred Stock and Series C Preferred Stock dividend for the quarter ending March 31, 2018 at a quarterly rate of $0.4140625 per share and $0.4296875 per share, respectively. Common Stock The following sets forth the Company’s at-the market ("ATM") common stock offering program as of December 31, 2017 . ATM Common Stock Offering Program Date Maximum Aggregate Offering Price (in thousands) Aggregate Common Stock Available as of 2017 $500 million ATM November 13, 2017 $ 500,000 $ 489,674 The table below sets forth the activity for the ATM common stock offering programs during the years ended December 31, 2017 and 2016 (in thousands, except share data). Year ended December 31, 2017 ATM Common Stock Offering Program Shares Weighted Average Price Per Share Gross Sales Net 2017 $500 million ATM 363,843 $ 28.38 $ 10,326 $ 129 $ 10,197 2017 $300 million ATM (1) 11,098,748 $ 27.03 $ 300,000 $ 3,637 $ 296,363 2016 $228 million ATM (1) 4,799,784 $ 24.42 $ 117,216 $ 1,604 $ 115,612 Total/weighted average 16,262,375 $ 26.29 $ 427,542 $ 5,370 $ 422,172 (1) This program ended before December 31, 2017 . Year ended December 31, 2016 ATM Common Stock Offering Program Shares Weighted Average Price Per Share Gross Sales Net 2016 $228 million ATM (1) 4,763,838 $ 23.28 $ 110,887 $ 1,550 $ 109,337 2016 $200 million ATM (1) 7,326,200 $ 23.45 $ 171,782 $ 2,429 $ 169,353 Total/weighted average 12,090,038 $ 23.38 $ 282,669 $ 3,979 $ 278,690 (1) These programs ended before December 31, 2017 . Dividends The tables below set forth the dividends attributable to the common stock that were declared or paid during the years ended December 31, 2017 and 2016 . The Company's board of directors may alter the amounts of dividends paid or suspend dividend payments at any time and therefore dividend payments are not assured. Month Ended 2017 Declaration Date Record Date Per Share Payment Date December 31 July 31, 2017 December 29, 2017 $ 0.117500 January 16, 2018 November 30 July 31, 2017 November 30, 2017 0.117500 December 15, 2017 October 31 July 31, 2017 October 31, 2017 0.117500 November 15, 2017 September 30 May 1, 2017 September 29, 2017 0.117500 October 16, 2017 August 31 May 1, 2017 August 31, 2017 0.117500 September 15, 2017 July 31 May 1, 2017 July 31, 2017 0.117500 August 15, 2017 June 30 February 15, 2017 June 30, 2017 0.116667 July 17, 2017 May 31 February 15, 2017 May 31, 2017 0.116667 June 15, 2017 April 30 February 15, 2017 April 28, 2017 0.116667 May 15, 2017 March 31 November 2, 2016 March 31, 2017 0.116667 April 17, 2017 February 28 November 2, 2016 February 28, 2017 0.116667 March 15, 2017 January 31 November 2, 2016 January 31, 2017 0.116667 February 15, 2017 Total $ 1.405002 Month Ended 2016 Declaration Date Record Date Per Share Payment Date December 31 August 1, 2016 December 30, 2016 $ 0.115833 January 17, 2017 November 30 August 1, 2016 November 30, 2016 0.115833 December 15, 2016 October 31 August 1, 2016 October 31, 2016 0.115833 November 15, 2016 September 30 May 2, 2016 September 30, 2016 0.115833 October 17, 2016 August 31 May 2, 2016 August 31, 2016 0.115833 September 15, 2016 July 31 May 2, 2016 July 29, 2016 0.115833 August 15, 2016 June 30 February 22, 2016 June 30, 2016 0.115833 July 15, 2016 May 31 February 22, 2016 May 31, 2016 0.115833 June 15, 2016 April 30 February 22, 2016 April 29, 2016 0.115833 May 16, 2016 March 31 October 22, 2015 March 31, 2016 0.115833 April 15, 2016 February 29 October 22, 2015 February 29, 2016 0.115833 March 15, 2016 January 31 October 22, 2015 January 29, 2016 0.115833 February 16, 2016 Total $ 1.389996 On November 2, 2017 , the Company’s board of directors declared the common stock dividend for the months ending January 31, 2018 , February 28, 2018 and March 31, 2018 at a monthly rate of $0.118333 per share of common stock. Restricted Stock-Based Compensation Pursuant to the 2011 Plan, the Company grants restricted shares of common stock to certain employees of the Company. The restricted shares of common stock are subject to time-based vesting. Restricted shares of common stock granted on January 12, 2015, subject to the recipient’s continued employment, will vest in three equal installments on each anniversary date of the grant. Restricted shares of common stock granted on January 8, 2016 and January 6, 2017, subject to the recipient’s continued employment, will vest in four equal installments on January 1 of each year beginning in 2017 and 2018, respectively. Refer to Note 14 for details on restricted shares of common stock granted on January 5, 2018 . Holders of restricted shares of common stock have voting rights and rights to receive dividends. Restricted shares of common stock may not be sold, assigned, transferred, pledged or otherwise disposed of and are subject to a risk of forfeiture prior to the expiration of the applicable vesting period. The following table summarizes activity related to the Company’s unvested restricted shares of common stock for the years ended December 31, 2017 , 2016 and 2015 . Unvested Restricted Shares of Common Stock Shares Balance at December 31, 2014 263,916 Granted 94,290 (1) Vested (72,185 ) Forfeited (14,906 ) Balance at December 31, 2015 271,115 Granted 101,289 (2) Vested (98,746 ) Forfeited (1,321 ) Balance at December 31, 2016 272,337 Granted 75,001 (3) Vested (109,209 ) Forfeited (922 ) Balance at December 31, 2017 237,207 (1) The grant date fair value per share was $26.17 . (2) The grant date fair value per share was $17.98 . (3) The grant date fair value per share was $24.41 . The unrecognized compensation expense associated with the Company’s restricted shares of common stock at December 31, 2017 was approximately $2.7 million and is expected to be recognized over a weighted average period of approximately 2.4 years . The following table summarizes the fair value at vesting date for the restricted shares of common stock vested during the years ended December 31, 2017 , 2016 and 2015 . Year ended December 31, 2017 2016 2015 Vested restricted shares of common stock 109,209 98,746 72,185 Fair value of vested restricted shares of common stock (in thousands) $ 2,591 $ 1,813 $ 1,751</t>
  </si>
  <si>
    <t>Noncontrolling Interest</t>
  </si>
  <si>
    <t>Noncontrolling Interest [Abstract]</t>
  </si>
  <si>
    <t>Noncontrolling Interest The Company is structured as an UPREIT, and owns substantially all of its assets and conducts substantially all of its business through its Operating Partnership. The Company’s consolidated financial statements include the accounts of the Company, the Operating Partnership and their subsidiaries. The table below summarizes the activity for noncontrolling interest in the Company for the years ended December 31, 2017 , 2016 and 2015 . LTIP Units Other Common Units Total Noncontrolling Common Units Noncontrolling Interest Balance at December 31, 2014 1,307,036 1,124,813 2,431,849 3.6 % Granted/Issued 323,069 864,283 1,187,352 N/A Forfeitures — — — N/A Conversions from LTIP units to Other Common Units (20,000 ) 20,000 — N/A Redemptions from Other Common Units to common stock — (90,824 ) (90,824 ) N/A Redemption of Other Common Units for cash — (2,400 ) (2,400 ) N/A Balance at December 31, 2015 1,610,105 1,915,872 3,525,977 4.9 % Granted/Issued 176,396 — 176,396 N/A Forfeitures — — — N/A Conversions from LTIP units to Other Common Units (209,985 ) 209,985 — N/A Redemptions from Other Common Units to common stock — (68,492 ) (68,492 ) N/A Balance at December 31, 2016 1,576,516 2,057,365 3,633,881 4.3 % Granted/Issued 126,239 687,827 814,066 N/A Forfeitures — — — N/A Conversions from LTIP units to Other Common Units (245,685 ) 245,685 — N/A Redemptions from Other Common Units to common stock — (351,260 ) (351,260 ) N/A Balance at December 31, 2017 1,457,070 2,639,617 4,096,687 4.1 %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 LTIP Units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LTIP units granted on January 12, 2015 to certain executive officers and senior employees, subject to the recipient’s continued employment, will vest quarterly over three years, with the first vesting date being March 31, 2015. LTIP units granted on January 12, 2015 to independent directors, subject to the recipient’s continued service, will vest on January 12, 2016. LTIP units granted on January 6, 2017, January 8, 2016, and February 22, 2016 to certain senior executive officers and senior employees, subject to the recipient’s continued employment, will vest quarterly over four years, with the first vesting date being March 31, 2017, March 31, 2016, and March 31, 2016, respectively. LTIP units granted on January 6, 2017 and January 6, 2016 to independent directors, subject to the recipient’s continued service, will vest on January 1, 2018 and January 1, 2017, respectively. Refer to Note 14 for details on the LTIP units granted on January 5, 2018 . Vested LTIP units can be converted to Other Common Units on a one-for-one basis once a material equity transaction has occurred that results in the accretion of the member’s capital account to the economic equivalent of an Other Common Unit. All LTIP units, whether vested or not, will receive the same monthly per unit distributions as Other Common Units, which equal per share dividends on common stock. On January 25, 2016, the Company and Geoffrey G. Jervis, the Company’s Chief Financial Officer, Executive Vice President and Treasurer, agreed that Mr. Jervis’s employment with the Company would terminate effective February 25, 2016. Pursuant to the terms and conditions of the executive employment agreement and LTIP unit agreements between the Company and Mr. Jervis, and the Company’s 2015 Outperformance Program ("OPP"), Mr. Jervis received a lump sum cash payment, the continuation of certain insurance benefits, immediate vesting of outstanding LTIP units, and eligibility to receive a pro-rated award payment under the OPP. Accordingly, the Company accelerated the expense recognition of Mr. Jervis's unvested LTIP units in the amount of approximately $1.6 million , which is included in general and administrative expenses for the year ended December 31, 2016 on the accompanying Consolidated Statements of Operations. Additionally, the unrecognized compensation expense associated with Mr. Jervis's participation in the OPP after February 25, 2016 will not be recognized. The Company also incurred approximately $1.5 million related to the lump sum cash payment and continuation of certain insurance benefits, which is included in general and administrative expenses during the year ended December 31, 2016 on the accompanying Consolidated Statements of Operations. On May 4, 2015, the Company and the Operating Partnership and Benjamin S. Butcher, the Company’s Chief Executive Officer, President and Chairman of the Board, entered into an amended and restated employment agreement. The amended and restated agreement is for an initial term of three years . The agreement automatically extends for successive one year terms unless, not fewer than 60 days before the term’s end, either party provides a notice of non-renewal to the other party. In connection with the amended and restated agreement, the compensation committee of the board of directors granted Mr. Butcher a retention award of 100,000 LTIP units that vest one-half on the third anniversary of the grant and one-sixth on the fourth, fifth and sixth anniversaries. The LTIP units issued under the 2011 Plan were valued using the Monte Carlo lattice binomial option-pricing model at the grant date. The fair value of the LTIP units are based on Level 3 inputs and are non-recurring fair value measurements. The table below sets forth the assumptions used in valuing such LTIP units for the years ended December 31, 2017 , 2016 and 2015 . LTIP Units Assumptions Grant date January 6, 2017 February 22, 2016 January 8, 2016 January 6, 2016 May 4, 2015 January 12, 2015 Expected term (years) 10 10 10 10 10 10 Expected volatility 23.0 % 22.0 % 22.0 % 22.0 % 20.0 % 20.0 % Expected dividend yield 6.0 % 6.0 % 6.0 % 6.0 % 6.0 % 6.0 % Risk-free interest rate 1.61 % 1.01 % 1.28 % 1.36 % 0.66 % 0.62 % Fair value of LTIP units at issuance (in thousands) $ 2,924 $ 277 $ 2,254 $ 390 $ 2,038 $ 5,450 LTIP units at issuance 126,239 18,386 135,546 22,464 100,000 223,069 Fair value unit price per LTIP unit at issuance $ 23.16 $ 15.07 $ 16.63 $ 17.36 $ 20.38 $ 24.43 The following table summarizes activity related to the Company’s unvested LTIP units for the years ended December 31, 2017 , 2016 and 2015 . Unvested LTIP Units LTIP Units Balance at December 31, 2014 448,887 Granted 323,069 Vested (237,046 ) Forfeited — Balance at December 31, 2015 534,910 Granted 176,396 Vested (307,883 ) Forfeited — Balance at December 31, 2016 403,423 Granted 126,239 Vested (229,355 ) Forfeited — Balance at December 31, 2017 300,307 The unrecognized compensation expense associated with the Company’s LTIP units at December 31, 2017 was approximately $4.8 million and is expected to be recognized over a weighted average period of approximately 2.6 years . The following table summarizes the fair value at vesting date for the LTIP units vested during years ended December 31, 2017 , 2016 and 2015 . Year ended December 31, 2017 2016 2015 Vested LTIP units 229,355 307,883 237,046 Fair value of vested LTIP units (in thousands) $ 6,101 $ 6,393 $ 4,853 Other Common Units Other Common Units and shares of the Company’s common stock have essentially the same economic characteristics in that Other Common Units directly, and shares of the Company’s common stock indirectly, through the Company’s interest in the Operating Partnership, share equally in the total net income or loss distributions of the Operating Partnership. Subject to certain restrictions, investors who own Other Common Units have the right to cause the Operating Partnership to redeem any or all of their Other Common Units for cash equal to the then-current value of one share of the Company’s common stock, or, at the Company’s election, shares of common stock on a one-for-one basis. When redeeming the Other Common Unit for cash, the value of a share of common stock is calculated as the average common stock closing price on the NYSE for the 10 trading days immediately preceding the redemption notice date. Each Other Common Unit will receive the same monthly distribution as a share of common stock. As partial consideration for a property acquired on May 31, 2017 , the Company granted 687,827 Other Common Units with a fair value of approximately $18.6 million . The number of Other Common Units granted was calculated based on the trailing five -day average common stock closing price ending on the second business day that immediately preceded the grant date. As partial consideration for a property acquired on December 11, 2015, the Company granted 51,607 Other Common Units with a fair value of approximately $1.0 million based on the Company’s NYSE closing stock price on December 11, 2015. As partial consideration for a property acquired on January 22, 2015, the Company granted 812,676 Other Common Units with a fair value of approximately $21.9 million based on the Company’s NYSE closing stock price on January 22, 2015. The number of Other Common Units granted for the 2015 transactions was calculated based on the trailing 10 -day average common stock closing price ending on the business day that immediately preceded the grant date. The fair value of the shares of the Other Common Units granted was calculated based on the closing stock price per the NYSE on the grant date multiplied by the number of Other Common Units granted. The issuance of the Other Common Units was effected in reliance upon an exemption from registration provided by Section 4(2) under the Securities Act of 1933, as amended. The Company relied on the exemption based on representations given by the holders of the Other Common Units.</t>
  </si>
  <si>
    <t>Equity Incentive Plan</t>
  </si>
  <si>
    <t>Disclosure of Compensation Related Costs, Share-based Payments [Abstract]</t>
  </si>
  <si>
    <t>Equity Incentive Plan The 2011 Plan provides for the issuance of equity-based awards, including stock options, stock appreciation rights, restricted stock, restricted stock units, unrestricted stock awards and other awards based on shares of the Company’s common stock, such as LTIP units in the Operating Partnership, that may be made by the Company directly to the executive officers, directors, employees, and other individuals providing bona fide services to or for the Company. Subject to certain adjustments identified within the 2011 Plan, the aggregate number of shares of the Company’s common stock that may be awarded under the 2011 Plan is 3,642,461 shares. Under the 2011 Plan, each LTIP unit awarded will be equivalent to an award of one share of common stock reserved under the 2011 Plan, thereby reducing the number of shares of common stock available for other equity awards on a one-for-one basis. The 2011 Plan may be terminated, amended, modified or suspended at any time by the board of directors, subject to stockholder approval as required by law or stock exchange rules. The 2011 Plan expires on March 31, 2021. On January 6, 2017, the Company granted performance units, approved by the compensation committee of the board of directors, under the 2011 Plan to provide certain key employees of the Company with incentives designed to align those key employees' interests more closely with those of the stockholders. The terms of the January 6, 2017 performance units grant is substantially the same as the March 8, 2016 performance units grant as discussed below, except that the measuring period commences on January 1, 2017 and ends on December 31, 2019. Refer to Note 14 for details on the performance units granted on January 5, 2018 . On March 8, 2016, the Company granted performance units, approved by the compensation committee of the board of directors, under the 2011 Plan to provide certain key employees of the Company with incentives designed to align those key employees' interests more closely with those of the stockholders. The ultimate value of the performance units depends on the Company’s total stockholder return ("TSR") over a three -year period commencing January 1, 2016 and ending on December 31, 2018 (the "measuring period"). At the end of the measuring period, the performance units convert into shares of common stock, or, at the Company's election and with the award recipient's consent, LTIP units or other securities, at a rate depending on the Company’s TSR over the measuring period as compared to three different benchmarks and on the absolute amount of the Company’s TSR. A recipient of performance units may receive as few as zero shares or as many as 250% of the number of target units, plus deemed dividends. The target amount of the performance units is nominally allocated as: (i) 25% to the Company’s TSR compared to the TSR of an industry peer group; (ii) 25% to the Company’s TSR compared to the TSR of a size-based peer group; and (iii) 50% to the Company’s TSR compared to the TSR of the companies in the MSCI US REIT index. No dividends are paid to the recipient during the measuring period. At the end of the measuring period, if the Company’s TSR is such that the recipient earns shares of common stock or, at the Company's election and with the award recipient's consent, LTIP units or other securities (“Award Shares”), the recipient will receive additional Award Shares relating to dividends deemed to have been paid and reinvested on the Award Shares. The Company, in the discretion of the compensation committee of the board of directors, may pay the cash value of the deemed dividends instead of issuing additional Award Shares. The number of Award Shares is determined at the end of the measuring period, and one-half of the Award Shares and all dividend shares vest immediately. The other one-half of the Award Shares will be restricted (subject to forfeiture) and vest one year after the end of the measuring period. The fair value of the performance units at the date of grant was determined by a lattice-binomial option-pricing model based on a Monte Carlo simulation. The fair value of the performance units are based on Level 3 inputs and are non-recurring fair value measurements. The performance unit equity compensation expense is recognized into earnings ratably from the grant date over the respective vesting periods. The table below sets forth the assumptions used in valuing the performance units granted during the years ended December 31, 2017 and 2016 . Performance Units Assumptions Grant date January 6, 2017 March 8, 2016 Expected volatility 23.0 % 23.0 % Expected dividend yield 6.0 % 6.0 % Risk-free interest rate 1.61 % 1.08 % Fair value of performance units grant (in thousands) $ 2,882 $ 2,614 On January 12, 2015, the compensation committee of the board of directors of the Company approved the 2015 Outperformance Program (the “2015 OPP”) under the 2011 Plan, to provide certain key employees of the Company or its affiliates with incentives to contribute to the growth and financial success of the Company and its affiliates. On January 1, 2018, the Company’s three year measurement period pursuant to the 2015 OPP concluded; refer to Note 14 for details. Recipients of awards under the 2015 OPP will share in an outperformance pool if the Company’s TSR, including both share appreciation and dividends, exceeds an absolute hurdle over a three year measurement period from January 1, 2015 to January 1, 2018 (the “measurement period”), based on a beginning value of $24.49 per share of the Company’s common stock, as well as a relative hurdle based on the MSCI US REIT Index. Provided the Company’s increase in cumulative absolute TSR over the measurement period equals or exceeds 25% (the “threshold percentage”), the outperformance pool consists of 10% of the excess TSR above an absolute TSR hurdle. The hurdle is equal to the total return of the MSCI US REIT Index plus five percentage points over the measurement period. The aggregate reward for all recipients collectively is capped at the lesser of (i) 0.24% of the product of the total number of shares of common stock and Noncontrolling Common Units outstanding on January 1, 2018 and the average common stock price of the Company for the 20 trading days ending immediately prior to January 1, 2018, and (ii) $15.4 million . Each participant’s award under the 2015 OPP is designated as a specified percentage of the aggregate outperformance pool. If the threshold percentage and return hurdle were achieved at the end of the measurement period, the outperformance pool will be calculated and then allocated to the award recipients. The 2015 OPP provides that awards will be paid in the form of fully vested shares of the Company’s common stock, or, at the Company's election and with the award recipient’s consent, other securities or cash. The 2015 OPP awards were valued at approximately $1.6 million utilizing a Monte Carlo simulation to estimate the probability of the conditions being satisfied. The Monte Carlo simulation used a statistical formula underlying the Black-Scholes and binomial formulas and such simulation was run approximately 500,000 times. For each simulation, the payoff is calculated at the settlement date, which is then discounted to the award date at a risk-free interest rate. The average of the values over all simulations is the expected value of the award on the award date. Assumptions used in the valuations included (i) factors associated with the underlying performance of the Company’s stock price and total stockholder return over the term of the awards including total stock return volatility and risk-free interest and (ii) factors associated with the relative performance of the Company’s stock price and total stockholder return when compared to the MSCI US REIT Index. The valuation was performed in a risk-neutral framework, so no assumption was made with respect to an equity risk premium. The fair value of the 2015 OPP awards was estimated on the date of grant using the following Level 3 inputs in the Monte Carlo valuation: expected price volatility for the Company and the MSCI US REIT Index of 20% and 13.6% , respectively, and a risk free rate of 0.9814% . The expense associated with the value of the 2015 OPP awards will be amortized ratably over the measurement period. The unrecognized compensation expense associated with the Company's Performance-based Compensation Plans at December 31, 2017 was approximately $3.1 million and is expected to be recognized over a weighted average period of approximately 2.1 years . Non-cash Compensation Expense The following table summarizes the amount recorded in general and administrative expenses in the accompanying Consolidated Statements of Operations for the amortization of restricted shares of common stock, LTIP units, Performance-based Compensation Plans, and the Company’s board of directors’ compensation for the years ended December 31, 2017 , 2016 and 2015 . Year ended December 31, Non-Cash Compensation Expense (in thousands) 2017 2016 2015 Restricted shares of common stock $ 2,373 $ 2,157 $ 1,932 LTIP units 4,675 6,089 (1) 4,774 Performance-based Compensation Plans 2,147 1,137 523 Board of directors compensation (2) 352 346 349 Total non-cash compensation expense $ 9,547 $ 9,729 $ 7,578 (1) Inclusive of approximately $1.6 million of non-cash compensation expense during the year ended December 31, 2016 associated with the severance cost of an executive officer as discussed Note 7. (2) All of the Company’s independent directors elected to receive shares of common stock in lieu of cash for their service during the years ended December 31, 2017 , 2016 and 2015 . The number of shares of common stock granted is calculated based on the trailing 10 days average common stock price ending on the third business day preceding the grant date. At December 31, 2017 and 2016 , the number of shares available for issuance under the 2011 Plan were 983,735 and 1,156,578 , respectively. The number of shares available for issuance under the 2011 Plan do not include an allocation for the Performance-based Compensation Plans as the awards were not determinable as of December 31, 2017 and 2016 . On January 1, 2018, the Company’s three year measurement period pursuant to the 2015 OPP concluded; refer to Note 14 for details.</t>
  </si>
  <si>
    <t>Earnings Per Share</t>
  </si>
  <si>
    <t>Earnings Per Share [Abstract]</t>
  </si>
  <si>
    <t>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Unvested restricted stock awards are considered participating securities as these stock-based awards contain non-forfeitable rights to dividends, unless and until a forfeiture occurs, and these awards must be included in the computation of earnings per share pursuant to the two-class method. During the years ended December 31, 2017 , 2016 and 2015 , there were 237,896 , 276,367 and 280,839 , respectively, unvested shares of restricted stock on a weighted average basis that were considered participating securities. Participating securities are included in the computation of diluted EPS using the treasury stock method if the impact is dilutive. Other potentially dilutive common shares from the Company's Performance-based Compensation Plans are considered when calculating diluted EPS. The following table sets forth the computation of basic and diluted earnings per common share for the years ended December 31, 2017 , 2016 and 2015 . Year ended December 31, Earnings Per Share (in thousands, except share data) 2017 2016 2015 Numerator Net income (loss) $ 32,200 $ 35,588 $ (29,345 ) Less: preferred stock dividends 9,794 13,897 10,848 Less: amount allocated to participating securities 334 384 385 Less: income (loss) attributable to noncontrolling interest after preferred stock dividends 941 1,069 (1,962 ) Net income (loss) attributable to common stockholders $ 21,131 $ 20,238 $ (38,616 ) Denominator Weighted average common shares outstanding — basic 89,537,714 70,637,185 66,307,972 Effect of dilutive securities (1) Share-based compensation 465,845 215,363 — Weighted average common shares outstanding — diluted 90,003,559 70,852,548 66,307,972 Net income (loss) per share — basic and diluted Net income (loss) per share attributable to common stockholders — basic $ 0.24 $ 0.29 $ (0.58 ) Net income (loss) per share attributable to common stockholders — diluted $ 0.23 $ 0.29 $ (0.58 ) (1) During the years ended December 31, 2017 , 2016 and 2015 , there were 237,896 , 276,367 , and 280,839 , unvested shares of restricted common stock, respectively, on a weighted average basis that were not included in the computation of diluted earnings per share because to do so would have been antidilutive for the period. During the year ended December 31, 2015 , there were no unvested shares of Performance-based Compensation Plans on a weighted average basis that were included in the computation of diluted earnings per share because to do so would have been antidilutive for the period.</t>
  </si>
  <si>
    <t>Future Minimum Rents</t>
  </si>
  <si>
    <t>Leases, Operating [Abstract]</t>
  </si>
  <si>
    <t>Future Minimum Rents The Company’s properties are leased to tenants under triple net, modified, and gross leases. Minimum contractual lease payments receivable, excluding tenant reimbursement of expenses, under non-cancelable operating leases in effect as of December 31, 2017 are approximately as follows. Year Future Minimum Rents (in thousands) 2018 $ 263,703 2019 $ 235,967 2020 $ 203,058 2021 $ 158,243 2022 $ 126,990 Thereafter $ 442,259</t>
  </si>
  <si>
    <t>Commitments and Contingencies</t>
  </si>
  <si>
    <t>Commitments and Contingencies Disclosure [Abstract]</t>
  </si>
  <si>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On April 18, 2012, the Company entered into an agreement with affiliates of Columbus Nova Real Estate Acquisition Group, Inc. ("Columbus Nova") to source sale leaseback transactions for potential acquisitions by the Company. The agreement called for various fees to be paid to Columbus Nova for its services including acquisition fees, credit monitoring fees, and a one-time incentive fee if certain performance thresholds were met. The measurement period for the incentive fee ended on May 31, 2017. The incentive fee was settled in cash during the year ended December 31, 2017 and an incentive fee loss of approximately $0.7 million for the year ended December 31, 2017 is included in other expenses on the accompanying Consolidated Statements of Operations. As of December 31, 2016 , the fair value of the incentive fee was zero . The estimated fair value as of December 31, 2016 was calculated using the discounted cash flow method under the income approach using the following Level 3 inputs: discount rates of 8.0% to 12.0% and exit capitalization rates of 7.0% to 12.0% . The Company has letters of credit of approximately $5.9 million as of December 31, 2017 related to development projects and certain other agreements. Ground and Operating Lease Agreements Future minimum rental payments under the terms of the fixed non-cancelable ground leases and operating leases, including any bargain renewal terms, under which the Company is the lessee as of December 31, 2017 are as follows. To the extent any tenant is responsible for those costs under its respective lease, those costs have been excluded from the table below. Year Future Minimum Rental Payments (1) (in thousands) 2018 $ 1,962 2019 $ 2,000 2020 $ 2,015 2021 $ 1,120 2022 $ 817 Thereafter $ 31,488 (1) Future minimum rental payments do not include estimates of CPI rent changes required by certain lease agreements. Therefore, actual minimum rental payments may differ than those presented.</t>
  </si>
  <si>
    <t>Employee Benefit Plans</t>
  </si>
  <si>
    <t>Compensation and Retirement Disclosure [Abstract]</t>
  </si>
  <si>
    <t>Employee Benefit Plans Effective April 20, 2011, the Company adopted a 401(k) Defined Contribution Savings Plan (the “Plan”) for its employees. Under the Plan, as amended, employees, as defined, are eligible to participate in the Plan after they have completed three months of service. The Company provides a discretionary match of 50% of the employee’s contributions annually up to 6.0% of the employee’s annual compensation, subject to a cap imposed by federal tax law. The Company’s aggregate matching contribution for the years ended December 31, 2017 , 2016 and 2015 was approximately $0.3 million , $0.4 million and $0.2 million , respectively. The Company’s contribution is subject to a three year vesting schedule, such that employees who have been with the Company for three years are fully vested in past and future contributions.</t>
  </si>
  <si>
    <t>Related Party Transactions</t>
  </si>
  <si>
    <t>Related Party Transactions [Abstract]</t>
  </si>
  <si>
    <t>Related-Party Transactions</t>
  </si>
  <si>
    <t>Related-Party Transactions STAG Industrial Management, LLC ("Manager"), a wholly owned subsidiary of the Company, was performing certain asset management services for STAG Investments II, LLC (“Fund II”), a private, fully-invested fund that was an affiliate of the Company, that as of December 31, 2017 was legally dissolved. The Manager was paid an annual asset management fee based on the equity investment in the Fund II assets, which was 1.25% of the equity investment. In June 2013, Fund II and the Company amended the service agreement to exclude disposition services from the asset management services to be performed by the Company and results in a concomitant reduction in the asset management fee. As of December 31, 2017, the Company no longer earned asset management fees. The Company recognized asset management fee income of approximately $0.1 million , $0.2 million and $0.4 million for the years ended December 31, 2017 , 2016 and 2015 , respectively, which is included in other income on the accompanying Consolidated Statements of Operations. As of December 31, 2017 and 2016 , the Company had a receivable in the amount of approximately $0 and $48,000 , respectively, related to the asset management fee income included within prepaid expenses and other assets on the accompanying Consolidated Balance Sheets.</t>
  </si>
  <si>
    <t>Subsequent Events</t>
  </si>
  <si>
    <t>Subsequent Events [Abstract]</t>
  </si>
  <si>
    <t>Subsequent Events GAAP requires an entity to disclose certain events that occur after the balance sheet date but before financial statements are issued or are available to be issu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No significant recognized subsequent events were noted. The second type consists of events that provide evidence about conditions that did not exist at the date of the balance sheet but arose subsequent to that date (“non-recognized subsequent events”). The following non-recognized subsequent events are noted. On January 5, 2018 , the Company granted 76,659 restricted shares of common stock to certain employees of the Company pursuant to the 2011 Plan. The restricted shares of common stock granted will vest in four equal installments on January 1 of each year beginning in 2019. The fair value of the restricted shares of common stock at the date of grant was $26.40 per share. On January 5, 2018 , the Company granted 21,552 LTIP units to non-employee, independent directors, and 116,064 LTIP units to certain executive officers and senior employees pursuant to the 2011 Plan. The LTIP units granted to non-employee, independent directors will vest on January 1, 2019. The LTIP units granted to certain executive officers and senior employees will vest quarterly over four years , with the first vesting date being March 31, 2018. The fair value of the LTIP units at the date of grant was approximately $3.4 million , as determined by a lattice-binomial option-pricing model based on a Monte Carlo simulation using an expected term of ten years, a weighted average volatility factor of 22.0% , a weighted average expected dividend yield of 6.0% , and a weighted average risk-free interest rate of 2.09% . The fair value of the LTIP units are based on Level 3 inputs and are non-recurring fair value measurements. On January 5, 2018 , the Company granted performance units to certain executive officers and senior employees pursuant to the 2011 Plan. The terms of the January 5, 2018 performance units grant is substantially the same as the January 6, 2017 performance units grant as discussed in Note 8, except that the measuring period commences on January 1, 2018 and ends on December 31, 2020. The fair value of the performance units at the date of grant was approximately $5.5 million , as determined by a lattice-binomial option-pricing model based on a Monte Carlo simulation using a weighted average volatility factor of 22.0% , a weighted average expected dividend yield of 6.0% , and a weighted average risk-free interest rate of 2.09% . The fair value of the performance units are based on Level 3 inputs and are non-recurring fair value measurements. On January 1, 2018, the Company’s three year measurement period pursuant to the 2015 OPP concluded. It was determined that the Company's TSR exceeded the threshold percentage and return hurdle and a pool of approximately $6.2 million was awarded to the participants. The compensation committee of the board of directors approved the issuance of 183,256 vested LTIP units and 53,722 vested shares of common stock (of which 15,183 shares of common stock were repurchased and retired) to the participants, which were issued on January 5, 2018 .</t>
  </si>
  <si>
    <t>Schedule 2 - Valuation and Qualifying Accounts</t>
  </si>
  <si>
    <t>Valuation and Qualifying Accounts [Abstract]</t>
  </si>
  <si>
    <t>Schedule II - Valuation and Qualifying Accounts</t>
  </si>
  <si>
    <t>STAG Industrial, Inc. Schedule II—Valuation and Qualifying Accounts (in thousands) Allowance for Doubtful Receivables and Accrued Rent Reserves STAG Industrial, Inc. Beginning of Period Costs and Expenses Amounts Written Off Balance at End of Period December 31, 2017 $ 188 $ 123 $ — $ 311 December 31, 2016 $ 106 $ 125 $ (43 ) $ 188 December 31, 2015 $ 104 $ 190 $ (188 ) $ 106</t>
  </si>
  <si>
    <t>Schedule 3 - Real Estate and Accumulated Depreciation</t>
  </si>
  <si>
    <t>SEC Schedule III, Real Estate and Accumulated Depreciation Disclosure [Abstract]</t>
  </si>
  <si>
    <t>SEC Schedule III - Real Estate and Accumulated Depreciation Disclosure</t>
  </si>
  <si>
    <t>STAG Industrial, Inc. Schedule III—Real Estate and Accumulated Depreciation December 31, 2017 (in thousands) Initial Cost to STAG Industrial, Inc. Gross Amounts at Which Carried at December 31, 2017 City/State Encumbrances (1) Building &amp; Improvements (2) Land Costs Capitalized Subsequent to Acquisition and Valuation Provision Building &amp; Improvements Land Total Accumulated Depreciation (3) Acq Date Albion, IN $ — $ 93 $ 67 $ — $ 93 $ 67 $ 160 $ (27 ) 2006 Albion, IN — 932 103 — 932 103 1,035 (271 ) 2006 Albion, IN — 1,107 55 — 1,107 55 1,162 (322 ) 2006 Albion, IN — 970 332 — 970 332 1,302 (282 ) 2006 Albion, IN — 1,397 52 — 1,397 52 1,449 (407 ) 2006 Albion, IN — 1,528 126 — 1,528 126 1,654 (445 ) 2006 Kendallville, IN — 1,510 142 — 1,510 142 1,652 (440 ) 2006 Albion, IN — 710 187 — 710 187 897 (207 ) 2006 Alexandria, MN — 5,855 960 151 6,006 960 6,966 (1,077 ) 2008 Allentown, PA — 7,336 1,962 783 8,119 1,962 10,081 (1,196 ) 2014 Arlington, TX — 2,374 413 304 2,678 413 3,091 (664 ) 2007 Arlington, TX — 6,151 1,246 913 7,064 1,246 8,310 (1,042 ) 2012 Avon, CT — 2,750 336 483 3,233 336 3,569 (460 ) 2012 Avondale, AZ — 13,163 1,674 — 13,163 1,674 14,837 (37 ) 2017 Batavia, IL — 4,273 618 — 4,273 618 4,891 (110 ) 2017 Bedford Heights, OH — 5,279 837 520 5,799 837 6,636 (190 ) 2017 Belfast, ME — 10,331 1,883 487 10,818 1,883 12,701 (1,958 ) 2008 Belvidere, IL — 4,083 442 255 4,338 442 4,780 (347 ) 2015 Belvidere, IL — 16,914 2,341 — 16,914 2,341 19,255 (397 ) 2017 Belvidere, IL — 3,956 733 36 3,992 733 4,725 (528 ) 2013 Belvidere, IL — 3,436 1,310 — 3,436 1,310 4,746 (595 ) 2013 Belvidere, IL — 3,517 538 114 3,631 538 4,169 (433 ) 2013 Belvidere, IL — 6,899 670 — 6,899 670 7,569 (868 ) 2013 Belvidere, IL — 4,299 668 — 4,299 668 4,967 (577 ) 2013 Belvidere, IL — 3,711 866 159 3,870 866 4,736 (566 ) 2013 Belvidere, IL — 2,808 586 22 2,830 586 3,416 (446 ) 2013 Belvidere, IL — 8,303 1,542 591 8,894 1,542 10,436 (1,270 ) 2013 Belvidere, IL — 71 216 — 71 216 287 (71 ) 2013 Belleville, MI — 6,524 724 — 6,524 724 7,248 (96 ) 2017 Biddeford, ME — 8,164 1,369 3,916 12,080 1,369 13,449 (827 ) 2016 Boardman, OH — 3,473 282 834 4,307 282 4,589 (1,172 ) 2007 Brooklyn Park, MN — 11,988 1,926 — 11,988 1,926 13,914 (427 ) 2016 Buena Vista, VA — 2,500 534 635 3,135 534 3,669 (567 ) 2012 Buffalo, NY — 2,924 146 — 2,924 146 3,070 (455 ) 2012 Burlington, NJ — 42,652 5,135 79 42,731 5,135 47,866 (3,810 ) 2015 Burlington, NJ — 19,577 4,030 1,238 20,815 4,030 24,845 (1,957 ) 2015 Calhoun, GA — 2,764 388 — 2,764 388 3,152 (297 ) 2014 Camarillo, CA — 10,785 7,242 237 11,022 7,242 18,264 (1,394 ) 2014 Camarillo, CA — 19,857 7,989 25 19,882 7,989 27,871 (2,324 ) 2014 Cedar Hill, TX — 11,971 4,066 — 11,971 4,066 16,037 (886 ) 2016 Charlotte, NC — 8,768 3,535 3,306 12,074 3,535 15,609 (2,630 ) 2010 Charlotte, NC — 2,443 805 4 2,447 805 3,252 (345 ) 2014 Charlotte, NC — 3,554 386 287 3,841 386 4,227 (452 ) 2014 Charlotte, NC — 3,961 515 — 3,961 515 4,476 (283 ) 2015 Charlotte, NC — 4,445 678 — 4,445 678 5,123 (257 ) 2016 Chattanooga, TN — 2,321 187 — 2,321 187 2,508 (265 ) 2015 Chattanooga, TN — 4,730 380 13 4,743 380 5,123 (540 ) 2015 Chattanooga, TN — 8,459 424 — 8,459 424 8,883 (1,100 ) 2015 Cheektowaga, NY — 2,757 216 808 3,565 216 3,781 (713 ) 2008 Chesterfield, MI — 1,169 207 62 1,231 207 1,438 (420 ) 2007 Chesterfield, MI — 798 150 128 926 150 1,076 (232 ) 2007 Chesterfield, MI — 802 151 224 1,026 151 1,177 (301 ) 2007 Chesterfield, MI — 5,304 942 2,150 7,454 942 8,396 (2,054 ) 2007 Initial Cost to STAG Industrial, Inc. Gross Amounts at Which Carried at December 31, 2017 City/State Encumbrances (1) Building &amp; Improvements (2) Land Costs Capitalized Subsequent to Acquisition and Valuation Provision Building &amp; Improvements Land Total Accumulated Depreciation (3) Acq Date Chester, VA — 3,402 775 — 3,402 775 4,177 (613 ) 2014 Chicopee, MA — 5,867 504 77 5,944 504 6,448 (1,020 ) 2012 Chippewa Falls, WI — 2,303 133 — 2,303 133 2,436 (416 ) 2011 Chippewa Falls, WI — 544 44 — 544 44 588 (96 ) 2011 Cincinnati, OH — 2,395 119 895 3,290 119 3,409 (1,866 ) 2007 Cleveland, TN — 3,161 554 84 3,245 554 3,799 (638 ) 2011 Clinton, PA — 19,339 — — 19,339 — 19,339 (382 ) 2017 Clinton, TN — 3,302 403 78 3,380 403 3,783 (493 ) 2015 Columbus, OH — 5,222 337 — 5,222 337 5,559 (76 ) 2017 Columbus, OH — 3,123 489 167 3,290 489 3,779 (594 ) 2014 Columbia, SC — 5,171 783 — 5,171 783 5,954 (367 ) 2016 West Columbia, SC — 6,988 715 868 7,856 715 8,571 (1,006 ) 2013 Council Bluffs, IA — 4,438 414 — 4,438 414 4,852 (38 ) 2017 Dallas, GA — 1,712 475 — 1,712 475 2,187 (311 ) 2012 LaGrange, GA — 3,175 240 331 3,506 240 3,746 (711 ) 2007 Danville, KY — 11,772 965 3,699 15,471 965 16,436 (2,722 ) 2007 Daytona Beach, FL — 875 1,237 1,711 2,586 1,237 3,823 (760 ) 2007 Dayton, OH — 5,896 331 391 6,287 331 6,618 (598 ) 2015 Dayton, OH — 23,725 2,465 — 23,725 2,465 26,190 (707 ) 2017 DeForest, WI — 5,402 1,131 151 5,553 1,131 6,684 (262 ) 2016 DeKalb, IL — 4,568 489 — 4,568 489 5,057 (669 ) 2013 De Pere, WI — 6,144 525 — 6,144 525 6,669 (1,056 ) 2012 Duncan, SC — 11,258 1,002 745 12,003 1,002 13,005 (2,070 ) 2012 Duncan, SC — 6,739 709 81 6,820 709 7,529 (1,028 ) 2012 Durham, NC — 2,700 753 31 2,731 753 3,484 (291 ) 2015 Earth City, MO — 2,806 1,123 60 2,866 1,123 3,989 (176 ) 2016 Edgefield, SC — 938 220 750 1,688 220 1,908 (325 ) 2012 Edwardsville, KS — 13,224 1,360 — 13,224 1,360 14,584 (300 ) 2017 Elizabethtown, PA — 5,357 1,000 152 5,509 1,000 6,509 (605 ) 2014 Elkhart, IN — 210 25 143 353 25 378 (71 ) 2007 Elkhart, IN — 3,519 422 571 4,090 422 4,512 (1,005 ) 2007 El Paso, TX — 3,674 — — 3,674 — 3,674 (17 ) 2017 El Paso, TX — 10,398 — — 10,398 — 10,398 (49 ) 2017 El Paso, TX — 9,099 1,248 26 9,125 1,248 10,373 (1,048 ) 2014 El Paso, TX — 7,905 1,124 — 7,905 1,124 9,029 (1,096 ) 2014 El Paso, TX — 14,159 1,854 812 14,971 1,854 16,825 (1,685 ) 2014 El Paso, TX — 9,897 1,581 99 9,996 1,581 11,577 (1,102 ) 2014 El Paso, TX — 5,893 1,136 — 5,893 1,136 7,029 (554 ) 2015 El Paso, TX — 3,096 — 1,088 4,184 — 4,184 (721 ) 2012 Erlanger, KY — 3,826 635 6 3,832 635 4,467 (291 ) 2016 East Troy, WI — 4,962 304 — 4,962 304 5,266 (530 ) 2014 East Windsor, CT — 5,711 400 72 5,783 400 6,183 (284 ) 2016 East Windsor, CT — 4,713 348 614 5,327 348 5,675 (1,264 ) 2012 Fairborn, OH — 5,650 867 — 5,650 867 6,517 (779 ) 2015 Fairfield, OH — 2,842 948 17 2,859 948 3,807 (298 ) 2016 Farmington, NY — 5,342 410 20 5,362 410 5,772 (1,447 ) 2007 Forest Park, GA — 9,527 1,733 744 10,271 1,733 12,004 (590 ) 2016 Forest Park, GA — 8,189 1,715 127 8,316 1,715 10,031 (431 ) 2016 Fort Wayne, IN — 3,142 112 — 3,142 112 3,254 (359 ) 2014 Fort Worth, TX — 2,965 389 752 3,717 389 4,106 (700 ) 2011 Gaffney, SC — 4,712 1,233 85 4,797 1,233 6,030 (173 ) 2017 Gahanna, OH — 4,191 1,265 1,258 5,449 1,265 6,714 (1,290 ) 2011 Gardiner, ME — 8,983 948 — 8,983 948 9,931 (565 ) 2016 Garland, TX — 5,425 1,344 294 5,719 1,344 7,063 (889 ) 2014 Garland, TX — 6,058 1,542 586 6,644 1,542 8,186 (577 ) 2015 Germantown, WI — 6,035 1,186 — 6,035 1,186 7,221 (964 ) 2014 Gloversville, NY (714 ) 1,299 117 — 1,299 117 1,416 (208 ) 2012 Gloversville, NY (1,154 ) 2,603 151 — 2,603 151 2,754 (420 ) 2012 Gloversville, NY (824 ) 1,486 154 36 1,522 154 1,676 (238 ) 2012 Initial Cost to STAG Industrial, Inc. Gross Amounts at Which Carried at December 31, 2017 City/State Encumbrances (1) Building &amp; Improvements (2) Land Costs Capitalized Subsequent to Acquisition and Valuation Provision Building &amp; Improvements Land Total Accumulated Depreciation (3) Acq Date Golden, CO — 6,164 742 261 6,425 742 7,167 (844 ) 2013 Goshen, IN — 6,509 1,442 1,768 8,277 1,442 9,719 (1,446 ) 2010 Grand Junction, CO — 4,002 314 — 4,002 314 4,316 (334 ) 2015 Grand Rapids, MI — 7,532 169 34 7,566 169 7,735 (739 ) 2015 Graniteville, SC — 8,389 1,629 — 8,389 1,629 10,018 (685 ) 2016 Greenwood, SC (1,484 ) 1,848 166 — 1,848 166 2,014 (285 ) 2012 Greenwood, SC (1,264 ) 1,232 169 290 1,522 169 1,691 (241 ) 2012 Fountain Inn, SC — 13,511 1,878 — 13,511 1,878 15,389 (85 ) 2017 Greenville, SC — 3,379 309 35 3,414 309 3,723 (342 ) 2015 Greer, SC — 1,434 129 303 1,737 129 1,866 (148 ) 2015 Greer, SC — 1,748 128 64 1,812 128 1,940 (162 ) 2015 Greer, SC — 460 153 25 485 153 638 (43 ) 2015 Greer, SC — 3,016 306 99 3,115 306 3,421 (305 ) 2015 Fountain Inn, SC — 4,438 719 95 4,533 719 5,252 (458 ) 2016 Groveport, OH — 10,920 642 84 11,004 642 11,646 (149 ) 2017 Grove City, OH — 3,974 730 — 3,974 730 4,704 (300 ) 2016 Gurnee, IL — 11,380 1,716 211 11,591 1,716 13,307 (1,241 ) 2014 Gurnee, IL — 4,902 1,337 954 5,856 1,337 7,193 (1,109 ) 2012 Hampstead, MD — 34,969 780 — 34,969 780 35,749 (4,607 ) 2013 Harrisonburg, VA — 11,179 1,455 144 11,323 1,455 12,778 (1,603 ) 2012 Hartland, WI — 4,634 1,526 — 4,634 1,526 6,160 (249 ) 2016 Harvard, IL — 2,980 1,157 — 2,980 1,157 4,137 (778 ) 2013 Hazelwood, MO — 5,815 1,382 1,391 7,206 1,382 8,588 (1,594 ) 2011 Hebron, KY — 4,601 370 — 4,601 370 4,971 (607 ) 2014 Hilliard, OH — 7,412 550 8 7,420 550 7,970 (52 ) 2017 Holland, MI (3,067 ) 3,475 279 60 3,535 279 3,814 (715 ) 2012 Houston, TX — 7,790 2,255 9 7,799 2,255 10,054 (1,123 ) 2013 Houston, TX — 4,906 1,428 17 4,923 1,428 6,351 (817 ) 2014 Houston, TX — 5,019 565 780 5,799 565 6,364 (1,009 ) 2014 Houston, TX — 8,448 2,546 158 8,606 2,546 11,152 (374 ) 2016 Houston, TX — 5,037 1,502 — 5,037 1,502 6,539 (219 ) 2017 Houston, TX — 5,564 953 — 5,564 953 6,517 (197 ) 2017 Houston, TX — 7,052 927 — 7,052 927 7,979 (152 ) 2017 Huntersville, NC — 3,123 1,061 109 3,232 1,061 4,293 (483 ) 2012 Idaho Falls, ID — 2,735 356 — 2,735 356 3,091 (450 ) 2013 Independence, VA (1,379 ) 2,212 226 110 2,322 226 2,548 (524 ) 2012 Itasca, IL — 12,216 2,428 5 12,221 2,428 14,649 (668 ) 2016 Jackson, TN — 2,374 230 337 2,711 230 2,941 (473 ) 2012 Jacksonville, FL — 3,438 451 410 3,848 451 4,299 (164 ) 2017 Jacksonville, FL — 7,867 650 161 8,028 650 8,678 (328 ) 2017 Jacksonville, FL — 8,195 674 1,557 9,752 674 10,426 (399 ) 2017 Jacksonville, FL — 7,266 596 1,016 8,282 596 8,878 (327 ) 2017 Janesville, WI — 17,477 828 530 18,007 828 18,835 (2,758 ) 2013 Jefferson City, TN — 8,494 1,350 — 8,494 1,350 9,844 (1,893 ) 2014 Johnstown, NY (714 ) 1,304 178 — 1,304 178 1,482 (227 ) 2012 Johnstown, NY (1,044 ) 1,592 216 — 1,592 216 1,808 (228 ) 2012 Johnstown, NY (852 ) 978 151 — 978 151 1,129 (206 ) 2012 Johnstown, NY (1,594 ) 1,467 140 — 1,467 140 1,607 (257 ) 2012 Kansas City, MO — 5,539 703 92 5,631 703 6,334 (730 ) 2012 Kenosha, WI — 3,991 797 — 3,991 797 4,788 (253 ) 2016 Kentwood, MI — 2,478 407 — 2,478 407 2,885 (377 ) 2013 Knoxville, TN — 3,201 447 — 3,201 447 3,648 (421 ) 2015 Lafayette, IN (1,182 ) 2,205 295 79 2,284 295 2,579 (328 ) 2012 Lafayette, IN (2,006 ) 3,405 410 123 3,528 410 3,938 (487 ) 2012 Lafayette, IN (4,122 ) 8,135 906 261 8,396 906 9,302 (1,428 ) 2012 Lancaster, PA — 5,480 1,520 — 5,480 1,520 7,000 (1,014 ) 2015 Langhorne, PA — 3,868 1,370 36 3,904 1,370 5,274 (294 ) 2016 Langhorne, PA — 3,105 1,308 33 3,138 1,308 4,446 (287 ) 2016 Langhorne, PA — 6,372 1,884 1 6,373 1,884 8,257 (305 ) 2016 Initial Cost to STAG Industrial, Inc. Gross Amounts at Which Carried at December 31, 2017 City/State Encumbrances (1) Building &amp; Improvements (2) Land Costs Capitalized Subsequent to Acquisition and Valuation Provision Building &amp; Improvements Land Total Accumulated Depreciation (3) Acq Date Lansing, MI — 8,164 501 — 8,164 501 8,665 (1,592 ) 2011 Lansing, MI — 4,077 580 — 4,077 580 4,657 (681 ) 2012 Lansing, MI (5,496 ) 7,162 429 — 7,162 429 7,591 (1,149 ) 2012 Lansing, MI — 5,209 907 — 5,209 907 6,116 (809 ) 2013 Laredo, TX — 10,195 1,535 — 10,195 1,535 11,730 (238 ) 2017 Las Vegas, NV — 3,259 770 — 3,259 770 4,029 (40 ) 2017 Laurens, SC — 4,254 151 — 4,254 151 4,405 (349 ) 2015 Lebanon, PA — 5,235 1,380 — 5,235 1,380 6,615 (509 ) 2017 Lenexa, KS — 7,610 2,368 — 7,610 2,368 9,978 (1,340 ) 2014 Lewiston, ME — 5,515 173 1,525 7,040 173 7,213 (2,067 ) 2007 Lexington, NC — 3,968 232 688 4,656 232 4,888 (851 ) 2008 Libertyville, IL — 6,455 421 80 6,535 421 6,956 (649 ) 2015 Libertyville, IL — 770 143 9 779 143 922 (264 ) 2015 Londonderry, NH — 6,683 730 — 6,683 730 7,413 (967 ) 2013 Longmont, CO — 9,647 1,529 581 10,228 1,529 11,757 (1,243 ) 2014 Loudon, TN — 3,751 170 — 3,751 170 3,921 (348 ) 2015 Louisville, KY — 3,875 386 520 4,395 386 4,781 (982 ) 2011 Louisville, KY — 6,182 616 632 6,814 616 7,430 (1,512 ) 2011 Macedonia, OH — 8,195 1,690 44 8,239 1,690 9,929 (813 ) 2015 Machesney Park, IL — 3,742 300 — 3,742 300 4,042 (426 ) 2015 Madison, WI — 6,365 609 — 6,365 609 6,974 (21 ) 2017 Madison, WI — 4,518 444 — 4,518 444 4,962 (14 ) 2017 Madison, TN — 5,758 1,655 1,786 7,544 1,655 9,199 (1,319 ) 2010 Malden, MA — 2,817 366 — 2,817 366 3,183 (764 ) 2007 Malden, MA — 3,961 507 — 3,961 507 4,468 (1,073 ) 2007 Maple Grove, MN — 6,634 969 — 6,634 969 7,603 (161 ) 2017 Marion, IA — 2,257 691 49 2,306 691 2,997 (428 ) 2013 Marion, IN (2,803 ) 2,934 243 718 3,652 243 3,895 (521 ) 2012 Marshall, MI — 1,051 199 — 1,051 199 1,250 (207 ) 2013 Mascot, TN — 3,228 284 — 3,228 284 3,512 (373 ) 2016 Mascot, TN — 3,452 385 65 3,517 385 3,902 (664 ) 2013 Salem, OH — 7,674 858 252 7,926 858 8,784 (1,986 ) 2006 Mason, OH — 4,731 673 — 4,731 673 5,404 (680 ) 2014 Mayville, WI — 4,118 547 330 4,448 547 4,995 (1,275 ) 2007 Mebane, NC — 4,570 481 457 5,027 481 5,508 (750 ) 2012 Mebane, NC — 4,148 443 — 4,148 443 4,591 (675 ) 2012 Mebane, NC — 4,999 358 9 5,008 358 5,366 (717 ) 2013 Mechanicsburg, PA — 5,143 1,482 770 5,913 1,482 7,395 (933 ) 2014 Mechanicsburg, PA — 7,144 1,800 — 7,144 1,800 8,944 (935 ) 2014 New Kingston, PA — 8,687 2,041 — 8,687 2,041 10,728 (1,121 ) 2014 Mechanicsburg, PA — 8,008 1,452 — 8,008 1,452 9,460 (1,027 ) 2014 Milford, CT — 10,040 1,264 300 10,340 1,264 11,604 (378 ) 2017 Montgomery, AL — 7,523 418 1,329 8,852 418 9,270 (326 ) 2016 Montgomery, IL — 12,485 2,190 1,934 14,419 2,190 16,609 (2,047 ) 2012 Mooresville, NC — 18,010 4,195 — 18,010 4,195 22,205 (196 ) 2017 Mooresville, NC — 7,411 701 216 7,627 701 8,328 (1,541 ) 2011 Mountain Home, NC — 2,472 523 — 2,472 523 2,995 (325 ) 2014 Murfreesboro, TN — 2,863 722 9 2,872 722 3,594 (487 ) 2014 Nashua, NH — 8,682 1,431 — 8,682 1,431 10,113 (1,266 ) 2014 Nashville, TN — 3,601 547 — 3,601 547 4,148 (503 ) 2013 Newark, DE — 1,478 197 392 1,870 197 2,067 (539 ) 2007 Newark, DE — 1,891 232 205 2,096 232 2,328 (671 ) 2007 New Berlin, WI — 6,500 1,068 141 6,641 1,068 7,709 (1,093 ) 2013 New Castle, DE — 17,767 2,616 — 17,767 2,616 20,383 (1,151 ) 2016 New Hope, MN — 1,970 1,919 — 1,970 1,919 3,889 (448 ) 2013 Lopatcong, NJ — 9,822 1,554 1,599 11,421 1,554 12,975 (736 ) 2010 Newton, NC — 7,568 732 1,283 8,851 732 9,583 (718 ) 2010 North Haven, CT — 39,911 4,086 1,387 41,298 4,086 45,384 (4,893 ) 2015 North Jackson, OH — 4,427 1,528 — 4,427 1,528 5,955 (617 ) 2013 Initial Cost to STAG Industrial, Inc. Gross Amounts at Which Carried at December 31, 2017 City/State Encumbrances (1) Building &amp; Improvements (2) Land Costs Capitalized Subsequent to Acquisition and Valuation Provision Building &amp; Improvements Land Total Accumulated Depreciation (3) Acq Date North Jackson, OH — 7,681 486 — 7,681 486 8,167 (835 ) 2011 Norcorss, GA — 2,586 1,589 — 2,586 1,589 4,175 (331 ) 2016 Norton, MA — 6,740 2,839 — 6,740 2,839 9,579 (1,412 ) 2011 Novi, MI (2,693 ) 3,879 252 13 3,892 252 4,144 (761 ) 2012 Novi, MI — 6,035 626 — 6,035 626 6,661 (516 ) 2015 Oakwood Village, OH — 3,091 343 — 3,091 343 3,434 (399 ) 2015 Ocala, FL — 13,296 731 952 14,248 731 14,979 (1,810 ) 2013 O'Fallon, MO — 3,632 1,233 — 3,632 1,233 4,865 (69 ) 2017 O'Fallon, MO — 2,676 1,242 266 2,942 1,242 4,184 (587 ) 2010 O'Hara, PA (15,443 ) 18,875 1,435 7,468 26,343 1,435 27,778 (3,936 ) 2012 Oklahoma City, OK — 2,211 746 5 2,216 746 2,962 (159 ) 2016 Oklahoma City, OK — 9,199 1,614 1,373 10,572 1,614 12,186 (827 ) 2015 Olathe, KS — 20,763 2,431 156 20,919 2,431 23,350 (987 ) 2016 Orlando, FL — 4,839 1,339 — 4,839 1,339 6,178 (768 ) 2013 Orlando, FL — 1,996 721 — 1,996 721 2,717 (356 ) 2012 Pedricktown, NJ — 10,696 2,414 — 10,696 2,414 13,110 (263 ) 2017 Pensacola, FL — 2,989 145 343 3,332 145 3,477 (1,293 ) 2007 Phenix City, AL (1,539 ) 1,493 276 252 1,745 276 2,021 (306 ) 2012 Phoenix, AZ — 5,770 1,653 — 5,770 1,653 7,423 (554 ) 2015 Piedmont, SC — 4,152 231 86 4,238 231 4,469 (372 ) 2015 Piedmont, SC — 2,127 158 — 2,127 158 2,285 (196 ) 2015 Piedmont, SC — 2,302 204 — 2,302 204 2,506 (333 ) 2015 Pineville, NC — 1,380 392 — 1,380 392 1,772 (277 ) 2012 Pittston, PA — 19,959 677 — 19,959 677 20,636 (283 ) 2017 Plymouth, MI — 4,670 365 — 4,670 365 5,035 (533 ) 2015 Pocatello, ID — 3,472 399 363 3,835 399 4,234 (1,147 ) 2007 Portage, IN — 5,416 — — 5,416 — 5,416 (758 ) 2012 Portland, TN — 8,353 1,662 66 8,419 1,662 10,081 (1,678 ) 2012 Portland, ME — 3,727 891 10 3,737 891 4,628 (611 ) 2012 Rapid City, SD — 10,662 2,071 1,020 11,682 2,071 13,753 (3,858 ) 2007 Reading, PA — 5,401 1,708 67 5,468 1,708 7,176 (442 ) 2016 Muhlenberg TWP, PA — 13,866 843 232 14,098 843 14,941 (2,181 ) 2012 Redford, MI — 6,114 728 368 6,482 728 7,210 (359 ) 2017 Reno, NV — 3,461 1,372 — 3,461 1,372 4,833 (511 ) 2014 Rock Hill, SC (3,906 ) 6,297 1,411 351 6,648 1,411 8,059 (456 ) 2016 Rock Hill, SC — 4,512 1,095 — 4,512 1,095 5,607 (151 ) 2017 Rockwall, TX — 16,066 2,683 — 16,066 2,683 18,749 (363 ) 2017 Rogers, MN — 11,787 1,671 238 12,025 1,671 13,696 (3,198 ) 2011 Rogers, AR — 8,280 1,072 287 8,567 1,072 9,639 (1,665 ) 2011 Romulus, MI — 15,043 1,080 — 15,043 1,080 16,123 (372 ) 2017 Rural Hall, NC — 5,664 439 366 6,030 439 6,469 (1,250 ) 2008 Salem, OR — 3,150 599 640 3,790 599 4,389 (716 ) 2010 Salem, OR — 1,452 266 433 1,885 266 2,151 (404 ) 2010 Salisbury, NC — 5,284 1,535 28 5,312 1,535 6,847 (288 ) 2017 San Antonio, TX — 10,395 1,568 35 10,430 1,568 11,998 (428 ) 2016 Sauk Village, IL — 5,405 877 105 5,510 877 6,387 (787 ) 2013 Savage, MN — 3,996 3,194 546 4,542 3,194 7,736 (943 ) 2014 Savannah, GA — 13,219 439 — 13,219 439 13,658 (1,626 ) 2014 San Diego, CA — 15,016 2,290 22 15,038 2,290 17,328 (389 ) 2017 South Easton, MA — 5,880 403 — 5,880 403 6,283 (17 ) 2017 Sergeant Bluff, IA — 6,188 247 450 6,638 247 6,885 (3,800 ) 2007 Seville, OH — 4,536 766 171 4,707 766 5,473 (1,074 ) 2007 Shannon, GA — 12,969 393 — 12,969 393 13,362 (1,513 ) 2013 South Holland, IL — 3,900 714 — 3,900 714 4,614 (765 ) 2013 Shreveport, LA — 6,265 1,804 145 6,410 1,804 8,214 (834 ) 2015 Simpsonville, SC — 2,960 957 848 3,808 957 4,765 (549 ) 2012 Simpsonville, SC — 3,418 470 938 4,356 470 4,826 (576 ) 2012 Smithfield, NC — 10,657 613 12 10,669 613 11,282 (857 ) 2011 Smyrna, GA — 3,286 264 — 3,286 264 3,550 (603 ) 2012 Initial Cost to STAG Industrial, Inc. Gross Amounts at Which Carried at December 31, 2017 City/State Encumbrances (1) Building &amp; Improvements (2) Land Costs Capitalized Subsequent to Acquisition and Valuation Provision Building &amp; Improvements Land Total Accumulated Depreciation (3) Acq Date South Bend, IN — 4,834 411 — 4,834 411 5,245 (804 ) 2012 Franklin Township, NJ — 8,322 2,272 — 8,322 2,272 10,594 (446 ) 2017 Sparks, NV — 6,328 938 934 7,262 938 8,200 (327 ) 2017 Spartanburg, SC — 15,100 1,867 166 15,266 1,867 17,133 (862 ) 2016 Spartanburg, SC — 3,694 342 — 3,694 342 4,036 (547 ) 2014 Spartanburg, SC — 5,797 493 432 6,229 493 6,722 (963 ) 2012 Stafford, TX — 6,570 339 — 6,570 339 6,909 (19 ) 2017 Statham, GA — 6,130 588 1,151 7,281 588 7,869 (965 ) 2012 Sterling Heights, MI (1,484 ) 4,191 513 415 4,606 513 5,119 (683 ) 2012 Stone Mountain, GA — 2,738 612 645 3,383 612 3,995 (63 ) 2017 Stoughton, MA — 2,613 2,256 824 3,437 2,256 5,693 (904 ) 2015 Stoughton, MA — 1,216 538 — 1,216 538 1,754 (268 ) 2015 Streetsboro, OH — 5,481 2,161 214 5,695 2,161 7,856 (1,473 ) 2010 Strongsville, OH — 5,853 491 94 5,947 491 6,438 (761 ) 2014 Sun Prairie, WI — 5,809 2,360 2,377 8,186 2,360 10,546 (1,454 ) 2008 Swedesboro, NJ — 5,129 1,212 — 5,129 1,212 6,341 (74 ) 2017 Toledo, OH — 6,831 213 — 6,831 213 7,044 (1,215 ) 2012 Burlington, NJ — — 3,267 248 248 3,267 3,515 — 2015 Libertyville, IL — — 369 2 2 369 371 — 2015 Libertyville, IL — — 397 2 2 397 399 — 2015 Tulsa, OK — 8,242 966 — 8,242 966 9,208 (691 ) 2015 Twinsburg, OH — 8,027 590 — 8,027 590 8,617 (1,793 ) 2007 Visalia, CA — 21,839 4,346 — 21,839 4,346 26,185 (1,616 ) 2016 Vonore, TN — 8,243 2,355 85 8,328 2,355 10,683 (1,771 ) 2011 Waco, TX — 1,394 — 619 2,013 — 2,013 (299 ) 2008 West Allis, WI — 1,905 462 371 2,276 462 2,738 (191 ) 2015 West Allis, WI — 1,860 444 24 1,884 444 2,328 (170 ) 2015 West Allis, WI — 929 252 176 1,105 252 1,357 (97 ) 2015 West Allis, WI — 1,039 251 — 1,039 251 1,290 (97 ) 2015 Walker, MI — 4,872 855 136 5,008 855 5,863 (1,097 ) 2010 Wallingford, CT — 6,111 585 — 6,111 585 6,696 (149 ) 2017 Walton, KY — 6,244 2,105 — 6,244 2,105 8,349 (191 ) 2017 Ware Shoals, SC (244 ) 197 133 — 197 133 330 (35 ) 2012 Warren, MI — 6,111 502 10 6,121 502 6,623 (247 ) 2017 Warren, MI — 16,035 1,290 — 16,035 1,290 17,325 (813 ) 2016 Waukegan, IL — 5,140 1,004 — 5,140 1,004 6,144 (166 ) 2017 Waukegan, IL — 5,547 914 — 5,547 914 6,461 (80 ) 2017 West Chester, OH — 8,868 936 — 8,868 936 9,804 (356 ) 2016 West Chicago, IL — 2,036 768 772 2,808 768 3,576 (119 ) 2016 West Chicago, IL — 674 382 286 960 382 1,342 (71 ) 2016 West Chicago, IL — 768 450 272 1,040 450 1,490 (71 ) 2016 West Chicago, IL — 895 369 269 1,164 369 1,533 (84 ) 2016 West Chicago, IL — 904 216 276 1,180 216 1,396 (57 ) 2016 West Chicago, IL — 6,247 915 969 7,216 915 8,131 (546 ) 2016 West Columbia, SC — 9,570 488 — 9,570 488 10,058 (380 ) 2016 West Columbia, SC — 9,151 240 7 9,158 240 9,398 (47 ) 2017 West Columbia, SC — 4,646 551 2,301 6,947 551 7,498 (286 ) 2016 Westborough, MA — 5,808 661 — 5,808 661 6,469 (271 ) 2016 Hamilton, OH — 8,585 1,046 598 9,183 1,046 10,229 (1,661 ) 2014 Wichita, KS (1,484 ) 1,815 88 11 1,826 88 1,914 (263 ) 2012 Wichita, KS (1,621 ) 1,839 107 131 1,970 107 2,077 (323 ) 2012 Wichita, KS (742 ) 833 76 181 1,014 76 1,090 (168 ) 2012 Williamsport, PA — 9,059 688 — 9,059 688 9,747 (1,404 ) 2013 Winston-Salem, NC — 11,054 610 16 11,070 610 11,680 (1,387 ) 2014 Wood Dale, IL — 5,042 1,226 — 5,042 1,226 6,268 (205 ) 2016 Woodstock, IL — 3,796 496 — 3,796 496 4,292 (645 ) 2012 York, PA — 14,538 2,152 96 14,634 2,152 16,786 (195 ) 2017 Yorkville, WI — 4,893 416 — 4,893 416 5,309 (454 ) 2014 Initial Cost to STAG Industrial, Inc. Gross Amounts at Which Carried at December 31, 2017 City/State Encumbrances (1) Building &amp; Improvements (2) Land Costs Capitalized Subsequent to Acquisition and Valuation Provision Building &amp; Improvements Land Total Accumulated Depreciation (3) Acq Date Bardstown, KY — 2,398 379 — 2,398 379 2,777 (680 ) 2007 Total $ (58,855 ) $ 2,099,229 $ 325,773 $ 99,110 $ 2,198,339 $ 325,773 $ 2,524,112 $ (251,943 ) (1) Balance excludes the unamortized balance of fair market value premiums of approximately $0.1 million and unamortized deferred financing fees and debt issuance costs of approximately 0.6 million . (2) The initial costs of building and improvements is the acquisition costs less asset impairment write-downs and disposals of building and tenant improvements. (3) Depreciation expense is computed using the straight-line method based on the following lives: Building 40 Years Building and land improvements Up to 20 years Tenant improvements Shorter of useful life or terms of related lease As of December 31, 2017 , the aggregate cost for federal income tax purposes of investments in real estate was approximately $3.2 billion . Year ended December 31, 2017 2016 2015 Real Estate: Balance at beginning of period $ 2,009,716 $ 1,711,612 $ 1,415,965 Additions during period Other acquisitions 514,725 381,131 330,504 Improvements, etc. 53,099 33,133 16,851 Other additions — — — Deductions during period Cost of real estate sold (48,674 ) (97,342 ) (21,443 ) Write-off of tenant improvements (2,166 ) (2,585 ) (1,205 ) Asset impairments and involuntary conversion (2,588 ) (16,233 ) (29,060 ) Balance at the end of the period including assets held for sale $ 2,524,112 $ 2,009,716 $ 1,711,612 Assets held for sale (20,731 ) — — Balance at the end of the period excluding assets held for sale 2,503,381 2,009,716 1,711,612 Accumulated Depreciation: Balance at beginning of period $ 187,413 $ 147,917 $ 105,435 Additions during period Depreciation and amortization expense 75,314 57,391 48,186 Other additions — — — Deductions during period Disposals (10,784 ) (17,895 ) (5,704 ) Balance at the end of the period including assets held for sale $ 251,943 $ 187,413 $ 147,917 Assets held for sale (2,886 ) — — Balance at the end of the period excluding assets held for sale $ 249,057 $ 187,413 $ 147,917</t>
  </si>
  <si>
    <t>Summary of Significant Accounting Policies (Policies)</t>
  </si>
  <si>
    <t>Basis of Presentation</t>
  </si>
  <si>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t>
  </si>
  <si>
    <t>Reclassification</t>
  </si>
  <si>
    <t>Certain prior year amounts have been reclassified to conform to the current year presentation.</t>
  </si>
  <si>
    <t>Adoption of New Accounting Pronouncements</t>
  </si>
  <si>
    <t>In August 2017, the Financial Accounting Standards Board (“FASB”) issued Accounting Standards Update (“ASU”) 2017-12, Derivatives and Hedging (Topic 815): Targeted Improvements to Accounting for Hedging Activities . The purpose of this updated guidance is to better align a company’s financial reporting for hedging activities with the economic objectives of those activities. This standard is effective for fiscal years beginning after December 15, 2018 and interim periods within those years, with early adoption permitted, and should be applied using a modified retrospective transition method to each period presented. This adoption method will require the Company to recognize the cumulative effect of initially applying the ASU as an adjustment to accumulated other comprehensive income (loss) with a corresponding adjustment to the opening balance of retained earnings as of the beginning of the fiscal year that an entity adopts the update. The adoption of ASU 2017-12 is not expected to materially impact the Company’s consolidated financial statements. The Company plans to adopt this standard effective January 1, 2018. In May 2017, the FASB issued ASU 2017-09, Stock Compensation (Topic 718): Scope of Modification Accounting , which provides updated guidance about which changes to the terms or conditions of a share-based payment award would require an entity to apply modification accounting under the topic. This standard is effective for fiscal years beginning after December 15, 2017 and interim periods within those years with early adoption permitted, and should be applied prospectively to an award modified on or after the adoption date. The adoption of ASU 2017-09 is not expected to materially impact the Company’s consolidated financial statements. The Company plans to adopt this standard effective January 1, 2018. In February 2017, the FASB issued ASU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new standard was issued as part of the new revenue standard (ASU 2014-09, as discussed below), and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As a result of the new guidance, the guidance specific to real estate sales in Subtopic 360-20 will be eliminated, and sales and partial sales of real estate assets will now be subject to the same derecognition model as all other nonfinancial assets. This standard is effective at the same time an entity adopts ASU 2014-09, and either the full retrospective approach or the modified retrospective approach may be used. The adoption of ASU 2017-05 is not expected to materially impact the Company’s consolidated financial statements. The Company plans to adopt this standard effective January 1, 2018 using the modified retrospective approach. In January 2017, the FASB issued ASU 2017-04, Intangibles - Goodwill and Other (Topic 350): Simplifying the Test for Goodwill Impairment . The new standard removes Step 2 of the goodwill impairment test, which requires a hypothetical purchase price allocation. A goodwill impairment will now be the amount by which a reporting unit’s carrying value exceeds its fair value, not to exceed the carrying amount of goodwill. This standard is effective for annual or any interim goodwill impairment tests in fiscal years beginning after December 15, 2019, with early adoption permitted. The Company elected to early adopt this standard effective January 1, 2017. The adoption of this standard did not have a material effect on the Company's consolidated financial statements. In January 2017, the FASB issued ASU 2017-01, Business Combinations (Topic 805): Clarifying the Definition of a Business . The new standar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tandard is effective for annual periods beginning after December 15, 2017 and interim periods within those periods, with early adoption permitted, and should be applied prospectively on or after the effective date. Upon the adoption of ASU 2017-01, it is expected that the majority of the Company's acquisitions will be accounted for as asset acquisitions, whereas under the current guidance the majority of the Company's acquisitions have been accounted for as business combinations. The most significant difference between the two accounting models that will impact the Company's consolidated financial statements is that in an asset acquisition, property acquisition costs are generally a component of the consideration transferred to acquire a group of assets and are capitalized as a component of the cost of the assets, whereas in a business combination, property acquisition costs are expensed and not included as part of the consideration transferred. The Company plans to adopt this standard effective January 1, 2018. In November 2016, the FASB issued ASU 2016-18, Statement of Cash Flows (Topic 230): Restricted Cash . The new standard requires that the statement of cash flows explain the changes during the period in the total of cash, cash equivalents, and amounts generally described as restricted cash or restricted cash equivalents. This standard is effective for fiscal years beginning after December 15, 2017 and interim periods within those years, with early adoption permitted, and should be applied using a retrospective transition method to each period presented. Upon the adoption of ASU 2016-18, the Company will reconcile both cash and cash equivalents and restricted cash in the accompanying Statements of Cash Flows, whereas under the current guidance the Company explains the changes during the period for cash and cash equivalents only. The Company plans to adopt this standard effective January 1, 2018. In February 2016, the FASB issued ASU 2016-02, Leases (Topic 842) , which sets out the principles for the recognition, measurement, presentation and disclosure of leases for both parties to a contract (i.e. lessees and lessors). Topic 842 supersedes the previous leases standard,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which will result in the recording of a right of use asset and the related lease liability.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and plans to adopt this standard effective January 1, 2019. In January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The Company plans to adopt this standard effective January 1, 2018. In May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While lease contracts with customers, which constitute a vast majority of the Company's revenues, are specifically excluded from the model's scope, certain of the Company's revenue streams may be impacted by the new guidance. Once the new guidance setting forth principles for the recognition, measurement, presentation and disclosure of leases (ASU 2016-02, as discussed above)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Company is in the process of evaluating the significance of the difference in the recognition pattern that would result from this change upon the adoption of ASU 2016-02 on January 1, 2019.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adoption of ASU 2014-09 is not expected to materially impact the Company’s consolidated financial statements. The Company plans to adopt this standard effective January 1, 2018 using the modified retrospective approach.</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and depreciated commencing with the date the property is substantially completed. Such costs begin to be capitalized to the development projects from the point the Company is undergoing the necessary activities to get the development projec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t>
  </si>
  <si>
    <t>Discontinued Operations</t>
  </si>
  <si>
    <t>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t>
  </si>
  <si>
    <t>Business Combinations</t>
  </si>
  <si>
    <t>The Company allocates the purchase price of business combinations of properties based upon the fair value of the assets and liabilities acquired, which generally consist of land, buildings, tenant improvements, mortgage debt assumed, and deferred leasing intangibles, which includes in-place leases, above market and below market leases, and tenant relationships.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Using information available at the time of acquisition, the Company allocates the total consideration to tangible assets and liabilities and identified intangible assets and liabilities. The Company may adjust the preliminary purchase price allocations after obtaining more information about asset valuations and liabilities assumed.</t>
  </si>
  <si>
    <t>Impairment or Disposal of Long-Lived Assets, Including Intangible Assets</t>
  </si>
  <si>
    <t>The Company evaluates the carrying value of all tangible and intangible rental property assets held for use for possible impairment when an event or change in circumstance has occurred that indicates their carrying value may not be recoverable. The evaluation includes estimating and reviewing anticipated future undiscounted cash flows to be derived from the asset and the ultimate sale of the asset. If such cash flows are less than the asset’s carrying value, an impairment charge is recognized to the extent by which the asset’s carrying value exceeds the estimated fair value. Estimating future cash flows is highly subjective and such estimates could differ from actual results.</t>
  </si>
  <si>
    <t>Depreciation and Amortization</t>
  </si>
  <si>
    <t>Depreciation expense is computed using the straight-line method based on the following lives. Building 40 Years Building and land improvements Up to 20 years Tenant improvements Shorter of useful life or terms of related lease Fully depreciated or amortized assets or liabilities and the associated accumulated depreciation or amortization are written-off.</t>
  </si>
  <si>
    <t>Cash and Cash Equivalents</t>
  </si>
  <si>
    <t>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t>
  </si>
  <si>
    <t>Cash and Cash Equivalents, Restricted Cash and Cash Equivalents</t>
  </si>
  <si>
    <t>Restricted Cash Restricted cash may include tenant security deposits and cash held in escrow for real estate taxes and capital improvements as required in various mortgage loan agreements.</t>
  </si>
  <si>
    <t>Tenant Accounts Receivable, net</t>
  </si>
  <si>
    <t xml:space="preserve">Tenant Accounts Receivable, net Tenant accounts receivable, net on the accompanying Consolidated Balance Sheets includes both tenant accounts receivable, net and accrued rental income, net. The Company provides an allowance for doubtful accounts against the portion of tenant accounts receivable that is estimated to be uncollectible. </t>
  </si>
  <si>
    <t>Deferred Costs</t>
  </si>
  <si>
    <t>Deferred Costs Deferred financing fees and debt issuance costs include costs incurred in obtaining debt that are capitalized and are presented as a direct deduction from the carry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Leasing commissions include commissions, compensation costs of leasing personnel, and other direct and incremental costs incurred to obtain new tenant leases as well as to renew existing tenant leases, and are presented in prepaid expenses and other assets on the accompanying Consolidated Balance Sheets. Leasing commission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si>
  <si>
    <t>Goodwill</t>
  </si>
  <si>
    <t>Goodwill The excess of the cost of an acquired business over the net of the amounts assigned to assets acquired (including identified intangible assets) and liabilities assumed is recorded as goodwill. Goodwill of the Company of approximately $4.9 million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17 .</t>
  </si>
  <si>
    <t>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its derivative financial instruments by entering into transactions with various high-quality counterparties. The Company’s exposure to credit risk at any point is generally limited to amounts recorded as assets on the accompanying Consolidated Balance Sheets.</t>
  </si>
  <si>
    <t>Fair Value of Financial Instruments</t>
  </si>
  <si>
    <t>Fair Value of Financial Instruments Financial instruments include cash and cash equivalents, restricted cash, tenant accounts receivable, interest rate swaps, accounts payable, accrued expenses, unsecured credit facility, unsecured term loans, unsecured notes, and mortgage notes. The fair values of the cash and cash equivalents, restricted cash, tenant accounts receivable, and accounts payable and accrued expenses approximate their carrying or contract values because of the short term maturity of these instruments. See Note 4 for the fair values of the Company’s debt. See Note 5 for the fair values of the Company’s interest rate swaps. The Company adopted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Offering Costs</t>
  </si>
  <si>
    <t>Offering Costs Underwriting commissions and direct offering costs have been reflected as a reduction of additional paid-in capital. Indirect costs associated with equity offerings are expensed as incurred and included in general and administrative expenses on the accompanying Consolidated Statements of Operations.</t>
  </si>
  <si>
    <t>Dividends</t>
  </si>
  <si>
    <t xml:space="preserve">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the Company's distributions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is not taxable, but it has the effect of reducing the holder’s adjusted tax basis in its investment. </t>
  </si>
  <si>
    <t>Revenue Recognition</t>
  </si>
  <si>
    <t>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Additional rents from expense reimbursements for insurance, real estate taxes and certain other expenses are recognized in the period in which the related expenses are incurred. Rental income recognition commences when the tenant takes possession of or controls the physical use of the leased space and the leased space is substantially complete and ready for its intended use. In order to determine whether the leased space is substantially complete and ready for its intended use, the Company determines whether the Company or the tenant own the tenant improvements. When it is determined that the Company is the owner of the tenant improvements, rental income recognition begins when the tenant takes possession of or controls the physical use of the finished space, which is generally when the Company owned tenant improvements are completed. In instances when it is determined that the tenant is the owner of tenant improvements, rental income recognition begins when the tenant takes possession of or controls the physical use of the leased space. When the Company is the owner of tenant improvements or other capital items, the cost to construct the tenant improvements or other capital items, including costs paid for or reimbursed by the tenants, is recorded as capital assets. For these tenant improvements or other capital items, the amount funded by or reimbursed by the tenants are recorded as deferred revenue, which is amortized on a straight-line basis as rental income over the shorter of the useful life of the capital asset or the term of the related lease. The Company earned revenue from asset management fees, which are included on the accompanying Consolidated Statements of Operations in other income. The Company recognized revenue from asset management fees when the related fees were earned and were realized or realizable. As of December 31, 2017, the Company no longer earned revenue from asset management fees. Tenant Recoveries By the terms of their leases, certain tenants are obligated to pay directly the costs of their properties’ insurance, real estate taxes, ground lease payments, and certain other expenses, and these costs are not reflected on the Company’s consolidated financial statements. The Company does not recognize recovery revenue related to leases where the tenant has assumed the cost for real estate taxes, insurance, ground lease payments and certain other expenses. To the extent any tenant is responsible for these costs under its respective lease defaults on its lease or it is deemed probable that the tenant will fail to pay for such costs, the Company will record a liability for such obligation. The Company estimates that real estate taxes, which are the responsibility of these certain tenants, were approximately $12.4 million , $10.9 million and $10.2 million for the years ended December 31, 2017 , 2016 and 2015 , respectively. These amounts would have been the maximum real estate tax expense of the Company, excluding any penalties or interest, had the tenants not met their contractual obligations for these periods. Termination Income Early lease termination fees are recorded in rental income on a straight-line basis from the notification date of such termination to the then remaining (not the original) lease term, if any, or upon collection if collection is not reasonably assured.</t>
  </si>
  <si>
    <t>Gain on Sales of Rental Property</t>
  </si>
  <si>
    <t>Gain on the Sales of Rental Property, net The timing of the recognition of gain on the sales of rental property, net is measured against various criteria related to the terms of the transaction and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t>
  </si>
  <si>
    <t>Incentive and Equity-Based Employee Compensation Plans</t>
  </si>
  <si>
    <t xml:space="preserve">Incentive and Equity-Based Employee Compensation Plans The Company grants equity-based compensation awards to its employees and directors in the form of restricted shares of common stock, LTIP units, and outperformance programs and performance units ( outperformance programs and performance units are collectively, "Performance-based Compensation Plans") . See Notes 6, 7 and 8 for further discussion of restricted shares of common stock, LTIP units, and Performance-based Compensation Plans , respectively. The Company measures equity-based compensation expense based on the fair value of the awards on the grant date and recognizes the expense ratably over the vesting period, and forfeitures are recognized in the period in which they occur. </t>
  </si>
  <si>
    <t>Taxes</t>
  </si>
  <si>
    <t>Taxes Federal Income Taxes The Company elected to be taxed as a REIT under the Code commencing with its taxable year ended December 31, 2011 and intends to continue to qualify as a REIT. The Company is generally not subject to corporate leve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The Company's TRS recognized a net loss of approximately $0.4 million , $0.1 million and $25,000 , for the years ended December 31, 2017 , 2016 and 2015 , respectively, which has been included on the accompanying Consolidated Statements of Operations. The following table reconciles net income (loss) to taxable income for the years ended December 31, 2017 , 2016 and 2015 . Year ended December 31, Reconciliation of Net Income (Loss) to Taxable Income (in thousands) 2017 2016 2015 Net income (loss) $ 32,200 $ 35,588 $ (29,345 ) Book/tax differences from depreciation and amortization 80,416 66,763 60,959 Above/below market lease amortization 4,583 6,213 8,526 Loss on impairments 1,879 16,845 29,272 Book/tax difference on termination income (786 ) 678 (1,815 ) Book/tax difference on property acquisition costs 5,262 4,498 4,400 Book/tax difference on extinguishment of debt 15 (17 ) — Book/tax difference on accrued bonus payment 745 1,170 (337 ) Book/tax difference on bad debt expense (91 ) 83 2 Book/tax difference on non-cash compensation 6,270 7,188 4,662 Book/tax difference on gain on the sales of rental property, net (26,134 ) (53,580 ) (10,653 ) Straight-line rent adjustments, net (6,689 ) (2,495 ) (3,405 ) Book/tax difference on non-cash portion of interest expense 1,897 1,631 1,266 Book/tax difference on prepaid rent of Sec. 467 leases (122 ) (274 ) 1,887 Book/tax difference on gain on involuntary conversion (325 ) — — Other book/tax differences, net 465 284 180 Loss attributable to noncontrolling interest (4,572 ) (4,069 ) (3,011 ) Taxable income subject to distribution requirement (1) $ 95,013 $ 80,506 $ 62,588 (1) The Company distributed in excess of 100% of its taxable income to its stockholders during the years ended December 31, 2017 , 2016 and 2015 , respectively. State and Local Income, Excise, and Franchise Tax The Company and certain of its subsidiaries are subject to certain state and local income, excise and franchise taxes. Taxes in the amount of approximately $1.0 million , $1.0 million and $0.9 million have been recorded in other expenses on the accompanying Consolidated Statements of Operations for the years ended December 31, 2017 , 2016 and 2015 ,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7 , 2016 and 2015 , there were no liabilities for uncertain tax positions.</t>
  </si>
  <si>
    <t xml:space="preserve">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t>
  </si>
  <si>
    <t>Segment Reporting</t>
  </si>
  <si>
    <t>Segment Reporting The Company manages its operations on an aggregated, single segment basis for purposes of assessing performance and making operating decisions and, accordingly, has only one reporting and operating segment.</t>
  </si>
  <si>
    <t>Summary of Significant Accounting Policies (Tables)</t>
  </si>
  <si>
    <t>Schedule of estimated useful lives of PP&amp;E</t>
  </si>
  <si>
    <t>Depreciation expense is computed using the straight-line method based on the following lives. Building 40 Years Building and land improvements Up to 20 years Tenant improvements Shorter of useful life or terms of related lease</t>
  </si>
  <si>
    <t>Schedule of tax treatment of common dividends per share for federal income tax</t>
  </si>
  <si>
    <t>The tax treatment of common dividends per share for federal income tax purposes is as follows. Year ended December 31, 2017 2016 2015 Per Share % Per Share % Per Share % Ordinary income $ 0.965483 68.8 % $ 0.944038 68.0 % $ 0.777244 57.2 % Return of capital 0.437852 31.2 % 0.445125 32.0 % 0.582756 42.8 % Total (1) $ 1.403335 100.0 % $ 1.389163 100.0 % $ 1.360000 100.0 % (1) The December 2015 monthly common stock dividend of $0.115 per share was included in the stockholder’s 2016 tax year. The December 2016 monthly common stock dividend of $0.115833 per share was included in the stockholder’s 2017 tax year. The December 2017 monthly common stock dividend of $0.1175 per share will be included in the stockholder’s 2018 tax year. The tables below set forth the dividends attributable to the common stock that were declared or paid during the years ended December 31, 2017 and 2016 . The Company's board of directors may alter the amounts of dividends paid or suspend dividend payments at any time and therefore dividend payments are not assured. Month Ended 2017 Declaration Date Record Date Per Share Payment Date December 31 July 31, 2017 December 29, 2017 $ 0.117500 January 16, 2018 November 30 July 31, 2017 November 30, 2017 0.117500 December 15, 2017 October 31 July 31, 2017 October 31, 2017 0.117500 November 15, 2017 September 30 May 1, 2017 September 29, 2017 0.117500 October 16, 2017 August 31 May 1, 2017 August 31, 2017 0.117500 September 15, 2017 July 31 May 1, 2017 July 31, 2017 0.117500 August 15, 2017 June 30 February 15, 2017 June 30, 2017 0.116667 July 17, 2017 May 31 February 15, 2017 May 31, 2017 0.116667 June 15, 2017 April 30 February 15, 2017 April 28, 2017 0.116667 May 15, 2017 March 31 November 2, 2016 March 31, 2017 0.116667 April 17, 2017 February 28 November 2, 2016 February 28, 2017 0.116667 March 15, 2017 January 31 November 2, 2016 January 31, 2017 0.116667 February 15, 2017 Total $ 1.405002 Month Ended 2016 Declaration Date Record Date Per Share Payment Date December 31 August 1, 2016 December 30, 2016 $ 0.115833 January 17, 2017 November 30 August 1, 2016 November 30, 2016 0.115833 December 15, 2016 October 31 August 1, 2016 October 31, 2016 0.115833 November 15, 2016 September 30 May 2, 2016 September 30, 2016 0.115833 October 17, 2016 August 31 May 2, 2016 August 31, 2016 0.115833 September 15, 2016 July 31 May 2, 2016 July 29, 2016 0.115833 August 15, 2016 June 30 February 22, 2016 June 30, 2016 0.115833 July 15, 2016 May 31 February 22, 2016 May 31, 2016 0.115833 June 15, 2016 April 30 February 22, 2016 April 29, 2016 0.115833 May 16, 2016 March 31 October 22, 2015 March 31, 2016 0.115833 April 15, 2016 February 29 October 22, 2015 February 29, 2016 0.115833 March 15, 2016 January 31 October 22, 2015 January 29, 2016 0.115833 February 16, 2016 Total $ 1.389996 On November 2, 2017 , the Company’s board of directors declared the common stock dividend for the months ending January 31, 2018 , February 28, 2018 and March 31, 2018 at a monthly rate of $0.118333 per share of common stock. The tables below set forth the dividends attributable to the Company's outstanding preferred stock issuances during the years ended December 31, 2017 and 2016 . Quarter Ended 2017 Declaration Date Series B Series C Payment Date December 31 November 2, 2017 $ 0.4140625 $ 0.4296875 December 29, 2017 September 30 July 31, 2017 0.4140625 0.4296875 September 29, 2017 June 30 May 1, 2017 0.4140625 0.4296875 June 30, 2017 March 31 February 15, 2017 0.4140625 0.4296875 March 31, 2017 Total $ 1.6562500 $ 1.7187500 Quarter Ended 2016 Declaration Date Series A Preferred Stock Per Share Series B Preferred Stock Per Share Series C Preferred Stock Per Share Payment Date December 31 November 2, 2016 (1) $ 0.19375 (1) $ 0.4140625 $ 0.4296875 December 30, 2016 September 30 August 1, 2016 0.56250 0.4140625 0.4296875 September 30, 2016 June 30 May 2, 2016 0.56250 0.4140625 0.4965300 (2) June 30, 2016 March 31 February 22, 2016 0.56250 0.4140625 — March 31, 2016 Total $ 1.88125 $ 1.6562500 $ 1.3559050 (1) On November 2, 2016, the Company redeemed all of the outstanding shares of the Series A Preferred Stock, at a cash redemption price of $25.00 per share, plus accrued and unpaid dividends to but excluding the redemption date, without interest. (2) Dividends for the Series C Preferred Stock were accrued and cumulative from and including March 17, 2016 to the first payment date on June 30, 2016.</t>
  </si>
  <si>
    <t>Schedule of reconciliation of net income (loss) to taxable income</t>
  </si>
  <si>
    <t>The following table reconciles net income (loss) to taxable income for the years ended December 31, 2017 , 2016 and 2015 . Year ended December 31, Reconciliation of Net Income (Loss) to Taxable Income (in thousands) 2017 2016 2015 Net income (loss) $ 32,200 $ 35,588 $ (29,345 ) Book/tax differences from depreciation and amortization 80,416 66,763 60,959 Above/below market lease amortization 4,583 6,213 8,526 Loss on impairments 1,879 16,845 29,272 Book/tax difference on termination income (786 ) 678 (1,815 ) Book/tax difference on property acquisition costs 5,262 4,498 4,400 Book/tax difference on extinguishment of debt 15 (17 ) — Book/tax difference on accrued bonus payment 745 1,170 (337 ) Book/tax difference on bad debt expense (91 ) 83 2 Book/tax difference on non-cash compensation 6,270 7,188 4,662 Book/tax difference on gain on the sales of rental property, net (26,134 ) (53,580 ) (10,653 ) Straight-line rent adjustments, net (6,689 ) (2,495 ) (3,405 ) Book/tax difference on non-cash portion of interest expense 1,897 1,631 1,266 Book/tax difference on prepaid rent of Sec. 467 leases (122 ) (274 ) 1,887 Book/tax difference on gain on involuntary conversion (325 ) — — Other book/tax differences, net 465 284 180 Loss attributable to noncontrolling interest (4,572 ) (4,069 ) (3,011 ) Taxable income subject to distribution requirement (1) $ 95,013 $ 80,506 $ 62,588 (1) The Company distributed in excess of 100% of its taxable income to its stockholders during the years ended December 31, 2017 , 2016 and 2015 , respectively.</t>
  </si>
  <si>
    <t>Rental Property (Tables)</t>
  </si>
  <si>
    <t>Schedule of components of rental property</t>
  </si>
  <si>
    <t>The following table summarizes the components of rental property, net as of December 31, 2017 and 2016 . Rental Property, net (in thousands) December 31, 2017 December 31, 2016 Land $ 321,560 $ 272,162 Buildings, net of accumulated depreciation of $160,281 and $125,971, respectivel y 1,756,579 1,408,406 (1) Tenant improvements, net of accumulated depreciation of $32,714 and $28,388, respectively 30,138 24,974 Building and land improvements, net of accumulated depreciation of $56,062 and $33,054, respectivel y 143,170 107,463 Construction in progress 2,877 9,298 Deferred leasing intangibles, net of accumulated amortization of $280,642 and $237,456, respectively 313,253 294,533 Total rental property, net $ 2,567,577 $ 2,116,836 (1) Includes one building in redevelopment.</t>
  </si>
  <si>
    <t>Schedule of real estate properties acquired</t>
  </si>
  <si>
    <t>The following tables summarize the acquisitions of the Company during the years ended December 31, 2017 and 2016 . Year ended December 31, 2017 Location of Property Square Feet Buildings Purchase Price Jacksonville, FL 1,025,720 4 $ 34,264 Sparks, NV 174,763 1 8,380 Salisbury, NC 288,000 1 8,250 Franklin Township, NJ 183,000 1 12,800 Milford, CT 200,000 1 12,762 Bedford Heights, OH 173,034 1 7,622 Redford, MI 135,728 1 7,769 Warren, MI 154,377 1 7,940 Three months ended March 31, 2017 2,334,622 11 99,787 Waukegan, IL 261,075 2 13,850 Gaffney, SC 226,968 1 7,200 Dayton, OH 569,966 1 29,750 Belvidere, IL 336,204 1 22,867 San Diego, CA 205,440 1 19,362 Edwardsville, KS 270,869 1 16,270 Pedricktown, NJ 245,749 1 16,000 Walton, KY 224,921 1 11,450 Rock Hill, SC 275,000 1 6,675 Laredo, TX 206,810 1 13,500 Clinton, PA 297,200 1 23,650 Batavia, IL 102,500 1 5,900 Wallingford, CT 105,000 1 8,200 Rockwall, TX 389,546 1 28,600 Houston, TX 232,800 3 25,000 Lebanon, PA 211,358 1 7,950 Maple Grove, MN 108,628 1 10,031 Romulus, MI 303,760 1 19,351 Three months ended June 30, 2017 4,573,794 21 285,606 Stone Mountain, GA 78,000 1 4,175 York, PA 382,886 1 18,981 Pittston, PA 437,446 1 23,950 O'Fallon, MO 109,854 1 5,740 Belleville, MI 160,464 1 8,641 Columbus, OH 147,645 1 6,954 Groveport, OH 320,657 1 13,643 Las Vegas, NV 34,916 1 4,642 Mooresville, NC 499,200 1 25,750 Swedesboro, NJ 123,962 1 7,250 Three months ended September 30, 2017 2,295,030 10 119,726 Council Bluffs, IA 90,000 1 6,600 Hilliard, OH 237,500 1 8,717 Fountain Inn, SC 264,385 1 18,200 West Columbia, SC 200,000 1 10,000 Avondale, AZ 186,643 1 16,500 El Paso, TX 498,382 2 16,850 Stafford, TX 68,300 1 8,100 South Easton, MA 86,000 1 8,125 Madison, WI 283,000 2 14,300 Three months ended December 31, 2017 1,914,210 11 107,392 Year ended December 31, 2017 11,117,656 53 $ 612,511 Year ended December 31, 2016 Location of Property Square Feet Buildings Purchase Price (in thousands) Biddeford, ME 265,126 2 $ 12,452 Fairfield, OH 206,448 1 5,330 Mascot, TN 130,560 1 4,500 Erlanger, KY 108,620 1 5,600 Three months ended March 31, 2016 710,754 5 27,882 West Chicago, IL 249,470 1 8,663 Visalia, CA 635,281 1 27,921 Norcross, GA 152,036 1 5,508 Reading, PA 248,000 1 9,594 Charlotte, NC 104,852 1 6,517 Three months ended June 30, 2016 1,389,639 5 58,203 Columbia, SC 185,600 1 7,300 Graniteville, SC 450,000 1 15,675 Fountain Inn, SC 168,087 1 7,025 Langhorne, PA 217,000 2 11,250 Warren, MI 268,000 1 18,700 New Castle, DE 485,987 1 27,500 Westborough, MA 121,700 1 7,885 Cedar Hill, TX 420,000 1 19,100 Forest Park, GA 799,200 2 24,915 Rock Hill, SC 315,520 1 9,850 Gardiner, ME 265,000 1 16,800 Three months ended September 30, 2016 3,696,094 13 166,000 Langhorne, PA 172,647 1 9,500 Grove City, OH 175,512 1 5,400 Olathe, KS 496,373 1 23,194 Houston, TX 223,599 1 13,444 Itasca, IL 202,000 1 20,641 Kenosha, WI 175,052 1 5,975 Oklahoma City, OK 80,400 1 3,400 San Antonio, TX 247,861 1 12,050 Wood Dale, IL 137,607 1 8,565 Hartland, WI 121,050 1 7,400 Earth City, MO 116,783 1 5,450 Spartanburg, SC 572,038 1 20,762 West Columbia, SC 119,852 1 5,725 West Chicago, IL 305,874 5 10,400 DeForest, WI 254,431 1 7,800 Montgomery, AL 332,000 1 8,750 West Chester, OH 269,868 1 11,150 West Columbia, SC 176,400 1 11,850 Brooklyn Park, MN 200,720 1 20,532 East Windsor, CT 126,111 1 7,725 Three months ended December 31, 2016 4,506,178 24 219,713 Year ended December 31, 2016 10,302,665 47 $ 471,798</t>
  </si>
  <si>
    <t>Summary of allocation of the consideration paid for the acquired assets and liabilities in connection with the acquisition of buildings at the date of acquisition</t>
  </si>
  <si>
    <t xml:space="preserve">The following table summarizes the allocation of the consideration paid at the date of acquisition during the years ended December 31, 2017 and 2016 , respectively, for the acquired assets and liabilities in connection with the acquisitions identified in the tables above. Year ended December 31, 2017 Year ended December 31, 2016 Acquired Assets and Liabilities Purchase price (in thousands) Weighted average amortization period (years) of intangibles at acquisition Purchase price (in thousands) Weighted average amortization period (years) of intangibles at acquisition Land $ 59,004 N/A $ 59,630 N/A Buildings 413,829 N/A 283,758 N/A Tenant improvements 10,044 N/A 8,670 N/A Building and land improvements 31,848 N/A 29,073 N/A Deferred leasing intangibles - In-place leases 62,493 8.3 62,533 8.2 Deferred leasing intangibles - Tenant relationships 27,056 10.8 30,446 10.4 Deferred leasing intangibles - Above market leases 14,375 10.6 10,576 9.2 Deferred leasing intangibles - Below market leases (5,222 ) 8.5 (12,971 ) 8.5 Deferred leasing intangibles - Above market ground leases (916 ) 49.0 — N/A Above market assumed debt adjustment — N/A (75 ) 7.2 Other assets — N/A 158 N/A Total purchase price 612,511 471,798 Less: Mortgage note assumed — (4,037 ) Net assets acquired $ 612,511 $ 467,761 </t>
  </si>
  <si>
    <t>Schedule of pro forma information for acquired properties</t>
  </si>
  <si>
    <t>The table below sets forth the results of operations for the years ended December 31, 2017 and 2016 for the properties acquired during the years ended December 31, 2017 and 2016 , respectively, included in the Company’s Consolidated Statements of Operations from the date of acquisition. Results of Operations (in thousands) Year ended December 31, 2017 Year ended December 31, 2016 Total revenue $ 27,918 $ 13,105 Property acquisition costs $ 5,181 $ 4,386 Net loss $ 1,473 $ 3,560 The following table sets forth pro forma information for the years ended December 31, 2017 and 2016 .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 Pro Forma (in thousands) (1) Year ended December 31, 2017 Year ended December 31, 2016 Total revenue $ 326,994 $ 321,512 Net income (2) $ 40,519 $ 24,520 Net income attributable to common stockholders $ 29,101 $ 9,715</t>
  </si>
  <si>
    <t>Schedule of Finite-Lived Intangible Assets and Below Market Leases</t>
  </si>
  <si>
    <t xml:space="preserve"> December 31, 2017 December 31, 2016 Deferred Leasing Intangibles (in thousands) Gross Accumulated Amortization Net Gross Accumulated Amortization Net Above market leases $ 78,558 $ (36,810 ) $ 41,748 $ 70,668 $ (32,868 ) $ 37,800 Other intangible lease assets 515,337 (243,832 ) 271,505 461,321 (204,588 ) 256,733 Total deferred leasing intangible assets $ 593,895 $ (280,642 ) $ 313,253 $ 531,989 $ (237,456 ) $ 294,533 Below market leases $ 34,776 $ (13,555 ) $ 21,221 $ 30,791 $ (10,450 ) $ 20,341 Total deferred leasing intangible liabilities $ 34,776 $ (13,555 ) $ 21,221 $ 30,791 $ (10,450 ) $ 20,341 The following table sets forth the amortization expense and the net decrease to rental income for the amortization of deferred leasing intangibles during the years ended December 31, 2017 , 2016 and 2015 . Year ended December 31, Deferred Leasing Intangibles Amortization (in thousands) 2017 2016 2015 Net decrease to rental income related to above and below market lease amortization $ 4,583 $ 6,213 $ 8,526 Amortization expense related to other intangible lease assets $ 72,936 $ 66,291 $ 60,834</t>
  </si>
  <si>
    <t>Schedule of Finite-Lived Intangible Assets, Future Amortization Expense</t>
  </si>
  <si>
    <t>December 31, 2017 . Year Amortization Expense Related to Other Intangible Lease Assets (in thousands) Net Decrease to Rental Income Related to Above and Below Market Lease Amortization (in thousands) 2018 $ 63,957 $ 4,475 2019 $ 49,758 $ 3,881 2020 $ 39,765 $ 3,466 2021 $ 29,093 $ 2,140 2022 $ 22,037 $ 1,172</t>
  </si>
  <si>
    <t>Below Market Lease, Future Amortization Income</t>
  </si>
  <si>
    <t>Debt (Tables)</t>
  </si>
  <si>
    <t>Summary of the mortgage notes payable, unsecured term loans and credit facility</t>
  </si>
  <si>
    <t>The following table sets forth a summary of the Company’s outstanding indebtedness, including borrowings under the Company’s unsecured credit facility, unsecured term loans, unsecured notes and mortgage notes as of December 31, 2017 and 2016 . Loan Principal Outstanding as of December 31, 2017 (in thousands) Principal Outstanding as of December 31, 2016 Interest (1) Maturity Date Prepayment Terms (2) Unsecured credit facility: Unsecured Credit Facility (3) $ 271,000 $ 28,000 L + 1.15% Dec-18-2019 i Total unsecured credit facility 271,000 28,000 Unsecured term loans: Unsecured Term Loan C 150,000 150,000 L + 1.30% Sep-29-2020 i Unsecured Term Loan B 150,000 150,000 L + 1.30% Mar-21-2021 i Unsecured Term Loan A 150,000 150,000 L + 1.30% Mar-31-2022 i Unsecured Term Loan D (4) — — L + 1.30% Jan-04-2023 i Total unsecured term loans 450,000 450,000 Less: Total unamortized deferred financing fees and debt issuance costs (3,735 ) (3,392 ) Total carrying value unsecured term loans, net 446,265 446,608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1,766 ) (2,034 ) Total carrying value unsecured notes, net 398,234 397,966 Mortgage notes (secured debt): Union Fidelity Life Insurance Company — 5,384 5.81 % Apr-30-2017 iii Webster Bank, National Association — 2,853 3.66 % May-29-2017 iv Webster Bank, National Association — 3,073 3.64 % May-31-2017 iv Wells Fargo, National Association — 4,043 5.90 % Aug-1-2017 v Connecticut General Life Insurance Company -1 Facility — 35,320 6.50 % Feb-1-2018 vi Connecticut General Life Insurance Company -2 Facility — 36,892 5.75 % Feb-1-2018 vi Connecticut General Life Insurance Company -3 Facility — 16,141 5.88 % Feb-1-2018 vi Wells Fargo Bank, National Association CMBS Loan 54,949 56,608 4.31 % Dec-1-2022 vii Thrivent Financial for Lutherans 3,906 4,012 4.78 % Dec-15-2023 iv Total mortgage notes 58,855 164,326 Total unamortized fair market value premiums 61 112 Less: Total unamortized deferred financing fees and debt issuance costs (634 ) (873 ) Total carrying value mortgage notes, net 58,282 163,565 Total / weighted average interest rate (5) $ 1,173,781 $ 1,036,139 3.53 % (1) Current interest rate as of December 31, 2017 . At December 31, 2017 and 2016 , the one-month LIBOR (“L”) was 1.56425% and 0.77167% , respectively. The current interest rate is not adjusted to include the amortization of deferred financing fees or debt issuance costs incurred in obtaining debt or any unamortized fair market value premiums. (2) Prepayment terms consist of (i) pre-payable with no penalty; (ii) pre-payable with penalty; (iii) pre-payable without penalty two months prior to the maturity date; (iv) pre-payable without penalty three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3) The capacity of the unsecured credit facility is $450.0 million . Deferred financing fees and debt issuance costs, net of accumulated amortization related to the unsecured credit facility of approximately $1.5 million and $2.3 million are included in prepaid expenses and other assets on the accompanying Consolidated Balance Sheets as of December 31, 2017 and 2016 , respectively. (4) Capacity of $150.0 million , which the Company has until July 27, 2018 to draw. (5) The weighted average interest rate was calculated using the fixed interest rate swapped on the current notional amount of $600.0 million of debt, and is not adjusted to include the amortization of deferred financing fees or debt issuance costs incurred in obtaining debt or any unamortized fair market value premiums.</t>
  </si>
  <si>
    <t>Interest Income and Interest Expense Disclosure [Table Text Block]</t>
  </si>
  <si>
    <t>The table below sets forth the costs included in interest expense related to the Company's debt arrangements on the accompanying Consolidated Statement of Operations for the years ended December 31, 2017 , 2016 and 2015 . Year ended December 31, Costs Included in Interest Expense (in thousands) 2017 2016 2015 Amortization of deferred financing fees and debt issuance costs and fair market value premiums $ 2,087 $ 1,698 $ 1,262 Facility fees and unused fees 1,169 1,380 1,202</t>
  </si>
  <si>
    <t>Schedule of aggregate carrying value of the debt and the corresponding estimate of fair value</t>
  </si>
  <si>
    <t xml:space="preserve"> December 31, 2017 and 2016 (in thousands). December 31, 2017 December 31, 2016 Principal Outstanding Fair Value Principal Outstanding Fair Value Unsecured credit facility $ 271,000 $ 271,528 $ 28,000 $ 28,000 Unsecured term loans 450,000 451,463 450,000 450,000 Unsecured notes 400,000 415,599 400,000 399,091 Mortgage notes 58,855 59,769 164,326 166,099 Total principal amount 1,179,855 $ 1,198,359 1,042,326 $ 1,043,190 Add: Total unamortized fair market value premiums 61 112 Less: Total unamortized deferred financing fees and debt issuance costs (6,135 ) (6,299 ) Total carrying value $ 1,173,781 $ 1,036,139 </t>
  </si>
  <si>
    <t>Schedule of aggregate future principal payments of debt</t>
  </si>
  <si>
    <t>The following table reflects the Company’s aggregate future principal payments of the Company’s debt at December 31, 2017 . Year Future Principal Payments of Debt (in thousands) 2018 $ 1,844 2019 272,926 2020 152,006 2021 152,103 2022 197,681 Thereafter 403,295 Total aggregate principal payments 1,179,855 Add: Total unamortized fair market value premiums 61 Less: Total unamortized deferred financing fees and debt issuance costs (6,135 ) Total carrying value $ 1,173,781</t>
  </si>
  <si>
    <t>Use of Derivative Financial Instruments (Tables)</t>
  </si>
  <si>
    <t>Schedule of Derivative Instruments [Table Text Block]</t>
  </si>
  <si>
    <t>The following table details the Company’s outstanding interest rate swaps as of December 31, 2017 . All of the Company's interest rate swaps are designated as qualifying cash flow hedges. Interest Rate Trade Date Effective Date Notional Amount Fair Value Pay Fixed Interest Rate Receive Variable Interest Rate Maturity Date Regions Bank Mar-01-2013 Mar-01-2013 $ 25,000 $ 331 1.3300 % One-month L Feb-14-2020 Capital One, N.A. Jun-13-2013 Jul-01-2013 $ 50,000 $ 293 1.6810 % One-month L Feb-14-2020 Capital One, N.A. Jun-13-2013 Aug-01-2013 $ 25,000 $ 135 1.7030 % One-month L Feb-14-2020 Regions Bank Sep-30-2013 Feb-03-2014 $ 25,000 $ (18 ) 1.9925 % One-month L Feb-14-2020 The Toronto-Dominion Bank Oct-14-2015 Sep-29-2016 $ 25,000 $ 427 1.3830 % One-month L Sep-29-2020 PNC Bank, N.A. Oct-14-2015 Sep-29-2016 $ 50,000 $ 845 1.3906 % One-month L Sep-29-2020 Regions Bank Oct-14-2015 Sep-29-2016 $ 35,000 $ 596 1.3858 % One-month L Sep-29-2020 U.S. Bank, N.A. Oct-14-2015 Sep-29-2016 $ 25,000 $ 421 1.3950 % One-month L Sep-29-2020 Capital One, N.A. Oct-14-2015 Sep-29-2016 $ 15,000 $ 252 1.3950 % One-month L Sep-29-2020 Royal Bank of Canada Jan-08-2015 Mar-20-2015 $ 25,000 $ 266 1.7090 % One-month L Mar-21-2021 The Toronto-Dominion Bank Jan-08-2015 Mar-20-2015 $ 25,000 $ 263 1.7105 % One-month L Mar-21-2021 The Toronto-Dominion Bank Jan-08-2015 Sep-10-2017 $ 100,000 $ (566 ) 2.2255 % One-month L Mar-21-2021 Wells Fargo, N.A. Jan-08-2015 Mar-20-2015 $ 25,000 $ 276 1.8280 % One-month L Mar-31-2022 The Toronto-Dominion Bank Jan-08-2015 Feb-14-2020 $ 25,000 $ (107 ) 2.4535 % One-month L Mar-31-2022 Regions Bank Jan-08-2015 Feb-14-2020 $ 50,000 $ (236 ) 2.4750 % One-month L Mar-31-2022 Capital One, N.A. Jan-08-2015 Feb-14-2020 $ 50,000 $ (290 ) 2.5300 % One-month L Mar-31-2022 The Toronto-Dominion Bank Jul-20-2017 Oct-30-2017 $ 25,000 $ 327 1.8485 % One-month L Jan-04-2023 Royal Bank of Canada Jul-20-2017 Oct-30-2017 $ 25,000 $ 329 1.8505 % One-month L Jan-04-2023 Wells Fargo, N.A. Jul-20-2017 Oct-30-2017 $ 25,000 $ 329 1.8505 % One-month L Jan-04-2023 PNC Bank, N.A. Jul-20-2017 Oct-30-2017 $ 25,000 $ 329 1.8485 % One-month L Jan-04-2023 PNC Bank, N.A. Jul-20-2017 Oct-30-2017 $ 50,000 $ 660 1.8475 % One-month L Jan-04-2023</t>
  </si>
  <si>
    <t>Schedule of interest rate swaps</t>
  </si>
  <si>
    <t>The fair value of the interest rate swaps outstanding as of December 31, 2017 and 2016 was as follows. Balance Sheet Line Item (in thousands) Notional Amount December 31, 2017 Fair Value December 31, 2017 Notional Amount December 31, 2016 Fair Value December 31, 2016 Interest rate swaps-Asset $ 475,000 $ 6,079 $ 300,000 $ 1,471 Interest rate swaps-Liability $ 250,000 $ (1,217 ) $ 375,000 $ (2,438 )</t>
  </si>
  <si>
    <t>Schedule of the location in the financial statements of the gain or loss recognized on interest rate swaps</t>
  </si>
  <si>
    <t>The table below details the location in the financial statements of the gain or loss recognized on interest rate swaps designated as cash flow hedges for the years ended December 31, 2017 , 2016 and 2015 , (in thousands). Year ended December 31, 2017 2016 2015 Amount of gain (loss) recognized in accumulated other comprehensive income (loss) on interest rate swaps (effective portion) $ 3,597 $ (2,244 ) $ (5,387 ) Amount of loss reclassified from accumulated other comprehensive income (loss) into income (loss) as interest expense (effective portion) $ 2,073 $ 3,142 $ 3,431 Amount of gain recognized in interest expense (ineffective portion) $ 190 $ 66 $ —</t>
  </si>
  <si>
    <t>Schedule of financial instruments accounted for at fair value on a recurring basis</t>
  </si>
  <si>
    <t>The following tables set forth the Company’s financial instruments that are accounted for at fair value on a recurring basis as of December 31, 2017 and 2016 . Fair Value Measurements as of Balance Sheet Line Item (in thousands) Fair Value December 31, 2017 Level 1 Level 2 Level 3 Interest rate swaps-Asset $ 6,079 $ — $ 6,079 $ — Interest rate swaps-Liability $ (1,217 ) $ — $ (1,217 ) $ — Fair Value Measurements as of Balance Sheet Line Item (in thousands) Fair Value December 31, 2016 Level 1 Level 2 Level 3 Interest rate swaps-Asset $ 1,471 $ — $ 1,471 $ — Interest rate swaps-Liability $ (2,438 ) $ — $ (2,438 ) $ —</t>
  </si>
  <si>
    <t>Equity (Tables)</t>
  </si>
  <si>
    <t>Schedule of Stock by Class</t>
  </si>
  <si>
    <t>Preferred Stock Issuances Issuance Date Number of Shares Liquidation Value Per Share Interest Rate Series B Cumulative Redeemable Preferred Stock April 16, 2013 2,800,000 $ 25.00 6.625 % Series C Cumulative Redeemable Preferred Stock March 17, 2016 3,000,000 $ 25.00 6.875 %</t>
  </si>
  <si>
    <t>Schedule of dividends</t>
  </si>
  <si>
    <t>Schedule of stock sale activity</t>
  </si>
  <si>
    <t>The following sets forth the Company’s at-the market ("ATM") common stock offering program as of December 31, 2017 . ATM Common Stock Offering Program Date Maximum Aggregate Offering Price (in thousands) Aggregate Common Stock Available as of 2017 $500 million ATM November 13, 2017 $ 500,000 $ 489,674 The table below sets forth the activity for the ATM common stock offering programs during the years ended December 31, 2017 and 2016 (in thousands, except share data). Year ended December 31, 2017 ATM Common Stock Offering Program Shares Weighted Average Price Per Share Gross Sales Net 2017 $500 million ATM 363,843 $ 28.38 $ 10,326 $ 129 $ 10,197 2017 $300 million ATM (1) 11,098,748 $ 27.03 $ 300,000 $ 3,637 $ 296,363 2016 $228 million ATM (1) 4,799,784 $ 24.42 $ 117,216 $ 1,604 $ 115,612 Total/weighted average 16,262,375 $ 26.29 $ 427,542 $ 5,370 $ 422,172 (1) This program ended before December 31, 2017 . Year ended December 31, 2016 ATM Common Stock Offering Program Shares Weighted Average Price Per Share Gross Sales Net 2016 $228 million ATM (1) 4,763,838 $ 23.28 $ 110,887 $ 1,550 $ 109,337 2016 $200 million ATM (1) 7,326,200 $ 23.45 $ 171,782 $ 2,429 $ 169,353 Total/weighted average 12,090,038 $ 23.38 $ 282,669 $ 3,979 $ 278,690 (1) These programs ended before December 31, 2017 .</t>
  </si>
  <si>
    <t>Schedule of activity related to unvested restricted stock awards</t>
  </si>
  <si>
    <t>The following table summarizes activity related to the Company’s unvested restricted shares of common stock for the years ended December 31, 2017 , 2016 and 2015 . Unvested Restricted Shares of Common Stock Shares Balance at December 31, 2014 263,916 Granted 94,290 (1) Vested (72,185 ) Forfeited (14,906 ) Balance at December 31, 2015 271,115 Granted 101,289 (2) Vested (98,746 ) Forfeited (1,321 ) Balance at December 31, 2016 272,337 Granted 75,001 (3) Vested (109,209 ) Forfeited (922 ) Balance at December 31, 2017 237,207 (1) The grant date fair value per share was $26.17 . (2) The grant date fair value per share was $17.98 . (3) The grant date fair value per share was $24.41 .</t>
  </si>
  <si>
    <t>Schedule of fair value at vesting date for awards vesting during the period</t>
  </si>
  <si>
    <t>The following table summarizes the fair value at vesting date for the restricted shares of common stock vested during the years ended December 31, 2017 , 2016 and 2015 . Year ended December 31, 2017 2016 2015 Vested restricted shares of common stock 109,209 98,746 72,185 Fair value of vested restricted shares of common stock (in thousands) $ 2,591 $ 1,813 $ 1,751 The table below sets forth the assumptions used in valuing the performance units granted during the years ended December 31, 2017 and 2016 . Performance Units Assumptions Grant date January 6, 2017 March 8, 2016 Expected volatility 23.0 % 23.0 % Expected dividend yield 6.0 % 6.0 % Risk-free interest rate 1.61 % 1.08 % Fair value of performance units grant (in thousands) $ 2,882 $ 2,614</t>
  </si>
  <si>
    <t>Noncontrolling Interest (Tables)</t>
  </si>
  <si>
    <t>Noncontrolling interest activity</t>
  </si>
  <si>
    <t>The table below summarizes the activity for noncontrolling interest in the Company for the years ended December 31, 2017 , 2016 and 2015 . LTIP Units Other Common Units Total Noncontrolling Common Units Noncontrolling Interest Balance at December 31, 2014 1,307,036 1,124,813 2,431,849 3.6 % Granted/Issued 323,069 864,283 1,187,352 N/A Forfeitures — — — N/A Conversions from LTIP units to Other Common Units (20,000 ) 20,000 — N/A Redemptions from Other Common Units to common stock — (90,824 ) (90,824 ) N/A Redemption of Other Common Units for cash — (2,400 ) (2,400 ) N/A Balance at December 31, 2015 1,610,105 1,915,872 3,525,977 4.9 % Granted/Issued 176,396 — 176,396 N/A Forfeitures — — — N/A Conversions from LTIP units to Other Common Units (209,985 ) 209,985 — N/A Redemptions from Other Common Units to common stock — (68,492 ) (68,492 ) N/A Balance at December 31, 2016 1,576,516 2,057,365 3,633,881 4.3 % Granted/Issued 126,239 687,827 814,066 N/A Forfeitures — — — N/A Conversions from LTIP units to Other Common Units (245,685 ) 245,685 — N/A Redemptions from Other Common Units to common stock — (351,260 ) (351,260 ) N/A Balance at December 31, 2017 1,457,070 2,639,617 4,096,687 4.1 %</t>
  </si>
  <si>
    <t>Schedule of assumptions for valuing units issued</t>
  </si>
  <si>
    <t>The LTIP units issued under the 2011 Plan were valued using the Monte Carlo lattice binomial option-pricing model at the grant date. The fair value of the LTIP units are based on Level 3 inputs and are non-recurring fair value measurements. The table below sets forth the assumptions used in valuing such LTIP units for the years ended December 31, 2017 , 2016 and 2015 . LTIP Units Assumptions Grant date January 6, 2017 February 22, 2016 January 8, 2016 January 6, 2016 May 4, 2015 January 12, 2015 Expected term (years) 10 10 10 10 10 10 Expected volatility 23.0 % 22.0 % 22.0 % 22.0 % 20.0 % 20.0 % Expected dividend yield 6.0 % 6.0 % 6.0 % 6.0 % 6.0 % 6.0 % Risk-free interest rate 1.61 % 1.01 % 1.28 % 1.36 % 0.66 % 0.62 % Fair value of LTIP units at issuance (in thousands) $ 2,924 $ 277 $ 2,254 $ 390 $ 2,038 $ 5,450 LTIP units at issuance 126,239 18,386 135,546 22,464 100,000 223,069 Fair value unit price per LTIP unit at issuance $ 23.16 $ 15.07 $ 16.63 $ 17.36 $ 20.38 $ 24.43</t>
  </si>
  <si>
    <t>Schedule of activity related to share-based compensation</t>
  </si>
  <si>
    <t>The following table summarizes the fair value at vesting date for the LTIP units vested during years ended December 31, 2017 , 2016 and 2015 . Year ended December 31, 2017 2016 2015 Vested LTIP units 229,355 307,883 237,046 Fair value of vested LTIP units (in thousands) $ 6,101 $ 6,393 $ 4,853 The following table summarizes activity related to the Company’s unvested LTIP units for the years ended December 31, 2017 , 2016 and 2015 . Unvested LTIP Units LTIP Units Balance at December 31, 2014 448,887 Granted 323,069 Vested (237,046 ) Forfeited — Balance at December 31, 2015 534,910 Granted 176,396 Vested (307,883 ) Forfeited — Balance at December 31, 2016 403,423 Granted 126,239 Vested (229,355 ) Forfeited — Balance at December 31, 2017 300,307</t>
  </si>
  <si>
    <t>Equity Incentive Plan (Tables)</t>
  </si>
  <si>
    <t>Summary of Equity Compensation Expense</t>
  </si>
  <si>
    <t>The following table summarizes the amount recorded in general and administrative expenses in the accompanying Consolidated Statements of Operations for the amortization of restricted shares of common stock, LTIP units, Performance-based Compensation Plans, and the Company’s board of directors’ compensation for the years ended December 31, 2017 , 2016 and 2015 . Year ended December 31, Non-Cash Compensation Expense (in thousands) 2017 2016 2015 Restricted shares of common stock $ 2,373 $ 2,157 $ 1,932 LTIP units 4,675 6,089 (1) 4,774 Performance-based Compensation Plans 2,147 1,137 523 Board of directors compensation (2) 352 346 349 Total non-cash compensation expense $ 9,547 $ 9,729 $ 7,578 (1) Inclusive of approximately $1.6 million of non-cash compensation expense during the year ended December 31, 2016 associated with the severance cost of an executive officer as discussed Note 7. (2) All of the Company’s independent directors elected to receive shares of common stock in lieu of cash for their service during the years ended December 31, 2017 , 2016 and 2015 . The number of shares of common stock granted is calculated based on the trailing 10 days average common stock price ending on the third business day preceding the grant date.</t>
  </si>
  <si>
    <t>Earnings Per Share (Tables)</t>
  </si>
  <si>
    <t>Schedule of computation of basic and diluted earnings per common share</t>
  </si>
  <si>
    <t>The following table sets forth the computation of basic and diluted earnings per common share for the years ended December 31, 2017 , 2016 and 2015 . Year ended December 31, Earnings Per Share (in thousands, except share data) 2017 2016 2015 Numerator Net income (loss) $ 32,200 $ 35,588 $ (29,345 ) Less: preferred stock dividends 9,794 13,897 10,848 Less: amount allocated to participating securities 334 384 385 Less: income (loss) attributable to noncontrolling interest after preferred stock dividends 941 1,069 (1,962 ) Net income (loss) attributable to common stockholders $ 21,131 $ 20,238 $ (38,616 ) Denominator Weighted average common shares outstanding — basic 89,537,714 70,637,185 66,307,972 Effect of dilutive securities (1) Share-based compensation 465,845 215,363 — Weighted average common shares outstanding — diluted 90,003,559 70,852,548 66,307,972 Net income (loss) per share — basic and diluted Net income (loss) per share attributable to common stockholders — basic $ 0.24 $ 0.29 $ (0.58 ) Net income (loss) per share attributable to common stockholders — diluted $ 0.23 $ 0.29 $ (0.58 )</t>
  </si>
  <si>
    <t>Future Minimum Rents (Tables)</t>
  </si>
  <si>
    <t>Schedule of minimum lease payments receivable</t>
  </si>
  <si>
    <t>Minimum contractual lease payments receivable, excluding tenant reimbursement of expenses, under non-cancelable operating leases in effect as of December 31, 2017 are approximately as follows. Year Future Minimum Rents (in thousands) 2018 $ 263,703 2019 $ 235,967 2020 $ 203,058 2021 $ 158,243 2022 $ 126,990 Thereafter $ 442,259 Future minimum rental payments under the terms of the fixed non-cancelable ground leases and operating leases, including any bargain renewal terms, under which the Company is the lessee as of December 31, 2017 are as follows. To the extent any tenant is responsible for those costs under its respective lease, those costs have been excluded from the table below. Year Future Minimum Rental Payments (1) (in thousands) 2018 $ 1,962 2019 $ 2,000 2020 $ 2,015 2021 $ 1,120 2022 $ 817 Thereafter $ 31,488 (1) Future minimum rental payments do not include estimates of CPI rent changes required by certain lease agreements. Therefore, actual minimum rental payments may differ than those presented.</t>
  </si>
  <si>
    <t>Commitments and Contingencies Commitment and Contingencies - (Tables)</t>
  </si>
  <si>
    <t>Organization and Description of Business (Details) ft² in Millions</t>
  </si>
  <si>
    <t>Dec. 31, 2017ft²tenantstatebuilding</t>
  </si>
  <si>
    <t>Real Estate Properties [Line Items]</t>
  </si>
  <si>
    <t>Ownership interest in Operating Partnership (as a percent)</t>
  </si>
  <si>
    <t>95.90%</t>
  </si>
  <si>
    <t>95.70%</t>
  </si>
  <si>
    <t>Number of properties</t>
  </si>
  <si>
    <t>Number of states in which the entity owned buildings | state</t>
  </si>
  <si>
    <t>Area (in square feet) | ft²</t>
  </si>
  <si>
    <t>Percentage of buildings leased to tenants</t>
  </si>
  <si>
    <t>95.30%</t>
  </si>
  <si>
    <t>Number of tenants | tenant</t>
  </si>
  <si>
    <t>Warehouse - Distribution buildings</t>
  </si>
  <si>
    <t>Light Manufacturing buildings</t>
  </si>
  <si>
    <t>Office/Flex buildings</t>
  </si>
  <si>
    <t>Held For Sale Property</t>
  </si>
  <si>
    <t>Summary of Significant Accounting Policies - Real Estate and Deferred Lease Intangibles (Details) - USD ($) $ in Millions</t>
  </si>
  <si>
    <t>Rental Property and Depreciation</t>
  </si>
  <si>
    <t>Write-off of tenant improvements</t>
  </si>
  <si>
    <t>Write-off of deferred leasing intangible assets</t>
  </si>
  <si>
    <t>Write-off of deferred leasing intangible liabilities</t>
  </si>
  <si>
    <t>Building</t>
  </si>
  <si>
    <t>Useful life</t>
  </si>
  <si>
    <t>40 years</t>
  </si>
  <si>
    <t>Building and land improvements | Maximum</t>
  </si>
  <si>
    <t>20 years</t>
  </si>
  <si>
    <t>Summary of Significant Accounting Policies - Tenant Accounts Receivable (Details) - USD ($) $ in Millions</t>
  </si>
  <si>
    <t>Lease security deposits available in existing letters of credit</t>
  </si>
  <si>
    <t>Security deposit</t>
  </si>
  <si>
    <t>Restricted Cash</t>
  </si>
  <si>
    <t>Security Deposits</t>
  </si>
  <si>
    <t>Lease security deposits available in cash</t>
  </si>
  <si>
    <t>Trade Accounts Receivable [Member]</t>
  </si>
  <si>
    <t>Allowance for doubtful accounts</t>
  </si>
  <si>
    <t>Accrued Rental Income [Member]</t>
  </si>
  <si>
    <t>Accrued rental revenue</t>
  </si>
  <si>
    <t>Summary of Significant Accounting Policies - Goodwill (Details)</t>
  </si>
  <si>
    <t>Dec. 31, 2017USD ($)</t>
  </si>
  <si>
    <t>Goodwill [Line Items]</t>
  </si>
  <si>
    <t>Goodwill impairment loss</t>
  </si>
  <si>
    <t>Prepaid Expenses and Other Assets</t>
  </si>
  <si>
    <t>Summary of Significant Accounting Policies - Dividends (Details) - USD ($) $ / shares in Units, $ in Millions</t>
  </si>
  <si>
    <t>Dec. 29, 2017</t>
  </si>
  <si>
    <t>Sep. 29, 2017</t>
  </si>
  <si>
    <t>Mar. 31, 2017</t>
  </si>
  <si>
    <t>Dec. 30, 2016</t>
  </si>
  <si>
    <t>Sep. 30, 2016</t>
  </si>
  <si>
    <t>Jun. 30, 2016</t>
  </si>
  <si>
    <t>Mar. 31, 2016</t>
  </si>
  <si>
    <t>Dividends, Common Stock [Abstract]</t>
  </si>
  <si>
    <t>Ordinary income (in dollars per share)</t>
  </si>
  <si>
    <t>Return of capital (in dollars per share)</t>
  </si>
  <si>
    <t>Total (in dollars per share)</t>
  </si>
  <si>
    <t>Ordinary income (as a percent)</t>
  </si>
  <si>
    <t>68.80%</t>
  </si>
  <si>
    <t>68.00%</t>
  </si>
  <si>
    <t>57.20%</t>
  </si>
  <si>
    <t>Return of capital (as a percent)</t>
  </si>
  <si>
    <t>31.20%</t>
  </si>
  <si>
    <t>32.00%</t>
  </si>
  <si>
    <t>42.80%</t>
  </si>
  <si>
    <t>Tax Year 2016</t>
  </si>
  <si>
    <t>Dividend declared (in dollars per share)</t>
  </si>
  <si>
    <t>Tax Year 2017 [Member]</t>
  </si>
  <si>
    <t>Dividends, Preferred Stock [Abstract]</t>
  </si>
  <si>
    <t>Series A Preferred stock dividends paid</t>
  </si>
  <si>
    <t>Dividend paid on preferred stock (in dollars per share)</t>
  </si>
  <si>
    <t>Summary of Significant Accounting Policies - Revenue Recognition (Details)</t>
  </si>
  <si>
    <t>May 18, 2015ft²</t>
  </si>
  <si>
    <t>Dec. 17, 2014USD ($)ft²</t>
  </si>
  <si>
    <t>Dec. 31, 2016USD ($)</t>
  </si>
  <si>
    <t>Dec. 31, 2015USD ($)</t>
  </si>
  <si>
    <t>Mar. 27, 2017USD ($)</t>
  </si>
  <si>
    <t>Feb. 09, 2017USD ($)</t>
  </si>
  <si>
    <t>Dec. 21, 2016USD ($)</t>
  </si>
  <si>
    <t>Oct. 20, 2015USD ($)</t>
  </si>
  <si>
    <t>Oct. 19, 2015USD ($)</t>
  </si>
  <si>
    <t>Estimated amount of real estate taxes, which are the responsibility of tenants</t>
  </si>
  <si>
    <t>Buena Vista, VA, Q3 2012</t>
  </si>
  <si>
    <t>Lease Termination Fee Receivable</t>
  </si>
  <si>
    <t>Buena Vista, VA, Q3 2012 | Rental income</t>
  </si>
  <si>
    <t>Gain (Loss) on Contract Termination</t>
  </si>
  <si>
    <t>Dayton, OH, Q4 2007</t>
  </si>
  <si>
    <t>Dayton, OH, Q4 2007 | Rental income</t>
  </si>
  <si>
    <t>Southfield, MI, Q2 2013</t>
  </si>
  <si>
    <t>Belfast, ME, Q4 2008</t>
  </si>
  <si>
    <t>Square feet terminated under amendment effective November 30, 2015 | ft²</t>
  </si>
  <si>
    <t>Operating Leases of Lessor, Lease Area, Accelerated Early Termination | ft²</t>
  </si>
  <si>
    <t>Belfast, ME, Q4 2008 | Rental income</t>
  </si>
  <si>
    <t>Belvidere, IL, Q2 2013, Six</t>
  </si>
  <si>
    <t>Golden, CO, Q1 2013</t>
  </si>
  <si>
    <t>Golden, CO, Q1 2013 | Rental income</t>
  </si>
  <si>
    <t>Summary of Significant Accounting Policies - Taxes (Details) - USD ($)</t>
  </si>
  <si>
    <t>Business Acquisition [Line Items]</t>
  </si>
  <si>
    <t>Reconciliation of net loss to taxable income</t>
  </si>
  <si>
    <t>Book/Tax differences from depreciation and amortization</t>
  </si>
  <si>
    <t>Above/Below market lease amortization</t>
  </si>
  <si>
    <t>Loss on Impairments</t>
  </si>
  <si>
    <t>Formation transaction costs</t>
  </si>
  <si>
    <t>Book/Tax difference on property acquisition costs</t>
  </si>
  <si>
    <t>Accrued bonus payment</t>
  </si>
  <si>
    <t>Book/Tax difference on bad debt expense</t>
  </si>
  <si>
    <t>Book/Tax difference on non-cash compensation</t>
  </si>
  <si>
    <t>Book/Tax difference on gain on sale of real estate</t>
  </si>
  <si>
    <t>Book/Tax difference on non-cash portion of interest expense</t>
  </si>
  <si>
    <t>Book/tax difference on prepaid rent of Sec. 467 leases</t>
  </si>
  <si>
    <t>Reconciliation of Net Income (Loss) to Taxable Income Gain on Involuntary Conversion</t>
  </si>
  <si>
    <t>Other book/tax differences, net</t>
  </si>
  <si>
    <t>Loss attributable to noncontrolling interest</t>
  </si>
  <si>
    <t>Taxable income subject to distribution requirement</t>
  </si>
  <si>
    <t>Distribution of taxable income (as a percent), in excess of</t>
  </si>
  <si>
    <t>100.00%</t>
  </si>
  <si>
    <t>State and local income, excise and franchise taxes</t>
  </si>
  <si>
    <t>Liabilities for uncertain tax positions</t>
  </si>
  <si>
    <t>Taxable Real Estate Investment Trust Subsidy [Member]</t>
  </si>
  <si>
    <t>Summary of Significant Accounting Policies Summary of Significant Accounting Policies - Segments (Details)</t>
  </si>
  <si>
    <t>Dec. 31, 2017segment</t>
  </si>
  <si>
    <t>Dec. 31, 2016segment</t>
  </si>
  <si>
    <t>Dec. 31, 2015segment</t>
  </si>
  <si>
    <t>Segment Reporting [Abstract]</t>
  </si>
  <si>
    <t>Number of Reportable Segments</t>
  </si>
  <si>
    <t>Number of Operating Segments</t>
  </si>
  <si>
    <t>Rental Property - Summary (Details) $ in Thousands</t>
  </si>
  <si>
    <t>Dec. 31, 2016USD ($)building</t>
  </si>
  <si>
    <t>Property Subject to or Available for Operating Lease [Line Items]</t>
  </si>
  <si>
    <t>Number of Properties in Redevelopment | building</t>
  </si>
  <si>
    <t>Rental property, net</t>
  </si>
  <si>
    <t>Rental property, accumulated depreciation</t>
  </si>
  <si>
    <t>Tenant improvements</t>
  </si>
  <si>
    <t>Building and land improvements</t>
  </si>
  <si>
    <t>Construction in Progress [Member]</t>
  </si>
  <si>
    <t>Deferred leasing intangibles</t>
  </si>
  <si>
    <t>Rental Property - Acquisitions (Details) $ in Thousands</t>
  </si>
  <si>
    <t>May 31, 2017USD ($)</t>
  </si>
  <si>
    <t>Dec. 31, 2017USD ($)ft²building</t>
  </si>
  <si>
    <t>Sep. 30, 2017USD ($)ft²building</t>
  </si>
  <si>
    <t>Jun. 30, 2017USD ($)ft²building</t>
  </si>
  <si>
    <t>Mar. 31, 2017USD ($)ft²building</t>
  </si>
  <si>
    <t>Dec. 31, 2016USD ($)ft²building</t>
  </si>
  <si>
    <t>Sep. 30, 2016USD ($)ft²building</t>
  </si>
  <si>
    <t>Jun. 30, 2016USD ($)ft²abuilding</t>
  </si>
  <si>
    <t>Mar. 31, 2016USD ($)ft²abuilding</t>
  </si>
  <si>
    <t>Number of buildings acquired | building</t>
  </si>
  <si>
    <t>Purchase price | $</t>
  </si>
  <si>
    <t>Acquisitions Q1 2017</t>
  </si>
  <si>
    <t>Sparks, NV, Q1 2017 [Member]</t>
  </si>
  <si>
    <t>Salisbury, NC, Q1 2017 [Member]</t>
  </si>
  <si>
    <t>Franklin Township, NJ, Q1 2017 [Member]</t>
  </si>
  <si>
    <t>Milford, CT, Q1 2017 [Member]</t>
  </si>
  <si>
    <t>Bedford Heights, OH, Q1 2017 [Member]</t>
  </si>
  <si>
    <t>Redford, MI, Q1 2017 [Member]</t>
  </si>
  <si>
    <t>Warren, MI, Q1 2017 [Member]</t>
  </si>
  <si>
    <t>Jacksonville, FL, Q1 2017 [Member]</t>
  </si>
  <si>
    <t>Acquisitions Q2 2017</t>
  </si>
  <si>
    <t>Waukegan, IL, Q2 2017 [Member]</t>
  </si>
  <si>
    <t>Gaffney, SC, Q2 2017 [Member]</t>
  </si>
  <si>
    <t>Dayton, OH, Q2 2017 [Member]</t>
  </si>
  <si>
    <t>Belvidere, IL, Q2 2017 [Member]</t>
  </si>
  <si>
    <t>San Diego, CA, Q2 2017 [Member]</t>
  </si>
  <si>
    <t>Edwardsville, KS, Q2 2017 [Member]</t>
  </si>
  <si>
    <t>Pedricktown, NJ, Q2 2017 [Member]</t>
  </si>
  <si>
    <t>Walton, KY, Q2 2017 [Member]</t>
  </si>
  <si>
    <t>Rock HIll, SC, Q2 2017 [Member]</t>
  </si>
  <si>
    <t>Laredo, TX, Q2 2017 [Member]</t>
  </si>
  <si>
    <t>Clinton, PA, Q2 2017 [Member]</t>
  </si>
  <si>
    <t>Batavia, IL, Q2 2017 [Member]</t>
  </si>
  <si>
    <t>Wallingford, CT, Q2 2017 [Member]</t>
  </si>
  <si>
    <t>Rockwall, TX, Q2 2017 [Member]</t>
  </si>
  <si>
    <t>Houston, TX, Q2 2017 [Member]</t>
  </si>
  <si>
    <t>Lebanon, PA, Q2 2017 [Member]</t>
  </si>
  <si>
    <t>Maple Grove, MN, Q2 2017 [Member]</t>
  </si>
  <si>
    <t>Romulus, MI, Q2 2017 [Member]</t>
  </si>
  <si>
    <t>Acquisitions Q3 2017</t>
  </si>
  <si>
    <t>Stone Mountain, GA, Q3 2017 [Member]</t>
  </si>
  <si>
    <t>York, PA, Q3 2017 [Member]</t>
  </si>
  <si>
    <t>Pittston, PA, Q3 2017 [Member]</t>
  </si>
  <si>
    <t>O'Fallon, MO, Q3 2017 [Member]</t>
  </si>
  <si>
    <t>Belleville, MI, Q3 2017 [Member]</t>
  </si>
  <si>
    <t>Columbus, OH, Q3 2017 [Member]</t>
  </si>
  <si>
    <t>Groveport, OH, Q3 2017 [Member]</t>
  </si>
  <si>
    <t>Las Vegas, NV, Q3 2017 [Member]</t>
  </si>
  <si>
    <t>Mooresville, NC, Q3 2017 [Member]</t>
  </si>
  <si>
    <t>Swedesboro, NJ, Q3 2017 [Member]</t>
  </si>
  <si>
    <t>Acquisitions Q4 2017 [Member]</t>
  </si>
  <si>
    <t>Council Bluffs, IA, Q4 2017 [Member]</t>
  </si>
  <si>
    <t>Hilliard, OH, Q4 2017 [Member]</t>
  </si>
  <si>
    <t>Fountain Inn, SC, Q4 2017 [Member]</t>
  </si>
  <si>
    <t>West Columbia, SC, Q4 2017 [Member]</t>
  </si>
  <si>
    <t>Avondale, AZ, Q4 2017 [Member]</t>
  </si>
  <si>
    <t>El Paso, TX, Q4 2017 [Member]</t>
  </si>
  <si>
    <t>Stafford, TX, Q4 2017 [Member]</t>
  </si>
  <si>
    <t>South Easton, MA, Q4 2017 [Member]</t>
  </si>
  <si>
    <t>Madison, WI, Q4 2017 [Member]</t>
  </si>
  <si>
    <t>Acquisitions Q1 2016 [Member]</t>
  </si>
  <si>
    <t>Area (in square feet) | a</t>
  </si>
  <si>
    <t>Fairfield, OH, Q1 2016 [Member]</t>
  </si>
  <si>
    <t>Mascot, TN, Q1 2016 [Member]</t>
  </si>
  <si>
    <t>Erlanger, KY, Q1 2016 [Member]</t>
  </si>
  <si>
    <t>Biddeford, ME, Q1 2016 [Member]</t>
  </si>
  <si>
    <t>Acquisitions Q2 2016 [Member]</t>
  </si>
  <si>
    <t>Reading, PA, Q2 2016 [Member]</t>
  </si>
  <si>
    <t>Charlotte, NC, Q2 2016 [Member]</t>
  </si>
  <si>
    <t>West Chicago, IL, Q2 2016 [Member]</t>
  </si>
  <si>
    <t>Visalia, CA Q2 2016 [Member]</t>
  </si>
  <si>
    <t>Norcross, GA, Q2 2016 [Member]</t>
  </si>
  <si>
    <t>Acquisitions Q3 2016 [Member]</t>
  </si>
  <si>
    <t>Columbia, SC, Q3 2016 [Member]</t>
  </si>
  <si>
    <t>Graniteville, SC, Q3 2016 [Member]</t>
  </si>
  <si>
    <t>Fountain Inn, SC, Q3 2016 [Member]</t>
  </si>
  <si>
    <t>Langhorne, PA, Q3 2016 [Member]</t>
  </si>
  <si>
    <t>Warren, MI, Q3 2016 [Member]</t>
  </si>
  <si>
    <t>New Castle, DE, Q3 2016 [Member]</t>
  </si>
  <si>
    <t>Westborough, MA, Q3 2016 [Member]</t>
  </si>
  <si>
    <t>Cedar Hill, TX, Q3 2016 [Member]</t>
  </si>
  <si>
    <t>Forest Park, GA, Q3 2016 [Member]</t>
  </si>
  <si>
    <t>Rock Hill, SC, Q3 2016 [Member]</t>
  </si>
  <si>
    <t>Gardiner, ME, Q3 2016 [Member]</t>
  </si>
  <si>
    <t>Acquisitions Q4 2016 [Member]</t>
  </si>
  <si>
    <t>Langhorne, PA, Q4 2016 [Member]</t>
  </si>
  <si>
    <t>Grove City, OH, Q4 2016 [Member]</t>
  </si>
  <si>
    <t>Olathe, KS, Q4 2016 [Member]</t>
  </si>
  <si>
    <t>Houston, TX, Q4 2016 [Member]</t>
  </si>
  <si>
    <t>Itasca, IL, Q4 2016 [Member]</t>
  </si>
  <si>
    <t>Kenosha, WI, Q4 2016 [Member]</t>
  </si>
  <si>
    <t>Oklahoma City, OK, Q4 2016 [Member]</t>
  </si>
  <si>
    <t>San Antonio, TX, Q4 2016 [Member]</t>
  </si>
  <si>
    <t>Wood Dale, IL, Q4 2016 [Member]</t>
  </si>
  <si>
    <t>Hartland, WI, Q4 2016 [Member]</t>
  </si>
  <si>
    <t>Earth City, MO, Q4 2016 [Member]</t>
  </si>
  <si>
    <t>Spartanburg, SC, Q4 2016 [Member]</t>
  </si>
  <si>
    <t>West Columbia, SC, Q4 2016 [Member]</t>
  </si>
  <si>
    <t>West Chicago, IL, Q4 2016 [Member]</t>
  </si>
  <si>
    <t>Deforest, WI, Q4 2016 [Member]</t>
  </si>
  <si>
    <t>Montgomery, AL, Q4 2016 [Member]</t>
  </si>
  <si>
    <t>West Chester, OH, Q4 2016 [Member]</t>
  </si>
  <si>
    <t>West Columbia2, SC, Q4 2016 [Member]</t>
  </si>
  <si>
    <t>Brooklyn Park, MN, Q4 2016 [Member]</t>
  </si>
  <si>
    <t>East Windsor, Q4, 2016 [Member]</t>
  </si>
  <si>
    <t>Rental Property - Acquisitions - Allocation of Consideration (Details) - USD ($) $ in Thousands</t>
  </si>
  <si>
    <t>In-place leases</t>
  </si>
  <si>
    <t>Allocation of the consideration paid for the acquired assets and liabilities</t>
  </si>
  <si>
    <t>Purchase price</t>
  </si>
  <si>
    <t>Buildings</t>
  </si>
  <si>
    <t>Deferred leasing intangibles - Below market leases</t>
  </si>
  <si>
    <t>Acquired Below Market Leases, Weighted Average Useful Life</t>
  </si>
  <si>
    <t>8 years 5 months 18 days</t>
  </si>
  <si>
    <t>Above market assumed debt adjustment</t>
  </si>
  <si>
    <t>Other assets</t>
  </si>
  <si>
    <t>Total purchase price</t>
  </si>
  <si>
    <t>Less: Mortgage note assumed</t>
  </si>
  <si>
    <t>Net assets acquired</t>
  </si>
  <si>
    <t>Weighted average amortization period of above market debt adjustment</t>
  </si>
  <si>
    <t>7 years 2 months</t>
  </si>
  <si>
    <t>Acquisitions 2016 | In-place leases</t>
  </si>
  <si>
    <t>Weighted average amortization period of lease intangibles</t>
  </si>
  <si>
    <t>8 years 2 months 18 days</t>
  </si>
  <si>
    <t>Acquisitions 2016 | Tenant relationships</t>
  </si>
  <si>
    <t>10 years 4 months 18 days</t>
  </si>
  <si>
    <t>Acquisitions 2016 | Above market leases</t>
  </si>
  <si>
    <t>9 years 2 months</t>
  </si>
  <si>
    <t>Acquisitions 2016 | Leases, Acquired-in-Place, Market Adjustment [Member]</t>
  </si>
  <si>
    <t>8 years 6 months</t>
  </si>
  <si>
    <t>Acquisitions 2017 | In-place leases</t>
  </si>
  <si>
    <t>8 years 3 months</t>
  </si>
  <si>
    <t>Acquisitions 2017 | Tenant relationships</t>
  </si>
  <si>
    <t>10 years 9 months</t>
  </si>
  <si>
    <t>Acquisitions 2017 | Above market leases</t>
  </si>
  <si>
    <t>10 years 7 months</t>
  </si>
  <si>
    <t>Acquisitions 2017 | Leases, Acquired-in-Place, Market Adjustment [Member]</t>
  </si>
  <si>
    <t>49 years</t>
  </si>
  <si>
    <t>Rental Property - Narrative (Details) - USD ($) $ in Thousands</t>
  </si>
  <si>
    <t>May 31, 2017</t>
  </si>
  <si>
    <t>Sep. 29, 2016</t>
  </si>
  <si>
    <t>Other common units issued for property acquisition (in units)</t>
  </si>
  <si>
    <t>Other common units issued for property acquisition, fair value</t>
  </si>
  <si>
    <t>Mortgage note assumed</t>
  </si>
  <si>
    <t>Other Common Units | San Diego, CA, Q2 2017 [Member]</t>
  </si>
  <si>
    <t>Rental Property - Acquisitions - Pro Forma (Details) - USD ($) $ in Thousands</t>
  </si>
  <si>
    <t>Pro forma information</t>
  </si>
  <si>
    <t>Net loss (2)</t>
  </si>
  <si>
    <t>Net loss attributable to common stockholders</t>
  </si>
  <si>
    <t>Series of Individually Immaterial Business Acquisitions [Member]</t>
  </si>
  <si>
    <t>Rental Property - Disposals (Details) $ in Thousands, ft² in Millions</t>
  </si>
  <si>
    <t>Dec. 31, 2017USD ($)ft²buildingproperty</t>
  </si>
  <si>
    <t>Dec. 31, 2015USD ($)ft²building</t>
  </si>
  <si>
    <t>Income Statement, Balance Sheet and Additional Disclosures by Disposal Groups, Including Discontinued Operations [Line Items]</t>
  </si>
  <si>
    <t>Carrying value of property sold</t>
  </si>
  <si>
    <t>Disposal Group, Disposed of by Sale, Not Discontinued Operations | 2017 Disposals [Member]</t>
  </si>
  <si>
    <t>Number of buildings disposed | building</t>
  </si>
  <si>
    <t>Net proceeds from sales of rental property</t>
  </si>
  <si>
    <t>Gain (Loss) on Sale</t>
  </si>
  <si>
    <t>Contribution to revenue</t>
  </si>
  <si>
    <t>Net income (loss) before gain on sale of rental property</t>
  </si>
  <si>
    <t>Disposal Group, Disposed of by Sale, Not Discontinued Operations | 2016 Disposals [Member]</t>
  </si>
  <si>
    <t>Disposal Group, Disposed of by Sale, Not Discontinued Operations | 2015 Disposals [Member]</t>
  </si>
  <si>
    <t>Disposal Group, Held-for-sale, Not Discontinued Operations</t>
  </si>
  <si>
    <t>Land [Member] | Disposal Group, Held-for-sale, Not Discontinued Operations</t>
  </si>
  <si>
    <t>Building and Building Improvements [Member] | Disposal Group, Held-for-sale, Not Discontinued Operations</t>
  </si>
  <si>
    <t>Held For Sale Property | Disposal Group, Held-for-sale, Not Discontinued Operations</t>
  </si>
  <si>
    <t>Number of Properties Held-for-sale | property</t>
  </si>
  <si>
    <t>Rental Property - Loss on Impairments (Details) $ in Thousands</t>
  </si>
  <si>
    <t>3 Months Ended</t>
  </si>
  <si>
    <t>Dec. 31, 2017USD ($)buildingRate</t>
  </si>
  <si>
    <t>Dec. 31, 2016USD ($)buildingRate</t>
  </si>
  <si>
    <t>Jun. 30, 2016USD ($)buildingRate</t>
  </si>
  <si>
    <t>Dec. 31, 2015USD ($)building</t>
  </si>
  <si>
    <t>Sep. 30, 2015USD ($)building</t>
  </si>
  <si>
    <t>Jun. 30, 2015USD ($)building</t>
  </si>
  <si>
    <t>2017 Impairments [Member]</t>
  </si>
  <si>
    <t>Loss on impairment</t>
  </si>
  <si>
    <t>2017 Impairments [Member] | Level 3 Inputs | Income Approach Valuation Technique</t>
  </si>
  <si>
    <t>Fair value</t>
  </si>
  <si>
    <t>Q4 2017 Impairments [Member]</t>
  </si>
  <si>
    <t>Q4 2017 Impairments [Member] | Level 3 Inputs | Income Approach Valuation Technique</t>
  </si>
  <si>
    <t>Discount rate at which cash flows are discounted (as a percent) | Rate</t>
  </si>
  <si>
    <t>10.00%</t>
  </si>
  <si>
    <t>Fair value inputs, exit capitalization rate (as a percent) | Rate</t>
  </si>
  <si>
    <t>2016 Impairments [Member]</t>
  </si>
  <si>
    <t>2016 Impairments [Member] | Level 3 Inputs | Income Approach Valuation Technique</t>
  </si>
  <si>
    <t>Q2 2016 Impairments [Member]</t>
  </si>
  <si>
    <t>Q2 2016 Impairments [Member] | Level 3 Inputs | Income Approach Valuation Technique</t>
  </si>
  <si>
    <t>Q2 2016 Impairments [Member] | Level 3 Inputs | Income Approach Valuation Technique | Minimum</t>
  </si>
  <si>
    <t>8.50%</t>
  </si>
  <si>
    <t>Q2 2016 Impairments [Member] | Level 3 Inputs | Income Approach Valuation Technique | Maximum</t>
  </si>
  <si>
    <t>13.00%</t>
  </si>
  <si>
    <t>12.00%</t>
  </si>
  <si>
    <t>stag_FairfieldVAQ32007 [Member] | Disposal Group, Disposed of by Sale, Not Discontinued Operations</t>
  </si>
  <si>
    <t>Number of Buildings Impaired | building</t>
  </si>
  <si>
    <t>stag_FairfieldVAQ32007 [Member] | Disposal Group, Disposed of by Sale, Not Discontinued Operations | Level 3 Inputs | Income Approach Valuation Technique</t>
  </si>
  <si>
    <t>stag_JacksonMSOne [Member] | Disposal Group, Disposed of by Sale, Not Discontinued Operations</t>
  </si>
  <si>
    <t>stag_JacksonMSOne [Member] | Disposal Group, Disposed of by Sale, Not Discontinued Operations | Level 3 Inputs | Income Approach Valuation Technique</t>
  </si>
  <si>
    <t>stag_JacksonMSTwo [Member] | Disposal Group, Disposed of by Sale, Not Discontinued Operations</t>
  </si>
  <si>
    <t>stag_JacksonMSTwo [Member] | Disposal Group, Disposed of by Sale, Not Discontinued Operations | Level 3 Inputs | Income Approach Valuation Technique</t>
  </si>
  <si>
    <t>stag_MishawakaINQ22013 [Member]</t>
  </si>
  <si>
    <t>stag_MishawakaINQ22013 [Member] | Level 3 Inputs | Income Approach Valuation Technique</t>
  </si>
  <si>
    <t>Newark, DE, Q4 2007, Two</t>
  </si>
  <si>
    <t>Newark, DE, Q4 2007, Two | Level 3 Inputs | Income Approach Valuation Technique</t>
  </si>
  <si>
    <t>Seville, OH, Q4 2007</t>
  </si>
  <si>
    <t>Seville, OH, Q4 2007 | Level 3 Inputs | Income Approach Valuation Technique</t>
  </si>
  <si>
    <t>stag_SparksMDQ42007 [Member]</t>
  </si>
  <si>
    <t>stag_SparksMDQ42007 [Member] | Level 3 Inputs | Income Approach Valuation Technique</t>
  </si>
  <si>
    <t>Q4 2016 Impairments [Member]</t>
  </si>
  <si>
    <t>Q4 2016 Impairments [Member] | Level 3 Inputs | Income Approach Valuation Technique</t>
  </si>
  <si>
    <t>Q4 2016 Impairments [Member] | Level 3 Inputs | Income Approach Valuation Technique | Minimum</t>
  </si>
  <si>
    <t>Q4 2016 Impairments [Member] | Level 3 Inputs | Income Approach Valuation Technique | Maximum</t>
  </si>
  <si>
    <t>Boardman, OH, Q4 2007, Two</t>
  </si>
  <si>
    <t>Boardman, OH, Q4 2007, Two | Level 3 Inputs | Income Approach Valuation Technique</t>
  </si>
  <si>
    <t>Holland, MI, Q4 2007</t>
  </si>
  <si>
    <t>Holland, MI, Q4 2007 | Level 3 Inputs | Income Approach Valuation Technique</t>
  </si>
  <si>
    <t>Pensacola, FL, Q4 2007, One</t>
  </si>
  <si>
    <t>Pensacola, FL, Q4 2007, One | Level 3 Inputs | Income Approach Valuation Technique</t>
  </si>
  <si>
    <t>2015 Impairments</t>
  </si>
  <si>
    <t>2015 Impairments | Level 3 Inputs | Income Approach Valuation Technique</t>
  </si>
  <si>
    <t>Q2 2015 Impairment | Level 3 Inputs | Income Approach Valuation Technique</t>
  </si>
  <si>
    <t>St. Louis, MO, Q3 2011 | Disposal Group, Disposed of by Sale, Not Discontinued Operations</t>
  </si>
  <si>
    <t>St. Louis, MO, Q3 2011 | Disposal Group, Disposed of by Sale, Not Discontinued Operations | Level 3 Inputs | Income Approach Valuation Technique</t>
  </si>
  <si>
    <t>Q3 2015 Impairments</t>
  </si>
  <si>
    <t>Q3 2015 Impairments | Level 3 Inputs | Income Approach Valuation Technique</t>
  </si>
  <si>
    <t>Jefferson, NC, Q2 2011 | Disposal Group, Disposed of by Sale, Not Discontinued Operations</t>
  </si>
  <si>
    <t>Jefferson, NC, Q2 2011 | Disposal Group, Disposed of by Sale, Not Discontinued Operations | Level 3 Inputs | Income Approach Valuation Technique</t>
  </si>
  <si>
    <t>Milwaukee, WI, Q2 2011 | Disposal Group, Held-for-sale, Not Discontinued Operations</t>
  </si>
  <si>
    <t>Milwaukee, WI, Q2 2011 | Disposal Group, Held-for-sale, Not Discontinued Operations | Level 3 Inputs | Income Approach Valuation Technique</t>
  </si>
  <si>
    <t>Q4 2015 Impairments</t>
  </si>
  <si>
    <t>Q4 2015 Impairments | Level 3 Inputs | Income Approach Valuation Technique</t>
  </si>
  <si>
    <t>Q4 2015 Impairments | Level 3 Inputs | Income Approach Valuation Technique | Minimum</t>
  </si>
  <si>
    <t>Discount rate at which cash flows are discounted (as a percent)</t>
  </si>
  <si>
    <t>Fair value inputs, exit capitalization rate (as a percent)</t>
  </si>
  <si>
    <t>8.00%</t>
  </si>
  <si>
    <t>Q4 2015 Impairments | Level 3 Inputs | Income Approach Valuation Technique | Maximum</t>
  </si>
  <si>
    <t>16.00%</t>
  </si>
  <si>
    <t>14.00%</t>
  </si>
  <si>
    <t>Canton, OH, Q4 2007 | Level 3 Inputs | Income Approach Valuation Technique</t>
  </si>
  <si>
    <t>9.00%</t>
  </si>
  <si>
    <t>Canton, OH, Q4 2007 | Disposal Group, Disposed of by Sale, Not Discontinued Operations</t>
  </si>
  <si>
    <t>Canton, OH, Q4 2007 | Disposal Group, Disposed of by Sale, Not Discontinued Operations | Level 3 Inputs | Income Approach Valuation Technique</t>
  </si>
  <si>
    <t>Canton, OH, Q4 2007 | Disposal Group, Held-for-sale, Not Discontinued Operations</t>
  </si>
  <si>
    <t>Canton, OH, Q4 2007 | Disposal Group, Held-for-sale, Not Discontinued Operations | Level 3 Inputs | Income Approach Valuation Technique</t>
  </si>
  <si>
    <t>Cincinnati, OH, Q3 2007</t>
  </si>
  <si>
    <t>Cincinnati, OH, Q3 2007 | Disposal Group, Held-for-sale, Not Discontinued Operations</t>
  </si>
  <si>
    <t>Cincinnati, OH, Q3 2007 | Disposal Group, Held-for-sale, Not Discontinued Operations | Level 3 Inputs | Income Approach Valuation Technique</t>
  </si>
  <si>
    <t>Dayton, OH, Q4 2007 | Disposal Group, Held-for-sale, Not Discontinued Operations</t>
  </si>
  <si>
    <t>Dayton, OH, Q4 2007 | Disposal Group, Held-for-sale, Not Discontinued Operations | Level 3 Inputs | Income Approach Valuation Technique</t>
  </si>
  <si>
    <t>Gloversville, NY, Q4 2012, Three | Disposal Group, Held-for-sale, Not Discontinued Operations</t>
  </si>
  <si>
    <t>Gloversville, NY, Q4 2012, Three | Disposal Group, Held-for-sale, Not Discontinued Operations | Level 3 Inputs | Income Approach Valuation Technique</t>
  </si>
  <si>
    <t>Jackson, MS, One | Disposal Group, Held-for-sale, Not Discontinued Operations</t>
  </si>
  <si>
    <t>Jackson, MS, One | Disposal Group, Held-for-sale, Not Discontinued Operations | Level 3 Inputs | Income Approach Valuation Technique</t>
  </si>
  <si>
    <t>Jackson, MS, Two | Disposal Group, Held-for-sale, Not Discontinued Operations</t>
  </si>
  <si>
    <t>Jackson, MS, Two | Disposal Group, Held-for-sale, Not Discontinued Operations | Level 3 Inputs | Income Approach Valuation Technique</t>
  </si>
  <si>
    <t>Rapid City, SD, Q4 2007 | Disposal Group, Held-for-sale, Not Discontinued Operations</t>
  </si>
  <si>
    <t>Rapid City, SD, Q4 2007 | Disposal Group, Held-for-sale, Not Discontinued Operations | Level 3 Inputs | Income Approach Valuation Technique</t>
  </si>
  <si>
    <t>Sergeant Bluff, IA, Q4 2007 | Disposal Group, Held-for-sale, Not Discontinued Operations</t>
  </si>
  <si>
    <t>Sergeant Bluff, IA, Q4 2007 | Disposal Group, Held-for-sale, Not Discontinued Operations | Level 3 Inputs | Income Approach Valuation Technique</t>
  </si>
  <si>
    <t>Sparks, MD, Q4 2007 | Disposal Group, Held-for-sale, Not Discontinued Operations</t>
  </si>
  <si>
    <t>Sparks, MD, Q4 2007 | Disposal Group, Held-for-sale, Not Discontinued Operations | Level 3 Inputs | Income Approach Valuation Technique</t>
  </si>
  <si>
    <t>Involuntary Conversion [Member]</t>
  </si>
  <si>
    <t>Cumulative Partial Disposal of Building Due to Involuntary Conversion</t>
  </si>
  <si>
    <t>Loss Contingency, Loss in Period</t>
  </si>
  <si>
    <t>Rental Property - Deferred Leasing Intangibles (Details) - USD ($) $ in Thousands</t>
  </si>
  <si>
    <t>Finite-Lived Intangible Assets [Line Items]</t>
  </si>
  <si>
    <t>Above market lease, gross</t>
  </si>
  <si>
    <t>Above market lease, net</t>
  </si>
  <si>
    <t>Below market lease, gross</t>
  </si>
  <si>
    <t>Below market lease, accumulated amortization</t>
  </si>
  <si>
    <t>Below market lease, net</t>
  </si>
  <si>
    <t>Net decrease to rental income related to above and below market lease amortization</t>
  </si>
  <si>
    <t>Below Market Lease, Net, Amortization Income, Fiscal Year Maturity [Abstract]</t>
  </si>
  <si>
    <t>Above and Below Market Leases, Amortization Income (Expense), Next 12 months</t>
  </si>
  <si>
    <t>Above market leases</t>
  </si>
  <si>
    <t>Other intangible lease assets</t>
  </si>
  <si>
    <t>Amortization expense related to other intangible lease assets</t>
  </si>
  <si>
    <t>Estimated Net Amortization of In-Place Leases, Leasing Commissions and Tenant Relationships</t>
  </si>
  <si>
    <t>Finite-Lived Intangible Assets, Amortization Expense, Next Twelve Months</t>
  </si>
  <si>
    <t>Debt - Summary (Details) - USD ($) $ in Thousands</t>
  </si>
  <si>
    <t>Sep. 30, 2017</t>
  </si>
  <si>
    <t>Jul. 28, 2017</t>
  </si>
  <si>
    <t>Debt Instrument [Line Items]</t>
  </si>
  <si>
    <t>Principal outstanding</t>
  </si>
  <si>
    <t>Long-term Debt, Gross</t>
  </si>
  <si>
    <t>Unamortized fair market value premium</t>
  </si>
  <si>
    <t>Weighted average interest rate</t>
  </si>
  <si>
    <t>3.53%</t>
  </si>
  <si>
    <t>Remaining borrowing capacity</t>
  </si>
  <si>
    <t>Debt Issuance Costs, Net</t>
  </si>
  <si>
    <t>Amortization of deferred financing fees</t>
  </si>
  <si>
    <t>Interest Rate Swaps</t>
  </si>
  <si>
    <t>Notional amount fixed and used to calculate interest</t>
  </si>
  <si>
    <t>One Month Libor [Member]</t>
  </si>
  <si>
    <t>Variable rate basis reference rate (as a percent)</t>
  </si>
  <si>
    <t>1.56425%</t>
  </si>
  <si>
    <t>0.77167%</t>
  </si>
  <si>
    <t>Secured Debt</t>
  </si>
  <si>
    <t>Line of Credit [Member] | Unsecured Debt</t>
  </si>
  <si>
    <t>Line of Credit [Member] | Unsecured Credit Facility (3) | Unsecured Debt</t>
  </si>
  <si>
    <t>Maximum borrowing capacity</t>
  </si>
  <si>
    <t>Line of Credit [Member] | Unsecured Credit Facility (3) | Unsecured Debt | LIBOR</t>
  </si>
  <si>
    <t>Interest rate margin (as a percent)</t>
  </si>
  <si>
    <t>1.15%</t>
  </si>
  <si>
    <t>Term Loan [Member] | Unsecured Debt</t>
  </si>
  <si>
    <t>Unsecured Term Loan A | Unsecured Debt</t>
  </si>
  <si>
    <t>Unsecured Term Loan A | Unsecured Debt | LIBOR</t>
  </si>
  <si>
    <t>1.30%</t>
  </si>
  <si>
    <t>Unsecured Term Loan B | Unsecured Debt</t>
  </si>
  <si>
    <t>Unsecured Term Loan B | Unsecured Debt | LIBOR</t>
  </si>
  <si>
    <t>Unsecured Term Loan C | Unsecured Debt</t>
  </si>
  <si>
    <t>Unsecured Term Loan C | Unsecured Debt | LIBOR</t>
  </si>
  <si>
    <t>Unsecured Term Loan D (4) | Unsecured Debt</t>
  </si>
  <si>
    <t>Unsecured Term Loan D (4) | Unsecured Debt | LIBOR</t>
  </si>
  <si>
    <t>0.00%</t>
  </si>
  <si>
    <t>Unsecured Notes [Member] | Unsecured Debt</t>
  </si>
  <si>
    <t>Series F Unsecured Notes | Unsecured Debt</t>
  </si>
  <si>
    <t>Stated interest rate</t>
  </si>
  <si>
    <t>3.98%</t>
  </si>
  <si>
    <t>Series A Unsecured Notes | Unsecured Debt</t>
  </si>
  <si>
    <t>4.98%</t>
  </si>
  <si>
    <t>Series D Unsecured Notes | Unsecured Debt</t>
  </si>
  <si>
    <t>4.32%</t>
  </si>
  <si>
    <t>Series C Unsecured Notes | Unsecured Debt</t>
  </si>
  <si>
    <t>4.42%</t>
  </si>
  <si>
    <t>Series B Unsecured Notes | Unsecured Debt</t>
  </si>
  <si>
    <t>Series E Unsecured Notes | Unsecured Debt</t>
  </si>
  <si>
    <t>Union Fidelity Life Insurance Company | Secured Debt</t>
  </si>
  <si>
    <t>5.81%</t>
  </si>
  <si>
    <t>Penalty free prepayment period</t>
  </si>
  <si>
    <t>2 months</t>
  </si>
  <si>
    <t>Webster Bank, National Association [Member] | Secured Debt</t>
  </si>
  <si>
    <t>3 months</t>
  </si>
  <si>
    <t>Webster Bank, National Association | Secured Debt</t>
  </si>
  <si>
    <t>3.66%</t>
  </si>
  <si>
    <t>3.64%</t>
  </si>
  <si>
    <t>Wells Fargo, National Association | Secured Debt</t>
  </si>
  <si>
    <t>5.90%</t>
  </si>
  <si>
    <t>Connecticut General Life Insurance Company Facilities [Member] | Secured Debt</t>
  </si>
  <si>
    <t>6 months</t>
  </si>
  <si>
    <t>Connecticut General Life Insurance Company -1 Facility | Secured Debt</t>
  </si>
  <si>
    <t>5.88%</t>
  </si>
  <si>
    <t>Connecticut General Life Insurance Company -2 Facility | Secured Debt</t>
  </si>
  <si>
    <t>5.75%</t>
  </si>
  <si>
    <t>Connecticut General Life Insurance Company -3 Facility | Secured Debt</t>
  </si>
  <si>
    <t>6.50%</t>
  </si>
  <si>
    <t>Wells Fargo Bank, National Association CMBS Loan | Secured Debt</t>
  </si>
  <si>
    <t>4.31%</t>
  </si>
  <si>
    <t>Thrivent Financial for Lutherans | Secured Debt</t>
  </si>
  <si>
    <t>4.78%</t>
  </si>
  <si>
    <t>Accounts Payable, Accrued Expenses and Other Liabilities [Member]</t>
  </si>
  <si>
    <t>Interest payable</t>
  </si>
  <si>
    <t>Interest Expense [Member] | Line of Credit [Member] | Unsecured Debt</t>
  </si>
  <si>
    <t>Facility fee</t>
  </si>
  <si>
    <t>Debt Debt - 2017 Activity (Details)</t>
  </si>
  <si>
    <t>Aug. 01, 2017Mortgage_Notes</t>
  </si>
  <si>
    <t>Jul. 28, 2017USD ($)</t>
  </si>
  <si>
    <t>Dec. 31, 2017USD ($)advance</t>
  </si>
  <si>
    <t>Secured Debt | Connecticut General Life Insurance Company Facilities [Member]</t>
  </si>
  <si>
    <t>Mortgage Loans on Real Estate, Number of Loans | Mortgage_Notes</t>
  </si>
  <si>
    <t>Unsecured Debt | Unsecured Term Loan D (4)</t>
  </si>
  <si>
    <t>Line of credit, accordion feature, increase limit</t>
  </si>
  <si>
    <t>Debt Instrument, Accordion Feature, Number of Advances, Maximum | advance</t>
  </si>
  <si>
    <t>Debt instrument, accordion feature, increase limit, minimum advance amount</t>
  </si>
  <si>
    <t>Debt Issuance Costs, Gross</t>
  </si>
  <si>
    <t>Annual fee</t>
  </si>
  <si>
    <t>Unused commitment fee (as a percent)</t>
  </si>
  <si>
    <t>0.15%</t>
  </si>
  <si>
    <t>Unsecured Debt | Unsecured Term Loan D (4) | LIBOR</t>
  </si>
  <si>
    <t>Debt - 2016 Activity (Details) - USD ($) $ in Thousands</t>
  </si>
  <si>
    <t>Dec. 29, 2016</t>
  </si>
  <si>
    <t>Dec. 20, 2016</t>
  </si>
  <si>
    <t>Dec. 19, 2016</t>
  </si>
  <si>
    <t>Dec. 08, 2016</t>
  </si>
  <si>
    <t>Nov. 14, 2016</t>
  </si>
  <si>
    <t>Jun. 22, 2016</t>
  </si>
  <si>
    <t>Apr. 26, 2016</t>
  </si>
  <si>
    <t>Mar. 17, 2016</t>
  </si>
  <si>
    <t>Mar. 03, 2016</t>
  </si>
  <si>
    <t>Unsecured Debt | Line of Credit [Member] | Interest Expense [Member]</t>
  </si>
  <si>
    <t>Unsecured Debt | Unsecured Term Loan A | LIBOR</t>
  </si>
  <si>
    <t>1.65%</t>
  </si>
  <si>
    <t>Unsecured Debt | Unsecured Credit Facility (3) | Line of Credit [Member]</t>
  </si>
  <si>
    <t>Unsecured Debt | Unsecured Credit Facility (3) | Line of Credit [Member] | LIBOR</t>
  </si>
  <si>
    <t>Unsecured Debt | Unsecured Term Loan C</t>
  </si>
  <si>
    <t>Unsecured Debt | Unsecured Term Loan B | LIBOR</t>
  </si>
  <si>
    <t>1.70%</t>
  </si>
  <si>
    <t>Secured Debt | Principal Life Insurance Company Due May 05, 2017 [Member]</t>
  </si>
  <si>
    <t>Write off of Deferred Debt Issuance Cost</t>
  </si>
  <si>
    <t>Secured Debt | Wells Fargo Bank, National Association CMBS Loan</t>
  </si>
  <si>
    <t>Extinguishment of Debt, Amount</t>
  </si>
  <si>
    <t>Secured Debt | Connecticut General Life Insurance Company -2 Facility</t>
  </si>
  <si>
    <t>Secured Debt | Connecticut General Life Insurance Company -3 Facility</t>
  </si>
  <si>
    <t>Rock Hill, SC, Q3 2016 [Member] | Secured Debt | Thrivent Financial for Lutherans</t>
  </si>
  <si>
    <t>Liability, fair value adjustment</t>
  </si>
  <si>
    <t>4.45%</t>
  </si>
  <si>
    <t>Georgetown, KY, Q4 2011 | Secured Debt | Connecticut General Life Insurance Company -2 Facility</t>
  </si>
  <si>
    <t>Parsons, KS, Q4 2012 | Secured Debt | Wells Fargo Bank, National Association CMBS Loan</t>
  </si>
  <si>
    <t>Kansas City, KS, Q4 2012 | Secured Debt | Wells Fargo Bank, National Association CMBS Loan</t>
  </si>
  <si>
    <t>Conyers, GA, Q3 2011 | Secured Debt | Connecticut General Life Insurance Company -2 Facility</t>
  </si>
  <si>
    <t>Gloversville, NY, Q4 2012, Three | Secured Debt | Wells Fargo Bank, National Association CMBS Loan</t>
  </si>
  <si>
    <t>Debt - Financial Covenants (Details) $ in Millions</t>
  </si>
  <si>
    <t>Covenant and other disclosures</t>
  </si>
  <si>
    <t>Net book value of properties that are collateral for debt arrangements</t>
  </si>
  <si>
    <t>Interest coverage ratio</t>
  </si>
  <si>
    <t>Credit Facility, Term Loans &amp; Notes | Unsecured Debt</t>
  </si>
  <si>
    <t>Consolidated leverage ratio</t>
  </si>
  <si>
    <t>Secured leverage ratio</t>
  </si>
  <si>
    <t>Unencumbered leverage ratio</t>
  </si>
  <si>
    <t>Secured recourse debt level</t>
  </si>
  <si>
    <t>Fixed charge ratio</t>
  </si>
  <si>
    <t>Unsecured interest ratio</t>
  </si>
  <si>
    <t>Debt - Fair Value (Details) - USD ($) $ in Thousands</t>
  </si>
  <si>
    <t>Unsecured Debt | Line of Credit [Member]</t>
  </si>
  <si>
    <t>Unsecured Debt | Term Loan [Member]</t>
  </si>
  <si>
    <t>Unsecured Debt | Unsecured Notes [Member]</t>
  </si>
  <si>
    <t>Carrying Amount</t>
  </si>
  <si>
    <t>Carrying Amount | Unsecured Debt | Line of Credit [Member]</t>
  </si>
  <si>
    <t>Carrying Amount | Unsecured Debt | Term Loan [Member]</t>
  </si>
  <si>
    <t>Carrying Amount | Unsecured Debt | Unsecured Notes [Member]</t>
  </si>
  <si>
    <t>Carrying Amount | Secured Debt | Mortgages [Member]</t>
  </si>
  <si>
    <t>Level 3 Inputs | Fair Value</t>
  </si>
  <si>
    <t>Long-term Debt, Fair Value</t>
  </si>
  <si>
    <t>Level 3 Inputs | Fair Value | Unsecured Debt | Line of Credit [Member]</t>
  </si>
  <si>
    <t>Level 3 Inputs | Fair Value | Unsecured Debt | Term Loan [Member]</t>
  </si>
  <si>
    <t>Level 3 Inputs | Fair Value | Unsecured Debt | Unsecured Notes [Member]</t>
  </si>
  <si>
    <t>Level 3 Inputs | Fair Value | Secured Debt | Mortgages [Member]</t>
  </si>
  <si>
    <t>Minimum | Level 3 Inputs | Long-term Debt [Member] | Income Approach Valuation Technique</t>
  </si>
  <si>
    <t>2.61%</t>
  </si>
  <si>
    <t>1.92%</t>
  </si>
  <si>
    <t>Maximum | Level 3 Inputs | Long-term Debt [Member] | Income Approach Valuation Technique</t>
  </si>
  <si>
    <t>4.40%</t>
  </si>
  <si>
    <t>4.85%</t>
  </si>
  <si>
    <t>Debt - Future Principal Payments (Details) - USD ($) $ in Thousands</t>
  </si>
  <si>
    <t>Aggregate future principal payments of mortgage notes payable, Unsecured credit facility</t>
  </si>
  <si>
    <t>Thereafter</t>
  </si>
  <si>
    <t>Total aggregate principal payments</t>
  </si>
  <si>
    <t>Use of Derivative Financial Instruments - Risk Management and Unsecured Loan Swaps (Details) $ in Thousands</t>
  </si>
  <si>
    <t>Unsecured Term Loan Swaps</t>
  </si>
  <si>
    <t>Notional amount</t>
  </si>
  <si>
    <t>Interest Rate Derivative, Regions Bank, March 01, 2013 [Member]</t>
  </si>
  <si>
    <t>Fixed Interest Rate (as a percent)</t>
  </si>
  <si>
    <t>1.33%</t>
  </si>
  <si>
    <t>Interest Rate Derivative, Capital One, June 01, 2013 [Member]</t>
  </si>
  <si>
    <t>1.681%</t>
  </si>
  <si>
    <t>Interest Rate Derivative, Capital One, August 01, 2013 [Member]</t>
  </si>
  <si>
    <t>1.703%</t>
  </si>
  <si>
    <t>Interest Rate Derivative, Regions Bank, February 03, 2014 [Member]</t>
  </si>
  <si>
    <t>1.9925%</t>
  </si>
  <si>
    <t>Interest Rate Derivative, Royal Bank of Canada, March 20, 2015 [Member]</t>
  </si>
  <si>
    <t>1.709%</t>
  </si>
  <si>
    <t>Interest Rate Derivative, The Toronto-Dominion Bank, March 20, 2015 [Member]</t>
  </si>
  <si>
    <t>1.7105%</t>
  </si>
  <si>
    <t>Interest Rate Derivative, Wells Fargo Bank, March 20, 2015 [Member]</t>
  </si>
  <si>
    <t>1.828%</t>
  </si>
  <si>
    <t>Interest Rate Derivative, The Toronto-Dominion Bank, September 10, 2017 [Member]</t>
  </si>
  <si>
    <t>2.2255%</t>
  </si>
  <si>
    <t>Interest Rate Derivative, The Toronto-Dominion Bank, February 14, 2020 [Member]</t>
  </si>
  <si>
    <t>2.4535%</t>
  </si>
  <si>
    <t>Interest Rate Derivative, Regions Bank, February 14, 2020 [Member]</t>
  </si>
  <si>
    <t>2.475%</t>
  </si>
  <si>
    <t>Interest Rate Derivative, Capital One, February 14, 2020 [Member]</t>
  </si>
  <si>
    <t>2.53%</t>
  </si>
  <si>
    <t>Interest Rate Derivative, The Toronto-Dominion Bank, September 29, 2016 [Member]</t>
  </si>
  <si>
    <t>1.383%</t>
  </si>
  <si>
    <t>Interest Rate Derivative, PNC Bank, September 29, 2016 [Member]</t>
  </si>
  <si>
    <t>1.3906%</t>
  </si>
  <si>
    <t>Interest Rate Derivative, Regions Bank, September 29, 2016 [Member]</t>
  </si>
  <si>
    <t>1.3858%</t>
  </si>
  <si>
    <t>Interest Rate Derivative, US Bank, September 29, 2016 [Member]</t>
  </si>
  <si>
    <t>1.395%</t>
  </si>
  <si>
    <t>Interest Rate Derivative, Capital One, September 29, 2016 [Member]</t>
  </si>
  <si>
    <t>Interest Rate Derivative, The Toronto-Dominion Bank, October 30, 2017 [Member]</t>
  </si>
  <si>
    <t>1.8485%</t>
  </si>
  <si>
    <t>Interest Rate Derivative, Royal Bank of Canada, October 30, 2017 [Member]</t>
  </si>
  <si>
    <t>1.8505%</t>
  </si>
  <si>
    <t>Interest Rate Derivative, Wells Fargo Bank, October 30, 2017 [Member]</t>
  </si>
  <si>
    <t>Interest Rate Derivative, PNC Bank, $25m, October 30, 2017 [Member]</t>
  </si>
  <si>
    <t>Interest Rate Derivative, PNC Bank, $50m, October 30, 2017 [Member]</t>
  </si>
  <si>
    <t>1.8475%</t>
  </si>
  <si>
    <t>Use of Derivative Financial Instruments - FV of Interest Rate Swaps (Details) - Interest Rate Swaps - USD ($) $ in Thousands</t>
  </si>
  <si>
    <t>Fair value of the interest rate swaps outstanding</t>
  </si>
  <si>
    <t>Notional amount assets</t>
  </si>
  <si>
    <t>Fair value - assets</t>
  </si>
  <si>
    <t>Notional amount liabilities</t>
  </si>
  <si>
    <t>Fair Value - liabilities</t>
  </si>
  <si>
    <t>Use of Derivative Financial Instruments - Cash Flow Hedges and Contingent Features (Details) - Interest Rate Swaps - USD ($) $ in Thousands</t>
  </si>
  <si>
    <t>Cash Flow Hedges of Interest Rate Risk</t>
  </si>
  <si>
    <t>Gain (loss) on cash flow hedge ineffectiveness, net</t>
  </si>
  <si>
    <t>Additional amount reclassified from accumulated other comprehensive income (loss) as an increase to interest expense over the next twelve months</t>
  </si>
  <si>
    <t>Amount of income (loss) recognized in accumulated other comprehensive income (loss) on interest rate swaps (effective portion)</t>
  </si>
  <si>
    <t>Amount of loss reclassified from accumulated other comprehensive income (loss) into income (loss) as interest expense (effective portion)</t>
  </si>
  <si>
    <t>Amount of gain recognized in interest expense (ineffective portion)</t>
  </si>
  <si>
    <t>Use of Derivative Financial Instruments - FV on Recurring Basis (Details) - Interest Rate Swaps - Fair value on recurring basis - USD ($) $ in Thousands</t>
  </si>
  <si>
    <t>Assets (liabilities):</t>
  </si>
  <si>
    <t>Interest Rate Swaps - Asset</t>
  </si>
  <si>
    <t>Interest Rate Swaps - Liabilities</t>
  </si>
  <si>
    <t>Equity Equity - Preferred Stock (Details) - $ / shares</t>
  </si>
  <si>
    <t>Feb. 14, 2018</t>
  </si>
  <si>
    <t>Nov. 02, 2017</t>
  </si>
  <si>
    <t>Jul. 31, 2017</t>
  </si>
  <si>
    <t>May 01, 2017</t>
  </si>
  <si>
    <t>Feb. 15, 2017</t>
  </si>
  <si>
    <t>Nov. 02, 2016</t>
  </si>
  <si>
    <t>Aug. 01, 2016</t>
  </si>
  <si>
    <t>May 02, 2016</t>
  </si>
  <si>
    <t>Feb. 22, 2016</t>
  </si>
  <si>
    <t>Class of Stock [Line Items]</t>
  </si>
  <si>
    <t>Number of shares sold</t>
  </si>
  <si>
    <t>Issue price (in dollars per share)</t>
  </si>
  <si>
    <t>Dividend rate (as a percent)</t>
  </si>
  <si>
    <t>6.875%</t>
  </si>
  <si>
    <t>Series C Preferred Stock | Subsequent Event [Member]</t>
  </si>
  <si>
    <t>Preferred Stock, Redemption Price Per Share</t>
  </si>
  <si>
    <t>6.625%</t>
  </si>
  <si>
    <t>Series B, 2,800,000 shares (liquidation preference of $25.00 per share) issued and outstanding at December 31, 2017 and December 31, 2016 | Subsequent Event [Member]</t>
  </si>
  <si>
    <t>Equity Equity - Common Stock (Details) - USD ($) $ / shares in Units, $ in Thousands</t>
  </si>
  <si>
    <t>Jan. 16, 2018</t>
  </si>
  <si>
    <t>Dec. 15, 2017</t>
  </si>
  <si>
    <t>Nov. 15, 2017</t>
  </si>
  <si>
    <t>Oct. 16, 2017</t>
  </si>
  <si>
    <t>Sep. 15, 2017</t>
  </si>
  <si>
    <t>Aug. 15, 2017</t>
  </si>
  <si>
    <t>Jul. 17, 2017</t>
  </si>
  <si>
    <t>Jun. 15, 2017</t>
  </si>
  <si>
    <t>May 15, 2017</t>
  </si>
  <si>
    <t>Apr. 17, 2017</t>
  </si>
  <si>
    <t>Mar. 15, 2017</t>
  </si>
  <si>
    <t>Jan. 17, 2017</t>
  </si>
  <si>
    <t>Dec. 15, 2016</t>
  </si>
  <si>
    <t>Nov. 15, 2016</t>
  </si>
  <si>
    <t>Oct. 17, 2016</t>
  </si>
  <si>
    <t>Sep. 15, 2016</t>
  </si>
  <si>
    <t>Aug. 15, 2016</t>
  </si>
  <si>
    <t>Jul. 15, 2016</t>
  </si>
  <si>
    <t>Jun. 15, 2016</t>
  </si>
  <si>
    <t>May 16, 2016</t>
  </si>
  <si>
    <t>Apr. 15, 2016</t>
  </si>
  <si>
    <t>Mar. 15, 2016</t>
  </si>
  <si>
    <t>Feb. 16, 2016</t>
  </si>
  <si>
    <t>Oct. 22, 2015</t>
  </si>
  <si>
    <t>Dividends paid (in dollars per share)</t>
  </si>
  <si>
    <t>At The Market Program 2017 $500 Million [Member] | Common Stock</t>
  </si>
  <si>
    <t>Maximum aggregate offering price under at-the-market program</t>
  </si>
  <si>
    <t>Aggregate value of common stock available to be sold under the ATM</t>
  </si>
  <si>
    <t>Sales agents' fee</t>
  </si>
  <si>
    <t>Net proceeds</t>
  </si>
  <si>
    <t>At The Market Program 2017 $300 Million [Member] | Common Stock</t>
  </si>
  <si>
    <t>At The Market Program 2016 $228 Million [Member] | Common Stock</t>
  </si>
  <si>
    <t>At The Market Program 2016 $200 Million [Member] | Common Stock</t>
  </si>
  <si>
    <t>At The Market (ATM) Program | Common Stock</t>
  </si>
  <si>
    <t>Weighted Average [Member] | At The Market Program 2017 $500 Million [Member] | Common Stock</t>
  </si>
  <si>
    <t>Weighted Average [Member] | At The Market Program 2017 $300 Million [Member] | Common Stock</t>
  </si>
  <si>
    <t>Weighted Average [Member] | At The Market Program 2016 $228 Million [Member] | Common Stock</t>
  </si>
  <si>
    <t>Weighted Average [Member] | At The Market Program 2016 $200 Million [Member] | Common Stock</t>
  </si>
  <si>
    <t>Weighted Average [Member] | At The Market (ATM) Program | Common Stock</t>
  </si>
  <si>
    <t>Subsequent Event [Member] | Common Stock</t>
  </si>
  <si>
    <t>Equity Equity - Restricted Stock (Details) - 2011 Equity Incentive Plan - Restricted stock - USD ($) $ / shares in Units, $ in Thousands</t>
  </si>
  <si>
    <t>Shares</t>
  </si>
  <si>
    <t>Unvested at beginning of period (in shares)</t>
  </si>
  <si>
    <t>Granted (in shares)</t>
  </si>
  <si>
    <t>Vested (in shares)</t>
  </si>
  <si>
    <t>Forfeited (in shares)</t>
  </si>
  <si>
    <t>Unvested at end of period (in shares)</t>
  </si>
  <si>
    <t>Grant date fair value (in dollars per share)</t>
  </si>
  <si>
    <t>Unrecognized compensation costs</t>
  </si>
  <si>
    <t>Employee Service Share-based Compensation, Nonvested Awards, Compensation Cost Not yet Recognized, Period for Recognition</t>
  </si>
  <si>
    <t>2 years 4 months 29 days</t>
  </si>
  <si>
    <t>Fair value of shares vested</t>
  </si>
  <si>
    <t>Granted on January 12, 2015 [Member]</t>
  </si>
  <si>
    <t>Share-based Compensation Arrangement by Share-based Payment Award [Line Items]</t>
  </si>
  <si>
    <t>Vesting period (in years)</t>
  </si>
  <si>
    <t>3 years</t>
  </si>
  <si>
    <t>Granted on January 6, 2017 [Member]</t>
  </si>
  <si>
    <t>4 years</t>
  </si>
  <si>
    <t>Granted on January 8, 2016 [Member]</t>
  </si>
  <si>
    <t>Noncontrolling Interest (Details) - USD ($) $ in Thousands</t>
  </si>
  <si>
    <t>Dec. 31, 2014</t>
  </si>
  <si>
    <t>Noncontrolling interest ownership percentage</t>
  </si>
  <si>
    <t>4.10%</t>
  </si>
  <si>
    <t>4.30%</t>
  </si>
  <si>
    <t>4.90%</t>
  </si>
  <si>
    <t>3.60%</t>
  </si>
  <si>
    <t>2011 Equity Incentive Plan | LTIP Units</t>
  </si>
  <si>
    <t>Summary of nonvested share-based compensation activity</t>
  </si>
  <si>
    <t>Units outstanding, balance at beginning of period (in units)</t>
  </si>
  <si>
    <t>Granted/Issued (in units)</t>
  </si>
  <si>
    <t>Forfeitures (in units)</t>
  </si>
  <si>
    <t>Conversions from LTIP units to Other Common Units (in units)</t>
  </si>
  <si>
    <t>Redemptions from Other Common Units to common stock (in units)</t>
  </si>
  <si>
    <t>Redemption of Other Common Units for cash (in units)</t>
  </si>
  <si>
    <t>Units outstanding, balance at end of period (in units)</t>
  </si>
  <si>
    <t>LTIP Units | Noncontrolling Interest - Unit holders in Operating Partnership</t>
  </si>
  <si>
    <t>Other Common Units | Noncontrolling Interest - Unit holders in Operating Partnership</t>
  </si>
  <si>
    <t>Noncontrolling Interest - LTIP Units Narrative (Details) $ in Thousands</t>
  </si>
  <si>
    <t>Jan. 06, 2017shares</t>
  </si>
  <si>
    <t>Feb. 22, 2016shares</t>
  </si>
  <si>
    <t>Jan. 08, 2016shares</t>
  </si>
  <si>
    <t>May 04, 2015shares</t>
  </si>
  <si>
    <t>Jan. 12, 2015shares</t>
  </si>
  <si>
    <t>Dec. 31, 2017USD ($)shares</t>
  </si>
  <si>
    <t>Dec. 31, 2016USD ($)shares</t>
  </si>
  <si>
    <t>Dec. 31, 2015USD ($)shares</t>
  </si>
  <si>
    <t>Dec. 31, 2014shares</t>
  </si>
  <si>
    <t>General and Administrative Expenses</t>
  </si>
  <si>
    <t>Share-based compensation | $</t>
  </si>
  <si>
    <t>Former Chief Financial Officer [Member] | General and Administrative Expenses</t>
  </si>
  <si>
    <t>Salary, bonus and other benefits | $</t>
  </si>
  <si>
    <t>Benjamin S. Butcher</t>
  </si>
  <si>
    <t>Term of contract extension</t>
  </si>
  <si>
    <t>1 year</t>
  </si>
  <si>
    <t>Nonrenewal notice period</t>
  </si>
  <si>
    <t>60 days</t>
  </si>
  <si>
    <t>Contract term</t>
  </si>
  <si>
    <t>Benjamin S. Butcher | Vest on 3rd anniversary</t>
  </si>
  <si>
    <t>Share-based Compensation Arrangement by Share-based Payment Award, Award Vesting Rights, Percentage</t>
  </si>
  <si>
    <t>50.00%</t>
  </si>
  <si>
    <t>Benjamin S. Butcher | Vest on 4th anniversary</t>
  </si>
  <si>
    <t>16.67%</t>
  </si>
  <si>
    <t>Benjamin S. Butcher | Vest on 5th anniversary</t>
  </si>
  <si>
    <t>Benjamin S. Butcher | Vest on 6th anniversary</t>
  </si>
  <si>
    <t>LTIP Units | General and Administrative Expenses</t>
  </si>
  <si>
    <t>LTIP Units | Benjamin S. Butcher</t>
  </si>
  <si>
    <t>Performance Shares [Member] | General and Administrative Expenses</t>
  </si>
  <si>
    <t>Share-based Compensation Arrangement by Share-based Payment Award, Equity Instruments Other than Options, Forfeited in Period</t>
  </si>
  <si>
    <t>Unvested shares outstanding (in shares)</t>
  </si>
  <si>
    <t>Unrecognized compensation costs | $</t>
  </si>
  <si>
    <t>2 years 6 months 29 days</t>
  </si>
  <si>
    <t>2011 Equity Incentive Plan | LTIP Units | Executive officers | Awards vest over five years</t>
  </si>
  <si>
    <t>Unit conversion ratio</t>
  </si>
  <si>
    <t>2011 Equity Incentive Plan | LTIP Units | Former Chief Financial Officer [Member] | General and Administrative Expenses</t>
  </si>
  <si>
    <t>2011 Equity Incentive Plan | Performance Shares [Member]</t>
  </si>
  <si>
    <t>2 years 1 month</t>
  </si>
  <si>
    <t>Grant Date January 8, 2016 [Member] | 2011 Equity Incentive Plan | LTIP Units</t>
  </si>
  <si>
    <t>Grant Date January 8, 2016 [Member] | 2011 Equity Incentive Plan | LTIP Units | Executive officers | Awards vest over five years</t>
  </si>
  <si>
    <t>Granted on January 12, 2015 [Member] | 2011 Equity Incentive Plan | LTIP Units</t>
  </si>
  <si>
    <t>Granted on January 12, 2015 [Member] | 2011 Equity Incentive Plan | LTIP Units | Executive officers | Awards vest over five years</t>
  </si>
  <si>
    <t>Granted on January 6, 2017 [Member] | 2011 Equity Incentive Plan | LTIP Units</t>
  </si>
  <si>
    <t>Granted on January 6, 2017 [Member] | 2011 Equity Incentive Plan | LTIP Units | Executive officers | Awards vest over five years</t>
  </si>
  <si>
    <t>Grant Date February 22, 2016 [Member] | 2011 Equity Incentive Plan | LTIP Units</t>
  </si>
  <si>
    <t>Grant Date February 22, 2016 [Member] | 2011 Equity Incentive Plan | LTIP Units | Executive officers | Awards vest over five years</t>
  </si>
  <si>
    <t>Awarded in 2015 [Member] | 2011 Equity Incentive Plan | LTIP Units | Former Chief Financial Officer [Member] | General and Administrative Expenses</t>
  </si>
  <si>
    <t>Noncontrolling Interest Noncontrolling Interest - FV Assumptions (Details) - LTIP Units - 2011 Equity Incentive Plan - USD ($) $ / shares in Units, $ in Thousands</t>
  </si>
  <si>
    <t>Jan. 06, 2017</t>
  </si>
  <si>
    <t>Jan. 08, 2016</t>
  </si>
  <si>
    <t>Jan. 06, 2016</t>
  </si>
  <si>
    <t>May 04, 2015</t>
  </si>
  <si>
    <t>Jan. 12, 2015</t>
  </si>
  <si>
    <t>Assumptions</t>
  </si>
  <si>
    <t>Units at issuance (in shares)</t>
  </si>
  <si>
    <t>Grant Date February 22, 2016 [Member]</t>
  </si>
  <si>
    <t>Expected term</t>
  </si>
  <si>
    <t>10 years</t>
  </si>
  <si>
    <t>Expected volatility (as a percent)</t>
  </si>
  <si>
    <t>22.00%</t>
  </si>
  <si>
    <t>Expected dividend yield (as a percent)</t>
  </si>
  <si>
    <t>6.00%</t>
  </si>
  <si>
    <t>Risk-free interest rate (as a percent)</t>
  </si>
  <si>
    <t>1.01%</t>
  </si>
  <si>
    <t>Fair value of units at issuance</t>
  </si>
  <si>
    <t>Fair value share price per unit (in dollars per share)</t>
  </si>
  <si>
    <t>Grant Date May 04, 2015</t>
  </si>
  <si>
    <t>20.00%</t>
  </si>
  <si>
    <t>0.66%</t>
  </si>
  <si>
    <t>0.62%</t>
  </si>
  <si>
    <t>23.00%</t>
  </si>
  <si>
    <t>1.61%</t>
  </si>
  <si>
    <t>Grant Date January 8, 2016 [Member]</t>
  </si>
  <si>
    <t>1.28%</t>
  </si>
  <si>
    <t>Grant Date January 6, 2016 [Member]</t>
  </si>
  <si>
    <t>1.36%</t>
  </si>
  <si>
    <t>Noncontrolling Interest - Other Common Units (Details) $ in Millions</t>
  </si>
  <si>
    <t>May 31, 2017USD ($)shares</t>
  </si>
  <si>
    <t>Dec. 11, 2015USD ($)shares</t>
  </si>
  <si>
    <t>Jan. 22, 2015USD ($)shares</t>
  </si>
  <si>
    <t>Dec. 31, 2017shares</t>
  </si>
  <si>
    <t>Other Common Units</t>
  </si>
  <si>
    <t>Noncontrolling Interest [Line Items]</t>
  </si>
  <si>
    <t>Redemption right of investor to cause the Operating Partnership to redeem its units equivalent to current market value of number of shares of entity's common stock (in shares)</t>
  </si>
  <si>
    <t>Other common units issued for property acquisition, fair value | $</t>
  </si>
  <si>
    <t>Average common stock closing price, trailing period</t>
  </si>
  <si>
    <t>5 days</t>
  </si>
  <si>
    <t>San Diego, CA, Q2 2017 [Member] | Other Common Units</t>
  </si>
  <si>
    <t>Burlington, NJ, Q1 2015</t>
  </si>
  <si>
    <t>Laurens, SC, Q4 2015</t>
  </si>
  <si>
    <t>Laurens, SC, Q4 2015 and Burlington, NJ, Q1 2015 [Member]</t>
  </si>
  <si>
    <t>10 days</t>
  </si>
  <si>
    <t>2011 Equity Incentive Plan | LTIP Units | Awards vest over five years | Executive officers</t>
  </si>
  <si>
    <t>2011 Equity Incentive Plan | LTIP Units | Awards vest over five years | Executive officers | Other Common Units</t>
  </si>
  <si>
    <t>Equity Incentive Plan - Summary (Details) $ / shares in Units, $ in Thousands</t>
  </si>
  <si>
    <t>Jan. 06, 2017USD ($)benchmark</t>
  </si>
  <si>
    <t>Mar. 08, 2016USD ($)</t>
  </si>
  <si>
    <t>Jan. 12, 2015USD ($)simulation$ / shares</t>
  </si>
  <si>
    <t>Apr. 01, 2011shares</t>
  </si>
  <si>
    <t>May 06, 2013shares</t>
  </si>
  <si>
    <t>2011 Equity Incentive Plan</t>
  </si>
  <si>
    <t>Number of shares of common stock that are available for issuance | shares</t>
  </si>
  <si>
    <t>Maximum number of common stock that can be awarded | shares</t>
  </si>
  <si>
    <t>Ratio by which number of shares available for grant is reduced for each LTIP unit awarded</t>
  </si>
  <si>
    <t>Number of shares of common stock equivalent to each LTIP unit (in shares) | shares</t>
  </si>
  <si>
    <t>Employee Service Share-based Compensation, Nonvested Awards, Compensation Not yet Recognized, Share-based Awards Other than Options</t>
  </si>
  <si>
    <t>2011 Equity Incentive Plan | Restricted stock</t>
  </si>
  <si>
    <t>2015 Outperformance Program</t>
  </si>
  <si>
    <t>Measurement period for outperformance pool plan threshold</t>
  </si>
  <si>
    <t>Beginning value of the company's common stock (in dollars per share) | $ / shares</t>
  </si>
  <si>
    <t>Percentage of excess total stockholder return above relative total stockholder return hurdle</t>
  </si>
  <si>
    <t>Number of trading days used to calculate average common stock price</t>
  </si>
  <si>
    <t>20 days</t>
  </si>
  <si>
    <t>Value of awards</t>
  </si>
  <si>
    <t>Number of simulations run to determine the fair value of awards | simulation</t>
  </si>
  <si>
    <t>0.9814%</t>
  </si>
  <si>
    <t>2015 Outperformance Program | Msci Us Reit Index</t>
  </si>
  <si>
    <t>13.60%</t>
  </si>
  <si>
    <t>2015 Outperformance Program | Minimum</t>
  </si>
  <si>
    <t>Threshold percentage of increase in cumulative absolute total stockholder return</t>
  </si>
  <si>
    <t>25.00%</t>
  </si>
  <si>
    <t>Percent added to index to calculate total return threshold</t>
  </si>
  <si>
    <t>5.00%</t>
  </si>
  <si>
    <t>2015 Outperformance Program | Maximum</t>
  </si>
  <si>
    <t>Aggregate reward available to all recipients as a percent of total shares of common stock and noncontrolling common units outstanding</t>
  </si>
  <si>
    <t>0.24%</t>
  </si>
  <si>
    <t>Aggregate reward available to all recipients</t>
  </si>
  <si>
    <t>Awarded in 2017 [Member] | 2011 Equity Incentive Plan | Performance Shares [Member]</t>
  </si>
  <si>
    <t>Share-based Compensation Arrangement by Share-based Payment Award, Allocation for Total Stockholder Return Compared to Industry Peer Group</t>
  </si>
  <si>
    <t>Share-based Compensation Arrangement by Share-based Payment Award, Allocation for Total Stockholder Return Compared to Size-Based Peer Group</t>
  </si>
  <si>
    <t>Share-based Compensation Arrangement by Share-based Payment Award, Allocation for Total Stockholder Return Compared to Index</t>
  </si>
  <si>
    <t>Share-based Compensation Arrangement by Share-based Payment Award, Fair Value Assumptions, Expected Term</t>
  </si>
  <si>
    <t>Awarded in 2017 [Member] | 2011 Equity Incentive Plan | Performance Shares [Member] | Minimum</t>
  </si>
  <si>
    <t>Share-based Compensation Arrangement by Share-based Payment Award, Percent of Target Units Awarded</t>
  </si>
  <si>
    <t>Awarded in 2017 [Member] | 2011 Equity Incentive Plan | Performance Shares [Member] | Maximum</t>
  </si>
  <si>
    <t>250.00%</t>
  </si>
  <si>
    <t>Awarded in 2017 [Member] | 2011 Equity Incentive Plan | Performance Shares [Member] | Weighted Average [Member]</t>
  </si>
  <si>
    <t>Awarded in 2016 [Member] | 2011 Equity Incentive Plan | Performance Shares [Member]</t>
  </si>
  <si>
    <t>Share-based Compensation by Share-based Payment Award, Number of Benchmarks | benchmark</t>
  </si>
  <si>
    <t>Awarded in 2016 [Member] | 2011 Equity Incentive Plan | Performance Shares [Member] | Weighted Average [Member]</t>
  </si>
  <si>
    <t>1.08%</t>
  </si>
  <si>
    <t>Vest on 4th anniversary | Awarded in 2017 [Member] | 2011 Equity Incentive Plan | Performance Shares [Member]</t>
  </si>
  <si>
    <t>Vest on 4th anniversary | Awarded in 2016 [Member] | 2011 Equity Incentive Plan | Performance Shares [Member]</t>
  </si>
  <si>
    <t>Vest on 3rd anniversary | Awarded in 2016 [Member] | 2011 Equity Incentive Plan | Performance Shares [Member]</t>
  </si>
  <si>
    <t>Equity Incentive Plan - Amortization of Restricted Stock (Details) - USD ($) $ / shares in Units, $ in Thousands</t>
  </si>
  <si>
    <t>Net income (loss) from continuing operations</t>
  </si>
  <si>
    <t>Less: loss attributable to noncontrolling interest after preferred stock dividends</t>
  </si>
  <si>
    <t>Net Income (Loss) Available to Common Stockholders, Basic</t>
  </si>
  <si>
    <t>Share-based compensation</t>
  </si>
  <si>
    <t>General and Administrative Expenses | Restricted stock</t>
  </si>
  <si>
    <t>General and Administrative Expenses | LTIP Units</t>
  </si>
  <si>
    <t>General and Administrative Expenses | Performance Shares [Member]</t>
  </si>
  <si>
    <t>Independent Director | General and Administrative Expenses</t>
  </si>
  <si>
    <t>Number of shares of common stock that are available for issuance</t>
  </si>
  <si>
    <t>2011 Equity Incentive Plan | Former Chief Financial Officer [Member] | General and Administrative Expenses | LTIP Units</t>
  </si>
  <si>
    <t>2011 Equity Incentive Plan | Awarded in 2015 [Member] | Former Chief Financial Officer [Member] | General and Administrative Expenses | LTIP Units</t>
  </si>
  <si>
    <t>Common Stock | 2011 Equity Incentive Plan</t>
  </si>
  <si>
    <t>Share-based Compensation Arrangement by Share-baed Payment Award, Equity Instruments Other Than Options, Trailing Average Common Stock Price, Period</t>
  </si>
  <si>
    <t>Earnings Per Share (Details) - shares</t>
  </si>
  <si>
    <t>Restricted stock</t>
  </si>
  <si>
    <t>Antidilutive participating securities</t>
  </si>
  <si>
    <t>Incremental Common Shares Attributable to Participating Nonvested Shares with Non-forfeitable Dividend Rights</t>
  </si>
  <si>
    <t>Earnings Per Share - Reconciliation of Numerator and Denominator (Details) - USD ($) $ / shares in Units, $ in Thousands</t>
  </si>
  <si>
    <t>Numerator</t>
  </si>
  <si>
    <t>Denominator</t>
  </si>
  <si>
    <t>Antidilutive Securities Excluded from Computation of Earnings Per Share, Amount</t>
  </si>
  <si>
    <t>Share-based Compensation</t>
  </si>
  <si>
    <t>Incremental Common Shares Attributable to Dilutive Effect of Share-based Payment Arrangements</t>
  </si>
  <si>
    <t>Future Minimum Rents (Details) $ in Thousands</t>
  </si>
  <si>
    <t>Commitments and Contingencies - Agreements (Details) - USD ($)</t>
  </si>
  <si>
    <t>Business Acquisition, Contingent Consideration [Line Items]</t>
  </si>
  <si>
    <t>Letters of Credit Outstanding, Amount</t>
  </si>
  <si>
    <t>Minimum | Property Acquisition under Agreement with Columbus Nova [Member] | Level 3 Inputs | Market And Income Approach Valuation Technique [Member]</t>
  </si>
  <si>
    <t>7.00%</t>
  </si>
  <si>
    <t>Maximum | Property Acquisition under Agreement with Columbus Nova [Member] | Level 3 Inputs | Market And Income Approach Valuation Technique [Member]</t>
  </si>
  <si>
    <t>Other Expense [Member] | Property Acquisition under Agreement with Columbus Nova [Member]</t>
  </si>
  <si>
    <t>Accounts Payable and Accrued Liabilities [Member] | Property Acquisition under Agreement with Columbus Nova [Member]</t>
  </si>
  <si>
    <t>Other Liabilities</t>
  </si>
  <si>
    <t>Commitments and Contingencies - Future Minimum Rental Payments (Details) $ in Thousands</t>
  </si>
  <si>
    <t>Future minimum rental payments</t>
  </si>
  <si>
    <t>Employee Benefit Plans (Details) - USD ($) $ in Millions</t>
  </si>
  <si>
    <t>Period of service for employees to be eligible to participate in the defined contribution plan</t>
  </si>
  <si>
    <t>Discretionary match (as a percent)</t>
  </si>
  <si>
    <t>Maximum percentage of employee's annual salary that the entity can contribute</t>
  </si>
  <si>
    <t>Aggregate matching contribution</t>
  </si>
  <si>
    <t>Vesting period</t>
  </si>
  <si>
    <t>Related Party Transactions (Details) - Affiliated Entity [Member] - USD ($) $ in Millions</t>
  </si>
  <si>
    <t>Related party transactions</t>
  </si>
  <si>
    <t>Due from related parties</t>
  </si>
  <si>
    <t>S T A G Industrial Management L L C</t>
  </si>
  <si>
    <t>Annual asset management fee based on the equity investment (as a percent)</t>
  </si>
  <si>
    <t>1.25%</t>
  </si>
  <si>
    <t>Other Income [Member]</t>
  </si>
  <si>
    <t>Asset management fees recognized</t>
  </si>
  <si>
    <t>Subsequent Events Subsequent Events - Restricted Stock (Details) - 2011 Equity Incentive Plan - Restricted stock - $ / shares</t>
  </si>
  <si>
    <t>Jan. 05, 2018</t>
  </si>
  <si>
    <t>Subsequent Event [Line Items]</t>
  </si>
  <si>
    <t>Non-recognized Subsequent Event</t>
  </si>
  <si>
    <t>Specified Employees [Member] | Non-recognized Subsequent Event</t>
  </si>
  <si>
    <t>Subsequent Events Subsequent Events - LTIP (Details) - 2011 Equity Incentive Plan - LTIP Units - USD ($) $ in Millions</t>
  </si>
  <si>
    <t>Nonemployee Director [Member] | Non-recognized Subsequent Event</t>
  </si>
  <si>
    <t>Executive Officers And Senior Employees [Member] | Non-recognized Subsequent Event</t>
  </si>
  <si>
    <t>Awarded in 2018 [Member] | Non-recognized Subsequent Event</t>
  </si>
  <si>
    <t>Share-based Compensation Arrangement by Share-based Payment Award, Equity Instruments Other than Options, Grants in Period, Fair Value</t>
  </si>
  <si>
    <t>Weighted Average [Member] | Awarded in 2018 [Member] | Non-recognized Subsequent Event</t>
  </si>
  <si>
    <t>Share-based Compensation Arrangement by Share-based Payment Award, Fair Value Assumptions, Expected Volatility Rate</t>
  </si>
  <si>
    <t>2.09%</t>
  </si>
  <si>
    <t>Subsequent Events Subsequent Events - Performance Units (Details) - 2011 Equity Incentive Plan - Awarded in 2018 [Member] - Performance Shares [Member] - Non-recognized Subsequent Event $ in Millions</t>
  </si>
  <si>
    <t>Jan. 05, 2018USD ($)</t>
  </si>
  <si>
    <t>Weighted Average [Member]</t>
  </si>
  <si>
    <t>Subsequent Events Subsequent Events - OPP Payout (Details) - 2015 Outperformance Program - USD ($) $ in Millions</t>
  </si>
  <si>
    <t>Jan. 01, 2018</t>
  </si>
  <si>
    <t>Share-based Compensation Arrangement by Share-based Payment Award, Equity Instruments Other than Options, Vested in Period, Fair Value</t>
  </si>
  <si>
    <t>LTIP Units | Non-recognized Subsequent Event</t>
  </si>
  <si>
    <t>Stock Issued During Period, Shares, Share-based Compensation, Gross</t>
  </si>
  <si>
    <t>Common Stock | Non-recognized Subsequent Event</t>
  </si>
  <si>
    <t>Stock Repurchased and Retired During Period, Shares</t>
  </si>
  <si>
    <t>Schedule 2 - Valuation and Qualifying Accounts (Details) - Allowance for Doubtful Receivables and Accrued Rent Reserves - USD ($) $ in Thousands</t>
  </si>
  <si>
    <t>Valuation and Qualifying Accounts</t>
  </si>
  <si>
    <t>Beginning of Period</t>
  </si>
  <si>
    <t>Costs and Expenses</t>
  </si>
  <si>
    <t>Amounts Written Off</t>
  </si>
  <si>
    <t>Balance at End of Period</t>
  </si>
  <si>
    <t>Schedule 3 - Real Estate and Accumulated Depreciation - Properties (Details) - USD ($) $ in Thousands</t>
  </si>
  <si>
    <t>Real Estate and Accumulated Depreciation</t>
  </si>
  <si>
    <t>Encumbrances</t>
  </si>
  <si>
    <t>Building and Tenant Improvements (initial cost)</t>
  </si>
  <si>
    <t>Costs Capitalized Subsequent to Acquisition and Valuation Provision</t>
  </si>
  <si>
    <t>Building &amp; Improvements</t>
  </si>
  <si>
    <t>Accumulated Depreciation</t>
  </si>
  <si>
    <t>Unamortized balance of historical fair value adjustments</t>
  </si>
  <si>
    <t>Albion, IN, Q3 2006, One</t>
  </si>
  <si>
    <t>Albion, IN, Q3 2006, Two</t>
  </si>
  <si>
    <t>Albion, IN, Q3 2006, Three</t>
  </si>
  <si>
    <t>Albion, IN, Q3 2006, Four</t>
  </si>
  <si>
    <t>Albion, IN, Q3 2006, Five</t>
  </si>
  <si>
    <t>Albion, IN, Q3 2006, Six</t>
  </si>
  <si>
    <t>Kendallville, IN, Q3 2006</t>
  </si>
  <si>
    <t>Albion, IN, Q3 2006, Seven</t>
  </si>
  <si>
    <t>Alexandria, MN, Q1 2008</t>
  </si>
  <si>
    <t>Allentown, PA, Q1 2014</t>
  </si>
  <si>
    <t>Arlington, TX, Q2 2007</t>
  </si>
  <si>
    <t>Arlington, TX, Q2 2012</t>
  </si>
  <si>
    <t>Avon, CT, Q2 2012</t>
  </si>
  <si>
    <t>Belvidere, IL, Q3 2015</t>
  </si>
  <si>
    <t>Belvidere, IL, Q2 2013, One</t>
  </si>
  <si>
    <t>Belvidere, IL, Q2 2013, Two</t>
  </si>
  <si>
    <t>Belvidere, IL, Q2 2013, Three</t>
  </si>
  <si>
    <t>Belvidere, IL, Q2 2013, Four</t>
  </si>
  <si>
    <t>Belvidere, IL, Q2 2013, Five</t>
  </si>
  <si>
    <t>Belvidere, IL, Q2 2013, Seven</t>
  </si>
  <si>
    <t>Belvidere, IL, Q2 2013, Eight</t>
  </si>
  <si>
    <t>Belvidere, IL, Q2 2013, Nine</t>
  </si>
  <si>
    <t>Boardman, OH, Q4 2007, One</t>
  </si>
  <si>
    <t>Buffalo, NY, Q2 2012</t>
  </si>
  <si>
    <t>Burlington, NJ, Q4 2015</t>
  </si>
  <si>
    <t>Calhoun, GA, Q2 2014</t>
  </si>
  <si>
    <t>Camarillo, CA, Q4 2014, One</t>
  </si>
  <si>
    <t>Camarillo, CA, Q4 2014, Two</t>
  </si>
  <si>
    <t>Charlotte, NC, Q3 2010, One</t>
  </si>
  <si>
    <t>Charlotte, NC, Q3 2014, One</t>
  </si>
  <si>
    <t>Charlotte, NC, Q3 2014, Two</t>
  </si>
  <si>
    <t>Charlotte, NC, Q4 2015</t>
  </si>
  <si>
    <t>Chattanooga, TN, Q3 2015, One</t>
  </si>
  <si>
    <t>Chattanooga, TN, Q3 2015, Two</t>
  </si>
  <si>
    <t>Chattanooga, TN, Q3 2015, Three</t>
  </si>
  <si>
    <t>Cheektowaga, NY, Q3 2008</t>
  </si>
  <si>
    <t>Chesterfield, MI, Q2 2007, One</t>
  </si>
  <si>
    <t>Chesterfield, MI, Q2 2007, Two</t>
  </si>
  <si>
    <t>Chesterfield, MI, Q2 2007, Three</t>
  </si>
  <si>
    <t>Chesterfield, MI, Q2 2007, Four</t>
  </si>
  <si>
    <t>Chester, VA, Q3 2014</t>
  </si>
  <si>
    <t>Chicopee, MA, Q4 2012</t>
  </si>
  <si>
    <t>Chippewa Falls, WI, Q4 2011, One</t>
  </si>
  <si>
    <t>Chippewa Falls, WI, Q4 2011, Two</t>
  </si>
  <si>
    <t>Cleveland, TN, Q2 2011</t>
  </si>
  <si>
    <t>Clinton, TN, Q2 2015</t>
  </si>
  <si>
    <t>Columbus, OH, Q1 2014</t>
  </si>
  <si>
    <t>West Columbia, SC, Q1 2013</t>
  </si>
  <si>
    <t>Dallas, GA, Q3 2012</t>
  </si>
  <si>
    <t>LaGrange, GA, Q4 2007</t>
  </si>
  <si>
    <t>Danville, KY, Q4 2007</t>
  </si>
  <si>
    <t>Daytona Beach, FL, Q1 2007</t>
  </si>
  <si>
    <t>Dayton, OH, Q4 2015</t>
  </si>
  <si>
    <t>DeKalb, IL, Q1 2013</t>
  </si>
  <si>
    <t>De Pere, WI, Q3 2012</t>
  </si>
  <si>
    <t>Duncan, SC, Q3 2012, One</t>
  </si>
  <si>
    <t>Duncan, SC, Q3 2012, Two</t>
  </si>
  <si>
    <t>Durham, NC, Q4 2015</t>
  </si>
  <si>
    <t>Edgefield, SC, Q2 2012</t>
  </si>
  <si>
    <t>Elizabethtown, PA, Q4 2014</t>
  </si>
  <si>
    <t>Elkhart, IN, Q3, 2007, One</t>
  </si>
  <si>
    <t>Elkhart, IN, Q3 2007, Two</t>
  </si>
  <si>
    <t>El Paso 1, TX, Q4 2017 [Member]</t>
  </si>
  <si>
    <t>El Paso 2, TX, Q4 2017 [Member]</t>
  </si>
  <si>
    <t>El Paso, TX, Q3 2014, One</t>
  </si>
  <si>
    <t>El Paso, TX, Q3 2014, Two</t>
  </si>
  <si>
    <t>El Paso, TX, Q3 2014, Three</t>
  </si>
  <si>
    <t>El Paso, TX, Q3 2014, Four</t>
  </si>
  <si>
    <t>El Paso, TX, Q2 2015</t>
  </si>
  <si>
    <t>El Paso, TX, Q4, 2012</t>
  </si>
  <si>
    <t>East Troy, WI, Q2 2014</t>
  </si>
  <si>
    <t>East Windsor, CT, Q1 2012</t>
  </si>
  <si>
    <t>Fairborn, OH, Q2 2015</t>
  </si>
  <si>
    <t>Farmington, NY, Q3 2007</t>
  </si>
  <si>
    <t>Forest Park1, GA, Q3 2016 [Member]</t>
  </si>
  <si>
    <t>Forest Park2, GA, Q3 2016 [Member]</t>
  </si>
  <si>
    <t>Fort Wayne, IN, Q4 2014</t>
  </si>
  <si>
    <t>Fort Worth, TX, Q2 2011</t>
  </si>
  <si>
    <t>Gahanna, OH, Q4 2011</t>
  </si>
  <si>
    <t>Garland, TX, Q2 2014</t>
  </si>
  <si>
    <t>Garland, TX Q4 2015</t>
  </si>
  <si>
    <t>Germantown, WI, Q4 2014</t>
  </si>
  <si>
    <t>Gloversville, NY, Q4 2012, One</t>
  </si>
  <si>
    <t>Gloversville, NY, Q4 2012, Two</t>
  </si>
  <si>
    <t>Gloversville, NY, Q4 2012, Four</t>
  </si>
  <si>
    <t>Goshen, IN, Q3 2010</t>
  </si>
  <si>
    <t>Grand Junction, CO, Q3 2015</t>
  </si>
  <si>
    <t>Grand Rapids, MI, Q4 2015</t>
  </si>
  <si>
    <t>Greenwood, SC, Q4 2012, One</t>
  </si>
  <si>
    <t>Greenwood, SC, Q4 2012, Two</t>
  </si>
  <si>
    <t>Greenville, SC, Q1 2015</t>
  </si>
  <si>
    <t>Greer, SC Q3 2015, One</t>
  </si>
  <si>
    <t>Greer, SC Q3 2015, Two</t>
  </si>
  <si>
    <t>Greer, SC Q3 2015, Three</t>
  </si>
  <si>
    <t>Greer, SC Q3 2015, Four</t>
  </si>
  <si>
    <t>Gurnee, IL, Q4 2014</t>
  </si>
  <si>
    <t>Gurnee, IL, Q3 2012</t>
  </si>
  <si>
    <t>Hampstead, MD, Q3 2013</t>
  </si>
  <si>
    <t>Harrisonburg, VA, Q4 2012</t>
  </si>
  <si>
    <t>Harvard, IL, Q4 2013</t>
  </si>
  <si>
    <t>Hazelwood, MO, Q3 2011</t>
  </si>
  <si>
    <t>Hebron, KY, Q2 2014</t>
  </si>
  <si>
    <t>Holland, MI, Q4 2012</t>
  </si>
  <si>
    <t>Houston, TX, Q2 2013</t>
  </si>
  <si>
    <t>Houston, TX, Q2 2014</t>
  </si>
  <si>
    <t>Houston, TX, Q4 2014</t>
  </si>
  <si>
    <t>Houston 2, TX, Q2 2017 [Member]</t>
  </si>
  <si>
    <t>Houston 3, TX, Q2 2017 [Member]</t>
  </si>
  <si>
    <t>Huntersville, NC, Q3 2012</t>
  </si>
  <si>
    <t>Idaho Falls, ID, Q2 2013</t>
  </si>
  <si>
    <t>Independence, VA, Q4 2012</t>
  </si>
  <si>
    <t>Jackson, TN, Q4 2012</t>
  </si>
  <si>
    <t>Jacksonville 2, FL, Q1 2017 [Member]</t>
  </si>
  <si>
    <t>Jacksonville 3, FL, Q1 2017 [Member]</t>
  </si>
  <si>
    <t>Jacksonville 4, FL, Q1 2017 [Member]</t>
  </si>
  <si>
    <t>Janesville, WI, Q4 2013</t>
  </si>
  <si>
    <t>Jefferson City, TN, Q2 2014</t>
  </si>
  <si>
    <t>Johnstown, NY, Q4 2012, One</t>
  </si>
  <si>
    <t>Johnstown, NY, Q4 2012, Two</t>
  </si>
  <si>
    <t>Johnstown, NY, Q4 2012, Three</t>
  </si>
  <si>
    <t>Johnstown, NY, Q4 2012, Four</t>
  </si>
  <si>
    <t>Kansas City, MO, Q4 2012</t>
  </si>
  <si>
    <t>Kentwood, MI, Q2 2013</t>
  </si>
  <si>
    <t>Knoxville, TN, Q2 2015</t>
  </si>
  <si>
    <t>Lafayette, IN, Q4 2012, One</t>
  </si>
  <si>
    <t>Lafayette, IN, Q4 2012, Two</t>
  </si>
  <si>
    <t>Lafayette, IN, Q4 2012, Three</t>
  </si>
  <si>
    <t>Lancaster, PA, Q4 2015</t>
  </si>
  <si>
    <t>Langhorne1, PA, Q3 2016 [Member]</t>
  </si>
  <si>
    <t>Langhorne2, PA, Q3 2016 [Member]</t>
  </si>
  <si>
    <t>Lansing, MI, Q2 2011</t>
  </si>
  <si>
    <t>Lansing, MI, Q1 2012</t>
  </si>
  <si>
    <t>Lansing, MI, Q4 2012</t>
  </si>
  <si>
    <t>Lansing, MI, Q4 2013</t>
  </si>
  <si>
    <t>Lenexa, KS, Q3 2014</t>
  </si>
  <si>
    <t>Lewiston, ME, Q4 2007</t>
  </si>
  <si>
    <t>Lexington, NC, Q1 2008</t>
  </si>
  <si>
    <t>Libertyville, IL, Q3 2015, One</t>
  </si>
  <si>
    <t>Libertyville, IL, Q3 2015, Two</t>
  </si>
  <si>
    <t>Londonderry, NH, Q1 2013</t>
  </si>
  <si>
    <t>Longmont, CO, Q3 2014</t>
  </si>
  <si>
    <t>Loudon, TN, Q4 2015</t>
  </si>
  <si>
    <t>Louisville, KY, Q3 2011, One</t>
  </si>
  <si>
    <t>Louisville, KY, Q3 2011, Two</t>
  </si>
  <si>
    <t>Macedonia, OH, Q3 2015</t>
  </si>
  <si>
    <t>Machesney Park, IL, Q2 2015</t>
  </si>
  <si>
    <t>Madison 2, WI, Q4 2017 [Member]</t>
  </si>
  <si>
    <t>Madison, TN, Q4 2010</t>
  </si>
  <si>
    <t>Malden, MA, Q2 2007, One</t>
  </si>
  <si>
    <t>Malden, MA, Q2 2007, Two</t>
  </si>
  <si>
    <t>Marion, IA, Q1 2013</t>
  </si>
  <si>
    <t>Marion, IN, Q4 2012</t>
  </si>
  <si>
    <t>Marshall, MI, Q2 2013</t>
  </si>
  <si>
    <t>Mascot, TN, Q4 2013</t>
  </si>
  <si>
    <t>Salem, OH, Q3 2006</t>
  </si>
  <si>
    <t>Mason, OH, Q3 2014</t>
  </si>
  <si>
    <t>Mayville, WI, Q3 2007</t>
  </si>
  <si>
    <t>Mebane, NC, Q3 2012, One</t>
  </si>
  <si>
    <t>Mebane, NC, Q3 2014, Two</t>
  </si>
  <si>
    <t>Mebane, NC, Q4 2013</t>
  </si>
  <si>
    <t>Mechanicsburg, PA, Q3 2014, One</t>
  </si>
  <si>
    <t>Mechanicsburg, PA, Q3 2014, Two</t>
  </si>
  <si>
    <t>New Kingston, PA, Q3 2014</t>
  </si>
  <si>
    <t>Mechanicsburg, PA, Q3 2014, Three</t>
  </si>
  <si>
    <t>Montgomery, IL, Q4 2012</t>
  </si>
  <si>
    <t>Mooresville, NC, Q1 2011</t>
  </si>
  <si>
    <t>Mountain Home, NC, Q3 2014</t>
  </si>
  <si>
    <t>Murfreesboro, TN, Q4 2014</t>
  </si>
  <si>
    <t>Nashua, NH, Q1 2014</t>
  </si>
  <si>
    <t>Nashville, TN, Q3 2013</t>
  </si>
  <si>
    <t>Newark, DE, Q4 2007, One</t>
  </si>
  <si>
    <t>New Berlin, WI, Q3 2013</t>
  </si>
  <si>
    <t>New Hope, MN, Q3 2013</t>
  </si>
  <si>
    <t>Lopatcong, NJ, Q4 2010</t>
  </si>
  <si>
    <t>Newton, NC, Q2 2010</t>
  </si>
  <si>
    <t>North Haven, CT, Q1 2015</t>
  </si>
  <si>
    <t>North Jackson, OH, Q4 2013</t>
  </si>
  <si>
    <t>North Jackson, OH, Q4 2011</t>
  </si>
  <si>
    <t>Norton, MA, Q3 2011</t>
  </si>
  <si>
    <t>Novi, MI, Q4 2012</t>
  </si>
  <si>
    <t>Novi, MI, Q3 2015</t>
  </si>
  <si>
    <t>Oakwood Village, OH, Q2 2015</t>
  </si>
  <si>
    <t>Ocala, FL, Q1 2013</t>
  </si>
  <si>
    <t>O'fallen, MO, Q3 2010</t>
  </si>
  <si>
    <t>O'hara, PA, Q4 2012</t>
  </si>
  <si>
    <t>Oklahoma City, OK, Q2 2015</t>
  </si>
  <si>
    <t>Orlando, FL, Q4 2013</t>
  </si>
  <si>
    <t>Orlando, FL, Q2 2012</t>
  </si>
  <si>
    <t>Phenix City, AL, Q4 2012</t>
  </si>
  <si>
    <t>Phoenix, AZ, Q2 2015</t>
  </si>
  <si>
    <t>Piedmont, SC, Q3 2015</t>
  </si>
  <si>
    <t>Piedmont, SC, Q3 2015, Two</t>
  </si>
  <si>
    <t>Piedmont, SC, Q3 2015, Three</t>
  </si>
  <si>
    <t>Pineville, NC, Q2, 2012</t>
  </si>
  <si>
    <t>Plymouth, MI, Q2 2015</t>
  </si>
  <si>
    <t>Pocatello, ID, Q4 2007</t>
  </si>
  <si>
    <t>Portage, IN, Q4 2012</t>
  </si>
  <si>
    <t>Portland, ME, Q1 2012, 1 [Member]</t>
  </si>
  <si>
    <t>Portland, ME, Q1 2012</t>
  </si>
  <si>
    <t>Rapid City, SD, Q4 2007</t>
  </si>
  <si>
    <t>Muhlenberg TWP, PA, Q2 2012</t>
  </si>
  <si>
    <t>Reno, NV, Q3 2014</t>
  </si>
  <si>
    <t>Rogers, MN, Q4 2010</t>
  </si>
  <si>
    <t>Rogers, AR, Q4 2011</t>
  </si>
  <si>
    <t>Rural Hall, NC, Q3 2008</t>
  </si>
  <si>
    <t>Salem, OR, Q4 2010, One</t>
  </si>
  <si>
    <t>Salem, OR, Q4 2010, Two</t>
  </si>
  <si>
    <t>Sauk Village, IL, Q4 2013</t>
  </si>
  <si>
    <t>Savage, MN, Q3 2014</t>
  </si>
  <si>
    <t>Savannah, GA Q2 2014</t>
  </si>
  <si>
    <t>Sergeant Bluff, IA, Q4 2007</t>
  </si>
  <si>
    <t>Shannon, GA, Q4, 2013</t>
  </si>
  <si>
    <t>South Holland, IL, Q4 2013</t>
  </si>
  <si>
    <t>Shreveport, LA, Q4 2015</t>
  </si>
  <si>
    <t>Simpsonville, SC, Q3 2012, One</t>
  </si>
  <si>
    <t>Simpsonville, SC, Q3 2012, Two</t>
  </si>
  <si>
    <t>Smithfield, NC, Q4 2011</t>
  </si>
  <si>
    <t>Smyrna, GA, Q4 2012</t>
  </si>
  <si>
    <t>South Bend, IN, Q1 2012</t>
  </si>
  <si>
    <t>Spartanburg, SC, Q4 2014</t>
  </si>
  <si>
    <t>Spartanburg, SC, Q2 2012</t>
  </si>
  <si>
    <t>Statham, GA, Q4 2012</t>
  </si>
  <si>
    <t>Sterling Heights, MI, Q4 2012</t>
  </si>
  <si>
    <t>Stoughton, MA, Q2 2015</t>
  </si>
  <si>
    <t>Stoughton, MA, Q2 2015, Two</t>
  </si>
  <si>
    <t>Streetsboro, OH, Q4 2010</t>
  </si>
  <si>
    <t>Strongsville, OH, Q1 2014</t>
  </si>
  <si>
    <t>Sun Prairie, WI, Q3 2008</t>
  </si>
  <si>
    <t>Toledo, OH, Q4 2012</t>
  </si>
  <si>
    <t>Burlington, NJ, Vacant Land [Member]</t>
  </si>
  <si>
    <t>Libertyville, IL, Q3 2015, Three</t>
  </si>
  <si>
    <t>Libertyville, IL, Q3 2015, Four</t>
  </si>
  <si>
    <t>Tulsa, OK, Q3 2015</t>
  </si>
  <si>
    <t>Twinsburg, OH, Q4 2007</t>
  </si>
  <si>
    <t>Vonore, TN, Q4 2010</t>
  </si>
  <si>
    <t>Waco, TX, Q2 2008</t>
  </si>
  <si>
    <t>West Allis, WI, Q4 2015, One</t>
  </si>
  <si>
    <t>West Allis, WI, Q4 2015, Two</t>
  </si>
  <si>
    <t>West Allis, WI, Q4 2015, Three</t>
  </si>
  <si>
    <t>West Allis, WI, Q4 2015, Four</t>
  </si>
  <si>
    <t>Walker, MI, Q4 2010</t>
  </si>
  <si>
    <t>Ware Shoals, SC, Q4 2012</t>
  </si>
  <si>
    <t>Waukegan 2, IL, Q2 2017 [Member]</t>
  </si>
  <si>
    <t>West Chicago1, IL, Q4 2016 [Member]</t>
  </si>
  <si>
    <t>West Chicago2, IL, Q4 2016 [Member]</t>
  </si>
  <si>
    <t>West Chicago3, IL, Q4 2016 [Member]</t>
  </si>
  <si>
    <t>West Chicago4, IL, Q4 2016 [Member]</t>
  </si>
  <si>
    <t>West Chicago5, IL, Q4 2016 [Member] [Member]</t>
  </si>
  <si>
    <t>West Columbia1, SC, Q4 2016 [Member]</t>
  </si>
  <si>
    <t>Hamilton, OH, Q2 2014</t>
  </si>
  <si>
    <t>Wichita, KS, Q4 2012, One</t>
  </si>
  <si>
    <t>Wichita, KS, Q4 2012, Two</t>
  </si>
  <si>
    <t>Wichita, KS, Q4 2012, Four</t>
  </si>
  <si>
    <t>Williamsport, PA, Q2 2013</t>
  </si>
  <si>
    <t>Winston-Salem, NC, Q4 2014</t>
  </si>
  <si>
    <t>Woodstock, IL, Q4 2012</t>
  </si>
  <si>
    <t>Yorkville, WI, Q4 2014</t>
  </si>
  <si>
    <t>Bardstown, KY, Q2 2007</t>
  </si>
  <si>
    <t>Schedule 3 - Real Estate and Accumulated Depreciation - Useful Lives (Details)</t>
  </si>
  <si>
    <t>Schedule 3 - Real Estate and Accumulated Depreciation - Rollforward (Details) - USD ($) $ in Thousands</t>
  </si>
  <si>
    <t>SEC Schedule III, Real Estate, Federal Income Tax Basis</t>
  </si>
  <si>
    <t>Real Estate:</t>
  </si>
  <si>
    <t>Balance at beginning of period</t>
  </si>
  <si>
    <t>Additions during period</t>
  </si>
  <si>
    <t>Other acquisitions</t>
  </si>
  <si>
    <t>Improvements, etc.</t>
  </si>
  <si>
    <t>Other additions</t>
  </si>
  <si>
    <t>Deductions during period</t>
  </si>
  <si>
    <t>Cost of real estate sold</t>
  </si>
  <si>
    <t>Asset impairments and involuntary conversion</t>
  </si>
  <si>
    <t>Balance at the end of the period including assets held for sale</t>
  </si>
  <si>
    <t>Assets held for sale</t>
  </si>
  <si>
    <t>Balance at the end of the period excluding assets held for sale</t>
  </si>
  <si>
    <t>Accumulated Depreciation:</t>
  </si>
  <si>
    <t>Depreciation and amortization expense</t>
  </si>
  <si>
    <t>Disposals</t>
  </si>
</sst>
</file>

<file path=xl/styles.xml><?xml version="1.0" encoding="utf-8"?>
<styleSheet xmlns="http://schemas.openxmlformats.org/spreadsheetml/2006/main">
  <numFmts count="15">
    <numFmt formatCode="_(&quot;$ &quot;#,##0_);_(&quot;$ &quot;(#,##0)" numFmtId="164"/>
    <numFmt formatCode="_(&quot;$ &quot;#,##0.00_);_(&quot;$ &quot;(#,##0.00)" numFmtId="165"/>
    <numFmt formatCode="#,##0.0_);(#,##0.0)" numFmtId="166"/>
    <numFmt formatCode="_(&quot;$ &quot;#,##0.0_);_(&quot;$ &quot;(#,##0.0)" numFmtId="167"/>
    <numFmt formatCode="_(&quot;$ &quot;#,##0.000000_);_(&quot;$ &quot;(#,##0.000000)" numFmtId="168"/>
    <numFmt formatCode="#,##0.000000_);(#,##0.000000)" numFmtId="169"/>
    <numFmt formatCode="_(&quot;$ &quot;#,##0.000_);_(&quot;$ &quot;(#,##0.000)" numFmtId="170"/>
    <numFmt formatCode="_(&quot;$ &quot;#,##0.0000_);_(&quot;$ &quot;(#,##0.0000)" numFmtId="171"/>
    <numFmt formatCode="_(&quot;$ &quot;#,##0.00000_);_(&quot;$ &quot;(#,##0.00000)" numFmtId="172"/>
    <numFmt formatCode="_(&quot;$ &quot;#,##0.0000000_);_(&quot;$ &quot;(#,##0.0000000)" numFmtId="173"/>
    <numFmt formatCode="#,##0.0000000_);(#,##0.0000000)" numFmtId="174"/>
    <numFmt formatCode="_(&quot;Acquisitions &quot;#,##0_);_(&quot;Acquisitions &quot;(#,##0)" numFmtId="175"/>
    <numFmt formatCode="#,##0.000_);(#,##0.000)" numFmtId="176"/>
    <numFmt formatCode="_(&quot;Level &quot;#,##0_);_(&quot;Level &quot;(#,##0)" numFmtId="177"/>
    <numFmt formatCode="#,##0.00000_);(#,##0.000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90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517</v>
      </c>
    </row>
    <row r="15" spans="1:4">
      <c r="A15" s="4" t="s">
        <v>25</v>
      </c>
      <c r="C15" s="5" t="n">
        <v>9723472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1560</v>
      </c>
      <c r="C3" s="6" t="n">
        <v>272162</v>
      </c>
    </row>
    <row r="4" spans="1:3">
      <c r="A4" s="4" t="s">
        <v>33</v>
      </c>
      <c r="B4" s="5" t="n">
        <v>1932764</v>
      </c>
      <c r="C4" s="5" t="n">
        <v>1550141</v>
      </c>
    </row>
    <row r="5" spans="1:3">
      <c r="A5" s="4" t="s">
        <v>34</v>
      </c>
      <c r="B5" s="5" t="n">
        <v>313253</v>
      </c>
      <c r="C5" s="5" t="n">
        <v>294533</v>
      </c>
    </row>
    <row r="6" spans="1:3">
      <c r="A6" s="4" t="s">
        <v>35</v>
      </c>
      <c r="B6" s="5" t="n">
        <v>2567577</v>
      </c>
      <c r="C6" s="5" t="n">
        <v>2116836</v>
      </c>
    </row>
    <row r="7" spans="1:3">
      <c r="A7" s="4" t="s">
        <v>36</v>
      </c>
      <c r="B7" s="5" t="n">
        <v>24562</v>
      </c>
      <c r="C7" s="5" t="n">
        <v>12192</v>
      </c>
    </row>
    <row r="8" spans="1:3">
      <c r="A8" s="4" t="s">
        <v>37</v>
      </c>
      <c r="B8" s="5" t="n">
        <v>3567</v>
      </c>
      <c r="C8" s="5" t="n">
        <v>9613</v>
      </c>
    </row>
    <row r="9" spans="1:3">
      <c r="A9" s="4" t="s">
        <v>38</v>
      </c>
      <c r="B9" s="5" t="n">
        <v>33602</v>
      </c>
      <c r="C9" s="5" t="n">
        <v>25223</v>
      </c>
    </row>
    <row r="10" spans="1:3">
      <c r="A10" s="4" t="s">
        <v>39</v>
      </c>
      <c r="B10" s="5" t="n">
        <v>25364</v>
      </c>
      <c r="C10" s="5" t="n">
        <v>20821</v>
      </c>
    </row>
    <row r="11" spans="1:3">
      <c r="A11" s="4" t="s">
        <v>40</v>
      </c>
      <c r="B11" s="5" t="n">
        <v>6079</v>
      </c>
      <c r="C11" s="5" t="n">
        <v>1471</v>
      </c>
    </row>
    <row r="12" spans="1:3">
      <c r="A12" s="4" t="s">
        <v>41</v>
      </c>
      <c r="B12" s="5" t="n">
        <v>19916</v>
      </c>
      <c r="C12" s="5" t="n">
        <v>0</v>
      </c>
    </row>
    <row r="13" spans="1:3">
      <c r="A13" s="4" t="s">
        <v>42</v>
      </c>
      <c r="B13" s="5" t="n">
        <v>2680667</v>
      </c>
      <c r="C13" s="5" t="n">
        <v>2186156</v>
      </c>
    </row>
    <row r="14" spans="1:3">
      <c r="A14" s="3" t="s">
        <v>43</v>
      </c>
    </row>
    <row r="15" spans="1:3">
      <c r="A15" s="4" t="s">
        <v>44</v>
      </c>
      <c r="B15" s="5" t="n">
        <v>271000</v>
      </c>
      <c r="C15" s="5" t="n">
        <v>28000</v>
      </c>
    </row>
    <row r="16" spans="1:3">
      <c r="A16" s="4" t="s">
        <v>45</v>
      </c>
      <c r="B16" s="5" t="n">
        <v>446265</v>
      </c>
      <c r="C16" s="5" t="n">
        <v>446608</v>
      </c>
    </row>
    <row r="17" spans="1:3">
      <c r="A17" s="4" t="s">
        <v>46</v>
      </c>
      <c r="B17" s="5" t="n">
        <v>398234</v>
      </c>
      <c r="C17" s="5" t="n">
        <v>397966</v>
      </c>
    </row>
    <row r="18" spans="1:3">
      <c r="A18" s="4" t="s">
        <v>47</v>
      </c>
      <c r="B18" s="5" t="n">
        <v>58282</v>
      </c>
      <c r="C18" s="5" t="n">
        <v>163565</v>
      </c>
    </row>
    <row r="19" spans="1:3">
      <c r="A19" s="4" t="s">
        <v>48</v>
      </c>
      <c r="B19" s="5" t="n">
        <v>43216</v>
      </c>
      <c r="C19" s="5" t="n">
        <v>35389</v>
      </c>
    </row>
    <row r="20" spans="1:3">
      <c r="A20" s="4" t="s">
        <v>40</v>
      </c>
      <c r="B20" s="5" t="n">
        <v>1217</v>
      </c>
      <c r="C20" s="5" t="n">
        <v>2438</v>
      </c>
    </row>
    <row r="21" spans="1:3">
      <c r="A21" s="4" t="s">
        <v>49</v>
      </c>
      <c r="B21" s="5" t="n">
        <v>19045</v>
      </c>
      <c r="C21" s="5" t="n">
        <v>15195</v>
      </c>
    </row>
    <row r="22" spans="1:3">
      <c r="A22" s="4" t="s">
        <v>50</v>
      </c>
      <c r="B22" s="5" t="n">
        <v>11880</v>
      </c>
      <c r="C22" s="5" t="n">
        <v>9728</v>
      </c>
    </row>
    <row r="23" spans="1:3">
      <c r="A23" s="4" t="s">
        <v>51</v>
      </c>
      <c r="B23" s="5" t="n">
        <v>21221</v>
      </c>
      <c r="C23" s="5" t="n">
        <v>20341</v>
      </c>
    </row>
    <row r="24" spans="1:3">
      <c r="A24" s="4" t="s">
        <v>52</v>
      </c>
      <c r="B24" s="5" t="n">
        <v>1270360</v>
      </c>
      <c r="C24" s="5" t="n">
        <v>1119230</v>
      </c>
    </row>
    <row r="25" spans="1:3">
      <c r="A25" s="4" t="s">
        <v>53</v>
      </c>
      <c r="B25" s="4" t="s">
        <v>54</v>
      </c>
      <c r="C25" s="4" t="s">
        <v>54</v>
      </c>
    </row>
    <row r="26" spans="1:3">
      <c r="A26" s="3" t="s">
        <v>55</v>
      </c>
    </row>
    <row r="27" spans="1:3">
      <c r="A27" s="4" t="s">
        <v>56</v>
      </c>
      <c r="B27" s="5" t="n">
        <v>970</v>
      </c>
      <c r="C27" s="5" t="n">
        <v>804</v>
      </c>
    </row>
    <row r="28" spans="1:3">
      <c r="A28" s="4" t="s">
        <v>57</v>
      </c>
      <c r="B28" s="5" t="n">
        <v>1725825</v>
      </c>
      <c r="C28" s="5" t="n">
        <v>1293706</v>
      </c>
    </row>
    <row r="29" spans="1:3">
      <c r="A29" s="4" t="s">
        <v>58</v>
      </c>
      <c r="B29" s="5" t="n">
        <v>-516691</v>
      </c>
      <c r="C29" s="5" t="n">
        <v>-410978</v>
      </c>
    </row>
    <row r="30" spans="1:3">
      <c r="A30" s="4" t="s">
        <v>59</v>
      </c>
      <c r="B30" s="5" t="n">
        <v>3936</v>
      </c>
      <c r="C30" s="5" t="n">
        <v>-1496</v>
      </c>
    </row>
    <row r="31" spans="1:3">
      <c r="A31" s="4" t="s">
        <v>60</v>
      </c>
      <c r="B31" s="5" t="n">
        <v>1359040</v>
      </c>
      <c r="C31" s="5" t="n">
        <v>1027036</v>
      </c>
    </row>
    <row r="32" spans="1:3">
      <c r="A32" s="4" t="s">
        <v>61</v>
      </c>
      <c r="B32" s="5" t="n">
        <v>51267</v>
      </c>
      <c r="C32" s="5" t="n">
        <v>39890</v>
      </c>
    </row>
    <row r="33" spans="1:3">
      <c r="A33" s="4" t="s">
        <v>62</v>
      </c>
      <c r="B33" s="5" t="n">
        <v>1410307</v>
      </c>
      <c r="C33" s="5" t="n">
        <v>1066926</v>
      </c>
    </row>
    <row r="34" spans="1:3">
      <c r="A34" s="4" t="s">
        <v>63</v>
      </c>
      <c r="B34" s="5" t="n">
        <v>2680667</v>
      </c>
      <c r="C34" s="5" t="n">
        <v>2186156</v>
      </c>
    </row>
    <row r="35" spans="1:3">
      <c r="A35" s="4" t="s">
        <v>64</v>
      </c>
    </row>
    <row r="36" spans="1:3">
      <c r="A36" s="3" t="s">
        <v>55</v>
      </c>
    </row>
    <row r="37" spans="1:3">
      <c r="A37" s="4" t="s">
        <v>65</v>
      </c>
      <c r="B37" s="5" t="n">
        <v>70000</v>
      </c>
      <c r="C37" s="5" t="n">
        <v>70000</v>
      </c>
    </row>
    <row r="38" spans="1:3">
      <c r="A38" s="4" t="s">
        <v>66</v>
      </c>
    </row>
    <row r="39" spans="1:3">
      <c r="A39" s="3" t="s">
        <v>55</v>
      </c>
    </row>
    <row r="40" spans="1:3">
      <c r="A40" s="4" t="s">
        <v>65</v>
      </c>
      <c r="B40" s="6" t="n">
        <v>75000</v>
      </c>
      <c r="C40" s="6"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row r="6" spans="1:2">
      <c r="A6" s="4" t="s">
        <v>269</v>
      </c>
      <c r="B6" s="4" t="s">
        <v>270</v>
      </c>
    </row>
    <row r="7" spans="1:2">
      <c r="A7" s="4" t="s">
        <v>271</v>
      </c>
      <c r="B7" s="4" t="s">
        <v>272</v>
      </c>
    </row>
    <row r="8" spans="1:2">
      <c r="A8" s="4" t="s">
        <v>218</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25</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237</v>
      </c>
      <c r="B26" s="4" t="s">
        <v>307</v>
      </c>
    </row>
    <row r="27" spans="1:2">
      <c r="A27" s="4" t="s">
        <v>308</v>
      </c>
      <c r="B27"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14</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6" t="n">
        <v>249057</v>
      </c>
      <c r="C2" s="6" t="n">
        <v>187413</v>
      </c>
    </row>
    <row r="3" spans="1:3">
      <c r="A3" s="4" t="s">
        <v>69</v>
      </c>
      <c r="B3" s="5" t="n">
        <v>280642</v>
      </c>
      <c r="C3" s="5" t="n">
        <v>237456</v>
      </c>
    </row>
    <row r="4" spans="1:3">
      <c r="A4" s="4" t="s">
        <v>70</v>
      </c>
      <c r="B4" s="6" t="n">
        <v>13555</v>
      </c>
      <c r="C4" s="6" t="n">
        <v>10450</v>
      </c>
    </row>
    <row r="5" spans="1:3">
      <c r="A5" s="4" t="s">
        <v>71</v>
      </c>
      <c r="B5" s="7" t="n">
        <v>0.01</v>
      </c>
      <c r="C5" s="7" t="n">
        <v>0.01</v>
      </c>
    </row>
    <row r="6" spans="1:3">
      <c r="A6" s="4" t="s">
        <v>72</v>
      </c>
      <c r="B6" s="5" t="n">
        <v>15000000</v>
      </c>
      <c r="C6" s="5" t="n">
        <v>15000000</v>
      </c>
    </row>
    <row r="7" spans="1:3">
      <c r="A7" s="4" t="s">
        <v>73</v>
      </c>
      <c r="B7" s="7" t="n">
        <v>0.01</v>
      </c>
      <c r="C7" s="7" t="n">
        <v>0.01</v>
      </c>
    </row>
    <row r="8" spans="1:3">
      <c r="A8" s="4" t="s">
        <v>74</v>
      </c>
      <c r="B8" s="5" t="n">
        <v>150000000</v>
      </c>
      <c r="C8" s="5" t="n">
        <v>150000000</v>
      </c>
    </row>
    <row r="9" spans="1:3">
      <c r="A9" s="4" t="s">
        <v>75</v>
      </c>
      <c r="B9" s="5" t="n">
        <v>97012543</v>
      </c>
      <c r="C9" s="5" t="n">
        <v>80352304</v>
      </c>
    </row>
    <row r="10" spans="1:3">
      <c r="A10" s="4" t="s">
        <v>76</v>
      </c>
      <c r="B10" s="5" t="n">
        <v>97012543</v>
      </c>
      <c r="C10" s="5" t="n">
        <v>80352304</v>
      </c>
    </row>
    <row r="11" spans="1:3">
      <c r="A11" s="4" t="s">
        <v>64</v>
      </c>
    </row>
    <row r="12" spans="1:3">
      <c r="A12" s="4" t="s">
        <v>77</v>
      </c>
      <c r="B12" s="5" t="n">
        <v>2800000</v>
      </c>
      <c r="C12" s="5" t="n">
        <v>2800000</v>
      </c>
    </row>
    <row r="13" spans="1:3">
      <c r="A13" s="4" t="s">
        <v>78</v>
      </c>
      <c r="B13" s="5" t="n">
        <v>2800000</v>
      </c>
      <c r="C13" s="5" t="n">
        <v>2800000</v>
      </c>
    </row>
    <row r="14" spans="1:3">
      <c r="A14" s="4" t="s">
        <v>79</v>
      </c>
      <c r="B14" s="6" t="n">
        <v>25</v>
      </c>
      <c r="C14" s="6" t="n">
        <v>25</v>
      </c>
    </row>
    <row r="15" spans="1:3">
      <c r="A15" s="4" t="s">
        <v>66</v>
      </c>
    </row>
    <row r="16" spans="1:3">
      <c r="A16" s="4" t="s">
        <v>77</v>
      </c>
      <c r="B16" s="5" t="n">
        <v>3000000</v>
      </c>
      <c r="C16" s="5" t="n">
        <v>3000000</v>
      </c>
    </row>
    <row r="17" spans="1:3">
      <c r="A17" s="4" t="s">
        <v>78</v>
      </c>
      <c r="B17" s="5" t="n">
        <v>3000000</v>
      </c>
      <c r="C17" s="5" t="n">
        <v>3000000</v>
      </c>
    </row>
    <row r="18" spans="1:3">
      <c r="A18" s="4" t="s">
        <v>79</v>
      </c>
      <c r="B18" s="6" t="n">
        <v>25</v>
      </c>
      <c r="C18" s="6" t="n">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3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3" t="s">
        <v>235</v>
      </c>
    </row>
    <row r="4" spans="1:2">
      <c r="A4" s="4" t="s">
        <v>357</v>
      </c>
      <c r="B4" s="4" t="s">
        <v>358</v>
      </c>
    </row>
    <row r="5" spans="1:2">
      <c r="A5" s="4" t="s">
        <v>367</v>
      </c>
      <c r="B5"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3" t="s">
        <v>238</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41</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36"/>
    <col customWidth="1" max="3" min="3" width="14"/>
  </cols>
  <sheetData>
    <row r="1" spans="1:3">
      <c r="A1" s="1" t="s">
        <v>376</v>
      </c>
      <c r="B1" s="2" t="s">
        <v>1</v>
      </c>
    </row>
    <row r="2" spans="1:3">
      <c r="B2" s="2" t="s">
        <v>377</v>
      </c>
      <c r="C2" s="2" t="s">
        <v>30</v>
      </c>
    </row>
    <row r="3" spans="1:3">
      <c r="A3" s="3" t="s">
        <v>378</v>
      </c>
    </row>
    <row r="4" spans="1:3">
      <c r="A4" s="4" t="s">
        <v>379</v>
      </c>
      <c r="B4" s="4" t="s">
        <v>380</v>
      </c>
      <c r="C4" s="4" t="s">
        <v>381</v>
      </c>
    </row>
    <row r="5" spans="1:3">
      <c r="A5" s="4" t="s">
        <v>382</v>
      </c>
      <c r="B5" s="5" t="n">
        <v>356</v>
      </c>
    </row>
    <row r="6" spans="1:3">
      <c r="A6" s="4" t="s">
        <v>383</v>
      </c>
      <c r="B6" s="5" t="n">
        <v>37</v>
      </c>
    </row>
    <row r="7" spans="1:3">
      <c r="A7" s="4" t="s">
        <v>384</v>
      </c>
      <c r="B7" s="8" t="n">
        <v>70.2</v>
      </c>
    </row>
    <row r="8" spans="1:3">
      <c r="A8" s="4" t="s">
        <v>385</v>
      </c>
      <c r="B8" s="4" t="s">
        <v>386</v>
      </c>
    </row>
    <row r="9" spans="1:3">
      <c r="A9" s="4" t="s">
        <v>387</v>
      </c>
      <c r="B9" s="5" t="n">
        <v>312</v>
      </c>
    </row>
    <row r="10" spans="1:3">
      <c r="A10" s="4" t="s">
        <v>388</v>
      </c>
    </row>
    <row r="11" spans="1:3">
      <c r="A11" s="3" t="s">
        <v>378</v>
      </c>
    </row>
    <row r="12" spans="1:3">
      <c r="A12" s="4" t="s">
        <v>382</v>
      </c>
      <c r="B12" s="5" t="n">
        <v>288</v>
      </c>
    </row>
    <row r="13" spans="1:3">
      <c r="A13" s="4" t="s">
        <v>389</v>
      </c>
    </row>
    <row r="14" spans="1:3">
      <c r="A14" s="3" t="s">
        <v>378</v>
      </c>
    </row>
    <row r="15" spans="1:3">
      <c r="A15" s="4" t="s">
        <v>382</v>
      </c>
      <c r="B15" s="5" t="n">
        <v>52</v>
      </c>
    </row>
    <row r="16" spans="1:3">
      <c r="A16" s="4" t="s">
        <v>390</v>
      </c>
    </row>
    <row r="17" spans="1:3">
      <c r="A17" s="3" t="s">
        <v>378</v>
      </c>
    </row>
    <row r="18" spans="1:3">
      <c r="A18" s="4" t="s">
        <v>382</v>
      </c>
      <c r="B18" s="5" t="n">
        <v>14</v>
      </c>
    </row>
    <row r="19" spans="1:3">
      <c r="A19" s="4" t="s">
        <v>391</v>
      </c>
    </row>
    <row r="20" spans="1:3">
      <c r="A20" s="3" t="s">
        <v>378</v>
      </c>
    </row>
    <row r="21" spans="1:3">
      <c r="A21" s="4" t="s">
        <v>382</v>
      </c>
      <c r="B21"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0</v>
      </c>
    </row>
    <row r="3" spans="1:3">
      <c r="A3" s="3" t="s">
        <v>393</v>
      </c>
    </row>
    <row r="4" spans="1:3">
      <c r="A4" s="4" t="s">
        <v>394</v>
      </c>
      <c r="B4" s="9" t="n">
        <v>2.2</v>
      </c>
      <c r="C4" s="9" t="n">
        <v>2.6</v>
      </c>
    </row>
    <row r="5" spans="1:3">
      <c r="A5" s="4" t="s">
        <v>395</v>
      </c>
      <c r="B5" s="5" t="n">
        <v>30</v>
      </c>
      <c r="C5" s="8" t="n">
        <v>17.9</v>
      </c>
    </row>
    <row r="6" spans="1:3">
      <c r="A6" s="4" t="s">
        <v>396</v>
      </c>
      <c r="B6" s="9" t="n">
        <v>1.5</v>
      </c>
      <c r="C6" s="6" t="n">
        <v>0</v>
      </c>
    </row>
    <row r="7" spans="1:3">
      <c r="A7" s="4" t="s">
        <v>397</v>
      </c>
    </row>
    <row r="8" spans="1:3">
      <c r="A8" s="3" t="s">
        <v>393</v>
      </c>
    </row>
    <row r="9" spans="1:3">
      <c r="A9" s="4" t="s">
        <v>398</v>
      </c>
      <c r="B9" s="4" t="s">
        <v>399</v>
      </c>
      <c r="C9" s="4" t="s">
        <v>399</v>
      </c>
    </row>
    <row r="10" spans="1:3">
      <c r="A10" s="4" t="s">
        <v>400</v>
      </c>
    </row>
    <row r="11" spans="1:3">
      <c r="A11" s="3" t="s">
        <v>393</v>
      </c>
    </row>
    <row r="12" spans="1:3">
      <c r="A12" s="4" t="s">
        <v>398</v>
      </c>
      <c r="B12" s="4" t="s">
        <v>401</v>
      </c>
      <c r="C12" s="4" t="s">
        <v>4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286</v>
      </c>
    </row>
    <row r="3" spans="1:3">
      <c r="A3" s="4" t="s">
        <v>403</v>
      </c>
      <c r="B3" s="9" t="n">
        <v>12.7</v>
      </c>
      <c r="C3" s="6" t="n">
        <v>9</v>
      </c>
    </row>
    <row r="4" spans="1:3">
      <c r="A4" s="4" t="s">
        <v>282</v>
      </c>
    </row>
    <row r="5" spans="1:3">
      <c r="A5" s="3" t="s">
        <v>286</v>
      </c>
    </row>
    <row r="6" spans="1:3">
      <c r="A6" s="4" t="s">
        <v>404</v>
      </c>
      <c r="B6" s="8" t="n">
        <v>7.4</v>
      </c>
      <c r="C6" s="8" t="n">
        <v>5.4</v>
      </c>
    </row>
    <row r="7" spans="1:3">
      <c r="A7" s="4" t="s">
        <v>405</v>
      </c>
    </row>
    <row r="8" spans="1:3">
      <c r="A8" s="3" t="s">
        <v>286</v>
      </c>
    </row>
    <row r="9" spans="1:3">
      <c r="A9" s="4" t="s">
        <v>404</v>
      </c>
      <c r="B9" s="8" t="n">
        <v>0.7</v>
      </c>
      <c r="C9" s="8" t="n">
        <v>0.4</v>
      </c>
    </row>
    <row r="10" spans="1:3">
      <c r="A10" s="4" t="s">
        <v>406</v>
      </c>
    </row>
    <row r="11" spans="1:3">
      <c r="A11" s="3" t="s">
        <v>286</v>
      </c>
    </row>
    <row r="12" spans="1:3">
      <c r="A12" s="4" t="s">
        <v>407</v>
      </c>
      <c r="B12" s="8" t="n">
        <v>8.1</v>
      </c>
      <c r="C12" s="8" t="n">
        <v>5.8</v>
      </c>
    </row>
    <row r="13" spans="1:3">
      <c r="A13" s="4" t="s">
        <v>408</v>
      </c>
    </row>
    <row r="14" spans="1:3">
      <c r="A14" s="3" t="s">
        <v>286</v>
      </c>
    </row>
    <row r="15" spans="1:3">
      <c r="A15" s="4" t="s">
        <v>409</v>
      </c>
      <c r="B15" s="8" t="n">
        <v>0.1</v>
      </c>
      <c r="C15" s="8" t="n">
        <v>0.2</v>
      </c>
    </row>
    <row r="16" spans="1:3">
      <c r="A16" s="4" t="s">
        <v>410</v>
      </c>
    </row>
    <row r="17" spans="1:3">
      <c r="A17" s="3" t="s">
        <v>286</v>
      </c>
    </row>
    <row r="18" spans="1:3">
      <c r="A18" s="4" t="s">
        <v>409</v>
      </c>
      <c r="B18" s="8" t="n">
        <v>0.2</v>
      </c>
      <c r="C18" s="5" t="n">
        <v>0</v>
      </c>
    </row>
    <row r="19" spans="1:3">
      <c r="A19" s="4" t="s">
        <v>411</v>
      </c>
      <c r="B19" s="9" t="n">
        <v>24.7</v>
      </c>
      <c r="C19" s="9" t="n">
        <v>1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12</v>
      </c>
      <c r="B1" s="2" t="s">
        <v>1</v>
      </c>
    </row>
    <row r="2" spans="1:2">
      <c r="B2" s="2" t="s">
        <v>413</v>
      </c>
    </row>
    <row r="3" spans="1:2">
      <c r="A3" s="3" t="s">
        <v>414</v>
      </c>
    </row>
    <row r="4" spans="1:2">
      <c r="A4" s="4" t="s">
        <v>415</v>
      </c>
      <c r="B4" s="6" t="n">
        <v>0</v>
      </c>
    </row>
    <row r="5" spans="1:2">
      <c r="A5" s="4" t="s">
        <v>416</v>
      </c>
    </row>
    <row r="6" spans="1:2">
      <c r="A6" s="3" t="s">
        <v>414</v>
      </c>
    </row>
    <row r="7" spans="1:2">
      <c r="A7" s="4" t="s">
        <v>290</v>
      </c>
      <c r="B7" s="6" t="n">
        <v>49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17</v>
      </c>
      <c r="B1" s="2" t="s">
        <v>418</v>
      </c>
      <c r="C1" s="2" t="s">
        <v>419</v>
      </c>
      <c r="D1" s="2" t="s">
        <v>4</v>
      </c>
      <c r="E1" s="2" t="s">
        <v>420</v>
      </c>
      <c r="F1" s="2" t="s">
        <v>421</v>
      </c>
      <c r="G1" s="2" t="s">
        <v>422</v>
      </c>
      <c r="H1" s="2" t="s">
        <v>423</v>
      </c>
      <c r="I1" s="2" t="s">
        <v>424</v>
      </c>
      <c r="J1" s="2" t="s">
        <v>2</v>
      </c>
      <c r="K1" s="2" t="s">
        <v>30</v>
      </c>
      <c r="L1" s="2" t="s">
        <v>81</v>
      </c>
      <c r="M1" s="2" t="s">
        <v>2</v>
      </c>
      <c r="N1" s="2" t="s">
        <v>30</v>
      </c>
      <c r="O1" s="2" t="s">
        <v>81</v>
      </c>
    </row>
    <row r="2" spans="1:15">
      <c r="A2" s="3" t="s">
        <v>425</v>
      </c>
    </row>
    <row r="3" spans="1:15">
      <c r="A3" s="4" t="s">
        <v>426</v>
      </c>
      <c r="M3" s="10" t="n">
        <v>0.965483</v>
      </c>
      <c r="N3" s="10" t="n">
        <v>0.944038</v>
      </c>
      <c r="O3" s="10" t="n">
        <v>0.777244</v>
      </c>
    </row>
    <row r="4" spans="1:15">
      <c r="A4" s="4" t="s">
        <v>427</v>
      </c>
      <c r="M4" s="11" t="n">
        <v>0.437852</v>
      </c>
      <c r="N4" s="11" t="n">
        <v>0.445125</v>
      </c>
      <c r="O4" s="11" t="n">
        <v>0.5827560000000001</v>
      </c>
    </row>
    <row r="5" spans="1:15">
      <c r="A5" s="4" t="s">
        <v>428</v>
      </c>
      <c r="M5" s="10" t="n">
        <v>1.403335</v>
      </c>
      <c r="N5" s="10" t="n">
        <v>1.389163</v>
      </c>
      <c r="O5" s="10" t="n">
        <v>1.36</v>
      </c>
    </row>
    <row r="6" spans="1:15">
      <c r="A6" s="4" t="s">
        <v>429</v>
      </c>
      <c r="M6" s="4" t="s">
        <v>430</v>
      </c>
      <c r="N6" s="4" t="s">
        <v>431</v>
      </c>
      <c r="O6" s="4" t="s">
        <v>432</v>
      </c>
    </row>
    <row r="7" spans="1:15">
      <c r="A7" s="4" t="s">
        <v>433</v>
      </c>
      <c r="M7" s="4" t="s">
        <v>434</v>
      </c>
      <c r="N7" s="4" t="s">
        <v>435</v>
      </c>
      <c r="O7" s="4" t="s">
        <v>436</v>
      </c>
    </row>
    <row r="8" spans="1:15">
      <c r="A8" s="4" t="s">
        <v>437</v>
      </c>
    </row>
    <row r="9" spans="1:15">
      <c r="A9" s="3" t="s">
        <v>425</v>
      </c>
    </row>
    <row r="10" spans="1:15">
      <c r="A10" s="4" t="s">
        <v>438</v>
      </c>
      <c r="L10" s="12" t="n">
        <v>0.115</v>
      </c>
    </row>
    <row r="11" spans="1:15">
      <c r="A11" s="4" t="s">
        <v>439</v>
      </c>
    </row>
    <row r="12" spans="1:15">
      <c r="A12" s="3" t="s">
        <v>425</v>
      </c>
    </row>
    <row r="13" spans="1:15">
      <c r="A13" s="4" t="s">
        <v>438</v>
      </c>
      <c r="J13" s="13" t="n">
        <v>0.1175</v>
      </c>
      <c r="K13" s="10" t="n">
        <v>0.115833</v>
      </c>
    </row>
    <row r="14" spans="1:15">
      <c r="A14" s="4" t="s">
        <v>125</v>
      </c>
    </row>
    <row r="15" spans="1:15">
      <c r="A15" s="3" t="s">
        <v>440</v>
      </c>
    </row>
    <row r="16" spans="1:15">
      <c r="A16" s="4" t="s">
        <v>441</v>
      </c>
      <c r="N16" s="9" t="n">
        <v>5.2</v>
      </c>
      <c r="O16" s="9" t="n">
        <v>6.2</v>
      </c>
    </row>
    <row r="17" spans="1:15">
      <c r="A17" s="4" t="s">
        <v>442</v>
      </c>
      <c r="F17" s="14" t="n">
        <v>0.19375</v>
      </c>
      <c r="G17" s="14" t="n">
        <v>0.5625</v>
      </c>
      <c r="H17" s="14" t="n">
        <v>0.5625</v>
      </c>
      <c r="I17" s="14" t="n">
        <v>0.5625</v>
      </c>
      <c r="N17" s="14" t="n">
        <v>1.88125</v>
      </c>
      <c r="O17" s="7" t="n">
        <v>2.25</v>
      </c>
    </row>
    <row r="18" spans="1:15">
      <c r="A18" s="4" t="s">
        <v>64</v>
      </c>
    </row>
    <row r="19" spans="1:15">
      <c r="A19" s="3" t="s">
        <v>440</v>
      </c>
    </row>
    <row r="20" spans="1:15">
      <c r="A20" s="4" t="s">
        <v>441</v>
      </c>
      <c r="M20" s="9" t="n">
        <v>4.6</v>
      </c>
      <c r="N20" s="9" t="n">
        <v>4.6</v>
      </c>
      <c r="O20" s="9" t="n">
        <v>4.6</v>
      </c>
    </row>
    <row r="21" spans="1:15">
      <c r="A21" s="4" t="s">
        <v>442</v>
      </c>
      <c r="B21" s="15" t="n">
        <v>0.4140625</v>
      </c>
      <c r="C21" s="15" t="n">
        <v>0.4140625</v>
      </c>
      <c r="D21" s="15" t="n">
        <v>0.4140625</v>
      </c>
      <c r="E21" s="15" t="n">
        <v>0.4140625</v>
      </c>
      <c r="F21" s="16" t="n">
        <v>0.4140625</v>
      </c>
      <c r="G21" s="16" t="n">
        <v>0.4140625</v>
      </c>
      <c r="H21" s="16" t="n">
        <v>0.4140625</v>
      </c>
      <c r="I21" s="16" t="n">
        <v>0.4140625</v>
      </c>
      <c r="M21" s="15" t="n">
        <v>1.65625</v>
      </c>
      <c r="N21" s="15" t="n">
        <v>1.65625</v>
      </c>
      <c r="O21" s="14" t="n">
        <v>1.65625</v>
      </c>
    </row>
    <row r="22" spans="1:15">
      <c r="A22" s="4" t="s">
        <v>124</v>
      </c>
    </row>
    <row r="23" spans="1:15">
      <c r="A23" s="3" t="s">
        <v>440</v>
      </c>
    </row>
    <row r="24" spans="1:15">
      <c r="A24" s="4" t="s">
        <v>441</v>
      </c>
      <c r="M24" s="9" t="n">
        <v>5.2</v>
      </c>
      <c r="N24" s="9" t="n">
        <v>4.1</v>
      </c>
    </row>
    <row r="25" spans="1:15">
      <c r="A25" s="4" t="s">
        <v>442</v>
      </c>
      <c r="B25" s="15" t="n">
        <v>0.4296875</v>
      </c>
      <c r="C25" s="15" t="n">
        <v>0.4296875</v>
      </c>
      <c r="D25" s="15" t="n">
        <v>0.4296875</v>
      </c>
      <c r="E25" s="15" t="n">
        <v>0.4296875</v>
      </c>
      <c r="F25" s="15" t="n">
        <v>0.4296875</v>
      </c>
      <c r="G25" s="15" t="n">
        <v>0.4296875</v>
      </c>
      <c r="H25" s="15" t="n">
        <v>0.49653</v>
      </c>
      <c r="I25" s="6" t="n">
        <v>0</v>
      </c>
      <c r="M25" s="15" t="n">
        <v>1.71875</v>
      </c>
      <c r="N25" s="15" t="n">
        <v>1.3559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255831</v>
      </c>
      <c r="C4" s="6" t="n">
        <v>212741</v>
      </c>
      <c r="D4" s="6" t="n">
        <v>186463</v>
      </c>
    </row>
    <row r="5" spans="1:4">
      <c r="A5" s="4" t="s">
        <v>84</v>
      </c>
      <c r="B5" s="5" t="n">
        <v>45005</v>
      </c>
      <c r="C5" s="5" t="n">
        <v>37107</v>
      </c>
      <c r="D5" s="5" t="n">
        <v>31666</v>
      </c>
    </row>
    <row r="6" spans="1:4">
      <c r="A6" s="4" t="s">
        <v>85</v>
      </c>
      <c r="B6" s="5" t="n">
        <v>251</v>
      </c>
      <c r="C6" s="5" t="n">
        <v>395</v>
      </c>
      <c r="D6" s="5" t="n">
        <v>504</v>
      </c>
    </row>
    <row r="7" spans="1:4">
      <c r="A7" s="4" t="s">
        <v>86</v>
      </c>
      <c r="B7" s="5" t="n">
        <v>301087</v>
      </c>
      <c r="C7" s="5" t="n">
        <v>250243</v>
      </c>
      <c r="D7" s="5" t="n">
        <v>218633</v>
      </c>
    </row>
    <row r="8" spans="1:4">
      <c r="A8" s="3" t="s">
        <v>87</v>
      </c>
    </row>
    <row r="9" spans="1:4">
      <c r="A9" s="4" t="s">
        <v>88</v>
      </c>
      <c r="B9" s="5" t="n">
        <v>57701</v>
      </c>
      <c r="C9" s="5" t="n">
        <v>48904</v>
      </c>
      <c r="D9" s="5" t="n">
        <v>42627</v>
      </c>
    </row>
    <row r="10" spans="1:4">
      <c r="A10" s="4" t="s">
        <v>89</v>
      </c>
      <c r="B10" s="5" t="n">
        <v>33349</v>
      </c>
      <c r="C10" s="5" t="n">
        <v>33395</v>
      </c>
      <c r="D10" s="5" t="n">
        <v>28750</v>
      </c>
    </row>
    <row r="11" spans="1:4">
      <c r="A11" s="4" t="s">
        <v>90</v>
      </c>
      <c r="B11" s="5" t="n">
        <v>5386</v>
      </c>
      <c r="C11" s="5" t="n">
        <v>4567</v>
      </c>
      <c r="D11" s="5" t="n">
        <v>4757</v>
      </c>
    </row>
    <row r="12" spans="1:4">
      <c r="A12" s="4" t="s">
        <v>91</v>
      </c>
      <c r="B12" s="5" t="n">
        <v>150881</v>
      </c>
      <c r="C12" s="5" t="n">
        <v>125444</v>
      </c>
      <c r="D12" s="5" t="n">
        <v>110421</v>
      </c>
    </row>
    <row r="13" spans="1:4">
      <c r="A13" s="4" t="s">
        <v>92</v>
      </c>
      <c r="B13" s="5" t="n">
        <v>1879</v>
      </c>
      <c r="C13" s="5" t="n">
        <v>16845</v>
      </c>
      <c r="D13" s="5" t="n">
        <v>29272</v>
      </c>
    </row>
    <row r="14" spans="1:4">
      <c r="A14" s="4" t="s">
        <v>93</v>
      </c>
      <c r="B14" s="5" t="n">
        <v>-325</v>
      </c>
      <c r="C14" s="5" t="n">
        <v>0</v>
      </c>
      <c r="D14" s="5" t="n">
        <v>0</v>
      </c>
    </row>
    <row r="15" spans="1:4">
      <c r="A15" s="4" t="s">
        <v>94</v>
      </c>
      <c r="B15" s="5" t="n">
        <v>1786</v>
      </c>
      <c r="C15" s="5" t="n">
        <v>1149</v>
      </c>
      <c r="D15" s="5" t="n">
        <v>1048</v>
      </c>
    </row>
    <row r="16" spans="1:4">
      <c r="A16" s="4" t="s">
        <v>95</v>
      </c>
      <c r="B16" s="5" t="n">
        <v>250657</v>
      </c>
      <c r="C16" s="5" t="n">
        <v>230304</v>
      </c>
      <c r="D16" s="5" t="n">
        <v>216875</v>
      </c>
    </row>
    <row r="17" spans="1:4">
      <c r="A17" s="3" t="s">
        <v>96</v>
      </c>
    </row>
    <row r="18" spans="1:4">
      <c r="A18" s="4" t="s">
        <v>97</v>
      </c>
      <c r="B18" s="5" t="n">
        <v>12</v>
      </c>
      <c r="C18" s="5" t="n">
        <v>10</v>
      </c>
      <c r="D18" s="5" t="n">
        <v>9</v>
      </c>
    </row>
    <row r="19" spans="1:4">
      <c r="A19" s="4" t="s">
        <v>98</v>
      </c>
      <c r="B19" s="5" t="n">
        <v>-42469</v>
      </c>
      <c r="C19" s="5" t="n">
        <v>-42923</v>
      </c>
      <c r="D19" s="5" t="n">
        <v>-36098</v>
      </c>
    </row>
    <row r="20" spans="1:4">
      <c r="A20" s="4" t="s">
        <v>99</v>
      </c>
      <c r="B20" s="5" t="n">
        <v>-15</v>
      </c>
      <c r="C20" s="5" t="n">
        <v>-3261</v>
      </c>
      <c r="D20" s="5" t="n">
        <v>0</v>
      </c>
    </row>
    <row r="21" spans="1:4">
      <c r="A21" s="4" t="s">
        <v>100</v>
      </c>
      <c r="B21" s="5" t="n">
        <v>24242</v>
      </c>
      <c r="C21" s="5" t="n">
        <v>61823</v>
      </c>
      <c r="D21" s="5" t="n">
        <v>4986</v>
      </c>
    </row>
    <row r="22" spans="1:4">
      <c r="A22" s="4" t="s">
        <v>101</v>
      </c>
      <c r="B22" s="5" t="n">
        <v>-18230</v>
      </c>
      <c r="C22" s="5" t="n">
        <v>15649</v>
      </c>
      <c r="D22" s="5" t="n">
        <v>-31103</v>
      </c>
    </row>
    <row r="23" spans="1:4">
      <c r="A23" s="4" t="s">
        <v>102</v>
      </c>
      <c r="B23" s="5" t="n">
        <v>32200</v>
      </c>
      <c r="C23" s="5" t="n">
        <v>35588</v>
      </c>
      <c r="D23" s="5" t="n">
        <v>-29345</v>
      </c>
    </row>
    <row r="24" spans="1:4">
      <c r="A24" s="4" t="s">
        <v>103</v>
      </c>
      <c r="B24" s="5" t="n">
        <v>941</v>
      </c>
      <c r="C24" s="5" t="n">
        <v>1069</v>
      </c>
      <c r="D24" s="5" t="n">
        <v>-1962</v>
      </c>
    </row>
    <row r="25" spans="1:4">
      <c r="A25" s="4" t="s">
        <v>104</v>
      </c>
      <c r="B25" s="5" t="n">
        <v>31259</v>
      </c>
      <c r="C25" s="5" t="n">
        <v>34519</v>
      </c>
      <c r="D25" s="5" t="n">
        <v>-27383</v>
      </c>
    </row>
    <row r="26" spans="1:4">
      <c r="A26" s="4" t="s">
        <v>105</v>
      </c>
      <c r="B26" s="5" t="n">
        <v>9794</v>
      </c>
      <c r="C26" s="5" t="n">
        <v>13897</v>
      </c>
      <c r="D26" s="5" t="n">
        <v>10848</v>
      </c>
    </row>
    <row r="27" spans="1:4">
      <c r="A27" s="4" t="s">
        <v>106</v>
      </c>
      <c r="B27" s="5" t="n">
        <v>334</v>
      </c>
      <c r="C27" s="5" t="n">
        <v>384</v>
      </c>
      <c r="D27" s="5" t="n">
        <v>385</v>
      </c>
    </row>
    <row r="28" spans="1:4">
      <c r="A28" s="4" t="s">
        <v>107</v>
      </c>
      <c r="B28" s="6" t="n">
        <v>21131</v>
      </c>
      <c r="C28" s="6" t="n">
        <v>20238</v>
      </c>
      <c r="D28" s="6" t="n">
        <v>-38616</v>
      </c>
    </row>
    <row r="29" spans="1:4">
      <c r="A29" s="4" t="s">
        <v>108</v>
      </c>
      <c r="B29" s="5" t="n">
        <v>89537714</v>
      </c>
      <c r="C29" s="5" t="n">
        <v>70637185</v>
      </c>
      <c r="D29" s="5" t="n">
        <v>66307972</v>
      </c>
    </row>
    <row r="30" spans="1:4">
      <c r="A30" s="4" t="s">
        <v>109</v>
      </c>
      <c r="B30" s="5" t="n">
        <v>90003559</v>
      </c>
      <c r="C30" s="5" t="n">
        <v>70852548</v>
      </c>
      <c r="D30" s="5" t="n">
        <v>66307972</v>
      </c>
    </row>
    <row r="31" spans="1:4">
      <c r="A31" s="3" t="s">
        <v>110</v>
      </c>
    </row>
    <row r="32" spans="1:4">
      <c r="A32" s="4" t="s">
        <v>111</v>
      </c>
      <c r="B32" s="7" t="n">
        <v>0.24</v>
      </c>
      <c r="C32" s="7" t="n">
        <v>0.29</v>
      </c>
      <c r="D32" s="7" t="n">
        <v>-0.58</v>
      </c>
    </row>
    <row r="33" spans="1:4">
      <c r="A33" s="4" t="s">
        <v>112</v>
      </c>
      <c r="B33" s="7" t="n">
        <v>0.23</v>
      </c>
      <c r="C33" s="7" t="n">
        <v>0.29</v>
      </c>
      <c r="D33" s="7" t="n">
        <v>-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9"/>
    <col customWidth="1" max="2" min="2" width="16"/>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43</v>
      </c>
      <c r="B1" s="2" t="s">
        <v>444</v>
      </c>
      <c r="C1" s="2" t="s">
        <v>445</v>
      </c>
      <c r="D1" s="2" t="s">
        <v>413</v>
      </c>
      <c r="E1" s="2" t="s">
        <v>446</v>
      </c>
      <c r="F1" s="2" t="s">
        <v>447</v>
      </c>
      <c r="G1" s="2" t="s">
        <v>448</v>
      </c>
      <c r="H1" s="2" t="s">
        <v>449</v>
      </c>
      <c r="I1" s="2" t="s">
        <v>450</v>
      </c>
      <c r="J1" s="2" t="s">
        <v>451</v>
      </c>
      <c r="K1" s="2" t="s">
        <v>452</v>
      </c>
    </row>
    <row r="2" spans="1:11">
      <c r="A2" s="3" t="s">
        <v>299</v>
      </c>
    </row>
    <row r="3" spans="1:11">
      <c r="A3" s="4" t="s">
        <v>453</v>
      </c>
      <c r="D3" s="6" t="n">
        <v>12400000</v>
      </c>
      <c r="E3" s="6" t="n">
        <v>10900000</v>
      </c>
      <c r="F3" s="6" t="n">
        <v>10200000</v>
      </c>
    </row>
    <row r="4" spans="1:11">
      <c r="A4" s="4" t="s">
        <v>454</v>
      </c>
    </row>
    <row r="5" spans="1:11">
      <c r="A5" s="3" t="s">
        <v>299</v>
      </c>
    </row>
    <row r="6" spans="1:11">
      <c r="A6" s="4" t="s">
        <v>455</v>
      </c>
      <c r="G6" s="6" t="n">
        <v>500000</v>
      </c>
    </row>
    <row r="7" spans="1:11">
      <c r="A7" s="4" t="s">
        <v>456</v>
      </c>
    </row>
    <row r="8" spans="1:11">
      <c r="A8" s="3" t="s">
        <v>299</v>
      </c>
    </row>
    <row r="9" spans="1:11">
      <c r="A9" s="4" t="s">
        <v>457</v>
      </c>
      <c r="D9" s="5" t="n">
        <v>400000</v>
      </c>
    </row>
    <row r="10" spans="1:11">
      <c r="A10" s="4" t="s">
        <v>458</v>
      </c>
    </row>
    <row r="11" spans="1:11">
      <c r="A11" s="3" t="s">
        <v>299</v>
      </c>
    </row>
    <row r="12" spans="1:11">
      <c r="A12" s="4" t="s">
        <v>455</v>
      </c>
      <c r="J12" s="6" t="n">
        <v>200000</v>
      </c>
    </row>
    <row r="13" spans="1:11">
      <c r="A13" s="4" t="s">
        <v>459</v>
      </c>
    </row>
    <row r="14" spans="1:11">
      <c r="A14" s="3" t="s">
        <v>299</v>
      </c>
    </row>
    <row r="15" spans="1:11">
      <c r="A15" s="4" t="s">
        <v>457</v>
      </c>
      <c r="E15" s="5" t="n">
        <v>200000</v>
      </c>
      <c r="F15" s="5" t="n">
        <v>100000</v>
      </c>
    </row>
    <row r="16" spans="1:11">
      <c r="A16" s="4" t="s">
        <v>460</v>
      </c>
    </row>
    <row r="17" spans="1:11">
      <c r="A17" s="3" t="s">
        <v>299</v>
      </c>
    </row>
    <row r="18" spans="1:11">
      <c r="A18" s="4" t="s">
        <v>455</v>
      </c>
      <c r="K18" s="6" t="n">
        <v>900000</v>
      </c>
    </row>
    <row r="19" spans="1:11">
      <c r="A19" s="4" t="s">
        <v>461</v>
      </c>
    </row>
    <row r="20" spans="1:11">
      <c r="A20" s="3" t="s">
        <v>299</v>
      </c>
    </row>
    <row r="21" spans="1:11">
      <c r="A21" s="4" t="s">
        <v>384</v>
      </c>
      <c r="C21" s="5" t="n">
        <v>90051</v>
      </c>
    </row>
    <row r="22" spans="1:11">
      <c r="A22" s="4" t="s">
        <v>462</v>
      </c>
      <c r="B22" s="5" t="n">
        <v>193633</v>
      </c>
      <c r="C22" s="5" t="n">
        <v>228928</v>
      </c>
    </row>
    <row r="23" spans="1:11">
      <c r="A23" s="4" t="s">
        <v>455</v>
      </c>
      <c r="C23" s="6" t="n">
        <v>2100000</v>
      </c>
    </row>
    <row r="24" spans="1:11">
      <c r="A24" s="4" t="s">
        <v>463</v>
      </c>
      <c r="B24" s="5" t="n">
        <v>35295</v>
      </c>
    </row>
    <row r="25" spans="1:11">
      <c r="A25" s="4" t="s">
        <v>464</v>
      </c>
    </row>
    <row r="26" spans="1:11">
      <c r="A26" s="3" t="s">
        <v>299</v>
      </c>
    </row>
    <row r="27" spans="1:11">
      <c r="A27" s="4" t="s">
        <v>457</v>
      </c>
      <c r="F27" s="6" t="n">
        <v>2000000</v>
      </c>
    </row>
    <row r="28" spans="1:11">
      <c r="A28" s="4" t="s">
        <v>465</v>
      </c>
    </row>
    <row r="29" spans="1:11">
      <c r="A29" s="3" t="s">
        <v>299</v>
      </c>
    </row>
    <row r="30" spans="1:11">
      <c r="A30" s="4" t="s">
        <v>455</v>
      </c>
      <c r="H30" s="6" t="n">
        <v>54000</v>
      </c>
    </row>
    <row r="31" spans="1:11">
      <c r="A31" s="4" t="s">
        <v>466</v>
      </c>
    </row>
    <row r="32" spans="1:11">
      <c r="A32" s="3" t="s">
        <v>299</v>
      </c>
    </row>
    <row r="33" spans="1:11">
      <c r="A33" s="4" t="s">
        <v>455</v>
      </c>
      <c r="I33" s="6" t="n">
        <v>900000</v>
      </c>
    </row>
    <row r="34" spans="1:11">
      <c r="A34" s="4" t="s">
        <v>467</v>
      </c>
    </row>
    <row r="35" spans="1:11">
      <c r="A35" s="3" t="s">
        <v>299</v>
      </c>
    </row>
    <row r="36" spans="1:11">
      <c r="A36" s="4" t="s">
        <v>457</v>
      </c>
      <c r="D36" s="6" t="n">
        <v>800000</v>
      </c>
      <c r="E36"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81</v>
      </c>
    </row>
    <row r="3" spans="1:4">
      <c r="A3" s="3" t="s">
        <v>469</v>
      </c>
    </row>
    <row r="4" spans="1:4">
      <c r="A4" s="4" t="s">
        <v>102</v>
      </c>
      <c r="B4" s="6" t="n">
        <v>32200000</v>
      </c>
      <c r="C4" s="6" t="n">
        <v>35588000</v>
      </c>
      <c r="D4" s="6" t="n">
        <v>-29345000</v>
      </c>
    </row>
    <row r="5" spans="1:4">
      <c r="A5" s="3" t="s">
        <v>470</v>
      </c>
    </row>
    <row r="6" spans="1:4">
      <c r="A6" s="4" t="s">
        <v>102</v>
      </c>
      <c r="B6" s="5" t="n">
        <v>32200000</v>
      </c>
      <c r="C6" s="5" t="n">
        <v>35588000</v>
      </c>
      <c r="D6" s="5" t="n">
        <v>-29345000</v>
      </c>
    </row>
    <row r="7" spans="1:4">
      <c r="A7" s="4" t="s">
        <v>471</v>
      </c>
      <c r="B7" s="5" t="n">
        <v>80416000</v>
      </c>
      <c r="C7" s="5" t="n">
        <v>66763000</v>
      </c>
      <c r="D7" s="5" t="n">
        <v>60959000</v>
      </c>
    </row>
    <row r="8" spans="1:4">
      <c r="A8" s="4" t="s">
        <v>472</v>
      </c>
      <c r="B8" s="5" t="n">
        <v>4583000</v>
      </c>
      <c r="C8" s="5" t="n">
        <v>6213000</v>
      </c>
      <c r="D8" s="5" t="n">
        <v>8526000</v>
      </c>
    </row>
    <row r="9" spans="1:4">
      <c r="A9" s="4" t="s">
        <v>473</v>
      </c>
      <c r="B9" s="5" t="n">
        <v>1879000</v>
      </c>
      <c r="C9" s="5" t="n">
        <v>16845000</v>
      </c>
      <c r="D9" s="5" t="n">
        <v>29272000</v>
      </c>
    </row>
    <row r="10" spans="1:4">
      <c r="A10" s="4" t="s">
        <v>474</v>
      </c>
      <c r="B10" s="5" t="n">
        <v>-786000</v>
      </c>
      <c r="C10" s="5" t="n">
        <v>678000</v>
      </c>
      <c r="D10" s="5" t="n">
        <v>-1815000</v>
      </c>
    </row>
    <row r="11" spans="1:4">
      <c r="A11" s="4" t="s">
        <v>475</v>
      </c>
      <c r="B11" s="5" t="n">
        <v>5262000</v>
      </c>
      <c r="C11" s="5" t="n">
        <v>4498000</v>
      </c>
      <c r="D11" s="5" t="n">
        <v>4400000</v>
      </c>
    </row>
    <row r="12" spans="1:4">
      <c r="A12" s="4" t="s">
        <v>99</v>
      </c>
      <c r="B12" s="5" t="n">
        <v>15000</v>
      </c>
      <c r="C12" s="5" t="n">
        <v>-17000</v>
      </c>
      <c r="D12" s="5" t="n">
        <v>0</v>
      </c>
    </row>
    <row r="13" spans="1:4">
      <c r="A13" s="4" t="s">
        <v>476</v>
      </c>
      <c r="B13" s="5" t="n">
        <v>745000</v>
      </c>
      <c r="C13" s="5" t="n">
        <v>1170000</v>
      </c>
      <c r="D13" s="5" t="n">
        <v>-337000</v>
      </c>
    </row>
    <row r="14" spans="1:4">
      <c r="A14" s="4" t="s">
        <v>477</v>
      </c>
      <c r="B14" s="5" t="n">
        <v>-91000</v>
      </c>
      <c r="C14" s="5" t="n">
        <v>83000</v>
      </c>
      <c r="D14" s="5" t="n">
        <v>2000</v>
      </c>
    </row>
    <row r="15" spans="1:4">
      <c r="A15" s="4" t="s">
        <v>478</v>
      </c>
      <c r="B15" s="5" t="n">
        <v>6270000</v>
      </c>
      <c r="C15" s="5" t="n">
        <v>7188000</v>
      </c>
      <c r="D15" s="5" t="n">
        <v>4662000</v>
      </c>
    </row>
    <row r="16" spans="1:4">
      <c r="A16" s="4" t="s">
        <v>479</v>
      </c>
      <c r="B16" s="5" t="n">
        <v>-26134000</v>
      </c>
      <c r="C16" s="5" t="n">
        <v>-53580000</v>
      </c>
      <c r="D16" s="5" t="n">
        <v>-10653000</v>
      </c>
    </row>
    <row r="17" spans="1:4">
      <c r="A17" s="4" t="s">
        <v>163</v>
      </c>
      <c r="B17" s="5" t="n">
        <v>-6689000</v>
      </c>
      <c r="C17" s="5" t="n">
        <v>-2495000</v>
      </c>
      <c r="D17" s="5" t="n">
        <v>-3405000</v>
      </c>
    </row>
    <row r="18" spans="1:4">
      <c r="A18" s="4" t="s">
        <v>480</v>
      </c>
      <c r="B18" s="5" t="n">
        <v>1897000</v>
      </c>
      <c r="C18" s="5" t="n">
        <v>1631000</v>
      </c>
      <c r="D18" s="5" t="n">
        <v>1266000</v>
      </c>
    </row>
    <row r="19" spans="1:4">
      <c r="A19" s="4" t="s">
        <v>481</v>
      </c>
      <c r="B19" s="5" t="n">
        <v>-122000</v>
      </c>
      <c r="C19" s="5" t="n">
        <v>-274000</v>
      </c>
      <c r="D19" s="5" t="n">
        <v>1887000</v>
      </c>
    </row>
    <row r="20" spans="1:4">
      <c r="A20" s="4" t="s">
        <v>482</v>
      </c>
      <c r="B20" s="5" t="n">
        <v>-325000</v>
      </c>
      <c r="C20" s="5" t="n">
        <v>0</v>
      </c>
      <c r="D20" s="5" t="n">
        <v>0</v>
      </c>
    </row>
    <row r="21" spans="1:4">
      <c r="A21" s="4" t="s">
        <v>483</v>
      </c>
      <c r="B21" s="5" t="n">
        <v>465000</v>
      </c>
      <c r="C21" s="5" t="n">
        <v>284000</v>
      </c>
      <c r="D21" s="5" t="n">
        <v>180000</v>
      </c>
    </row>
    <row r="22" spans="1:4">
      <c r="A22" s="4" t="s">
        <v>484</v>
      </c>
      <c r="B22" s="5" t="n">
        <v>-4572000</v>
      </c>
      <c r="C22" s="5" t="n">
        <v>-4069000</v>
      </c>
      <c r="D22" s="5" t="n">
        <v>-3011000</v>
      </c>
    </row>
    <row r="23" spans="1:4">
      <c r="A23" s="4" t="s">
        <v>485</v>
      </c>
      <c r="B23" s="6" t="n">
        <v>95013000</v>
      </c>
      <c r="C23" s="6" t="n">
        <v>80506000</v>
      </c>
      <c r="D23" s="6" t="n">
        <v>62588000</v>
      </c>
    </row>
    <row r="24" spans="1:4">
      <c r="A24" s="4" t="s">
        <v>486</v>
      </c>
      <c r="B24" s="4" t="s">
        <v>487</v>
      </c>
      <c r="C24" s="4" t="s">
        <v>487</v>
      </c>
      <c r="D24" s="4" t="s">
        <v>487</v>
      </c>
    </row>
    <row r="25" spans="1:4">
      <c r="A25" s="4" t="s">
        <v>488</v>
      </c>
      <c r="B25" s="6" t="n">
        <v>1000000</v>
      </c>
      <c r="C25" s="6" t="n">
        <v>1000000</v>
      </c>
      <c r="D25" s="6" t="n">
        <v>900000</v>
      </c>
    </row>
    <row r="26" spans="1:4">
      <c r="A26" s="4" t="s">
        <v>489</v>
      </c>
      <c r="B26" s="5" t="n">
        <v>0</v>
      </c>
      <c r="C26" s="5" t="n">
        <v>0</v>
      </c>
      <c r="D26" s="5" t="n">
        <v>0</v>
      </c>
    </row>
    <row r="27" spans="1:4">
      <c r="A27" s="4" t="s">
        <v>490</v>
      </c>
    </row>
    <row r="28" spans="1:4">
      <c r="A28" s="3" t="s">
        <v>469</v>
      </c>
    </row>
    <row r="29" spans="1:4">
      <c r="A29" s="4" t="s">
        <v>102</v>
      </c>
      <c r="B29" s="5" t="n">
        <v>-400000</v>
      </c>
      <c r="C29" s="5" t="n">
        <v>-100000</v>
      </c>
      <c r="D29" s="5" t="n">
        <v>-25000</v>
      </c>
    </row>
    <row r="30" spans="1:4">
      <c r="A30" s="3" t="s">
        <v>470</v>
      </c>
    </row>
    <row r="31" spans="1:4">
      <c r="A31" s="4" t="s">
        <v>102</v>
      </c>
      <c r="B31" s="6" t="n">
        <v>-400000</v>
      </c>
      <c r="C31" s="6" t="n">
        <v>-100000</v>
      </c>
      <c r="D31" s="6" t="n">
        <v>-2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1</v>
      </c>
      <c r="B1" s="2" t="s">
        <v>1</v>
      </c>
    </row>
    <row r="2" spans="1:4">
      <c r="B2" s="2" t="s">
        <v>492</v>
      </c>
      <c r="C2" s="2" t="s">
        <v>493</v>
      </c>
      <c r="D2" s="2" t="s">
        <v>494</v>
      </c>
    </row>
    <row r="3" spans="1:4">
      <c r="A3" s="3" t="s">
        <v>495</v>
      </c>
    </row>
    <row r="4" spans="1:4">
      <c r="A4" s="4" t="s">
        <v>496</v>
      </c>
      <c r="B4" s="5" t="n">
        <v>1</v>
      </c>
      <c r="C4" s="5" t="n">
        <v>1</v>
      </c>
      <c r="D4" s="5" t="n">
        <v>1</v>
      </c>
    </row>
    <row r="5" spans="1:4">
      <c r="A5" s="4" t="s">
        <v>497</v>
      </c>
      <c r="B5" s="5" t="n">
        <v>1</v>
      </c>
      <c r="C5" s="5" t="n">
        <v>1</v>
      </c>
      <c r="D5" s="5"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21"/>
    <col customWidth="1" max="3" min="3" width="29"/>
  </cols>
  <sheetData>
    <row r="1" spans="1:3">
      <c r="A1" s="1" t="s">
        <v>498</v>
      </c>
      <c r="B1" s="2" t="s">
        <v>413</v>
      </c>
      <c r="C1" s="2" t="s">
        <v>499</v>
      </c>
    </row>
    <row r="2" spans="1:3">
      <c r="A2" s="3" t="s">
        <v>500</v>
      </c>
    </row>
    <row r="3" spans="1:3">
      <c r="A3" s="4" t="s">
        <v>501</v>
      </c>
      <c r="C3" s="5" t="n">
        <v>1</v>
      </c>
    </row>
    <row r="4" spans="1:3">
      <c r="A4" s="4" t="s">
        <v>502</v>
      </c>
      <c r="B4" s="6" t="n">
        <v>2567577</v>
      </c>
      <c r="C4" s="6" t="n">
        <v>2116836</v>
      </c>
    </row>
    <row r="5" spans="1:3">
      <c r="A5" s="4" t="s">
        <v>69</v>
      </c>
      <c r="B5" s="5" t="n">
        <v>280642</v>
      </c>
      <c r="C5" s="5" t="n">
        <v>237456</v>
      </c>
    </row>
    <row r="6" spans="1:3">
      <c r="A6" s="4" t="s">
        <v>32</v>
      </c>
    </row>
    <row r="7" spans="1:3">
      <c r="A7" s="3" t="s">
        <v>500</v>
      </c>
    </row>
    <row r="8" spans="1:3">
      <c r="A8" s="4" t="s">
        <v>502</v>
      </c>
      <c r="B8" s="5" t="n">
        <v>321560</v>
      </c>
      <c r="C8" s="5" t="n">
        <v>272162</v>
      </c>
    </row>
    <row r="9" spans="1:3">
      <c r="A9" s="4" t="s">
        <v>397</v>
      </c>
    </row>
    <row r="10" spans="1:3">
      <c r="A10" s="3" t="s">
        <v>500</v>
      </c>
    </row>
    <row r="11" spans="1:3">
      <c r="A11" s="4" t="s">
        <v>502</v>
      </c>
      <c r="B11" s="5" t="n">
        <v>1756579</v>
      </c>
      <c r="C11" s="5" t="n">
        <v>1408406</v>
      </c>
    </row>
    <row r="12" spans="1:3">
      <c r="A12" s="4" t="s">
        <v>503</v>
      </c>
      <c r="B12" s="5" t="n">
        <v>160281</v>
      </c>
      <c r="C12" s="5" t="n">
        <v>125971</v>
      </c>
    </row>
    <row r="13" spans="1:3">
      <c r="A13" s="4" t="s">
        <v>504</v>
      </c>
    </row>
    <row r="14" spans="1:3">
      <c r="A14" s="3" t="s">
        <v>500</v>
      </c>
    </row>
    <row r="15" spans="1:3">
      <c r="A15" s="4" t="s">
        <v>502</v>
      </c>
      <c r="B15" s="5" t="n">
        <v>30138</v>
      </c>
      <c r="C15" s="5" t="n">
        <v>24974</v>
      </c>
    </row>
    <row r="16" spans="1:3">
      <c r="A16" s="4" t="s">
        <v>503</v>
      </c>
      <c r="B16" s="5" t="n">
        <v>32714</v>
      </c>
      <c r="C16" s="5" t="n">
        <v>28388</v>
      </c>
    </row>
    <row r="17" spans="1:3">
      <c r="A17" s="4" t="s">
        <v>505</v>
      </c>
    </row>
    <row r="18" spans="1:3">
      <c r="A18" s="3" t="s">
        <v>500</v>
      </c>
    </row>
    <row r="19" spans="1:3">
      <c r="A19" s="4" t="s">
        <v>502</v>
      </c>
      <c r="B19" s="5" t="n">
        <v>143170</v>
      </c>
      <c r="C19" s="5" t="n">
        <v>107463</v>
      </c>
    </row>
    <row r="20" spans="1:3">
      <c r="A20" s="4" t="s">
        <v>503</v>
      </c>
      <c r="B20" s="5" t="n">
        <v>56062</v>
      </c>
      <c r="C20" s="5" t="n">
        <v>33054</v>
      </c>
    </row>
    <row r="21" spans="1:3">
      <c r="A21" s="4" t="s">
        <v>506</v>
      </c>
    </row>
    <row r="22" spans="1:3">
      <c r="A22" s="3" t="s">
        <v>500</v>
      </c>
    </row>
    <row r="23" spans="1:3">
      <c r="A23" s="4" t="s">
        <v>502</v>
      </c>
      <c r="B23" s="5" t="n">
        <v>2877</v>
      </c>
      <c r="C23" s="5" t="n">
        <v>9298</v>
      </c>
    </row>
    <row r="24" spans="1:3">
      <c r="A24" s="4" t="s">
        <v>507</v>
      </c>
    </row>
    <row r="25" spans="1:3">
      <c r="A25" s="3" t="s">
        <v>500</v>
      </c>
    </row>
    <row r="26" spans="1:3">
      <c r="A26" s="4" t="s">
        <v>502</v>
      </c>
      <c r="B26" s="5" t="n">
        <v>313253</v>
      </c>
      <c r="C26" s="5" t="n">
        <v>294533</v>
      </c>
    </row>
    <row r="27" spans="1:3">
      <c r="A27" s="4" t="s">
        <v>69</v>
      </c>
      <c r="B27" s="6" t="n">
        <v>280642</v>
      </c>
      <c r="C27" s="6" t="n">
        <v>2374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78"/>
  <sheetViews>
    <sheetView workbookViewId="0">
      <selection activeCell="A1" sqref="A1"/>
    </sheetView>
  </sheetViews>
  <sheetFormatPr baseColWidth="8" defaultRowHeight="15" outlineLevelCol="0"/>
  <cols>
    <col customWidth="1" max="1" min="1" width="56"/>
    <col customWidth="1" max="2" min="2" width="20"/>
    <col customWidth="1" max="3" min="3" width="32"/>
    <col customWidth="1" max="4" min="4" width="32"/>
    <col customWidth="1" max="5" min="5" width="32"/>
    <col customWidth="1" max="6" min="6" width="32"/>
    <col customWidth="1" max="7" min="7" width="32"/>
    <col customWidth="1" max="8" min="8" width="32"/>
    <col customWidth="1" max="9" min="9" width="33"/>
    <col customWidth="1" max="10" min="10" width="33"/>
    <col customWidth="1" max="11" min="11" width="32"/>
    <col customWidth="1" max="12" min="12" width="32"/>
  </cols>
  <sheetData>
    <row r="1" spans="1:12">
      <c r="A1" s="1" t="s">
        <v>508</v>
      </c>
      <c r="B1" s="2" t="s">
        <v>509</v>
      </c>
      <c r="C1" s="2" t="s">
        <v>510</v>
      </c>
      <c r="D1" s="2" t="s">
        <v>511</v>
      </c>
      <c r="E1" s="2" t="s">
        <v>512</v>
      </c>
      <c r="F1" s="2" t="s">
        <v>513</v>
      </c>
      <c r="G1" s="2" t="s">
        <v>514</v>
      </c>
      <c r="H1" s="2" t="s">
        <v>515</v>
      </c>
      <c r="I1" s="2" t="s">
        <v>516</v>
      </c>
      <c r="J1" s="2" t="s">
        <v>517</v>
      </c>
      <c r="K1" s="2" t="s">
        <v>510</v>
      </c>
      <c r="L1" s="2" t="s">
        <v>514</v>
      </c>
    </row>
    <row r="2" spans="1:12">
      <c r="A2" s="3" t="s">
        <v>469</v>
      </c>
    </row>
    <row r="3" spans="1:12">
      <c r="A3" s="4" t="s">
        <v>384</v>
      </c>
      <c r="C3" s="5" t="n">
        <v>70200000</v>
      </c>
      <c r="K3" s="5" t="n">
        <v>70200000</v>
      </c>
    </row>
    <row r="4" spans="1:12">
      <c r="A4" s="17" t="n">
        <v>2017</v>
      </c>
    </row>
    <row r="5" spans="1:12">
      <c r="A5" s="3" t="s">
        <v>469</v>
      </c>
    </row>
    <row r="6" spans="1:12">
      <c r="A6" s="4" t="s">
        <v>384</v>
      </c>
      <c r="C6" s="5" t="n">
        <v>11117656</v>
      </c>
      <c r="K6" s="5" t="n">
        <v>11117656</v>
      </c>
    </row>
    <row r="7" spans="1:12">
      <c r="A7" s="4" t="s">
        <v>518</v>
      </c>
      <c r="K7" s="5" t="n">
        <v>53</v>
      </c>
    </row>
    <row r="8" spans="1:12">
      <c r="A8" s="4" t="s">
        <v>519</v>
      </c>
      <c r="K8" s="6" t="n">
        <v>612511</v>
      </c>
    </row>
    <row r="9" spans="1:12">
      <c r="A9" s="4" t="s">
        <v>520</v>
      </c>
    </row>
    <row r="10" spans="1:12">
      <c r="A10" s="3" t="s">
        <v>469</v>
      </c>
    </row>
    <row r="11" spans="1:12">
      <c r="A11" s="4" t="s">
        <v>384</v>
      </c>
      <c r="F11" s="5" t="n">
        <v>2334622</v>
      </c>
    </row>
    <row r="12" spans="1:12">
      <c r="A12" s="4" t="s">
        <v>518</v>
      </c>
      <c r="F12" s="5" t="n">
        <v>11</v>
      </c>
    </row>
    <row r="13" spans="1:12">
      <c r="A13" s="4" t="s">
        <v>519</v>
      </c>
      <c r="F13" s="6" t="n">
        <v>99787</v>
      </c>
    </row>
    <row r="14" spans="1:12">
      <c r="A14" s="4" t="s">
        <v>521</v>
      </c>
    </row>
    <row r="15" spans="1:12">
      <c r="A15" s="3" t="s">
        <v>469</v>
      </c>
    </row>
    <row r="16" spans="1:12">
      <c r="A16" s="4" t="s">
        <v>384</v>
      </c>
      <c r="F16" s="5" t="n">
        <v>174763</v>
      </c>
    </row>
    <row r="17" spans="1:12">
      <c r="A17" s="4" t="s">
        <v>518</v>
      </c>
      <c r="F17" s="5" t="n">
        <v>1</v>
      </c>
    </row>
    <row r="18" spans="1:12">
      <c r="A18" s="4" t="s">
        <v>519</v>
      </c>
      <c r="F18" s="6" t="n">
        <v>8380</v>
      </c>
    </row>
    <row r="19" spans="1:12">
      <c r="A19" s="4" t="s">
        <v>522</v>
      </c>
    </row>
    <row r="20" spans="1:12">
      <c r="A20" s="3" t="s">
        <v>469</v>
      </c>
    </row>
    <row r="21" spans="1:12">
      <c r="A21" s="4" t="s">
        <v>384</v>
      </c>
      <c r="F21" s="5" t="n">
        <v>288000</v>
      </c>
    </row>
    <row r="22" spans="1:12">
      <c r="A22" s="4" t="s">
        <v>518</v>
      </c>
      <c r="F22" s="5" t="n">
        <v>1</v>
      </c>
    </row>
    <row r="23" spans="1:12">
      <c r="A23" s="4" t="s">
        <v>519</v>
      </c>
      <c r="F23" s="6" t="n">
        <v>8250</v>
      </c>
    </row>
    <row r="24" spans="1:12">
      <c r="A24" s="4" t="s">
        <v>523</v>
      </c>
    </row>
    <row r="25" spans="1:12">
      <c r="A25" s="3" t="s">
        <v>469</v>
      </c>
    </row>
    <row r="26" spans="1:12">
      <c r="A26" s="4" t="s">
        <v>384</v>
      </c>
      <c r="F26" s="5" t="n">
        <v>183000</v>
      </c>
    </row>
    <row r="27" spans="1:12">
      <c r="A27" s="4" t="s">
        <v>518</v>
      </c>
      <c r="F27" s="5" t="n">
        <v>1</v>
      </c>
    </row>
    <row r="28" spans="1:12">
      <c r="A28" s="4" t="s">
        <v>519</v>
      </c>
      <c r="F28" s="6" t="n">
        <v>12800</v>
      </c>
    </row>
    <row r="29" spans="1:12">
      <c r="A29" s="4" t="s">
        <v>524</v>
      </c>
    </row>
    <row r="30" spans="1:12">
      <c r="A30" s="3" t="s">
        <v>469</v>
      </c>
    </row>
    <row r="31" spans="1:12">
      <c r="A31" s="4" t="s">
        <v>384</v>
      </c>
      <c r="F31" s="5" t="n">
        <v>200000</v>
      </c>
    </row>
    <row r="32" spans="1:12">
      <c r="A32" s="4" t="s">
        <v>518</v>
      </c>
      <c r="F32" s="5" t="n">
        <v>1</v>
      </c>
    </row>
    <row r="33" spans="1:12">
      <c r="A33" s="4" t="s">
        <v>519</v>
      </c>
      <c r="F33" s="6" t="n">
        <v>12762</v>
      </c>
    </row>
    <row r="34" spans="1:12">
      <c r="A34" s="4" t="s">
        <v>525</v>
      </c>
    </row>
    <row r="35" spans="1:12">
      <c r="A35" s="3" t="s">
        <v>469</v>
      </c>
    </row>
    <row r="36" spans="1:12">
      <c r="A36" s="4" t="s">
        <v>384</v>
      </c>
      <c r="F36" s="5" t="n">
        <v>173034</v>
      </c>
    </row>
    <row r="37" spans="1:12">
      <c r="A37" s="4" t="s">
        <v>518</v>
      </c>
      <c r="F37" s="5" t="n">
        <v>1</v>
      </c>
    </row>
    <row r="38" spans="1:12">
      <c r="A38" s="4" t="s">
        <v>519</v>
      </c>
      <c r="F38" s="6" t="n">
        <v>7622</v>
      </c>
    </row>
    <row r="39" spans="1:12">
      <c r="A39" s="4" t="s">
        <v>526</v>
      </c>
    </row>
    <row r="40" spans="1:12">
      <c r="A40" s="3" t="s">
        <v>469</v>
      </c>
    </row>
    <row r="41" spans="1:12">
      <c r="A41" s="4" t="s">
        <v>384</v>
      </c>
      <c r="F41" s="5" t="n">
        <v>135728</v>
      </c>
    </row>
    <row r="42" spans="1:12">
      <c r="A42" s="4" t="s">
        <v>518</v>
      </c>
      <c r="F42" s="5" t="n">
        <v>1</v>
      </c>
    </row>
    <row r="43" spans="1:12">
      <c r="A43" s="4" t="s">
        <v>519</v>
      </c>
      <c r="F43" s="6" t="n">
        <v>7769</v>
      </c>
    </row>
    <row r="44" spans="1:12">
      <c r="A44" s="4" t="s">
        <v>527</v>
      </c>
    </row>
    <row r="45" spans="1:12">
      <c r="A45" s="3" t="s">
        <v>469</v>
      </c>
    </row>
    <row r="46" spans="1:12">
      <c r="A46" s="4" t="s">
        <v>384</v>
      </c>
      <c r="F46" s="5" t="n">
        <v>154377</v>
      </c>
    </row>
    <row r="47" spans="1:12">
      <c r="A47" s="4" t="s">
        <v>518</v>
      </c>
      <c r="F47" s="5" t="n">
        <v>1</v>
      </c>
    </row>
    <row r="48" spans="1:12">
      <c r="A48" s="4" t="s">
        <v>519</v>
      </c>
      <c r="F48" s="6" t="n">
        <v>7940</v>
      </c>
    </row>
    <row r="49" spans="1:12">
      <c r="A49" s="4" t="s">
        <v>528</v>
      </c>
    </row>
    <row r="50" spans="1:12">
      <c r="A50" s="3" t="s">
        <v>469</v>
      </c>
    </row>
    <row r="51" spans="1:12">
      <c r="A51" s="4" t="s">
        <v>384</v>
      </c>
      <c r="F51" s="5" t="n">
        <v>1025720</v>
      </c>
    </row>
    <row r="52" spans="1:12">
      <c r="A52" s="4" t="s">
        <v>518</v>
      </c>
      <c r="F52" s="5" t="n">
        <v>4</v>
      </c>
    </row>
    <row r="53" spans="1:12">
      <c r="A53" s="4" t="s">
        <v>519</v>
      </c>
      <c r="F53" s="6" t="n">
        <v>34264</v>
      </c>
    </row>
    <row r="54" spans="1:12">
      <c r="A54" s="4" t="s">
        <v>529</v>
      </c>
    </row>
    <row r="55" spans="1:12">
      <c r="A55" s="3" t="s">
        <v>469</v>
      </c>
    </row>
    <row r="56" spans="1:12">
      <c r="A56" s="4" t="s">
        <v>384</v>
      </c>
      <c r="E56" s="5" t="n">
        <v>4573794</v>
      </c>
    </row>
    <row r="57" spans="1:12">
      <c r="A57" s="4" t="s">
        <v>518</v>
      </c>
      <c r="E57" s="5" t="n">
        <v>21</v>
      </c>
    </row>
    <row r="58" spans="1:12">
      <c r="A58" s="4" t="s">
        <v>519</v>
      </c>
      <c r="E58" s="6" t="n">
        <v>285606</v>
      </c>
    </row>
    <row r="59" spans="1:12">
      <c r="A59" s="4" t="s">
        <v>530</v>
      </c>
    </row>
    <row r="60" spans="1:12">
      <c r="A60" s="3" t="s">
        <v>469</v>
      </c>
    </row>
    <row r="61" spans="1:12">
      <c r="A61" s="4" t="s">
        <v>384</v>
      </c>
      <c r="E61" s="5" t="n">
        <v>261075</v>
      </c>
    </row>
    <row r="62" spans="1:12">
      <c r="A62" s="4" t="s">
        <v>518</v>
      </c>
      <c r="E62" s="5" t="n">
        <v>2</v>
      </c>
    </row>
    <row r="63" spans="1:12">
      <c r="A63" s="4" t="s">
        <v>519</v>
      </c>
      <c r="E63" s="6" t="n">
        <v>13850</v>
      </c>
    </row>
    <row r="64" spans="1:12">
      <c r="A64" s="4" t="s">
        <v>531</v>
      </c>
    </row>
    <row r="65" spans="1:12">
      <c r="A65" s="3" t="s">
        <v>469</v>
      </c>
    </row>
    <row r="66" spans="1:12">
      <c r="A66" s="4" t="s">
        <v>384</v>
      </c>
      <c r="E66" s="5" t="n">
        <v>226968</v>
      </c>
    </row>
    <row r="67" spans="1:12">
      <c r="A67" s="4" t="s">
        <v>518</v>
      </c>
      <c r="E67" s="5" t="n">
        <v>1</v>
      </c>
    </row>
    <row r="68" spans="1:12">
      <c r="A68" s="4" t="s">
        <v>519</v>
      </c>
      <c r="E68" s="6" t="n">
        <v>7200</v>
      </c>
    </row>
    <row r="69" spans="1:12">
      <c r="A69" s="4" t="s">
        <v>532</v>
      </c>
    </row>
    <row r="70" spans="1:12">
      <c r="A70" s="3" t="s">
        <v>469</v>
      </c>
    </row>
    <row r="71" spans="1:12">
      <c r="A71" s="4" t="s">
        <v>384</v>
      </c>
      <c r="E71" s="5" t="n">
        <v>569966</v>
      </c>
    </row>
    <row r="72" spans="1:12">
      <c r="A72" s="4" t="s">
        <v>518</v>
      </c>
      <c r="E72" s="5" t="n">
        <v>1</v>
      </c>
    </row>
    <row r="73" spans="1:12">
      <c r="A73" s="4" t="s">
        <v>519</v>
      </c>
      <c r="E73" s="6" t="n">
        <v>29750</v>
      </c>
    </row>
    <row r="74" spans="1:12">
      <c r="A74" s="4" t="s">
        <v>533</v>
      </c>
    </row>
    <row r="75" spans="1:12">
      <c r="A75" s="3" t="s">
        <v>469</v>
      </c>
    </row>
    <row r="76" spans="1:12">
      <c r="A76" s="4" t="s">
        <v>384</v>
      </c>
      <c r="E76" s="5" t="n">
        <v>336204</v>
      </c>
    </row>
    <row r="77" spans="1:12">
      <c r="A77" s="4" t="s">
        <v>518</v>
      </c>
      <c r="E77" s="5" t="n">
        <v>1</v>
      </c>
    </row>
    <row r="78" spans="1:12">
      <c r="A78" s="4" t="s">
        <v>519</v>
      </c>
      <c r="E78" s="6" t="n">
        <v>22867</v>
      </c>
    </row>
    <row r="79" spans="1:12">
      <c r="A79" s="4" t="s">
        <v>534</v>
      </c>
    </row>
    <row r="80" spans="1:12">
      <c r="A80" s="3" t="s">
        <v>469</v>
      </c>
    </row>
    <row r="81" spans="1:12">
      <c r="A81" s="4" t="s">
        <v>384</v>
      </c>
      <c r="E81" s="5" t="n">
        <v>205440</v>
      </c>
    </row>
    <row r="82" spans="1:12">
      <c r="A82" s="4" t="s">
        <v>518</v>
      </c>
      <c r="E82" s="5" t="n">
        <v>1</v>
      </c>
    </row>
    <row r="83" spans="1:12">
      <c r="A83" s="4" t="s">
        <v>519</v>
      </c>
      <c r="B83" s="6" t="n">
        <v>19362</v>
      </c>
      <c r="E83" s="6" t="n">
        <v>19362</v>
      </c>
    </row>
    <row r="84" spans="1:12">
      <c r="A84" s="4" t="s">
        <v>535</v>
      </c>
    </row>
    <row r="85" spans="1:12">
      <c r="A85" s="3" t="s">
        <v>469</v>
      </c>
    </row>
    <row r="86" spans="1:12">
      <c r="A86" s="4" t="s">
        <v>384</v>
      </c>
      <c r="E86" s="5" t="n">
        <v>270869</v>
      </c>
    </row>
    <row r="87" spans="1:12">
      <c r="A87" s="4" t="s">
        <v>518</v>
      </c>
      <c r="E87" s="5" t="n">
        <v>1</v>
      </c>
    </row>
    <row r="88" spans="1:12">
      <c r="A88" s="4" t="s">
        <v>519</v>
      </c>
      <c r="E88" s="6" t="n">
        <v>16270</v>
      </c>
    </row>
    <row r="89" spans="1:12">
      <c r="A89" s="4" t="s">
        <v>536</v>
      </c>
    </row>
    <row r="90" spans="1:12">
      <c r="A90" s="3" t="s">
        <v>469</v>
      </c>
    </row>
    <row r="91" spans="1:12">
      <c r="A91" s="4" t="s">
        <v>384</v>
      </c>
      <c r="E91" s="5" t="n">
        <v>245749</v>
      </c>
    </row>
    <row r="92" spans="1:12">
      <c r="A92" s="4" t="s">
        <v>518</v>
      </c>
      <c r="E92" s="5" t="n">
        <v>1</v>
      </c>
    </row>
    <row r="93" spans="1:12">
      <c r="A93" s="4" t="s">
        <v>519</v>
      </c>
      <c r="E93" s="6" t="n">
        <v>16000</v>
      </c>
    </row>
    <row r="94" spans="1:12">
      <c r="A94" s="4" t="s">
        <v>537</v>
      </c>
    </row>
    <row r="95" spans="1:12">
      <c r="A95" s="3" t="s">
        <v>469</v>
      </c>
    </row>
    <row r="96" spans="1:12">
      <c r="A96" s="4" t="s">
        <v>384</v>
      </c>
      <c r="E96" s="5" t="n">
        <v>224921</v>
      </c>
    </row>
    <row r="97" spans="1:12">
      <c r="A97" s="4" t="s">
        <v>518</v>
      </c>
      <c r="E97" s="5" t="n">
        <v>1</v>
      </c>
    </row>
    <row r="98" spans="1:12">
      <c r="A98" s="4" t="s">
        <v>519</v>
      </c>
      <c r="E98" s="6" t="n">
        <v>11450</v>
      </c>
    </row>
    <row r="99" spans="1:12">
      <c r="A99" s="4" t="s">
        <v>538</v>
      </c>
    </row>
    <row r="100" spans="1:12">
      <c r="A100" s="3" t="s">
        <v>469</v>
      </c>
    </row>
    <row r="101" spans="1:12">
      <c r="A101" s="4" t="s">
        <v>384</v>
      </c>
      <c r="E101" s="5" t="n">
        <v>275000</v>
      </c>
    </row>
    <row r="102" spans="1:12">
      <c r="A102" s="4" t="s">
        <v>518</v>
      </c>
      <c r="E102" s="5" t="n">
        <v>1</v>
      </c>
    </row>
    <row r="103" spans="1:12">
      <c r="A103" s="4" t="s">
        <v>519</v>
      </c>
      <c r="E103" s="6" t="n">
        <v>6675</v>
      </c>
    </row>
    <row r="104" spans="1:12">
      <c r="A104" s="4" t="s">
        <v>539</v>
      </c>
    </row>
    <row r="105" spans="1:12">
      <c r="A105" s="3" t="s">
        <v>469</v>
      </c>
    </row>
    <row r="106" spans="1:12">
      <c r="A106" s="4" t="s">
        <v>384</v>
      </c>
      <c r="E106" s="5" t="n">
        <v>206810</v>
      </c>
    </row>
    <row r="107" spans="1:12">
      <c r="A107" s="4" t="s">
        <v>518</v>
      </c>
      <c r="E107" s="5" t="n">
        <v>1</v>
      </c>
    </row>
    <row r="108" spans="1:12">
      <c r="A108" s="4" t="s">
        <v>519</v>
      </c>
      <c r="E108" s="6" t="n">
        <v>13500</v>
      </c>
    </row>
    <row r="109" spans="1:12">
      <c r="A109" s="4" t="s">
        <v>540</v>
      </c>
    </row>
    <row r="110" spans="1:12">
      <c r="A110" s="3" t="s">
        <v>469</v>
      </c>
    </row>
    <row r="111" spans="1:12">
      <c r="A111" s="4" t="s">
        <v>384</v>
      </c>
      <c r="E111" s="5" t="n">
        <v>297200</v>
      </c>
    </row>
    <row r="112" spans="1:12">
      <c r="A112" s="4" t="s">
        <v>518</v>
      </c>
      <c r="E112" s="5" t="n">
        <v>1</v>
      </c>
    </row>
    <row r="113" spans="1:12">
      <c r="A113" s="4" t="s">
        <v>519</v>
      </c>
      <c r="E113" s="6" t="n">
        <v>23650</v>
      </c>
    </row>
    <row r="114" spans="1:12">
      <c r="A114" s="4" t="s">
        <v>541</v>
      </c>
    </row>
    <row r="115" spans="1:12">
      <c r="A115" s="3" t="s">
        <v>469</v>
      </c>
    </row>
    <row r="116" spans="1:12">
      <c r="A116" s="4" t="s">
        <v>384</v>
      </c>
      <c r="E116" s="5" t="n">
        <v>102500</v>
      </c>
    </row>
    <row r="117" spans="1:12">
      <c r="A117" s="4" t="s">
        <v>518</v>
      </c>
      <c r="E117" s="5" t="n">
        <v>1</v>
      </c>
    </row>
    <row r="118" spans="1:12">
      <c r="A118" s="4" t="s">
        <v>519</v>
      </c>
      <c r="E118" s="6" t="n">
        <v>5900</v>
      </c>
    </row>
    <row r="119" spans="1:12">
      <c r="A119" s="4" t="s">
        <v>542</v>
      </c>
    </row>
    <row r="120" spans="1:12">
      <c r="A120" s="3" t="s">
        <v>469</v>
      </c>
    </row>
    <row r="121" spans="1:12">
      <c r="A121" s="4" t="s">
        <v>384</v>
      </c>
      <c r="E121" s="5" t="n">
        <v>105000</v>
      </c>
    </row>
    <row r="122" spans="1:12">
      <c r="A122" s="4" t="s">
        <v>518</v>
      </c>
      <c r="E122" s="5" t="n">
        <v>1</v>
      </c>
    </row>
    <row r="123" spans="1:12">
      <c r="A123" s="4" t="s">
        <v>519</v>
      </c>
      <c r="E123" s="6" t="n">
        <v>8200</v>
      </c>
    </row>
    <row r="124" spans="1:12">
      <c r="A124" s="4" t="s">
        <v>543</v>
      </c>
    </row>
    <row r="125" spans="1:12">
      <c r="A125" s="3" t="s">
        <v>469</v>
      </c>
    </row>
    <row r="126" spans="1:12">
      <c r="A126" s="4" t="s">
        <v>384</v>
      </c>
      <c r="E126" s="5" t="n">
        <v>389546</v>
      </c>
    </row>
    <row r="127" spans="1:12">
      <c r="A127" s="4" t="s">
        <v>518</v>
      </c>
      <c r="E127" s="5" t="n">
        <v>1</v>
      </c>
    </row>
    <row r="128" spans="1:12">
      <c r="A128" s="4" t="s">
        <v>519</v>
      </c>
      <c r="E128" s="6" t="n">
        <v>28600</v>
      </c>
    </row>
    <row r="129" spans="1:12">
      <c r="A129" s="4" t="s">
        <v>544</v>
      </c>
    </row>
    <row r="130" spans="1:12">
      <c r="A130" s="3" t="s">
        <v>469</v>
      </c>
    </row>
    <row r="131" spans="1:12">
      <c r="A131" s="4" t="s">
        <v>384</v>
      </c>
      <c r="E131" s="5" t="n">
        <v>232800</v>
      </c>
    </row>
    <row r="132" spans="1:12">
      <c r="A132" s="4" t="s">
        <v>518</v>
      </c>
      <c r="E132" s="5" t="n">
        <v>3</v>
      </c>
    </row>
    <row r="133" spans="1:12">
      <c r="A133" s="4" t="s">
        <v>519</v>
      </c>
      <c r="E133" s="6" t="n">
        <v>25000</v>
      </c>
    </row>
    <row r="134" spans="1:12">
      <c r="A134" s="4" t="s">
        <v>545</v>
      </c>
    </row>
    <row r="135" spans="1:12">
      <c r="A135" s="3" t="s">
        <v>469</v>
      </c>
    </row>
    <row r="136" spans="1:12">
      <c r="A136" s="4" t="s">
        <v>384</v>
      </c>
      <c r="E136" s="5" t="n">
        <v>211358</v>
      </c>
    </row>
    <row r="137" spans="1:12">
      <c r="A137" s="4" t="s">
        <v>518</v>
      </c>
      <c r="E137" s="5" t="n">
        <v>1</v>
      </c>
    </row>
    <row r="138" spans="1:12">
      <c r="A138" s="4" t="s">
        <v>519</v>
      </c>
      <c r="E138" s="6" t="n">
        <v>7950</v>
      </c>
    </row>
    <row r="139" spans="1:12">
      <c r="A139" s="4" t="s">
        <v>546</v>
      </c>
    </row>
    <row r="140" spans="1:12">
      <c r="A140" s="3" t="s">
        <v>469</v>
      </c>
    </row>
    <row r="141" spans="1:12">
      <c r="A141" s="4" t="s">
        <v>384</v>
      </c>
      <c r="E141" s="5" t="n">
        <v>108628</v>
      </c>
    </row>
    <row r="142" spans="1:12">
      <c r="A142" s="4" t="s">
        <v>518</v>
      </c>
      <c r="E142" s="5" t="n">
        <v>1</v>
      </c>
    </row>
    <row r="143" spans="1:12">
      <c r="A143" s="4" t="s">
        <v>519</v>
      </c>
      <c r="E143" s="6" t="n">
        <v>10031</v>
      </c>
    </row>
    <row r="144" spans="1:12">
      <c r="A144" s="4" t="s">
        <v>547</v>
      </c>
    </row>
    <row r="145" spans="1:12">
      <c r="A145" s="3" t="s">
        <v>469</v>
      </c>
    </row>
    <row r="146" spans="1:12">
      <c r="A146" s="4" t="s">
        <v>384</v>
      </c>
      <c r="E146" s="5" t="n">
        <v>303760</v>
      </c>
    </row>
    <row r="147" spans="1:12">
      <c r="A147" s="4" t="s">
        <v>518</v>
      </c>
      <c r="E147" s="5" t="n">
        <v>1</v>
      </c>
    </row>
    <row r="148" spans="1:12">
      <c r="A148" s="4" t="s">
        <v>519</v>
      </c>
      <c r="E148" s="6" t="n">
        <v>19351</v>
      </c>
    </row>
    <row r="149" spans="1:12">
      <c r="A149" s="4" t="s">
        <v>548</v>
      </c>
    </row>
    <row r="150" spans="1:12">
      <c r="A150" s="3" t="s">
        <v>469</v>
      </c>
    </row>
    <row r="151" spans="1:12">
      <c r="A151" s="4" t="s">
        <v>384</v>
      </c>
      <c r="D151" s="5" t="n">
        <v>2295030</v>
      </c>
    </row>
    <row r="152" spans="1:12">
      <c r="A152" s="4" t="s">
        <v>518</v>
      </c>
      <c r="D152" s="5" t="n">
        <v>10</v>
      </c>
    </row>
    <row r="153" spans="1:12">
      <c r="A153" s="4" t="s">
        <v>519</v>
      </c>
      <c r="D153" s="6" t="n">
        <v>119726</v>
      </c>
    </row>
    <row r="154" spans="1:12">
      <c r="A154" s="4" t="s">
        <v>549</v>
      </c>
    </row>
    <row r="155" spans="1:12">
      <c r="A155" s="3" t="s">
        <v>469</v>
      </c>
    </row>
    <row r="156" spans="1:12">
      <c r="A156" s="4" t="s">
        <v>384</v>
      </c>
      <c r="D156" s="5" t="n">
        <v>78000</v>
      </c>
    </row>
    <row r="157" spans="1:12">
      <c r="A157" s="4" t="s">
        <v>518</v>
      </c>
      <c r="D157" s="5" t="n">
        <v>1</v>
      </c>
    </row>
    <row r="158" spans="1:12">
      <c r="A158" s="4" t="s">
        <v>519</v>
      </c>
      <c r="D158" s="6" t="n">
        <v>4175</v>
      </c>
    </row>
    <row r="159" spans="1:12">
      <c r="A159" s="4" t="s">
        <v>550</v>
      </c>
    </row>
    <row r="160" spans="1:12">
      <c r="A160" s="3" t="s">
        <v>469</v>
      </c>
    </row>
    <row r="161" spans="1:12">
      <c r="A161" s="4" t="s">
        <v>384</v>
      </c>
      <c r="D161" s="5" t="n">
        <v>382886</v>
      </c>
    </row>
    <row r="162" spans="1:12">
      <c r="A162" s="4" t="s">
        <v>518</v>
      </c>
      <c r="D162" s="5" t="n">
        <v>1</v>
      </c>
    </row>
    <row r="163" spans="1:12">
      <c r="A163" s="4" t="s">
        <v>519</v>
      </c>
      <c r="D163" s="6" t="n">
        <v>18981</v>
      </c>
    </row>
    <row r="164" spans="1:12">
      <c r="A164" s="4" t="s">
        <v>551</v>
      </c>
    </row>
    <row r="165" spans="1:12">
      <c r="A165" s="3" t="s">
        <v>469</v>
      </c>
    </row>
    <row r="166" spans="1:12">
      <c r="A166" s="4" t="s">
        <v>384</v>
      </c>
      <c r="D166" s="5" t="n">
        <v>437446</v>
      </c>
    </row>
    <row r="167" spans="1:12">
      <c r="A167" s="4" t="s">
        <v>518</v>
      </c>
      <c r="D167" s="5" t="n">
        <v>1</v>
      </c>
    </row>
    <row r="168" spans="1:12">
      <c r="A168" s="4" t="s">
        <v>519</v>
      </c>
      <c r="D168" s="6" t="n">
        <v>23950</v>
      </c>
    </row>
    <row r="169" spans="1:12">
      <c r="A169" s="4" t="s">
        <v>552</v>
      </c>
    </row>
    <row r="170" spans="1:12">
      <c r="A170" s="3" t="s">
        <v>469</v>
      </c>
    </row>
    <row r="171" spans="1:12">
      <c r="A171" s="4" t="s">
        <v>384</v>
      </c>
      <c r="D171" s="5" t="n">
        <v>109854</v>
      </c>
    </row>
    <row r="172" spans="1:12">
      <c r="A172" s="4" t="s">
        <v>518</v>
      </c>
      <c r="D172" s="5" t="n">
        <v>1</v>
      </c>
    </row>
    <row r="173" spans="1:12">
      <c r="A173" s="4" t="s">
        <v>519</v>
      </c>
      <c r="D173" s="6" t="n">
        <v>5740</v>
      </c>
    </row>
    <row r="174" spans="1:12">
      <c r="A174" s="4" t="s">
        <v>553</v>
      </c>
    </row>
    <row r="175" spans="1:12">
      <c r="A175" s="3" t="s">
        <v>469</v>
      </c>
    </row>
    <row r="176" spans="1:12">
      <c r="A176" s="4" t="s">
        <v>384</v>
      </c>
      <c r="D176" s="5" t="n">
        <v>160464</v>
      </c>
    </row>
    <row r="177" spans="1:12">
      <c r="A177" s="4" t="s">
        <v>518</v>
      </c>
      <c r="D177" s="5" t="n">
        <v>1</v>
      </c>
    </row>
    <row r="178" spans="1:12">
      <c r="A178" s="4" t="s">
        <v>519</v>
      </c>
      <c r="D178" s="6" t="n">
        <v>8641</v>
      </c>
    </row>
    <row r="179" spans="1:12">
      <c r="A179" s="4" t="s">
        <v>554</v>
      </c>
    </row>
    <row r="180" spans="1:12">
      <c r="A180" s="3" t="s">
        <v>469</v>
      </c>
    </row>
    <row r="181" spans="1:12">
      <c r="A181" s="4" t="s">
        <v>384</v>
      </c>
      <c r="D181" s="5" t="n">
        <v>147645</v>
      </c>
    </row>
    <row r="182" spans="1:12">
      <c r="A182" s="4" t="s">
        <v>518</v>
      </c>
      <c r="D182" s="5" t="n">
        <v>1</v>
      </c>
    </row>
    <row r="183" spans="1:12">
      <c r="A183" s="4" t="s">
        <v>519</v>
      </c>
      <c r="D183" s="6" t="n">
        <v>6954</v>
      </c>
    </row>
    <row r="184" spans="1:12">
      <c r="A184" s="4" t="s">
        <v>555</v>
      </c>
    </row>
    <row r="185" spans="1:12">
      <c r="A185" s="3" t="s">
        <v>469</v>
      </c>
    </row>
    <row r="186" spans="1:12">
      <c r="A186" s="4" t="s">
        <v>384</v>
      </c>
      <c r="D186" s="5" t="n">
        <v>320657</v>
      </c>
    </row>
    <row r="187" spans="1:12">
      <c r="A187" s="4" t="s">
        <v>518</v>
      </c>
      <c r="D187" s="5" t="n">
        <v>1</v>
      </c>
    </row>
    <row r="188" spans="1:12">
      <c r="A188" s="4" t="s">
        <v>519</v>
      </c>
      <c r="D188" s="6" t="n">
        <v>13643</v>
      </c>
    </row>
    <row r="189" spans="1:12">
      <c r="A189" s="4" t="s">
        <v>556</v>
      </c>
    </row>
    <row r="190" spans="1:12">
      <c r="A190" s="3" t="s">
        <v>469</v>
      </c>
    </row>
    <row r="191" spans="1:12">
      <c r="A191" s="4" t="s">
        <v>384</v>
      </c>
      <c r="D191" s="5" t="n">
        <v>34916</v>
      </c>
    </row>
    <row r="192" spans="1:12">
      <c r="A192" s="4" t="s">
        <v>518</v>
      </c>
      <c r="D192" s="5" t="n">
        <v>1</v>
      </c>
    </row>
    <row r="193" spans="1:12">
      <c r="A193" s="4" t="s">
        <v>519</v>
      </c>
      <c r="D193" s="6" t="n">
        <v>4642</v>
      </c>
    </row>
    <row r="194" spans="1:12">
      <c r="A194" s="4" t="s">
        <v>557</v>
      </c>
    </row>
    <row r="195" spans="1:12">
      <c r="A195" s="3" t="s">
        <v>469</v>
      </c>
    </row>
    <row r="196" spans="1:12">
      <c r="A196" s="4" t="s">
        <v>384</v>
      </c>
      <c r="D196" s="5" t="n">
        <v>499200</v>
      </c>
    </row>
    <row r="197" spans="1:12">
      <c r="A197" s="4" t="s">
        <v>518</v>
      </c>
      <c r="D197" s="5" t="n">
        <v>1</v>
      </c>
    </row>
    <row r="198" spans="1:12">
      <c r="A198" s="4" t="s">
        <v>519</v>
      </c>
      <c r="D198" s="6" t="n">
        <v>25750</v>
      </c>
    </row>
    <row r="199" spans="1:12">
      <c r="A199" s="4" t="s">
        <v>558</v>
      </c>
    </row>
    <row r="200" spans="1:12">
      <c r="A200" s="3" t="s">
        <v>469</v>
      </c>
    </row>
    <row r="201" spans="1:12">
      <c r="A201" s="4" t="s">
        <v>384</v>
      </c>
      <c r="D201" s="5" t="n">
        <v>123962</v>
      </c>
    </row>
    <row r="202" spans="1:12">
      <c r="A202" s="4" t="s">
        <v>518</v>
      </c>
      <c r="D202" s="5" t="n">
        <v>1</v>
      </c>
    </row>
    <row r="203" spans="1:12">
      <c r="A203" s="4" t="s">
        <v>519</v>
      </c>
      <c r="D203" s="6" t="n">
        <v>7250</v>
      </c>
    </row>
    <row r="204" spans="1:12">
      <c r="A204" s="4" t="s">
        <v>559</v>
      </c>
    </row>
    <row r="205" spans="1:12">
      <c r="A205" s="3" t="s">
        <v>469</v>
      </c>
    </row>
    <row r="206" spans="1:12">
      <c r="A206" s="4" t="s">
        <v>384</v>
      </c>
      <c r="C206" s="5" t="n">
        <v>1914210</v>
      </c>
      <c r="K206" s="5" t="n">
        <v>1914210</v>
      </c>
    </row>
    <row r="207" spans="1:12">
      <c r="A207" s="4" t="s">
        <v>518</v>
      </c>
      <c r="C207" s="5" t="n">
        <v>11</v>
      </c>
    </row>
    <row r="208" spans="1:12">
      <c r="A208" s="4" t="s">
        <v>519</v>
      </c>
      <c r="C208" s="6" t="n">
        <v>107392</v>
      </c>
    </row>
    <row r="209" spans="1:12">
      <c r="A209" s="4" t="s">
        <v>560</v>
      </c>
    </row>
    <row r="210" spans="1:12">
      <c r="A210" s="3" t="s">
        <v>469</v>
      </c>
    </row>
    <row r="211" spans="1:12">
      <c r="A211" s="4" t="s">
        <v>384</v>
      </c>
      <c r="C211" s="5" t="n">
        <v>90000</v>
      </c>
      <c r="K211" s="5" t="n">
        <v>90000</v>
      </c>
    </row>
    <row r="212" spans="1:12">
      <c r="A212" s="4" t="s">
        <v>518</v>
      </c>
      <c r="C212" s="5" t="n">
        <v>1</v>
      </c>
    </row>
    <row r="213" spans="1:12">
      <c r="A213" s="4" t="s">
        <v>519</v>
      </c>
      <c r="C213" s="6" t="n">
        <v>6600</v>
      </c>
    </row>
    <row r="214" spans="1:12">
      <c r="A214" s="4" t="s">
        <v>561</v>
      </c>
    </row>
    <row r="215" spans="1:12">
      <c r="A215" s="3" t="s">
        <v>469</v>
      </c>
    </row>
    <row r="216" spans="1:12">
      <c r="A216" s="4" t="s">
        <v>384</v>
      </c>
      <c r="C216" s="5" t="n">
        <v>237500</v>
      </c>
      <c r="K216" s="5" t="n">
        <v>237500</v>
      </c>
    </row>
    <row r="217" spans="1:12">
      <c r="A217" s="4" t="s">
        <v>518</v>
      </c>
      <c r="C217" s="5" t="n">
        <v>1</v>
      </c>
    </row>
    <row r="218" spans="1:12">
      <c r="A218" s="4" t="s">
        <v>519</v>
      </c>
      <c r="C218" s="6" t="n">
        <v>8717</v>
      </c>
    </row>
    <row r="219" spans="1:12">
      <c r="A219" s="4" t="s">
        <v>562</v>
      </c>
    </row>
    <row r="220" spans="1:12">
      <c r="A220" s="3" t="s">
        <v>469</v>
      </c>
    </row>
    <row r="221" spans="1:12">
      <c r="A221" s="4" t="s">
        <v>384</v>
      </c>
      <c r="C221" s="5" t="n">
        <v>264385</v>
      </c>
      <c r="K221" s="5" t="n">
        <v>264385</v>
      </c>
    </row>
    <row r="222" spans="1:12">
      <c r="A222" s="4" t="s">
        <v>518</v>
      </c>
      <c r="C222" s="5" t="n">
        <v>1</v>
      </c>
    </row>
    <row r="223" spans="1:12">
      <c r="A223" s="4" t="s">
        <v>519</v>
      </c>
      <c r="C223" s="6" t="n">
        <v>18200</v>
      </c>
    </row>
    <row r="224" spans="1:12">
      <c r="A224" s="4" t="s">
        <v>563</v>
      </c>
    </row>
    <row r="225" spans="1:12">
      <c r="A225" s="3" t="s">
        <v>469</v>
      </c>
    </row>
    <row r="226" spans="1:12">
      <c r="A226" s="4" t="s">
        <v>384</v>
      </c>
      <c r="C226" s="5" t="n">
        <v>200000</v>
      </c>
      <c r="K226" s="5" t="n">
        <v>200000</v>
      </c>
    </row>
    <row r="227" spans="1:12">
      <c r="A227" s="4" t="s">
        <v>518</v>
      </c>
      <c r="C227" s="5" t="n">
        <v>1</v>
      </c>
    </row>
    <row r="228" spans="1:12">
      <c r="A228" s="4" t="s">
        <v>519</v>
      </c>
      <c r="C228" s="6" t="n">
        <v>10000</v>
      </c>
    </row>
    <row r="229" spans="1:12">
      <c r="A229" s="4" t="s">
        <v>564</v>
      </c>
    </row>
    <row r="230" spans="1:12">
      <c r="A230" s="3" t="s">
        <v>469</v>
      </c>
    </row>
    <row r="231" spans="1:12">
      <c r="A231" s="4" t="s">
        <v>384</v>
      </c>
      <c r="C231" s="5" t="n">
        <v>186643</v>
      </c>
      <c r="K231" s="5" t="n">
        <v>186643</v>
      </c>
    </row>
    <row r="232" spans="1:12">
      <c r="A232" s="4" t="s">
        <v>518</v>
      </c>
      <c r="C232" s="5" t="n">
        <v>1</v>
      </c>
    </row>
    <row r="233" spans="1:12">
      <c r="A233" s="4" t="s">
        <v>519</v>
      </c>
      <c r="C233" s="6" t="n">
        <v>16500</v>
      </c>
    </row>
    <row r="234" spans="1:12">
      <c r="A234" s="4" t="s">
        <v>565</v>
      </c>
    </row>
    <row r="235" spans="1:12">
      <c r="A235" s="3" t="s">
        <v>469</v>
      </c>
    </row>
    <row r="236" spans="1:12">
      <c r="A236" s="4" t="s">
        <v>384</v>
      </c>
      <c r="C236" s="5" t="n">
        <v>498382</v>
      </c>
      <c r="K236" s="5" t="n">
        <v>498382</v>
      </c>
    </row>
    <row r="237" spans="1:12">
      <c r="A237" s="4" t="s">
        <v>518</v>
      </c>
      <c r="C237" s="5" t="n">
        <v>2</v>
      </c>
    </row>
    <row r="238" spans="1:12">
      <c r="A238" s="4" t="s">
        <v>519</v>
      </c>
      <c r="C238" s="6" t="n">
        <v>16850</v>
      </c>
    </row>
    <row r="239" spans="1:12">
      <c r="A239" s="4" t="s">
        <v>566</v>
      </c>
    </row>
    <row r="240" spans="1:12">
      <c r="A240" s="3" t="s">
        <v>469</v>
      </c>
    </row>
    <row r="241" spans="1:12">
      <c r="A241" s="4" t="s">
        <v>384</v>
      </c>
      <c r="C241" s="5" t="n">
        <v>68300</v>
      </c>
      <c r="K241" s="5" t="n">
        <v>68300</v>
      </c>
    </row>
    <row r="242" spans="1:12">
      <c r="A242" s="4" t="s">
        <v>518</v>
      </c>
      <c r="C242" s="5" t="n">
        <v>1</v>
      </c>
    </row>
    <row r="243" spans="1:12">
      <c r="A243" s="4" t="s">
        <v>519</v>
      </c>
      <c r="C243" s="6" t="n">
        <v>8100</v>
      </c>
    </row>
    <row r="244" spans="1:12">
      <c r="A244" s="4" t="s">
        <v>567</v>
      </c>
    </row>
    <row r="245" spans="1:12">
      <c r="A245" s="3" t="s">
        <v>469</v>
      </c>
    </row>
    <row r="246" spans="1:12">
      <c r="A246" s="4" t="s">
        <v>384</v>
      </c>
      <c r="C246" s="5" t="n">
        <v>86000</v>
      </c>
      <c r="K246" s="5" t="n">
        <v>86000</v>
      </c>
    </row>
    <row r="247" spans="1:12">
      <c r="A247" s="4" t="s">
        <v>518</v>
      </c>
      <c r="C247" s="5" t="n">
        <v>1</v>
      </c>
    </row>
    <row r="248" spans="1:12">
      <c r="A248" s="4" t="s">
        <v>519</v>
      </c>
      <c r="C248" s="6" t="n">
        <v>8125</v>
      </c>
    </row>
    <row r="249" spans="1:12">
      <c r="A249" s="4" t="s">
        <v>568</v>
      </c>
    </row>
    <row r="250" spans="1:12">
      <c r="A250" s="3" t="s">
        <v>469</v>
      </c>
    </row>
    <row r="251" spans="1:12">
      <c r="A251" s="4" t="s">
        <v>384</v>
      </c>
      <c r="C251" s="5" t="n">
        <v>283000</v>
      </c>
      <c r="K251" s="5" t="n">
        <v>283000</v>
      </c>
    </row>
    <row r="252" spans="1:12">
      <c r="A252" s="4" t="s">
        <v>518</v>
      </c>
      <c r="C252" s="5" t="n">
        <v>2</v>
      </c>
    </row>
    <row r="253" spans="1:12">
      <c r="A253" s="4" t="s">
        <v>519</v>
      </c>
      <c r="C253" s="6" t="n">
        <v>14300</v>
      </c>
    </row>
    <row r="254" spans="1:12">
      <c r="A254" s="17" t="n">
        <v>2016</v>
      </c>
    </row>
    <row r="255" spans="1:12">
      <c r="A255" s="3" t="s">
        <v>469</v>
      </c>
    </row>
    <row r="256" spans="1:12">
      <c r="A256" s="4" t="s">
        <v>384</v>
      </c>
      <c r="G256" s="5" t="n">
        <v>10302665</v>
      </c>
      <c r="L256" s="5" t="n">
        <v>10302665</v>
      </c>
    </row>
    <row r="257" spans="1:12">
      <c r="A257" s="4" t="s">
        <v>518</v>
      </c>
      <c r="L257" s="5" t="n">
        <v>47</v>
      </c>
    </row>
    <row r="258" spans="1:12">
      <c r="A258" s="4" t="s">
        <v>519</v>
      </c>
      <c r="L258" s="6" t="n">
        <v>471798</v>
      </c>
    </row>
    <row r="259" spans="1:12">
      <c r="A259" s="4" t="s">
        <v>569</v>
      </c>
    </row>
    <row r="260" spans="1:12">
      <c r="A260" s="3" t="s">
        <v>469</v>
      </c>
    </row>
    <row r="261" spans="1:12">
      <c r="A261" s="4" t="s">
        <v>570</v>
      </c>
      <c r="J261" s="5" t="n">
        <v>710754</v>
      </c>
    </row>
    <row r="262" spans="1:12">
      <c r="A262" s="4" t="s">
        <v>518</v>
      </c>
      <c r="J262" s="5" t="n">
        <v>5</v>
      </c>
    </row>
    <row r="263" spans="1:12">
      <c r="A263" s="4" t="s">
        <v>519</v>
      </c>
      <c r="J263" s="6" t="n">
        <v>27882</v>
      </c>
    </row>
    <row r="264" spans="1:12">
      <c r="A264" s="4" t="s">
        <v>571</v>
      </c>
    </row>
    <row r="265" spans="1:12">
      <c r="A265" s="3" t="s">
        <v>469</v>
      </c>
    </row>
    <row r="266" spans="1:12">
      <c r="A266" s="4" t="s">
        <v>384</v>
      </c>
      <c r="J266" s="5" t="n">
        <v>206448</v>
      </c>
    </row>
    <row r="267" spans="1:12">
      <c r="A267" s="4" t="s">
        <v>518</v>
      </c>
      <c r="J267" s="5" t="n">
        <v>1</v>
      </c>
    </row>
    <row r="268" spans="1:12">
      <c r="A268" s="4" t="s">
        <v>519</v>
      </c>
      <c r="J268" s="6" t="n">
        <v>5330</v>
      </c>
    </row>
    <row r="269" spans="1:12">
      <c r="A269" s="4" t="s">
        <v>572</v>
      </c>
    </row>
    <row r="270" spans="1:12">
      <c r="A270" s="3" t="s">
        <v>469</v>
      </c>
    </row>
    <row r="271" spans="1:12">
      <c r="A271" s="4" t="s">
        <v>384</v>
      </c>
      <c r="J271" s="5" t="n">
        <v>130560</v>
      </c>
    </row>
    <row r="272" spans="1:12">
      <c r="A272" s="4" t="s">
        <v>518</v>
      </c>
      <c r="J272" s="5" t="n">
        <v>1</v>
      </c>
    </row>
    <row r="273" spans="1:12">
      <c r="A273" s="4" t="s">
        <v>519</v>
      </c>
      <c r="J273" s="6" t="n">
        <v>4500</v>
      </c>
    </row>
    <row r="274" spans="1:12">
      <c r="A274" s="4" t="s">
        <v>573</v>
      </c>
    </row>
    <row r="275" spans="1:12">
      <c r="A275" s="3" t="s">
        <v>469</v>
      </c>
    </row>
    <row r="276" spans="1:12">
      <c r="A276" s="4" t="s">
        <v>384</v>
      </c>
      <c r="J276" s="5" t="n">
        <v>108620</v>
      </c>
    </row>
    <row r="277" spans="1:12">
      <c r="A277" s="4" t="s">
        <v>518</v>
      </c>
      <c r="J277" s="5" t="n">
        <v>1</v>
      </c>
    </row>
    <row r="278" spans="1:12">
      <c r="A278" s="4" t="s">
        <v>519</v>
      </c>
      <c r="J278" s="6" t="n">
        <v>5600</v>
      </c>
    </row>
    <row r="279" spans="1:12">
      <c r="A279" s="4" t="s">
        <v>574</v>
      </c>
    </row>
    <row r="280" spans="1:12">
      <c r="A280" s="3" t="s">
        <v>469</v>
      </c>
    </row>
    <row r="281" spans="1:12">
      <c r="A281" s="4" t="s">
        <v>384</v>
      </c>
      <c r="J281" s="5" t="n">
        <v>265126</v>
      </c>
    </row>
    <row r="282" spans="1:12">
      <c r="A282" s="4" t="s">
        <v>518</v>
      </c>
      <c r="J282" s="5" t="n">
        <v>2</v>
      </c>
    </row>
    <row r="283" spans="1:12">
      <c r="A283" s="4" t="s">
        <v>519</v>
      </c>
      <c r="J283" s="6" t="n">
        <v>12452</v>
      </c>
    </row>
    <row r="284" spans="1:12">
      <c r="A284" s="4" t="s">
        <v>575</v>
      </c>
    </row>
    <row r="285" spans="1:12">
      <c r="A285" s="3" t="s">
        <v>469</v>
      </c>
    </row>
    <row r="286" spans="1:12">
      <c r="A286" s="4" t="s">
        <v>570</v>
      </c>
      <c r="I286" s="5" t="n">
        <v>1389639</v>
      </c>
    </row>
    <row r="287" spans="1:12">
      <c r="A287" s="4" t="s">
        <v>518</v>
      </c>
      <c r="H287" s="5" t="n">
        <v>5</v>
      </c>
    </row>
    <row r="288" spans="1:12">
      <c r="A288" s="4" t="s">
        <v>519</v>
      </c>
      <c r="H288" s="6" t="n">
        <v>58203</v>
      </c>
    </row>
    <row r="289" spans="1:12">
      <c r="A289" s="4" t="s">
        <v>576</v>
      </c>
    </row>
    <row r="290" spans="1:12">
      <c r="A290" s="3" t="s">
        <v>469</v>
      </c>
    </row>
    <row r="291" spans="1:12">
      <c r="A291" s="4" t="s">
        <v>384</v>
      </c>
      <c r="I291" s="5" t="n">
        <v>248000</v>
      </c>
    </row>
    <row r="292" spans="1:12">
      <c r="A292" s="4" t="s">
        <v>518</v>
      </c>
      <c r="I292" s="5" t="n">
        <v>1</v>
      </c>
    </row>
    <row r="293" spans="1:12">
      <c r="A293" s="4" t="s">
        <v>519</v>
      </c>
      <c r="I293" s="6" t="n">
        <v>9594</v>
      </c>
    </row>
    <row r="294" spans="1:12">
      <c r="A294" s="4" t="s">
        <v>577</v>
      </c>
    </row>
    <row r="295" spans="1:12">
      <c r="A295" s="3" t="s">
        <v>469</v>
      </c>
    </row>
    <row r="296" spans="1:12">
      <c r="A296" s="4" t="s">
        <v>384</v>
      </c>
      <c r="I296" s="5" t="n">
        <v>104852</v>
      </c>
    </row>
    <row r="297" spans="1:12">
      <c r="A297" s="4" t="s">
        <v>518</v>
      </c>
      <c r="I297" s="5" t="n">
        <v>1</v>
      </c>
    </row>
    <row r="298" spans="1:12">
      <c r="A298" s="4" t="s">
        <v>519</v>
      </c>
      <c r="I298" s="6" t="n">
        <v>6517</v>
      </c>
    </row>
    <row r="299" spans="1:12">
      <c r="A299" s="4" t="s">
        <v>578</v>
      </c>
    </row>
    <row r="300" spans="1:12">
      <c r="A300" s="3" t="s">
        <v>469</v>
      </c>
    </row>
    <row r="301" spans="1:12">
      <c r="A301" s="4" t="s">
        <v>384</v>
      </c>
      <c r="I301" s="5" t="n">
        <v>249470</v>
      </c>
    </row>
    <row r="302" spans="1:12">
      <c r="A302" s="4" t="s">
        <v>518</v>
      </c>
      <c r="I302" s="5" t="n">
        <v>1</v>
      </c>
    </row>
    <row r="303" spans="1:12">
      <c r="A303" s="4" t="s">
        <v>519</v>
      </c>
      <c r="I303" s="6" t="n">
        <v>8663</v>
      </c>
    </row>
    <row r="304" spans="1:12">
      <c r="A304" s="4" t="s">
        <v>579</v>
      </c>
    </row>
    <row r="305" spans="1:12">
      <c r="A305" s="3" t="s">
        <v>469</v>
      </c>
    </row>
    <row r="306" spans="1:12">
      <c r="A306" s="4" t="s">
        <v>384</v>
      </c>
      <c r="I306" s="5" t="n">
        <v>635281</v>
      </c>
    </row>
    <row r="307" spans="1:12">
      <c r="A307" s="4" t="s">
        <v>518</v>
      </c>
      <c r="I307" s="5" t="n">
        <v>1</v>
      </c>
    </row>
    <row r="308" spans="1:12">
      <c r="A308" s="4" t="s">
        <v>519</v>
      </c>
      <c r="I308" s="6" t="n">
        <v>27921</v>
      </c>
    </row>
    <row r="309" spans="1:12">
      <c r="A309" s="4" t="s">
        <v>580</v>
      </c>
    </row>
    <row r="310" spans="1:12">
      <c r="A310" s="3" t="s">
        <v>469</v>
      </c>
    </row>
    <row r="311" spans="1:12">
      <c r="A311" s="4" t="s">
        <v>384</v>
      </c>
      <c r="I311" s="5" t="n">
        <v>152036</v>
      </c>
    </row>
    <row r="312" spans="1:12">
      <c r="A312" s="4" t="s">
        <v>518</v>
      </c>
      <c r="I312" s="5" t="n">
        <v>1</v>
      </c>
    </row>
    <row r="313" spans="1:12">
      <c r="A313" s="4" t="s">
        <v>519</v>
      </c>
      <c r="I313" s="6" t="n">
        <v>5508</v>
      </c>
    </row>
    <row r="314" spans="1:12">
      <c r="A314" s="4" t="s">
        <v>581</v>
      </c>
    </row>
    <row r="315" spans="1:12">
      <c r="A315" s="3" t="s">
        <v>469</v>
      </c>
    </row>
    <row r="316" spans="1:12">
      <c r="A316" s="4" t="s">
        <v>384</v>
      </c>
      <c r="H316" s="5" t="n">
        <v>3696094</v>
      </c>
    </row>
    <row r="317" spans="1:12">
      <c r="A317" s="4" t="s">
        <v>518</v>
      </c>
      <c r="H317" s="5" t="n">
        <v>13</v>
      </c>
    </row>
    <row r="318" spans="1:12">
      <c r="A318" s="4" t="s">
        <v>519</v>
      </c>
      <c r="H318" s="6" t="n">
        <v>166000</v>
      </c>
    </row>
    <row r="319" spans="1:12">
      <c r="A319" s="4" t="s">
        <v>582</v>
      </c>
    </row>
    <row r="320" spans="1:12">
      <c r="A320" s="3" t="s">
        <v>469</v>
      </c>
    </row>
    <row r="321" spans="1:12">
      <c r="A321" s="4" t="s">
        <v>384</v>
      </c>
      <c r="H321" s="5" t="n">
        <v>185600</v>
      </c>
    </row>
    <row r="322" spans="1:12">
      <c r="A322" s="4" t="s">
        <v>518</v>
      </c>
      <c r="H322" s="5" t="n">
        <v>1</v>
      </c>
    </row>
    <row r="323" spans="1:12">
      <c r="A323" s="4" t="s">
        <v>519</v>
      </c>
      <c r="H323" s="6" t="n">
        <v>7300</v>
      </c>
    </row>
    <row r="324" spans="1:12">
      <c r="A324" s="4" t="s">
        <v>583</v>
      </c>
    </row>
    <row r="325" spans="1:12">
      <c r="A325" s="3" t="s">
        <v>469</v>
      </c>
    </row>
    <row r="326" spans="1:12">
      <c r="A326" s="4" t="s">
        <v>384</v>
      </c>
      <c r="H326" s="5" t="n">
        <v>450000</v>
      </c>
    </row>
    <row r="327" spans="1:12">
      <c r="A327" s="4" t="s">
        <v>518</v>
      </c>
      <c r="H327" s="5" t="n">
        <v>1</v>
      </c>
    </row>
    <row r="328" spans="1:12">
      <c r="A328" s="4" t="s">
        <v>519</v>
      </c>
      <c r="H328" s="6" t="n">
        <v>15675</v>
      </c>
    </row>
    <row r="329" spans="1:12">
      <c r="A329" s="4" t="s">
        <v>584</v>
      </c>
    </row>
    <row r="330" spans="1:12">
      <c r="A330" s="3" t="s">
        <v>469</v>
      </c>
    </row>
    <row r="331" spans="1:12">
      <c r="A331" s="4" t="s">
        <v>384</v>
      </c>
      <c r="H331" s="5" t="n">
        <v>168087</v>
      </c>
    </row>
    <row r="332" spans="1:12">
      <c r="A332" s="4" t="s">
        <v>518</v>
      </c>
      <c r="H332" s="5" t="n">
        <v>1</v>
      </c>
    </row>
    <row r="333" spans="1:12">
      <c r="A333" s="4" t="s">
        <v>519</v>
      </c>
      <c r="H333" s="6" t="n">
        <v>7025</v>
      </c>
    </row>
    <row r="334" spans="1:12">
      <c r="A334" s="4" t="s">
        <v>585</v>
      </c>
    </row>
    <row r="335" spans="1:12">
      <c r="A335" s="3" t="s">
        <v>469</v>
      </c>
    </row>
    <row r="336" spans="1:12">
      <c r="A336" s="4" t="s">
        <v>384</v>
      </c>
      <c r="H336" s="5" t="n">
        <v>217000</v>
      </c>
    </row>
    <row r="337" spans="1:12">
      <c r="A337" s="4" t="s">
        <v>518</v>
      </c>
      <c r="H337" s="5" t="n">
        <v>2</v>
      </c>
    </row>
    <row r="338" spans="1:12">
      <c r="A338" s="4" t="s">
        <v>519</v>
      </c>
      <c r="H338" s="6" t="n">
        <v>11250</v>
      </c>
    </row>
    <row r="339" spans="1:12">
      <c r="A339" s="4" t="s">
        <v>586</v>
      </c>
    </row>
    <row r="340" spans="1:12">
      <c r="A340" s="3" t="s">
        <v>469</v>
      </c>
    </row>
    <row r="341" spans="1:12">
      <c r="A341" s="4" t="s">
        <v>384</v>
      </c>
      <c r="H341" s="5" t="n">
        <v>268000</v>
      </c>
    </row>
    <row r="342" spans="1:12">
      <c r="A342" s="4" t="s">
        <v>518</v>
      </c>
      <c r="H342" s="5" t="n">
        <v>1</v>
      </c>
    </row>
    <row r="343" spans="1:12">
      <c r="A343" s="4" t="s">
        <v>519</v>
      </c>
      <c r="H343" s="6" t="n">
        <v>18700</v>
      </c>
    </row>
    <row r="344" spans="1:12">
      <c r="A344" s="4" t="s">
        <v>587</v>
      </c>
    </row>
    <row r="345" spans="1:12">
      <c r="A345" s="3" t="s">
        <v>469</v>
      </c>
    </row>
    <row r="346" spans="1:12">
      <c r="A346" s="4" t="s">
        <v>384</v>
      </c>
      <c r="H346" s="5" t="n">
        <v>485987</v>
      </c>
    </row>
    <row r="347" spans="1:12">
      <c r="A347" s="4" t="s">
        <v>518</v>
      </c>
      <c r="H347" s="5" t="n">
        <v>1</v>
      </c>
    </row>
    <row r="348" spans="1:12">
      <c r="A348" s="4" t="s">
        <v>519</v>
      </c>
      <c r="H348" s="6" t="n">
        <v>27500</v>
      </c>
    </row>
    <row r="349" spans="1:12">
      <c r="A349" s="4" t="s">
        <v>588</v>
      </c>
    </row>
    <row r="350" spans="1:12">
      <c r="A350" s="3" t="s">
        <v>469</v>
      </c>
    </row>
    <row r="351" spans="1:12">
      <c r="A351" s="4" t="s">
        <v>384</v>
      </c>
      <c r="H351" s="5" t="n">
        <v>121700</v>
      </c>
    </row>
    <row r="352" spans="1:12">
      <c r="A352" s="4" t="s">
        <v>518</v>
      </c>
      <c r="H352" s="5" t="n">
        <v>1</v>
      </c>
    </row>
    <row r="353" spans="1:12">
      <c r="A353" s="4" t="s">
        <v>519</v>
      </c>
      <c r="H353" s="6" t="n">
        <v>7885</v>
      </c>
    </row>
    <row r="354" spans="1:12">
      <c r="A354" s="4" t="s">
        <v>589</v>
      </c>
    </row>
    <row r="355" spans="1:12">
      <c r="A355" s="3" t="s">
        <v>469</v>
      </c>
    </row>
    <row r="356" spans="1:12">
      <c r="A356" s="4" t="s">
        <v>384</v>
      </c>
      <c r="H356" s="5" t="n">
        <v>420000</v>
      </c>
    </row>
    <row r="357" spans="1:12">
      <c r="A357" s="4" t="s">
        <v>518</v>
      </c>
      <c r="H357" s="5" t="n">
        <v>1</v>
      </c>
    </row>
    <row r="358" spans="1:12">
      <c r="A358" s="4" t="s">
        <v>519</v>
      </c>
      <c r="H358" s="6" t="n">
        <v>19100</v>
      </c>
    </row>
    <row r="359" spans="1:12">
      <c r="A359" s="4" t="s">
        <v>590</v>
      </c>
    </row>
    <row r="360" spans="1:12">
      <c r="A360" s="3" t="s">
        <v>469</v>
      </c>
    </row>
    <row r="361" spans="1:12">
      <c r="A361" s="4" t="s">
        <v>384</v>
      </c>
      <c r="H361" s="5" t="n">
        <v>799200</v>
      </c>
    </row>
    <row r="362" spans="1:12">
      <c r="A362" s="4" t="s">
        <v>518</v>
      </c>
      <c r="H362" s="5" t="n">
        <v>2</v>
      </c>
    </row>
    <row r="363" spans="1:12">
      <c r="A363" s="4" t="s">
        <v>519</v>
      </c>
      <c r="H363" s="6" t="n">
        <v>24915</v>
      </c>
    </row>
    <row r="364" spans="1:12">
      <c r="A364" s="4" t="s">
        <v>591</v>
      </c>
    </row>
    <row r="365" spans="1:12">
      <c r="A365" s="3" t="s">
        <v>469</v>
      </c>
    </row>
    <row r="366" spans="1:12">
      <c r="A366" s="4" t="s">
        <v>384</v>
      </c>
      <c r="H366" s="5" t="n">
        <v>315520</v>
      </c>
    </row>
    <row r="367" spans="1:12">
      <c r="A367" s="4" t="s">
        <v>518</v>
      </c>
      <c r="H367" s="5" t="n">
        <v>1</v>
      </c>
    </row>
    <row r="368" spans="1:12">
      <c r="A368" s="4" t="s">
        <v>519</v>
      </c>
      <c r="H368" s="6" t="n">
        <v>9850</v>
      </c>
    </row>
    <row r="369" spans="1:12">
      <c r="A369" s="4" t="s">
        <v>592</v>
      </c>
    </row>
    <row r="370" spans="1:12">
      <c r="A370" s="3" t="s">
        <v>469</v>
      </c>
    </row>
    <row r="371" spans="1:12">
      <c r="A371" s="4" t="s">
        <v>384</v>
      </c>
      <c r="H371" s="5" t="n">
        <v>265000</v>
      </c>
    </row>
    <row r="372" spans="1:12">
      <c r="A372" s="4" t="s">
        <v>518</v>
      </c>
      <c r="H372" s="5" t="n">
        <v>1</v>
      </c>
    </row>
    <row r="373" spans="1:12">
      <c r="A373" s="4" t="s">
        <v>519</v>
      </c>
      <c r="H373" s="6" t="n">
        <v>16800</v>
      </c>
    </row>
    <row r="374" spans="1:12">
      <c r="A374" s="4" t="s">
        <v>593</v>
      </c>
    </row>
    <row r="375" spans="1:12">
      <c r="A375" s="3" t="s">
        <v>469</v>
      </c>
    </row>
    <row r="376" spans="1:12">
      <c r="A376" s="4" t="s">
        <v>384</v>
      </c>
      <c r="G376" s="5" t="n">
        <v>4506178</v>
      </c>
      <c r="L376" s="5" t="n">
        <v>4506178</v>
      </c>
    </row>
    <row r="377" spans="1:12">
      <c r="A377" s="4" t="s">
        <v>518</v>
      </c>
      <c r="G377" s="5" t="n">
        <v>24</v>
      </c>
    </row>
    <row r="378" spans="1:12">
      <c r="A378" s="4" t="s">
        <v>519</v>
      </c>
      <c r="G378" s="6" t="n">
        <v>219713</v>
      </c>
    </row>
    <row r="379" spans="1:12">
      <c r="A379" s="4" t="s">
        <v>594</v>
      </c>
    </row>
    <row r="380" spans="1:12">
      <c r="A380" s="3" t="s">
        <v>469</v>
      </c>
    </row>
    <row r="381" spans="1:12">
      <c r="A381" s="4" t="s">
        <v>384</v>
      </c>
      <c r="G381" s="5" t="n">
        <v>172647</v>
      </c>
      <c r="L381" s="5" t="n">
        <v>172647</v>
      </c>
    </row>
    <row r="382" spans="1:12">
      <c r="A382" s="4" t="s">
        <v>518</v>
      </c>
      <c r="G382" s="5" t="n">
        <v>1</v>
      </c>
    </row>
    <row r="383" spans="1:12">
      <c r="A383" s="4" t="s">
        <v>519</v>
      </c>
      <c r="G383" s="6" t="n">
        <v>9500</v>
      </c>
    </row>
    <row r="384" spans="1:12">
      <c r="A384" s="4" t="s">
        <v>595</v>
      </c>
    </row>
    <row r="385" spans="1:12">
      <c r="A385" s="3" t="s">
        <v>469</v>
      </c>
    </row>
    <row r="386" spans="1:12">
      <c r="A386" s="4" t="s">
        <v>384</v>
      </c>
      <c r="G386" s="5" t="n">
        <v>175512</v>
      </c>
      <c r="L386" s="5" t="n">
        <v>175512</v>
      </c>
    </row>
    <row r="387" spans="1:12">
      <c r="A387" s="4" t="s">
        <v>518</v>
      </c>
      <c r="G387" s="5" t="n">
        <v>1</v>
      </c>
    </row>
    <row r="388" spans="1:12">
      <c r="A388" s="4" t="s">
        <v>519</v>
      </c>
      <c r="G388" s="6" t="n">
        <v>5400</v>
      </c>
    </row>
    <row r="389" spans="1:12">
      <c r="A389" s="4" t="s">
        <v>596</v>
      </c>
    </row>
    <row r="390" spans="1:12">
      <c r="A390" s="3" t="s">
        <v>469</v>
      </c>
    </row>
    <row r="391" spans="1:12">
      <c r="A391" s="4" t="s">
        <v>384</v>
      </c>
      <c r="G391" s="5" t="n">
        <v>496373</v>
      </c>
      <c r="L391" s="5" t="n">
        <v>496373</v>
      </c>
    </row>
    <row r="392" spans="1:12">
      <c r="A392" s="4" t="s">
        <v>518</v>
      </c>
      <c r="G392" s="5" t="n">
        <v>1</v>
      </c>
    </row>
    <row r="393" spans="1:12">
      <c r="A393" s="4" t="s">
        <v>519</v>
      </c>
      <c r="G393" s="6" t="n">
        <v>23194</v>
      </c>
    </row>
    <row r="394" spans="1:12">
      <c r="A394" s="4" t="s">
        <v>597</v>
      </c>
    </row>
    <row r="395" spans="1:12">
      <c r="A395" s="3" t="s">
        <v>469</v>
      </c>
    </row>
    <row r="396" spans="1:12">
      <c r="A396" s="4" t="s">
        <v>384</v>
      </c>
      <c r="G396" s="5" t="n">
        <v>223599</v>
      </c>
      <c r="L396" s="5" t="n">
        <v>223599</v>
      </c>
    </row>
    <row r="397" spans="1:12">
      <c r="A397" s="4" t="s">
        <v>518</v>
      </c>
      <c r="G397" s="5" t="n">
        <v>1</v>
      </c>
    </row>
    <row r="398" spans="1:12">
      <c r="A398" s="4" t="s">
        <v>519</v>
      </c>
      <c r="G398" s="6" t="n">
        <v>13444</v>
      </c>
    </row>
    <row r="399" spans="1:12">
      <c r="A399" s="4" t="s">
        <v>598</v>
      </c>
    </row>
    <row r="400" spans="1:12">
      <c r="A400" s="3" t="s">
        <v>469</v>
      </c>
    </row>
    <row r="401" spans="1:12">
      <c r="A401" s="4" t="s">
        <v>384</v>
      </c>
      <c r="G401" s="5" t="n">
        <v>202000</v>
      </c>
      <c r="L401" s="5" t="n">
        <v>202000</v>
      </c>
    </row>
    <row r="402" spans="1:12">
      <c r="A402" s="4" t="s">
        <v>518</v>
      </c>
      <c r="G402" s="5" t="n">
        <v>1</v>
      </c>
    </row>
    <row r="403" spans="1:12">
      <c r="A403" s="4" t="s">
        <v>519</v>
      </c>
      <c r="G403" s="6" t="n">
        <v>20641</v>
      </c>
    </row>
    <row r="404" spans="1:12">
      <c r="A404" s="4" t="s">
        <v>599</v>
      </c>
    </row>
    <row r="405" spans="1:12">
      <c r="A405" s="3" t="s">
        <v>469</v>
      </c>
    </row>
    <row r="406" spans="1:12">
      <c r="A406" s="4" t="s">
        <v>384</v>
      </c>
      <c r="G406" s="5" t="n">
        <v>175052</v>
      </c>
      <c r="L406" s="5" t="n">
        <v>175052</v>
      </c>
    </row>
    <row r="407" spans="1:12">
      <c r="A407" s="4" t="s">
        <v>518</v>
      </c>
      <c r="G407" s="5" t="n">
        <v>1</v>
      </c>
    </row>
    <row r="408" spans="1:12">
      <c r="A408" s="4" t="s">
        <v>519</v>
      </c>
      <c r="G408" s="6" t="n">
        <v>5975</v>
      </c>
    </row>
    <row r="409" spans="1:12">
      <c r="A409" s="4" t="s">
        <v>600</v>
      </c>
    </row>
    <row r="410" spans="1:12">
      <c r="A410" s="3" t="s">
        <v>469</v>
      </c>
    </row>
    <row r="411" spans="1:12">
      <c r="A411" s="4" t="s">
        <v>384</v>
      </c>
      <c r="G411" s="5" t="n">
        <v>80400</v>
      </c>
      <c r="L411" s="5" t="n">
        <v>80400</v>
      </c>
    </row>
    <row r="412" spans="1:12">
      <c r="A412" s="4" t="s">
        <v>518</v>
      </c>
      <c r="G412" s="5" t="n">
        <v>1</v>
      </c>
    </row>
    <row r="413" spans="1:12">
      <c r="A413" s="4" t="s">
        <v>519</v>
      </c>
      <c r="G413" s="6" t="n">
        <v>3400</v>
      </c>
    </row>
    <row r="414" spans="1:12">
      <c r="A414" s="4" t="s">
        <v>601</v>
      </c>
    </row>
    <row r="415" spans="1:12">
      <c r="A415" s="3" t="s">
        <v>469</v>
      </c>
    </row>
    <row r="416" spans="1:12">
      <c r="A416" s="4" t="s">
        <v>384</v>
      </c>
      <c r="G416" s="5" t="n">
        <v>247861</v>
      </c>
      <c r="L416" s="5" t="n">
        <v>247861</v>
      </c>
    </row>
    <row r="417" spans="1:12">
      <c r="A417" s="4" t="s">
        <v>518</v>
      </c>
      <c r="G417" s="5" t="n">
        <v>1</v>
      </c>
    </row>
    <row r="418" spans="1:12">
      <c r="A418" s="4" t="s">
        <v>519</v>
      </c>
      <c r="G418" s="6" t="n">
        <v>12050</v>
      </c>
    </row>
    <row r="419" spans="1:12">
      <c r="A419" s="4" t="s">
        <v>602</v>
      </c>
    </row>
    <row r="420" spans="1:12">
      <c r="A420" s="3" t="s">
        <v>469</v>
      </c>
    </row>
    <row r="421" spans="1:12">
      <c r="A421" s="4" t="s">
        <v>384</v>
      </c>
      <c r="G421" s="5" t="n">
        <v>137607</v>
      </c>
      <c r="L421" s="5" t="n">
        <v>137607</v>
      </c>
    </row>
    <row r="422" spans="1:12">
      <c r="A422" s="4" t="s">
        <v>518</v>
      </c>
      <c r="G422" s="5" t="n">
        <v>1</v>
      </c>
    </row>
    <row r="423" spans="1:12">
      <c r="A423" s="4" t="s">
        <v>519</v>
      </c>
      <c r="G423" s="6" t="n">
        <v>8565</v>
      </c>
    </row>
    <row r="424" spans="1:12">
      <c r="A424" s="4" t="s">
        <v>603</v>
      </c>
    </row>
    <row r="425" spans="1:12">
      <c r="A425" s="3" t="s">
        <v>469</v>
      </c>
    </row>
    <row r="426" spans="1:12">
      <c r="A426" s="4" t="s">
        <v>384</v>
      </c>
      <c r="G426" s="5" t="n">
        <v>121050</v>
      </c>
      <c r="L426" s="5" t="n">
        <v>121050</v>
      </c>
    </row>
    <row r="427" spans="1:12">
      <c r="A427" s="4" t="s">
        <v>518</v>
      </c>
      <c r="G427" s="5" t="n">
        <v>1</v>
      </c>
    </row>
    <row r="428" spans="1:12">
      <c r="A428" s="4" t="s">
        <v>519</v>
      </c>
      <c r="G428" s="6" t="n">
        <v>7400</v>
      </c>
    </row>
    <row r="429" spans="1:12">
      <c r="A429" s="4" t="s">
        <v>604</v>
      </c>
    </row>
    <row r="430" spans="1:12">
      <c r="A430" s="3" t="s">
        <v>469</v>
      </c>
    </row>
    <row r="431" spans="1:12">
      <c r="A431" s="4" t="s">
        <v>384</v>
      </c>
      <c r="G431" s="5" t="n">
        <v>116783</v>
      </c>
      <c r="L431" s="5" t="n">
        <v>116783</v>
      </c>
    </row>
    <row r="432" spans="1:12">
      <c r="A432" s="4" t="s">
        <v>518</v>
      </c>
      <c r="G432" s="5" t="n">
        <v>1</v>
      </c>
    </row>
    <row r="433" spans="1:12">
      <c r="A433" s="4" t="s">
        <v>519</v>
      </c>
      <c r="G433" s="6" t="n">
        <v>5450</v>
      </c>
    </row>
    <row r="434" spans="1:12">
      <c r="A434" s="4" t="s">
        <v>605</v>
      </c>
    </row>
    <row r="435" spans="1:12">
      <c r="A435" s="3" t="s">
        <v>469</v>
      </c>
    </row>
    <row r="436" spans="1:12">
      <c r="A436" s="4" t="s">
        <v>384</v>
      </c>
      <c r="G436" s="5" t="n">
        <v>572038</v>
      </c>
      <c r="L436" s="5" t="n">
        <v>572038</v>
      </c>
    </row>
    <row r="437" spans="1:12">
      <c r="A437" s="4" t="s">
        <v>518</v>
      </c>
      <c r="G437" s="5" t="n">
        <v>1</v>
      </c>
    </row>
    <row r="438" spans="1:12">
      <c r="A438" s="4" t="s">
        <v>519</v>
      </c>
      <c r="G438" s="6" t="n">
        <v>20762</v>
      </c>
    </row>
    <row r="439" spans="1:12">
      <c r="A439" s="4" t="s">
        <v>606</v>
      </c>
    </row>
    <row r="440" spans="1:12">
      <c r="A440" s="3" t="s">
        <v>469</v>
      </c>
    </row>
    <row r="441" spans="1:12">
      <c r="A441" s="4" t="s">
        <v>384</v>
      </c>
      <c r="G441" s="5" t="n">
        <v>119852</v>
      </c>
      <c r="L441" s="5" t="n">
        <v>119852</v>
      </c>
    </row>
    <row r="442" spans="1:12">
      <c r="A442" s="4" t="s">
        <v>518</v>
      </c>
      <c r="G442" s="5" t="n">
        <v>1</v>
      </c>
    </row>
    <row r="443" spans="1:12">
      <c r="A443" s="4" t="s">
        <v>519</v>
      </c>
      <c r="G443" s="6" t="n">
        <v>5725</v>
      </c>
    </row>
    <row r="444" spans="1:12">
      <c r="A444" s="4" t="s">
        <v>607</v>
      </c>
    </row>
    <row r="445" spans="1:12">
      <c r="A445" s="3" t="s">
        <v>469</v>
      </c>
    </row>
    <row r="446" spans="1:12">
      <c r="A446" s="4" t="s">
        <v>384</v>
      </c>
      <c r="G446" s="5" t="n">
        <v>305874</v>
      </c>
      <c r="L446" s="5" t="n">
        <v>305874</v>
      </c>
    </row>
    <row r="447" spans="1:12">
      <c r="A447" s="4" t="s">
        <v>518</v>
      </c>
      <c r="G447" s="5" t="n">
        <v>5</v>
      </c>
    </row>
    <row r="448" spans="1:12">
      <c r="A448" s="4" t="s">
        <v>519</v>
      </c>
      <c r="G448" s="6" t="n">
        <v>10400</v>
      </c>
    </row>
    <row r="449" spans="1:12">
      <c r="A449" s="4" t="s">
        <v>608</v>
      </c>
    </row>
    <row r="450" spans="1:12">
      <c r="A450" s="3" t="s">
        <v>469</v>
      </c>
    </row>
    <row r="451" spans="1:12">
      <c r="A451" s="4" t="s">
        <v>384</v>
      </c>
      <c r="G451" s="5" t="n">
        <v>254431</v>
      </c>
      <c r="L451" s="5" t="n">
        <v>254431</v>
      </c>
    </row>
    <row r="452" spans="1:12">
      <c r="A452" s="4" t="s">
        <v>518</v>
      </c>
      <c r="G452" s="5" t="n">
        <v>1</v>
      </c>
    </row>
    <row r="453" spans="1:12">
      <c r="A453" s="4" t="s">
        <v>519</v>
      </c>
      <c r="G453" s="6" t="n">
        <v>7800</v>
      </c>
    </row>
    <row r="454" spans="1:12">
      <c r="A454" s="4" t="s">
        <v>609</v>
      </c>
    </row>
    <row r="455" spans="1:12">
      <c r="A455" s="3" t="s">
        <v>469</v>
      </c>
    </row>
    <row r="456" spans="1:12">
      <c r="A456" s="4" t="s">
        <v>384</v>
      </c>
      <c r="G456" s="5" t="n">
        <v>332000</v>
      </c>
      <c r="L456" s="5" t="n">
        <v>332000</v>
      </c>
    </row>
    <row r="457" spans="1:12">
      <c r="A457" s="4" t="s">
        <v>518</v>
      </c>
      <c r="G457" s="5" t="n">
        <v>1</v>
      </c>
    </row>
    <row r="458" spans="1:12">
      <c r="A458" s="4" t="s">
        <v>519</v>
      </c>
      <c r="G458" s="6" t="n">
        <v>8750</v>
      </c>
    </row>
    <row r="459" spans="1:12">
      <c r="A459" s="4" t="s">
        <v>610</v>
      </c>
    </row>
    <row r="460" spans="1:12">
      <c r="A460" s="3" t="s">
        <v>469</v>
      </c>
    </row>
    <row r="461" spans="1:12">
      <c r="A461" s="4" t="s">
        <v>384</v>
      </c>
      <c r="G461" s="5" t="n">
        <v>269868</v>
      </c>
      <c r="L461" s="5" t="n">
        <v>269868</v>
      </c>
    </row>
    <row r="462" spans="1:12">
      <c r="A462" s="4" t="s">
        <v>518</v>
      </c>
      <c r="G462" s="5" t="n">
        <v>1</v>
      </c>
    </row>
    <row r="463" spans="1:12">
      <c r="A463" s="4" t="s">
        <v>519</v>
      </c>
      <c r="G463" s="6" t="n">
        <v>11150</v>
      </c>
    </row>
    <row r="464" spans="1:12">
      <c r="A464" s="4" t="s">
        <v>611</v>
      </c>
    </row>
    <row r="465" spans="1:12">
      <c r="A465" s="3" t="s">
        <v>469</v>
      </c>
    </row>
    <row r="466" spans="1:12">
      <c r="A466" s="4" t="s">
        <v>384</v>
      </c>
      <c r="G466" s="5" t="n">
        <v>176400</v>
      </c>
      <c r="L466" s="5" t="n">
        <v>176400</v>
      </c>
    </row>
    <row r="467" spans="1:12">
      <c r="A467" s="4" t="s">
        <v>518</v>
      </c>
      <c r="G467" s="5" t="n">
        <v>1</v>
      </c>
    </row>
    <row r="468" spans="1:12">
      <c r="A468" s="4" t="s">
        <v>519</v>
      </c>
      <c r="G468" s="6" t="n">
        <v>11850</v>
      </c>
    </row>
    <row r="469" spans="1:12">
      <c r="A469" s="4" t="s">
        <v>612</v>
      </c>
    </row>
    <row r="470" spans="1:12">
      <c r="A470" s="3" t="s">
        <v>469</v>
      </c>
    </row>
    <row r="471" spans="1:12">
      <c r="A471" s="4" t="s">
        <v>384</v>
      </c>
      <c r="G471" s="5" t="n">
        <v>200720</v>
      </c>
      <c r="L471" s="5" t="n">
        <v>200720</v>
      </c>
    </row>
    <row r="472" spans="1:12">
      <c r="A472" s="4" t="s">
        <v>518</v>
      </c>
      <c r="G472" s="5" t="n">
        <v>1</v>
      </c>
    </row>
    <row r="473" spans="1:12">
      <c r="A473" s="4" t="s">
        <v>519</v>
      </c>
      <c r="G473" s="6" t="n">
        <v>20532</v>
      </c>
    </row>
    <row r="474" spans="1:12">
      <c r="A474" s="4" t="s">
        <v>613</v>
      </c>
    </row>
    <row r="475" spans="1:12">
      <c r="A475" s="3" t="s">
        <v>469</v>
      </c>
    </row>
    <row r="476" spans="1:12">
      <c r="A476" s="4" t="s">
        <v>384</v>
      </c>
      <c r="G476" s="5" t="n">
        <v>126111</v>
      </c>
      <c r="L476" s="5" t="n">
        <v>126111</v>
      </c>
    </row>
    <row r="477" spans="1:12">
      <c r="A477" s="4" t="s">
        <v>518</v>
      </c>
      <c r="G477" s="5" t="n">
        <v>1</v>
      </c>
    </row>
    <row r="478" spans="1:12">
      <c r="A478" s="4" t="s">
        <v>519</v>
      </c>
      <c r="G478" s="6" t="n">
        <v>77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8"/>
    <col customWidth="1" max="3" min="3" width="26"/>
  </cols>
  <sheetData>
    <row r="1" spans="1:3">
      <c r="A1" s="1" t="s">
        <v>614</v>
      </c>
      <c r="B1" s="2" t="s">
        <v>1</v>
      </c>
    </row>
    <row r="2" spans="1:3">
      <c r="B2" s="2" t="s">
        <v>2</v>
      </c>
      <c r="C2" s="2" t="s">
        <v>30</v>
      </c>
    </row>
    <row r="3" spans="1:3">
      <c r="A3" s="4" t="s">
        <v>615</v>
      </c>
    </row>
    <row r="4" spans="1:3">
      <c r="A4" s="3" t="s">
        <v>616</v>
      </c>
    </row>
    <row r="5" spans="1:3">
      <c r="A5" s="4" t="s">
        <v>507</v>
      </c>
      <c r="B5" s="6" t="n">
        <v>62493</v>
      </c>
      <c r="C5" s="6" t="n">
        <v>62533</v>
      </c>
    </row>
    <row r="6" spans="1:3">
      <c r="A6" s="17" t="n">
        <v>2016</v>
      </c>
    </row>
    <row r="7" spans="1:3">
      <c r="A7" s="3" t="s">
        <v>469</v>
      </c>
    </row>
    <row r="8" spans="1:3">
      <c r="A8" s="4" t="s">
        <v>617</v>
      </c>
      <c r="C8" s="5" t="n">
        <v>471798</v>
      </c>
    </row>
    <row r="9" spans="1:3">
      <c r="A9" s="3" t="s">
        <v>616</v>
      </c>
    </row>
    <row r="10" spans="1:3">
      <c r="A10" s="4" t="s">
        <v>32</v>
      </c>
      <c r="C10" s="5" t="n">
        <v>59630</v>
      </c>
    </row>
    <row r="11" spans="1:3">
      <c r="A11" s="4" t="s">
        <v>618</v>
      </c>
      <c r="C11" s="5" t="n">
        <v>283758</v>
      </c>
    </row>
    <row r="12" spans="1:3">
      <c r="A12" s="4" t="s">
        <v>504</v>
      </c>
      <c r="C12" s="5" t="n">
        <v>8670</v>
      </c>
    </row>
    <row r="13" spans="1:3">
      <c r="A13" s="4" t="s">
        <v>505</v>
      </c>
      <c r="C13" s="5" t="n">
        <v>29073</v>
      </c>
    </row>
    <row r="14" spans="1:3">
      <c r="A14" s="4" t="s">
        <v>619</v>
      </c>
      <c r="C14" s="6" t="n">
        <v>-12971</v>
      </c>
    </row>
    <row r="15" spans="1:3">
      <c r="A15" s="4" t="s">
        <v>620</v>
      </c>
      <c r="C15" s="4" t="s">
        <v>621</v>
      </c>
    </row>
    <row r="16" spans="1:3">
      <c r="A16" s="4" t="s">
        <v>622</v>
      </c>
      <c r="C16" s="6" t="n">
        <v>-75</v>
      </c>
    </row>
    <row r="17" spans="1:3">
      <c r="A17" s="4" t="s">
        <v>623</v>
      </c>
      <c r="C17" s="5" t="n">
        <v>158</v>
      </c>
    </row>
    <row r="18" spans="1:3">
      <c r="A18" s="4" t="s">
        <v>624</v>
      </c>
      <c r="C18" s="5" t="n">
        <v>471798</v>
      </c>
    </row>
    <row r="19" spans="1:3">
      <c r="A19" s="4" t="s">
        <v>625</v>
      </c>
      <c r="C19" s="5" t="n">
        <v>-4037</v>
      </c>
    </row>
    <row r="20" spans="1:3">
      <c r="A20" s="4" t="s">
        <v>626</v>
      </c>
      <c r="C20" s="6" t="n">
        <v>467761</v>
      </c>
    </row>
    <row r="21" spans="1:3">
      <c r="A21" s="4" t="s">
        <v>627</v>
      </c>
      <c r="C21" s="4" t="s">
        <v>628</v>
      </c>
    </row>
    <row r="22" spans="1:3">
      <c r="A22" s="4" t="s">
        <v>629</v>
      </c>
    </row>
    <row r="23" spans="1:3">
      <c r="A23" s="3" t="s">
        <v>616</v>
      </c>
    </row>
    <row r="24" spans="1:3">
      <c r="A24" s="4" t="s">
        <v>630</v>
      </c>
      <c r="C24" s="4" t="s">
        <v>631</v>
      </c>
    </row>
    <row r="25" spans="1:3">
      <c r="A25" s="4" t="s">
        <v>632</v>
      </c>
    </row>
    <row r="26" spans="1:3">
      <c r="A26" s="3" t="s">
        <v>616</v>
      </c>
    </row>
    <row r="27" spans="1:3">
      <c r="A27" s="4" t="s">
        <v>507</v>
      </c>
      <c r="C27" s="6" t="n">
        <v>30446</v>
      </c>
    </row>
    <row r="28" spans="1:3">
      <c r="A28" s="4" t="s">
        <v>630</v>
      </c>
      <c r="C28" s="4" t="s">
        <v>633</v>
      </c>
    </row>
    <row r="29" spans="1:3">
      <c r="A29" s="4" t="s">
        <v>634</v>
      </c>
    </row>
    <row r="30" spans="1:3">
      <c r="A30" s="3" t="s">
        <v>616</v>
      </c>
    </row>
    <row r="31" spans="1:3">
      <c r="A31" s="4" t="s">
        <v>507</v>
      </c>
      <c r="C31" s="6" t="n">
        <v>10576</v>
      </c>
    </row>
    <row r="32" spans="1:3">
      <c r="A32" s="4" t="s">
        <v>630</v>
      </c>
      <c r="C32" s="4" t="s">
        <v>635</v>
      </c>
    </row>
    <row r="33" spans="1:3">
      <c r="A33" s="4" t="s">
        <v>636</v>
      </c>
    </row>
    <row r="34" spans="1:3">
      <c r="A34" s="3" t="s">
        <v>616</v>
      </c>
    </row>
    <row r="35" spans="1:3">
      <c r="A35" s="4" t="s">
        <v>507</v>
      </c>
      <c r="C35" s="6" t="n">
        <v>0</v>
      </c>
    </row>
    <row r="36" spans="1:3">
      <c r="A36" s="17" t="n">
        <v>2017</v>
      </c>
    </row>
    <row r="37" spans="1:3">
      <c r="A37" s="3" t="s">
        <v>469</v>
      </c>
    </row>
    <row r="38" spans="1:3">
      <c r="A38" s="4" t="s">
        <v>617</v>
      </c>
      <c r="B38" s="5" t="n">
        <v>612511</v>
      </c>
    </row>
    <row r="39" spans="1:3">
      <c r="A39" s="3" t="s">
        <v>616</v>
      </c>
    </row>
    <row r="40" spans="1:3">
      <c r="A40" s="4" t="s">
        <v>32</v>
      </c>
      <c r="B40" s="5" t="n">
        <v>59004</v>
      </c>
    </row>
    <row r="41" spans="1:3">
      <c r="A41" s="4" t="s">
        <v>618</v>
      </c>
      <c r="B41" s="5" t="n">
        <v>413829</v>
      </c>
    </row>
    <row r="42" spans="1:3">
      <c r="A42" s="4" t="s">
        <v>504</v>
      </c>
      <c r="B42" s="5" t="n">
        <v>10044</v>
      </c>
    </row>
    <row r="43" spans="1:3">
      <c r="A43" s="4" t="s">
        <v>505</v>
      </c>
      <c r="B43" s="5" t="n">
        <v>31848</v>
      </c>
    </row>
    <row r="44" spans="1:3">
      <c r="A44" s="4" t="s">
        <v>619</v>
      </c>
      <c r="B44" s="6" t="n">
        <v>-5222</v>
      </c>
    </row>
    <row r="45" spans="1:3">
      <c r="A45" s="4" t="s">
        <v>620</v>
      </c>
      <c r="B45" s="4" t="s">
        <v>637</v>
      </c>
    </row>
    <row r="46" spans="1:3">
      <c r="A46" s="4" t="s">
        <v>622</v>
      </c>
      <c r="B46" s="6" t="n">
        <v>0</v>
      </c>
    </row>
    <row r="47" spans="1:3">
      <c r="A47" s="4" t="s">
        <v>623</v>
      </c>
      <c r="B47" s="5" t="n">
        <v>0</v>
      </c>
    </row>
    <row r="48" spans="1:3">
      <c r="A48" s="4" t="s">
        <v>624</v>
      </c>
      <c r="B48" s="5" t="n">
        <v>612511</v>
      </c>
    </row>
    <row r="49" spans="1:3">
      <c r="A49" s="4" t="s">
        <v>625</v>
      </c>
      <c r="B49" s="5" t="n">
        <v>0</v>
      </c>
    </row>
    <row r="50" spans="1:3">
      <c r="A50" s="4" t="s">
        <v>626</v>
      </c>
      <c r="B50" s="6" t="n">
        <v>612511</v>
      </c>
    </row>
    <row r="51" spans="1:3">
      <c r="A51" s="4" t="s">
        <v>638</v>
      </c>
    </row>
    <row r="52" spans="1:3">
      <c r="A52" s="3" t="s">
        <v>616</v>
      </c>
    </row>
    <row r="53" spans="1:3">
      <c r="A53" s="4" t="s">
        <v>630</v>
      </c>
      <c r="B53" s="4" t="s">
        <v>639</v>
      </c>
    </row>
    <row r="54" spans="1:3">
      <c r="A54" s="4" t="s">
        <v>640</v>
      </c>
    </row>
    <row r="55" spans="1:3">
      <c r="A55" s="3" t="s">
        <v>616</v>
      </c>
    </row>
    <row r="56" spans="1:3">
      <c r="A56" s="4" t="s">
        <v>507</v>
      </c>
      <c r="B56" s="6" t="n">
        <v>27056</v>
      </c>
    </row>
    <row r="57" spans="1:3">
      <c r="A57" s="4" t="s">
        <v>630</v>
      </c>
      <c r="B57" s="4" t="s">
        <v>641</v>
      </c>
    </row>
    <row r="58" spans="1:3">
      <c r="A58" s="4" t="s">
        <v>642</v>
      </c>
    </row>
    <row r="59" spans="1:3">
      <c r="A59" s="3" t="s">
        <v>616</v>
      </c>
    </row>
    <row r="60" spans="1:3">
      <c r="A60" s="4" t="s">
        <v>507</v>
      </c>
      <c r="B60" s="6" t="n">
        <v>14375</v>
      </c>
    </row>
    <row r="61" spans="1:3">
      <c r="A61" s="4" t="s">
        <v>630</v>
      </c>
      <c r="B61" s="4" t="s">
        <v>643</v>
      </c>
    </row>
    <row r="62" spans="1:3">
      <c r="A62" s="4" t="s">
        <v>644</v>
      </c>
    </row>
    <row r="63" spans="1:3">
      <c r="A63" s="3" t="s">
        <v>616</v>
      </c>
    </row>
    <row r="64" spans="1:3">
      <c r="A64" s="4" t="s">
        <v>507</v>
      </c>
      <c r="B64" s="6" t="n">
        <v>-916</v>
      </c>
    </row>
    <row r="65" spans="1:3">
      <c r="A65" s="4" t="s">
        <v>630</v>
      </c>
      <c r="B65" s="4" t="s">
        <v>6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46</v>
      </c>
      <c r="B1" s="2" t="s">
        <v>647</v>
      </c>
      <c r="C1" s="2" t="s">
        <v>648</v>
      </c>
      <c r="D1" s="2" t="s">
        <v>4</v>
      </c>
      <c r="E1" s="2" t="s">
        <v>422</v>
      </c>
      <c r="F1" s="2" t="s">
        <v>2</v>
      </c>
      <c r="G1" s="2" t="s">
        <v>30</v>
      </c>
      <c r="H1" s="2" t="s">
        <v>81</v>
      </c>
    </row>
    <row r="2" spans="1:8">
      <c r="A2" s="3" t="s">
        <v>469</v>
      </c>
    </row>
    <row r="3" spans="1:8">
      <c r="A3" s="4" t="s">
        <v>90</v>
      </c>
      <c r="F3" s="6" t="n">
        <v>5386</v>
      </c>
      <c r="G3" s="6" t="n">
        <v>4567</v>
      </c>
      <c r="H3" s="6" t="n">
        <v>4757</v>
      </c>
    </row>
    <row r="4" spans="1:8">
      <c r="A4" s="4" t="s">
        <v>534</v>
      </c>
    </row>
    <row r="5" spans="1:8">
      <c r="A5" s="3" t="s">
        <v>469</v>
      </c>
    </row>
    <row r="6" spans="1:8">
      <c r="A6" s="4" t="s">
        <v>617</v>
      </c>
      <c r="B6" s="6" t="n">
        <v>19362</v>
      </c>
      <c r="D6" s="6" t="n">
        <v>19362</v>
      </c>
    </row>
    <row r="7" spans="1:8">
      <c r="A7" s="4" t="s">
        <v>649</v>
      </c>
      <c r="B7" s="5" t="n">
        <v>687827</v>
      </c>
    </row>
    <row r="8" spans="1:8">
      <c r="A8" s="4" t="s">
        <v>650</v>
      </c>
      <c r="B8" s="6" t="n">
        <v>18600</v>
      </c>
    </row>
    <row r="9" spans="1:8">
      <c r="A9" s="4" t="s">
        <v>591</v>
      </c>
    </row>
    <row r="10" spans="1:8">
      <c r="A10" s="3" t="s">
        <v>469</v>
      </c>
    </row>
    <row r="11" spans="1:8">
      <c r="A11" s="4" t="s">
        <v>617</v>
      </c>
      <c r="E11" s="6" t="n">
        <v>9850</v>
      </c>
    </row>
    <row r="12" spans="1:8">
      <c r="A12" s="4" t="s">
        <v>651</v>
      </c>
      <c r="C12" s="6" t="n">
        <v>4000</v>
      </c>
    </row>
    <row r="13" spans="1:8">
      <c r="A13" s="4" t="s">
        <v>652</v>
      </c>
    </row>
    <row r="14" spans="1:8">
      <c r="A14" s="3" t="s">
        <v>469</v>
      </c>
    </row>
    <row r="15" spans="1:8">
      <c r="A15" s="4" t="s">
        <v>649</v>
      </c>
      <c r="B15" s="5" t="n">
        <v>687827</v>
      </c>
    </row>
    <row r="16" spans="1:8">
      <c r="A16" s="4" t="s">
        <v>650</v>
      </c>
      <c r="B16" s="6" t="n">
        <v>18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3</v>
      </c>
      <c r="B1" s="2" t="s">
        <v>1</v>
      </c>
    </row>
    <row r="2" spans="1:4">
      <c r="B2" s="2" t="s">
        <v>2</v>
      </c>
      <c r="C2" s="2" t="s">
        <v>30</v>
      </c>
      <c r="D2" s="2" t="s">
        <v>81</v>
      </c>
    </row>
    <row r="3" spans="1:4">
      <c r="A3" s="3" t="s">
        <v>469</v>
      </c>
    </row>
    <row r="4" spans="1:4">
      <c r="A4" s="4" t="s">
        <v>90</v>
      </c>
      <c r="B4" s="6" t="n">
        <v>5386</v>
      </c>
      <c r="C4" s="6" t="n">
        <v>4567</v>
      </c>
      <c r="D4" s="6" t="n">
        <v>4757</v>
      </c>
    </row>
    <row r="5" spans="1:4">
      <c r="A5" s="17" t="n">
        <v>2017</v>
      </c>
    </row>
    <row r="6" spans="1:4">
      <c r="A6" s="3" t="s">
        <v>469</v>
      </c>
    </row>
    <row r="7" spans="1:4">
      <c r="A7" s="4" t="s">
        <v>82</v>
      </c>
      <c r="B7" s="5" t="n">
        <v>27918</v>
      </c>
    </row>
    <row r="8" spans="1:4">
      <c r="A8" s="4" t="s">
        <v>90</v>
      </c>
      <c r="B8" s="5" t="n">
        <v>5181</v>
      </c>
    </row>
    <row r="9" spans="1:4">
      <c r="A9" s="4" t="s">
        <v>102</v>
      </c>
      <c r="B9" s="5" t="n">
        <v>-1473</v>
      </c>
    </row>
    <row r="10" spans="1:4">
      <c r="A10" s="3" t="s">
        <v>654</v>
      </c>
    </row>
    <row r="11" spans="1:4">
      <c r="A11" s="4" t="s">
        <v>86</v>
      </c>
      <c r="B11" s="5" t="n">
        <v>326994</v>
      </c>
      <c r="C11" s="5" t="n">
        <v>321512</v>
      </c>
    </row>
    <row r="12" spans="1:4">
      <c r="A12" s="4" t="s">
        <v>655</v>
      </c>
      <c r="B12" s="5" t="n">
        <v>40519</v>
      </c>
      <c r="C12" s="5" t="n">
        <v>24520</v>
      </c>
    </row>
    <row r="13" spans="1:4">
      <c r="A13" s="4" t="s">
        <v>656</v>
      </c>
      <c r="B13" s="5" t="n">
        <v>29101</v>
      </c>
      <c r="C13" s="5" t="n">
        <v>9715</v>
      </c>
    </row>
    <row r="14" spans="1:4">
      <c r="A14" s="4" t="s">
        <v>657</v>
      </c>
    </row>
    <row r="15" spans="1:4">
      <c r="A15" s="3" t="s">
        <v>469</v>
      </c>
    </row>
    <row r="16" spans="1:4">
      <c r="A16" s="4" t="s">
        <v>90</v>
      </c>
      <c r="B16" s="6" t="n">
        <v>5200</v>
      </c>
      <c r="C16" s="5" t="n">
        <v>4400</v>
      </c>
    </row>
    <row r="17" spans="1:4">
      <c r="A17" s="17" t="n">
        <v>2016</v>
      </c>
    </row>
    <row r="18" spans="1:4">
      <c r="A18" s="3" t="s">
        <v>469</v>
      </c>
    </row>
    <row r="19" spans="1:4">
      <c r="A19" s="4" t="s">
        <v>82</v>
      </c>
      <c r="C19" s="5" t="n">
        <v>13105</v>
      </c>
    </row>
    <row r="20" spans="1:4">
      <c r="A20" s="4" t="s">
        <v>90</v>
      </c>
      <c r="C20" s="5" t="n">
        <v>4386</v>
      </c>
    </row>
    <row r="21" spans="1:4">
      <c r="A21" s="4" t="s">
        <v>102</v>
      </c>
      <c r="C21" s="6" t="n">
        <v>-35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0"/>
    <col customWidth="1" max="3" min="3" width="32"/>
    <col customWidth="1" max="4" min="4" width="32"/>
  </cols>
  <sheetData>
    <row r="1" spans="1:4">
      <c r="A1" s="1" t="s">
        <v>658</v>
      </c>
      <c r="B1" s="2" t="s">
        <v>1</v>
      </c>
    </row>
    <row r="2" spans="1:4">
      <c r="B2" s="2" t="s">
        <v>659</v>
      </c>
      <c r="C2" s="2" t="s">
        <v>514</v>
      </c>
      <c r="D2" s="2" t="s">
        <v>660</v>
      </c>
    </row>
    <row r="3" spans="1:4">
      <c r="A3" s="3" t="s">
        <v>661</v>
      </c>
    </row>
    <row r="4" spans="1:4">
      <c r="A4" s="4" t="s">
        <v>384</v>
      </c>
      <c r="B4" s="8" t="n">
        <v>70.2</v>
      </c>
    </row>
    <row r="5" spans="1:4">
      <c r="A5" s="4" t="s">
        <v>662</v>
      </c>
      <c r="B5" s="6" t="n">
        <v>2567577</v>
      </c>
      <c r="C5" s="6" t="n">
        <v>2116836</v>
      </c>
    </row>
    <row r="6" spans="1:4">
      <c r="A6" s="4" t="s">
        <v>41</v>
      </c>
      <c r="B6" s="5" t="n">
        <v>19916</v>
      </c>
      <c r="C6" s="5" t="n">
        <v>0</v>
      </c>
    </row>
    <row r="7" spans="1:4">
      <c r="A7" s="4" t="s">
        <v>34</v>
      </c>
      <c r="B7" s="6" t="n">
        <v>313253</v>
      </c>
      <c r="C7" s="5" t="n">
        <v>294533</v>
      </c>
    </row>
    <row r="8" spans="1:4">
      <c r="A8" s="4" t="s">
        <v>663</v>
      </c>
    </row>
    <row r="9" spans="1:4">
      <c r="A9" s="3" t="s">
        <v>661</v>
      </c>
    </row>
    <row r="10" spans="1:4">
      <c r="A10" s="4" t="s">
        <v>384</v>
      </c>
      <c r="B10" s="8" t="n">
        <v>1.9</v>
      </c>
    </row>
    <row r="11" spans="1:4">
      <c r="A11" s="4" t="s">
        <v>664</v>
      </c>
      <c r="B11" s="5" t="n">
        <v>11</v>
      </c>
    </row>
    <row r="12" spans="1:4">
      <c r="A12" s="4" t="s">
        <v>662</v>
      </c>
      <c r="B12" s="6" t="n">
        <v>40900</v>
      </c>
    </row>
    <row r="13" spans="1:4">
      <c r="A13" s="4" t="s">
        <v>665</v>
      </c>
      <c r="B13" s="5" t="n">
        <v>65100</v>
      </c>
    </row>
    <row r="14" spans="1:4">
      <c r="A14" s="4" t="s">
        <v>666</v>
      </c>
      <c r="B14" s="5" t="n">
        <v>24200</v>
      </c>
    </row>
    <row r="15" spans="1:4">
      <c r="A15" s="4" t="s">
        <v>667</v>
      </c>
      <c r="B15" s="5" t="n">
        <v>3800</v>
      </c>
      <c r="C15" s="5" t="n">
        <v>7000</v>
      </c>
      <c r="D15" s="6" t="n">
        <v>6900</v>
      </c>
    </row>
    <row r="16" spans="1:4">
      <c r="A16" s="4" t="s">
        <v>668</v>
      </c>
      <c r="B16" s="5" t="n">
        <v>1500</v>
      </c>
      <c r="C16" s="6" t="n">
        <v>1500</v>
      </c>
      <c r="D16" s="5" t="n">
        <v>1700</v>
      </c>
    </row>
    <row r="17" spans="1:4">
      <c r="A17" s="4" t="s">
        <v>669</v>
      </c>
    </row>
    <row r="18" spans="1:4">
      <c r="A18" s="3" t="s">
        <v>661</v>
      </c>
    </row>
    <row r="19" spans="1:4">
      <c r="A19" s="4" t="s">
        <v>384</v>
      </c>
      <c r="C19" s="8" t="n">
        <v>4.2</v>
      </c>
    </row>
    <row r="20" spans="1:4">
      <c r="A20" s="4" t="s">
        <v>664</v>
      </c>
      <c r="C20" s="5" t="n">
        <v>24</v>
      </c>
    </row>
    <row r="21" spans="1:4">
      <c r="A21" s="4" t="s">
        <v>662</v>
      </c>
      <c r="C21" s="6" t="n">
        <v>90300</v>
      </c>
    </row>
    <row r="22" spans="1:4">
      <c r="A22" s="4" t="s">
        <v>665</v>
      </c>
      <c r="C22" s="5" t="n">
        <v>152079</v>
      </c>
    </row>
    <row r="23" spans="1:4">
      <c r="A23" s="4" t="s">
        <v>666</v>
      </c>
      <c r="C23" s="5" t="n">
        <v>61823</v>
      </c>
    </row>
    <row r="24" spans="1:4">
      <c r="A24" s="4" t="s">
        <v>667</v>
      </c>
      <c r="C24" s="5" t="n">
        <v>11200</v>
      </c>
      <c r="D24" s="5" t="n">
        <v>15600</v>
      </c>
    </row>
    <row r="25" spans="1:4">
      <c r="A25" s="4" t="s">
        <v>668</v>
      </c>
      <c r="C25" s="5" t="n">
        <v>1300</v>
      </c>
      <c r="D25" s="6" t="n">
        <v>1300</v>
      </c>
    </row>
    <row r="26" spans="1:4">
      <c r="A26" s="4" t="s">
        <v>670</v>
      </c>
    </row>
    <row r="27" spans="1:4">
      <c r="A27" s="3" t="s">
        <v>661</v>
      </c>
    </row>
    <row r="28" spans="1:4">
      <c r="A28" s="4" t="s">
        <v>384</v>
      </c>
      <c r="D28" s="8" t="n">
        <v>0.8</v>
      </c>
    </row>
    <row r="29" spans="1:4">
      <c r="A29" s="4" t="s">
        <v>664</v>
      </c>
      <c r="D29" s="5" t="n">
        <v>6</v>
      </c>
    </row>
    <row r="30" spans="1:4">
      <c r="A30" s="4" t="s">
        <v>662</v>
      </c>
      <c r="D30" s="6" t="n">
        <v>17200</v>
      </c>
    </row>
    <row r="31" spans="1:4">
      <c r="A31" s="4" t="s">
        <v>665</v>
      </c>
      <c r="D31" s="5" t="n">
        <v>22163</v>
      </c>
    </row>
    <row r="32" spans="1:4">
      <c r="A32" s="4" t="s">
        <v>666</v>
      </c>
      <c r="D32" s="5" t="n">
        <v>4986</v>
      </c>
    </row>
    <row r="33" spans="1:4">
      <c r="A33" s="4" t="s">
        <v>667</v>
      </c>
      <c r="D33" s="5" t="n">
        <v>2000</v>
      </c>
    </row>
    <row r="34" spans="1:4">
      <c r="A34" s="4" t="s">
        <v>668</v>
      </c>
      <c r="D34" s="5" t="n">
        <v>800</v>
      </c>
    </row>
    <row r="35" spans="1:4">
      <c r="A35" s="4" t="s">
        <v>671</v>
      </c>
    </row>
    <row r="36" spans="1:4">
      <c r="A36" s="3" t="s">
        <v>661</v>
      </c>
    </row>
    <row r="37" spans="1:4">
      <c r="A37" s="4" t="s">
        <v>667</v>
      </c>
      <c r="B37" s="5" t="n">
        <v>2900</v>
      </c>
      <c r="C37" s="5" t="n">
        <v>2600</v>
      </c>
      <c r="D37" s="5" t="n">
        <v>2200</v>
      </c>
    </row>
    <row r="38" spans="1:4">
      <c r="A38" s="4" t="s">
        <v>668</v>
      </c>
      <c r="B38" s="5" t="n">
        <v>900</v>
      </c>
      <c r="C38" s="6" t="n">
        <v>300</v>
      </c>
      <c r="D38" s="6" t="n">
        <v>300</v>
      </c>
    </row>
    <row r="39" spans="1:4">
      <c r="A39" s="4" t="s">
        <v>34</v>
      </c>
      <c r="B39" s="5" t="n">
        <v>2100</v>
      </c>
    </row>
    <row r="40" spans="1:4">
      <c r="A40" s="4" t="s">
        <v>672</v>
      </c>
    </row>
    <row r="41" spans="1:4">
      <c r="A41" s="3" t="s">
        <v>661</v>
      </c>
    </row>
    <row r="42" spans="1:4">
      <c r="A42" s="4" t="s">
        <v>41</v>
      </c>
      <c r="B42" s="5" t="n">
        <v>4200</v>
      </c>
    </row>
    <row r="43" spans="1:4">
      <c r="A43" s="4" t="s">
        <v>673</v>
      </c>
    </row>
    <row r="44" spans="1:4">
      <c r="A44" s="3" t="s">
        <v>661</v>
      </c>
    </row>
    <row r="45" spans="1:4">
      <c r="A45" s="4" t="s">
        <v>41</v>
      </c>
      <c r="B45" s="6" t="n">
        <v>13600</v>
      </c>
    </row>
    <row r="46" spans="1:4">
      <c r="A46" s="4" t="s">
        <v>674</v>
      </c>
    </row>
    <row r="47" spans="1:4">
      <c r="A47" s="3" t="s">
        <v>661</v>
      </c>
    </row>
    <row r="48" spans="1:4">
      <c r="A48" s="4" t="s">
        <v>675</v>
      </c>
      <c r="B48" s="5"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5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9"/>
    <col customWidth="1" max="6" min="6" width="29"/>
    <col customWidth="1" max="7" min="7" width="29"/>
    <col customWidth="1" max="8" min="8" width="21"/>
    <col customWidth="1" max="9" min="9" width="21"/>
    <col customWidth="1" max="10" min="10" width="21"/>
  </cols>
  <sheetData>
    <row r="1" spans="1:10">
      <c r="A1" s="1" t="s">
        <v>676</v>
      </c>
      <c r="B1" s="2" t="s">
        <v>677</v>
      </c>
      <c r="H1" s="2" t="s">
        <v>1</v>
      </c>
    </row>
    <row r="2" spans="1:10">
      <c r="B2" s="2" t="s">
        <v>678</v>
      </c>
      <c r="C2" s="2" t="s">
        <v>679</v>
      </c>
      <c r="D2" s="2" t="s">
        <v>680</v>
      </c>
      <c r="E2" s="2" t="s">
        <v>681</v>
      </c>
      <c r="F2" s="2" t="s">
        <v>682</v>
      </c>
      <c r="G2" s="2" t="s">
        <v>683</v>
      </c>
      <c r="H2" s="2" t="s">
        <v>413</v>
      </c>
      <c r="I2" s="2" t="s">
        <v>446</v>
      </c>
      <c r="J2" s="2" t="s">
        <v>447</v>
      </c>
    </row>
    <row r="3" spans="1:10">
      <c r="A3" s="3" t="s">
        <v>661</v>
      </c>
    </row>
    <row r="4" spans="1:10">
      <c r="A4" s="4" t="s">
        <v>204</v>
      </c>
      <c r="H4" s="6" t="n">
        <v>363</v>
      </c>
      <c r="I4" s="6" t="n">
        <v>779</v>
      </c>
      <c r="J4" s="6" t="n">
        <v>0</v>
      </c>
    </row>
    <row r="5" spans="1:10">
      <c r="A5" s="4" t="s">
        <v>684</v>
      </c>
    </row>
    <row r="6" spans="1:10">
      <c r="A6" s="3" t="s">
        <v>661</v>
      </c>
    </row>
    <row r="7" spans="1:10">
      <c r="A7" s="4" t="s">
        <v>685</v>
      </c>
      <c r="H7" s="5" t="n">
        <v>1879</v>
      </c>
    </row>
    <row r="8" spans="1:10">
      <c r="A8" s="4" t="s">
        <v>686</v>
      </c>
    </row>
    <row r="9" spans="1:10">
      <c r="A9" s="3" t="s">
        <v>661</v>
      </c>
    </row>
    <row r="10" spans="1:10">
      <c r="A10" s="4" t="s">
        <v>687</v>
      </c>
      <c r="B10" s="6" t="n">
        <v>1543</v>
      </c>
      <c r="H10" s="5" t="n">
        <v>1543</v>
      </c>
    </row>
    <row r="11" spans="1:10">
      <c r="A11" s="4" t="s">
        <v>688</v>
      </c>
    </row>
    <row r="12" spans="1:10">
      <c r="A12" s="3" t="s">
        <v>661</v>
      </c>
    </row>
    <row r="13" spans="1:10">
      <c r="A13" s="4" t="s">
        <v>685</v>
      </c>
      <c r="B13" s="5" t="n">
        <v>1879</v>
      </c>
    </row>
    <row r="14" spans="1:10">
      <c r="A14" s="4" t="s">
        <v>689</v>
      </c>
    </row>
    <row r="15" spans="1:10">
      <c r="A15" s="3" t="s">
        <v>661</v>
      </c>
    </row>
    <row r="16" spans="1:10">
      <c r="A16" s="4" t="s">
        <v>687</v>
      </c>
      <c r="B16" s="6" t="n">
        <v>1543</v>
      </c>
      <c r="H16" s="5" t="n">
        <v>1543</v>
      </c>
    </row>
    <row r="17" spans="1:10">
      <c r="A17" s="4" t="s">
        <v>690</v>
      </c>
      <c r="B17" s="4" t="s">
        <v>691</v>
      </c>
    </row>
    <row r="18" spans="1:10">
      <c r="A18" s="4" t="s">
        <v>692</v>
      </c>
      <c r="B18" s="4" t="s">
        <v>691</v>
      </c>
    </row>
    <row r="19" spans="1:10">
      <c r="A19" s="4" t="s">
        <v>693</v>
      </c>
    </row>
    <row r="20" spans="1:10">
      <c r="A20" s="3" t="s">
        <v>661</v>
      </c>
    </row>
    <row r="21" spans="1:10">
      <c r="A21" s="4" t="s">
        <v>685</v>
      </c>
      <c r="I21" s="5" t="n">
        <v>16845</v>
      </c>
    </row>
    <row r="22" spans="1:10">
      <c r="A22" s="4" t="s">
        <v>694</v>
      </c>
    </row>
    <row r="23" spans="1:10">
      <c r="A23" s="3" t="s">
        <v>661</v>
      </c>
    </row>
    <row r="24" spans="1:10">
      <c r="A24" s="4" t="s">
        <v>687</v>
      </c>
      <c r="C24" s="6" t="n">
        <v>14958</v>
      </c>
      <c r="I24" s="5" t="n">
        <v>14958</v>
      </c>
    </row>
    <row r="25" spans="1:10">
      <c r="A25" s="4" t="s">
        <v>695</v>
      </c>
    </row>
    <row r="26" spans="1:10">
      <c r="A26" s="3" t="s">
        <v>661</v>
      </c>
    </row>
    <row r="27" spans="1:10">
      <c r="A27" s="4" t="s">
        <v>685</v>
      </c>
      <c r="D27" s="6" t="n">
        <v>11231</v>
      </c>
    </row>
    <row r="28" spans="1:10">
      <c r="A28" s="4" t="s">
        <v>696</v>
      </c>
    </row>
    <row r="29" spans="1:10">
      <c r="A29" s="3" t="s">
        <v>661</v>
      </c>
    </row>
    <row r="30" spans="1:10">
      <c r="A30" s="4" t="s">
        <v>687</v>
      </c>
      <c r="D30" s="6" t="n">
        <v>10598</v>
      </c>
    </row>
    <row r="31" spans="1:10">
      <c r="A31" s="4" t="s">
        <v>697</v>
      </c>
    </row>
    <row r="32" spans="1:10">
      <c r="A32" s="3" t="s">
        <v>661</v>
      </c>
    </row>
    <row r="33" spans="1:10">
      <c r="A33" s="4" t="s">
        <v>690</v>
      </c>
      <c r="D33" s="4" t="s">
        <v>698</v>
      </c>
    </row>
    <row r="34" spans="1:10">
      <c r="A34" s="4" t="s">
        <v>692</v>
      </c>
      <c r="D34" s="4" t="s">
        <v>698</v>
      </c>
    </row>
    <row r="35" spans="1:10">
      <c r="A35" s="4" t="s">
        <v>699</v>
      </c>
    </row>
    <row r="36" spans="1:10">
      <c r="A36" s="3" t="s">
        <v>661</v>
      </c>
    </row>
    <row r="37" spans="1:10">
      <c r="A37" s="4" t="s">
        <v>690</v>
      </c>
      <c r="D37" s="4" t="s">
        <v>700</v>
      </c>
    </row>
    <row r="38" spans="1:10">
      <c r="A38" s="4" t="s">
        <v>692</v>
      </c>
      <c r="D38" s="4" t="s">
        <v>701</v>
      </c>
    </row>
    <row r="39" spans="1:10">
      <c r="A39" s="4" t="s">
        <v>702</v>
      </c>
    </row>
    <row r="40" spans="1:10">
      <c r="A40" s="3" t="s">
        <v>661</v>
      </c>
    </row>
    <row r="41" spans="1:10">
      <c r="A41" s="4" t="s">
        <v>685</v>
      </c>
      <c r="D41" s="4" t="s">
        <v>54</v>
      </c>
    </row>
    <row r="42" spans="1:10">
      <c r="A42" s="4" t="s">
        <v>703</v>
      </c>
      <c r="D42" s="5" t="n">
        <v>1</v>
      </c>
    </row>
    <row r="43" spans="1:10">
      <c r="A43" s="4" t="s">
        <v>704</v>
      </c>
    </row>
    <row r="44" spans="1:10">
      <c r="A44" s="3" t="s">
        <v>661</v>
      </c>
    </row>
    <row r="45" spans="1:10">
      <c r="A45" s="4" t="s">
        <v>687</v>
      </c>
      <c r="D45" s="4" t="s">
        <v>54</v>
      </c>
    </row>
    <row r="46" spans="1:10">
      <c r="A46" s="4" t="s">
        <v>705</v>
      </c>
    </row>
    <row r="47" spans="1:10">
      <c r="A47" s="3" t="s">
        <v>661</v>
      </c>
    </row>
    <row r="48" spans="1:10">
      <c r="A48" s="4" t="s">
        <v>685</v>
      </c>
      <c r="D48" s="4" t="s">
        <v>54</v>
      </c>
    </row>
    <row r="49" spans="1:10">
      <c r="A49" s="4" t="s">
        <v>703</v>
      </c>
      <c r="D49" s="5" t="n">
        <v>1</v>
      </c>
    </row>
    <row r="50" spans="1:10">
      <c r="A50" s="4" t="s">
        <v>706</v>
      </c>
    </row>
    <row r="51" spans="1:10">
      <c r="A51" s="3" t="s">
        <v>661</v>
      </c>
    </row>
    <row r="52" spans="1:10">
      <c r="A52" s="4" t="s">
        <v>687</v>
      </c>
      <c r="D52" s="4" t="s">
        <v>54</v>
      </c>
    </row>
    <row r="53" spans="1:10">
      <c r="A53" s="4" t="s">
        <v>707</v>
      </c>
    </row>
    <row r="54" spans="1:10">
      <c r="A54" s="3" t="s">
        <v>661</v>
      </c>
    </row>
    <row r="55" spans="1:10">
      <c r="A55" s="4" t="s">
        <v>685</v>
      </c>
      <c r="D55" s="4" t="s">
        <v>54</v>
      </c>
    </row>
    <row r="56" spans="1:10">
      <c r="A56" s="4" t="s">
        <v>703</v>
      </c>
      <c r="D56" s="5" t="n">
        <v>1</v>
      </c>
    </row>
    <row r="57" spans="1:10">
      <c r="A57" s="4" t="s">
        <v>708</v>
      </c>
    </row>
    <row r="58" spans="1:10">
      <c r="A58" s="3" t="s">
        <v>661</v>
      </c>
    </row>
    <row r="59" spans="1:10">
      <c r="A59" s="4" t="s">
        <v>687</v>
      </c>
      <c r="D59" s="4" t="s">
        <v>54</v>
      </c>
    </row>
    <row r="60" spans="1:10">
      <c r="A60" s="4" t="s">
        <v>709</v>
      </c>
    </row>
    <row r="61" spans="1:10">
      <c r="A61" s="3" t="s">
        <v>661</v>
      </c>
    </row>
    <row r="62" spans="1:10">
      <c r="A62" s="4" t="s">
        <v>685</v>
      </c>
      <c r="D62" s="4" t="s">
        <v>54</v>
      </c>
    </row>
    <row r="63" spans="1:10">
      <c r="A63" s="4" t="s">
        <v>703</v>
      </c>
      <c r="D63" s="5" t="n">
        <v>1</v>
      </c>
    </row>
    <row r="64" spans="1:10">
      <c r="A64" s="4" t="s">
        <v>710</v>
      </c>
    </row>
    <row r="65" spans="1:10">
      <c r="A65" s="3" t="s">
        <v>661</v>
      </c>
    </row>
    <row r="66" spans="1:10">
      <c r="A66" s="4" t="s">
        <v>687</v>
      </c>
      <c r="D66" s="4" t="s">
        <v>54</v>
      </c>
    </row>
    <row r="67" spans="1:10">
      <c r="A67" s="4" t="s">
        <v>711</v>
      </c>
    </row>
    <row r="68" spans="1:10">
      <c r="A68" s="3" t="s">
        <v>661</v>
      </c>
    </row>
    <row r="69" spans="1:10">
      <c r="A69" s="4" t="s">
        <v>685</v>
      </c>
      <c r="D69" s="4" t="s">
        <v>54</v>
      </c>
    </row>
    <row r="70" spans="1:10">
      <c r="A70" s="4" t="s">
        <v>703</v>
      </c>
      <c r="D70" s="5" t="n">
        <v>1</v>
      </c>
    </row>
    <row r="71" spans="1:10">
      <c r="A71" s="4" t="s">
        <v>712</v>
      </c>
    </row>
    <row r="72" spans="1:10">
      <c r="A72" s="3" t="s">
        <v>661</v>
      </c>
    </row>
    <row r="73" spans="1:10">
      <c r="A73" s="4" t="s">
        <v>687</v>
      </c>
      <c r="D73" s="4" t="s">
        <v>54</v>
      </c>
    </row>
    <row r="74" spans="1:10">
      <c r="A74" s="4" t="s">
        <v>713</v>
      </c>
    </row>
    <row r="75" spans="1:10">
      <c r="A75" s="3" t="s">
        <v>661</v>
      </c>
    </row>
    <row r="76" spans="1:10">
      <c r="A76" s="4" t="s">
        <v>685</v>
      </c>
      <c r="D76" s="4" t="s">
        <v>54</v>
      </c>
    </row>
    <row r="77" spans="1:10">
      <c r="A77" s="4" t="s">
        <v>703</v>
      </c>
      <c r="D77" s="5" t="n">
        <v>2</v>
      </c>
    </row>
    <row r="78" spans="1:10">
      <c r="A78" s="4" t="s">
        <v>714</v>
      </c>
    </row>
    <row r="79" spans="1:10">
      <c r="A79" s="3" t="s">
        <v>661</v>
      </c>
    </row>
    <row r="80" spans="1:10">
      <c r="A80" s="4" t="s">
        <v>687</v>
      </c>
      <c r="D80" s="4" t="s">
        <v>54</v>
      </c>
    </row>
    <row r="81" spans="1:10">
      <c r="A81" s="4" t="s">
        <v>715</v>
      </c>
    </row>
    <row r="82" spans="1:10">
      <c r="A82" s="3" t="s">
        <v>661</v>
      </c>
    </row>
    <row r="83" spans="1:10">
      <c r="A83" s="4" t="s">
        <v>685</v>
      </c>
      <c r="D83" s="4" t="s">
        <v>54</v>
      </c>
    </row>
    <row r="84" spans="1:10">
      <c r="A84" s="4" t="s">
        <v>703</v>
      </c>
      <c r="D84" s="5" t="n">
        <v>2</v>
      </c>
    </row>
    <row r="85" spans="1:10">
      <c r="A85" s="4" t="s">
        <v>716</v>
      </c>
    </row>
    <row r="86" spans="1:10">
      <c r="A86" s="3" t="s">
        <v>661</v>
      </c>
    </row>
    <row r="87" spans="1:10">
      <c r="A87" s="4" t="s">
        <v>687</v>
      </c>
      <c r="D87" s="4" t="s">
        <v>54</v>
      </c>
    </row>
    <row r="88" spans="1:10">
      <c r="A88" s="4" t="s">
        <v>717</v>
      </c>
    </row>
    <row r="89" spans="1:10">
      <c r="A89" s="3" t="s">
        <v>661</v>
      </c>
    </row>
    <row r="90" spans="1:10">
      <c r="A90" s="4" t="s">
        <v>685</v>
      </c>
      <c r="C90" s="5" t="n">
        <v>5614</v>
      </c>
    </row>
    <row r="91" spans="1:10">
      <c r="A91" s="4" t="s">
        <v>718</v>
      </c>
    </row>
    <row r="92" spans="1:10">
      <c r="A92" s="3" t="s">
        <v>661</v>
      </c>
    </row>
    <row r="93" spans="1:10">
      <c r="A93" s="4" t="s">
        <v>687</v>
      </c>
      <c r="C93" s="6" t="n">
        <v>4360</v>
      </c>
      <c r="I93" s="5" t="n">
        <v>4360</v>
      </c>
    </row>
    <row r="94" spans="1:10">
      <c r="A94" s="4" t="s">
        <v>719</v>
      </c>
    </row>
    <row r="95" spans="1:10">
      <c r="A95" s="3" t="s">
        <v>661</v>
      </c>
    </row>
    <row r="96" spans="1:10">
      <c r="A96" s="4" t="s">
        <v>692</v>
      </c>
      <c r="C96" s="4" t="s">
        <v>691</v>
      </c>
    </row>
    <row r="97" spans="1:10">
      <c r="A97" s="4" t="s">
        <v>720</v>
      </c>
    </row>
    <row r="98" spans="1:10">
      <c r="A98" s="3" t="s">
        <v>661</v>
      </c>
    </row>
    <row r="99" spans="1:10">
      <c r="A99" s="4" t="s">
        <v>690</v>
      </c>
      <c r="C99" s="4" t="s">
        <v>701</v>
      </c>
    </row>
    <row r="100" spans="1:10">
      <c r="A100" s="4" t="s">
        <v>692</v>
      </c>
      <c r="C100" s="4" t="s">
        <v>701</v>
      </c>
    </row>
    <row r="101" spans="1:10">
      <c r="A101" s="4" t="s">
        <v>721</v>
      </c>
    </row>
    <row r="102" spans="1:10">
      <c r="A102" s="3" t="s">
        <v>661</v>
      </c>
    </row>
    <row r="103" spans="1:10">
      <c r="A103" s="4" t="s">
        <v>685</v>
      </c>
      <c r="C103" s="4" t="s">
        <v>54</v>
      </c>
    </row>
    <row r="104" spans="1:10">
      <c r="A104" s="4" t="s">
        <v>703</v>
      </c>
      <c r="C104" s="5" t="n">
        <v>1</v>
      </c>
    </row>
    <row r="105" spans="1:10">
      <c r="A105" s="4" t="s">
        <v>722</v>
      </c>
    </row>
    <row r="106" spans="1:10">
      <c r="A106" s="3" t="s">
        <v>661</v>
      </c>
    </row>
    <row r="107" spans="1:10">
      <c r="A107" s="4" t="s">
        <v>687</v>
      </c>
      <c r="C107" s="4" t="s">
        <v>54</v>
      </c>
      <c r="I107" s="4" t="s">
        <v>54</v>
      </c>
    </row>
    <row r="108" spans="1:10">
      <c r="A108" s="4" t="s">
        <v>723</v>
      </c>
    </row>
    <row r="109" spans="1:10">
      <c r="A109" s="3" t="s">
        <v>661</v>
      </c>
    </row>
    <row r="110" spans="1:10">
      <c r="A110" s="4" t="s">
        <v>685</v>
      </c>
      <c r="C110" s="4" t="s">
        <v>54</v>
      </c>
    </row>
    <row r="111" spans="1:10">
      <c r="A111" s="4" t="s">
        <v>703</v>
      </c>
      <c r="C111" s="5" t="n">
        <v>1</v>
      </c>
    </row>
    <row r="112" spans="1:10">
      <c r="A112" s="4" t="s">
        <v>724</v>
      </c>
    </row>
    <row r="113" spans="1:10">
      <c r="A113" s="3" t="s">
        <v>661</v>
      </c>
    </row>
    <row r="114" spans="1:10">
      <c r="A114" s="4" t="s">
        <v>687</v>
      </c>
      <c r="C114" s="4" t="s">
        <v>54</v>
      </c>
      <c r="I114" s="4" t="s">
        <v>54</v>
      </c>
    </row>
    <row r="115" spans="1:10">
      <c r="A115" s="4" t="s">
        <v>725</v>
      </c>
    </row>
    <row r="116" spans="1:10">
      <c r="A116" s="3" t="s">
        <v>661</v>
      </c>
    </row>
    <row r="117" spans="1:10">
      <c r="A117" s="4" t="s">
        <v>685</v>
      </c>
      <c r="C117" s="4" t="s">
        <v>54</v>
      </c>
    </row>
    <row r="118" spans="1:10">
      <c r="A118" s="4" t="s">
        <v>703</v>
      </c>
      <c r="C118" s="5" t="n">
        <v>1</v>
      </c>
    </row>
    <row r="119" spans="1:10">
      <c r="A119" s="4" t="s">
        <v>726</v>
      </c>
    </row>
    <row r="120" spans="1:10">
      <c r="A120" s="3" t="s">
        <v>661</v>
      </c>
    </row>
    <row r="121" spans="1:10">
      <c r="A121" s="4" t="s">
        <v>687</v>
      </c>
      <c r="C121" s="4" t="s">
        <v>54</v>
      </c>
      <c r="I121" s="4" t="s">
        <v>54</v>
      </c>
    </row>
    <row r="122" spans="1:10">
      <c r="A122" s="4" t="s">
        <v>727</v>
      </c>
    </row>
    <row r="123" spans="1:10">
      <c r="A123" s="3" t="s">
        <v>661</v>
      </c>
    </row>
    <row r="124" spans="1:10">
      <c r="A124" s="4" t="s">
        <v>685</v>
      </c>
      <c r="J124" s="5" t="n">
        <v>29272</v>
      </c>
    </row>
    <row r="125" spans="1:10">
      <c r="A125" s="4" t="s">
        <v>728</v>
      </c>
    </row>
    <row r="126" spans="1:10">
      <c r="A126" s="3" t="s">
        <v>661</v>
      </c>
    </row>
    <row r="127" spans="1:10">
      <c r="A127" s="4" t="s">
        <v>687</v>
      </c>
      <c r="E127" s="6" t="n">
        <v>33153</v>
      </c>
      <c r="J127" s="5" t="n">
        <v>33153</v>
      </c>
    </row>
    <row r="128" spans="1:10">
      <c r="A128" s="4" t="s">
        <v>729</v>
      </c>
    </row>
    <row r="129" spans="1:10">
      <c r="A129" s="3" t="s">
        <v>661</v>
      </c>
    </row>
    <row r="130" spans="1:10">
      <c r="A130" s="4" t="s">
        <v>687</v>
      </c>
      <c r="G130" s="6" t="n">
        <v>4400</v>
      </c>
    </row>
    <row r="131" spans="1:10">
      <c r="A131" s="4" t="s">
        <v>685</v>
      </c>
      <c r="G131" s="5" t="n">
        <v>2645</v>
      </c>
    </row>
    <row r="132" spans="1:10">
      <c r="A132" s="4" t="s">
        <v>730</v>
      </c>
    </row>
    <row r="133" spans="1:10">
      <c r="A133" s="3" t="s">
        <v>661</v>
      </c>
    </row>
    <row r="134" spans="1:10">
      <c r="A134" s="4" t="s">
        <v>685</v>
      </c>
      <c r="G134" s="4" t="s">
        <v>54</v>
      </c>
    </row>
    <row r="135" spans="1:10">
      <c r="A135" s="4" t="s">
        <v>703</v>
      </c>
      <c r="G135" s="5" t="n">
        <v>1</v>
      </c>
    </row>
    <row r="136" spans="1:10">
      <c r="A136" s="4" t="s">
        <v>731</v>
      </c>
    </row>
    <row r="137" spans="1:10">
      <c r="A137" s="3" t="s">
        <v>661</v>
      </c>
    </row>
    <row r="138" spans="1:10">
      <c r="A138" s="4" t="s">
        <v>687</v>
      </c>
      <c r="G138" s="4" t="s">
        <v>54</v>
      </c>
    </row>
    <row r="139" spans="1:10">
      <c r="A139" s="4" t="s">
        <v>732</v>
      </c>
    </row>
    <row r="140" spans="1:10">
      <c r="A140" s="3" t="s">
        <v>661</v>
      </c>
    </row>
    <row r="141" spans="1:10">
      <c r="A141" s="4" t="s">
        <v>685</v>
      </c>
      <c r="F141" s="6" t="n">
        <v>5733</v>
      </c>
    </row>
    <row r="142" spans="1:10">
      <c r="A142" s="4" t="s">
        <v>733</v>
      </c>
    </row>
    <row r="143" spans="1:10">
      <c r="A143" s="3" t="s">
        <v>661</v>
      </c>
    </row>
    <row r="144" spans="1:10">
      <c r="A144" s="4" t="s">
        <v>687</v>
      </c>
      <c r="F144" s="5" t="n">
        <v>6515</v>
      </c>
    </row>
    <row r="145" spans="1:10">
      <c r="A145" s="4" t="s">
        <v>734</v>
      </c>
    </row>
    <row r="146" spans="1:10">
      <c r="A146" s="3" t="s">
        <v>661</v>
      </c>
    </row>
    <row r="147" spans="1:10">
      <c r="A147" s="4" t="s">
        <v>685</v>
      </c>
      <c r="F147" s="4" t="s">
        <v>54</v>
      </c>
    </row>
    <row r="148" spans="1:10">
      <c r="A148" s="4" t="s">
        <v>703</v>
      </c>
      <c r="F148" s="5" t="n">
        <v>1</v>
      </c>
    </row>
    <row r="149" spans="1:10">
      <c r="A149" s="4" t="s">
        <v>735</v>
      </c>
    </row>
    <row r="150" spans="1:10">
      <c r="A150" s="3" t="s">
        <v>661</v>
      </c>
    </row>
    <row r="151" spans="1:10">
      <c r="A151" s="4" t="s">
        <v>687</v>
      </c>
      <c r="F151" s="4" t="s">
        <v>54</v>
      </c>
    </row>
    <row r="152" spans="1:10">
      <c r="A152" s="4" t="s">
        <v>736</v>
      </c>
    </row>
    <row r="153" spans="1:10">
      <c r="A153" s="3" t="s">
        <v>661</v>
      </c>
    </row>
    <row r="154" spans="1:10">
      <c r="A154" s="4" t="s">
        <v>685</v>
      </c>
      <c r="F154" s="4" t="s">
        <v>54</v>
      </c>
    </row>
    <row r="155" spans="1:10">
      <c r="A155" s="4" t="s">
        <v>703</v>
      </c>
      <c r="F155" s="5" t="n">
        <v>1</v>
      </c>
    </row>
    <row r="156" spans="1:10">
      <c r="A156" s="4" t="s">
        <v>737</v>
      </c>
    </row>
    <row r="157" spans="1:10">
      <c r="A157" s="3" t="s">
        <v>661</v>
      </c>
    </row>
    <row r="158" spans="1:10">
      <c r="A158" s="4" t="s">
        <v>687</v>
      </c>
      <c r="F158" s="4" t="s">
        <v>54</v>
      </c>
    </row>
    <row r="159" spans="1:10">
      <c r="A159" s="4" t="s">
        <v>738</v>
      </c>
    </row>
    <row r="160" spans="1:10">
      <c r="A160" s="3" t="s">
        <v>661</v>
      </c>
    </row>
    <row r="161" spans="1:10">
      <c r="A161" s="4" t="s">
        <v>685</v>
      </c>
      <c r="E161" s="5" t="n">
        <v>20894</v>
      </c>
    </row>
    <row r="162" spans="1:10">
      <c r="A162" s="4" t="s">
        <v>739</v>
      </c>
    </row>
    <row r="163" spans="1:10">
      <c r="A163" s="3" t="s">
        <v>661</v>
      </c>
    </row>
    <row r="164" spans="1:10">
      <c r="A164" s="4" t="s">
        <v>687</v>
      </c>
      <c r="E164" s="6" t="n">
        <v>22238</v>
      </c>
      <c r="J164" s="5" t="n">
        <v>22238</v>
      </c>
    </row>
    <row r="165" spans="1:10">
      <c r="A165" s="4" t="s">
        <v>740</v>
      </c>
    </row>
    <row r="166" spans="1:10">
      <c r="A166" s="3" t="s">
        <v>661</v>
      </c>
    </row>
    <row r="167" spans="1:10">
      <c r="A167" s="4" t="s">
        <v>741</v>
      </c>
      <c r="E167" s="4" t="s">
        <v>698</v>
      </c>
    </row>
    <row r="168" spans="1:10">
      <c r="A168" s="4" t="s">
        <v>742</v>
      </c>
      <c r="E168" s="4" t="s">
        <v>743</v>
      </c>
    </row>
    <row r="169" spans="1:10">
      <c r="A169" s="4" t="s">
        <v>744</v>
      </c>
    </row>
    <row r="170" spans="1:10">
      <c r="A170" s="3" t="s">
        <v>661</v>
      </c>
    </row>
    <row r="171" spans="1:10">
      <c r="A171" s="4" t="s">
        <v>741</v>
      </c>
      <c r="E171" s="4" t="s">
        <v>745</v>
      </c>
    </row>
    <row r="172" spans="1:10">
      <c r="A172" s="4" t="s">
        <v>742</v>
      </c>
      <c r="E172" s="4" t="s">
        <v>746</v>
      </c>
    </row>
    <row r="173" spans="1:10">
      <c r="A173" s="4" t="s">
        <v>747</v>
      </c>
    </row>
    <row r="174" spans="1:10">
      <c r="A174" s="3" t="s">
        <v>661</v>
      </c>
    </row>
    <row r="175" spans="1:10">
      <c r="A175" s="4" t="s">
        <v>741</v>
      </c>
      <c r="F175" s="4" t="s">
        <v>748</v>
      </c>
    </row>
    <row r="176" spans="1:10">
      <c r="A176" s="4" t="s">
        <v>742</v>
      </c>
      <c r="F176" s="4" t="s">
        <v>701</v>
      </c>
    </row>
    <row r="177" spans="1:10">
      <c r="A177" s="4" t="s">
        <v>749</v>
      </c>
    </row>
    <row r="178" spans="1:10">
      <c r="A178" s="3" t="s">
        <v>661</v>
      </c>
    </row>
    <row r="179" spans="1:10">
      <c r="A179" s="4" t="s">
        <v>685</v>
      </c>
      <c r="F179" s="4" t="s">
        <v>54</v>
      </c>
    </row>
    <row r="180" spans="1:10">
      <c r="A180" s="4" t="s">
        <v>703</v>
      </c>
      <c r="F180" s="5" t="n">
        <v>1</v>
      </c>
    </row>
    <row r="181" spans="1:10">
      <c r="A181" s="4" t="s">
        <v>750</v>
      </c>
    </row>
    <row r="182" spans="1:10">
      <c r="A182" s="3" t="s">
        <v>661</v>
      </c>
    </row>
    <row r="183" spans="1:10">
      <c r="A183" s="4" t="s">
        <v>687</v>
      </c>
      <c r="F183" s="4" t="s">
        <v>54</v>
      </c>
    </row>
    <row r="184" spans="1:10">
      <c r="A184" s="4" t="s">
        <v>751</v>
      </c>
    </row>
    <row r="185" spans="1:10">
      <c r="A185" s="3" t="s">
        <v>661</v>
      </c>
    </row>
    <row r="186" spans="1:10">
      <c r="A186" s="4" t="s">
        <v>685</v>
      </c>
      <c r="E186" s="4" t="s">
        <v>54</v>
      </c>
    </row>
    <row r="187" spans="1:10">
      <c r="A187" s="4" t="s">
        <v>703</v>
      </c>
      <c r="E187" s="5" t="n">
        <v>1</v>
      </c>
    </row>
    <row r="188" spans="1:10">
      <c r="A188" s="4" t="s">
        <v>752</v>
      </c>
    </row>
    <row r="189" spans="1:10">
      <c r="A189" s="3" t="s">
        <v>661</v>
      </c>
    </row>
    <row r="190" spans="1:10">
      <c r="A190" s="4" t="s">
        <v>687</v>
      </c>
      <c r="E190" s="4" t="s">
        <v>54</v>
      </c>
      <c r="J190" s="4" t="s">
        <v>54</v>
      </c>
    </row>
    <row r="191" spans="1:10">
      <c r="A191" s="4" t="s">
        <v>753</v>
      </c>
    </row>
    <row r="192" spans="1:10">
      <c r="A192" s="3" t="s">
        <v>661</v>
      </c>
    </row>
    <row r="193" spans="1:10">
      <c r="A193" s="4" t="s">
        <v>703</v>
      </c>
      <c r="B193" s="5" t="n">
        <v>1</v>
      </c>
    </row>
    <row r="194" spans="1:10">
      <c r="A194" s="4" t="s">
        <v>754</v>
      </c>
    </row>
    <row r="195" spans="1:10">
      <c r="A195" s="3" t="s">
        <v>661</v>
      </c>
    </row>
    <row r="196" spans="1:10">
      <c r="A196" s="4" t="s">
        <v>685</v>
      </c>
      <c r="E196" s="4" t="s">
        <v>54</v>
      </c>
    </row>
    <row r="197" spans="1:10">
      <c r="A197" s="4" t="s">
        <v>703</v>
      </c>
      <c r="E197" s="5" t="n">
        <v>1</v>
      </c>
    </row>
    <row r="198" spans="1:10">
      <c r="A198" s="4" t="s">
        <v>755</v>
      </c>
    </row>
    <row r="199" spans="1:10">
      <c r="A199" s="3" t="s">
        <v>661</v>
      </c>
    </row>
    <row r="200" spans="1:10">
      <c r="A200" s="4" t="s">
        <v>687</v>
      </c>
      <c r="E200" s="4" t="s">
        <v>54</v>
      </c>
      <c r="J200" s="4" t="s">
        <v>54</v>
      </c>
    </row>
    <row r="201" spans="1:10">
      <c r="A201" s="4" t="s">
        <v>756</v>
      </c>
    </row>
    <row r="202" spans="1:10">
      <c r="A202" s="3" t="s">
        <v>661</v>
      </c>
    </row>
    <row r="203" spans="1:10">
      <c r="A203" s="4" t="s">
        <v>685</v>
      </c>
      <c r="E203" s="4" t="s">
        <v>54</v>
      </c>
    </row>
    <row r="204" spans="1:10">
      <c r="A204" s="4" t="s">
        <v>703</v>
      </c>
      <c r="E204" s="5" t="n">
        <v>1</v>
      </c>
    </row>
    <row r="205" spans="1:10">
      <c r="A205" s="4" t="s">
        <v>757</v>
      </c>
    </row>
    <row r="206" spans="1:10">
      <c r="A206" s="3" t="s">
        <v>661</v>
      </c>
    </row>
    <row r="207" spans="1:10">
      <c r="A207" s="4" t="s">
        <v>687</v>
      </c>
      <c r="E207" s="4" t="s">
        <v>54</v>
      </c>
      <c r="J207" s="4" t="s">
        <v>54</v>
      </c>
    </row>
    <row r="208" spans="1:10">
      <c r="A208" s="4" t="s">
        <v>758</v>
      </c>
    </row>
    <row r="209" spans="1:10">
      <c r="A209" s="3" t="s">
        <v>661</v>
      </c>
    </row>
    <row r="210" spans="1:10">
      <c r="A210" s="4" t="s">
        <v>685</v>
      </c>
      <c r="E210" s="4" t="s">
        <v>54</v>
      </c>
    </row>
    <row r="211" spans="1:10">
      <c r="A211" s="4" t="s">
        <v>703</v>
      </c>
      <c r="E211" s="5" t="n">
        <v>1</v>
      </c>
    </row>
    <row r="212" spans="1:10">
      <c r="A212" s="4" t="s">
        <v>759</v>
      </c>
    </row>
    <row r="213" spans="1:10">
      <c r="A213" s="3" t="s">
        <v>661</v>
      </c>
    </row>
    <row r="214" spans="1:10">
      <c r="A214" s="4" t="s">
        <v>687</v>
      </c>
      <c r="E214" s="4" t="s">
        <v>54</v>
      </c>
      <c r="J214" s="4" t="s">
        <v>54</v>
      </c>
    </row>
    <row r="215" spans="1:10">
      <c r="A215" s="4" t="s">
        <v>760</v>
      </c>
    </row>
    <row r="216" spans="1:10">
      <c r="A216" s="3" t="s">
        <v>661</v>
      </c>
    </row>
    <row r="217" spans="1:10">
      <c r="A217" s="4" t="s">
        <v>685</v>
      </c>
      <c r="E217" s="4" t="s">
        <v>54</v>
      </c>
    </row>
    <row r="218" spans="1:10">
      <c r="A218" s="4" t="s">
        <v>703</v>
      </c>
      <c r="E218" s="5" t="n">
        <v>1</v>
      </c>
    </row>
    <row r="219" spans="1:10">
      <c r="A219" s="4" t="s">
        <v>761</v>
      </c>
    </row>
    <row r="220" spans="1:10">
      <c r="A220" s="3" t="s">
        <v>661</v>
      </c>
    </row>
    <row r="221" spans="1:10">
      <c r="A221" s="4" t="s">
        <v>687</v>
      </c>
      <c r="E221" s="4" t="s">
        <v>54</v>
      </c>
      <c r="J221" s="4" t="s">
        <v>54</v>
      </c>
    </row>
    <row r="222" spans="1:10">
      <c r="A222" s="4" t="s">
        <v>762</v>
      </c>
    </row>
    <row r="223" spans="1:10">
      <c r="A223" s="3" t="s">
        <v>661</v>
      </c>
    </row>
    <row r="224" spans="1:10">
      <c r="A224" s="4" t="s">
        <v>685</v>
      </c>
      <c r="E224" s="4" t="s">
        <v>54</v>
      </c>
    </row>
    <row r="225" spans="1:10">
      <c r="A225" s="4" t="s">
        <v>703</v>
      </c>
      <c r="E225" s="5" t="n">
        <v>1</v>
      </c>
    </row>
    <row r="226" spans="1:10">
      <c r="A226" s="4" t="s">
        <v>763</v>
      </c>
    </row>
    <row r="227" spans="1:10">
      <c r="A227" s="3" t="s">
        <v>661</v>
      </c>
    </row>
    <row r="228" spans="1:10">
      <c r="A228" s="4" t="s">
        <v>687</v>
      </c>
      <c r="E228" s="4" t="s">
        <v>54</v>
      </c>
      <c r="J228" s="4" t="s">
        <v>54</v>
      </c>
    </row>
    <row r="229" spans="1:10">
      <c r="A229" s="4" t="s">
        <v>764</v>
      </c>
    </row>
    <row r="230" spans="1:10">
      <c r="A230" s="3" t="s">
        <v>661</v>
      </c>
    </row>
    <row r="231" spans="1:10">
      <c r="A231" s="4" t="s">
        <v>685</v>
      </c>
      <c r="E231" s="4" t="s">
        <v>54</v>
      </c>
    </row>
    <row r="232" spans="1:10">
      <c r="A232" s="4" t="s">
        <v>703</v>
      </c>
      <c r="E232" s="5" t="n">
        <v>1</v>
      </c>
    </row>
    <row r="233" spans="1:10">
      <c r="A233" s="4" t="s">
        <v>765</v>
      </c>
    </row>
    <row r="234" spans="1:10">
      <c r="A234" s="3" t="s">
        <v>661</v>
      </c>
    </row>
    <row r="235" spans="1:10">
      <c r="A235" s="4" t="s">
        <v>687</v>
      </c>
      <c r="E235" s="4" t="s">
        <v>54</v>
      </c>
      <c r="J235" s="4" t="s">
        <v>54</v>
      </c>
    </row>
    <row r="236" spans="1:10">
      <c r="A236" s="4" t="s">
        <v>766</v>
      </c>
    </row>
    <row r="237" spans="1:10">
      <c r="A237" s="3" t="s">
        <v>661</v>
      </c>
    </row>
    <row r="238" spans="1:10">
      <c r="A238" s="4" t="s">
        <v>685</v>
      </c>
      <c r="E238" s="4" t="s">
        <v>54</v>
      </c>
    </row>
    <row r="239" spans="1:10">
      <c r="A239" s="4" t="s">
        <v>703</v>
      </c>
      <c r="E239" s="5" t="n">
        <v>1</v>
      </c>
    </row>
    <row r="240" spans="1:10">
      <c r="A240" s="4" t="s">
        <v>767</v>
      </c>
    </row>
    <row r="241" spans="1:10">
      <c r="A241" s="3" t="s">
        <v>661</v>
      </c>
    </row>
    <row r="242" spans="1:10">
      <c r="A242" s="4" t="s">
        <v>687</v>
      </c>
      <c r="E242" s="4" t="s">
        <v>54</v>
      </c>
      <c r="J242" s="4" t="s">
        <v>54</v>
      </c>
    </row>
    <row r="243" spans="1:10">
      <c r="A243" s="4" t="s">
        <v>768</v>
      </c>
    </row>
    <row r="244" spans="1:10">
      <c r="A244" s="3" t="s">
        <v>661</v>
      </c>
    </row>
    <row r="245" spans="1:10">
      <c r="A245" s="4" t="s">
        <v>685</v>
      </c>
      <c r="E245" s="4" t="s">
        <v>54</v>
      </c>
    </row>
    <row r="246" spans="1:10">
      <c r="A246" s="4" t="s">
        <v>703</v>
      </c>
      <c r="E246" s="5" t="n">
        <v>2</v>
      </c>
    </row>
    <row r="247" spans="1:10">
      <c r="A247" s="4" t="s">
        <v>769</v>
      </c>
    </row>
    <row r="248" spans="1:10">
      <c r="A248" s="3" t="s">
        <v>661</v>
      </c>
    </row>
    <row r="249" spans="1:10">
      <c r="A249" s="4" t="s">
        <v>687</v>
      </c>
      <c r="E249" s="4" t="s">
        <v>54</v>
      </c>
      <c r="J249" s="4" t="s">
        <v>54</v>
      </c>
    </row>
    <row r="250" spans="1:10">
      <c r="A250" s="4" t="s">
        <v>770</v>
      </c>
    </row>
    <row r="251" spans="1:10">
      <c r="A251" s="3" t="s">
        <v>661</v>
      </c>
    </row>
    <row r="252" spans="1:10">
      <c r="A252" s="4" t="s">
        <v>204</v>
      </c>
      <c r="H252" s="5" t="n">
        <v>800</v>
      </c>
    </row>
    <row r="253" spans="1:10">
      <c r="A253" s="4" t="s">
        <v>771</v>
      </c>
      <c r="B253" s="6" t="n">
        <v>1500</v>
      </c>
      <c r="H253" s="5" t="n">
        <v>1500</v>
      </c>
    </row>
    <row r="254" spans="1:10">
      <c r="A254" s="4" t="s">
        <v>772</v>
      </c>
      <c r="H254" s="6" t="n">
        <v>300</v>
      </c>
      <c r="I254" s="6" t="n">
        <v>0</v>
      </c>
    </row>
  </sheetData>
  <mergeCells count="3">
    <mergeCell ref="A1:A2"/>
    <mergeCell ref="B1:G1"/>
    <mergeCell ref="H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1</v>
      </c>
    </row>
    <row r="3" spans="1:4">
      <c r="A3" s="3" t="s">
        <v>114</v>
      </c>
    </row>
    <row r="4" spans="1:4">
      <c r="A4" s="4" t="s">
        <v>102</v>
      </c>
      <c r="B4" s="6" t="n">
        <v>32200</v>
      </c>
      <c r="C4" s="6" t="n">
        <v>35588</v>
      </c>
      <c r="D4" s="6" t="n">
        <v>-29345</v>
      </c>
    </row>
    <row r="5" spans="1:4">
      <c r="A5" s="3" t="s">
        <v>115</v>
      </c>
    </row>
    <row r="6" spans="1:4">
      <c r="A6" s="4" t="s">
        <v>116</v>
      </c>
      <c r="B6" s="5" t="n">
        <v>5670</v>
      </c>
      <c r="C6" s="5" t="n">
        <v>898</v>
      </c>
      <c r="D6" s="5" t="n">
        <v>-1956</v>
      </c>
    </row>
    <row r="7" spans="1:4">
      <c r="A7" s="4" t="s">
        <v>117</v>
      </c>
      <c r="B7" s="5" t="n">
        <v>5670</v>
      </c>
      <c r="C7" s="5" t="n">
        <v>898</v>
      </c>
      <c r="D7" s="5" t="n">
        <v>-1956</v>
      </c>
    </row>
    <row r="8" spans="1:4">
      <c r="A8" s="4" t="s">
        <v>118</v>
      </c>
      <c r="B8" s="5" t="n">
        <v>37870</v>
      </c>
      <c r="C8" s="5" t="n">
        <v>36486</v>
      </c>
      <c r="D8" s="5" t="n">
        <v>-31301</v>
      </c>
    </row>
    <row r="9" spans="1:4">
      <c r="A9" s="4" t="s">
        <v>119</v>
      </c>
      <c r="B9" s="5" t="n">
        <v>-941</v>
      </c>
      <c r="C9" s="5" t="n">
        <v>-1069</v>
      </c>
      <c r="D9" s="5" t="n">
        <v>1962</v>
      </c>
    </row>
    <row r="10" spans="1:4">
      <c r="A10" s="4" t="s">
        <v>120</v>
      </c>
      <c r="B10" s="5" t="n">
        <v>-238</v>
      </c>
      <c r="C10" s="5" t="n">
        <v>-44</v>
      </c>
      <c r="D10" s="5" t="n">
        <v>95</v>
      </c>
    </row>
    <row r="11" spans="1:4">
      <c r="A11" s="4" t="s">
        <v>121</v>
      </c>
      <c r="B11" s="6" t="n">
        <v>36691</v>
      </c>
      <c r="C11" s="6" t="n">
        <v>35373</v>
      </c>
      <c r="D11" s="6" t="n">
        <v>-292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81</v>
      </c>
    </row>
    <row r="3" spans="1:4">
      <c r="A3" s="3" t="s">
        <v>774</v>
      </c>
    </row>
    <row r="4" spans="1:4">
      <c r="A4" s="4" t="s">
        <v>775</v>
      </c>
      <c r="B4" s="6" t="n">
        <v>593895</v>
      </c>
      <c r="C4" s="6" t="n">
        <v>531989</v>
      </c>
    </row>
    <row r="5" spans="1:4">
      <c r="A5" s="4" t="s">
        <v>69</v>
      </c>
      <c r="B5" s="5" t="n">
        <v>-280642</v>
      </c>
      <c r="C5" s="5" t="n">
        <v>-237456</v>
      </c>
    </row>
    <row r="6" spans="1:4">
      <c r="A6" s="4" t="s">
        <v>776</v>
      </c>
      <c r="B6" s="5" t="n">
        <v>313253</v>
      </c>
      <c r="C6" s="5" t="n">
        <v>294533</v>
      </c>
    </row>
    <row r="7" spans="1:4">
      <c r="A7" s="4" t="s">
        <v>777</v>
      </c>
      <c r="B7" s="5" t="n">
        <v>34776</v>
      </c>
      <c r="C7" s="5" t="n">
        <v>30791</v>
      </c>
    </row>
    <row r="8" spans="1:4">
      <c r="A8" s="4" t="s">
        <v>778</v>
      </c>
      <c r="B8" s="5" t="n">
        <v>-13555</v>
      </c>
      <c r="C8" s="5" t="n">
        <v>-10450</v>
      </c>
    </row>
    <row r="9" spans="1:4">
      <c r="A9" s="4" t="s">
        <v>779</v>
      </c>
      <c r="B9" s="5" t="n">
        <v>21221</v>
      </c>
      <c r="C9" s="5" t="n">
        <v>20341</v>
      </c>
    </row>
    <row r="10" spans="1:4">
      <c r="A10" s="4" t="s">
        <v>780</v>
      </c>
      <c r="B10" s="5" t="n">
        <v>4583</v>
      </c>
      <c r="C10" s="5" t="n">
        <v>6213</v>
      </c>
      <c r="D10" s="6" t="n">
        <v>8526</v>
      </c>
    </row>
    <row r="11" spans="1:4">
      <c r="A11" s="3" t="s">
        <v>781</v>
      </c>
    </row>
    <row r="12" spans="1:4">
      <c r="A12" s="4" t="s">
        <v>782</v>
      </c>
      <c r="B12" s="5" t="n">
        <v>4475</v>
      </c>
    </row>
    <row r="13" spans="1:4">
      <c r="A13" s="5" t="n">
        <v>2018</v>
      </c>
      <c r="B13" s="5" t="n">
        <v>3881</v>
      </c>
    </row>
    <row r="14" spans="1:4">
      <c r="A14" s="5" t="n">
        <v>2019</v>
      </c>
      <c r="B14" s="5" t="n">
        <v>3466</v>
      </c>
    </row>
    <row r="15" spans="1:4">
      <c r="A15" s="5" t="n">
        <v>2020</v>
      </c>
      <c r="B15" s="5" t="n">
        <v>2140</v>
      </c>
    </row>
    <row r="16" spans="1:4">
      <c r="A16" s="5" t="n">
        <v>2021</v>
      </c>
      <c r="B16" s="5" t="n">
        <v>1172</v>
      </c>
    </row>
    <row r="17" spans="1:4">
      <c r="A17" s="4" t="s">
        <v>783</v>
      </c>
    </row>
    <row r="18" spans="1:4">
      <c r="A18" s="3" t="s">
        <v>774</v>
      </c>
    </row>
    <row r="19" spans="1:4">
      <c r="A19" s="4" t="s">
        <v>775</v>
      </c>
      <c r="B19" s="5" t="n">
        <v>78558</v>
      </c>
      <c r="C19" s="5" t="n">
        <v>70668</v>
      </c>
    </row>
    <row r="20" spans="1:4">
      <c r="A20" s="4" t="s">
        <v>69</v>
      </c>
      <c r="B20" s="5" t="n">
        <v>-36810</v>
      </c>
      <c r="C20" s="5" t="n">
        <v>-32868</v>
      </c>
    </row>
    <row r="21" spans="1:4">
      <c r="A21" s="4" t="s">
        <v>776</v>
      </c>
      <c r="B21" s="5" t="n">
        <v>41748</v>
      </c>
      <c r="C21" s="5" t="n">
        <v>37800</v>
      </c>
    </row>
    <row r="22" spans="1:4">
      <c r="A22" s="4" t="s">
        <v>784</v>
      </c>
    </row>
    <row r="23" spans="1:4">
      <c r="A23" s="3" t="s">
        <v>774</v>
      </c>
    </row>
    <row r="24" spans="1:4">
      <c r="A24" s="4" t="s">
        <v>775</v>
      </c>
      <c r="B24" s="5" t="n">
        <v>515337</v>
      </c>
      <c r="C24" s="5" t="n">
        <v>461321</v>
      </c>
    </row>
    <row r="25" spans="1:4">
      <c r="A25" s="4" t="s">
        <v>69</v>
      </c>
      <c r="B25" s="5" t="n">
        <v>-243832</v>
      </c>
      <c r="C25" s="5" t="n">
        <v>-204588</v>
      </c>
    </row>
    <row r="26" spans="1:4">
      <c r="A26" s="4" t="s">
        <v>776</v>
      </c>
      <c r="B26" s="5" t="n">
        <v>271505</v>
      </c>
      <c r="C26" s="5" t="n">
        <v>256733</v>
      </c>
    </row>
    <row r="27" spans="1:4">
      <c r="A27" s="4" t="s">
        <v>785</v>
      </c>
      <c r="B27" s="5" t="n">
        <v>72936</v>
      </c>
      <c r="C27" s="6" t="n">
        <v>66291</v>
      </c>
      <c r="D27" s="6" t="n">
        <v>60834</v>
      </c>
    </row>
    <row r="28" spans="1:4">
      <c r="A28" s="3" t="s">
        <v>786</v>
      </c>
    </row>
    <row r="29" spans="1:4">
      <c r="A29" s="4" t="s">
        <v>787</v>
      </c>
      <c r="B29" s="5" t="n">
        <v>63957</v>
      </c>
    </row>
    <row r="30" spans="1:4">
      <c r="A30" s="5" t="n">
        <v>2018</v>
      </c>
      <c r="B30" s="5" t="n">
        <v>49758</v>
      </c>
    </row>
    <row r="31" spans="1:4">
      <c r="A31" s="5" t="n">
        <v>2019</v>
      </c>
      <c r="B31" s="5" t="n">
        <v>39765</v>
      </c>
    </row>
    <row r="32" spans="1:4">
      <c r="A32" s="5" t="n">
        <v>2020</v>
      </c>
      <c r="B32" s="5" t="n">
        <v>29093</v>
      </c>
    </row>
    <row r="33" spans="1:4">
      <c r="A33" s="5" t="n">
        <v>2021</v>
      </c>
      <c r="B33" s="6" t="n">
        <v>220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8</v>
      </c>
      <c r="B1" s="2" t="s">
        <v>789</v>
      </c>
      <c r="C1" s="2" t="s">
        <v>2</v>
      </c>
      <c r="D1" s="2" t="s">
        <v>30</v>
      </c>
      <c r="E1" s="2" t="s">
        <v>81</v>
      </c>
      <c r="F1" s="2" t="s">
        <v>790</v>
      </c>
    </row>
    <row r="2" spans="1:6">
      <c r="A2" s="3" t="s">
        <v>791</v>
      </c>
    </row>
    <row r="3" spans="1:6">
      <c r="A3" s="4" t="s">
        <v>792</v>
      </c>
      <c r="C3" s="6" t="n">
        <v>1173781</v>
      </c>
      <c r="D3" s="6" t="n">
        <v>1036139</v>
      </c>
    </row>
    <row r="4" spans="1:6">
      <c r="A4" s="4" t="s">
        <v>793</v>
      </c>
      <c r="C4" s="5" t="n">
        <v>1179855</v>
      </c>
    </row>
    <row r="5" spans="1:6">
      <c r="A5" s="4" t="s">
        <v>794</v>
      </c>
      <c r="C5" s="6" t="n">
        <v>61</v>
      </c>
    </row>
    <row r="6" spans="1:6">
      <c r="A6" s="4" t="s">
        <v>795</v>
      </c>
      <c r="C6" s="4" t="s">
        <v>796</v>
      </c>
    </row>
    <row r="7" spans="1:6">
      <c r="A7" s="4" t="s">
        <v>797</v>
      </c>
      <c r="C7" s="6" t="n">
        <v>323100</v>
      </c>
    </row>
    <row r="8" spans="1:6">
      <c r="A8" s="4" t="s">
        <v>798</v>
      </c>
      <c r="C8" s="5" t="n">
        <v>6135</v>
      </c>
    </row>
    <row r="9" spans="1:6">
      <c r="A9" s="4" t="s">
        <v>799</v>
      </c>
      <c r="C9" s="5" t="n">
        <v>2087</v>
      </c>
      <c r="D9" s="5" t="n">
        <v>1698</v>
      </c>
      <c r="E9" s="6" t="n">
        <v>1262</v>
      </c>
    </row>
    <row r="10" spans="1:6">
      <c r="A10" s="4" t="s">
        <v>185</v>
      </c>
      <c r="C10" s="5" t="n">
        <v>0</v>
      </c>
      <c r="D10" s="6" t="n">
        <v>0</v>
      </c>
      <c r="E10" s="5" t="n">
        <v>220000</v>
      </c>
    </row>
    <row r="11" spans="1:6">
      <c r="A11" s="4" t="s">
        <v>800</v>
      </c>
    </row>
    <row r="12" spans="1:6">
      <c r="A12" s="3" t="s">
        <v>791</v>
      </c>
    </row>
    <row r="13" spans="1:6">
      <c r="A13" s="4" t="s">
        <v>801</v>
      </c>
      <c r="C13" s="6" t="n">
        <v>600000</v>
      </c>
    </row>
    <row r="14" spans="1:6">
      <c r="A14" s="4" t="s">
        <v>802</v>
      </c>
    </row>
    <row r="15" spans="1:6">
      <c r="A15" s="3" t="s">
        <v>791</v>
      </c>
    </row>
    <row r="16" spans="1:6">
      <c r="A16" s="4" t="s">
        <v>803</v>
      </c>
      <c r="C16" s="4" t="s">
        <v>804</v>
      </c>
      <c r="D16" s="4" t="s">
        <v>805</v>
      </c>
    </row>
    <row r="17" spans="1:6">
      <c r="A17" s="4" t="s">
        <v>806</v>
      </c>
    </row>
    <row r="18" spans="1:6">
      <c r="A18" s="3" t="s">
        <v>791</v>
      </c>
    </row>
    <row r="19" spans="1:6">
      <c r="A19" s="4" t="s">
        <v>792</v>
      </c>
      <c r="C19" s="6" t="n">
        <v>58282</v>
      </c>
      <c r="D19" s="6" t="n">
        <v>163565</v>
      </c>
    </row>
    <row r="20" spans="1:6">
      <c r="A20" s="4" t="s">
        <v>793</v>
      </c>
      <c r="C20" s="5" t="n">
        <v>58855</v>
      </c>
      <c r="D20" s="5" t="n">
        <v>164326</v>
      </c>
    </row>
    <row r="21" spans="1:6">
      <c r="A21" s="4" t="s">
        <v>794</v>
      </c>
      <c r="C21" s="5" t="n">
        <v>61</v>
      </c>
      <c r="D21" s="5" t="n">
        <v>112</v>
      </c>
    </row>
    <row r="22" spans="1:6">
      <c r="A22" s="4" t="s">
        <v>798</v>
      </c>
      <c r="C22" s="5" t="n">
        <v>634</v>
      </c>
      <c r="D22" s="5" t="n">
        <v>873</v>
      </c>
    </row>
    <row r="23" spans="1:6">
      <c r="A23" s="4" t="s">
        <v>807</v>
      </c>
    </row>
    <row r="24" spans="1:6">
      <c r="A24" s="3" t="s">
        <v>791</v>
      </c>
    </row>
    <row r="25" spans="1:6">
      <c r="A25" s="4" t="s">
        <v>792</v>
      </c>
      <c r="C25" s="5" t="n">
        <v>271000</v>
      </c>
      <c r="D25" s="5" t="n">
        <v>28000</v>
      </c>
    </row>
    <row r="26" spans="1:6">
      <c r="A26" s="4" t="s">
        <v>808</v>
      </c>
    </row>
    <row r="27" spans="1:6">
      <c r="A27" s="3" t="s">
        <v>791</v>
      </c>
    </row>
    <row r="28" spans="1:6">
      <c r="A28" s="4" t="s">
        <v>792</v>
      </c>
      <c r="C28" s="5" t="n">
        <v>271000</v>
      </c>
      <c r="D28" s="6" t="n">
        <v>28000</v>
      </c>
    </row>
    <row r="29" spans="1:6">
      <c r="A29" s="4" t="s">
        <v>809</v>
      </c>
      <c r="C29" s="6" t="n">
        <v>450000</v>
      </c>
    </row>
    <row r="30" spans="1:6">
      <c r="A30" s="4" t="s">
        <v>810</v>
      </c>
    </row>
    <row r="31" spans="1:6">
      <c r="A31" s="3" t="s">
        <v>791</v>
      </c>
    </row>
    <row r="32" spans="1:6">
      <c r="A32" s="4" t="s">
        <v>811</v>
      </c>
      <c r="C32" s="4" t="s">
        <v>812</v>
      </c>
      <c r="D32" s="4" t="s">
        <v>812</v>
      </c>
    </row>
    <row r="33" spans="1:6">
      <c r="A33" s="4" t="s">
        <v>813</v>
      </c>
    </row>
    <row r="34" spans="1:6">
      <c r="A34" s="3" t="s">
        <v>791</v>
      </c>
    </row>
    <row r="35" spans="1:6">
      <c r="A35" s="4" t="s">
        <v>792</v>
      </c>
      <c r="C35" s="6" t="n">
        <v>446265</v>
      </c>
      <c r="D35" s="6" t="n">
        <v>446608</v>
      </c>
    </row>
    <row r="36" spans="1:6">
      <c r="A36" s="4" t="s">
        <v>793</v>
      </c>
      <c r="C36" s="5" t="n">
        <v>450000</v>
      </c>
      <c r="D36" s="5" t="n">
        <v>450000</v>
      </c>
    </row>
    <row r="37" spans="1:6">
      <c r="A37" s="4" t="s">
        <v>798</v>
      </c>
      <c r="C37" s="5" t="n">
        <v>3735</v>
      </c>
      <c r="D37" s="5" t="n">
        <v>3392</v>
      </c>
    </row>
    <row r="38" spans="1:6">
      <c r="A38" s="4" t="s">
        <v>814</v>
      </c>
    </row>
    <row r="39" spans="1:6">
      <c r="A39" s="3" t="s">
        <v>791</v>
      </c>
    </row>
    <row r="40" spans="1:6">
      <c r="A40" s="4" t="s">
        <v>793</v>
      </c>
      <c r="C40" s="6" t="n">
        <v>150000</v>
      </c>
      <c r="D40" s="6" t="n">
        <v>150000</v>
      </c>
    </row>
    <row r="41" spans="1:6">
      <c r="A41" s="4" t="s">
        <v>815</v>
      </c>
    </row>
    <row r="42" spans="1:6">
      <c r="A42" s="3" t="s">
        <v>791</v>
      </c>
    </row>
    <row r="43" spans="1:6">
      <c r="A43" s="4" t="s">
        <v>811</v>
      </c>
      <c r="C43" s="4" t="s">
        <v>816</v>
      </c>
      <c r="D43" s="4" t="s">
        <v>816</v>
      </c>
    </row>
    <row r="44" spans="1:6">
      <c r="A44" s="4" t="s">
        <v>817</v>
      </c>
    </row>
    <row r="45" spans="1:6">
      <c r="A45" s="3" t="s">
        <v>791</v>
      </c>
    </row>
    <row r="46" spans="1:6">
      <c r="A46" s="4" t="s">
        <v>793</v>
      </c>
      <c r="C46" s="6" t="n">
        <v>150000</v>
      </c>
      <c r="D46" s="6" t="n">
        <v>150000</v>
      </c>
    </row>
    <row r="47" spans="1:6">
      <c r="A47" s="4" t="s">
        <v>818</v>
      </c>
    </row>
    <row r="48" spans="1:6">
      <c r="A48" s="3" t="s">
        <v>791</v>
      </c>
    </row>
    <row r="49" spans="1:6">
      <c r="A49" s="4" t="s">
        <v>811</v>
      </c>
      <c r="C49" s="4" t="s">
        <v>816</v>
      </c>
      <c r="D49" s="4" t="s">
        <v>816</v>
      </c>
    </row>
    <row r="50" spans="1:6">
      <c r="A50" s="4" t="s">
        <v>819</v>
      </c>
    </row>
    <row r="51" spans="1:6">
      <c r="A51" s="3" t="s">
        <v>791</v>
      </c>
    </row>
    <row r="52" spans="1:6">
      <c r="A52" s="4" t="s">
        <v>793</v>
      </c>
      <c r="C52" s="6" t="n">
        <v>150000</v>
      </c>
      <c r="D52" s="6" t="n">
        <v>150000</v>
      </c>
    </row>
    <row r="53" spans="1:6">
      <c r="A53" s="4" t="s">
        <v>820</v>
      </c>
    </row>
    <row r="54" spans="1:6">
      <c r="A54" s="3" t="s">
        <v>791</v>
      </c>
    </row>
    <row r="55" spans="1:6">
      <c r="A55" s="4" t="s">
        <v>811</v>
      </c>
      <c r="C55" s="4" t="s">
        <v>816</v>
      </c>
      <c r="D55" s="4" t="s">
        <v>816</v>
      </c>
    </row>
    <row r="56" spans="1:6">
      <c r="A56" s="4" t="s">
        <v>821</v>
      </c>
    </row>
    <row r="57" spans="1:6">
      <c r="A57" s="3" t="s">
        <v>791</v>
      </c>
    </row>
    <row r="58" spans="1:6">
      <c r="A58" s="4" t="s">
        <v>793</v>
      </c>
      <c r="C58" s="6" t="n">
        <v>0</v>
      </c>
      <c r="D58" s="6" t="n">
        <v>0</v>
      </c>
    </row>
    <row r="59" spans="1:6">
      <c r="A59" s="4" t="s">
        <v>797</v>
      </c>
      <c r="C59" s="6" t="n">
        <v>150000</v>
      </c>
      <c r="F59" s="6" t="n">
        <v>150000</v>
      </c>
    </row>
    <row r="60" spans="1:6">
      <c r="A60" s="4" t="s">
        <v>822</v>
      </c>
    </row>
    <row r="61" spans="1:6">
      <c r="A61" s="3" t="s">
        <v>791</v>
      </c>
    </row>
    <row r="62" spans="1:6">
      <c r="A62" s="4" t="s">
        <v>811</v>
      </c>
      <c r="B62" s="4" t="s">
        <v>816</v>
      </c>
      <c r="C62" s="4" t="s">
        <v>816</v>
      </c>
      <c r="D62" s="4" t="s">
        <v>823</v>
      </c>
    </row>
    <row r="63" spans="1:6">
      <c r="A63" s="4" t="s">
        <v>824</v>
      </c>
    </row>
    <row r="64" spans="1:6">
      <c r="A64" s="3" t="s">
        <v>791</v>
      </c>
    </row>
    <row r="65" spans="1:6">
      <c r="A65" s="4" t="s">
        <v>792</v>
      </c>
      <c r="C65" s="6" t="n">
        <v>398234</v>
      </c>
      <c r="D65" s="6" t="n">
        <v>397966</v>
      </c>
    </row>
    <row r="66" spans="1:6">
      <c r="A66" s="4" t="s">
        <v>793</v>
      </c>
      <c r="C66" s="5" t="n">
        <v>400000</v>
      </c>
      <c r="D66" s="5" t="n">
        <v>400000</v>
      </c>
    </row>
    <row r="67" spans="1:6">
      <c r="A67" s="4" t="s">
        <v>798</v>
      </c>
      <c r="C67" s="6" t="n">
        <v>1766</v>
      </c>
      <c r="D67" s="5" t="n">
        <v>2034</v>
      </c>
    </row>
    <row r="68" spans="1:6">
      <c r="A68" s="4" t="s">
        <v>825</v>
      </c>
    </row>
    <row r="69" spans="1:6">
      <c r="A69" s="3" t="s">
        <v>791</v>
      </c>
    </row>
    <row r="70" spans="1:6">
      <c r="A70" s="4" t="s">
        <v>826</v>
      </c>
      <c r="C70" s="4" t="s">
        <v>827</v>
      </c>
    </row>
    <row r="71" spans="1:6">
      <c r="A71" s="4" t="s">
        <v>793</v>
      </c>
      <c r="C71" s="6" t="n">
        <v>100000</v>
      </c>
      <c r="D71" s="5" t="n">
        <v>100000</v>
      </c>
    </row>
    <row r="72" spans="1:6">
      <c r="A72" s="4" t="s">
        <v>828</v>
      </c>
    </row>
    <row r="73" spans="1:6">
      <c r="A73" s="3" t="s">
        <v>791</v>
      </c>
    </row>
    <row r="74" spans="1:6">
      <c r="A74" s="4" t="s">
        <v>826</v>
      </c>
      <c r="C74" s="4" t="s">
        <v>829</v>
      </c>
    </row>
    <row r="75" spans="1:6">
      <c r="A75" s="4" t="s">
        <v>793</v>
      </c>
      <c r="C75" s="6" t="n">
        <v>50000</v>
      </c>
      <c r="D75" s="5" t="n">
        <v>50000</v>
      </c>
    </row>
    <row r="76" spans="1:6">
      <c r="A76" s="4" t="s">
        <v>830</v>
      </c>
    </row>
    <row r="77" spans="1:6">
      <c r="A77" s="3" t="s">
        <v>791</v>
      </c>
    </row>
    <row r="78" spans="1:6">
      <c r="A78" s="4" t="s">
        <v>826</v>
      </c>
      <c r="C78" s="4" t="s">
        <v>831</v>
      </c>
    </row>
    <row r="79" spans="1:6">
      <c r="A79" s="4" t="s">
        <v>793</v>
      </c>
      <c r="C79" s="6" t="n">
        <v>100000</v>
      </c>
      <c r="D79" s="5" t="n">
        <v>100000</v>
      </c>
    </row>
    <row r="80" spans="1:6">
      <c r="A80" s="4" t="s">
        <v>832</v>
      </c>
    </row>
    <row r="81" spans="1:6">
      <c r="A81" s="3" t="s">
        <v>791</v>
      </c>
    </row>
    <row r="82" spans="1:6">
      <c r="A82" s="4" t="s">
        <v>826</v>
      </c>
      <c r="C82" s="4" t="s">
        <v>833</v>
      </c>
    </row>
    <row r="83" spans="1:6">
      <c r="A83" s="4" t="s">
        <v>793</v>
      </c>
      <c r="C83" s="6" t="n">
        <v>80000</v>
      </c>
      <c r="D83" s="5" t="n">
        <v>80000</v>
      </c>
    </row>
    <row r="84" spans="1:6">
      <c r="A84" s="4" t="s">
        <v>834</v>
      </c>
    </row>
    <row r="85" spans="1:6">
      <c r="A85" s="3" t="s">
        <v>791</v>
      </c>
    </row>
    <row r="86" spans="1:6">
      <c r="A86" s="4" t="s">
        <v>826</v>
      </c>
      <c r="C86" s="4" t="s">
        <v>829</v>
      </c>
    </row>
    <row r="87" spans="1:6">
      <c r="A87" s="4" t="s">
        <v>793</v>
      </c>
      <c r="C87" s="6" t="n">
        <v>50000</v>
      </c>
      <c r="D87" s="5" t="n">
        <v>50000</v>
      </c>
    </row>
    <row r="88" spans="1:6">
      <c r="A88" s="4" t="s">
        <v>835</v>
      </c>
    </row>
    <row r="89" spans="1:6">
      <c r="A89" s="3" t="s">
        <v>791</v>
      </c>
    </row>
    <row r="90" spans="1:6">
      <c r="A90" s="4" t="s">
        <v>826</v>
      </c>
      <c r="C90" s="4" t="s">
        <v>833</v>
      </c>
    </row>
    <row r="91" spans="1:6">
      <c r="A91" s="4" t="s">
        <v>793</v>
      </c>
      <c r="C91" s="6" t="n">
        <v>20000</v>
      </c>
      <c r="D91" s="5" t="n">
        <v>20000</v>
      </c>
    </row>
    <row r="92" spans="1:6">
      <c r="A92" s="4" t="s">
        <v>836</v>
      </c>
    </row>
    <row r="93" spans="1:6">
      <c r="A93" s="3" t="s">
        <v>791</v>
      </c>
    </row>
    <row r="94" spans="1:6">
      <c r="A94" s="4" t="s">
        <v>826</v>
      </c>
      <c r="C94" s="4" t="s">
        <v>837</v>
      </c>
    </row>
    <row r="95" spans="1:6">
      <c r="A95" s="4" t="s">
        <v>793</v>
      </c>
      <c r="C95" s="6" t="n">
        <v>0</v>
      </c>
      <c r="D95" s="5" t="n">
        <v>5384</v>
      </c>
    </row>
    <row r="96" spans="1:6">
      <c r="A96" s="4" t="s">
        <v>838</v>
      </c>
      <c r="C96" s="4" t="s">
        <v>839</v>
      </c>
    </row>
    <row r="97" spans="1:6">
      <c r="A97" s="4" t="s">
        <v>840</v>
      </c>
    </row>
    <row r="98" spans="1:6">
      <c r="A98" s="3" t="s">
        <v>791</v>
      </c>
    </row>
    <row r="99" spans="1:6">
      <c r="A99" s="4" t="s">
        <v>838</v>
      </c>
      <c r="C99" s="4" t="s">
        <v>841</v>
      </c>
    </row>
    <row r="100" spans="1:6">
      <c r="A100" s="4" t="s">
        <v>842</v>
      </c>
    </row>
    <row r="101" spans="1:6">
      <c r="A101" s="3" t="s">
        <v>791</v>
      </c>
    </row>
    <row r="102" spans="1:6">
      <c r="A102" s="4" t="s">
        <v>826</v>
      </c>
      <c r="C102" s="4" t="s">
        <v>843</v>
      </c>
    </row>
    <row r="103" spans="1:6">
      <c r="A103" s="4" t="s">
        <v>793</v>
      </c>
      <c r="C103" s="6" t="n">
        <v>0</v>
      </c>
      <c r="D103" s="5" t="n">
        <v>2853</v>
      </c>
    </row>
    <row r="104" spans="1:6">
      <c r="A104" s="4" t="s">
        <v>842</v>
      </c>
    </row>
    <row r="105" spans="1:6">
      <c r="A105" s="3" t="s">
        <v>791</v>
      </c>
    </row>
    <row r="106" spans="1:6">
      <c r="A106" s="4" t="s">
        <v>826</v>
      </c>
      <c r="C106" s="4" t="s">
        <v>844</v>
      </c>
    </row>
    <row r="107" spans="1:6">
      <c r="A107" s="4" t="s">
        <v>793</v>
      </c>
      <c r="C107" s="6" t="n">
        <v>0</v>
      </c>
      <c r="D107" s="5" t="n">
        <v>3073</v>
      </c>
    </row>
    <row r="108" spans="1:6">
      <c r="A108" s="4" t="s">
        <v>845</v>
      </c>
    </row>
    <row r="109" spans="1:6">
      <c r="A109" s="3" t="s">
        <v>791</v>
      </c>
    </row>
    <row r="110" spans="1:6">
      <c r="A110" s="4" t="s">
        <v>826</v>
      </c>
      <c r="C110" s="4" t="s">
        <v>846</v>
      </c>
    </row>
    <row r="111" spans="1:6">
      <c r="A111" s="4" t="s">
        <v>793</v>
      </c>
      <c r="C111" s="6" t="n">
        <v>0</v>
      </c>
      <c r="D111" s="5" t="n">
        <v>4043</v>
      </c>
    </row>
    <row r="112" spans="1:6">
      <c r="A112" s="4" t="s">
        <v>838</v>
      </c>
      <c r="C112" s="4" t="s">
        <v>841</v>
      </c>
    </row>
    <row r="113" spans="1:6">
      <c r="A113" s="4" t="s">
        <v>847</v>
      </c>
    </row>
    <row r="114" spans="1:6">
      <c r="A114" s="3" t="s">
        <v>791</v>
      </c>
    </row>
    <row r="115" spans="1:6">
      <c r="A115" s="4" t="s">
        <v>838</v>
      </c>
      <c r="C115" s="4" t="s">
        <v>848</v>
      </c>
    </row>
    <row r="116" spans="1:6">
      <c r="A116" s="4" t="s">
        <v>849</v>
      </c>
    </row>
    <row r="117" spans="1:6">
      <c r="A117" s="3" t="s">
        <v>791</v>
      </c>
    </row>
    <row r="118" spans="1:6">
      <c r="A118" s="4" t="s">
        <v>826</v>
      </c>
      <c r="C118" s="4" t="s">
        <v>850</v>
      </c>
    </row>
    <row r="119" spans="1:6">
      <c r="A119" s="4" t="s">
        <v>793</v>
      </c>
      <c r="C119" s="6" t="n">
        <v>0</v>
      </c>
      <c r="D119" s="5" t="n">
        <v>16141</v>
      </c>
    </row>
    <row r="120" spans="1:6">
      <c r="A120" s="4" t="s">
        <v>851</v>
      </c>
    </row>
    <row r="121" spans="1:6">
      <c r="A121" s="3" t="s">
        <v>791</v>
      </c>
    </row>
    <row r="122" spans="1:6">
      <c r="A122" s="4" t="s">
        <v>826</v>
      </c>
      <c r="C122" s="4" t="s">
        <v>852</v>
      </c>
    </row>
    <row r="123" spans="1:6">
      <c r="A123" s="4" t="s">
        <v>793</v>
      </c>
      <c r="C123" s="6" t="n">
        <v>0</v>
      </c>
      <c r="D123" s="5" t="n">
        <v>36892</v>
      </c>
    </row>
    <row r="124" spans="1:6">
      <c r="A124" s="4" t="s">
        <v>853</v>
      </c>
    </row>
    <row r="125" spans="1:6">
      <c r="A125" s="3" t="s">
        <v>791</v>
      </c>
    </row>
    <row r="126" spans="1:6">
      <c r="A126" s="4" t="s">
        <v>826</v>
      </c>
      <c r="C126" s="4" t="s">
        <v>854</v>
      </c>
    </row>
    <row r="127" spans="1:6">
      <c r="A127" s="4" t="s">
        <v>793</v>
      </c>
      <c r="C127" s="6" t="n">
        <v>0</v>
      </c>
      <c r="D127" s="5" t="n">
        <v>35320</v>
      </c>
    </row>
    <row r="128" spans="1:6">
      <c r="A128" s="4" t="s">
        <v>855</v>
      </c>
    </row>
    <row r="129" spans="1:6">
      <c r="A129" s="3" t="s">
        <v>791</v>
      </c>
    </row>
    <row r="130" spans="1:6">
      <c r="A130" s="4" t="s">
        <v>826</v>
      </c>
      <c r="C130" s="4" t="s">
        <v>856</v>
      </c>
    </row>
    <row r="131" spans="1:6">
      <c r="A131" s="4" t="s">
        <v>793</v>
      </c>
      <c r="C131" s="6" t="n">
        <v>54949</v>
      </c>
      <c r="D131" s="5" t="n">
        <v>56608</v>
      </c>
    </row>
    <row r="132" spans="1:6">
      <c r="A132" s="4" t="s">
        <v>838</v>
      </c>
      <c r="C132" s="4" t="s">
        <v>841</v>
      </c>
    </row>
    <row r="133" spans="1:6">
      <c r="A133" s="4" t="s">
        <v>857</v>
      </c>
    </row>
    <row r="134" spans="1:6">
      <c r="A134" s="3" t="s">
        <v>791</v>
      </c>
    </row>
    <row r="135" spans="1:6">
      <c r="A135" s="4" t="s">
        <v>826</v>
      </c>
      <c r="C135" s="4" t="s">
        <v>858</v>
      </c>
    </row>
    <row r="136" spans="1:6">
      <c r="A136" s="4" t="s">
        <v>793</v>
      </c>
      <c r="C136" s="6" t="n">
        <v>3906</v>
      </c>
      <c r="D136" s="5" t="n">
        <v>4012</v>
      </c>
    </row>
    <row r="137" spans="1:6">
      <c r="A137" s="4" t="s">
        <v>416</v>
      </c>
    </row>
    <row r="138" spans="1:6">
      <c r="A138" s="3" t="s">
        <v>791</v>
      </c>
    </row>
    <row r="139" spans="1:6">
      <c r="A139" s="4" t="s">
        <v>798</v>
      </c>
      <c r="C139" s="5" t="n">
        <v>1500</v>
      </c>
      <c r="D139" s="5" t="n">
        <v>2300</v>
      </c>
    </row>
    <row r="140" spans="1:6">
      <c r="A140" s="4" t="s">
        <v>859</v>
      </c>
    </row>
    <row r="141" spans="1:6">
      <c r="A141" s="3" t="s">
        <v>791</v>
      </c>
    </row>
    <row r="142" spans="1:6">
      <c r="A142" s="4" t="s">
        <v>860</v>
      </c>
      <c r="C142" s="5" t="n">
        <v>5600</v>
      </c>
      <c r="D142" s="5" t="n">
        <v>5700</v>
      </c>
    </row>
    <row r="143" spans="1:6">
      <c r="A143" s="4" t="s">
        <v>861</v>
      </c>
    </row>
    <row r="144" spans="1:6">
      <c r="A144" s="3" t="s">
        <v>791</v>
      </c>
    </row>
    <row r="145" spans="1:6">
      <c r="A145" s="4" t="s">
        <v>862</v>
      </c>
      <c r="C145" s="6" t="n">
        <v>1169</v>
      </c>
      <c r="D145" s="6" t="n">
        <v>1380</v>
      </c>
      <c r="E145" s="6" t="n">
        <v>12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4"/>
    <col customWidth="1" max="3" min="3" width="28"/>
    <col customWidth="1" max="4" min="4" width="21"/>
    <col customWidth="1" max="5" min="5" width="28"/>
    <col customWidth="1" max="6" min="6" width="14"/>
  </cols>
  <sheetData>
    <row r="1" spans="1:6">
      <c r="A1" s="1" t="s">
        <v>863</v>
      </c>
      <c r="B1" s="2" t="s">
        <v>789</v>
      </c>
      <c r="C1" s="2" t="s">
        <v>864</v>
      </c>
      <c r="D1" s="2" t="s">
        <v>865</v>
      </c>
      <c r="E1" s="2" t="s">
        <v>866</v>
      </c>
      <c r="F1" s="2" t="s">
        <v>30</v>
      </c>
    </row>
    <row r="2" spans="1:6">
      <c r="A2" s="3" t="s">
        <v>791</v>
      </c>
    </row>
    <row r="3" spans="1:6">
      <c r="A3" s="4" t="s">
        <v>797</v>
      </c>
      <c r="E3" s="6" t="n">
        <v>323100000</v>
      </c>
    </row>
    <row r="4" spans="1:6">
      <c r="A4" s="4" t="s">
        <v>867</v>
      </c>
    </row>
    <row r="5" spans="1:6">
      <c r="A5" s="3" t="s">
        <v>791</v>
      </c>
    </row>
    <row r="6" spans="1:6">
      <c r="A6" s="4" t="s">
        <v>868</v>
      </c>
      <c r="C6" s="5" t="n">
        <v>3</v>
      </c>
    </row>
    <row r="7" spans="1:6">
      <c r="A7" s="4" t="s">
        <v>869</v>
      </c>
    </row>
    <row r="8" spans="1:6">
      <c r="A8" s="3" t="s">
        <v>791</v>
      </c>
    </row>
    <row r="9" spans="1:6">
      <c r="A9" s="4" t="s">
        <v>797</v>
      </c>
      <c r="D9" s="6" t="n">
        <v>150000000</v>
      </c>
      <c r="E9" s="6" t="n">
        <v>150000000</v>
      </c>
    </row>
    <row r="10" spans="1:6">
      <c r="A10" s="4" t="s">
        <v>870</v>
      </c>
      <c r="D10" s="5" t="n">
        <v>250000000</v>
      </c>
    </row>
    <row r="11" spans="1:6">
      <c r="A11" s="4" t="s">
        <v>871</v>
      </c>
      <c r="E11" s="5" t="n">
        <v>6</v>
      </c>
    </row>
    <row r="12" spans="1:6">
      <c r="A12" s="4" t="s">
        <v>872</v>
      </c>
      <c r="E12" s="6" t="n">
        <v>25000000</v>
      </c>
    </row>
    <row r="13" spans="1:6">
      <c r="A13" s="4" t="s">
        <v>873</v>
      </c>
      <c r="D13" s="5" t="n">
        <v>1000000</v>
      </c>
    </row>
    <row r="14" spans="1:6">
      <c r="A14" s="4" t="s">
        <v>874</v>
      </c>
      <c r="D14" s="6" t="n">
        <v>35000</v>
      </c>
    </row>
    <row r="15" spans="1:6">
      <c r="A15" s="4" t="s">
        <v>875</v>
      </c>
      <c r="D15" s="4" t="s">
        <v>876</v>
      </c>
    </row>
    <row r="16" spans="1:6">
      <c r="A16" s="4" t="s">
        <v>877</v>
      </c>
    </row>
    <row r="17" spans="1:6">
      <c r="A17" s="3" t="s">
        <v>791</v>
      </c>
    </row>
    <row r="18" spans="1:6">
      <c r="A18" s="4" t="s">
        <v>811</v>
      </c>
      <c r="B18" s="4" t="s">
        <v>816</v>
      </c>
      <c r="E18" s="4" t="s">
        <v>816</v>
      </c>
      <c r="F18" s="4" t="s">
        <v>8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78</v>
      </c>
      <c r="B1" s="2" t="s">
        <v>879</v>
      </c>
      <c r="C1" s="2" t="s">
        <v>880</v>
      </c>
      <c r="D1" s="2" t="s">
        <v>881</v>
      </c>
      <c r="E1" s="2" t="s">
        <v>882</v>
      </c>
      <c r="F1" s="2" t="s">
        <v>883</v>
      </c>
      <c r="G1" s="2" t="s">
        <v>648</v>
      </c>
      <c r="H1" s="2" t="s">
        <v>884</v>
      </c>
      <c r="I1" s="2" t="s">
        <v>885</v>
      </c>
      <c r="J1" s="2" t="s">
        <v>886</v>
      </c>
      <c r="K1" s="2" t="s">
        <v>887</v>
      </c>
      <c r="L1" s="2" t="s">
        <v>30</v>
      </c>
      <c r="M1" s="2" t="s">
        <v>2</v>
      </c>
      <c r="N1" s="2" t="s">
        <v>30</v>
      </c>
      <c r="O1" s="2" t="s">
        <v>81</v>
      </c>
    </row>
    <row r="2" spans="1:15">
      <c r="A2" s="3" t="s">
        <v>791</v>
      </c>
    </row>
    <row r="3" spans="1:15">
      <c r="A3" s="4" t="s">
        <v>208</v>
      </c>
      <c r="M3" s="6" t="n">
        <v>0</v>
      </c>
      <c r="N3" s="6" t="n">
        <v>4037</v>
      </c>
      <c r="O3" s="6" t="n">
        <v>26267</v>
      </c>
    </row>
    <row r="4" spans="1:15">
      <c r="A4" s="4" t="s">
        <v>185</v>
      </c>
      <c r="M4" s="5" t="n">
        <v>0</v>
      </c>
      <c r="N4" s="5" t="n">
        <v>0</v>
      </c>
      <c r="O4" s="5" t="n">
        <v>220000</v>
      </c>
    </row>
    <row r="5" spans="1:15">
      <c r="A5" s="4" t="s">
        <v>798</v>
      </c>
      <c r="M5" s="5" t="n">
        <v>6135</v>
      </c>
    </row>
    <row r="6" spans="1:15">
      <c r="A6" s="4" t="s">
        <v>799</v>
      </c>
      <c r="M6" s="5" t="n">
        <v>2087</v>
      </c>
      <c r="N6" s="5" t="n">
        <v>1698</v>
      </c>
      <c r="O6" s="5" t="n">
        <v>1262</v>
      </c>
    </row>
    <row r="7" spans="1:15">
      <c r="A7" s="4" t="s">
        <v>888</v>
      </c>
    </row>
    <row r="8" spans="1:15">
      <c r="A8" s="3" t="s">
        <v>791</v>
      </c>
    </row>
    <row r="9" spans="1:15">
      <c r="A9" s="4" t="s">
        <v>862</v>
      </c>
      <c r="M9" s="5" t="n">
        <v>1169</v>
      </c>
      <c r="N9" s="6" t="n">
        <v>1380</v>
      </c>
      <c r="O9" s="6" t="n">
        <v>1202</v>
      </c>
    </row>
    <row r="10" spans="1:15">
      <c r="A10" s="4" t="s">
        <v>889</v>
      </c>
    </row>
    <row r="11" spans="1:15">
      <c r="A11" s="3" t="s">
        <v>791</v>
      </c>
    </row>
    <row r="12" spans="1:15">
      <c r="A12" s="4" t="s">
        <v>811</v>
      </c>
      <c r="C12" s="4" t="s">
        <v>816</v>
      </c>
      <c r="D12" s="4" t="s">
        <v>890</v>
      </c>
    </row>
    <row r="13" spans="1:15">
      <c r="A13" s="4" t="s">
        <v>891</v>
      </c>
    </row>
    <row r="14" spans="1:15">
      <c r="A14" s="3" t="s">
        <v>791</v>
      </c>
    </row>
    <row r="15" spans="1:15">
      <c r="A15" s="4" t="s">
        <v>809</v>
      </c>
      <c r="M15" s="6" t="n">
        <v>450000</v>
      </c>
    </row>
    <row r="16" spans="1:15">
      <c r="A16" s="4" t="s">
        <v>892</v>
      </c>
    </row>
    <row r="17" spans="1:15">
      <c r="A17" s="3" t="s">
        <v>791</v>
      </c>
    </row>
    <row r="18" spans="1:15">
      <c r="A18" s="4" t="s">
        <v>811</v>
      </c>
      <c r="M18" s="4" t="s">
        <v>812</v>
      </c>
      <c r="N18" s="4" t="s">
        <v>812</v>
      </c>
    </row>
    <row r="19" spans="1:15">
      <c r="A19" s="4" t="s">
        <v>893</v>
      </c>
    </row>
    <row r="20" spans="1:15">
      <c r="A20" s="3" t="s">
        <v>791</v>
      </c>
    </row>
    <row r="21" spans="1:15">
      <c r="A21" s="4" t="s">
        <v>185</v>
      </c>
      <c r="B21" s="6" t="n">
        <v>150000</v>
      </c>
    </row>
    <row r="22" spans="1:15">
      <c r="A22" s="4" t="s">
        <v>894</v>
      </c>
    </row>
    <row r="23" spans="1:15">
      <c r="A23" s="3" t="s">
        <v>791</v>
      </c>
    </row>
    <row r="24" spans="1:15">
      <c r="A24" s="4" t="s">
        <v>811</v>
      </c>
      <c r="C24" s="4" t="s">
        <v>816</v>
      </c>
      <c r="D24" s="4" t="s">
        <v>895</v>
      </c>
    </row>
    <row r="25" spans="1:15">
      <c r="A25" s="4" t="s">
        <v>806</v>
      </c>
    </row>
    <row r="26" spans="1:15">
      <c r="A26" s="3" t="s">
        <v>791</v>
      </c>
    </row>
    <row r="27" spans="1:15">
      <c r="A27" s="4" t="s">
        <v>798</v>
      </c>
      <c r="L27" s="6" t="n">
        <v>873</v>
      </c>
      <c r="M27" s="6" t="n">
        <v>634</v>
      </c>
      <c r="N27" s="6" t="n">
        <v>873</v>
      </c>
    </row>
    <row r="28" spans="1:15">
      <c r="A28" s="4" t="s">
        <v>896</v>
      </c>
    </row>
    <row r="29" spans="1:15">
      <c r="A29" s="3" t="s">
        <v>791</v>
      </c>
    </row>
    <row r="30" spans="1:15">
      <c r="A30" s="4" t="s">
        <v>897</v>
      </c>
      <c r="N30" s="5" t="n">
        <v>100</v>
      </c>
    </row>
    <row r="31" spans="1:15">
      <c r="A31" s="4" t="s">
        <v>898</v>
      </c>
    </row>
    <row r="32" spans="1:15">
      <c r="A32" s="3" t="s">
        <v>791</v>
      </c>
    </row>
    <row r="33" spans="1:15">
      <c r="A33" s="4" t="s">
        <v>899</v>
      </c>
      <c r="H33" s="6" t="n">
        <v>1500</v>
      </c>
      <c r="K33" s="6" t="n">
        <v>1200</v>
      </c>
    </row>
    <row r="34" spans="1:15">
      <c r="A34" s="4" t="s">
        <v>897</v>
      </c>
      <c r="N34" s="5" t="n">
        <v>200</v>
      </c>
    </row>
    <row r="35" spans="1:15">
      <c r="A35" s="4" t="s">
        <v>900</v>
      </c>
    </row>
    <row r="36" spans="1:15">
      <c r="A36" s="3" t="s">
        <v>791</v>
      </c>
    </row>
    <row r="37" spans="1:15">
      <c r="A37" s="4" t="s">
        <v>899</v>
      </c>
      <c r="E37" s="6" t="n">
        <v>3600</v>
      </c>
      <c r="F37" s="6" t="n">
        <v>6200</v>
      </c>
      <c r="J37" s="6" t="n">
        <v>10500</v>
      </c>
    </row>
    <row r="38" spans="1:15">
      <c r="A38" s="4" t="s">
        <v>897</v>
      </c>
      <c r="N38" s="5" t="n">
        <v>900</v>
      </c>
    </row>
    <row r="39" spans="1:15">
      <c r="A39" s="4" t="s">
        <v>901</v>
      </c>
    </row>
    <row r="40" spans="1:15">
      <c r="A40" s="3" t="s">
        <v>791</v>
      </c>
    </row>
    <row r="41" spans="1:15">
      <c r="A41" s="4" t="s">
        <v>899</v>
      </c>
      <c r="F41" s="6" t="n">
        <v>21000</v>
      </c>
    </row>
    <row r="42" spans="1:15">
      <c r="A42" s="4" t="s">
        <v>897</v>
      </c>
      <c r="N42" s="5" t="n">
        <v>900</v>
      </c>
    </row>
    <row r="43" spans="1:15">
      <c r="A43" s="4" t="s">
        <v>591</v>
      </c>
    </row>
    <row r="44" spans="1:15">
      <c r="A44" s="3" t="s">
        <v>791</v>
      </c>
    </row>
    <row r="45" spans="1:15">
      <c r="A45" s="4" t="s">
        <v>651</v>
      </c>
      <c r="G45" s="6" t="n">
        <v>4000</v>
      </c>
    </row>
    <row r="46" spans="1:15">
      <c r="A46" s="4" t="s">
        <v>902</v>
      </c>
    </row>
    <row r="47" spans="1:15">
      <c r="A47" s="3" t="s">
        <v>791</v>
      </c>
    </row>
    <row r="48" spans="1:15">
      <c r="A48" s="4" t="s">
        <v>208</v>
      </c>
      <c r="G48" s="6" t="n">
        <v>4000</v>
      </c>
    </row>
    <row r="49" spans="1:15">
      <c r="A49" s="4" t="s">
        <v>826</v>
      </c>
      <c r="G49" s="4" t="s">
        <v>858</v>
      </c>
    </row>
    <row r="50" spans="1:15">
      <c r="A50" s="4" t="s">
        <v>903</v>
      </c>
      <c r="G50" s="6" t="n">
        <v>100</v>
      </c>
    </row>
    <row r="51" spans="1:15">
      <c r="A51" s="4" t="s">
        <v>741</v>
      </c>
      <c r="G51" s="4" t="s">
        <v>904</v>
      </c>
    </row>
    <row r="52" spans="1:15">
      <c r="A52" s="4" t="s">
        <v>905</v>
      </c>
    </row>
    <row r="53" spans="1:15">
      <c r="A53" s="3" t="s">
        <v>791</v>
      </c>
    </row>
    <row r="54" spans="1:15">
      <c r="A54" s="4" t="s">
        <v>897</v>
      </c>
      <c r="N54" s="5" t="n">
        <v>100</v>
      </c>
    </row>
    <row r="55" spans="1:15">
      <c r="A55" s="4" t="s">
        <v>906</v>
      </c>
    </row>
    <row r="56" spans="1:15">
      <c r="A56" s="3" t="s">
        <v>791</v>
      </c>
    </row>
    <row r="57" spans="1:15">
      <c r="A57" s="4" t="s">
        <v>899</v>
      </c>
      <c r="I57" s="6" t="n">
        <v>1700</v>
      </c>
    </row>
    <row r="58" spans="1:15">
      <c r="A58" s="4" t="s">
        <v>897</v>
      </c>
      <c r="N58" s="5" t="n">
        <v>200</v>
      </c>
    </row>
    <row r="59" spans="1:15">
      <c r="A59" s="4" t="s">
        <v>907</v>
      </c>
    </row>
    <row r="60" spans="1:15">
      <c r="A60" s="3" t="s">
        <v>791</v>
      </c>
    </row>
    <row r="61" spans="1:15">
      <c r="A61" s="4" t="s">
        <v>899</v>
      </c>
      <c r="I61" s="6" t="n">
        <v>1800</v>
      </c>
    </row>
    <row r="62" spans="1:15">
      <c r="A62" s="4" t="s">
        <v>897</v>
      </c>
      <c r="N62" s="5" t="n">
        <v>300</v>
      </c>
    </row>
    <row r="63" spans="1:15">
      <c r="A63" s="4" t="s">
        <v>908</v>
      </c>
    </row>
    <row r="64" spans="1:15">
      <c r="A64" s="3" t="s">
        <v>791</v>
      </c>
    </row>
    <row r="65" spans="1:15">
      <c r="A65" s="4" t="s">
        <v>897</v>
      </c>
      <c r="L65" s="6" t="n">
        <v>200</v>
      </c>
    </row>
    <row r="66" spans="1:15">
      <c r="A66" s="4" t="s">
        <v>909</v>
      </c>
    </row>
    <row r="67" spans="1:15">
      <c r="A67" s="3" t="s">
        <v>791</v>
      </c>
    </row>
    <row r="68" spans="1:15">
      <c r="A68" s="4" t="s">
        <v>897</v>
      </c>
      <c r="N68" s="6"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910</v>
      </c>
      <c r="B1" s="2" t="s">
        <v>1</v>
      </c>
    </row>
    <row r="2" spans="1:3">
      <c r="B2" s="2" t="s">
        <v>413</v>
      </c>
      <c r="C2" s="2" t="s">
        <v>446</v>
      </c>
    </row>
    <row r="3" spans="1:3">
      <c r="A3" s="3" t="s">
        <v>911</v>
      </c>
    </row>
    <row r="4" spans="1:3">
      <c r="A4" s="4" t="s">
        <v>912</v>
      </c>
      <c r="B4" s="9" t="n">
        <v>90.90000000000001</v>
      </c>
      <c r="C4" s="9" t="n">
        <v>229.9</v>
      </c>
    </row>
    <row r="5" spans="1:3">
      <c r="A5" s="4" t="s">
        <v>824</v>
      </c>
    </row>
    <row r="6" spans="1:3">
      <c r="A6" s="3" t="s">
        <v>911</v>
      </c>
    </row>
    <row r="7" spans="1:3">
      <c r="A7" s="4" t="s">
        <v>913</v>
      </c>
      <c r="B7" s="18" t="n">
        <v>1.5</v>
      </c>
      <c r="C7" s="18" t="n">
        <v>1.5</v>
      </c>
    </row>
    <row r="8" spans="1:3">
      <c r="A8" s="4" t="s">
        <v>914</v>
      </c>
    </row>
    <row r="9" spans="1:3">
      <c r="A9" s="3" t="s">
        <v>911</v>
      </c>
    </row>
    <row r="10" spans="1:3">
      <c r="A10" s="4" t="s">
        <v>915</v>
      </c>
      <c r="B10" s="18" t="n">
        <v>0.6</v>
      </c>
      <c r="C10" s="18" t="n">
        <v>0.6</v>
      </c>
    </row>
    <row r="11" spans="1:3">
      <c r="A11" s="4" t="s">
        <v>916</v>
      </c>
      <c r="B11" s="18" t="n">
        <v>0.4</v>
      </c>
      <c r="C11" s="18" t="n">
        <v>0.4</v>
      </c>
    </row>
    <row r="12" spans="1:3">
      <c r="A12" s="4" t="s">
        <v>917</v>
      </c>
      <c r="B12" s="18" t="n">
        <v>0.6</v>
      </c>
      <c r="C12" s="18" t="n">
        <v>0.6</v>
      </c>
    </row>
    <row r="13" spans="1:3">
      <c r="A13" s="4" t="s">
        <v>918</v>
      </c>
      <c r="B13" s="19" t="n">
        <v>0.075</v>
      </c>
      <c r="C13" s="19" t="n">
        <v>0.075</v>
      </c>
    </row>
    <row r="14" spans="1:3">
      <c r="A14" s="4" t="s">
        <v>919</v>
      </c>
      <c r="B14" s="18" t="n">
        <v>1.5</v>
      </c>
      <c r="C14" s="18" t="n">
        <v>1.5</v>
      </c>
    </row>
    <row r="15" spans="1:3">
      <c r="A15" s="4" t="s">
        <v>920</v>
      </c>
      <c r="B15" s="18" t="n">
        <v>1.75</v>
      </c>
      <c r="C15" s="18" t="n">
        <v>1.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0</v>
      </c>
    </row>
    <row r="3" spans="1:3">
      <c r="A3" s="3" t="s">
        <v>791</v>
      </c>
    </row>
    <row r="4" spans="1:3">
      <c r="A4" s="4" t="s">
        <v>793</v>
      </c>
      <c r="B4" s="6" t="n">
        <v>1179855</v>
      </c>
    </row>
    <row r="5" spans="1:3">
      <c r="A5" s="4" t="s">
        <v>794</v>
      </c>
      <c r="B5" s="5" t="n">
        <v>61</v>
      </c>
    </row>
    <row r="6" spans="1:3">
      <c r="A6" s="4" t="s">
        <v>798</v>
      </c>
      <c r="B6" s="5" t="n">
        <v>6135</v>
      </c>
    </row>
    <row r="7" spans="1:3">
      <c r="A7" s="4" t="s">
        <v>792</v>
      </c>
      <c r="B7" s="5" t="n">
        <v>1173781</v>
      </c>
      <c r="C7" s="6" t="n">
        <v>1036139</v>
      </c>
    </row>
    <row r="8" spans="1:3">
      <c r="A8" s="4" t="s">
        <v>922</v>
      </c>
    </row>
    <row r="9" spans="1:3">
      <c r="A9" s="3" t="s">
        <v>791</v>
      </c>
    </row>
    <row r="10" spans="1:3">
      <c r="A10" s="4" t="s">
        <v>792</v>
      </c>
      <c r="B10" s="5" t="n">
        <v>271000</v>
      </c>
      <c r="C10" s="5" t="n">
        <v>28000</v>
      </c>
    </row>
    <row r="11" spans="1:3">
      <c r="A11" s="4" t="s">
        <v>923</v>
      </c>
    </row>
    <row r="12" spans="1:3">
      <c r="A12" s="3" t="s">
        <v>791</v>
      </c>
    </row>
    <row r="13" spans="1:3">
      <c r="A13" s="4" t="s">
        <v>793</v>
      </c>
      <c r="B13" s="5" t="n">
        <v>450000</v>
      </c>
      <c r="C13" s="5" t="n">
        <v>450000</v>
      </c>
    </row>
    <row r="14" spans="1:3">
      <c r="A14" s="4" t="s">
        <v>798</v>
      </c>
      <c r="B14" s="5" t="n">
        <v>3735</v>
      </c>
      <c r="C14" s="5" t="n">
        <v>3392</v>
      </c>
    </row>
    <row r="15" spans="1:3">
      <c r="A15" s="4" t="s">
        <v>792</v>
      </c>
      <c r="B15" s="5" t="n">
        <v>446265</v>
      </c>
      <c r="C15" s="5" t="n">
        <v>446608</v>
      </c>
    </row>
    <row r="16" spans="1:3">
      <c r="A16" s="4" t="s">
        <v>924</v>
      </c>
    </row>
    <row r="17" spans="1:3">
      <c r="A17" s="3" t="s">
        <v>791</v>
      </c>
    </row>
    <row r="18" spans="1:3">
      <c r="A18" s="4" t="s">
        <v>793</v>
      </c>
      <c r="B18" s="5" t="n">
        <v>400000</v>
      </c>
      <c r="C18" s="5" t="n">
        <v>400000</v>
      </c>
    </row>
    <row r="19" spans="1:3">
      <c r="A19" s="4" t="s">
        <v>798</v>
      </c>
      <c r="B19" s="5" t="n">
        <v>1766</v>
      </c>
      <c r="C19" s="5" t="n">
        <v>2034</v>
      </c>
    </row>
    <row r="20" spans="1:3">
      <c r="A20" s="4" t="s">
        <v>792</v>
      </c>
      <c r="B20" s="5" t="n">
        <v>398234</v>
      </c>
      <c r="C20" s="5" t="n">
        <v>397966</v>
      </c>
    </row>
    <row r="21" spans="1:3">
      <c r="A21" s="4" t="s">
        <v>806</v>
      </c>
    </row>
    <row r="22" spans="1:3">
      <c r="A22" s="3" t="s">
        <v>791</v>
      </c>
    </row>
    <row r="23" spans="1:3">
      <c r="A23" s="4" t="s">
        <v>793</v>
      </c>
      <c r="B23" s="5" t="n">
        <v>58855</v>
      </c>
      <c r="C23" s="5" t="n">
        <v>164326</v>
      </c>
    </row>
    <row r="24" spans="1:3">
      <c r="A24" s="4" t="s">
        <v>794</v>
      </c>
      <c r="B24" s="5" t="n">
        <v>61</v>
      </c>
      <c r="C24" s="5" t="n">
        <v>112</v>
      </c>
    </row>
    <row r="25" spans="1:3">
      <c r="A25" s="4" t="s">
        <v>798</v>
      </c>
      <c r="B25" s="5" t="n">
        <v>634</v>
      </c>
      <c r="C25" s="5" t="n">
        <v>873</v>
      </c>
    </row>
    <row r="26" spans="1:3">
      <c r="A26" s="4" t="s">
        <v>792</v>
      </c>
      <c r="B26" s="5" t="n">
        <v>58282</v>
      </c>
      <c r="C26" s="5" t="n">
        <v>163565</v>
      </c>
    </row>
    <row r="27" spans="1:3">
      <c r="A27" s="4" t="s">
        <v>925</v>
      </c>
    </row>
    <row r="28" spans="1:3">
      <c r="A28" s="3" t="s">
        <v>791</v>
      </c>
    </row>
    <row r="29" spans="1:3">
      <c r="A29" s="4" t="s">
        <v>793</v>
      </c>
      <c r="B29" s="5" t="n">
        <v>1179855</v>
      </c>
      <c r="C29" s="5" t="n">
        <v>1042326</v>
      </c>
    </row>
    <row r="30" spans="1:3">
      <c r="A30" s="4" t="s">
        <v>794</v>
      </c>
      <c r="B30" s="5" t="n">
        <v>61</v>
      </c>
      <c r="C30" s="5" t="n">
        <v>112</v>
      </c>
    </row>
    <row r="31" spans="1:3">
      <c r="A31" s="4" t="s">
        <v>798</v>
      </c>
      <c r="B31" s="5" t="n">
        <v>6135</v>
      </c>
      <c r="C31" s="5" t="n">
        <v>6299</v>
      </c>
    </row>
    <row r="32" spans="1:3">
      <c r="A32" s="4" t="s">
        <v>792</v>
      </c>
      <c r="B32" s="5" t="n">
        <v>1173781</v>
      </c>
      <c r="C32" s="5" t="n">
        <v>1036139</v>
      </c>
    </row>
    <row r="33" spans="1:3">
      <c r="A33" s="4" t="s">
        <v>926</v>
      </c>
    </row>
    <row r="34" spans="1:3">
      <c r="A34" s="3" t="s">
        <v>791</v>
      </c>
    </row>
    <row r="35" spans="1:3">
      <c r="A35" s="4" t="s">
        <v>793</v>
      </c>
      <c r="B35" s="5" t="n">
        <v>271000</v>
      </c>
      <c r="C35" s="5" t="n">
        <v>28000</v>
      </c>
    </row>
    <row r="36" spans="1:3">
      <c r="A36" s="4" t="s">
        <v>927</v>
      </c>
    </row>
    <row r="37" spans="1:3">
      <c r="A37" s="3" t="s">
        <v>791</v>
      </c>
    </row>
    <row r="38" spans="1:3">
      <c r="A38" s="4" t="s">
        <v>793</v>
      </c>
      <c r="B38" s="5" t="n">
        <v>450000</v>
      </c>
      <c r="C38" s="5" t="n">
        <v>450000</v>
      </c>
    </row>
    <row r="39" spans="1:3">
      <c r="A39" s="4" t="s">
        <v>928</v>
      </c>
    </row>
    <row r="40" spans="1:3">
      <c r="A40" s="3" t="s">
        <v>791</v>
      </c>
    </row>
    <row r="41" spans="1:3">
      <c r="A41" s="4" t="s">
        <v>793</v>
      </c>
      <c r="B41" s="5" t="n">
        <v>400000</v>
      </c>
      <c r="C41" s="5" t="n">
        <v>400000</v>
      </c>
    </row>
    <row r="42" spans="1:3">
      <c r="A42" s="4" t="s">
        <v>929</v>
      </c>
    </row>
    <row r="43" spans="1:3">
      <c r="A43" s="3" t="s">
        <v>791</v>
      </c>
    </row>
    <row r="44" spans="1:3">
      <c r="A44" s="4" t="s">
        <v>793</v>
      </c>
      <c r="B44" s="5" t="n">
        <v>58855</v>
      </c>
      <c r="C44" s="5" t="n">
        <v>164326</v>
      </c>
    </row>
    <row r="45" spans="1:3">
      <c r="A45" s="4" t="s">
        <v>930</v>
      </c>
    </row>
    <row r="46" spans="1:3">
      <c r="A46" s="3" t="s">
        <v>791</v>
      </c>
    </row>
    <row r="47" spans="1:3">
      <c r="A47" s="4" t="s">
        <v>931</v>
      </c>
      <c r="B47" s="5" t="n">
        <v>1198359</v>
      </c>
      <c r="C47" s="5" t="n">
        <v>1043190</v>
      </c>
    </row>
    <row r="48" spans="1:3">
      <c r="A48" s="4" t="s">
        <v>932</v>
      </c>
    </row>
    <row r="49" spans="1:3">
      <c r="A49" s="3" t="s">
        <v>791</v>
      </c>
    </row>
    <row r="50" spans="1:3">
      <c r="A50" s="4" t="s">
        <v>931</v>
      </c>
      <c r="B50" s="5" t="n">
        <v>271528</v>
      </c>
      <c r="C50" s="5" t="n">
        <v>28000</v>
      </c>
    </row>
    <row r="51" spans="1:3">
      <c r="A51" s="4" t="s">
        <v>933</v>
      </c>
    </row>
    <row r="52" spans="1:3">
      <c r="A52" s="3" t="s">
        <v>791</v>
      </c>
    </row>
    <row r="53" spans="1:3">
      <c r="A53" s="4" t="s">
        <v>931</v>
      </c>
      <c r="B53" s="5" t="n">
        <v>451463</v>
      </c>
      <c r="C53" s="5" t="n">
        <v>450000</v>
      </c>
    </row>
    <row r="54" spans="1:3">
      <c r="A54" s="4" t="s">
        <v>934</v>
      </c>
    </row>
    <row r="55" spans="1:3">
      <c r="A55" s="3" t="s">
        <v>791</v>
      </c>
    </row>
    <row r="56" spans="1:3">
      <c r="A56" s="4" t="s">
        <v>931</v>
      </c>
      <c r="B56" s="5" t="n">
        <v>415599</v>
      </c>
      <c r="C56" s="5" t="n">
        <v>399091</v>
      </c>
    </row>
    <row r="57" spans="1:3">
      <c r="A57" s="4" t="s">
        <v>935</v>
      </c>
    </row>
    <row r="58" spans="1:3">
      <c r="A58" s="3" t="s">
        <v>791</v>
      </c>
    </row>
    <row r="59" spans="1:3">
      <c r="A59" s="4" t="s">
        <v>931</v>
      </c>
      <c r="B59" s="6" t="n">
        <v>59769</v>
      </c>
      <c r="C59" s="6" t="n">
        <v>166099</v>
      </c>
    </row>
    <row r="60" spans="1:3">
      <c r="A60" s="4" t="s">
        <v>936</v>
      </c>
    </row>
    <row r="61" spans="1:3">
      <c r="A61" s="3" t="s">
        <v>791</v>
      </c>
    </row>
    <row r="62" spans="1:3">
      <c r="A62" s="4" t="s">
        <v>741</v>
      </c>
      <c r="B62" s="4" t="s">
        <v>937</v>
      </c>
      <c r="C62" s="4" t="s">
        <v>938</v>
      </c>
    </row>
    <row r="63" spans="1:3">
      <c r="A63" s="4" t="s">
        <v>939</v>
      </c>
    </row>
    <row r="64" spans="1:3">
      <c r="A64" s="3" t="s">
        <v>791</v>
      </c>
    </row>
    <row r="65" spans="1:3">
      <c r="A65" s="4" t="s">
        <v>741</v>
      </c>
      <c r="B65" s="4" t="s">
        <v>940</v>
      </c>
      <c r="C65" s="4" t="s">
        <v>9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0</v>
      </c>
    </row>
    <row r="2" spans="1:3">
      <c r="A2" s="3" t="s">
        <v>943</v>
      </c>
    </row>
    <row r="3" spans="1:3">
      <c r="A3" s="5" t="n">
        <v>2018</v>
      </c>
      <c r="B3" s="6" t="n">
        <v>1844</v>
      </c>
    </row>
    <row r="4" spans="1:3">
      <c r="A4" s="5" t="n">
        <v>2019</v>
      </c>
      <c r="B4" s="5" t="n">
        <v>272926</v>
      </c>
    </row>
    <row r="5" spans="1:3">
      <c r="A5" s="5" t="n">
        <v>2020</v>
      </c>
      <c r="B5" s="5" t="n">
        <v>152006</v>
      </c>
    </row>
    <row r="6" spans="1:3">
      <c r="A6" s="5" t="n">
        <v>2021</v>
      </c>
      <c r="B6" s="5" t="n">
        <v>152103</v>
      </c>
    </row>
    <row r="7" spans="1:3">
      <c r="A7" s="5" t="n">
        <v>2022</v>
      </c>
      <c r="B7" s="5" t="n">
        <v>197681</v>
      </c>
    </row>
    <row r="8" spans="1:3">
      <c r="A8" s="4" t="s">
        <v>944</v>
      </c>
      <c r="B8" s="5" t="n">
        <v>403295</v>
      </c>
    </row>
    <row r="9" spans="1:3">
      <c r="A9" s="4" t="s">
        <v>945</v>
      </c>
      <c r="B9" s="5" t="n">
        <v>1179855</v>
      </c>
    </row>
    <row r="10" spans="1:3">
      <c r="A10" s="4" t="s">
        <v>794</v>
      </c>
      <c r="B10" s="5" t="n">
        <v>61</v>
      </c>
    </row>
    <row r="11" spans="1:3">
      <c r="A11" s="4" t="s">
        <v>798</v>
      </c>
      <c r="B11" s="5" t="n">
        <v>-6135</v>
      </c>
    </row>
    <row r="12" spans="1:3">
      <c r="A12" s="4" t="s">
        <v>792</v>
      </c>
      <c r="B12" s="6" t="n">
        <v>1173781</v>
      </c>
      <c r="C12" s="6" t="n">
        <v>10361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413</v>
      </c>
    </row>
    <row r="2" spans="1:2">
      <c r="A2" s="4" t="s">
        <v>800</v>
      </c>
    </row>
    <row r="3" spans="1:2">
      <c r="A3" s="3" t="s">
        <v>947</v>
      </c>
    </row>
    <row r="4" spans="1:2">
      <c r="A4" s="4" t="s">
        <v>948</v>
      </c>
      <c r="B4" s="6" t="n">
        <v>600000</v>
      </c>
    </row>
    <row r="5" spans="1:2">
      <c r="A5" s="4" t="s">
        <v>949</v>
      </c>
    </row>
    <row r="6" spans="1:2">
      <c r="A6" s="3" t="s">
        <v>947</v>
      </c>
    </row>
    <row r="7" spans="1:2">
      <c r="A7" s="4" t="s">
        <v>948</v>
      </c>
      <c r="B7" s="5" t="n">
        <v>25000</v>
      </c>
    </row>
    <row r="8" spans="1:2">
      <c r="A8" s="4" t="s">
        <v>687</v>
      </c>
      <c r="B8" s="6" t="n">
        <v>331</v>
      </c>
    </row>
    <row r="9" spans="1:2">
      <c r="A9" s="4" t="s">
        <v>950</v>
      </c>
      <c r="B9" s="4" t="s">
        <v>951</v>
      </c>
    </row>
    <row r="10" spans="1:2">
      <c r="A10" s="4" t="s">
        <v>952</v>
      </c>
    </row>
    <row r="11" spans="1:2">
      <c r="A11" s="3" t="s">
        <v>947</v>
      </c>
    </row>
    <row r="12" spans="1:2">
      <c r="A12" s="4" t="s">
        <v>948</v>
      </c>
      <c r="B12" s="6" t="n">
        <v>50000</v>
      </c>
    </row>
    <row r="13" spans="1:2">
      <c r="A13" s="4" t="s">
        <v>687</v>
      </c>
      <c r="B13" s="6" t="n">
        <v>293</v>
      </c>
    </row>
    <row r="14" spans="1:2">
      <c r="A14" s="4" t="s">
        <v>950</v>
      </c>
      <c r="B14" s="4" t="s">
        <v>953</v>
      </c>
    </row>
    <row r="15" spans="1:2">
      <c r="A15" s="4" t="s">
        <v>954</v>
      </c>
    </row>
    <row r="16" spans="1:2">
      <c r="A16" s="3" t="s">
        <v>947</v>
      </c>
    </row>
    <row r="17" spans="1:2">
      <c r="A17" s="4" t="s">
        <v>948</v>
      </c>
      <c r="B17" s="6" t="n">
        <v>25000</v>
      </c>
    </row>
    <row r="18" spans="1:2">
      <c r="A18" s="4" t="s">
        <v>687</v>
      </c>
      <c r="B18" s="6" t="n">
        <v>135</v>
      </c>
    </row>
    <row r="19" spans="1:2">
      <c r="A19" s="4" t="s">
        <v>950</v>
      </c>
      <c r="B19" s="4" t="s">
        <v>955</v>
      </c>
    </row>
    <row r="20" spans="1:2">
      <c r="A20" s="4" t="s">
        <v>956</v>
      </c>
    </row>
    <row r="21" spans="1:2">
      <c r="A21" s="3" t="s">
        <v>947</v>
      </c>
    </row>
    <row r="22" spans="1:2">
      <c r="A22" s="4" t="s">
        <v>948</v>
      </c>
      <c r="B22" s="6" t="n">
        <v>25000</v>
      </c>
    </row>
    <row r="23" spans="1:2">
      <c r="A23" s="4" t="s">
        <v>687</v>
      </c>
      <c r="B23" s="6" t="n">
        <v>-18</v>
      </c>
    </row>
    <row r="24" spans="1:2">
      <c r="A24" s="4" t="s">
        <v>950</v>
      </c>
      <c r="B24" s="4" t="s">
        <v>957</v>
      </c>
    </row>
    <row r="25" spans="1:2">
      <c r="A25" s="4" t="s">
        <v>958</v>
      </c>
    </row>
    <row r="26" spans="1:2">
      <c r="A26" s="3" t="s">
        <v>947</v>
      </c>
    </row>
    <row r="27" spans="1:2">
      <c r="A27" s="4" t="s">
        <v>948</v>
      </c>
      <c r="B27" s="6" t="n">
        <v>25000</v>
      </c>
    </row>
    <row r="28" spans="1:2">
      <c r="A28" s="4" t="s">
        <v>687</v>
      </c>
      <c r="B28" s="6" t="n">
        <v>266</v>
      </c>
    </row>
    <row r="29" spans="1:2">
      <c r="A29" s="4" t="s">
        <v>950</v>
      </c>
      <c r="B29" s="4" t="s">
        <v>959</v>
      </c>
    </row>
    <row r="30" spans="1:2">
      <c r="A30" s="4" t="s">
        <v>960</v>
      </c>
    </row>
    <row r="31" spans="1:2">
      <c r="A31" s="3" t="s">
        <v>947</v>
      </c>
    </row>
    <row r="32" spans="1:2">
      <c r="A32" s="4" t="s">
        <v>948</v>
      </c>
      <c r="B32" s="6" t="n">
        <v>25000</v>
      </c>
    </row>
    <row r="33" spans="1:2">
      <c r="A33" s="4" t="s">
        <v>687</v>
      </c>
      <c r="B33" s="6" t="n">
        <v>263</v>
      </c>
    </row>
    <row r="34" spans="1:2">
      <c r="A34" s="4" t="s">
        <v>950</v>
      </c>
      <c r="B34" s="4" t="s">
        <v>961</v>
      </c>
    </row>
    <row r="35" spans="1:2">
      <c r="A35" s="4" t="s">
        <v>962</v>
      </c>
    </row>
    <row r="36" spans="1:2">
      <c r="A36" s="3" t="s">
        <v>947</v>
      </c>
    </row>
    <row r="37" spans="1:2">
      <c r="A37" s="4" t="s">
        <v>948</v>
      </c>
      <c r="B37" s="6" t="n">
        <v>25000</v>
      </c>
    </row>
    <row r="38" spans="1:2">
      <c r="A38" s="4" t="s">
        <v>687</v>
      </c>
      <c r="B38" s="6" t="n">
        <v>276</v>
      </c>
    </row>
    <row r="39" spans="1:2">
      <c r="A39" s="4" t="s">
        <v>950</v>
      </c>
      <c r="B39" s="4" t="s">
        <v>963</v>
      </c>
    </row>
    <row r="40" spans="1:2">
      <c r="A40" s="4" t="s">
        <v>964</v>
      </c>
    </row>
    <row r="41" spans="1:2">
      <c r="A41" s="3" t="s">
        <v>947</v>
      </c>
    </row>
    <row r="42" spans="1:2">
      <c r="A42" s="4" t="s">
        <v>948</v>
      </c>
      <c r="B42" s="6" t="n">
        <v>100000</v>
      </c>
    </row>
    <row r="43" spans="1:2">
      <c r="A43" s="4" t="s">
        <v>687</v>
      </c>
      <c r="B43" s="6" t="n">
        <v>-566</v>
      </c>
    </row>
    <row r="44" spans="1:2">
      <c r="A44" s="4" t="s">
        <v>950</v>
      </c>
      <c r="B44" s="4" t="s">
        <v>965</v>
      </c>
    </row>
    <row r="45" spans="1:2">
      <c r="A45" s="4" t="s">
        <v>966</v>
      </c>
    </row>
    <row r="46" spans="1:2">
      <c r="A46" s="3" t="s">
        <v>947</v>
      </c>
    </row>
    <row r="47" spans="1:2">
      <c r="A47" s="4" t="s">
        <v>948</v>
      </c>
      <c r="B47" s="6" t="n">
        <v>25000</v>
      </c>
    </row>
    <row r="48" spans="1:2">
      <c r="A48" s="4" t="s">
        <v>687</v>
      </c>
      <c r="B48" s="6" t="n">
        <v>-107</v>
      </c>
    </row>
    <row r="49" spans="1:2">
      <c r="A49" s="4" t="s">
        <v>950</v>
      </c>
      <c r="B49" s="4" t="s">
        <v>967</v>
      </c>
    </row>
    <row r="50" spans="1:2">
      <c r="A50" s="4" t="s">
        <v>968</v>
      </c>
    </row>
    <row r="51" spans="1:2">
      <c r="A51" s="3" t="s">
        <v>947</v>
      </c>
    </row>
    <row r="52" spans="1:2">
      <c r="A52" s="4" t="s">
        <v>948</v>
      </c>
      <c r="B52" s="6" t="n">
        <v>50000</v>
      </c>
    </row>
    <row r="53" spans="1:2">
      <c r="A53" s="4" t="s">
        <v>687</v>
      </c>
      <c r="B53" s="6" t="n">
        <v>-236</v>
      </c>
    </row>
    <row r="54" spans="1:2">
      <c r="A54" s="4" t="s">
        <v>950</v>
      </c>
      <c r="B54" s="4" t="s">
        <v>969</v>
      </c>
    </row>
    <row r="55" spans="1:2">
      <c r="A55" s="4" t="s">
        <v>970</v>
      </c>
    </row>
    <row r="56" spans="1:2">
      <c r="A56" s="3" t="s">
        <v>947</v>
      </c>
    </row>
    <row r="57" spans="1:2">
      <c r="A57" s="4" t="s">
        <v>948</v>
      </c>
      <c r="B57" s="6" t="n">
        <v>50000</v>
      </c>
    </row>
    <row r="58" spans="1:2">
      <c r="A58" s="4" t="s">
        <v>687</v>
      </c>
      <c r="B58" s="6" t="n">
        <v>-290</v>
      </c>
    </row>
    <row r="59" spans="1:2">
      <c r="A59" s="4" t="s">
        <v>950</v>
      </c>
      <c r="B59" s="4" t="s">
        <v>971</v>
      </c>
    </row>
    <row r="60" spans="1:2">
      <c r="A60" s="4" t="s">
        <v>972</v>
      </c>
    </row>
    <row r="61" spans="1:2">
      <c r="A61" s="3" t="s">
        <v>947</v>
      </c>
    </row>
    <row r="62" spans="1:2">
      <c r="A62" s="4" t="s">
        <v>948</v>
      </c>
      <c r="B62" s="6" t="n">
        <v>25000</v>
      </c>
    </row>
    <row r="63" spans="1:2">
      <c r="A63" s="4" t="s">
        <v>687</v>
      </c>
      <c r="B63" s="6" t="n">
        <v>427</v>
      </c>
    </row>
    <row r="64" spans="1:2">
      <c r="A64" s="4" t="s">
        <v>950</v>
      </c>
      <c r="B64" s="4" t="s">
        <v>973</v>
      </c>
    </row>
    <row r="65" spans="1:2">
      <c r="A65" s="4" t="s">
        <v>974</v>
      </c>
    </row>
    <row r="66" spans="1:2">
      <c r="A66" s="3" t="s">
        <v>947</v>
      </c>
    </row>
    <row r="67" spans="1:2">
      <c r="A67" s="4" t="s">
        <v>948</v>
      </c>
      <c r="B67" s="6" t="n">
        <v>50000</v>
      </c>
    </row>
    <row r="68" spans="1:2">
      <c r="A68" s="4" t="s">
        <v>687</v>
      </c>
      <c r="B68" s="6" t="n">
        <v>845</v>
      </c>
    </row>
    <row r="69" spans="1:2">
      <c r="A69" s="4" t="s">
        <v>950</v>
      </c>
      <c r="B69" s="4" t="s">
        <v>975</v>
      </c>
    </row>
    <row r="70" spans="1:2">
      <c r="A70" s="4" t="s">
        <v>976</v>
      </c>
    </row>
    <row r="71" spans="1:2">
      <c r="A71" s="3" t="s">
        <v>947</v>
      </c>
    </row>
    <row r="72" spans="1:2">
      <c r="A72" s="4" t="s">
        <v>948</v>
      </c>
      <c r="B72" s="6" t="n">
        <v>35000</v>
      </c>
    </row>
    <row r="73" spans="1:2">
      <c r="A73" s="4" t="s">
        <v>687</v>
      </c>
      <c r="B73" s="6" t="n">
        <v>596</v>
      </c>
    </row>
    <row r="74" spans="1:2">
      <c r="A74" s="4" t="s">
        <v>950</v>
      </c>
      <c r="B74" s="4" t="s">
        <v>977</v>
      </c>
    </row>
    <row r="75" spans="1:2">
      <c r="A75" s="4" t="s">
        <v>978</v>
      </c>
    </row>
    <row r="76" spans="1:2">
      <c r="A76" s="3" t="s">
        <v>947</v>
      </c>
    </row>
    <row r="77" spans="1:2">
      <c r="A77" s="4" t="s">
        <v>948</v>
      </c>
      <c r="B77" s="6" t="n">
        <v>25000</v>
      </c>
    </row>
    <row r="78" spans="1:2">
      <c r="A78" s="4" t="s">
        <v>687</v>
      </c>
      <c r="B78" s="6" t="n">
        <v>421</v>
      </c>
    </row>
    <row r="79" spans="1:2">
      <c r="A79" s="4" t="s">
        <v>950</v>
      </c>
      <c r="B79" s="4" t="s">
        <v>979</v>
      </c>
    </row>
    <row r="80" spans="1:2">
      <c r="A80" s="4" t="s">
        <v>980</v>
      </c>
    </row>
    <row r="81" spans="1:2">
      <c r="A81" s="3" t="s">
        <v>947</v>
      </c>
    </row>
    <row r="82" spans="1:2">
      <c r="A82" s="4" t="s">
        <v>948</v>
      </c>
      <c r="B82" s="6" t="n">
        <v>15000</v>
      </c>
    </row>
    <row r="83" spans="1:2">
      <c r="A83" s="4" t="s">
        <v>687</v>
      </c>
      <c r="B83" s="6" t="n">
        <v>252</v>
      </c>
    </row>
    <row r="84" spans="1:2">
      <c r="A84" s="4" t="s">
        <v>950</v>
      </c>
      <c r="B84" s="4" t="s">
        <v>979</v>
      </c>
    </row>
    <row r="85" spans="1:2">
      <c r="A85" s="4" t="s">
        <v>981</v>
      </c>
    </row>
    <row r="86" spans="1:2">
      <c r="A86" s="3" t="s">
        <v>947</v>
      </c>
    </row>
    <row r="87" spans="1:2">
      <c r="A87" s="4" t="s">
        <v>948</v>
      </c>
      <c r="B87" s="6" t="n">
        <v>25000</v>
      </c>
    </row>
    <row r="88" spans="1:2">
      <c r="A88" s="4" t="s">
        <v>687</v>
      </c>
      <c r="B88" s="6" t="n">
        <v>327</v>
      </c>
    </row>
    <row r="89" spans="1:2">
      <c r="A89" s="4" t="s">
        <v>950</v>
      </c>
      <c r="B89" s="4" t="s">
        <v>982</v>
      </c>
    </row>
    <row r="90" spans="1:2">
      <c r="A90" s="4" t="s">
        <v>983</v>
      </c>
    </row>
    <row r="91" spans="1:2">
      <c r="A91" s="3" t="s">
        <v>947</v>
      </c>
    </row>
    <row r="92" spans="1:2">
      <c r="A92" s="4" t="s">
        <v>948</v>
      </c>
      <c r="B92" s="6" t="n">
        <v>25000</v>
      </c>
    </row>
    <row r="93" spans="1:2">
      <c r="A93" s="4" t="s">
        <v>687</v>
      </c>
      <c r="B93" s="6" t="n">
        <v>329</v>
      </c>
    </row>
    <row r="94" spans="1:2">
      <c r="A94" s="4" t="s">
        <v>950</v>
      </c>
      <c r="B94" s="4" t="s">
        <v>984</v>
      </c>
    </row>
    <row r="95" spans="1:2">
      <c r="A95" s="4" t="s">
        <v>985</v>
      </c>
    </row>
    <row r="96" spans="1:2">
      <c r="A96" s="3" t="s">
        <v>947</v>
      </c>
    </row>
    <row r="97" spans="1:2">
      <c r="A97" s="4" t="s">
        <v>948</v>
      </c>
      <c r="B97" s="6" t="n">
        <v>25000</v>
      </c>
    </row>
    <row r="98" spans="1:2">
      <c r="A98" s="4" t="s">
        <v>687</v>
      </c>
      <c r="B98" s="6" t="n">
        <v>329</v>
      </c>
    </row>
    <row r="99" spans="1:2">
      <c r="A99" s="4" t="s">
        <v>950</v>
      </c>
      <c r="B99" s="4" t="s">
        <v>984</v>
      </c>
    </row>
    <row r="100" spans="1:2">
      <c r="A100" s="4" t="s">
        <v>986</v>
      </c>
    </row>
    <row r="101" spans="1:2">
      <c r="A101" s="3" t="s">
        <v>947</v>
      </c>
    </row>
    <row r="102" spans="1:2">
      <c r="A102" s="4" t="s">
        <v>948</v>
      </c>
      <c r="B102" s="6" t="n">
        <v>25000</v>
      </c>
    </row>
    <row r="103" spans="1:2">
      <c r="A103" s="4" t="s">
        <v>687</v>
      </c>
      <c r="B103" s="6" t="n">
        <v>329</v>
      </c>
    </row>
    <row r="104" spans="1:2">
      <c r="A104" s="4" t="s">
        <v>950</v>
      </c>
      <c r="B104" s="4" t="s">
        <v>982</v>
      </c>
    </row>
    <row r="105" spans="1:2">
      <c r="A105" s="4" t="s">
        <v>987</v>
      </c>
    </row>
    <row r="106" spans="1:2">
      <c r="A106" s="3" t="s">
        <v>947</v>
      </c>
    </row>
    <row r="107" spans="1:2">
      <c r="A107" s="4" t="s">
        <v>948</v>
      </c>
      <c r="B107" s="6" t="n">
        <v>50000</v>
      </c>
    </row>
    <row r="108" spans="1:2">
      <c r="A108" s="4" t="s">
        <v>687</v>
      </c>
      <c r="B108" s="6" t="n">
        <v>660</v>
      </c>
    </row>
    <row r="109" spans="1:2">
      <c r="A109" s="4" t="s">
        <v>950</v>
      </c>
      <c r="B109" s="4" t="s">
        <v>9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0</v>
      </c>
    </row>
    <row r="2" spans="1:3">
      <c r="A2" s="3" t="s">
        <v>990</v>
      </c>
    </row>
    <row r="3" spans="1:3">
      <c r="A3" s="4" t="s">
        <v>991</v>
      </c>
      <c r="B3" s="6" t="n">
        <v>475000</v>
      </c>
      <c r="C3" s="6" t="n">
        <v>300000</v>
      </c>
    </row>
    <row r="4" spans="1:3">
      <c r="A4" s="4" t="s">
        <v>992</v>
      </c>
      <c r="B4" s="5" t="n">
        <v>6079</v>
      </c>
      <c r="C4" s="5" t="n">
        <v>1471</v>
      </c>
    </row>
    <row r="5" spans="1:3">
      <c r="A5" s="4" t="s">
        <v>993</v>
      </c>
      <c r="B5" s="5" t="n">
        <v>250000</v>
      </c>
      <c r="C5" s="5" t="n">
        <v>375000</v>
      </c>
    </row>
    <row r="6" spans="1:3">
      <c r="A6" s="4" t="s">
        <v>994</v>
      </c>
      <c r="B6" s="6" t="n">
        <v>-1217</v>
      </c>
      <c r="C6" s="6" t="n">
        <v>-24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0</v>
      </c>
      <c r="D2" s="2" t="s">
        <v>81</v>
      </c>
    </row>
    <row r="3" spans="1:4">
      <c r="A3" s="3" t="s">
        <v>996</v>
      </c>
    </row>
    <row r="4" spans="1:4">
      <c r="A4" s="4" t="s">
        <v>997</v>
      </c>
      <c r="B4" s="6" t="n">
        <v>190</v>
      </c>
      <c r="C4" s="6" t="n">
        <v>66</v>
      </c>
    </row>
    <row r="5" spans="1:4">
      <c r="A5" s="4" t="s">
        <v>998</v>
      </c>
      <c r="B5" s="5" t="n">
        <v>100</v>
      </c>
    </row>
    <row r="6" spans="1:4">
      <c r="A6" s="4" t="s">
        <v>999</v>
      </c>
      <c r="B6" s="5" t="n">
        <v>3597</v>
      </c>
      <c r="C6" s="5" t="n">
        <v>-2244</v>
      </c>
      <c r="D6" s="6" t="n">
        <v>-5387</v>
      </c>
    </row>
    <row r="7" spans="1:4">
      <c r="A7" s="4" t="s">
        <v>1000</v>
      </c>
      <c r="B7" s="5" t="n">
        <v>2073</v>
      </c>
      <c r="C7" s="5" t="n">
        <v>3142</v>
      </c>
      <c r="D7" s="5" t="n">
        <v>3431</v>
      </c>
    </row>
    <row r="8" spans="1:4">
      <c r="A8" s="4" t="s">
        <v>1001</v>
      </c>
      <c r="B8" s="6" t="n">
        <v>190</v>
      </c>
      <c r="C8" s="6" t="n">
        <v>66</v>
      </c>
      <c r="D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16"/>
    <col customWidth="1" max="6" min="6" width="13"/>
    <col customWidth="1" max="7" min="7" width="27"/>
    <col customWidth="1" max="8" min="8" width="45"/>
    <col customWidth="1" max="9" min="9" width="46"/>
    <col customWidth="1" max="10" min="10" width="27"/>
    <col customWidth="1" max="11" min="11" width="51"/>
    <col customWidth="1" max="12" min="12" width="51"/>
    <col customWidth="1" max="13" min="13" width="64"/>
  </cols>
  <sheetData>
    <row r="1" spans="1:13">
      <c r="A1" s="1" t="s">
        <v>122</v>
      </c>
      <c r="B1" s="2" t="s">
        <v>123</v>
      </c>
      <c r="C1" s="2" t="s">
        <v>124</v>
      </c>
      <c r="D1" s="2" t="s">
        <v>125</v>
      </c>
      <c r="E1" s="2" t="s">
        <v>126</v>
      </c>
      <c r="F1" s="2" t="s">
        <v>127</v>
      </c>
      <c r="G1" s="2" t="s">
        <v>128</v>
      </c>
      <c r="H1" s="2" t="s">
        <v>129</v>
      </c>
      <c r="I1" s="2" t="s">
        <v>130</v>
      </c>
      <c r="J1" s="2" t="s">
        <v>131</v>
      </c>
      <c r="K1" s="2" t="s">
        <v>132</v>
      </c>
      <c r="L1" s="2" t="s">
        <v>133</v>
      </c>
      <c r="M1" s="2" t="s">
        <v>134</v>
      </c>
    </row>
    <row r="2" spans="1:13">
      <c r="A2" s="4" t="s">
        <v>135</v>
      </c>
      <c r="B2" s="6" t="n">
        <v>891878</v>
      </c>
      <c r="E2" s="6" t="n">
        <v>139000</v>
      </c>
      <c r="F2" s="6" t="n">
        <v>644</v>
      </c>
      <c r="G2" s="6" t="n">
        <v>928251</v>
      </c>
      <c r="H2" s="6" t="n">
        <v>-202909</v>
      </c>
      <c r="I2" s="6" t="n">
        <v>-489</v>
      </c>
      <c r="J2" s="6" t="n">
        <v>864497</v>
      </c>
      <c r="M2" s="6" t="n">
        <v>27381</v>
      </c>
    </row>
    <row r="3" spans="1:13">
      <c r="A3" s="4" t="s">
        <v>136</v>
      </c>
      <c r="F3" s="5" t="n">
        <v>64434852</v>
      </c>
    </row>
    <row r="4" spans="1:13">
      <c r="A4" s="3" t="s">
        <v>137</v>
      </c>
    </row>
    <row r="5" spans="1:13">
      <c r="A5" s="4" t="s">
        <v>138</v>
      </c>
      <c r="B5" s="5" t="n">
        <v>74892</v>
      </c>
      <c r="F5" s="6" t="n">
        <v>35</v>
      </c>
      <c r="G5" s="5" t="n">
        <v>74857</v>
      </c>
      <c r="J5" s="5" t="n">
        <v>74892</v>
      </c>
    </row>
    <row r="6" spans="1:13">
      <c r="A6" s="4" t="s">
        <v>139</v>
      </c>
      <c r="F6" s="5" t="n">
        <v>3456403</v>
      </c>
    </row>
    <row r="7" spans="1:13">
      <c r="A7" s="4" t="s">
        <v>140</v>
      </c>
      <c r="B7" s="5" t="n">
        <v>-1229</v>
      </c>
      <c r="G7" s="5" t="n">
        <v>-1229</v>
      </c>
      <c r="J7" s="5" t="n">
        <v>-1229</v>
      </c>
    </row>
    <row r="8" spans="1:13">
      <c r="A8" s="4" t="s">
        <v>141</v>
      </c>
      <c r="F8" s="6" t="n">
        <v>1</v>
      </c>
    </row>
    <row r="9" spans="1:13">
      <c r="A9" s="4" t="s">
        <v>142</v>
      </c>
      <c r="B9" s="5" t="n">
        <v>-106751</v>
      </c>
      <c r="E9" s="5" t="n">
        <v>-10848</v>
      </c>
      <c r="H9" s="5" t="n">
        <v>-91131</v>
      </c>
      <c r="J9" s="5" t="n">
        <v>-101979</v>
      </c>
      <c r="M9" s="5" t="n">
        <v>-4772</v>
      </c>
    </row>
    <row r="10" spans="1:13">
      <c r="A10" s="4" t="s">
        <v>143</v>
      </c>
      <c r="F10" s="5" t="n">
        <v>95254</v>
      </c>
    </row>
    <row r="11" spans="1:13">
      <c r="A11" s="4" t="s">
        <v>144</v>
      </c>
      <c r="B11" s="5" t="n">
        <v>7579</v>
      </c>
      <c r="G11" s="5" t="n">
        <v>2804</v>
      </c>
      <c r="J11" s="5" t="n">
        <v>2805</v>
      </c>
      <c r="M11" s="5" t="n">
        <v>4774</v>
      </c>
    </row>
    <row r="12" spans="1:13">
      <c r="A12" s="4" t="s">
        <v>145</v>
      </c>
      <c r="B12" s="5" t="n">
        <v>22853</v>
      </c>
      <c r="M12" s="5" t="n">
        <v>22853</v>
      </c>
    </row>
    <row r="13" spans="1:13">
      <c r="A13" s="4" t="s">
        <v>146</v>
      </c>
      <c r="F13" s="6" t="n">
        <v>1</v>
      </c>
      <c r="G13" s="5" t="n">
        <v>1002</v>
      </c>
      <c r="J13" s="5" t="n">
        <v>1003</v>
      </c>
      <c r="M13" s="5" t="n">
        <v>-1003</v>
      </c>
    </row>
    <row r="14" spans="1:13">
      <c r="A14" s="4" t="s">
        <v>147</v>
      </c>
      <c r="F14" s="5" t="n">
        <v>90824</v>
      </c>
    </row>
    <row r="15" spans="1:13">
      <c r="A15" s="4" t="s">
        <v>148</v>
      </c>
      <c r="B15" s="5" t="n">
        <v>-64</v>
      </c>
      <c r="M15" s="5" t="n">
        <v>-64</v>
      </c>
    </row>
    <row r="16" spans="1:13">
      <c r="A16" s="4" t="s">
        <v>149</v>
      </c>
      <c r="G16" s="5" t="n">
        <v>11712</v>
      </c>
      <c r="J16" s="5" t="n">
        <v>11712</v>
      </c>
      <c r="M16" s="5" t="n">
        <v>-11712</v>
      </c>
    </row>
    <row r="17" spans="1:13">
      <c r="A17" s="4" t="s">
        <v>117</v>
      </c>
      <c r="B17" s="5" t="n">
        <v>-1956</v>
      </c>
      <c r="I17" s="5" t="n">
        <v>-1861</v>
      </c>
      <c r="J17" s="5" t="n">
        <v>-1861</v>
      </c>
      <c r="M17" s="5" t="n">
        <v>-95</v>
      </c>
    </row>
    <row r="18" spans="1:13">
      <c r="A18" s="4" t="s">
        <v>102</v>
      </c>
      <c r="B18" s="5" t="n">
        <v>-29345</v>
      </c>
      <c r="E18" s="5" t="n">
        <v>10848</v>
      </c>
      <c r="H18" s="5" t="n">
        <v>-38231</v>
      </c>
      <c r="J18" s="5" t="n">
        <v>-27383</v>
      </c>
      <c r="M18" s="5" t="n">
        <v>-1962</v>
      </c>
    </row>
    <row r="19" spans="1:13">
      <c r="A19" s="4" t="s">
        <v>150</v>
      </c>
      <c r="B19" s="5" t="n">
        <v>857857</v>
      </c>
      <c r="E19" s="5" t="n">
        <v>139000</v>
      </c>
      <c r="F19" s="6" t="n">
        <v>681</v>
      </c>
      <c r="G19" s="5" t="n">
        <v>1017397</v>
      </c>
      <c r="H19" s="5" t="n">
        <v>-332271</v>
      </c>
      <c r="I19" s="5" t="n">
        <v>-2350</v>
      </c>
      <c r="J19" s="5" t="n">
        <v>822457</v>
      </c>
      <c r="M19" s="5" t="n">
        <v>35400</v>
      </c>
    </row>
    <row r="20" spans="1:13">
      <c r="A20" s="4" t="s">
        <v>151</v>
      </c>
      <c r="F20" s="5" t="n">
        <v>68077333</v>
      </c>
    </row>
    <row r="21" spans="1:13">
      <c r="A21" s="3" t="s">
        <v>137</v>
      </c>
    </row>
    <row r="22" spans="1:13">
      <c r="A22" s="4" t="s">
        <v>138</v>
      </c>
      <c r="B22" s="5" t="n">
        <v>282669</v>
      </c>
      <c r="C22" s="6" t="n">
        <v>75000</v>
      </c>
      <c r="E22" s="5" t="n">
        <v>75000</v>
      </c>
      <c r="F22" s="6" t="n">
        <v>121</v>
      </c>
      <c r="G22" s="5" t="n">
        <v>282548</v>
      </c>
      <c r="J22" s="5" t="n">
        <v>282669</v>
      </c>
      <c r="K22" s="6" t="n">
        <v>75000</v>
      </c>
    </row>
    <row r="23" spans="1:13">
      <c r="A23" s="4" t="s">
        <v>139</v>
      </c>
      <c r="F23" s="5" t="n">
        <v>12090038</v>
      </c>
    </row>
    <row r="24" spans="1:13">
      <c r="A24" s="4" t="s">
        <v>140</v>
      </c>
      <c r="B24" s="5" t="n">
        <v>-6928</v>
      </c>
      <c r="G24" s="5" t="n">
        <v>-6928</v>
      </c>
      <c r="J24" s="5" t="n">
        <v>-6928</v>
      </c>
    </row>
    <row r="25" spans="1:13">
      <c r="A25" s="4" t="s">
        <v>141</v>
      </c>
      <c r="F25" s="6" t="n">
        <v>1</v>
      </c>
    </row>
    <row r="26" spans="1:13">
      <c r="A26" s="4" t="s">
        <v>142</v>
      </c>
      <c r="B26" s="5" t="n">
        <v>-118933</v>
      </c>
      <c r="E26" s="5" t="n">
        <v>-13897</v>
      </c>
      <c r="H26" s="5" t="n">
        <v>-99329</v>
      </c>
      <c r="J26" s="5" t="n">
        <v>-113226</v>
      </c>
      <c r="M26" s="5" t="n">
        <v>-5707</v>
      </c>
    </row>
    <row r="27" spans="1:13">
      <c r="A27" s="4" t="s">
        <v>143</v>
      </c>
      <c r="F27" s="5" t="n">
        <v>116441</v>
      </c>
    </row>
    <row r="28" spans="1:13">
      <c r="A28" s="4" t="s">
        <v>144</v>
      </c>
      <c r="B28" s="5" t="n">
        <v>9775</v>
      </c>
      <c r="G28" s="5" t="n">
        <v>3690</v>
      </c>
      <c r="J28" s="5" t="n">
        <v>3691</v>
      </c>
      <c r="M28" s="5" t="n">
        <v>6084</v>
      </c>
    </row>
    <row r="29" spans="1:13">
      <c r="A29" s="4" t="s">
        <v>152</v>
      </c>
      <c r="D29" s="6" t="n">
        <v>-69000</v>
      </c>
      <c r="E29" s="5" t="n">
        <v>-69000</v>
      </c>
      <c r="L29" s="6" t="n">
        <v>-69000</v>
      </c>
    </row>
    <row r="30" spans="1:13">
      <c r="A30" s="4" t="s">
        <v>146</v>
      </c>
      <c r="F30" s="6" t="n">
        <v>1</v>
      </c>
      <c r="G30" s="5" t="n">
        <v>616</v>
      </c>
      <c r="J30" s="5" t="n">
        <v>617</v>
      </c>
      <c r="M30" s="5" t="n">
        <v>-617</v>
      </c>
    </row>
    <row r="31" spans="1:13">
      <c r="A31" s="4" t="s">
        <v>147</v>
      </c>
      <c r="F31" s="5" t="n">
        <v>68492</v>
      </c>
    </row>
    <row r="32" spans="1:13">
      <c r="A32" s="4" t="s">
        <v>149</v>
      </c>
      <c r="G32" s="5" t="n">
        <v>-3617</v>
      </c>
      <c r="J32" s="5" t="n">
        <v>-3617</v>
      </c>
      <c r="M32" s="5" t="n">
        <v>3617</v>
      </c>
    </row>
    <row r="33" spans="1:13">
      <c r="A33" s="4" t="s">
        <v>117</v>
      </c>
      <c r="B33" s="5" t="n">
        <v>898</v>
      </c>
      <c r="I33" s="5" t="n">
        <v>854</v>
      </c>
      <c r="J33" s="5" t="n">
        <v>854</v>
      </c>
      <c r="M33" s="5" t="n">
        <v>44</v>
      </c>
    </row>
    <row r="34" spans="1:13">
      <c r="A34" s="4" t="s">
        <v>102</v>
      </c>
      <c r="B34" s="5" t="n">
        <v>35588</v>
      </c>
      <c r="E34" s="5" t="n">
        <v>13897</v>
      </c>
      <c r="H34" s="5" t="n">
        <v>20622</v>
      </c>
      <c r="J34" s="5" t="n">
        <v>34519</v>
      </c>
      <c r="M34" s="5" t="n">
        <v>1069</v>
      </c>
    </row>
    <row r="35" spans="1:13">
      <c r="A35" s="4" t="s">
        <v>153</v>
      </c>
      <c r="B35" s="5" t="n">
        <v>1066926</v>
      </c>
      <c r="E35" s="5" t="n">
        <v>145000</v>
      </c>
      <c r="F35" s="6" t="n">
        <v>804</v>
      </c>
      <c r="G35" s="5" t="n">
        <v>1293706</v>
      </c>
      <c r="H35" s="5" t="n">
        <v>-410978</v>
      </c>
      <c r="I35" s="5" t="n">
        <v>-1496</v>
      </c>
      <c r="J35" s="5" t="n">
        <v>1027036</v>
      </c>
      <c r="M35" s="5" t="n">
        <v>39890</v>
      </c>
    </row>
    <row r="36" spans="1:13">
      <c r="A36" s="4" t="s">
        <v>154</v>
      </c>
      <c r="F36" s="5" t="n">
        <v>80352304</v>
      </c>
    </row>
    <row r="37" spans="1:13">
      <c r="A37" s="3" t="s">
        <v>137</v>
      </c>
    </row>
    <row r="38" spans="1:13">
      <c r="A38" s="4" t="s">
        <v>138</v>
      </c>
      <c r="B38" s="5" t="n">
        <v>427542</v>
      </c>
      <c r="F38" s="6" t="n">
        <v>163</v>
      </c>
      <c r="G38" s="5" t="n">
        <v>427379</v>
      </c>
      <c r="J38" s="5" t="n">
        <v>427542</v>
      </c>
    </row>
    <row r="39" spans="1:13">
      <c r="A39" s="4" t="s">
        <v>139</v>
      </c>
      <c r="C39" s="5" t="n">
        <v>3000000</v>
      </c>
      <c r="F39" s="5" t="n">
        <v>16262375</v>
      </c>
    </row>
    <row r="40" spans="1:13">
      <c r="A40" s="4" t="s">
        <v>140</v>
      </c>
      <c r="B40" s="5" t="n">
        <v>-6053</v>
      </c>
      <c r="G40" s="5" t="n">
        <v>-6053</v>
      </c>
      <c r="J40" s="5" t="n">
        <v>-6053</v>
      </c>
    </row>
    <row r="41" spans="1:13">
      <c r="A41" s="4" t="s">
        <v>142</v>
      </c>
      <c r="B41" s="5" t="n">
        <v>-143156</v>
      </c>
      <c r="E41" s="5" t="n">
        <v>-9794</v>
      </c>
      <c r="H41" s="5" t="n">
        <v>-126984</v>
      </c>
      <c r="J41" s="5" t="n">
        <v>-136778</v>
      </c>
      <c r="M41" s="5" t="n">
        <v>-6378</v>
      </c>
    </row>
    <row r="42" spans="1:13">
      <c r="A42" s="4" t="s">
        <v>143</v>
      </c>
      <c r="F42" s="5" t="n">
        <v>46604</v>
      </c>
    </row>
    <row r="43" spans="1:13">
      <c r="A43" s="4" t="s">
        <v>144</v>
      </c>
      <c r="B43" s="5" t="n">
        <v>8620</v>
      </c>
      <c r="G43" s="5" t="n">
        <v>4138</v>
      </c>
      <c r="J43" s="5" t="n">
        <v>3944</v>
      </c>
      <c r="M43" s="5" t="n">
        <v>4676</v>
      </c>
    </row>
    <row r="44" spans="1:13">
      <c r="A44" s="4" t="s">
        <v>155</v>
      </c>
      <c r="H44" s="5" t="n">
        <v>194</v>
      </c>
    </row>
    <row r="45" spans="1:13">
      <c r="A45" s="4" t="s">
        <v>145</v>
      </c>
      <c r="B45" s="5" t="n">
        <v>18558</v>
      </c>
      <c r="M45" s="5" t="n">
        <v>18558</v>
      </c>
    </row>
    <row r="46" spans="1:13">
      <c r="A46" s="4" t="s">
        <v>146</v>
      </c>
      <c r="F46" s="6" t="n">
        <v>3</v>
      </c>
      <c r="G46" s="5" t="n">
        <v>3929</v>
      </c>
      <c r="J46" s="5" t="n">
        <v>3932</v>
      </c>
      <c r="M46" s="5" t="n">
        <v>-3932</v>
      </c>
    </row>
    <row r="47" spans="1:13">
      <c r="A47" s="4" t="s">
        <v>147</v>
      </c>
      <c r="F47" s="5" t="n">
        <v>351260</v>
      </c>
    </row>
    <row r="48" spans="1:13">
      <c r="A48" s="4" t="s">
        <v>149</v>
      </c>
      <c r="G48" s="5" t="n">
        <v>2726</v>
      </c>
      <c r="J48" s="5" t="n">
        <v>2726</v>
      </c>
      <c r="M48" s="5" t="n">
        <v>-2726</v>
      </c>
    </row>
    <row r="49" spans="1:13">
      <c r="A49" s="4" t="s">
        <v>117</v>
      </c>
      <c r="B49" s="5" t="n">
        <v>5670</v>
      </c>
      <c r="I49" s="5" t="n">
        <v>5432</v>
      </c>
      <c r="J49" s="5" t="n">
        <v>5432</v>
      </c>
      <c r="M49" s="5" t="n">
        <v>238</v>
      </c>
    </row>
    <row r="50" spans="1:13">
      <c r="A50" s="4" t="s">
        <v>102</v>
      </c>
      <c r="B50" s="5" t="n">
        <v>32200</v>
      </c>
      <c r="E50" s="5" t="n">
        <v>9794</v>
      </c>
      <c r="H50" s="5" t="n">
        <v>21465</v>
      </c>
      <c r="J50" s="5" t="n">
        <v>31259</v>
      </c>
      <c r="M50" s="5" t="n">
        <v>941</v>
      </c>
    </row>
    <row r="51" spans="1:13">
      <c r="A51" s="4" t="s">
        <v>156</v>
      </c>
      <c r="B51" s="6" t="n">
        <v>1410307</v>
      </c>
      <c r="E51" s="6" t="n">
        <v>145000</v>
      </c>
      <c r="F51" s="6" t="n">
        <v>970</v>
      </c>
      <c r="G51" s="6" t="n">
        <v>1725825</v>
      </c>
      <c r="H51" s="6" t="n">
        <v>-516691</v>
      </c>
      <c r="I51" s="6" t="n">
        <v>3936</v>
      </c>
      <c r="J51" s="6" t="n">
        <v>1359040</v>
      </c>
      <c r="M51" s="6" t="n">
        <v>51267</v>
      </c>
    </row>
    <row r="52" spans="1:13">
      <c r="A52" s="4" t="s">
        <v>157</v>
      </c>
      <c r="F52" s="5" t="n">
        <v>970125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0</v>
      </c>
    </row>
    <row r="2" spans="1:3">
      <c r="A2" s="3" t="s">
        <v>1003</v>
      </c>
    </row>
    <row r="3" spans="1:3">
      <c r="A3" s="4" t="s">
        <v>1004</v>
      </c>
      <c r="B3" s="6" t="n">
        <v>6079</v>
      </c>
      <c r="C3" s="6" t="n">
        <v>1471</v>
      </c>
    </row>
    <row r="4" spans="1:3">
      <c r="A4" s="4" t="s">
        <v>1005</v>
      </c>
      <c r="B4" s="5" t="n">
        <v>-1217</v>
      </c>
      <c r="C4" s="5" t="n">
        <v>-2438</v>
      </c>
    </row>
    <row r="5" spans="1:3">
      <c r="A5" s="20" t="n">
        <v>1</v>
      </c>
    </row>
    <row r="6" spans="1:3">
      <c r="A6" s="3" t="s">
        <v>1003</v>
      </c>
    </row>
    <row r="7" spans="1:3">
      <c r="A7" s="4" t="s">
        <v>1004</v>
      </c>
      <c r="B7" s="5" t="n">
        <v>0</v>
      </c>
      <c r="C7" s="5" t="n">
        <v>0</v>
      </c>
    </row>
    <row r="8" spans="1:3">
      <c r="A8" s="4" t="s">
        <v>1005</v>
      </c>
      <c r="B8" s="5" t="n">
        <v>0</v>
      </c>
      <c r="C8" s="5" t="n">
        <v>0</v>
      </c>
    </row>
    <row r="9" spans="1:3">
      <c r="A9" s="20" t="n">
        <v>2</v>
      </c>
    </row>
    <row r="10" spans="1:3">
      <c r="A10" s="3" t="s">
        <v>1003</v>
      </c>
    </row>
    <row r="11" spans="1:3">
      <c r="A11" s="4" t="s">
        <v>1004</v>
      </c>
      <c r="B11" s="5" t="n">
        <v>6079</v>
      </c>
      <c r="C11" s="5" t="n">
        <v>1471</v>
      </c>
    </row>
    <row r="12" spans="1:3">
      <c r="A12" s="4" t="s">
        <v>1005</v>
      </c>
      <c r="B12" s="5" t="n">
        <v>-1217</v>
      </c>
      <c r="C12" s="5" t="n">
        <v>-2438</v>
      </c>
    </row>
    <row r="13" spans="1:3">
      <c r="A13" s="20" t="n">
        <v>3</v>
      </c>
    </row>
    <row r="14" spans="1:3">
      <c r="A14" s="3" t="s">
        <v>1003</v>
      </c>
    </row>
    <row r="15" spans="1:3">
      <c r="A15" s="4" t="s">
        <v>1004</v>
      </c>
      <c r="B15" s="5" t="n">
        <v>0</v>
      </c>
      <c r="C15" s="5" t="n">
        <v>0</v>
      </c>
    </row>
    <row r="16" spans="1:3">
      <c r="A16" s="4" t="s">
        <v>1005</v>
      </c>
      <c r="B16" s="6" t="n">
        <v>0</v>
      </c>
      <c r="C1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006</v>
      </c>
      <c r="B1" s="2" t="s">
        <v>1007</v>
      </c>
      <c r="C1" s="2" t="s">
        <v>418</v>
      </c>
      <c r="D1" s="2" t="s">
        <v>1008</v>
      </c>
      <c r="E1" s="2" t="s">
        <v>419</v>
      </c>
      <c r="F1" s="2" t="s">
        <v>1009</v>
      </c>
      <c r="G1" s="2" t="s">
        <v>4</v>
      </c>
      <c r="H1" s="2" t="s">
        <v>1010</v>
      </c>
      <c r="I1" s="2" t="s">
        <v>420</v>
      </c>
      <c r="J1" s="2" t="s">
        <v>1011</v>
      </c>
      <c r="K1" s="2" t="s">
        <v>421</v>
      </c>
      <c r="L1" s="2" t="s">
        <v>1012</v>
      </c>
      <c r="M1" s="2" t="s">
        <v>422</v>
      </c>
      <c r="N1" s="2" t="s">
        <v>1013</v>
      </c>
      <c r="O1" s="2" t="s">
        <v>423</v>
      </c>
      <c r="P1" s="2" t="s">
        <v>1014</v>
      </c>
      <c r="Q1" s="2" t="s">
        <v>424</v>
      </c>
      <c r="R1" s="2" t="s">
        <v>1015</v>
      </c>
      <c r="S1" s="2" t="s">
        <v>2</v>
      </c>
      <c r="T1" s="2" t="s">
        <v>30</v>
      </c>
      <c r="U1" s="2" t="s">
        <v>81</v>
      </c>
    </row>
    <row r="2" spans="1:21">
      <c r="A2" s="3" t="s">
        <v>1016</v>
      </c>
    </row>
    <row r="3" spans="1:21">
      <c r="A3" s="4" t="s">
        <v>72</v>
      </c>
      <c r="S3" s="5" t="n">
        <v>15000000</v>
      </c>
      <c r="T3" s="5" t="n">
        <v>15000000</v>
      </c>
    </row>
    <row r="4" spans="1:21">
      <c r="A4" s="4" t="s">
        <v>71</v>
      </c>
      <c r="S4" s="7" t="n">
        <v>0.01</v>
      </c>
      <c r="T4" s="7" t="n">
        <v>0.01</v>
      </c>
    </row>
    <row r="5" spans="1:21">
      <c r="A5" s="4" t="s">
        <v>124</v>
      </c>
    </row>
    <row r="6" spans="1:21">
      <c r="A6" s="3" t="s">
        <v>1016</v>
      </c>
    </row>
    <row r="7" spans="1:21">
      <c r="A7" s="4" t="s">
        <v>1017</v>
      </c>
      <c r="S7" s="5" t="n">
        <v>3000000</v>
      </c>
    </row>
    <row r="8" spans="1:21">
      <c r="A8" s="4" t="s">
        <v>1018</v>
      </c>
      <c r="S8" s="6" t="n">
        <v>25</v>
      </c>
    </row>
    <row r="9" spans="1:21">
      <c r="A9" s="4" t="s">
        <v>1019</v>
      </c>
      <c r="S9" s="4" t="s">
        <v>1020</v>
      </c>
    </row>
    <row r="10" spans="1:21">
      <c r="A10" s="4" t="s">
        <v>438</v>
      </c>
      <c r="D10" s="15" t="n">
        <v>0.4296875</v>
      </c>
      <c r="F10" s="15" t="n">
        <v>0.4296875</v>
      </c>
      <c r="H10" s="15" t="n">
        <v>0.4296875</v>
      </c>
      <c r="J10" s="15" t="n">
        <v>0.4296875</v>
      </c>
      <c r="L10" s="15" t="n">
        <v>0.4296875</v>
      </c>
      <c r="N10" s="15" t="n">
        <v>0.4296875</v>
      </c>
      <c r="P10" s="15" t="n">
        <v>0.49653</v>
      </c>
      <c r="R10" s="6" t="n">
        <v>0</v>
      </c>
      <c r="S10" s="15" t="n">
        <v>1.71875</v>
      </c>
      <c r="T10" s="16" t="n">
        <v>1.355905</v>
      </c>
    </row>
    <row r="11" spans="1:21">
      <c r="A11" s="4" t="s">
        <v>442</v>
      </c>
      <c r="C11" s="15" t="n">
        <v>0.4296875</v>
      </c>
      <c r="E11" s="15" t="n">
        <v>0.4296875</v>
      </c>
      <c r="G11" s="15" t="n">
        <v>0.4296875</v>
      </c>
      <c r="I11" s="15" t="n">
        <v>0.4296875</v>
      </c>
      <c r="K11" s="15" t="n">
        <v>0.4296875</v>
      </c>
      <c r="M11" s="15" t="n">
        <v>0.4296875</v>
      </c>
      <c r="O11" s="15" t="n">
        <v>0.49653</v>
      </c>
      <c r="Q11" s="6" t="n">
        <v>0</v>
      </c>
      <c r="S11" s="15" t="n">
        <v>1.71875</v>
      </c>
      <c r="T11" s="16" t="n">
        <v>1.355905</v>
      </c>
    </row>
    <row r="12" spans="1:21">
      <c r="A12" s="4" t="s">
        <v>1021</v>
      </c>
    </row>
    <row r="13" spans="1:21">
      <c r="A13" s="3" t="s">
        <v>1016</v>
      </c>
    </row>
    <row r="14" spans="1:21">
      <c r="A14" s="4" t="s">
        <v>438</v>
      </c>
      <c r="B14" s="15" t="n">
        <v>0.4296875</v>
      </c>
    </row>
    <row r="15" spans="1:21">
      <c r="A15" s="4" t="s">
        <v>125</v>
      </c>
    </row>
    <row r="16" spans="1:21">
      <c r="A16" s="3" t="s">
        <v>1016</v>
      </c>
    </row>
    <row r="17" spans="1:21">
      <c r="A17" s="4" t="s">
        <v>1022</v>
      </c>
      <c r="L17" s="5" t="n">
        <v>25</v>
      </c>
    </row>
    <row r="18" spans="1:21">
      <c r="A18" s="4" t="s">
        <v>438</v>
      </c>
      <c r="L18" s="21" t="n">
        <v>0.19375</v>
      </c>
      <c r="N18" s="21" t="n">
        <v>0.5625</v>
      </c>
      <c r="P18" s="21" t="n">
        <v>0.5625</v>
      </c>
      <c r="R18" s="21" t="n">
        <v>0.5625</v>
      </c>
      <c r="T18" s="21" t="n">
        <v>1.88125</v>
      </c>
    </row>
    <row r="19" spans="1:21">
      <c r="A19" s="4" t="s">
        <v>442</v>
      </c>
      <c r="K19" s="21" t="n">
        <v>0.19375</v>
      </c>
      <c r="M19" s="21" t="n">
        <v>0.5625</v>
      </c>
      <c r="O19" s="21" t="n">
        <v>0.5625</v>
      </c>
      <c r="Q19" s="21" t="n">
        <v>0.5625</v>
      </c>
      <c r="T19" s="21" t="n">
        <v>1.88125</v>
      </c>
      <c r="U19" s="7" t="n">
        <v>2.25</v>
      </c>
    </row>
    <row r="20" spans="1:21">
      <c r="A20" s="4" t="s">
        <v>64</v>
      </c>
    </row>
    <row r="21" spans="1:21">
      <c r="A21" s="3" t="s">
        <v>1016</v>
      </c>
    </row>
    <row r="22" spans="1:21">
      <c r="A22" s="4" t="s">
        <v>1017</v>
      </c>
      <c r="S22" s="5" t="n">
        <v>2800000</v>
      </c>
    </row>
    <row r="23" spans="1:21">
      <c r="A23" s="4" t="s">
        <v>1018</v>
      </c>
      <c r="S23" s="6" t="n">
        <v>25</v>
      </c>
    </row>
    <row r="24" spans="1:21">
      <c r="A24" s="4" t="s">
        <v>1019</v>
      </c>
      <c r="S24" s="4" t="s">
        <v>1023</v>
      </c>
    </row>
    <row r="25" spans="1:21">
      <c r="A25" s="4" t="s">
        <v>438</v>
      </c>
      <c r="D25" s="15" t="n">
        <v>0.4140625</v>
      </c>
      <c r="F25" s="15" t="n">
        <v>0.4140625</v>
      </c>
      <c r="H25" s="15" t="n">
        <v>0.4140625</v>
      </c>
      <c r="J25" s="15" t="n">
        <v>0.4140625</v>
      </c>
      <c r="L25" s="15" t="n">
        <v>0.4140625</v>
      </c>
      <c r="N25" s="15" t="n">
        <v>0.4140625</v>
      </c>
      <c r="P25" s="15" t="n">
        <v>0.4140625</v>
      </c>
      <c r="R25" s="15" t="n">
        <v>0.4140625</v>
      </c>
      <c r="S25" s="15" t="n">
        <v>1.65625</v>
      </c>
      <c r="T25" s="16" t="n">
        <v>1.65625</v>
      </c>
    </row>
    <row r="26" spans="1:21">
      <c r="A26" s="4" t="s">
        <v>442</v>
      </c>
      <c r="C26" s="15" t="n">
        <v>0.4140625</v>
      </c>
      <c r="E26" s="15" t="n">
        <v>0.4140625</v>
      </c>
      <c r="G26" s="15" t="n">
        <v>0.4140625</v>
      </c>
      <c r="I26" s="15" t="n">
        <v>0.4140625</v>
      </c>
      <c r="K26" s="15" t="n">
        <v>0.4140625</v>
      </c>
      <c r="M26" s="15" t="n">
        <v>0.4140625</v>
      </c>
      <c r="O26" s="15" t="n">
        <v>0.4140625</v>
      </c>
      <c r="Q26" s="15" t="n">
        <v>0.4140625</v>
      </c>
      <c r="S26" s="15" t="n">
        <v>1.65625</v>
      </c>
      <c r="T26" s="15" t="n">
        <v>1.65625</v>
      </c>
      <c r="U26" s="14" t="n">
        <v>1.65625</v>
      </c>
    </row>
    <row r="27" spans="1:21">
      <c r="A27" s="4" t="s">
        <v>1024</v>
      </c>
    </row>
    <row r="28" spans="1:21">
      <c r="A28" s="3" t="s">
        <v>1016</v>
      </c>
    </row>
    <row r="29" spans="1:21">
      <c r="A29" s="4" t="s">
        <v>438</v>
      </c>
      <c r="B29" s="15" t="n">
        <v>0.4140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3"/>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s>
  <sheetData>
    <row r="1" spans="1:36">
      <c r="A1" s="1" t="s">
        <v>1025</v>
      </c>
      <c r="B1" s="2" t="s">
        <v>1026</v>
      </c>
      <c r="C1" s="2" t="s">
        <v>1027</v>
      </c>
      <c r="D1" s="2" t="s">
        <v>1028</v>
      </c>
      <c r="E1" s="2" t="s">
        <v>1008</v>
      </c>
      <c r="F1" s="2" t="s">
        <v>1029</v>
      </c>
      <c r="G1" s="2" t="s">
        <v>1030</v>
      </c>
      <c r="H1" s="2" t="s">
        <v>1031</v>
      </c>
      <c r="I1" s="2" t="s">
        <v>1009</v>
      </c>
      <c r="J1" s="2" t="s">
        <v>1032</v>
      </c>
      <c r="K1" s="2" t="s">
        <v>1033</v>
      </c>
      <c r="L1" s="2" t="s">
        <v>1034</v>
      </c>
      <c r="M1" s="2" t="s">
        <v>1010</v>
      </c>
      <c r="N1" s="2" t="s">
        <v>1035</v>
      </c>
      <c r="O1" s="2" t="s">
        <v>1036</v>
      </c>
      <c r="P1" s="2" t="s">
        <v>1011</v>
      </c>
      <c r="Q1" s="2" t="s">
        <v>1037</v>
      </c>
      <c r="R1" s="2" t="s">
        <v>1038</v>
      </c>
      <c r="S1" s="2" t="s">
        <v>1039</v>
      </c>
      <c r="T1" s="2" t="s">
        <v>1012</v>
      </c>
      <c r="U1" s="2" t="s">
        <v>1040</v>
      </c>
      <c r="V1" s="2" t="s">
        <v>1041</v>
      </c>
      <c r="W1" s="2" t="s">
        <v>1042</v>
      </c>
      <c r="X1" s="2" t="s">
        <v>1013</v>
      </c>
      <c r="Y1" s="2" t="s">
        <v>1043</v>
      </c>
      <c r="Z1" s="2" t="s">
        <v>1044</v>
      </c>
      <c r="AA1" s="2" t="s">
        <v>1045</v>
      </c>
      <c r="AB1" s="2" t="s">
        <v>1014</v>
      </c>
      <c r="AC1" s="2" t="s">
        <v>1046</v>
      </c>
      <c r="AD1" s="2" t="s">
        <v>1047</v>
      </c>
      <c r="AE1" s="2" t="s">
        <v>1015</v>
      </c>
      <c r="AF1" s="2" t="s">
        <v>1048</v>
      </c>
      <c r="AG1" s="2" t="s">
        <v>1049</v>
      </c>
      <c r="AH1" s="2" t="s">
        <v>2</v>
      </c>
      <c r="AI1" s="2" t="s">
        <v>30</v>
      </c>
      <c r="AJ1" s="2" t="s">
        <v>81</v>
      </c>
    </row>
    <row r="2" spans="1:36">
      <c r="A2" s="3" t="s">
        <v>1016</v>
      </c>
    </row>
    <row r="3" spans="1:36">
      <c r="A3" s="4" t="s">
        <v>138</v>
      </c>
      <c r="AH3" s="6" t="n">
        <v>427542</v>
      </c>
      <c r="AI3" s="6" t="n">
        <v>282669</v>
      </c>
      <c r="AJ3" s="6" t="n">
        <v>74892</v>
      </c>
    </row>
    <row r="4" spans="1:36">
      <c r="A4" s="4" t="s">
        <v>127</v>
      </c>
    </row>
    <row r="5" spans="1:36">
      <c r="A5" s="3" t="s">
        <v>1016</v>
      </c>
    </row>
    <row r="6" spans="1:36">
      <c r="A6" s="4" t="s">
        <v>1050</v>
      </c>
      <c r="C6" s="10" t="n">
        <v>0.1175</v>
      </c>
      <c r="D6" s="10" t="n">
        <v>0.1175</v>
      </c>
      <c r="F6" s="10" t="n">
        <v>0.1175</v>
      </c>
      <c r="G6" s="10" t="n">
        <v>0.1175</v>
      </c>
      <c r="H6" s="10" t="n">
        <v>0.1175</v>
      </c>
      <c r="J6" s="10" t="n">
        <v>0.116667</v>
      </c>
      <c r="K6" s="10" t="n">
        <v>0.116667</v>
      </c>
      <c r="L6" s="10" t="n">
        <v>0.116667</v>
      </c>
      <c r="N6" s="10" t="n">
        <v>0.116667</v>
      </c>
      <c r="O6" s="10" t="n">
        <v>0.116667</v>
      </c>
      <c r="P6" s="10" t="n">
        <v>0.116667</v>
      </c>
      <c r="Q6" s="10" t="n">
        <v>0.115833</v>
      </c>
      <c r="R6" s="10" t="n">
        <v>0.115833</v>
      </c>
      <c r="S6" s="10" t="n">
        <v>0.115833</v>
      </c>
      <c r="U6" s="10" t="n">
        <v>0.115833</v>
      </c>
      <c r="V6" s="10" t="n">
        <v>0.115833</v>
      </c>
      <c r="W6" s="10" t="n">
        <v>0.115833</v>
      </c>
      <c r="Y6" s="10" t="n">
        <v>0.115833</v>
      </c>
      <c r="Z6" s="10" t="n">
        <v>0.115833</v>
      </c>
      <c r="AA6" s="10" t="n">
        <v>0.115833</v>
      </c>
      <c r="AC6" s="10" t="n">
        <v>0.115833</v>
      </c>
      <c r="AD6" s="10" t="n">
        <v>0.115833</v>
      </c>
      <c r="AF6" s="10" t="n">
        <v>0.115833</v>
      </c>
      <c r="AH6" s="10" t="n">
        <v>1.405002</v>
      </c>
      <c r="AI6" s="10" t="n">
        <v>1.389996</v>
      </c>
    </row>
    <row r="7" spans="1:36">
      <c r="A7" s="4" t="s">
        <v>438</v>
      </c>
      <c r="E7" s="10" t="n">
        <v>0.118333</v>
      </c>
      <c r="I7" s="10" t="n">
        <v>0.1175</v>
      </c>
      <c r="M7" s="10" t="n">
        <v>0.1175</v>
      </c>
      <c r="P7" s="10" t="n">
        <v>0.116667</v>
      </c>
      <c r="T7" s="10" t="n">
        <v>0.116667</v>
      </c>
      <c r="X7" s="10" t="n">
        <v>0.115833</v>
      </c>
      <c r="AB7" s="10" t="n">
        <v>0.115833</v>
      </c>
      <c r="AE7" s="10" t="n">
        <v>0.115833</v>
      </c>
      <c r="AG7" s="10" t="n">
        <v>0.115833</v>
      </c>
      <c r="AI7" s="10" t="n">
        <v>1.405002</v>
      </c>
      <c r="AJ7" s="10" t="n">
        <v>1.389996</v>
      </c>
    </row>
    <row r="8" spans="1:36">
      <c r="A8" s="4" t="s">
        <v>1051</v>
      </c>
    </row>
    <row r="9" spans="1:36">
      <c r="A9" s="3" t="s">
        <v>1016</v>
      </c>
    </row>
    <row r="10" spans="1:36">
      <c r="A10" s="4" t="s">
        <v>1017</v>
      </c>
      <c r="AH10" s="5" t="n">
        <v>363843</v>
      </c>
    </row>
    <row r="11" spans="1:36">
      <c r="A11" s="4" t="s">
        <v>1052</v>
      </c>
      <c r="AH11" s="6" t="n">
        <v>500000</v>
      </c>
    </row>
    <row r="12" spans="1:36">
      <c r="A12" s="4" t="s">
        <v>1053</v>
      </c>
      <c r="AH12" s="5" t="n">
        <v>489674</v>
      </c>
    </row>
    <row r="13" spans="1:36">
      <c r="A13" s="4" t="s">
        <v>138</v>
      </c>
      <c r="AH13" s="5" t="n">
        <v>10326</v>
      </c>
    </row>
    <row r="14" spans="1:36">
      <c r="A14" s="4" t="s">
        <v>1054</v>
      </c>
      <c r="AH14" s="5" t="n">
        <v>129</v>
      </c>
    </row>
    <row r="15" spans="1:36">
      <c r="A15" s="4" t="s">
        <v>1055</v>
      </c>
      <c r="AH15" s="6" t="n">
        <v>10197</v>
      </c>
    </row>
    <row r="16" spans="1:36">
      <c r="A16" s="4" t="s">
        <v>1056</v>
      </c>
    </row>
    <row r="17" spans="1:36">
      <c r="A17" s="3" t="s">
        <v>1016</v>
      </c>
    </row>
    <row r="18" spans="1:36">
      <c r="A18" s="4" t="s">
        <v>1017</v>
      </c>
      <c r="AH18" s="5" t="n">
        <v>11098748</v>
      </c>
    </row>
    <row r="19" spans="1:36">
      <c r="A19" s="4" t="s">
        <v>138</v>
      </c>
      <c r="AH19" s="6" t="n">
        <v>300000</v>
      </c>
    </row>
    <row r="20" spans="1:36">
      <c r="A20" s="4" t="s">
        <v>1054</v>
      </c>
      <c r="AH20" s="5" t="n">
        <v>3637</v>
      </c>
    </row>
    <row r="21" spans="1:36">
      <c r="A21" s="4" t="s">
        <v>1055</v>
      </c>
      <c r="AH21" s="6" t="n">
        <v>296363</v>
      </c>
    </row>
    <row r="22" spans="1:36">
      <c r="A22" s="4" t="s">
        <v>1057</v>
      </c>
    </row>
    <row r="23" spans="1:36">
      <c r="A23" s="3" t="s">
        <v>1016</v>
      </c>
    </row>
    <row r="24" spans="1:36">
      <c r="A24" s="4" t="s">
        <v>1017</v>
      </c>
      <c r="AH24" s="5" t="n">
        <v>4799784</v>
      </c>
      <c r="AI24" s="5" t="n">
        <v>4763838</v>
      </c>
    </row>
    <row r="25" spans="1:36">
      <c r="A25" s="4" t="s">
        <v>138</v>
      </c>
      <c r="AH25" s="6" t="n">
        <v>117216</v>
      </c>
      <c r="AI25" s="6" t="n">
        <v>110887</v>
      </c>
    </row>
    <row r="26" spans="1:36">
      <c r="A26" s="4" t="s">
        <v>1054</v>
      </c>
      <c r="AH26" s="5" t="n">
        <v>1604</v>
      </c>
      <c r="AI26" s="5" t="n">
        <v>1550</v>
      </c>
    </row>
    <row r="27" spans="1:36">
      <c r="A27" s="4" t="s">
        <v>1055</v>
      </c>
      <c r="AH27" s="6" t="n">
        <v>115612</v>
      </c>
      <c r="AI27" s="6" t="n">
        <v>109337</v>
      </c>
    </row>
    <row r="28" spans="1:36">
      <c r="A28" s="4" t="s">
        <v>1058</v>
      </c>
    </row>
    <row r="29" spans="1:36">
      <c r="A29" s="3" t="s">
        <v>1016</v>
      </c>
    </row>
    <row r="30" spans="1:36">
      <c r="A30" s="4" t="s">
        <v>1017</v>
      </c>
      <c r="AI30" s="5" t="n">
        <v>7326200</v>
      </c>
    </row>
    <row r="31" spans="1:36">
      <c r="A31" s="4" t="s">
        <v>138</v>
      </c>
      <c r="AI31" s="6" t="n">
        <v>171782</v>
      </c>
    </row>
    <row r="32" spans="1:36">
      <c r="A32" s="4" t="s">
        <v>1054</v>
      </c>
      <c r="AI32" s="5" t="n">
        <v>2429</v>
      </c>
    </row>
    <row r="33" spans="1:36">
      <c r="A33" s="4" t="s">
        <v>1055</v>
      </c>
      <c r="AI33" s="6" t="n">
        <v>169353</v>
      </c>
    </row>
    <row r="34" spans="1:36">
      <c r="A34" s="4" t="s">
        <v>1059</v>
      </c>
    </row>
    <row r="35" spans="1:36">
      <c r="A35" s="3" t="s">
        <v>1016</v>
      </c>
    </row>
    <row r="36" spans="1:36">
      <c r="A36" s="4" t="s">
        <v>1017</v>
      </c>
      <c r="AH36" s="5" t="n">
        <v>16262375</v>
      </c>
      <c r="AI36" s="5" t="n">
        <v>12090038</v>
      </c>
    </row>
    <row r="37" spans="1:36">
      <c r="A37" s="4" t="s">
        <v>138</v>
      </c>
      <c r="AH37" s="6" t="n">
        <v>427542</v>
      </c>
      <c r="AI37" s="6" t="n">
        <v>282669</v>
      </c>
    </row>
    <row r="38" spans="1:36">
      <c r="A38" s="4" t="s">
        <v>1054</v>
      </c>
      <c r="AH38" s="5" t="n">
        <v>5370</v>
      </c>
      <c r="AI38" s="5" t="n">
        <v>3979</v>
      </c>
    </row>
    <row r="39" spans="1:36">
      <c r="A39" s="4" t="s">
        <v>1055</v>
      </c>
      <c r="AH39" s="6" t="n">
        <v>422172</v>
      </c>
      <c r="AI39" s="6" t="n">
        <v>278690</v>
      </c>
    </row>
    <row r="40" spans="1:36">
      <c r="A40" s="4" t="s">
        <v>1060</v>
      </c>
    </row>
    <row r="41" spans="1:36">
      <c r="A41" s="3" t="s">
        <v>1016</v>
      </c>
    </row>
    <row r="42" spans="1:36">
      <c r="A42" s="4" t="s">
        <v>1018</v>
      </c>
      <c r="AH42" s="7" t="n">
        <v>28.38</v>
      </c>
    </row>
    <row r="43" spans="1:36">
      <c r="A43" s="4" t="s">
        <v>1061</v>
      </c>
    </row>
    <row r="44" spans="1:36">
      <c r="A44" s="3" t="s">
        <v>1016</v>
      </c>
    </row>
    <row r="45" spans="1:36">
      <c r="A45" s="4" t="s">
        <v>1018</v>
      </c>
      <c r="AH45" s="18" t="n">
        <v>27.03</v>
      </c>
    </row>
    <row r="46" spans="1:36">
      <c r="A46" s="4" t="s">
        <v>1062</v>
      </c>
    </row>
    <row r="47" spans="1:36">
      <c r="A47" s="3" t="s">
        <v>1016</v>
      </c>
    </row>
    <row r="48" spans="1:36">
      <c r="A48" s="4" t="s">
        <v>1018</v>
      </c>
      <c r="AH48" s="18" t="n">
        <v>24.42</v>
      </c>
      <c r="AI48" s="7" t="n">
        <v>23.28</v>
      </c>
    </row>
    <row r="49" spans="1:36">
      <c r="A49" s="4" t="s">
        <v>1063</v>
      </c>
    </row>
    <row r="50" spans="1:36">
      <c r="A50" s="3" t="s">
        <v>1016</v>
      </c>
    </row>
    <row r="51" spans="1:36">
      <c r="A51" s="4" t="s">
        <v>1018</v>
      </c>
      <c r="AI51" s="18" t="n">
        <v>23.45</v>
      </c>
    </row>
    <row r="52" spans="1:36">
      <c r="A52" s="4" t="s">
        <v>1064</v>
      </c>
    </row>
    <row r="53" spans="1:36">
      <c r="A53" s="3" t="s">
        <v>1016</v>
      </c>
    </row>
    <row r="54" spans="1:36">
      <c r="A54" s="4" t="s">
        <v>1018</v>
      </c>
      <c r="AH54" s="7" t="n">
        <v>26.29</v>
      </c>
      <c r="AI54" s="7" t="n">
        <v>23.38</v>
      </c>
    </row>
    <row r="55" spans="1:36">
      <c r="A55" s="4" t="s">
        <v>1065</v>
      </c>
    </row>
    <row r="56" spans="1:36">
      <c r="A56" s="3" t="s">
        <v>1016</v>
      </c>
    </row>
    <row r="57" spans="1:36">
      <c r="A57" s="4" t="s">
        <v>1050</v>
      </c>
      <c r="B57" s="10" t="n">
        <v>0.11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66</v>
      </c>
      <c r="B1" s="2" t="s">
        <v>1</v>
      </c>
    </row>
    <row r="2" spans="1:4">
      <c r="B2" s="2" t="s">
        <v>2</v>
      </c>
      <c r="C2" s="2" t="s">
        <v>30</v>
      </c>
      <c r="D2" s="2" t="s">
        <v>81</v>
      </c>
    </row>
    <row r="3" spans="1:4">
      <c r="A3" s="3" t="s">
        <v>1067</v>
      </c>
    </row>
    <row r="4" spans="1:4">
      <c r="A4" s="4" t="s">
        <v>1068</v>
      </c>
      <c r="B4" s="5" t="n">
        <v>272337</v>
      </c>
      <c r="C4" s="5" t="n">
        <v>271115</v>
      </c>
      <c r="D4" s="5" t="n">
        <v>263916</v>
      </c>
    </row>
    <row r="5" spans="1:4">
      <c r="A5" s="4" t="s">
        <v>1069</v>
      </c>
      <c r="B5" s="5" t="n">
        <v>75001</v>
      </c>
      <c r="C5" s="5" t="n">
        <v>101289</v>
      </c>
      <c r="D5" s="5" t="n">
        <v>94290</v>
      </c>
    </row>
    <row r="6" spans="1:4">
      <c r="A6" s="4" t="s">
        <v>1070</v>
      </c>
      <c r="B6" s="5" t="n">
        <v>-109209</v>
      </c>
      <c r="C6" s="5" t="n">
        <v>-98746</v>
      </c>
      <c r="D6" s="5" t="n">
        <v>-72185</v>
      </c>
    </row>
    <row r="7" spans="1:4">
      <c r="A7" s="4" t="s">
        <v>1071</v>
      </c>
      <c r="B7" s="5" t="n">
        <v>-922</v>
      </c>
      <c r="C7" s="5" t="n">
        <v>-1321</v>
      </c>
      <c r="D7" s="5" t="n">
        <v>-14906</v>
      </c>
    </row>
    <row r="8" spans="1:4">
      <c r="A8" s="4" t="s">
        <v>1072</v>
      </c>
      <c r="B8" s="5" t="n">
        <v>237207</v>
      </c>
      <c r="C8" s="5" t="n">
        <v>272337</v>
      </c>
      <c r="D8" s="5" t="n">
        <v>271115</v>
      </c>
    </row>
    <row r="9" spans="1:4">
      <c r="A9" s="4" t="s">
        <v>1073</v>
      </c>
      <c r="B9" s="7" t="n">
        <v>24.41</v>
      </c>
      <c r="C9" s="7" t="n">
        <v>17.98</v>
      </c>
      <c r="D9" s="7" t="n">
        <v>26.17</v>
      </c>
    </row>
    <row r="10" spans="1:4">
      <c r="A10" s="4" t="s">
        <v>1074</v>
      </c>
      <c r="B10" s="6" t="n">
        <v>2700</v>
      </c>
    </row>
    <row r="11" spans="1:4">
      <c r="A11" s="4" t="s">
        <v>1075</v>
      </c>
      <c r="B11" s="4" t="s">
        <v>1076</v>
      </c>
    </row>
    <row r="12" spans="1:4">
      <c r="A12" s="4" t="s">
        <v>1070</v>
      </c>
      <c r="B12" s="5" t="n">
        <v>-109209</v>
      </c>
      <c r="C12" s="5" t="n">
        <v>-98746</v>
      </c>
      <c r="D12" s="5" t="n">
        <v>-72185</v>
      </c>
    </row>
    <row r="13" spans="1:4">
      <c r="A13" s="4" t="s">
        <v>1077</v>
      </c>
      <c r="B13" s="6" t="n">
        <v>2591</v>
      </c>
      <c r="C13" s="6" t="n">
        <v>1813</v>
      </c>
      <c r="D13" s="6" t="n">
        <v>1751</v>
      </c>
    </row>
    <row r="14" spans="1:4">
      <c r="A14" s="4" t="s">
        <v>1078</v>
      </c>
    </row>
    <row r="15" spans="1:4">
      <c r="A15" s="3" t="s">
        <v>1079</v>
      </c>
    </row>
    <row r="16" spans="1:4">
      <c r="A16" s="4" t="s">
        <v>1080</v>
      </c>
      <c r="B16" s="4" t="s">
        <v>1081</v>
      </c>
    </row>
    <row r="17" spans="1:4">
      <c r="A17" s="4" t="s">
        <v>1082</v>
      </c>
    </row>
    <row r="18" spans="1:4">
      <c r="A18" s="3" t="s">
        <v>1079</v>
      </c>
    </row>
    <row r="19" spans="1:4">
      <c r="A19" s="4" t="s">
        <v>1080</v>
      </c>
      <c r="B19" s="4" t="s">
        <v>1083</v>
      </c>
    </row>
    <row r="20" spans="1:4">
      <c r="A20" s="4" t="s">
        <v>1084</v>
      </c>
    </row>
    <row r="21" spans="1:4">
      <c r="A21" s="3" t="s">
        <v>1079</v>
      </c>
    </row>
    <row r="22" spans="1:4">
      <c r="A22" s="4" t="s">
        <v>1080</v>
      </c>
      <c r="B22" s="4" t="s">
        <v>10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5</v>
      </c>
      <c r="B1" s="2" t="s">
        <v>1</v>
      </c>
    </row>
    <row r="2" spans="1:5">
      <c r="B2" s="2" t="s">
        <v>2</v>
      </c>
      <c r="C2" s="2" t="s">
        <v>30</v>
      </c>
      <c r="D2" s="2" t="s">
        <v>81</v>
      </c>
      <c r="E2" s="2" t="s">
        <v>1086</v>
      </c>
    </row>
    <row r="3" spans="1:5">
      <c r="A3" s="3" t="s">
        <v>61</v>
      </c>
    </row>
    <row r="4" spans="1:5">
      <c r="A4" s="4" t="s">
        <v>1087</v>
      </c>
      <c r="B4" s="4" t="s">
        <v>1088</v>
      </c>
      <c r="C4" s="4" t="s">
        <v>1089</v>
      </c>
      <c r="D4" s="4" t="s">
        <v>1090</v>
      </c>
      <c r="E4" s="4" t="s">
        <v>1091</v>
      </c>
    </row>
    <row r="5" spans="1:5">
      <c r="A5" s="4" t="s">
        <v>1092</v>
      </c>
    </row>
    <row r="6" spans="1:5">
      <c r="A6" s="3" t="s">
        <v>1093</v>
      </c>
    </row>
    <row r="7" spans="1:5">
      <c r="A7" s="4" t="s">
        <v>1068</v>
      </c>
      <c r="B7" s="5" t="n">
        <v>403423</v>
      </c>
      <c r="C7" s="5" t="n">
        <v>534910</v>
      </c>
      <c r="D7" s="5" t="n">
        <v>448887</v>
      </c>
    </row>
    <row r="8" spans="1:5">
      <c r="A8" s="4" t="s">
        <v>1069</v>
      </c>
      <c r="B8" s="5" t="n">
        <v>126239</v>
      </c>
      <c r="C8" s="5" t="n">
        <v>176396</v>
      </c>
      <c r="D8" s="5" t="n">
        <v>323069</v>
      </c>
    </row>
    <row r="9" spans="1:5">
      <c r="A9" s="4" t="s">
        <v>1070</v>
      </c>
      <c r="B9" s="5" t="n">
        <v>-229355</v>
      </c>
      <c r="C9" s="5" t="n">
        <v>-307883</v>
      </c>
      <c r="D9" s="5" t="n">
        <v>-237046</v>
      </c>
    </row>
    <row r="10" spans="1:5">
      <c r="A10" s="4" t="s">
        <v>1072</v>
      </c>
      <c r="B10" s="5" t="n">
        <v>300307</v>
      </c>
      <c r="C10" s="5" t="n">
        <v>403423</v>
      </c>
      <c r="D10" s="5" t="n">
        <v>534910</v>
      </c>
    </row>
    <row r="11" spans="1:5">
      <c r="A11" s="4" t="s">
        <v>1077</v>
      </c>
      <c r="B11" s="6" t="n">
        <v>6101</v>
      </c>
      <c r="C11" s="6" t="n">
        <v>6393</v>
      </c>
      <c r="D11" s="6" t="n">
        <v>4853</v>
      </c>
    </row>
    <row r="12" spans="1:5">
      <c r="A12" s="4" t="s">
        <v>134</v>
      </c>
    </row>
    <row r="13" spans="1:5">
      <c r="A13" s="3" t="s">
        <v>61</v>
      </c>
    </row>
    <row r="14" spans="1:5">
      <c r="A14" s="4" t="s">
        <v>1094</v>
      </c>
      <c r="B14" s="5" t="n">
        <v>3633881</v>
      </c>
      <c r="C14" s="5" t="n">
        <v>3525977</v>
      </c>
      <c r="D14" s="5" t="n">
        <v>2431849</v>
      </c>
    </row>
    <row r="15" spans="1:5">
      <c r="A15" s="4" t="s">
        <v>1095</v>
      </c>
      <c r="B15" s="5" t="n">
        <v>814066</v>
      </c>
      <c r="C15" s="5" t="n">
        <v>176396</v>
      </c>
      <c r="D15" s="5" t="n">
        <v>1187352</v>
      </c>
    </row>
    <row r="16" spans="1:5">
      <c r="A16" s="4" t="s">
        <v>1096</v>
      </c>
      <c r="B16" s="5" t="n">
        <v>0</v>
      </c>
      <c r="C16" s="5" t="n">
        <v>0</v>
      </c>
      <c r="D16" s="5" t="n">
        <v>0</v>
      </c>
    </row>
    <row r="17" spans="1:5">
      <c r="A17" s="4" t="s">
        <v>1097</v>
      </c>
      <c r="B17" s="5" t="n">
        <v>0</v>
      </c>
      <c r="C17" s="5" t="n">
        <v>0</v>
      </c>
      <c r="D17" s="5" t="n">
        <v>0</v>
      </c>
    </row>
    <row r="18" spans="1:5">
      <c r="A18" s="4" t="s">
        <v>1098</v>
      </c>
      <c r="B18" s="5" t="n">
        <v>-351260</v>
      </c>
      <c r="C18" s="5" t="n">
        <v>-68492</v>
      </c>
      <c r="D18" s="5" t="n">
        <v>-90824</v>
      </c>
    </row>
    <row r="19" spans="1:5">
      <c r="A19" s="4" t="s">
        <v>1099</v>
      </c>
      <c r="D19" s="5" t="n">
        <v>-2400</v>
      </c>
    </row>
    <row r="20" spans="1:5">
      <c r="A20" s="4" t="s">
        <v>1100</v>
      </c>
      <c r="B20" s="5" t="n">
        <v>4096687</v>
      </c>
      <c r="C20" s="5" t="n">
        <v>3633881</v>
      </c>
      <c r="D20" s="5" t="n">
        <v>3525977</v>
      </c>
    </row>
    <row r="21" spans="1:5">
      <c r="A21" s="4" t="s">
        <v>1101</v>
      </c>
    </row>
    <row r="22" spans="1:5">
      <c r="A22" s="3" t="s">
        <v>61</v>
      </c>
    </row>
    <row r="23" spans="1:5">
      <c r="A23" s="4" t="s">
        <v>1094</v>
      </c>
      <c r="B23" s="5" t="n">
        <v>1576516</v>
      </c>
      <c r="C23" s="5" t="n">
        <v>1610105</v>
      </c>
      <c r="D23" s="5" t="n">
        <v>1307036</v>
      </c>
    </row>
    <row r="24" spans="1:5">
      <c r="A24" s="4" t="s">
        <v>1095</v>
      </c>
      <c r="B24" s="5" t="n">
        <v>126239</v>
      </c>
      <c r="C24" s="5" t="n">
        <v>176396</v>
      </c>
      <c r="D24" s="5" t="n">
        <v>323069</v>
      </c>
    </row>
    <row r="25" spans="1:5">
      <c r="A25" s="4" t="s">
        <v>1096</v>
      </c>
      <c r="B25" s="5" t="n">
        <v>0</v>
      </c>
      <c r="C25" s="5" t="n">
        <v>0</v>
      </c>
      <c r="D25" s="5" t="n">
        <v>0</v>
      </c>
    </row>
    <row r="26" spans="1:5">
      <c r="A26" s="4" t="s">
        <v>1097</v>
      </c>
      <c r="B26" s="5" t="n">
        <v>-245685</v>
      </c>
      <c r="C26" s="5" t="n">
        <v>-209985</v>
      </c>
      <c r="D26" s="5" t="n">
        <v>-20000</v>
      </c>
    </row>
    <row r="27" spans="1:5">
      <c r="A27" s="4" t="s">
        <v>1098</v>
      </c>
      <c r="B27" s="5" t="n">
        <v>0</v>
      </c>
      <c r="C27" s="5" t="n">
        <v>0</v>
      </c>
      <c r="D27" s="5" t="n">
        <v>0</v>
      </c>
    </row>
    <row r="28" spans="1:5">
      <c r="A28" s="4" t="s">
        <v>1099</v>
      </c>
      <c r="D28" s="5" t="n">
        <v>0</v>
      </c>
    </row>
    <row r="29" spans="1:5">
      <c r="A29" s="4" t="s">
        <v>1100</v>
      </c>
      <c r="B29" s="5" t="n">
        <v>1457070</v>
      </c>
      <c r="C29" s="5" t="n">
        <v>1576516</v>
      </c>
      <c r="D29" s="5" t="n">
        <v>1610105</v>
      </c>
    </row>
    <row r="30" spans="1:5">
      <c r="A30" s="4" t="s">
        <v>1102</v>
      </c>
    </row>
    <row r="31" spans="1:5">
      <c r="A31" s="3" t="s">
        <v>61</v>
      </c>
    </row>
    <row r="32" spans="1:5">
      <c r="A32" s="4" t="s">
        <v>1094</v>
      </c>
      <c r="B32" s="5" t="n">
        <v>2057365</v>
      </c>
      <c r="C32" s="5" t="n">
        <v>1915872</v>
      </c>
      <c r="D32" s="5" t="n">
        <v>1124813</v>
      </c>
    </row>
    <row r="33" spans="1:5">
      <c r="A33" s="4" t="s">
        <v>1095</v>
      </c>
      <c r="B33" s="5" t="n">
        <v>687827</v>
      </c>
      <c r="C33" s="5" t="n">
        <v>0</v>
      </c>
      <c r="D33" s="5" t="n">
        <v>864283</v>
      </c>
    </row>
    <row r="34" spans="1:5">
      <c r="A34" s="4" t="s">
        <v>1096</v>
      </c>
      <c r="B34" s="5" t="n">
        <v>0</v>
      </c>
      <c r="C34" s="5" t="n">
        <v>0</v>
      </c>
      <c r="D34" s="5" t="n">
        <v>0</v>
      </c>
    </row>
    <row r="35" spans="1:5">
      <c r="A35" s="4" t="s">
        <v>1097</v>
      </c>
      <c r="B35" s="5" t="n">
        <v>245685</v>
      </c>
      <c r="C35" s="5" t="n">
        <v>209985</v>
      </c>
      <c r="D35" s="5" t="n">
        <v>20000</v>
      </c>
    </row>
    <row r="36" spans="1:5">
      <c r="A36" s="4" t="s">
        <v>1098</v>
      </c>
      <c r="B36" s="5" t="n">
        <v>-351260</v>
      </c>
      <c r="C36" s="5" t="n">
        <v>-68492</v>
      </c>
      <c r="D36" s="5" t="n">
        <v>-90824</v>
      </c>
    </row>
    <row r="37" spans="1:5">
      <c r="A37" s="4" t="s">
        <v>1099</v>
      </c>
      <c r="D37" s="5" t="n">
        <v>-2400</v>
      </c>
    </row>
    <row r="38" spans="1:5">
      <c r="A38" s="4" t="s">
        <v>1100</v>
      </c>
      <c r="B38" s="5" t="n">
        <v>2639617</v>
      </c>
      <c r="C38" s="5" t="n">
        <v>2057365</v>
      </c>
      <c r="D38" s="5" t="n">
        <v>19158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0"/>
    <col customWidth="1" max="7" min="7" width="14"/>
    <col customWidth="1" max="8" min="8" width="27"/>
    <col customWidth="1" max="9" min="9" width="27"/>
    <col customWidth="1" max="10" min="10" width="27"/>
    <col customWidth="1" max="11" min="11" width="20"/>
  </cols>
  <sheetData>
    <row r="1" spans="1:11">
      <c r="A1" s="1" t="s">
        <v>1103</v>
      </c>
      <c r="B1" s="2" t="s">
        <v>1104</v>
      </c>
      <c r="C1" s="2" t="s">
        <v>1105</v>
      </c>
      <c r="D1" s="2" t="s">
        <v>1106</v>
      </c>
      <c r="E1" s="2" t="s">
        <v>1107</v>
      </c>
      <c r="F1" s="2" t="s">
        <v>1108</v>
      </c>
      <c r="G1" s="2" t="s">
        <v>420</v>
      </c>
      <c r="H1" s="2" t="s">
        <v>1109</v>
      </c>
      <c r="I1" s="2" t="s">
        <v>1110</v>
      </c>
      <c r="J1" s="2" t="s">
        <v>1111</v>
      </c>
      <c r="K1" s="2" t="s">
        <v>1112</v>
      </c>
    </row>
    <row r="2" spans="1:11">
      <c r="A2" s="4" t="s">
        <v>1113</v>
      </c>
    </row>
    <row r="3" spans="1:11">
      <c r="A3" s="3" t="s">
        <v>1079</v>
      </c>
    </row>
    <row r="4" spans="1:11">
      <c r="A4" s="4" t="s">
        <v>1114</v>
      </c>
      <c r="H4" s="6" t="n">
        <v>9547</v>
      </c>
      <c r="I4" s="6" t="n">
        <v>9729</v>
      </c>
      <c r="J4" s="6" t="n">
        <v>7578</v>
      </c>
    </row>
    <row r="5" spans="1:11">
      <c r="A5" s="4" t="s">
        <v>1115</v>
      </c>
    </row>
    <row r="6" spans="1:11">
      <c r="A6" s="3" t="s">
        <v>1079</v>
      </c>
    </row>
    <row r="7" spans="1:11">
      <c r="A7" s="4" t="s">
        <v>1116</v>
      </c>
      <c r="I7" s="5" t="n">
        <v>1500</v>
      </c>
    </row>
    <row r="8" spans="1:11">
      <c r="A8" s="4" t="s">
        <v>1117</v>
      </c>
    </row>
    <row r="9" spans="1:11">
      <c r="A9" s="3" t="s">
        <v>1079</v>
      </c>
    </row>
    <row r="10" spans="1:11">
      <c r="A10" s="4" t="s">
        <v>1118</v>
      </c>
      <c r="E10" s="4" t="s">
        <v>1119</v>
      </c>
    </row>
    <row r="11" spans="1:11">
      <c r="A11" s="4" t="s">
        <v>1120</v>
      </c>
      <c r="E11" s="4" t="s">
        <v>1121</v>
      </c>
    </row>
    <row r="12" spans="1:11">
      <c r="A12" s="4" t="s">
        <v>1122</v>
      </c>
      <c r="E12" s="4" t="s">
        <v>1081</v>
      </c>
    </row>
    <row r="13" spans="1:11">
      <c r="A13" s="4" t="s">
        <v>1123</v>
      </c>
    </row>
    <row r="14" spans="1:11">
      <c r="A14" s="3" t="s">
        <v>1079</v>
      </c>
    </row>
    <row r="15" spans="1:11">
      <c r="A15" s="4" t="s">
        <v>1124</v>
      </c>
      <c r="E15" s="4" t="s">
        <v>1125</v>
      </c>
    </row>
    <row r="16" spans="1:11">
      <c r="A16" s="4" t="s">
        <v>1126</v>
      </c>
    </row>
    <row r="17" spans="1:11">
      <c r="A17" s="3" t="s">
        <v>1079</v>
      </c>
    </row>
    <row r="18" spans="1:11">
      <c r="A18" s="4" t="s">
        <v>1124</v>
      </c>
      <c r="E18" s="4" t="s">
        <v>1127</v>
      </c>
    </row>
    <row r="19" spans="1:11">
      <c r="A19" s="4" t="s">
        <v>1128</v>
      </c>
    </row>
    <row r="20" spans="1:11">
      <c r="A20" s="3" t="s">
        <v>1079</v>
      </c>
    </row>
    <row r="21" spans="1:11">
      <c r="A21" s="4" t="s">
        <v>1124</v>
      </c>
      <c r="E21" s="4" t="s">
        <v>1127</v>
      </c>
    </row>
    <row r="22" spans="1:11">
      <c r="A22" s="4" t="s">
        <v>1129</v>
      </c>
    </row>
    <row r="23" spans="1:11">
      <c r="A23" s="3" t="s">
        <v>1079</v>
      </c>
    </row>
    <row r="24" spans="1:11">
      <c r="A24" s="4" t="s">
        <v>1124</v>
      </c>
      <c r="E24" s="4" t="s">
        <v>1127</v>
      </c>
    </row>
    <row r="25" spans="1:11">
      <c r="A25" s="4" t="s">
        <v>1130</v>
      </c>
    </row>
    <row r="26" spans="1:11">
      <c r="A26" s="3" t="s">
        <v>1079</v>
      </c>
    </row>
    <row r="27" spans="1:11">
      <c r="A27" s="4" t="s">
        <v>1114</v>
      </c>
      <c r="H27" s="5" t="n">
        <v>4675</v>
      </c>
      <c r="I27" s="5" t="n">
        <v>6089</v>
      </c>
      <c r="J27" s="5" t="n">
        <v>4774</v>
      </c>
    </row>
    <row r="28" spans="1:11">
      <c r="A28" s="4" t="s">
        <v>1131</v>
      </c>
    </row>
    <row r="29" spans="1:11">
      <c r="A29" s="3" t="s">
        <v>1079</v>
      </c>
    </row>
    <row r="30" spans="1:11">
      <c r="A30" s="4" t="s">
        <v>1069</v>
      </c>
      <c r="E30" s="5" t="n">
        <v>100000</v>
      </c>
    </row>
    <row r="31" spans="1:11">
      <c r="A31" s="4" t="s">
        <v>1132</v>
      </c>
    </row>
    <row r="32" spans="1:11">
      <c r="A32" s="3" t="s">
        <v>1079</v>
      </c>
    </row>
    <row r="33" spans="1:11">
      <c r="A33" s="4" t="s">
        <v>1114</v>
      </c>
      <c r="H33" s="6" t="n">
        <v>2147</v>
      </c>
      <c r="I33" s="6" t="n">
        <v>1137</v>
      </c>
      <c r="J33" s="6" t="n">
        <v>523</v>
      </c>
    </row>
    <row r="34" spans="1:11">
      <c r="A34" s="4" t="s">
        <v>1092</v>
      </c>
    </row>
    <row r="35" spans="1:11">
      <c r="A35" s="3" t="s">
        <v>1079</v>
      </c>
    </row>
    <row r="36" spans="1:11">
      <c r="A36" s="4" t="s">
        <v>1133</v>
      </c>
      <c r="H36" s="5" t="n">
        <v>0</v>
      </c>
      <c r="I36" s="5" t="n">
        <v>0</v>
      </c>
      <c r="J36" s="5" t="n">
        <v>0</v>
      </c>
    </row>
    <row r="37" spans="1:11">
      <c r="A37" s="4" t="s">
        <v>1069</v>
      </c>
      <c r="H37" s="5" t="n">
        <v>126239</v>
      </c>
      <c r="I37" s="5" t="n">
        <v>176396</v>
      </c>
      <c r="J37" s="5" t="n">
        <v>323069</v>
      </c>
    </row>
    <row r="38" spans="1:11">
      <c r="A38" s="4" t="s">
        <v>1070</v>
      </c>
      <c r="H38" s="5" t="n">
        <v>-229355</v>
      </c>
      <c r="I38" s="5" t="n">
        <v>-307883</v>
      </c>
      <c r="J38" s="5" t="n">
        <v>-237046</v>
      </c>
    </row>
    <row r="39" spans="1:11">
      <c r="A39" s="4" t="s">
        <v>1134</v>
      </c>
      <c r="H39" s="5" t="n">
        <v>300307</v>
      </c>
      <c r="I39" s="5" t="n">
        <v>403423</v>
      </c>
      <c r="J39" s="5" t="n">
        <v>534910</v>
      </c>
      <c r="K39" s="5" t="n">
        <v>448887</v>
      </c>
    </row>
    <row r="40" spans="1:11">
      <c r="A40" s="4" t="s">
        <v>1135</v>
      </c>
      <c r="H40" s="6" t="n">
        <v>4800</v>
      </c>
    </row>
    <row r="41" spans="1:11">
      <c r="A41" s="4" t="s">
        <v>1075</v>
      </c>
      <c r="H41" s="4" t="s">
        <v>1136</v>
      </c>
    </row>
    <row r="42" spans="1:11">
      <c r="A42" s="4" t="s">
        <v>1137</v>
      </c>
    </row>
    <row r="43" spans="1:11">
      <c r="A43" s="3" t="s">
        <v>1079</v>
      </c>
    </row>
    <row r="44" spans="1:11">
      <c r="A44" s="4" t="s">
        <v>1138</v>
      </c>
      <c r="G44" s="5" t="n">
        <v>1</v>
      </c>
    </row>
    <row r="45" spans="1:11">
      <c r="A45" s="4" t="s">
        <v>1139</v>
      </c>
    </row>
    <row r="46" spans="1:11">
      <c r="A46" s="3" t="s">
        <v>1079</v>
      </c>
    </row>
    <row r="47" spans="1:11">
      <c r="A47" s="4" t="s">
        <v>1114</v>
      </c>
      <c r="I47" s="6" t="n">
        <v>1600</v>
      </c>
    </row>
    <row r="48" spans="1:11">
      <c r="A48" s="4" t="s">
        <v>1140</v>
      </c>
    </row>
    <row r="49" spans="1:11">
      <c r="A49" s="3" t="s">
        <v>1079</v>
      </c>
    </row>
    <row r="50" spans="1:11">
      <c r="A50" s="4" t="s">
        <v>1135</v>
      </c>
      <c r="H50" s="6" t="n">
        <v>3100</v>
      </c>
    </row>
    <row r="51" spans="1:11">
      <c r="A51" s="4" t="s">
        <v>1075</v>
      </c>
      <c r="H51" s="4" t="s">
        <v>1141</v>
      </c>
    </row>
    <row r="52" spans="1:11">
      <c r="A52" s="4" t="s">
        <v>1142</v>
      </c>
    </row>
    <row r="53" spans="1:11">
      <c r="A53" s="3" t="s">
        <v>1079</v>
      </c>
    </row>
    <row r="54" spans="1:11">
      <c r="A54" s="4" t="s">
        <v>1069</v>
      </c>
      <c r="D54" s="5" t="n">
        <v>135546</v>
      </c>
    </row>
    <row r="55" spans="1:11">
      <c r="A55" s="4" t="s">
        <v>1143</v>
      </c>
    </row>
    <row r="56" spans="1:11">
      <c r="A56" s="3" t="s">
        <v>1079</v>
      </c>
    </row>
    <row r="57" spans="1:11">
      <c r="A57" s="4" t="s">
        <v>1080</v>
      </c>
      <c r="H57" s="4" t="s">
        <v>1083</v>
      </c>
    </row>
    <row r="58" spans="1:11">
      <c r="A58" s="4" t="s">
        <v>1144</v>
      </c>
    </row>
    <row r="59" spans="1:11">
      <c r="A59" s="3" t="s">
        <v>1079</v>
      </c>
    </row>
    <row r="60" spans="1:11">
      <c r="A60" s="4" t="s">
        <v>1069</v>
      </c>
      <c r="F60" s="5" t="n">
        <v>223069</v>
      </c>
    </row>
    <row r="61" spans="1:11">
      <c r="A61" s="4" t="s">
        <v>1145</v>
      </c>
    </row>
    <row r="62" spans="1:11">
      <c r="A62" s="3" t="s">
        <v>1079</v>
      </c>
    </row>
    <row r="63" spans="1:11">
      <c r="A63" s="4" t="s">
        <v>1080</v>
      </c>
      <c r="H63" s="4" t="s">
        <v>1081</v>
      </c>
    </row>
    <row r="64" spans="1:11">
      <c r="A64" s="4" t="s">
        <v>1146</v>
      </c>
    </row>
    <row r="65" spans="1:11">
      <c r="A65" s="3" t="s">
        <v>1079</v>
      </c>
    </row>
    <row r="66" spans="1:11">
      <c r="A66" s="4" t="s">
        <v>1069</v>
      </c>
      <c r="B66" s="5" t="n">
        <v>126239</v>
      </c>
    </row>
    <row r="67" spans="1:11">
      <c r="A67" s="4" t="s">
        <v>1147</v>
      </c>
    </row>
    <row r="68" spans="1:11">
      <c r="A68" s="3" t="s">
        <v>1079</v>
      </c>
    </row>
    <row r="69" spans="1:11">
      <c r="A69" s="4" t="s">
        <v>1080</v>
      </c>
      <c r="H69" s="4" t="s">
        <v>1083</v>
      </c>
    </row>
    <row r="70" spans="1:11">
      <c r="A70" s="4" t="s">
        <v>1148</v>
      </c>
    </row>
    <row r="71" spans="1:11">
      <c r="A71" s="3" t="s">
        <v>1079</v>
      </c>
    </row>
    <row r="72" spans="1:11">
      <c r="A72" s="4" t="s">
        <v>1069</v>
      </c>
      <c r="C72" s="5" t="n">
        <v>18386</v>
      </c>
    </row>
    <row r="73" spans="1:11">
      <c r="A73" s="4" t="s">
        <v>1149</v>
      </c>
    </row>
    <row r="74" spans="1:11">
      <c r="A74" s="3" t="s">
        <v>1079</v>
      </c>
    </row>
    <row r="75" spans="1:11">
      <c r="A75" s="4" t="s">
        <v>1080</v>
      </c>
      <c r="H75" s="4" t="s">
        <v>1083</v>
      </c>
    </row>
    <row r="76" spans="1:11">
      <c r="A76" s="4" t="s">
        <v>1150</v>
      </c>
    </row>
    <row r="77" spans="1:11">
      <c r="A77" s="3" t="s">
        <v>1079</v>
      </c>
    </row>
    <row r="78" spans="1:11">
      <c r="A78" s="4" t="s">
        <v>1114</v>
      </c>
      <c r="I78" s="6" t="n">
        <v>1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1151</v>
      </c>
      <c r="B1" s="2" t="s">
        <v>1152</v>
      </c>
      <c r="C1" s="2" t="s">
        <v>1015</v>
      </c>
      <c r="D1" s="2" t="s">
        <v>1153</v>
      </c>
      <c r="E1" s="2" t="s">
        <v>1154</v>
      </c>
      <c r="F1" s="2" t="s">
        <v>1155</v>
      </c>
      <c r="G1" s="2" t="s">
        <v>1156</v>
      </c>
      <c r="H1" s="2" t="s">
        <v>2</v>
      </c>
      <c r="I1" s="2" t="s">
        <v>30</v>
      </c>
      <c r="J1" s="2" t="s">
        <v>81</v>
      </c>
    </row>
    <row r="2" spans="1:10">
      <c r="A2" s="3" t="s">
        <v>1157</v>
      </c>
    </row>
    <row r="3" spans="1:10">
      <c r="A3" s="4" t="s">
        <v>1158</v>
      </c>
      <c r="H3" s="5" t="n">
        <v>126239</v>
      </c>
      <c r="I3" s="5" t="n">
        <v>176396</v>
      </c>
      <c r="J3" s="5" t="n">
        <v>323069</v>
      </c>
    </row>
    <row r="4" spans="1:10">
      <c r="A4" s="4" t="s">
        <v>1159</v>
      </c>
    </row>
    <row r="5" spans="1:10">
      <c r="A5" s="3" t="s">
        <v>1157</v>
      </c>
    </row>
    <row r="6" spans="1:10">
      <c r="A6" s="4" t="s">
        <v>1160</v>
      </c>
      <c r="C6" s="4" t="s">
        <v>1161</v>
      </c>
    </row>
    <row r="7" spans="1:10">
      <c r="A7" s="4" t="s">
        <v>1162</v>
      </c>
      <c r="C7" s="4" t="s">
        <v>1163</v>
      </c>
    </row>
    <row r="8" spans="1:10">
      <c r="A8" s="4" t="s">
        <v>1164</v>
      </c>
      <c r="C8" s="4" t="s">
        <v>1165</v>
      </c>
    </row>
    <row r="9" spans="1:10">
      <c r="A9" s="4" t="s">
        <v>1166</v>
      </c>
      <c r="C9" s="4" t="s">
        <v>1167</v>
      </c>
    </row>
    <row r="10" spans="1:10">
      <c r="A10" s="4" t="s">
        <v>1168</v>
      </c>
      <c r="C10" s="6" t="n">
        <v>277</v>
      </c>
    </row>
    <row r="11" spans="1:10">
      <c r="A11" s="4" t="s">
        <v>1158</v>
      </c>
      <c r="C11" s="5" t="n">
        <v>18386</v>
      </c>
    </row>
    <row r="12" spans="1:10">
      <c r="A12" s="4" t="s">
        <v>1169</v>
      </c>
      <c r="C12" s="7" t="n">
        <v>15.07</v>
      </c>
    </row>
    <row r="13" spans="1:10">
      <c r="A13" s="4" t="s">
        <v>1170</v>
      </c>
    </row>
    <row r="14" spans="1:10">
      <c r="A14" s="3" t="s">
        <v>1157</v>
      </c>
    </row>
    <row r="15" spans="1:10">
      <c r="A15" s="4" t="s">
        <v>1160</v>
      </c>
      <c r="F15" s="4" t="s">
        <v>1161</v>
      </c>
    </row>
    <row r="16" spans="1:10">
      <c r="A16" s="4" t="s">
        <v>1162</v>
      </c>
      <c r="F16" s="4" t="s">
        <v>1171</v>
      </c>
    </row>
    <row r="17" spans="1:10">
      <c r="A17" s="4" t="s">
        <v>1164</v>
      </c>
      <c r="F17" s="4" t="s">
        <v>1165</v>
      </c>
    </row>
    <row r="18" spans="1:10">
      <c r="A18" s="4" t="s">
        <v>1166</v>
      </c>
      <c r="F18" s="4" t="s">
        <v>1172</v>
      </c>
    </row>
    <row r="19" spans="1:10">
      <c r="A19" s="4" t="s">
        <v>1168</v>
      </c>
      <c r="F19" s="6" t="n">
        <v>2038</v>
      </c>
    </row>
    <row r="20" spans="1:10">
      <c r="A20" s="4" t="s">
        <v>1158</v>
      </c>
      <c r="F20" s="5" t="n">
        <v>100000</v>
      </c>
    </row>
    <row r="21" spans="1:10">
      <c r="A21" s="4" t="s">
        <v>1169</v>
      </c>
      <c r="F21" s="7" t="n">
        <v>20.38</v>
      </c>
    </row>
    <row r="22" spans="1:10">
      <c r="A22" s="4" t="s">
        <v>1078</v>
      </c>
    </row>
    <row r="23" spans="1:10">
      <c r="A23" s="3" t="s">
        <v>1157</v>
      </c>
    </row>
    <row r="24" spans="1:10">
      <c r="A24" s="4" t="s">
        <v>1160</v>
      </c>
      <c r="G24" s="4" t="s">
        <v>1161</v>
      </c>
    </row>
    <row r="25" spans="1:10">
      <c r="A25" s="4" t="s">
        <v>1162</v>
      </c>
      <c r="G25" s="4" t="s">
        <v>1171</v>
      </c>
    </row>
    <row r="26" spans="1:10">
      <c r="A26" s="4" t="s">
        <v>1164</v>
      </c>
      <c r="G26" s="4" t="s">
        <v>1165</v>
      </c>
    </row>
    <row r="27" spans="1:10">
      <c r="A27" s="4" t="s">
        <v>1166</v>
      </c>
      <c r="G27" s="4" t="s">
        <v>1173</v>
      </c>
    </row>
    <row r="28" spans="1:10">
      <c r="A28" s="4" t="s">
        <v>1168</v>
      </c>
      <c r="G28" s="6" t="n">
        <v>5450</v>
      </c>
    </row>
    <row r="29" spans="1:10">
      <c r="A29" s="4" t="s">
        <v>1158</v>
      </c>
      <c r="G29" s="5" t="n">
        <v>223069</v>
      </c>
    </row>
    <row r="30" spans="1:10">
      <c r="A30" s="4" t="s">
        <v>1169</v>
      </c>
      <c r="G30" s="7" t="n">
        <v>24.43</v>
      </c>
    </row>
    <row r="31" spans="1:10">
      <c r="A31" s="4" t="s">
        <v>1082</v>
      </c>
    </row>
    <row r="32" spans="1:10">
      <c r="A32" s="3" t="s">
        <v>1157</v>
      </c>
    </row>
    <row r="33" spans="1:10">
      <c r="A33" s="4" t="s">
        <v>1160</v>
      </c>
      <c r="B33" s="4" t="s">
        <v>1161</v>
      </c>
    </row>
    <row r="34" spans="1:10">
      <c r="A34" s="4" t="s">
        <v>1162</v>
      </c>
      <c r="B34" s="4" t="s">
        <v>1174</v>
      </c>
    </row>
    <row r="35" spans="1:10">
      <c r="A35" s="4" t="s">
        <v>1164</v>
      </c>
      <c r="B35" s="4" t="s">
        <v>1165</v>
      </c>
    </row>
    <row r="36" spans="1:10">
      <c r="A36" s="4" t="s">
        <v>1166</v>
      </c>
      <c r="B36" s="4" t="s">
        <v>1175</v>
      </c>
    </row>
    <row r="37" spans="1:10">
      <c r="A37" s="4" t="s">
        <v>1168</v>
      </c>
      <c r="B37" s="6" t="n">
        <v>2924</v>
      </c>
    </row>
    <row r="38" spans="1:10">
      <c r="A38" s="4" t="s">
        <v>1158</v>
      </c>
      <c r="B38" s="5" t="n">
        <v>126239</v>
      </c>
    </row>
    <row r="39" spans="1:10">
      <c r="A39" s="4" t="s">
        <v>1169</v>
      </c>
      <c r="B39" s="7" t="n">
        <v>23.16</v>
      </c>
    </row>
    <row r="40" spans="1:10">
      <c r="A40" s="4" t="s">
        <v>1176</v>
      </c>
    </row>
    <row r="41" spans="1:10">
      <c r="A41" s="3" t="s">
        <v>1157</v>
      </c>
    </row>
    <row r="42" spans="1:10">
      <c r="A42" s="4" t="s">
        <v>1160</v>
      </c>
      <c r="D42" s="4" t="s">
        <v>1161</v>
      </c>
    </row>
    <row r="43" spans="1:10">
      <c r="A43" s="4" t="s">
        <v>1162</v>
      </c>
      <c r="D43" s="4" t="s">
        <v>1163</v>
      </c>
    </row>
    <row r="44" spans="1:10">
      <c r="A44" s="4" t="s">
        <v>1164</v>
      </c>
      <c r="D44" s="4" t="s">
        <v>1165</v>
      </c>
    </row>
    <row r="45" spans="1:10">
      <c r="A45" s="4" t="s">
        <v>1166</v>
      </c>
      <c r="D45" s="4" t="s">
        <v>1177</v>
      </c>
    </row>
    <row r="46" spans="1:10">
      <c r="A46" s="4" t="s">
        <v>1168</v>
      </c>
      <c r="D46" s="6" t="n">
        <v>2254</v>
      </c>
    </row>
    <row r="47" spans="1:10">
      <c r="A47" s="4" t="s">
        <v>1158</v>
      </c>
      <c r="D47" s="5" t="n">
        <v>135546</v>
      </c>
    </row>
    <row r="48" spans="1:10">
      <c r="A48" s="4" t="s">
        <v>1169</v>
      </c>
      <c r="D48" s="7" t="n">
        <v>16.63</v>
      </c>
    </row>
    <row r="49" spans="1:10">
      <c r="A49" s="4" t="s">
        <v>1178</v>
      </c>
    </row>
    <row r="50" spans="1:10">
      <c r="A50" s="3" t="s">
        <v>1157</v>
      </c>
    </row>
    <row r="51" spans="1:10">
      <c r="A51" s="4" t="s">
        <v>1160</v>
      </c>
      <c r="E51" s="4" t="s">
        <v>1161</v>
      </c>
    </row>
    <row r="52" spans="1:10">
      <c r="A52" s="4" t="s">
        <v>1162</v>
      </c>
      <c r="E52" s="4" t="s">
        <v>1163</v>
      </c>
    </row>
    <row r="53" spans="1:10">
      <c r="A53" s="4" t="s">
        <v>1164</v>
      </c>
      <c r="E53" s="4" t="s">
        <v>1165</v>
      </c>
    </row>
    <row r="54" spans="1:10">
      <c r="A54" s="4" t="s">
        <v>1166</v>
      </c>
      <c r="E54" s="4" t="s">
        <v>1179</v>
      </c>
    </row>
    <row r="55" spans="1:10">
      <c r="A55" s="4" t="s">
        <v>1168</v>
      </c>
      <c r="E55" s="6" t="n">
        <v>390</v>
      </c>
    </row>
    <row r="56" spans="1:10">
      <c r="A56" s="4" t="s">
        <v>1158</v>
      </c>
      <c r="E56" s="5" t="n">
        <v>22464</v>
      </c>
    </row>
    <row r="57" spans="1:10">
      <c r="A57" s="4" t="s">
        <v>1169</v>
      </c>
      <c r="E57" s="7" t="n">
        <v>17.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14"/>
    <col customWidth="1" max="6" min="6" width="20"/>
    <col customWidth="1" max="7" min="7" width="14"/>
  </cols>
  <sheetData>
    <row r="1" spans="1:7">
      <c r="A1" s="1" t="s">
        <v>1180</v>
      </c>
      <c r="B1" s="2" t="s">
        <v>1181</v>
      </c>
      <c r="C1" s="2" t="s">
        <v>1182</v>
      </c>
      <c r="D1" s="2" t="s">
        <v>1183</v>
      </c>
      <c r="E1" s="2" t="s">
        <v>420</v>
      </c>
      <c r="F1" s="2" t="s">
        <v>1184</v>
      </c>
      <c r="G1" s="2" t="s">
        <v>30</v>
      </c>
    </row>
    <row r="2" spans="1:7">
      <c r="A2" s="4" t="s">
        <v>1185</v>
      </c>
    </row>
    <row r="3" spans="1:7">
      <c r="A3" s="3" t="s">
        <v>1186</v>
      </c>
    </row>
    <row r="4" spans="1:7">
      <c r="A4" s="4" t="s">
        <v>1187</v>
      </c>
      <c r="F4" s="5" t="n">
        <v>1</v>
      </c>
    </row>
    <row r="5" spans="1:7">
      <c r="A5" s="4" t="s">
        <v>1138</v>
      </c>
      <c r="F5" s="5" t="n">
        <v>1</v>
      </c>
    </row>
    <row r="6" spans="1:7">
      <c r="A6" s="4" t="s">
        <v>534</v>
      </c>
    </row>
    <row r="7" spans="1:7">
      <c r="A7" s="3" t="s">
        <v>1186</v>
      </c>
    </row>
    <row r="8" spans="1:7">
      <c r="A8" s="4" t="s">
        <v>649</v>
      </c>
      <c r="B8" s="5" t="n">
        <v>687827</v>
      </c>
    </row>
    <row r="9" spans="1:7">
      <c r="A9" s="4" t="s">
        <v>1188</v>
      </c>
      <c r="B9" s="9" t="n">
        <v>18.6</v>
      </c>
    </row>
    <row r="10" spans="1:7">
      <c r="A10" s="4" t="s">
        <v>1189</v>
      </c>
      <c r="B10" s="4" t="s">
        <v>1190</v>
      </c>
    </row>
    <row r="11" spans="1:7">
      <c r="A11" s="4" t="s">
        <v>1191</v>
      </c>
    </row>
    <row r="12" spans="1:7">
      <c r="A12" s="3" t="s">
        <v>1186</v>
      </c>
    </row>
    <row r="13" spans="1:7">
      <c r="A13" s="4" t="s">
        <v>649</v>
      </c>
      <c r="B13" s="5" t="n">
        <v>687827</v>
      </c>
    </row>
    <row r="14" spans="1:7">
      <c r="A14" s="4" t="s">
        <v>1188</v>
      </c>
      <c r="B14" s="9" t="n">
        <v>18.6</v>
      </c>
    </row>
    <row r="15" spans="1:7">
      <c r="A15" s="4" t="s">
        <v>1192</v>
      </c>
    </row>
    <row r="16" spans="1:7">
      <c r="A16" s="3" t="s">
        <v>1186</v>
      </c>
    </row>
    <row r="17" spans="1:7">
      <c r="A17" s="4" t="s">
        <v>649</v>
      </c>
      <c r="D17" s="5" t="n">
        <v>812676</v>
      </c>
    </row>
    <row r="18" spans="1:7">
      <c r="A18" s="4" t="s">
        <v>1188</v>
      </c>
      <c r="D18" s="9" t="n">
        <v>21.9</v>
      </c>
    </row>
    <row r="19" spans="1:7">
      <c r="A19" s="4" t="s">
        <v>1193</v>
      </c>
    </row>
    <row r="20" spans="1:7">
      <c r="A20" s="3" t="s">
        <v>1186</v>
      </c>
    </row>
    <row r="21" spans="1:7">
      <c r="A21" s="4" t="s">
        <v>649</v>
      </c>
      <c r="C21" s="5" t="n">
        <v>51607</v>
      </c>
    </row>
    <row r="22" spans="1:7">
      <c r="A22" s="4" t="s">
        <v>1188</v>
      </c>
      <c r="C22" s="6" t="n">
        <v>1</v>
      </c>
    </row>
    <row r="23" spans="1:7">
      <c r="A23" s="4" t="s">
        <v>1194</v>
      </c>
    </row>
    <row r="24" spans="1:7">
      <c r="A24" s="3" t="s">
        <v>1186</v>
      </c>
    </row>
    <row r="25" spans="1:7">
      <c r="A25" s="4" t="s">
        <v>1189</v>
      </c>
      <c r="D25" s="4" t="s">
        <v>1195</v>
      </c>
    </row>
    <row r="26" spans="1:7">
      <c r="A26" s="4" t="s">
        <v>1196</v>
      </c>
    </row>
    <row r="27" spans="1:7">
      <c r="A27" s="3" t="s">
        <v>1186</v>
      </c>
    </row>
    <row r="28" spans="1:7">
      <c r="A28" s="4" t="s">
        <v>1138</v>
      </c>
      <c r="E28" s="5" t="n">
        <v>1</v>
      </c>
    </row>
    <row r="29" spans="1:7">
      <c r="A29" s="4" t="s">
        <v>1197</v>
      </c>
    </row>
    <row r="30" spans="1:7">
      <c r="A30" s="3" t="s">
        <v>1186</v>
      </c>
    </row>
    <row r="31" spans="1:7">
      <c r="A31" s="4" t="s">
        <v>1080</v>
      </c>
      <c r="G31" s="4" t="s">
        <v>11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41"/>
    <col customWidth="1" max="5" min="5" width="20"/>
    <col customWidth="1" max="6" min="6" width="27"/>
    <col customWidth="1" max="7" min="7" width="27"/>
    <col customWidth="1" max="8" min="8" width="21"/>
    <col customWidth="1" max="9" min="9" width="19"/>
  </cols>
  <sheetData>
    <row r="1" spans="1:9">
      <c r="A1" s="1" t="s">
        <v>1198</v>
      </c>
      <c r="B1" s="2" t="s">
        <v>1199</v>
      </c>
      <c r="C1" s="2" t="s">
        <v>1200</v>
      </c>
      <c r="D1" s="2" t="s">
        <v>1201</v>
      </c>
      <c r="E1" s="2" t="s">
        <v>1202</v>
      </c>
      <c r="F1" s="2" t="s">
        <v>1109</v>
      </c>
      <c r="G1" s="2" t="s">
        <v>1110</v>
      </c>
      <c r="H1" s="2" t="s">
        <v>447</v>
      </c>
      <c r="I1" s="2" t="s">
        <v>1203</v>
      </c>
    </row>
    <row r="2" spans="1:9">
      <c r="A2" s="4" t="s">
        <v>1204</v>
      </c>
    </row>
    <row r="3" spans="1:9">
      <c r="A3" s="3" t="s">
        <v>1079</v>
      </c>
    </row>
    <row r="4" spans="1:9">
      <c r="A4" s="4" t="s">
        <v>1205</v>
      </c>
      <c r="F4" s="5" t="n">
        <v>983735</v>
      </c>
      <c r="G4" s="5" t="n">
        <v>1156578</v>
      </c>
    </row>
    <row r="5" spans="1:9">
      <c r="A5" s="4" t="s">
        <v>1206</v>
      </c>
      <c r="I5" s="5" t="n">
        <v>3642461</v>
      </c>
    </row>
    <row r="6" spans="1:9">
      <c r="A6" s="4" t="s">
        <v>1207</v>
      </c>
      <c r="E6" s="5" t="n">
        <v>1</v>
      </c>
    </row>
    <row r="7" spans="1:9">
      <c r="A7" s="4" t="s">
        <v>1092</v>
      </c>
    </row>
    <row r="8" spans="1:9">
      <c r="A8" s="3" t="s">
        <v>1079</v>
      </c>
    </row>
    <row r="9" spans="1:9">
      <c r="A9" s="4" t="s">
        <v>1208</v>
      </c>
      <c r="E9" s="5" t="n">
        <v>1</v>
      </c>
    </row>
    <row r="10" spans="1:9">
      <c r="A10" s="4" t="s">
        <v>1077</v>
      </c>
      <c r="F10" s="6" t="n">
        <v>6101</v>
      </c>
      <c r="G10" s="6" t="n">
        <v>6393</v>
      </c>
      <c r="H10" s="6" t="n">
        <v>4853</v>
      </c>
    </row>
    <row r="11" spans="1:9">
      <c r="A11" s="3" t="s">
        <v>1157</v>
      </c>
    </row>
    <row r="12" spans="1:9">
      <c r="A12" s="4" t="s">
        <v>1209</v>
      </c>
      <c r="F12" s="6" t="n">
        <v>4800</v>
      </c>
    </row>
    <row r="13" spans="1:9">
      <c r="A13" s="4" t="s">
        <v>1075</v>
      </c>
      <c r="F13" s="4" t="s">
        <v>1136</v>
      </c>
    </row>
    <row r="14" spans="1:9">
      <c r="A14" s="4" t="s">
        <v>1140</v>
      </c>
    </row>
    <row r="15" spans="1:9">
      <c r="A15" s="3" t="s">
        <v>1157</v>
      </c>
    </row>
    <row r="16" spans="1:9">
      <c r="A16" s="4" t="s">
        <v>1209</v>
      </c>
      <c r="F16" s="6" t="n">
        <v>3100</v>
      </c>
    </row>
    <row r="17" spans="1:9">
      <c r="A17" s="4" t="s">
        <v>1075</v>
      </c>
      <c r="F17" s="4" t="s">
        <v>1141</v>
      </c>
    </row>
    <row r="18" spans="1:9">
      <c r="A18" s="4" t="s">
        <v>1210</v>
      </c>
    </row>
    <row r="19" spans="1:9">
      <c r="A19" s="3" t="s">
        <v>1079</v>
      </c>
    </row>
    <row r="20" spans="1:9">
      <c r="A20" s="4" t="s">
        <v>1077</v>
      </c>
      <c r="F20" s="6" t="n">
        <v>2591</v>
      </c>
      <c r="G20" s="6" t="n">
        <v>1813</v>
      </c>
      <c r="H20" s="6" t="n">
        <v>1751</v>
      </c>
    </row>
    <row r="21" spans="1:9">
      <c r="A21" s="3" t="s">
        <v>1157</v>
      </c>
    </row>
    <row r="22" spans="1:9">
      <c r="A22" s="4" t="s">
        <v>1209</v>
      </c>
      <c r="F22" s="6" t="n">
        <v>2700</v>
      </c>
    </row>
    <row r="23" spans="1:9">
      <c r="A23" s="4" t="s">
        <v>1075</v>
      </c>
      <c r="F23" s="4" t="s">
        <v>1076</v>
      </c>
    </row>
    <row r="24" spans="1:9">
      <c r="A24" s="4" t="s">
        <v>1211</v>
      </c>
    </row>
    <row r="25" spans="1:9">
      <c r="A25" s="3" t="s">
        <v>1079</v>
      </c>
    </row>
    <row r="26" spans="1:9">
      <c r="A26" s="4" t="s">
        <v>1212</v>
      </c>
      <c r="D26" s="4" t="s">
        <v>1081</v>
      </c>
    </row>
    <row r="27" spans="1:9">
      <c r="A27" s="4" t="s">
        <v>1213</v>
      </c>
      <c r="D27" s="7" t="n">
        <v>24.49</v>
      </c>
    </row>
    <row r="28" spans="1:9">
      <c r="A28" s="4" t="s">
        <v>1214</v>
      </c>
      <c r="D28" s="4" t="s">
        <v>691</v>
      </c>
    </row>
    <row r="29" spans="1:9">
      <c r="A29" s="4" t="s">
        <v>1215</v>
      </c>
      <c r="D29" s="4" t="s">
        <v>1216</v>
      </c>
    </row>
    <row r="30" spans="1:9">
      <c r="A30" s="3" t="s">
        <v>1157</v>
      </c>
    </row>
    <row r="31" spans="1:9">
      <c r="A31" s="4" t="s">
        <v>1217</v>
      </c>
      <c r="D31" s="6" t="n">
        <v>1600</v>
      </c>
    </row>
    <row r="32" spans="1:9">
      <c r="A32" s="4" t="s">
        <v>1218</v>
      </c>
      <c r="D32" s="5" t="n">
        <v>500000</v>
      </c>
    </row>
    <row r="33" spans="1:9">
      <c r="A33" s="4" t="s">
        <v>1162</v>
      </c>
      <c r="D33" s="4" t="s">
        <v>1171</v>
      </c>
    </row>
    <row r="34" spans="1:9">
      <c r="A34" s="4" t="s">
        <v>1166</v>
      </c>
      <c r="D34" s="4" t="s">
        <v>1219</v>
      </c>
    </row>
    <row r="35" spans="1:9">
      <c r="A35" s="4" t="s">
        <v>1220</v>
      </c>
    </row>
    <row r="36" spans="1:9">
      <c r="A36" s="3" t="s">
        <v>1157</v>
      </c>
    </row>
    <row r="37" spans="1:9">
      <c r="A37" s="4" t="s">
        <v>1162</v>
      </c>
      <c r="D37" s="4" t="s">
        <v>1221</v>
      </c>
    </row>
    <row r="38" spans="1:9">
      <c r="A38" s="4" t="s">
        <v>1222</v>
      </c>
    </row>
    <row r="39" spans="1:9">
      <c r="A39" s="3" t="s">
        <v>1079</v>
      </c>
    </row>
    <row r="40" spans="1:9">
      <c r="A40" s="4" t="s">
        <v>1223</v>
      </c>
      <c r="D40" s="4" t="s">
        <v>1224</v>
      </c>
    </row>
    <row r="41" spans="1:9">
      <c r="A41" s="4" t="s">
        <v>1225</v>
      </c>
      <c r="D41" s="4" t="s">
        <v>1226</v>
      </c>
    </row>
    <row r="42" spans="1:9">
      <c r="A42" s="4" t="s">
        <v>1227</v>
      </c>
    </row>
    <row r="43" spans="1:9">
      <c r="A43" s="3" t="s">
        <v>1079</v>
      </c>
    </row>
    <row r="44" spans="1:9">
      <c r="A44" s="4" t="s">
        <v>1228</v>
      </c>
      <c r="D44" s="4" t="s">
        <v>1229</v>
      </c>
    </row>
    <row r="45" spans="1:9">
      <c r="A45" s="4" t="s">
        <v>1230</v>
      </c>
      <c r="D45" s="6" t="n">
        <v>15400</v>
      </c>
    </row>
    <row r="46" spans="1:9">
      <c r="A46" s="4" t="s">
        <v>1231</v>
      </c>
    </row>
    <row r="47" spans="1:9">
      <c r="A47" s="3" t="s">
        <v>1079</v>
      </c>
    </row>
    <row r="48" spans="1:9">
      <c r="A48" s="4" t="s">
        <v>1232</v>
      </c>
      <c r="B48" s="4" t="s">
        <v>1224</v>
      </c>
    </row>
    <row r="49" spans="1:9">
      <c r="A49" s="4" t="s">
        <v>1233</v>
      </c>
      <c r="B49" s="4" t="s">
        <v>1224</v>
      </c>
    </row>
    <row r="50" spans="1:9">
      <c r="A50" s="4" t="s">
        <v>1234</v>
      </c>
      <c r="B50" s="4" t="s">
        <v>1125</v>
      </c>
    </row>
    <row r="51" spans="1:9">
      <c r="A51" s="4" t="s">
        <v>1235</v>
      </c>
      <c r="B51" s="4" t="s">
        <v>1081</v>
      </c>
    </row>
    <row r="52" spans="1:9">
      <c r="A52" s="3" t="s">
        <v>1157</v>
      </c>
    </row>
    <row r="53" spans="1:9">
      <c r="A53" s="4" t="s">
        <v>1217</v>
      </c>
      <c r="B53" s="6" t="n">
        <v>2882</v>
      </c>
    </row>
    <row r="54" spans="1:9">
      <c r="A54" s="4" t="s">
        <v>1236</v>
      </c>
    </row>
    <row r="55" spans="1:9">
      <c r="A55" s="3" t="s">
        <v>1079</v>
      </c>
    </row>
    <row r="56" spans="1:9">
      <c r="A56" s="4" t="s">
        <v>1237</v>
      </c>
      <c r="B56" s="4" t="s">
        <v>823</v>
      </c>
    </row>
    <row r="57" spans="1:9">
      <c r="A57" s="4" t="s">
        <v>1238</v>
      </c>
    </row>
    <row r="58" spans="1:9">
      <c r="A58" s="3" t="s">
        <v>1079</v>
      </c>
    </row>
    <row r="59" spans="1:9">
      <c r="A59" s="4" t="s">
        <v>1237</v>
      </c>
      <c r="B59" s="4" t="s">
        <v>1239</v>
      </c>
    </row>
    <row r="60" spans="1:9">
      <c r="A60" s="4" t="s">
        <v>1240</v>
      </c>
    </row>
    <row r="61" spans="1:9">
      <c r="A61" s="3" t="s">
        <v>1157</v>
      </c>
    </row>
    <row r="62" spans="1:9">
      <c r="A62" s="4" t="s">
        <v>1162</v>
      </c>
      <c r="B62" s="4" t="s">
        <v>1174</v>
      </c>
    </row>
    <row r="63" spans="1:9">
      <c r="A63" s="4" t="s">
        <v>1166</v>
      </c>
      <c r="B63" s="4" t="s">
        <v>1175</v>
      </c>
    </row>
    <row r="64" spans="1:9">
      <c r="A64" s="4" t="s">
        <v>1164</v>
      </c>
      <c r="B64" s="4" t="s">
        <v>1165</v>
      </c>
    </row>
    <row r="65" spans="1:9">
      <c r="A65" s="4" t="s">
        <v>1241</v>
      </c>
    </row>
    <row r="66" spans="1:9">
      <c r="A66" s="3" t="s">
        <v>1079</v>
      </c>
    </row>
    <row r="67" spans="1:9">
      <c r="A67" s="4" t="s">
        <v>1242</v>
      </c>
      <c r="B67" s="5" t="n">
        <v>3</v>
      </c>
    </row>
    <row r="68" spans="1:9">
      <c r="A68" s="3" t="s">
        <v>1157</v>
      </c>
    </row>
    <row r="69" spans="1:9">
      <c r="A69" s="4" t="s">
        <v>1217</v>
      </c>
      <c r="C69" s="6" t="n">
        <v>2614</v>
      </c>
    </row>
    <row r="70" spans="1:9">
      <c r="A70" s="4" t="s">
        <v>1243</v>
      </c>
    </row>
    <row r="71" spans="1:9">
      <c r="A71" s="3" t="s">
        <v>1157</v>
      </c>
    </row>
    <row r="72" spans="1:9">
      <c r="A72" s="4" t="s">
        <v>1162</v>
      </c>
      <c r="C72" s="4" t="s">
        <v>1174</v>
      </c>
    </row>
    <row r="73" spans="1:9">
      <c r="A73" s="4" t="s">
        <v>1166</v>
      </c>
      <c r="C73" s="4" t="s">
        <v>1244</v>
      </c>
    </row>
    <row r="74" spans="1:9">
      <c r="A74" s="4" t="s">
        <v>1164</v>
      </c>
      <c r="C74" s="4" t="s">
        <v>1165</v>
      </c>
    </row>
    <row r="75" spans="1:9">
      <c r="A75" s="4" t="s">
        <v>1245</v>
      </c>
    </row>
    <row r="76" spans="1:9">
      <c r="A76" s="3" t="s">
        <v>1079</v>
      </c>
    </row>
    <row r="77" spans="1:9">
      <c r="A77" s="4" t="s">
        <v>1080</v>
      </c>
      <c r="B77" s="4" t="s">
        <v>1119</v>
      </c>
    </row>
    <row r="78" spans="1:9">
      <c r="A78" s="4" t="s">
        <v>1246</v>
      </c>
    </row>
    <row r="79" spans="1:9">
      <c r="A79" s="3" t="s">
        <v>1079</v>
      </c>
    </row>
    <row r="80" spans="1:9">
      <c r="A80" s="4" t="s">
        <v>1080</v>
      </c>
      <c r="C80" s="4" t="s">
        <v>1119</v>
      </c>
    </row>
    <row r="81" spans="1:9">
      <c r="A81" s="3" t="s">
        <v>1157</v>
      </c>
    </row>
    <row r="82" spans="1:9">
      <c r="A82" s="4" t="s">
        <v>1124</v>
      </c>
      <c r="C82" s="4" t="s">
        <v>1125</v>
      </c>
    </row>
    <row r="83" spans="1:9">
      <c r="A83" s="4" t="s">
        <v>1247</v>
      </c>
    </row>
    <row r="84" spans="1:9">
      <c r="A84" s="3" t="s">
        <v>1157</v>
      </c>
    </row>
    <row r="85" spans="1:9">
      <c r="A85" s="4" t="s">
        <v>1124</v>
      </c>
      <c r="C85" s="4" t="s">
        <v>11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0</v>
      </c>
      <c r="D2" s="2" t="s">
        <v>81</v>
      </c>
    </row>
    <row r="3" spans="1:4">
      <c r="A3" s="3" t="s">
        <v>234</v>
      </c>
    </row>
    <row r="4" spans="1:4">
      <c r="A4" s="4" t="s">
        <v>1249</v>
      </c>
      <c r="B4" s="6" t="n">
        <v>32200</v>
      </c>
      <c r="C4" s="6" t="n">
        <v>35588</v>
      </c>
      <c r="D4" s="6" t="n">
        <v>-29345</v>
      </c>
    </row>
    <row r="5" spans="1:4">
      <c r="A5" s="4" t="s">
        <v>105</v>
      </c>
      <c r="B5" s="5" t="n">
        <v>9794</v>
      </c>
      <c r="C5" s="5" t="n">
        <v>13897</v>
      </c>
      <c r="D5" s="5" t="n">
        <v>10848</v>
      </c>
    </row>
    <row r="6" spans="1:4">
      <c r="A6" s="4" t="s">
        <v>106</v>
      </c>
      <c r="B6" s="5" t="n">
        <v>334</v>
      </c>
      <c r="C6" s="5" t="n">
        <v>384</v>
      </c>
      <c r="D6" s="5" t="n">
        <v>385</v>
      </c>
    </row>
    <row r="7" spans="1:4">
      <c r="A7" s="4" t="s">
        <v>1250</v>
      </c>
      <c r="B7" s="5" t="n">
        <v>941</v>
      </c>
      <c r="C7" s="5" t="n">
        <v>1069</v>
      </c>
      <c r="D7" s="5" t="n">
        <v>-1962</v>
      </c>
    </row>
    <row r="8" spans="1:4">
      <c r="A8" s="4" t="s">
        <v>1251</v>
      </c>
      <c r="B8" s="6" t="n">
        <v>21131</v>
      </c>
      <c r="C8" s="6" t="n">
        <v>20238</v>
      </c>
      <c r="D8" s="6" t="n">
        <v>-38616</v>
      </c>
    </row>
    <row r="9" spans="1:4">
      <c r="A9" s="4" t="s">
        <v>108</v>
      </c>
      <c r="B9" s="5" t="n">
        <v>89537714</v>
      </c>
      <c r="C9" s="5" t="n">
        <v>70637185</v>
      </c>
      <c r="D9" s="5" t="n">
        <v>66307972</v>
      </c>
    </row>
    <row r="10" spans="1:4">
      <c r="A10" s="4" t="s">
        <v>109</v>
      </c>
      <c r="B10" s="5" t="n">
        <v>90003559</v>
      </c>
      <c r="C10" s="5" t="n">
        <v>70852548</v>
      </c>
      <c r="D10" s="5" t="n">
        <v>66307972</v>
      </c>
    </row>
    <row r="11" spans="1:4">
      <c r="A11" s="4" t="s">
        <v>111</v>
      </c>
      <c r="B11" s="7" t="n">
        <v>0.24</v>
      </c>
      <c r="C11" s="7" t="n">
        <v>0.29</v>
      </c>
      <c r="D11" s="7" t="n">
        <v>-0.58</v>
      </c>
    </row>
    <row r="12" spans="1:4">
      <c r="A12" s="4" t="s">
        <v>112</v>
      </c>
      <c r="B12" s="7" t="n">
        <v>0.23</v>
      </c>
      <c r="C12" s="7" t="n">
        <v>0.29</v>
      </c>
      <c r="D12" s="7" t="n">
        <v>-0.58</v>
      </c>
    </row>
    <row r="13" spans="1:4">
      <c r="A13" s="4" t="s">
        <v>1113</v>
      </c>
    </row>
    <row r="14" spans="1:4">
      <c r="A14" s="3" t="s">
        <v>234</v>
      </c>
    </row>
    <row r="15" spans="1:4">
      <c r="A15" s="4" t="s">
        <v>1252</v>
      </c>
      <c r="B15" s="6" t="n">
        <v>9547</v>
      </c>
      <c r="C15" s="6" t="n">
        <v>9729</v>
      </c>
      <c r="D15" s="6" t="n">
        <v>7578</v>
      </c>
    </row>
    <row r="16" spans="1:4">
      <c r="A16" s="4" t="s">
        <v>1253</v>
      </c>
    </row>
    <row r="17" spans="1:4">
      <c r="A17" s="3" t="s">
        <v>234</v>
      </c>
    </row>
    <row r="18" spans="1:4">
      <c r="A18" s="4" t="s">
        <v>1252</v>
      </c>
      <c r="B18" s="5" t="n">
        <v>2373</v>
      </c>
      <c r="C18" s="5" t="n">
        <v>2157</v>
      </c>
      <c r="D18" s="5" t="n">
        <v>1932</v>
      </c>
    </row>
    <row r="19" spans="1:4">
      <c r="A19" s="4" t="s">
        <v>1254</v>
      </c>
    </row>
    <row r="20" spans="1:4">
      <c r="A20" s="3" t="s">
        <v>234</v>
      </c>
    </row>
    <row r="21" spans="1:4">
      <c r="A21" s="4" t="s">
        <v>1252</v>
      </c>
      <c r="B21" s="5" t="n">
        <v>4675</v>
      </c>
      <c r="C21" s="5" t="n">
        <v>6089</v>
      </c>
      <c r="D21" s="5" t="n">
        <v>4774</v>
      </c>
    </row>
    <row r="22" spans="1:4">
      <c r="A22" s="4" t="s">
        <v>1255</v>
      </c>
    </row>
    <row r="23" spans="1:4">
      <c r="A23" s="3" t="s">
        <v>234</v>
      </c>
    </row>
    <row r="24" spans="1:4">
      <c r="A24" s="4" t="s">
        <v>1252</v>
      </c>
      <c r="B24" s="5" t="n">
        <v>2147</v>
      </c>
      <c r="C24" s="5" t="n">
        <v>1137</v>
      </c>
      <c r="D24" s="5" t="n">
        <v>523</v>
      </c>
    </row>
    <row r="25" spans="1:4">
      <c r="A25" s="4" t="s">
        <v>1256</v>
      </c>
    </row>
    <row r="26" spans="1:4">
      <c r="A26" s="3" t="s">
        <v>234</v>
      </c>
    </row>
    <row r="27" spans="1:4">
      <c r="A27" s="4" t="s">
        <v>1252</v>
      </c>
      <c r="B27" s="6" t="n">
        <v>352</v>
      </c>
      <c r="C27" s="6" t="n">
        <v>346</v>
      </c>
      <c r="D27" s="6" t="n">
        <v>349</v>
      </c>
    </row>
    <row r="28" spans="1:4">
      <c r="A28" s="4" t="s">
        <v>1204</v>
      </c>
    </row>
    <row r="29" spans="1:4">
      <c r="A29" s="3" t="s">
        <v>234</v>
      </c>
    </row>
    <row r="30" spans="1:4">
      <c r="A30" s="4" t="s">
        <v>1257</v>
      </c>
      <c r="B30" s="5" t="n">
        <v>983735</v>
      </c>
      <c r="C30" s="5" t="n">
        <v>1156578</v>
      </c>
    </row>
    <row r="31" spans="1:4">
      <c r="A31" s="4" t="s">
        <v>1258</v>
      </c>
    </row>
    <row r="32" spans="1:4">
      <c r="A32" s="3" t="s">
        <v>234</v>
      </c>
    </row>
    <row r="33" spans="1:4">
      <c r="A33" s="4" t="s">
        <v>1252</v>
      </c>
      <c r="C33" s="6" t="n">
        <v>1600</v>
      </c>
    </row>
    <row r="34" spans="1:4">
      <c r="A34" s="4" t="s">
        <v>1259</v>
      </c>
    </row>
    <row r="35" spans="1:4">
      <c r="A35" s="3" t="s">
        <v>234</v>
      </c>
    </row>
    <row r="36" spans="1:4">
      <c r="A36" s="4" t="s">
        <v>1252</v>
      </c>
      <c r="C36" s="6" t="n">
        <v>1600</v>
      </c>
    </row>
    <row r="37" spans="1:4">
      <c r="A37" s="4" t="s">
        <v>1260</v>
      </c>
    </row>
    <row r="38" spans="1:4">
      <c r="A38" s="3" t="s">
        <v>234</v>
      </c>
    </row>
    <row r="39" spans="1:4">
      <c r="A39" s="4" t="s">
        <v>1261</v>
      </c>
      <c r="B39" s="4" t="s">
        <v>1195</v>
      </c>
      <c r="C39" s="4" t="s">
        <v>1195</v>
      </c>
      <c r="D39" s="4" t="s">
        <v>11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81</v>
      </c>
    </row>
    <row r="3" spans="1:4">
      <c r="A3" s="3" t="s">
        <v>159</v>
      </c>
    </row>
    <row r="4" spans="1:4">
      <c r="A4" s="4" t="s">
        <v>102</v>
      </c>
      <c r="B4" s="6" t="n">
        <v>32200</v>
      </c>
      <c r="C4" s="6" t="n">
        <v>35588</v>
      </c>
      <c r="D4" s="6" t="n">
        <v>-29345</v>
      </c>
    </row>
    <row r="5" spans="1:4">
      <c r="A5" s="3" t="s">
        <v>160</v>
      </c>
    </row>
    <row r="6" spans="1:4">
      <c r="A6" s="4" t="s">
        <v>91</v>
      </c>
      <c r="B6" s="5" t="n">
        <v>150881</v>
      </c>
      <c r="C6" s="5" t="n">
        <v>125444</v>
      </c>
      <c r="D6" s="5" t="n">
        <v>110421</v>
      </c>
    </row>
    <row r="7" spans="1:4">
      <c r="A7" s="4" t="s">
        <v>92</v>
      </c>
      <c r="B7" s="5" t="n">
        <v>1879</v>
      </c>
      <c r="C7" s="5" t="n">
        <v>16845</v>
      </c>
      <c r="D7" s="5" t="n">
        <v>29272</v>
      </c>
    </row>
    <row r="8" spans="1:4">
      <c r="A8" s="4" t="s">
        <v>93</v>
      </c>
      <c r="B8" s="5" t="n">
        <v>-325</v>
      </c>
      <c r="C8" s="5" t="n">
        <v>0</v>
      </c>
      <c r="D8" s="5" t="n">
        <v>0</v>
      </c>
    </row>
    <row r="9" spans="1:4">
      <c r="A9" s="4" t="s">
        <v>161</v>
      </c>
      <c r="B9" s="5" t="n">
        <v>1897</v>
      </c>
      <c r="C9" s="5" t="n">
        <v>1632</v>
      </c>
      <c r="D9" s="5" t="n">
        <v>1262</v>
      </c>
    </row>
    <row r="10" spans="1:4">
      <c r="A10" s="4" t="s">
        <v>162</v>
      </c>
      <c r="B10" s="5" t="n">
        <v>4583</v>
      </c>
      <c r="C10" s="5" t="n">
        <v>6213</v>
      </c>
      <c r="D10" s="5" t="n">
        <v>8526</v>
      </c>
    </row>
    <row r="11" spans="1:4">
      <c r="A11" s="4" t="s">
        <v>163</v>
      </c>
      <c r="B11" s="5" t="n">
        <v>-7475</v>
      </c>
      <c r="C11" s="5" t="n">
        <v>-1817</v>
      </c>
      <c r="D11" s="5" t="n">
        <v>-3134</v>
      </c>
    </row>
    <row r="12" spans="1:4">
      <c r="A12" s="4" t="s">
        <v>164</v>
      </c>
      <c r="B12" s="5" t="n">
        <v>2</v>
      </c>
      <c r="C12" s="5" t="n">
        <v>3</v>
      </c>
      <c r="D12" s="5" t="n">
        <v>25</v>
      </c>
    </row>
    <row r="13" spans="1:4">
      <c r="A13" s="4" t="s">
        <v>99</v>
      </c>
      <c r="B13" s="5" t="n">
        <v>15</v>
      </c>
      <c r="C13" s="5" t="n">
        <v>3261</v>
      </c>
      <c r="D13" s="5" t="n">
        <v>0</v>
      </c>
    </row>
    <row r="14" spans="1:4">
      <c r="A14" s="4" t="s">
        <v>100</v>
      </c>
      <c r="B14" s="5" t="n">
        <v>-24242</v>
      </c>
      <c r="C14" s="5" t="n">
        <v>-61823</v>
      </c>
      <c r="D14" s="5" t="n">
        <v>-4986</v>
      </c>
    </row>
    <row r="15" spans="1:4">
      <c r="A15" s="4" t="s">
        <v>165</v>
      </c>
      <c r="B15" s="5" t="n">
        <v>9547</v>
      </c>
      <c r="C15" s="5" t="n">
        <v>9729</v>
      </c>
      <c r="D15" s="5" t="n">
        <v>7578</v>
      </c>
    </row>
    <row r="16" spans="1:4">
      <c r="A16" s="3" t="s">
        <v>166</v>
      </c>
    </row>
    <row r="17" spans="1:4">
      <c r="A17" s="4" t="s">
        <v>38</v>
      </c>
      <c r="B17" s="5" t="n">
        <v>-2125</v>
      </c>
      <c r="C17" s="5" t="n">
        <v>-1435</v>
      </c>
      <c r="D17" s="5" t="n">
        <v>-1334</v>
      </c>
    </row>
    <row r="18" spans="1:4">
      <c r="A18" s="4" t="s">
        <v>37</v>
      </c>
      <c r="B18" s="5" t="n">
        <v>464</v>
      </c>
      <c r="C18" s="5" t="n">
        <v>-365</v>
      </c>
      <c r="D18" s="5" t="n">
        <v>-40</v>
      </c>
    </row>
    <row r="19" spans="1:4">
      <c r="A19" s="4" t="s">
        <v>39</v>
      </c>
      <c r="B19" s="5" t="n">
        <v>-9103</v>
      </c>
      <c r="C19" s="5" t="n">
        <v>-4580</v>
      </c>
      <c r="D19" s="5" t="n">
        <v>-3155</v>
      </c>
    </row>
    <row r="20" spans="1:4">
      <c r="A20" s="4" t="s">
        <v>48</v>
      </c>
      <c r="B20" s="5" t="n">
        <v>514</v>
      </c>
      <c r="C20" s="5" t="n">
        <v>6161</v>
      </c>
      <c r="D20" s="5" t="n">
        <v>3469</v>
      </c>
    </row>
    <row r="21" spans="1:4">
      <c r="A21" s="4" t="s">
        <v>49</v>
      </c>
      <c r="B21" s="5" t="n">
        <v>3850</v>
      </c>
      <c r="C21" s="5" t="n">
        <v>567</v>
      </c>
      <c r="D21" s="5" t="n">
        <v>3148</v>
      </c>
    </row>
    <row r="22" spans="1:4">
      <c r="A22" s="4" t="s">
        <v>167</v>
      </c>
      <c r="B22" s="5" t="n">
        <v>130362</v>
      </c>
      <c r="C22" s="5" t="n">
        <v>99835</v>
      </c>
      <c r="D22" s="5" t="n">
        <v>151052</v>
      </c>
    </row>
    <row r="23" spans="1:4">
      <c r="A23" s="4" t="s">
        <v>168</v>
      </c>
      <c r="B23" s="5" t="n">
        <v>162562</v>
      </c>
      <c r="C23" s="5" t="n">
        <v>135423</v>
      </c>
      <c r="D23" s="5" t="n">
        <v>121707</v>
      </c>
    </row>
    <row r="24" spans="1:4">
      <c r="A24" s="3" t="s">
        <v>169</v>
      </c>
    </row>
    <row r="25" spans="1:4">
      <c r="A25" s="4" t="s">
        <v>170</v>
      </c>
      <c r="B25" s="5" t="n">
        <v>-497264</v>
      </c>
      <c r="C25" s="5" t="n">
        <v>-377559</v>
      </c>
      <c r="D25" s="5" t="n">
        <v>-291949</v>
      </c>
    </row>
    <row r="26" spans="1:4">
      <c r="A26" s="4" t="s">
        <v>171</v>
      </c>
      <c r="B26" s="5" t="n">
        <v>-45790</v>
      </c>
      <c r="C26" s="5" t="n">
        <v>-30485</v>
      </c>
      <c r="D26" s="5" t="n">
        <v>-16329</v>
      </c>
    </row>
    <row r="27" spans="1:4">
      <c r="A27" s="4" t="s">
        <v>172</v>
      </c>
      <c r="B27" s="5" t="n">
        <v>0</v>
      </c>
      <c r="C27" s="5" t="n">
        <v>-158</v>
      </c>
      <c r="D27" s="5" t="n">
        <v>-565</v>
      </c>
    </row>
    <row r="28" spans="1:4">
      <c r="A28" s="4" t="s">
        <v>173</v>
      </c>
      <c r="B28" s="5" t="n">
        <v>65075</v>
      </c>
      <c r="C28" s="5" t="n">
        <v>152079</v>
      </c>
      <c r="D28" s="5" t="n">
        <v>22163</v>
      </c>
    </row>
    <row r="29" spans="1:4">
      <c r="A29" s="4" t="s">
        <v>174</v>
      </c>
      <c r="B29" s="5" t="n">
        <v>1796</v>
      </c>
      <c r="C29" s="5" t="n">
        <v>0</v>
      </c>
      <c r="D29" s="5" t="n">
        <v>0</v>
      </c>
    </row>
    <row r="30" spans="1:4">
      <c r="A30" s="4" t="s">
        <v>37</v>
      </c>
      <c r="B30" s="5" t="n">
        <v>5582</v>
      </c>
      <c r="C30" s="5" t="n">
        <v>-853</v>
      </c>
      <c r="D30" s="5" t="n">
        <v>-1449</v>
      </c>
    </row>
    <row r="31" spans="1:4">
      <c r="A31" s="4" t="s">
        <v>175</v>
      </c>
      <c r="B31" s="5" t="n">
        <v>255</v>
      </c>
      <c r="C31" s="5" t="n">
        <v>-560</v>
      </c>
      <c r="D31" s="5" t="n">
        <v>1420</v>
      </c>
    </row>
    <row r="32" spans="1:4">
      <c r="A32" s="4" t="s">
        <v>176</v>
      </c>
      <c r="B32" s="5" t="n">
        <v>-95707</v>
      </c>
      <c r="C32" s="5" t="n">
        <v>-89576</v>
      </c>
      <c r="D32" s="5" t="n">
        <v>-85329</v>
      </c>
    </row>
    <row r="33" spans="1:4">
      <c r="A33" s="4" t="s">
        <v>177</v>
      </c>
      <c r="B33" s="5" t="n">
        <v>-566053</v>
      </c>
      <c r="C33" s="5" t="n">
        <v>-347112</v>
      </c>
      <c r="D33" s="5" t="n">
        <v>-372038</v>
      </c>
    </row>
    <row r="34" spans="1:4">
      <c r="A34" s="3" t="s">
        <v>178</v>
      </c>
    </row>
    <row r="35" spans="1:4">
      <c r="A35" s="4" t="s">
        <v>179</v>
      </c>
      <c r="B35" s="5" t="n">
        <v>0</v>
      </c>
      <c r="C35" s="5" t="n">
        <v>75000</v>
      </c>
      <c r="D35" s="5" t="n">
        <v>0</v>
      </c>
    </row>
    <row r="36" spans="1:4">
      <c r="A36" s="4" t="s">
        <v>180</v>
      </c>
      <c r="B36" s="5" t="n">
        <v>0</v>
      </c>
      <c r="C36" s="5" t="n">
        <v>-69000</v>
      </c>
      <c r="D36" s="5" t="n">
        <v>0</v>
      </c>
    </row>
    <row r="37" spans="1:4">
      <c r="A37" s="4" t="s">
        <v>181</v>
      </c>
      <c r="B37" s="5" t="n">
        <v>0</v>
      </c>
      <c r="C37" s="5" t="n">
        <v>0</v>
      </c>
      <c r="D37" s="5" t="n">
        <v>-64</v>
      </c>
    </row>
    <row r="38" spans="1:4">
      <c r="A38" s="4" t="s">
        <v>182</v>
      </c>
      <c r="B38" s="5" t="n">
        <v>677500</v>
      </c>
      <c r="C38" s="5" t="n">
        <v>513000</v>
      </c>
      <c r="D38" s="5" t="n">
        <v>300750</v>
      </c>
    </row>
    <row r="39" spans="1:4">
      <c r="A39" s="4" t="s">
        <v>183</v>
      </c>
      <c r="B39" s="5" t="n">
        <v>-434500</v>
      </c>
      <c r="C39" s="5" t="n">
        <v>-541000</v>
      </c>
      <c r="D39" s="5" t="n">
        <v>-375750</v>
      </c>
    </row>
    <row r="40" spans="1:4">
      <c r="A40" s="4" t="s">
        <v>184</v>
      </c>
      <c r="B40" s="5" t="n">
        <v>0</v>
      </c>
      <c r="C40" s="5" t="n">
        <v>150000</v>
      </c>
      <c r="D40" s="5" t="n">
        <v>150000</v>
      </c>
    </row>
    <row r="41" spans="1:4">
      <c r="A41" s="4" t="s">
        <v>185</v>
      </c>
      <c r="B41" s="5" t="n">
        <v>0</v>
      </c>
      <c r="C41" s="5" t="n">
        <v>0</v>
      </c>
      <c r="D41" s="5" t="n">
        <v>220000</v>
      </c>
    </row>
    <row r="42" spans="1:4">
      <c r="A42" s="4" t="s">
        <v>186</v>
      </c>
      <c r="B42" s="5" t="n">
        <v>-105470</v>
      </c>
      <c r="C42" s="5" t="n">
        <v>-70444</v>
      </c>
      <c r="D42" s="5" t="n">
        <v>-20571</v>
      </c>
    </row>
    <row r="43" spans="1:4">
      <c r="A43" s="4" t="s">
        <v>187</v>
      </c>
      <c r="B43" s="5" t="n">
        <v>-1209</v>
      </c>
      <c r="C43" s="5" t="n">
        <v>-715</v>
      </c>
      <c r="D43" s="5" t="n">
        <v>-3672</v>
      </c>
    </row>
    <row r="44" spans="1:4">
      <c r="A44" s="4" t="s">
        <v>188</v>
      </c>
      <c r="B44" s="5" t="n">
        <v>-15</v>
      </c>
      <c r="C44" s="5" t="n">
        <v>-3278</v>
      </c>
      <c r="D44" s="5" t="n">
        <v>0</v>
      </c>
    </row>
    <row r="45" spans="1:4">
      <c r="A45" s="4" t="s">
        <v>189</v>
      </c>
      <c r="B45" s="5" t="n">
        <v>-141006</v>
      </c>
      <c r="C45" s="5" t="n">
        <v>-117441</v>
      </c>
      <c r="D45" s="5" t="n">
        <v>-105892</v>
      </c>
    </row>
    <row r="46" spans="1:4">
      <c r="A46" s="4" t="s">
        <v>138</v>
      </c>
      <c r="B46" s="5" t="n">
        <v>427542</v>
      </c>
      <c r="C46" s="5" t="n">
        <v>282669</v>
      </c>
      <c r="D46" s="5" t="n">
        <v>74892</v>
      </c>
    </row>
    <row r="47" spans="1:4">
      <c r="A47" s="4" t="s">
        <v>190</v>
      </c>
      <c r="B47" s="5" t="n">
        <v>-969</v>
      </c>
      <c r="C47" s="5" t="n">
        <v>0</v>
      </c>
      <c r="D47" s="5" t="n">
        <v>0</v>
      </c>
    </row>
    <row r="48" spans="1:4">
      <c r="A48" s="4" t="s">
        <v>140</v>
      </c>
      <c r="B48" s="5" t="n">
        <v>-6012</v>
      </c>
      <c r="C48" s="5" t="n">
        <v>-6921</v>
      </c>
      <c r="D48" s="5" t="n">
        <v>-1229</v>
      </c>
    </row>
    <row r="49" spans="1:4">
      <c r="A49" s="4" t="s">
        <v>191</v>
      </c>
      <c r="B49" s="5" t="n">
        <v>415861</v>
      </c>
      <c r="C49" s="5" t="n">
        <v>211870</v>
      </c>
      <c r="D49" s="5" t="n">
        <v>238464</v>
      </c>
    </row>
    <row r="50" spans="1:4">
      <c r="A50" s="4" t="s">
        <v>192</v>
      </c>
      <c r="B50" s="5" t="n">
        <v>12370</v>
      </c>
      <c r="C50" s="5" t="n">
        <v>181</v>
      </c>
      <c r="D50" s="5" t="n">
        <v>-11867</v>
      </c>
    </row>
    <row r="51" spans="1:4">
      <c r="A51" s="4" t="s">
        <v>193</v>
      </c>
      <c r="B51" s="5" t="n">
        <v>12192</v>
      </c>
      <c r="C51" s="5" t="n">
        <v>12011</v>
      </c>
      <c r="D51" s="5" t="n">
        <v>23878</v>
      </c>
    </row>
    <row r="52" spans="1:4">
      <c r="A52" s="4" t="s">
        <v>194</v>
      </c>
      <c r="B52" s="5" t="n">
        <v>24562</v>
      </c>
      <c r="C52" s="5" t="n">
        <v>12192</v>
      </c>
      <c r="D52" s="5" t="n">
        <v>12011</v>
      </c>
    </row>
    <row r="53" spans="1:4">
      <c r="A53" s="3" t="s">
        <v>195</v>
      </c>
    </row>
    <row r="54" spans="1:4">
      <c r="A54" s="4" t="s">
        <v>196</v>
      </c>
      <c r="B54" s="5" t="n">
        <v>40685</v>
      </c>
      <c r="C54" s="5" t="n">
        <v>39367</v>
      </c>
      <c r="D54" s="5" t="n">
        <v>32440</v>
      </c>
    </row>
    <row r="55" spans="1:4">
      <c r="A55" s="3" t="s">
        <v>197</v>
      </c>
    </row>
    <row r="56" spans="1:4">
      <c r="A56" s="4" t="s">
        <v>198</v>
      </c>
      <c r="B56" s="5" t="n">
        <v>-18558</v>
      </c>
      <c r="C56" s="5" t="n">
        <v>0</v>
      </c>
      <c r="D56" s="5" t="n">
        <v>-22853</v>
      </c>
    </row>
    <row r="57" spans="1:4">
      <c r="A57" s="4" t="s">
        <v>199</v>
      </c>
      <c r="B57" s="5" t="n">
        <v>0</v>
      </c>
      <c r="C57" s="5" t="n">
        <v>0</v>
      </c>
      <c r="D57" s="5" t="n">
        <v>-216</v>
      </c>
    </row>
    <row r="58" spans="1:4">
      <c r="A58" s="4" t="s">
        <v>200</v>
      </c>
      <c r="B58" s="5" t="n">
        <v>0</v>
      </c>
      <c r="C58" s="5" t="n">
        <v>0</v>
      </c>
      <c r="D58" s="5" t="n">
        <v>-84</v>
      </c>
    </row>
    <row r="59" spans="1:4">
      <c r="A59" s="4" t="s">
        <v>201</v>
      </c>
      <c r="B59" s="5" t="n">
        <v>0</v>
      </c>
      <c r="C59" s="5" t="n">
        <v>0</v>
      </c>
      <c r="D59" s="5" t="n">
        <v>300</v>
      </c>
    </row>
    <row r="60" spans="1:4">
      <c r="A60" s="4" t="s">
        <v>202</v>
      </c>
      <c r="B60" s="5" t="n">
        <v>158</v>
      </c>
      <c r="C60" s="5" t="n">
        <v>1175</v>
      </c>
      <c r="D60" s="5" t="n">
        <v>565</v>
      </c>
    </row>
    <row r="61" spans="1:4">
      <c r="A61" s="4" t="s">
        <v>203</v>
      </c>
      <c r="B61" s="5" t="n">
        <v>-158</v>
      </c>
      <c r="C61" s="5" t="n">
        <v>0</v>
      </c>
      <c r="D61" s="5" t="n">
        <v>-565</v>
      </c>
    </row>
    <row r="62" spans="1:4">
      <c r="A62" s="4" t="s">
        <v>170</v>
      </c>
      <c r="B62" s="5" t="n">
        <v>-17461</v>
      </c>
      <c r="C62" s="5" t="n">
        <v>-3572</v>
      </c>
      <c r="D62" s="5" t="n">
        <v>-38339</v>
      </c>
    </row>
    <row r="63" spans="1:4">
      <c r="A63" s="4" t="s">
        <v>176</v>
      </c>
      <c r="B63" s="5" t="n">
        <v>-2079</v>
      </c>
      <c r="C63" s="5" t="n">
        <v>-1008</v>
      </c>
      <c r="D63" s="5" t="n">
        <v>-11199</v>
      </c>
    </row>
    <row r="64" spans="1:4">
      <c r="A64" s="4" t="s">
        <v>204</v>
      </c>
      <c r="B64" s="5" t="n">
        <v>363</v>
      </c>
      <c r="C64" s="5" t="n">
        <v>779</v>
      </c>
      <c r="D64" s="5" t="n">
        <v>0</v>
      </c>
    </row>
    <row r="65" spans="1:4">
      <c r="A65" s="4" t="s">
        <v>205</v>
      </c>
      <c r="B65" s="5" t="n">
        <v>-363</v>
      </c>
      <c r="C65" s="5" t="n">
        <v>-779</v>
      </c>
      <c r="D65" s="5" t="n">
        <v>0</v>
      </c>
    </row>
    <row r="66" spans="1:4">
      <c r="A66" s="4" t="s">
        <v>206</v>
      </c>
      <c r="B66" s="5" t="n">
        <v>-7125</v>
      </c>
      <c r="C66" s="5" t="n">
        <v>-1455</v>
      </c>
      <c r="D66" s="5" t="n">
        <v>-182</v>
      </c>
    </row>
    <row r="67" spans="1:4">
      <c r="A67" s="4" t="s">
        <v>207</v>
      </c>
      <c r="B67" s="5" t="n">
        <v>-26</v>
      </c>
      <c r="C67" s="5" t="n">
        <v>-18</v>
      </c>
      <c r="D67" s="5" t="n">
        <v>0</v>
      </c>
    </row>
    <row r="68" spans="1:4">
      <c r="A68" s="4" t="s">
        <v>208</v>
      </c>
      <c r="B68" s="5" t="n">
        <v>0</v>
      </c>
      <c r="C68" s="5" t="n">
        <v>4037</v>
      </c>
      <c r="D68" s="5" t="n">
        <v>26267</v>
      </c>
    </row>
    <row r="69" spans="1:4">
      <c r="A69" s="4" t="s">
        <v>209</v>
      </c>
      <c r="B69" s="5" t="n">
        <v>0</v>
      </c>
      <c r="C69" s="5" t="n">
        <v>75</v>
      </c>
      <c r="D69" s="5" t="n">
        <v>418</v>
      </c>
    </row>
    <row r="70" spans="1:4">
      <c r="A70" s="4" t="s">
        <v>210</v>
      </c>
      <c r="B70" s="5" t="n">
        <v>-15</v>
      </c>
      <c r="C70" s="5" t="n">
        <v>26</v>
      </c>
      <c r="D70" s="5" t="n">
        <v>24</v>
      </c>
    </row>
    <row r="71" spans="1:4">
      <c r="A71" s="4" t="s">
        <v>211</v>
      </c>
      <c r="B71" s="6" t="n">
        <v>11880</v>
      </c>
      <c r="C71" s="6" t="n">
        <v>9728</v>
      </c>
      <c r="D71" s="6" t="n">
        <v>82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0</v>
      </c>
      <c r="D2" s="2" t="s">
        <v>81</v>
      </c>
    </row>
    <row r="3" spans="1:4">
      <c r="A3" s="4" t="s">
        <v>1263</v>
      </c>
    </row>
    <row r="4" spans="1:4">
      <c r="A4" s="3" t="s">
        <v>1264</v>
      </c>
    </row>
    <row r="5" spans="1:4">
      <c r="A5" s="4" t="s">
        <v>1265</v>
      </c>
      <c r="B5" s="5" t="n">
        <v>237896</v>
      </c>
      <c r="C5" s="5" t="n">
        <v>276367</v>
      </c>
      <c r="D5" s="5" t="n">
        <v>2808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0</v>
      </c>
      <c r="D2" s="2" t="s">
        <v>81</v>
      </c>
    </row>
    <row r="3" spans="1:4">
      <c r="A3" s="3" t="s">
        <v>1267</v>
      </c>
    </row>
    <row r="4" spans="1:4">
      <c r="A4" s="4" t="s">
        <v>1249</v>
      </c>
      <c r="B4" s="6" t="n">
        <v>32200</v>
      </c>
      <c r="C4" s="6" t="n">
        <v>35588</v>
      </c>
      <c r="D4" s="6" t="n">
        <v>-29345</v>
      </c>
    </row>
    <row r="5" spans="1:4">
      <c r="A5" s="4" t="s">
        <v>105</v>
      </c>
      <c r="B5" s="5" t="n">
        <v>9794</v>
      </c>
      <c r="C5" s="5" t="n">
        <v>13897</v>
      </c>
      <c r="D5" s="5" t="n">
        <v>10848</v>
      </c>
    </row>
    <row r="6" spans="1:4">
      <c r="A6" s="4" t="s">
        <v>106</v>
      </c>
      <c r="B6" s="5" t="n">
        <v>334</v>
      </c>
      <c r="C6" s="5" t="n">
        <v>384</v>
      </c>
      <c r="D6" s="5" t="n">
        <v>385</v>
      </c>
    </row>
    <row r="7" spans="1:4">
      <c r="A7" s="4" t="s">
        <v>1250</v>
      </c>
      <c r="B7" s="5" t="n">
        <v>941</v>
      </c>
      <c r="C7" s="5" t="n">
        <v>1069</v>
      </c>
      <c r="D7" s="5" t="n">
        <v>-1962</v>
      </c>
    </row>
    <row r="8" spans="1:4">
      <c r="A8" s="4" t="s">
        <v>107</v>
      </c>
      <c r="B8" s="6" t="n">
        <v>21131</v>
      </c>
      <c r="C8" s="6" t="n">
        <v>20238</v>
      </c>
      <c r="D8" s="6" t="n">
        <v>-38616</v>
      </c>
    </row>
    <row r="9" spans="1:4">
      <c r="A9" s="3" t="s">
        <v>1268</v>
      </c>
    </row>
    <row r="10" spans="1:4">
      <c r="A10" s="4" t="s">
        <v>108</v>
      </c>
      <c r="B10" s="5" t="n">
        <v>89537714</v>
      </c>
      <c r="C10" s="5" t="n">
        <v>70637185</v>
      </c>
      <c r="D10" s="5" t="n">
        <v>66307972</v>
      </c>
    </row>
    <row r="11" spans="1:4">
      <c r="A11" s="4" t="s">
        <v>109</v>
      </c>
      <c r="B11" s="5" t="n">
        <v>90003559</v>
      </c>
      <c r="C11" s="5" t="n">
        <v>70852548</v>
      </c>
      <c r="D11" s="5" t="n">
        <v>66307972</v>
      </c>
    </row>
    <row r="12" spans="1:4">
      <c r="A12" s="3" t="s">
        <v>110</v>
      </c>
    </row>
    <row r="13" spans="1:4">
      <c r="A13" s="4" t="s">
        <v>111</v>
      </c>
      <c r="B13" s="7" t="n">
        <v>0.24</v>
      </c>
      <c r="C13" s="7" t="n">
        <v>0.29</v>
      </c>
      <c r="D13" s="7" t="n">
        <v>-0.58</v>
      </c>
    </row>
    <row r="14" spans="1:4">
      <c r="A14" s="4" t="s">
        <v>112</v>
      </c>
      <c r="B14" s="7" t="n">
        <v>0.23</v>
      </c>
      <c r="C14" s="7" t="n">
        <v>0.29</v>
      </c>
      <c r="D14" s="7" t="n">
        <v>-0.58</v>
      </c>
    </row>
    <row r="15" spans="1:4">
      <c r="A15" s="4" t="s">
        <v>1263</v>
      </c>
    </row>
    <row r="16" spans="1:4">
      <c r="A16" s="3" t="s">
        <v>110</v>
      </c>
    </row>
    <row r="17" spans="1:4">
      <c r="A17" s="4" t="s">
        <v>1269</v>
      </c>
      <c r="B17" s="5" t="n">
        <v>237896</v>
      </c>
      <c r="C17" s="5" t="n">
        <v>276367</v>
      </c>
      <c r="D17" s="5" t="n">
        <v>280839</v>
      </c>
    </row>
    <row r="18" spans="1:4">
      <c r="A18" s="4" t="s">
        <v>1270</v>
      </c>
    </row>
    <row r="19" spans="1:4">
      <c r="A19" s="3" t="s">
        <v>1268</v>
      </c>
    </row>
    <row r="20" spans="1:4">
      <c r="A20" s="4" t="s">
        <v>1271</v>
      </c>
      <c r="B20" s="5" t="n">
        <v>465845</v>
      </c>
      <c r="C20" s="5" t="n">
        <v>215363</v>
      </c>
      <c r="D20"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1272</v>
      </c>
      <c r="B1" s="2" t="s">
        <v>413</v>
      </c>
    </row>
    <row r="2" spans="1:2">
      <c r="A2" s="3" t="s">
        <v>241</v>
      </c>
    </row>
    <row r="3" spans="1:2">
      <c r="A3" s="5" t="n">
        <v>2018</v>
      </c>
      <c r="B3" s="6" t="n">
        <v>263703</v>
      </c>
    </row>
    <row r="4" spans="1:2">
      <c r="A4" s="5" t="n">
        <v>2019</v>
      </c>
      <c r="B4" s="5" t="n">
        <v>235967</v>
      </c>
    </row>
    <row r="5" spans="1:2">
      <c r="A5" s="5" t="n">
        <v>2020</v>
      </c>
      <c r="B5" s="5" t="n">
        <v>203058</v>
      </c>
    </row>
    <row r="6" spans="1:2">
      <c r="A6" s="5" t="n">
        <v>2021</v>
      </c>
      <c r="B6" s="5" t="n">
        <v>158243</v>
      </c>
    </row>
    <row r="7" spans="1:2">
      <c r="A7" s="5" t="n">
        <v>2022</v>
      </c>
      <c r="B7" s="5" t="n">
        <v>126990</v>
      </c>
    </row>
    <row r="8" spans="1:2">
      <c r="A8" s="4" t="s">
        <v>944</v>
      </c>
      <c r="B8" s="6" t="n">
        <v>4422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0</v>
      </c>
      <c r="D2" s="2" t="s">
        <v>81</v>
      </c>
    </row>
    <row r="3" spans="1:4">
      <c r="A3" s="3" t="s">
        <v>1274</v>
      </c>
    </row>
    <row r="4" spans="1:4">
      <c r="A4" s="4" t="s">
        <v>94</v>
      </c>
      <c r="B4" s="6" t="n">
        <v>1786000</v>
      </c>
      <c r="C4" s="6" t="n">
        <v>1149000</v>
      </c>
      <c r="D4" s="6" t="n">
        <v>1048000</v>
      </c>
    </row>
    <row r="5" spans="1:4">
      <c r="A5" s="4" t="s">
        <v>1275</v>
      </c>
      <c r="B5" s="5" t="n">
        <v>5900000</v>
      </c>
    </row>
    <row r="6" spans="1:4">
      <c r="A6" s="4" t="s">
        <v>1276</v>
      </c>
    </row>
    <row r="7" spans="1:4">
      <c r="A7" s="3" t="s">
        <v>1274</v>
      </c>
    </row>
    <row r="8" spans="1:4">
      <c r="A8" s="4" t="s">
        <v>741</v>
      </c>
      <c r="C8" s="4" t="s">
        <v>743</v>
      </c>
    </row>
    <row r="9" spans="1:4">
      <c r="A9" s="4" t="s">
        <v>742</v>
      </c>
      <c r="C9" s="4" t="s">
        <v>1277</v>
      </c>
    </row>
    <row r="10" spans="1:4">
      <c r="A10" s="4" t="s">
        <v>1278</v>
      </c>
    </row>
    <row r="11" spans="1:4">
      <c r="A11" s="3" t="s">
        <v>1274</v>
      </c>
    </row>
    <row r="12" spans="1:4">
      <c r="A12" s="4" t="s">
        <v>741</v>
      </c>
      <c r="C12" s="4" t="s">
        <v>701</v>
      </c>
    </row>
    <row r="13" spans="1:4">
      <c r="A13" s="4" t="s">
        <v>742</v>
      </c>
      <c r="C13" s="4" t="s">
        <v>701</v>
      </c>
    </row>
    <row r="14" spans="1:4">
      <c r="A14" s="4" t="s">
        <v>1279</v>
      </c>
    </row>
    <row r="15" spans="1:4">
      <c r="A15" s="3" t="s">
        <v>1274</v>
      </c>
    </row>
    <row r="16" spans="1:4">
      <c r="A16" s="4" t="s">
        <v>94</v>
      </c>
      <c r="B16" s="6" t="n">
        <v>700000</v>
      </c>
    </row>
    <row r="17" spans="1:4">
      <c r="A17" s="4" t="s">
        <v>1280</v>
      </c>
    </row>
    <row r="18" spans="1:4">
      <c r="A18" s="3" t="s">
        <v>1274</v>
      </c>
    </row>
    <row r="19" spans="1:4">
      <c r="A19" s="4" t="s">
        <v>1281</v>
      </c>
      <c r="C1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413</v>
      </c>
    </row>
    <row r="2" spans="1:2">
      <c r="A2" s="3" t="s">
        <v>1283</v>
      </c>
    </row>
    <row r="3" spans="1:2">
      <c r="A3" s="5" t="n">
        <v>2018</v>
      </c>
      <c r="B3" s="6" t="n">
        <v>1962</v>
      </c>
    </row>
    <row r="4" spans="1:2">
      <c r="A4" s="5" t="n">
        <v>2019</v>
      </c>
      <c r="B4" s="5" t="n">
        <v>2000</v>
      </c>
    </row>
    <row r="5" spans="1:2">
      <c r="A5" s="5" t="n">
        <v>2020</v>
      </c>
      <c r="B5" s="5" t="n">
        <v>2015</v>
      </c>
    </row>
    <row r="6" spans="1:2">
      <c r="A6" s="5" t="n">
        <v>2021</v>
      </c>
      <c r="B6" s="5" t="n">
        <v>1120</v>
      </c>
    </row>
    <row r="7" spans="1:2">
      <c r="A7" s="5" t="n">
        <v>2022</v>
      </c>
      <c r="B7" s="5" t="n">
        <v>817</v>
      </c>
    </row>
    <row r="8" spans="1:2">
      <c r="A8" s="4" t="s">
        <v>944</v>
      </c>
      <c r="B8" s="6" t="n">
        <v>314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0</v>
      </c>
      <c r="D2" s="2" t="s">
        <v>81</v>
      </c>
    </row>
    <row r="3" spans="1:4">
      <c r="A3" s="3" t="s">
        <v>247</v>
      </c>
    </row>
    <row r="4" spans="1:4">
      <c r="A4" s="4" t="s">
        <v>1285</v>
      </c>
      <c r="B4" s="4" t="s">
        <v>841</v>
      </c>
    </row>
    <row r="5" spans="1:4">
      <c r="A5" s="4" t="s">
        <v>1286</v>
      </c>
      <c r="B5" s="4" t="s">
        <v>1125</v>
      </c>
    </row>
    <row r="6" spans="1:4">
      <c r="A6" s="4" t="s">
        <v>1287</v>
      </c>
      <c r="B6" s="4" t="s">
        <v>1165</v>
      </c>
    </row>
    <row r="7" spans="1:4">
      <c r="A7" s="4" t="s">
        <v>1288</v>
      </c>
      <c r="B7" s="9" t="n">
        <v>0.3</v>
      </c>
      <c r="C7" s="9" t="n">
        <v>0.4</v>
      </c>
      <c r="D7" s="9" t="n">
        <v>0.2</v>
      </c>
    </row>
    <row r="8" spans="1:4">
      <c r="A8" s="4" t="s">
        <v>1289</v>
      </c>
      <c r="B8" s="4" t="s">
        <v>10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0</v>
      </c>
      <c r="D2" s="2" t="s">
        <v>81</v>
      </c>
    </row>
    <row r="3" spans="1:4">
      <c r="A3" s="3" t="s">
        <v>1291</v>
      </c>
    </row>
    <row r="4" spans="1:4">
      <c r="A4" s="4" t="s">
        <v>1292</v>
      </c>
      <c r="B4" s="6" t="n">
        <v>0</v>
      </c>
      <c r="C4" s="6" t="n">
        <v>0</v>
      </c>
    </row>
    <row r="5" spans="1:4">
      <c r="A5" s="4" t="s">
        <v>1293</v>
      </c>
    </row>
    <row r="6" spans="1:4">
      <c r="A6" s="3" t="s">
        <v>1291</v>
      </c>
    </row>
    <row r="7" spans="1:4">
      <c r="A7" s="4" t="s">
        <v>1294</v>
      </c>
      <c r="B7" s="4" t="s">
        <v>1295</v>
      </c>
    </row>
    <row r="8" spans="1:4">
      <c r="A8" s="4" t="s">
        <v>1296</v>
      </c>
    </row>
    <row r="9" spans="1:4">
      <c r="A9" s="3" t="s">
        <v>1291</v>
      </c>
    </row>
    <row r="10" spans="1:4">
      <c r="A10" s="4" t="s">
        <v>1297</v>
      </c>
      <c r="B10" s="9" t="n">
        <v>0.1</v>
      </c>
      <c r="C10" s="9" t="n">
        <v>0.2</v>
      </c>
      <c r="D10" s="9" t="n">
        <v>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8</v>
      </c>
      <c r="B1" s="2" t="s">
        <v>1299</v>
      </c>
      <c r="C1" s="2" t="s">
        <v>2</v>
      </c>
      <c r="D1" s="2" t="s">
        <v>30</v>
      </c>
      <c r="E1" s="2" t="s">
        <v>81</v>
      </c>
    </row>
    <row r="2" spans="1:5">
      <c r="A2" s="3" t="s">
        <v>1300</v>
      </c>
    </row>
    <row r="3" spans="1:5">
      <c r="A3" s="4" t="s">
        <v>1069</v>
      </c>
      <c r="C3" s="5" t="n">
        <v>75001</v>
      </c>
      <c r="D3" s="5" t="n">
        <v>101289</v>
      </c>
      <c r="E3" s="5" t="n">
        <v>94290</v>
      </c>
    </row>
    <row r="4" spans="1:5">
      <c r="A4" s="4" t="s">
        <v>1073</v>
      </c>
      <c r="C4" s="7" t="n">
        <v>24.41</v>
      </c>
      <c r="D4" s="7" t="n">
        <v>17.98</v>
      </c>
      <c r="E4" s="7" t="n">
        <v>26.17</v>
      </c>
    </row>
    <row r="5" spans="1:5">
      <c r="A5" s="4" t="s">
        <v>1301</v>
      </c>
    </row>
    <row r="6" spans="1:5">
      <c r="A6" s="3" t="s">
        <v>1300</v>
      </c>
    </row>
    <row r="7" spans="1:5">
      <c r="A7" s="4" t="s">
        <v>1073</v>
      </c>
      <c r="B7" s="7" t="n">
        <v>26.4</v>
      </c>
    </row>
    <row r="8" spans="1:5">
      <c r="A8" s="4" t="s">
        <v>1302</v>
      </c>
    </row>
    <row r="9" spans="1:5">
      <c r="A9" s="3" t="s">
        <v>1300</v>
      </c>
    </row>
    <row r="10" spans="1:5">
      <c r="A10" s="4" t="s">
        <v>1069</v>
      </c>
      <c r="B10" s="5" t="n">
        <v>76659</v>
      </c>
    </row>
    <row r="11" spans="1:5">
      <c r="A11" s="4" t="s">
        <v>1080</v>
      </c>
      <c r="B11" s="4" t="s">
        <v>10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3</v>
      </c>
      <c r="B1" s="2" t="s">
        <v>1299</v>
      </c>
      <c r="C1" s="2" t="s">
        <v>2</v>
      </c>
      <c r="D1" s="2" t="s">
        <v>30</v>
      </c>
      <c r="E1" s="2" t="s">
        <v>81</v>
      </c>
    </row>
    <row r="2" spans="1:5">
      <c r="A2" s="3" t="s">
        <v>1300</v>
      </c>
    </row>
    <row r="3" spans="1:5">
      <c r="A3" s="4" t="s">
        <v>1069</v>
      </c>
      <c r="C3" s="5" t="n">
        <v>126239</v>
      </c>
      <c r="D3" s="5" t="n">
        <v>176396</v>
      </c>
      <c r="E3" s="5" t="n">
        <v>323069</v>
      </c>
    </row>
    <row r="4" spans="1:5">
      <c r="A4" s="4" t="s">
        <v>1304</v>
      </c>
    </row>
    <row r="5" spans="1:5">
      <c r="A5" s="3" t="s">
        <v>1300</v>
      </c>
    </row>
    <row r="6" spans="1:5">
      <c r="A6" s="4" t="s">
        <v>1069</v>
      </c>
      <c r="B6" s="5" t="n">
        <v>21552</v>
      </c>
    </row>
    <row r="7" spans="1:5">
      <c r="A7" s="4" t="s">
        <v>1305</v>
      </c>
    </row>
    <row r="8" spans="1:5">
      <c r="A8" s="3" t="s">
        <v>1300</v>
      </c>
    </row>
    <row r="9" spans="1:5">
      <c r="A9" s="4" t="s">
        <v>1069</v>
      </c>
      <c r="B9" s="5" t="n">
        <v>116064</v>
      </c>
    </row>
    <row r="10" spans="1:5">
      <c r="A10" s="4" t="s">
        <v>1080</v>
      </c>
      <c r="B10" s="4" t="s">
        <v>1083</v>
      </c>
    </row>
    <row r="11" spans="1:5">
      <c r="A11" s="4" t="s">
        <v>1306</v>
      </c>
    </row>
    <row r="12" spans="1:5">
      <c r="A12" s="3" t="s">
        <v>1300</v>
      </c>
    </row>
    <row r="13" spans="1:5">
      <c r="A13" s="4" t="s">
        <v>1307</v>
      </c>
      <c r="B13" s="9" t="n">
        <v>3.4</v>
      </c>
    </row>
    <row r="14" spans="1:5">
      <c r="A14" s="4" t="s">
        <v>1235</v>
      </c>
      <c r="B14" s="4" t="s">
        <v>1161</v>
      </c>
    </row>
    <row r="15" spans="1:5">
      <c r="A15" s="4" t="s">
        <v>1308</v>
      </c>
    </row>
    <row r="16" spans="1:5">
      <c r="A16" s="3" t="s">
        <v>1300</v>
      </c>
    </row>
    <row r="17" spans="1:5">
      <c r="A17" s="4" t="s">
        <v>1309</v>
      </c>
      <c r="B17" s="4" t="s">
        <v>1163</v>
      </c>
    </row>
    <row r="18" spans="1:5">
      <c r="A18" s="4" t="s">
        <v>1164</v>
      </c>
      <c r="B18" s="4" t="s">
        <v>1165</v>
      </c>
    </row>
    <row r="19" spans="1:5">
      <c r="A19" s="4" t="s">
        <v>1166</v>
      </c>
      <c r="B19" s="4" t="s">
        <v>13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1312</v>
      </c>
    </row>
    <row r="2" spans="1:2">
      <c r="A2" s="3" t="s">
        <v>1300</v>
      </c>
    </row>
    <row r="3" spans="1:2">
      <c r="A3" s="4" t="s">
        <v>1217</v>
      </c>
      <c r="B3" s="9" t="n">
        <v>5.5</v>
      </c>
    </row>
    <row r="4" spans="1:2">
      <c r="A4" s="4" t="s">
        <v>1313</v>
      </c>
    </row>
    <row r="5" spans="1:2">
      <c r="A5" s="3" t="s">
        <v>1300</v>
      </c>
    </row>
    <row r="6" spans="1:2">
      <c r="A6" s="4" t="s">
        <v>1309</v>
      </c>
      <c r="B6" s="4" t="s">
        <v>1163</v>
      </c>
    </row>
    <row r="7" spans="1:2">
      <c r="A7" s="4" t="s">
        <v>1164</v>
      </c>
      <c r="B7" s="4" t="s">
        <v>1165</v>
      </c>
    </row>
    <row r="8" spans="1:2">
      <c r="A8" s="4" t="s">
        <v>1166</v>
      </c>
      <c r="B8" s="4" t="s">
        <v>13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1315</v>
      </c>
      <c r="C1" s="2" t="s">
        <v>1156</v>
      </c>
    </row>
    <row r="2" spans="1:3">
      <c r="A2" s="3" t="s">
        <v>1300</v>
      </c>
    </row>
    <row r="3" spans="1:3">
      <c r="A3" s="4" t="s">
        <v>1212</v>
      </c>
      <c r="C3" s="4" t="s">
        <v>1081</v>
      </c>
    </row>
    <row r="4" spans="1:3">
      <c r="A4" s="4" t="s">
        <v>1301</v>
      </c>
    </row>
    <row r="5" spans="1:3">
      <c r="A5" s="3" t="s">
        <v>1300</v>
      </c>
    </row>
    <row r="6" spans="1:3">
      <c r="A6" s="4" t="s">
        <v>1212</v>
      </c>
      <c r="B6" s="4" t="s">
        <v>1081</v>
      </c>
    </row>
    <row r="7" spans="1:3">
      <c r="A7" s="4" t="s">
        <v>1316</v>
      </c>
      <c r="B7" s="9" t="n">
        <v>6.2</v>
      </c>
    </row>
    <row r="8" spans="1:3">
      <c r="A8" s="4" t="s">
        <v>1317</v>
      </c>
    </row>
    <row r="9" spans="1:3">
      <c r="A9" s="3" t="s">
        <v>1300</v>
      </c>
    </row>
    <row r="10" spans="1:3">
      <c r="A10" s="4" t="s">
        <v>1318</v>
      </c>
      <c r="B10" s="5" t="n">
        <v>183256</v>
      </c>
    </row>
    <row r="11" spans="1:3">
      <c r="A11" s="4" t="s">
        <v>1319</v>
      </c>
    </row>
    <row r="12" spans="1:3">
      <c r="A12" s="3" t="s">
        <v>1300</v>
      </c>
    </row>
    <row r="13" spans="1:3">
      <c r="A13" s="4" t="s">
        <v>1318</v>
      </c>
      <c r="B13" s="5" t="n">
        <v>53722</v>
      </c>
    </row>
    <row r="14" spans="1:3">
      <c r="A14" s="4" t="s">
        <v>1320</v>
      </c>
      <c r="B14" s="5" t="n">
        <v>151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0</v>
      </c>
      <c r="D2" s="2" t="s">
        <v>81</v>
      </c>
    </row>
    <row r="3" spans="1:4">
      <c r="A3" s="3" t="s">
        <v>1322</v>
      </c>
    </row>
    <row r="4" spans="1:4">
      <c r="A4" s="4" t="s">
        <v>1323</v>
      </c>
      <c r="B4" s="6" t="n">
        <v>188</v>
      </c>
      <c r="C4" s="6" t="n">
        <v>106</v>
      </c>
      <c r="D4" s="6" t="n">
        <v>104</v>
      </c>
    </row>
    <row r="5" spans="1:4">
      <c r="A5" s="4" t="s">
        <v>1324</v>
      </c>
      <c r="B5" s="5" t="n">
        <v>123</v>
      </c>
      <c r="C5" s="5" t="n">
        <v>125</v>
      </c>
      <c r="D5" s="5" t="n">
        <v>190</v>
      </c>
    </row>
    <row r="6" spans="1:4">
      <c r="A6" s="4" t="s">
        <v>1325</v>
      </c>
      <c r="B6" s="5" t="n">
        <v>0</v>
      </c>
      <c r="C6" s="5" t="n">
        <v>-43</v>
      </c>
      <c r="D6" s="5" t="n">
        <v>-188</v>
      </c>
    </row>
    <row r="7" spans="1:4">
      <c r="A7" s="4" t="s">
        <v>1326</v>
      </c>
      <c r="B7" s="6" t="n">
        <v>311</v>
      </c>
      <c r="C7" s="6" t="n">
        <v>188</v>
      </c>
      <c r="D7" s="6" t="n">
        <v>1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4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7</v>
      </c>
      <c r="B1" s="2" t="s">
        <v>2</v>
      </c>
      <c r="C1" s="2" t="s">
        <v>30</v>
      </c>
      <c r="D1" s="2" t="s">
        <v>81</v>
      </c>
      <c r="E1" s="2" t="s">
        <v>1086</v>
      </c>
    </row>
    <row r="2" spans="1:5">
      <c r="A2" s="3" t="s">
        <v>1328</v>
      </c>
    </row>
    <row r="3" spans="1:5">
      <c r="A3" s="4" t="s">
        <v>1329</v>
      </c>
      <c r="B3" s="6" t="n">
        <v>-58855</v>
      </c>
    </row>
    <row r="4" spans="1:5">
      <c r="A4" s="4" t="s">
        <v>1330</v>
      </c>
      <c r="B4" s="5" t="n">
        <v>2099229</v>
      </c>
    </row>
    <row r="5" spans="1:5">
      <c r="A5" s="4" t="s">
        <v>32</v>
      </c>
      <c r="B5" s="5" t="n">
        <v>325773</v>
      </c>
    </row>
    <row r="6" spans="1:5">
      <c r="A6" s="4" t="s">
        <v>1331</v>
      </c>
      <c r="B6" s="5" t="n">
        <v>99110</v>
      </c>
    </row>
    <row r="7" spans="1:5">
      <c r="A7" s="4" t="s">
        <v>1332</v>
      </c>
      <c r="B7" s="5" t="n">
        <v>2198339</v>
      </c>
    </row>
    <row r="8" spans="1:5">
      <c r="A8" s="4" t="s">
        <v>32</v>
      </c>
      <c r="B8" s="5" t="n">
        <v>325773</v>
      </c>
    </row>
    <row r="9" spans="1:5">
      <c r="A9" s="4" t="s">
        <v>123</v>
      </c>
      <c r="B9" s="5" t="n">
        <v>2524112</v>
      </c>
      <c r="C9" s="6" t="n">
        <v>2009716</v>
      </c>
      <c r="D9" s="6" t="n">
        <v>1711612</v>
      </c>
      <c r="E9" s="6" t="n">
        <v>1415965</v>
      </c>
    </row>
    <row r="10" spans="1:5">
      <c r="A10" s="4" t="s">
        <v>1333</v>
      </c>
      <c r="B10" s="5" t="n">
        <v>-251943</v>
      </c>
      <c r="C10" s="5" t="n">
        <v>-187413</v>
      </c>
      <c r="D10" s="6" t="n">
        <v>-147917</v>
      </c>
      <c r="E10" s="6" t="n">
        <v>-105435</v>
      </c>
    </row>
    <row r="11" spans="1:5">
      <c r="A11" s="4" t="s">
        <v>1334</v>
      </c>
      <c r="B11" s="5" t="n">
        <v>61</v>
      </c>
    </row>
    <row r="12" spans="1:5">
      <c r="A12" s="4" t="s">
        <v>798</v>
      </c>
      <c r="B12" s="5" t="n">
        <v>6135</v>
      </c>
    </row>
    <row r="13" spans="1:5">
      <c r="A13" s="4" t="s">
        <v>806</v>
      </c>
    </row>
    <row r="14" spans="1:5">
      <c r="A14" s="3" t="s">
        <v>1328</v>
      </c>
    </row>
    <row r="15" spans="1:5">
      <c r="A15" s="4" t="s">
        <v>1334</v>
      </c>
      <c r="B15" s="5" t="n">
        <v>61</v>
      </c>
      <c r="C15" s="5" t="n">
        <v>112</v>
      </c>
    </row>
    <row r="16" spans="1:5">
      <c r="A16" s="4" t="s">
        <v>798</v>
      </c>
      <c r="B16" s="5" t="n">
        <v>634</v>
      </c>
      <c r="C16" s="6" t="n">
        <v>873</v>
      </c>
    </row>
    <row r="17" spans="1:5">
      <c r="A17" s="4" t="s">
        <v>1335</v>
      </c>
    </row>
    <row r="18" spans="1:5">
      <c r="A18" s="3" t="s">
        <v>1328</v>
      </c>
    </row>
    <row r="19" spans="1:5">
      <c r="A19" s="4" t="s">
        <v>1329</v>
      </c>
      <c r="B19" s="5" t="n">
        <v>0</v>
      </c>
    </row>
    <row r="20" spans="1:5">
      <c r="A20" s="4" t="s">
        <v>1330</v>
      </c>
      <c r="B20" s="5" t="n">
        <v>93</v>
      </c>
    </row>
    <row r="21" spans="1:5">
      <c r="A21" s="4" t="s">
        <v>32</v>
      </c>
      <c r="B21" s="5" t="n">
        <v>67</v>
      </c>
    </row>
    <row r="22" spans="1:5">
      <c r="A22" s="4" t="s">
        <v>1331</v>
      </c>
      <c r="B22" s="5" t="n">
        <v>0</v>
      </c>
    </row>
    <row r="23" spans="1:5">
      <c r="A23" s="4" t="s">
        <v>1332</v>
      </c>
      <c r="B23" s="5" t="n">
        <v>93</v>
      </c>
    </row>
    <row r="24" spans="1:5">
      <c r="A24" s="4" t="s">
        <v>32</v>
      </c>
      <c r="B24" s="5" t="n">
        <v>67</v>
      </c>
    </row>
    <row r="25" spans="1:5">
      <c r="A25" s="4" t="s">
        <v>123</v>
      </c>
      <c r="B25" s="5" t="n">
        <v>160</v>
      </c>
    </row>
    <row r="26" spans="1:5">
      <c r="A26" s="4" t="s">
        <v>1333</v>
      </c>
      <c r="B26" s="5" t="n">
        <v>-27</v>
      </c>
    </row>
    <row r="27" spans="1:5">
      <c r="A27" s="4" t="s">
        <v>1336</v>
      </c>
    </row>
    <row r="28" spans="1:5">
      <c r="A28" s="3" t="s">
        <v>1328</v>
      </c>
    </row>
    <row r="29" spans="1:5">
      <c r="A29" s="4" t="s">
        <v>1329</v>
      </c>
      <c r="B29" s="5" t="n">
        <v>0</v>
      </c>
    </row>
    <row r="30" spans="1:5">
      <c r="A30" s="4" t="s">
        <v>1330</v>
      </c>
      <c r="B30" s="5" t="n">
        <v>932</v>
      </c>
    </row>
    <row r="31" spans="1:5">
      <c r="A31" s="4" t="s">
        <v>32</v>
      </c>
      <c r="B31" s="5" t="n">
        <v>103</v>
      </c>
    </row>
    <row r="32" spans="1:5">
      <c r="A32" s="4" t="s">
        <v>1331</v>
      </c>
      <c r="B32" s="5" t="n">
        <v>0</v>
      </c>
    </row>
    <row r="33" spans="1:5">
      <c r="A33" s="4" t="s">
        <v>1332</v>
      </c>
      <c r="B33" s="5" t="n">
        <v>932</v>
      </c>
    </row>
    <row r="34" spans="1:5">
      <c r="A34" s="4" t="s">
        <v>32</v>
      </c>
      <c r="B34" s="5" t="n">
        <v>103</v>
      </c>
    </row>
    <row r="35" spans="1:5">
      <c r="A35" s="4" t="s">
        <v>123</v>
      </c>
      <c r="B35" s="5" t="n">
        <v>1035</v>
      </c>
    </row>
    <row r="36" spans="1:5">
      <c r="A36" s="4" t="s">
        <v>1333</v>
      </c>
      <c r="B36" s="5" t="n">
        <v>-271</v>
      </c>
    </row>
    <row r="37" spans="1:5">
      <c r="A37" s="4" t="s">
        <v>1337</v>
      </c>
    </row>
    <row r="38" spans="1:5">
      <c r="A38" s="3" t="s">
        <v>1328</v>
      </c>
    </row>
    <row r="39" spans="1:5">
      <c r="A39" s="4" t="s">
        <v>1329</v>
      </c>
      <c r="B39" s="5" t="n">
        <v>0</v>
      </c>
    </row>
    <row r="40" spans="1:5">
      <c r="A40" s="4" t="s">
        <v>1330</v>
      </c>
      <c r="B40" s="5" t="n">
        <v>1107</v>
      </c>
    </row>
    <row r="41" spans="1:5">
      <c r="A41" s="4" t="s">
        <v>32</v>
      </c>
      <c r="B41" s="5" t="n">
        <v>55</v>
      </c>
    </row>
    <row r="42" spans="1:5">
      <c r="A42" s="4" t="s">
        <v>1331</v>
      </c>
      <c r="B42" s="5" t="n">
        <v>0</v>
      </c>
    </row>
    <row r="43" spans="1:5">
      <c r="A43" s="4" t="s">
        <v>1332</v>
      </c>
      <c r="B43" s="5" t="n">
        <v>1107</v>
      </c>
    </row>
    <row r="44" spans="1:5">
      <c r="A44" s="4" t="s">
        <v>32</v>
      </c>
      <c r="B44" s="5" t="n">
        <v>55</v>
      </c>
    </row>
    <row r="45" spans="1:5">
      <c r="A45" s="4" t="s">
        <v>123</v>
      </c>
      <c r="B45" s="5" t="n">
        <v>1162</v>
      </c>
    </row>
    <row r="46" spans="1:5">
      <c r="A46" s="4" t="s">
        <v>1333</v>
      </c>
      <c r="B46" s="5" t="n">
        <v>-322</v>
      </c>
    </row>
    <row r="47" spans="1:5">
      <c r="A47" s="4" t="s">
        <v>1338</v>
      </c>
    </row>
    <row r="48" spans="1:5">
      <c r="A48" s="3" t="s">
        <v>1328</v>
      </c>
    </row>
    <row r="49" spans="1:5">
      <c r="A49" s="4" t="s">
        <v>1329</v>
      </c>
      <c r="B49" s="5" t="n">
        <v>0</v>
      </c>
    </row>
    <row r="50" spans="1:5">
      <c r="A50" s="4" t="s">
        <v>1330</v>
      </c>
      <c r="B50" s="5" t="n">
        <v>970</v>
      </c>
    </row>
    <row r="51" spans="1:5">
      <c r="A51" s="4" t="s">
        <v>32</v>
      </c>
      <c r="B51" s="5" t="n">
        <v>332</v>
      </c>
    </row>
    <row r="52" spans="1:5">
      <c r="A52" s="4" t="s">
        <v>1331</v>
      </c>
      <c r="B52" s="5" t="n">
        <v>0</v>
      </c>
    </row>
    <row r="53" spans="1:5">
      <c r="A53" s="4" t="s">
        <v>1332</v>
      </c>
      <c r="B53" s="5" t="n">
        <v>970</v>
      </c>
    </row>
    <row r="54" spans="1:5">
      <c r="A54" s="4" t="s">
        <v>32</v>
      </c>
      <c r="B54" s="5" t="n">
        <v>332</v>
      </c>
    </row>
    <row r="55" spans="1:5">
      <c r="A55" s="4" t="s">
        <v>123</v>
      </c>
      <c r="B55" s="5" t="n">
        <v>1302</v>
      </c>
    </row>
    <row r="56" spans="1:5">
      <c r="A56" s="4" t="s">
        <v>1333</v>
      </c>
      <c r="B56" s="5" t="n">
        <v>-282</v>
      </c>
    </row>
    <row r="57" spans="1:5">
      <c r="A57" s="4" t="s">
        <v>1339</v>
      </c>
    </row>
    <row r="58" spans="1:5">
      <c r="A58" s="3" t="s">
        <v>1328</v>
      </c>
    </row>
    <row r="59" spans="1:5">
      <c r="A59" s="4" t="s">
        <v>1329</v>
      </c>
      <c r="B59" s="5" t="n">
        <v>0</v>
      </c>
    </row>
    <row r="60" spans="1:5">
      <c r="A60" s="4" t="s">
        <v>1330</v>
      </c>
      <c r="B60" s="5" t="n">
        <v>1397</v>
      </c>
    </row>
    <row r="61" spans="1:5">
      <c r="A61" s="4" t="s">
        <v>32</v>
      </c>
      <c r="B61" s="5" t="n">
        <v>52</v>
      </c>
    </row>
    <row r="62" spans="1:5">
      <c r="A62" s="4" t="s">
        <v>1331</v>
      </c>
      <c r="B62" s="5" t="n">
        <v>0</v>
      </c>
    </row>
    <row r="63" spans="1:5">
      <c r="A63" s="4" t="s">
        <v>1332</v>
      </c>
      <c r="B63" s="5" t="n">
        <v>1397</v>
      </c>
    </row>
    <row r="64" spans="1:5">
      <c r="A64" s="4" t="s">
        <v>32</v>
      </c>
      <c r="B64" s="5" t="n">
        <v>52</v>
      </c>
    </row>
    <row r="65" spans="1:5">
      <c r="A65" s="4" t="s">
        <v>123</v>
      </c>
      <c r="B65" s="5" t="n">
        <v>1449</v>
      </c>
    </row>
    <row r="66" spans="1:5">
      <c r="A66" s="4" t="s">
        <v>1333</v>
      </c>
      <c r="B66" s="5" t="n">
        <v>-407</v>
      </c>
    </row>
    <row r="67" spans="1:5">
      <c r="A67" s="4" t="s">
        <v>1340</v>
      </c>
    </row>
    <row r="68" spans="1:5">
      <c r="A68" s="3" t="s">
        <v>1328</v>
      </c>
    </row>
    <row r="69" spans="1:5">
      <c r="A69" s="4" t="s">
        <v>1329</v>
      </c>
      <c r="B69" s="5" t="n">
        <v>0</v>
      </c>
    </row>
    <row r="70" spans="1:5">
      <c r="A70" s="4" t="s">
        <v>1330</v>
      </c>
      <c r="B70" s="5" t="n">
        <v>1528</v>
      </c>
    </row>
    <row r="71" spans="1:5">
      <c r="A71" s="4" t="s">
        <v>32</v>
      </c>
      <c r="B71" s="5" t="n">
        <v>126</v>
      </c>
    </row>
    <row r="72" spans="1:5">
      <c r="A72" s="4" t="s">
        <v>1331</v>
      </c>
      <c r="B72" s="5" t="n">
        <v>0</v>
      </c>
    </row>
    <row r="73" spans="1:5">
      <c r="A73" s="4" t="s">
        <v>1332</v>
      </c>
      <c r="B73" s="5" t="n">
        <v>1528</v>
      </c>
    </row>
    <row r="74" spans="1:5">
      <c r="A74" s="4" t="s">
        <v>32</v>
      </c>
      <c r="B74" s="5" t="n">
        <v>126</v>
      </c>
    </row>
    <row r="75" spans="1:5">
      <c r="A75" s="4" t="s">
        <v>123</v>
      </c>
      <c r="B75" s="5" t="n">
        <v>1654</v>
      </c>
    </row>
    <row r="76" spans="1:5">
      <c r="A76" s="4" t="s">
        <v>1333</v>
      </c>
      <c r="B76" s="5" t="n">
        <v>-445</v>
      </c>
    </row>
    <row r="77" spans="1:5">
      <c r="A77" s="4" t="s">
        <v>1341</v>
      </c>
    </row>
    <row r="78" spans="1:5">
      <c r="A78" s="3" t="s">
        <v>1328</v>
      </c>
    </row>
    <row r="79" spans="1:5">
      <c r="A79" s="4" t="s">
        <v>1329</v>
      </c>
      <c r="B79" s="5" t="n">
        <v>0</v>
      </c>
    </row>
    <row r="80" spans="1:5">
      <c r="A80" s="4" t="s">
        <v>1330</v>
      </c>
      <c r="B80" s="5" t="n">
        <v>1510</v>
      </c>
    </row>
    <row r="81" spans="1:5">
      <c r="A81" s="4" t="s">
        <v>32</v>
      </c>
      <c r="B81" s="5" t="n">
        <v>142</v>
      </c>
    </row>
    <row r="82" spans="1:5">
      <c r="A82" s="4" t="s">
        <v>1331</v>
      </c>
      <c r="B82" s="5" t="n">
        <v>0</v>
      </c>
    </row>
    <row r="83" spans="1:5">
      <c r="A83" s="4" t="s">
        <v>1332</v>
      </c>
      <c r="B83" s="5" t="n">
        <v>1510</v>
      </c>
    </row>
    <row r="84" spans="1:5">
      <c r="A84" s="4" t="s">
        <v>32</v>
      </c>
      <c r="B84" s="5" t="n">
        <v>142</v>
      </c>
    </row>
    <row r="85" spans="1:5">
      <c r="A85" s="4" t="s">
        <v>123</v>
      </c>
      <c r="B85" s="5" t="n">
        <v>1652</v>
      </c>
    </row>
    <row r="86" spans="1:5">
      <c r="A86" s="4" t="s">
        <v>1333</v>
      </c>
      <c r="B86" s="5" t="n">
        <v>-440</v>
      </c>
    </row>
    <row r="87" spans="1:5">
      <c r="A87" s="4" t="s">
        <v>1342</v>
      </c>
    </row>
    <row r="88" spans="1:5">
      <c r="A88" s="3" t="s">
        <v>1328</v>
      </c>
    </row>
    <row r="89" spans="1:5">
      <c r="A89" s="4" t="s">
        <v>1329</v>
      </c>
      <c r="B89" s="5" t="n">
        <v>0</v>
      </c>
    </row>
    <row r="90" spans="1:5">
      <c r="A90" s="4" t="s">
        <v>1330</v>
      </c>
      <c r="B90" s="5" t="n">
        <v>710</v>
      </c>
    </row>
    <row r="91" spans="1:5">
      <c r="A91" s="4" t="s">
        <v>32</v>
      </c>
      <c r="B91" s="5" t="n">
        <v>187</v>
      </c>
    </row>
    <row r="92" spans="1:5">
      <c r="A92" s="4" t="s">
        <v>1331</v>
      </c>
      <c r="B92" s="5" t="n">
        <v>0</v>
      </c>
    </row>
    <row r="93" spans="1:5">
      <c r="A93" s="4" t="s">
        <v>1332</v>
      </c>
      <c r="B93" s="5" t="n">
        <v>710</v>
      </c>
    </row>
    <row r="94" spans="1:5">
      <c r="A94" s="4" t="s">
        <v>32</v>
      </c>
      <c r="B94" s="5" t="n">
        <v>187</v>
      </c>
    </row>
    <row r="95" spans="1:5">
      <c r="A95" s="4" t="s">
        <v>123</v>
      </c>
      <c r="B95" s="5" t="n">
        <v>897</v>
      </c>
    </row>
    <row r="96" spans="1:5">
      <c r="A96" s="4" t="s">
        <v>1333</v>
      </c>
      <c r="B96" s="5" t="n">
        <v>-207</v>
      </c>
    </row>
    <row r="97" spans="1:5">
      <c r="A97" s="4" t="s">
        <v>1343</v>
      </c>
    </row>
    <row r="98" spans="1:5">
      <c r="A98" s="3" t="s">
        <v>1328</v>
      </c>
    </row>
    <row r="99" spans="1:5">
      <c r="A99" s="4" t="s">
        <v>1329</v>
      </c>
      <c r="B99" s="5" t="n">
        <v>0</v>
      </c>
    </row>
    <row r="100" spans="1:5">
      <c r="A100" s="4" t="s">
        <v>1330</v>
      </c>
      <c r="B100" s="5" t="n">
        <v>5855</v>
      </c>
    </row>
    <row r="101" spans="1:5">
      <c r="A101" s="4" t="s">
        <v>32</v>
      </c>
      <c r="B101" s="5" t="n">
        <v>960</v>
      </c>
    </row>
    <row r="102" spans="1:5">
      <c r="A102" s="4" t="s">
        <v>1331</v>
      </c>
      <c r="B102" s="5" t="n">
        <v>151</v>
      </c>
    </row>
    <row r="103" spans="1:5">
      <c r="A103" s="4" t="s">
        <v>1332</v>
      </c>
      <c r="B103" s="5" t="n">
        <v>6006</v>
      </c>
    </row>
    <row r="104" spans="1:5">
      <c r="A104" s="4" t="s">
        <v>32</v>
      </c>
      <c r="B104" s="5" t="n">
        <v>960</v>
      </c>
    </row>
    <row r="105" spans="1:5">
      <c r="A105" s="4" t="s">
        <v>123</v>
      </c>
      <c r="B105" s="5" t="n">
        <v>6966</v>
      </c>
    </row>
    <row r="106" spans="1:5">
      <c r="A106" s="4" t="s">
        <v>1333</v>
      </c>
      <c r="B106" s="5" t="n">
        <v>-1077</v>
      </c>
    </row>
    <row r="107" spans="1:5">
      <c r="A107" s="4" t="s">
        <v>1344</v>
      </c>
    </row>
    <row r="108" spans="1:5">
      <c r="A108" s="3" t="s">
        <v>1328</v>
      </c>
    </row>
    <row r="109" spans="1:5">
      <c r="A109" s="4" t="s">
        <v>1329</v>
      </c>
      <c r="B109" s="5" t="n">
        <v>0</v>
      </c>
    </row>
    <row r="110" spans="1:5">
      <c r="A110" s="4" t="s">
        <v>1330</v>
      </c>
      <c r="B110" s="5" t="n">
        <v>7336</v>
      </c>
    </row>
    <row r="111" spans="1:5">
      <c r="A111" s="4" t="s">
        <v>32</v>
      </c>
      <c r="B111" s="5" t="n">
        <v>1962</v>
      </c>
    </row>
    <row r="112" spans="1:5">
      <c r="A112" s="4" t="s">
        <v>1331</v>
      </c>
      <c r="B112" s="5" t="n">
        <v>783</v>
      </c>
    </row>
    <row r="113" spans="1:5">
      <c r="A113" s="4" t="s">
        <v>1332</v>
      </c>
      <c r="B113" s="5" t="n">
        <v>8119</v>
      </c>
    </row>
    <row r="114" spans="1:5">
      <c r="A114" s="4" t="s">
        <v>32</v>
      </c>
      <c r="B114" s="5" t="n">
        <v>1962</v>
      </c>
    </row>
    <row r="115" spans="1:5">
      <c r="A115" s="4" t="s">
        <v>123</v>
      </c>
      <c r="B115" s="5" t="n">
        <v>10081</v>
      </c>
    </row>
    <row r="116" spans="1:5">
      <c r="A116" s="4" t="s">
        <v>1333</v>
      </c>
      <c r="B116" s="5" t="n">
        <v>-1196</v>
      </c>
    </row>
    <row r="117" spans="1:5">
      <c r="A117" s="4" t="s">
        <v>1345</v>
      </c>
    </row>
    <row r="118" spans="1:5">
      <c r="A118" s="3" t="s">
        <v>1328</v>
      </c>
    </row>
    <row r="119" spans="1:5">
      <c r="A119" s="4" t="s">
        <v>1329</v>
      </c>
      <c r="B119" s="5" t="n">
        <v>0</v>
      </c>
    </row>
    <row r="120" spans="1:5">
      <c r="A120" s="4" t="s">
        <v>1330</v>
      </c>
      <c r="B120" s="5" t="n">
        <v>2374</v>
      </c>
    </row>
    <row r="121" spans="1:5">
      <c r="A121" s="4" t="s">
        <v>32</v>
      </c>
      <c r="B121" s="5" t="n">
        <v>413</v>
      </c>
    </row>
    <row r="122" spans="1:5">
      <c r="A122" s="4" t="s">
        <v>1331</v>
      </c>
      <c r="B122" s="5" t="n">
        <v>304</v>
      </c>
    </row>
    <row r="123" spans="1:5">
      <c r="A123" s="4" t="s">
        <v>1332</v>
      </c>
      <c r="B123" s="5" t="n">
        <v>2678</v>
      </c>
    </row>
    <row r="124" spans="1:5">
      <c r="A124" s="4" t="s">
        <v>32</v>
      </c>
      <c r="B124" s="5" t="n">
        <v>413</v>
      </c>
    </row>
    <row r="125" spans="1:5">
      <c r="A125" s="4" t="s">
        <v>123</v>
      </c>
      <c r="B125" s="5" t="n">
        <v>3091</v>
      </c>
    </row>
    <row r="126" spans="1:5">
      <c r="A126" s="4" t="s">
        <v>1333</v>
      </c>
      <c r="B126" s="5" t="n">
        <v>-664</v>
      </c>
    </row>
    <row r="127" spans="1:5">
      <c r="A127" s="4" t="s">
        <v>1346</v>
      </c>
    </row>
    <row r="128" spans="1:5">
      <c r="A128" s="3" t="s">
        <v>1328</v>
      </c>
    </row>
    <row r="129" spans="1:5">
      <c r="A129" s="4" t="s">
        <v>1329</v>
      </c>
      <c r="B129" s="5" t="n">
        <v>0</v>
      </c>
    </row>
    <row r="130" spans="1:5">
      <c r="A130" s="4" t="s">
        <v>1330</v>
      </c>
      <c r="B130" s="5" t="n">
        <v>6151</v>
      </c>
    </row>
    <row r="131" spans="1:5">
      <c r="A131" s="4" t="s">
        <v>32</v>
      </c>
      <c r="B131" s="5" t="n">
        <v>1246</v>
      </c>
    </row>
    <row r="132" spans="1:5">
      <c r="A132" s="4" t="s">
        <v>1331</v>
      </c>
      <c r="B132" s="5" t="n">
        <v>913</v>
      </c>
    </row>
    <row r="133" spans="1:5">
      <c r="A133" s="4" t="s">
        <v>1332</v>
      </c>
      <c r="B133" s="5" t="n">
        <v>7064</v>
      </c>
    </row>
    <row r="134" spans="1:5">
      <c r="A134" s="4" t="s">
        <v>32</v>
      </c>
      <c r="B134" s="5" t="n">
        <v>1246</v>
      </c>
    </row>
    <row r="135" spans="1:5">
      <c r="A135" s="4" t="s">
        <v>123</v>
      </c>
      <c r="B135" s="5" t="n">
        <v>8310</v>
      </c>
    </row>
    <row r="136" spans="1:5">
      <c r="A136" s="4" t="s">
        <v>1333</v>
      </c>
      <c r="B136" s="5" t="n">
        <v>-1042</v>
      </c>
    </row>
    <row r="137" spans="1:5">
      <c r="A137" s="4" t="s">
        <v>1347</v>
      </c>
    </row>
    <row r="138" spans="1:5">
      <c r="A138" s="3" t="s">
        <v>1328</v>
      </c>
    </row>
    <row r="139" spans="1:5">
      <c r="A139" s="4" t="s">
        <v>1329</v>
      </c>
      <c r="B139" s="5" t="n">
        <v>0</v>
      </c>
    </row>
    <row r="140" spans="1:5">
      <c r="A140" s="4" t="s">
        <v>1330</v>
      </c>
      <c r="B140" s="5" t="n">
        <v>2750</v>
      </c>
    </row>
    <row r="141" spans="1:5">
      <c r="A141" s="4" t="s">
        <v>32</v>
      </c>
      <c r="B141" s="5" t="n">
        <v>336</v>
      </c>
    </row>
    <row r="142" spans="1:5">
      <c r="A142" s="4" t="s">
        <v>1331</v>
      </c>
      <c r="B142" s="5" t="n">
        <v>483</v>
      </c>
    </row>
    <row r="143" spans="1:5">
      <c r="A143" s="4" t="s">
        <v>1332</v>
      </c>
      <c r="B143" s="5" t="n">
        <v>3233</v>
      </c>
    </row>
    <row r="144" spans="1:5">
      <c r="A144" s="4" t="s">
        <v>32</v>
      </c>
      <c r="B144" s="5" t="n">
        <v>336</v>
      </c>
    </row>
    <row r="145" spans="1:5">
      <c r="A145" s="4" t="s">
        <v>123</v>
      </c>
      <c r="B145" s="5" t="n">
        <v>3569</v>
      </c>
    </row>
    <row r="146" spans="1:5">
      <c r="A146" s="4" t="s">
        <v>1333</v>
      </c>
      <c r="B146" s="5" t="n">
        <v>-460</v>
      </c>
    </row>
    <row r="147" spans="1:5">
      <c r="A147" s="4" t="s">
        <v>564</v>
      </c>
    </row>
    <row r="148" spans="1:5">
      <c r="A148" s="3" t="s">
        <v>1328</v>
      </c>
    </row>
    <row r="149" spans="1:5">
      <c r="A149" s="4" t="s">
        <v>1329</v>
      </c>
      <c r="B149" s="5" t="n">
        <v>0</v>
      </c>
    </row>
    <row r="150" spans="1:5">
      <c r="A150" s="4" t="s">
        <v>1330</v>
      </c>
      <c r="B150" s="5" t="n">
        <v>13163</v>
      </c>
    </row>
    <row r="151" spans="1:5">
      <c r="A151" s="4" t="s">
        <v>32</v>
      </c>
      <c r="B151" s="5" t="n">
        <v>1674</v>
      </c>
    </row>
    <row r="152" spans="1:5">
      <c r="A152" s="4" t="s">
        <v>1331</v>
      </c>
      <c r="B152" s="5" t="n">
        <v>0</v>
      </c>
    </row>
    <row r="153" spans="1:5">
      <c r="A153" s="4" t="s">
        <v>1332</v>
      </c>
      <c r="B153" s="5" t="n">
        <v>13163</v>
      </c>
    </row>
    <row r="154" spans="1:5">
      <c r="A154" s="4" t="s">
        <v>32</v>
      </c>
      <c r="B154" s="5" t="n">
        <v>1674</v>
      </c>
    </row>
    <row r="155" spans="1:5">
      <c r="A155" s="4" t="s">
        <v>123</v>
      </c>
      <c r="B155" s="5" t="n">
        <v>14837</v>
      </c>
    </row>
    <row r="156" spans="1:5">
      <c r="A156" s="4" t="s">
        <v>1333</v>
      </c>
      <c r="B156" s="5" t="n">
        <v>-37</v>
      </c>
    </row>
    <row r="157" spans="1:5">
      <c r="A157" s="4" t="s">
        <v>541</v>
      </c>
    </row>
    <row r="158" spans="1:5">
      <c r="A158" s="3" t="s">
        <v>1328</v>
      </c>
    </row>
    <row r="159" spans="1:5">
      <c r="A159" s="4" t="s">
        <v>1329</v>
      </c>
      <c r="B159" s="5" t="n">
        <v>0</v>
      </c>
    </row>
    <row r="160" spans="1:5">
      <c r="A160" s="4" t="s">
        <v>1330</v>
      </c>
      <c r="B160" s="5" t="n">
        <v>4273</v>
      </c>
    </row>
    <row r="161" spans="1:5">
      <c r="A161" s="4" t="s">
        <v>32</v>
      </c>
      <c r="B161" s="5" t="n">
        <v>618</v>
      </c>
    </row>
    <row r="162" spans="1:5">
      <c r="A162" s="4" t="s">
        <v>1331</v>
      </c>
      <c r="B162" s="5" t="n">
        <v>0</v>
      </c>
    </row>
    <row r="163" spans="1:5">
      <c r="A163" s="4" t="s">
        <v>1332</v>
      </c>
      <c r="B163" s="5" t="n">
        <v>4273</v>
      </c>
    </row>
    <row r="164" spans="1:5">
      <c r="A164" s="4" t="s">
        <v>32</v>
      </c>
      <c r="B164" s="5" t="n">
        <v>618</v>
      </c>
    </row>
    <row r="165" spans="1:5">
      <c r="A165" s="4" t="s">
        <v>123</v>
      </c>
      <c r="B165" s="5" t="n">
        <v>4891</v>
      </c>
    </row>
    <row r="166" spans="1:5">
      <c r="A166" s="4" t="s">
        <v>1333</v>
      </c>
      <c r="B166" s="5" t="n">
        <v>-110</v>
      </c>
    </row>
    <row r="167" spans="1:5">
      <c r="A167" s="4" t="s">
        <v>525</v>
      </c>
    </row>
    <row r="168" spans="1:5">
      <c r="A168" s="3" t="s">
        <v>1328</v>
      </c>
    </row>
    <row r="169" spans="1:5">
      <c r="A169" s="4" t="s">
        <v>1329</v>
      </c>
      <c r="B169" s="5" t="n">
        <v>0</v>
      </c>
    </row>
    <row r="170" spans="1:5">
      <c r="A170" s="4" t="s">
        <v>1330</v>
      </c>
      <c r="B170" s="5" t="n">
        <v>5279</v>
      </c>
    </row>
    <row r="171" spans="1:5">
      <c r="A171" s="4" t="s">
        <v>32</v>
      </c>
      <c r="B171" s="5" t="n">
        <v>837</v>
      </c>
    </row>
    <row r="172" spans="1:5">
      <c r="A172" s="4" t="s">
        <v>1331</v>
      </c>
      <c r="B172" s="5" t="n">
        <v>520</v>
      </c>
    </row>
    <row r="173" spans="1:5">
      <c r="A173" s="4" t="s">
        <v>1332</v>
      </c>
      <c r="B173" s="5" t="n">
        <v>5799</v>
      </c>
    </row>
    <row r="174" spans="1:5">
      <c r="A174" s="4" t="s">
        <v>32</v>
      </c>
      <c r="B174" s="5" t="n">
        <v>837</v>
      </c>
    </row>
    <row r="175" spans="1:5">
      <c r="A175" s="4" t="s">
        <v>123</v>
      </c>
      <c r="B175" s="5" t="n">
        <v>6636</v>
      </c>
    </row>
    <row r="176" spans="1:5">
      <c r="A176" s="4" t="s">
        <v>1333</v>
      </c>
      <c r="B176" s="5" t="n">
        <v>-190</v>
      </c>
    </row>
    <row r="177" spans="1:5">
      <c r="A177" s="4" t="s">
        <v>461</v>
      </c>
    </row>
    <row r="178" spans="1:5">
      <c r="A178" s="3" t="s">
        <v>1328</v>
      </c>
    </row>
    <row r="179" spans="1:5">
      <c r="A179" s="4" t="s">
        <v>1329</v>
      </c>
      <c r="B179" s="5" t="n">
        <v>0</v>
      </c>
    </row>
    <row r="180" spans="1:5">
      <c r="A180" s="4" t="s">
        <v>1330</v>
      </c>
      <c r="B180" s="5" t="n">
        <v>10331</v>
      </c>
    </row>
    <row r="181" spans="1:5">
      <c r="A181" s="4" t="s">
        <v>32</v>
      </c>
      <c r="B181" s="5" t="n">
        <v>1883</v>
      </c>
    </row>
    <row r="182" spans="1:5">
      <c r="A182" s="4" t="s">
        <v>1331</v>
      </c>
      <c r="B182" s="5" t="n">
        <v>487</v>
      </c>
    </row>
    <row r="183" spans="1:5">
      <c r="A183" s="4" t="s">
        <v>1332</v>
      </c>
      <c r="B183" s="5" t="n">
        <v>10818</v>
      </c>
    </row>
    <row r="184" spans="1:5">
      <c r="A184" s="4" t="s">
        <v>32</v>
      </c>
      <c r="B184" s="5" t="n">
        <v>1883</v>
      </c>
    </row>
    <row r="185" spans="1:5">
      <c r="A185" s="4" t="s">
        <v>123</v>
      </c>
      <c r="B185" s="5" t="n">
        <v>12701</v>
      </c>
    </row>
    <row r="186" spans="1:5">
      <c r="A186" s="4" t="s">
        <v>1333</v>
      </c>
      <c r="B186" s="5" t="n">
        <v>-1958</v>
      </c>
    </row>
    <row r="187" spans="1:5">
      <c r="A187" s="4" t="s">
        <v>1348</v>
      </c>
    </row>
    <row r="188" spans="1:5">
      <c r="A188" s="3" t="s">
        <v>1328</v>
      </c>
    </row>
    <row r="189" spans="1:5">
      <c r="A189" s="4" t="s">
        <v>1329</v>
      </c>
      <c r="B189" s="5" t="n">
        <v>0</v>
      </c>
    </row>
    <row r="190" spans="1:5">
      <c r="A190" s="4" t="s">
        <v>1330</v>
      </c>
      <c r="B190" s="5" t="n">
        <v>4083</v>
      </c>
    </row>
    <row r="191" spans="1:5">
      <c r="A191" s="4" t="s">
        <v>32</v>
      </c>
      <c r="B191" s="5" t="n">
        <v>442</v>
      </c>
    </row>
    <row r="192" spans="1:5">
      <c r="A192" s="4" t="s">
        <v>1331</v>
      </c>
      <c r="B192" s="5" t="n">
        <v>255</v>
      </c>
    </row>
    <row r="193" spans="1:5">
      <c r="A193" s="4" t="s">
        <v>1332</v>
      </c>
      <c r="B193" s="5" t="n">
        <v>4338</v>
      </c>
    </row>
    <row r="194" spans="1:5">
      <c r="A194" s="4" t="s">
        <v>32</v>
      </c>
      <c r="B194" s="5" t="n">
        <v>442</v>
      </c>
    </row>
    <row r="195" spans="1:5">
      <c r="A195" s="4" t="s">
        <v>123</v>
      </c>
      <c r="B195" s="5" t="n">
        <v>4780</v>
      </c>
    </row>
    <row r="196" spans="1:5">
      <c r="A196" s="4" t="s">
        <v>1333</v>
      </c>
      <c r="B196" s="5" t="n">
        <v>-347</v>
      </c>
    </row>
    <row r="197" spans="1:5">
      <c r="A197" s="4" t="s">
        <v>533</v>
      </c>
    </row>
    <row r="198" spans="1:5">
      <c r="A198" s="3" t="s">
        <v>1328</v>
      </c>
    </row>
    <row r="199" spans="1:5">
      <c r="A199" s="4" t="s">
        <v>1329</v>
      </c>
      <c r="B199" s="5" t="n">
        <v>0</v>
      </c>
    </row>
    <row r="200" spans="1:5">
      <c r="A200" s="4" t="s">
        <v>1330</v>
      </c>
      <c r="B200" s="5" t="n">
        <v>16914</v>
      </c>
    </row>
    <row r="201" spans="1:5">
      <c r="A201" s="4" t="s">
        <v>32</v>
      </c>
      <c r="B201" s="5" t="n">
        <v>2341</v>
      </c>
    </row>
    <row r="202" spans="1:5">
      <c r="A202" s="4" t="s">
        <v>1331</v>
      </c>
      <c r="B202" s="5" t="n">
        <v>0</v>
      </c>
    </row>
    <row r="203" spans="1:5">
      <c r="A203" s="4" t="s">
        <v>1332</v>
      </c>
      <c r="B203" s="5" t="n">
        <v>16914</v>
      </c>
    </row>
    <row r="204" spans="1:5">
      <c r="A204" s="4" t="s">
        <v>32</v>
      </c>
      <c r="B204" s="5" t="n">
        <v>2341</v>
      </c>
    </row>
    <row r="205" spans="1:5">
      <c r="A205" s="4" t="s">
        <v>123</v>
      </c>
      <c r="B205" s="5" t="n">
        <v>19255</v>
      </c>
    </row>
    <row r="206" spans="1:5">
      <c r="A206" s="4" t="s">
        <v>1333</v>
      </c>
      <c r="B206" s="5" t="n">
        <v>-397</v>
      </c>
    </row>
    <row r="207" spans="1:5">
      <c r="A207" s="4" t="s">
        <v>1349</v>
      </c>
    </row>
    <row r="208" spans="1:5">
      <c r="A208" s="3" t="s">
        <v>1328</v>
      </c>
    </row>
    <row r="209" spans="1:5">
      <c r="A209" s="4" t="s">
        <v>1329</v>
      </c>
      <c r="B209" s="5" t="n">
        <v>0</v>
      </c>
    </row>
    <row r="210" spans="1:5">
      <c r="A210" s="4" t="s">
        <v>1330</v>
      </c>
      <c r="B210" s="5" t="n">
        <v>3956</v>
      </c>
    </row>
    <row r="211" spans="1:5">
      <c r="A211" s="4" t="s">
        <v>32</v>
      </c>
      <c r="B211" s="5" t="n">
        <v>733</v>
      </c>
    </row>
    <row r="212" spans="1:5">
      <c r="A212" s="4" t="s">
        <v>1331</v>
      </c>
      <c r="B212" s="5" t="n">
        <v>36</v>
      </c>
    </row>
    <row r="213" spans="1:5">
      <c r="A213" s="4" t="s">
        <v>1332</v>
      </c>
      <c r="B213" s="5" t="n">
        <v>3992</v>
      </c>
    </row>
    <row r="214" spans="1:5">
      <c r="A214" s="4" t="s">
        <v>32</v>
      </c>
      <c r="B214" s="5" t="n">
        <v>733</v>
      </c>
    </row>
    <row r="215" spans="1:5">
      <c r="A215" s="4" t="s">
        <v>123</v>
      </c>
      <c r="B215" s="5" t="n">
        <v>4725</v>
      </c>
    </row>
    <row r="216" spans="1:5">
      <c r="A216" s="4" t="s">
        <v>1333</v>
      </c>
      <c r="B216" s="5" t="n">
        <v>-528</v>
      </c>
    </row>
    <row r="217" spans="1:5">
      <c r="A217" s="4" t="s">
        <v>1350</v>
      </c>
    </row>
    <row r="218" spans="1:5">
      <c r="A218" s="3" t="s">
        <v>1328</v>
      </c>
    </row>
    <row r="219" spans="1:5">
      <c r="A219" s="4" t="s">
        <v>1329</v>
      </c>
      <c r="B219" s="5" t="n">
        <v>0</v>
      </c>
    </row>
    <row r="220" spans="1:5">
      <c r="A220" s="4" t="s">
        <v>1330</v>
      </c>
      <c r="B220" s="5" t="n">
        <v>3436</v>
      </c>
    </row>
    <row r="221" spans="1:5">
      <c r="A221" s="4" t="s">
        <v>32</v>
      </c>
      <c r="B221" s="5" t="n">
        <v>1310</v>
      </c>
    </row>
    <row r="222" spans="1:5">
      <c r="A222" s="4" t="s">
        <v>1331</v>
      </c>
      <c r="B222" s="5" t="n">
        <v>0</v>
      </c>
    </row>
    <row r="223" spans="1:5">
      <c r="A223" s="4" t="s">
        <v>1332</v>
      </c>
      <c r="B223" s="5" t="n">
        <v>3436</v>
      </c>
    </row>
    <row r="224" spans="1:5">
      <c r="A224" s="4" t="s">
        <v>32</v>
      </c>
      <c r="B224" s="5" t="n">
        <v>1310</v>
      </c>
    </row>
    <row r="225" spans="1:5">
      <c r="A225" s="4" t="s">
        <v>123</v>
      </c>
      <c r="B225" s="5" t="n">
        <v>4746</v>
      </c>
    </row>
    <row r="226" spans="1:5">
      <c r="A226" s="4" t="s">
        <v>1333</v>
      </c>
      <c r="B226" s="5" t="n">
        <v>-595</v>
      </c>
    </row>
    <row r="227" spans="1:5">
      <c r="A227" s="4" t="s">
        <v>1351</v>
      </c>
    </row>
    <row r="228" spans="1:5">
      <c r="A228" s="3" t="s">
        <v>1328</v>
      </c>
    </row>
    <row r="229" spans="1:5">
      <c r="A229" s="4" t="s">
        <v>1329</v>
      </c>
      <c r="B229" s="5" t="n">
        <v>0</v>
      </c>
    </row>
    <row r="230" spans="1:5">
      <c r="A230" s="4" t="s">
        <v>1330</v>
      </c>
      <c r="B230" s="5" t="n">
        <v>3517</v>
      </c>
    </row>
    <row r="231" spans="1:5">
      <c r="A231" s="4" t="s">
        <v>32</v>
      </c>
      <c r="B231" s="5" t="n">
        <v>538</v>
      </c>
    </row>
    <row r="232" spans="1:5">
      <c r="A232" s="4" t="s">
        <v>1331</v>
      </c>
      <c r="B232" s="5" t="n">
        <v>114</v>
      </c>
    </row>
    <row r="233" spans="1:5">
      <c r="A233" s="4" t="s">
        <v>1332</v>
      </c>
      <c r="B233" s="5" t="n">
        <v>3631</v>
      </c>
    </row>
    <row r="234" spans="1:5">
      <c r="A234" s="4" t="s">
        <v>32</v>
      </c>
      <c r="B234" s="5" t="n">
        <v>538</v>
      </c>
    </row>
    <row r="235" spans="1:5">
      <c r="A235" s="4" t="s">
        <v>123</v>
      </c>
      <c r="B235" s="5" t="n">
        <v>4169</v>
      </c>
    </row>
    <row r="236" spans="1:5">
      <c r="A236" s="4" t="s">
        <v>1333</v>
      </c>
      <c r="B236" s="5" t="n">
        <v>-433</v>
      </c>
    </row>
    <row r="237" spans="1:5">
      <c r="A237" s="4" t="s">
        <v>1352</v>
      </c>
    </row>
    <row r="238" spans="1:5">
      <c r="A238" s="3" t="s">
        <v>1328</v>
      </c>
    </row>
    <row r="239" spans="1:5">
      <c r="A239" s="4" t="s">
        <v>1329</v>
      </c>
      <c r="B239" s="5" t="n">
        <v>0</v>
      </c>
    </row>
    <row r="240" spans="1:5">
      <c r="A240" s="4" t="s">
        <v>1330</v>
      </c>
      <c r="B240" s="5" t="n">
        <v>6899</v>
      </c>
    </row>
    <row r="241" spans="1:5">
      <c r="A241" s="4" t="s">
        <v>32</v>
      </c>
      <c r="B241" s="5" t="n">
        <v>670</v>
      </c>
    </row>
    <row r="242" spans="1:5">
      <c r="A242" s="4" t="s">
        <v>1331</v>
      </c>
      <c r="B242" s="5" t="n">
        <v>0</v>
      </c>
    </row>
    <row r="243" spans="1:5">
      <c r="A243" s="4" t="s">
        <v>1332</v>
      </c>
      <c r="B243" s="5" t="n">
        <v>6899</v>
      </c>
    </row>
    <row r="244" spans="1:5">
      <c r="A244" s="4" t="s">
        <v>32</v>
      </c>
      <c r="B244" s="5" t="n">
        <v>670</v>
      </c>
    </row>
    <row r="245" spans="1:5">
      <c r="A245" s="4" t="s">
        <v>123</v>
      </c>
      <c r="B245" s="5" t="n">
        <v>7569</v>
      </c>
    </row>
    <row r="246" spans="1:5">
      <c r="A246" s="4" t="s">
        <v>1333</v>
      </c>
      <c r="B246" s="5" t="n">
        <v>-868</v>
      </c>
    </row>
    <row r="247" spans="1:5">
      <c r="A247" s="4" t="s">
        <v>1353</v>
      </c>
    </row>
    <row r="248" spans="1:5">
      <c r="A248" s="3" t="s">
        <v>1328</v>
      </c>
    </row>
    <row r="249" spans="1:5">
      <c r="A249" s="4" t="s">
        <v>1329</v>
      </c>
      <c r="B249" s="5" t="n">
        <v>0</v>
      </c>
    </row>
    <row r="250" spans="1:5">
      <c r="A250" s="4" t="s">
        <v>1330</v>
      </c>
      <c r="B250" s="5" t="n">
        <v>4299</v>
      </c>
    </row>
    <row r="251" spans="1:5">
      <c r="A251" s="4" t="s">
        <v>32</v>
      </c>
      <c r="B251" s="5" t="n">
        <v>668</v>
      </c>
    </row>
    <row r="252" spans="1:5">
      <c r="A252" s="4" t="s">
        <v>1331</v>
      </c>
      <c r="B252" s="5" t="n">
        <v>0</v>
      </c>
    </row>
    <row r="253" spans="1:5">
      <c r="A253" s="4" t="s">
        <v>1332</v>
      </c>
      <c r="B253" s="5" t="n">
        <v>4299</v>
      </c>
    </row>
    <row r="254" spans="1:5">
      <c r="A254" s="4" t="s">
        <v>32</v>
      </c>
      <c r="B254" s="5" t="n">
        <v>668</v>
      </c>
    </row>
    <row r="255" spans="1:5">
      <c r="A255" s="4" t="s">
        <v>123</v>
      </c>
      <c r="B255" s="5" t="n">
        <v>4967</v>
      </c>
    </row>
    <row r="256" spans="1:5">
      <c r="A256" s="4" t="s">
        <v>1333</v>
      </c>
      <c r="B256" s="5" t="n">
        <v>-577</v>
      </c>
    </row>
    <row r="257" spans="1:5">
      <c r="A257" s="4" t="s">
        <v>465</v>
      </c>
    </row>
    <row r="258" spans="1:5">
      <c r="A258" s="3" t="s">
        <v>1328</v>
      </c>
    </row>
    <row r="259" spans="1:5">
      <c r="A259" s="4" t="s">
        <v>1329</v>
      </c>
      <c r="B259" s="5" t="n">
        <v>0</v>
      </c>
    </row>
    <row r="260" spans="1:5">
      <c r="A260" s="4" t="s">
        <v>1330</v>
      </c>
      <c r="B260" s="5" t="n">
        <v>3711</v>
      </c>
    </row>
    <row r="261" spans="1:5">
      <c r="A261" s="4" t="s">
        <v>32</v>
      </c>
      <c r="B261" s="5" t="n">
        <v>866</v>
      </c>
    </row>
    <row r="262" spans="1:5">
      <c r="A262" s="4" t="s">
        <v>1331</v>
      </c>
      <c r="B262" s="5" t="n">
        <v>159</v>
      </c>
    </row>
    <row r="263" spans="1:5">
      <c r="A263" s="4" t="s">
        <v>1332</v>
      </c>
      <c r="B263" s="5" t="n">
        <v>3870</v>
      </c>
    </row>
    <row r="264" spans="1:5">
      <c r="A264" s="4" t="s">
        <v>32</v>
      </c>
      <c r="B264" s="5" t="n">
        <v>866</v>
      </c>
    </row>
    <row r="265" spans="1:5">
      <c r="A265" s="4" t="s">
        <v>123</v>
      </c>
      <c r="B265" s="5" t="n">
        <v>4736</v>
      </c>
    </row>
    <row r="266" spans="1:5">
      <c r="A266" s="4" t="s">
        <v>1333</v>
      </c>
      <c r="B266" s="5" t="n">
        <v>-566</v>
      </c>
    </row>
    <row r="267" spans="1:5">
      <c r="A267" s="4" t="s">
        <v>1354</v>
      </c>
    </row>
    <row r="268" spans="1:5">
      <c r="A268" s="3" t="s">
        <v>1328</v>
      </c>
    </row>
    <row r="269" spans="1:5">
      <c r="A269" s="4" t="s">
        <v>1329</v>
      </c>
      <c r="B269" s="5" t="n">
        <v>0</v>
      </c>
    </row>
    <row r="270" spans="1:5">
      <c r="A270" s="4" t="s">
        <v>1330</v>
      </c>
      <c r="B270" s="5" t="n">
        <v>2808</v>
      </c>
    </row>
    <row r="271" spans="1:5">
      <c r="A271" s="4" t="s">
        <v>32</v>
      </c>
      <c r="B271" s="5" t="n">
        <v>586</v>
      </c>
    </row>
    <row r="272" spans="1:5">
      <c r="A272" s="4" t="s">
        <v>1331</v>
      </c>
      <c r="B272" s="5" t="n">
        <v>22</v>
      </c>
    </row>
    <row r="273" spans="1:5">
      <c r="A273" s="4" t="s">
        <v>1332</v>
      </c>
      <c r="B273" s="5" t="n">
        <v>2830</v>
      </c>
    </row>
    <row r="274" spans="1:5">
      <c r="A274" s="4" t="s">
        <v>32</v>
      </c>
      <c r="B274" s="5" t="n">
        <v>586</v>
      </c>
    </row>
    <row r="275" spans="1:5">
      <c r="A275" s="4" t="s">
        <v>123</v>
      </c>
      <c r="B275" s="5" t="n">
        <v>3416</v>
      </c>
    </row>
    <row r="276" spans="1:5">
      <c r="A276" s="4" t="s">
        <v>1333</v>
      </c>
      <c r="B276" s="5" t="n">
        <v>-446</v>
      </c>
    </row>
    <row r="277" spans="1:5">
      <c r="A277" s="4" t="s">
        <v>1355</v>
      </c>
    </row>
    <row r="278" spans="1:5">
      <c r="A278" s="3" t="s">
        <v>1328</v>
      </c>
    </row>
    <row r="279" spans="1:5">
      <c r="A279" s="4" t="s">
        <v>1329</v>
      </c>
      <c r="B279" s="5" t="n">
        <v>0</v>
      </c>
    </row>
    <row r="280" spans="1:5">
      <c r="A280" s="4" t="s">
        <v>1330</v>
      </c>
      <c r="B280" s="5" t="n">
        <v>8303</v>
      </c>
    </row>
    <row r="281" spans="1:5">
      <c r="A281" s="4" t="s">
        <v>32</v>
      </c>
      <c r="B281" s="5" t="n">
        <v>1542</v>
      </c>
    </row>
    <row r="282" spans="1:5">
      <c r="A282" s="4" t="s">
        <v>1331</v>
      </c>
      <c r="B282" s="5" t="n">
        <v>591</v>
      </c>
    </row>
    <row r="283" spans="1:5">
      <c r="A283" s="4" t="s">
        <v>1332</v>
      </c>
      <c r="B283" s="5" t="n">
        <v>8894</v>
      </c>
    </row>
    <row r="284" spans="1:5">
      <c r="A284" s="4" t="s">
        <v>32</v>
      </c>
      <c r="B284" s="5" t="n">
        <v>1542</v>
      </c>
    </row>
    <row r="285" spans="1:5">
      <c r="A285" s="4" t="s">
        <v>123</v>
      </c>
      <c r="B285" s="5" t="n">
        <v>10436</v>
      </c>
    </row>
    <row r="286" spans="1:5">
      <c r="A286" s="4" t="s">
        <v>1333</v>
      </c>
      <c r="B286" s="5" t="n">
        <v>-1270</v>
      </c>
    </row>
    <row r="287" spans="1:5">
      <c r="A287" s="4" t="s">
        <v>1356</v>
      </c>
    </row>
    <row r="288" spans="1:5">
      <c r="A288" s="3" t="s">
        <v>1328</v>
      </c>
    </row>
    <row r="289" spans="1:5">
      <c r="A289" s="4" t="s">
        <v>1329</v>
      </c>
      <c r="B289" s="5" t="n">
        <v>0</v>
      </c>
    </row>
    <row r="290" spans="1:5">
      <c r="A290" s="4" t="s">
        <v>1330</v>
      </c>
      <c r="B290" s="5" t="n">
        <v>71</v>
      </c>
    </row>
    <row r="291" spans="1:5">
      <c r="A291" s="4" t="s">
        <v>32</v>
      </c>
      <c r="B291" s="5" t="n">
        <v>216</v>
      </c>
    </row>
    <row r="292" spans="1:5">
      <c r="A292" s="4" t="s">
        <v>1331</v>
      </c>
      <c r="B292" s="5" t="n">
        <v>0</v>
      </c>
    </row>
    <row r="293" spans="1:5">
      <c r="A293" s="4" t="s">
        <v>1332</v>
      </c>
      <c r="B293" s="5" t="n">
        <v>71</v>
      </c>
    </row>
    <row r="294" spans="1:5">
      <c r="A294" s="4" t="s">
        <v>32</v>
      </c>
      <c r="B294" s="5" t="n">
        <v>216</v>
      </c>
    </row>
    <row r="295" spans="1:5">
      <c r="A295" s="4" t="s">
        <v>123</v>
      </c>
      <c r="B295" s="5" t="n">
        <v>287</v>
      </c>
    </row>
    <row r="296" spans="1:5">
      <c r="A296" s="4" t="s">
        <v>1333</v>
      </c>
      <c r="B296" s="5" t="n">
        <v>-71</v>
      </c>
    </row>
    <row r="297" spans="1:5">
      <c r="A297" s="4" t="s">
        <v>553</v>
      </c>
    </row>
    <row r="298" spans="1:5">
      <c r="A298" s="3" t="s">
        <v>1328</v>
      </c>
    </row>
    <row r="299" spans="1:5">
      <c r="A299" s="4" t="s">
        <v>1329</v>
      </c>
      <c r="B299" s="5" t="n">
        <v>0</v>
      </c>
    </row>
    <row r="300" spans="1:5">
      <c r="A300" s="4" t="s">
        <v>1330</v>
      </c>
      <c r="B300" s="5" t="n">
        <v>6524</v>
      </c>
    </row>
    <row r="301" spans="1:5">
      <c r="A301" s="4" t="s">
        <v>32</v>
      </c>
      <c r="B301" s="5" t="n">
        <v>724</v>
      </c>
    </row>
    <row r="302" spans="1:5">
      <c r="A302" s="4" t="s">
        <v>1331</v>
      </c>
      <c r="B302" s="5" t="n">
        <v>0</v>
      </c>
    </row>
    <row r="303" spans="1:5">
      <c r="A303" s="4" t="s">
        <v>1332</v>
      </c>
      <c r="B303" s="5" t="n">
        <v>6524</v>
      </c>
    </row>
    <row r="304" spans="1:5">
      <c r="A304" s="4" t="s">
        <v>32</v>
      </c>
      <c r="B304" s="5" t="n">
        <v>724</v>
      </c>
    </row>
    <row r="305" spans="1:5">
      <c r="A305" s="4" t="s">
        <v>123</v>
      </c>
      <c r="B305" s="5" t="n">
        <v>7248</v>
      </c>
    </row>
    <row r="306" spans="1:5">
      <c r="A306" s="4" t="s">
        <v>1333</v>
      </c>
      <c r="B306" s="5" t="n">
        <v>-96</v>
      </c>
    </row>
    <row r="307" spans="1:5">
      <c r="A307" s="4" t="s">
        <v>574</v>
      </c>
    </row>
    <row r="308" spans="1:5">
      <c r="A308" s="3" t="s">
        <v>1328</v>
      </c>
    </row>
    <row r="309" spans="1:5">
      <c r="A309" s="4" t="s">
        <v>1329</v>
      </c>
      <c r="B309" s="5" t="n">
        <v>0</v>
      </c>
    </row>
    <row r="310" spans="1:5">
      <c r="A310" s="4" t="s">
        <v>1330</v>
      </c>
      <c r="B310" s="5" t="n">
        <v>8164</v>
      </c>
    </row>
    <row r="311" spans="1:5">
      <c r="A311" s="4" t="s">
        <v>32</v>
      </c>
      <c r="B311" s="5" t="n">
        <v>1369</v>
      </c>
    </row>
    <row r="312" spans="1:5">
      <c r="A312" s="4" t="s">
        <v>1331</v>
      </c>
      <c r="B312" s="5" t="n">
        <v>3916</v>
      </c>
    </row>
    <row r="313" spans="1:5">
      <c r="A313" s="4" t="s">
        <v>1332</v>
      </c>
      <c r="B313" s="5" t="n">
        <v>12080</v>
      </c>
    </row>
    <row r="314" spans="1:5">
      <c r="A314" s="4" t="s">
        <v>32</v>
      </c>
      <c r="B314" s="5" t="n">
        <v>1369</v>
      </c>
    </row>
    <row r="315" spans="1:5">
      <c r="A315" s="4" t="s">
        <v>123</v>
      </c>
      <c r="B315" s="5" t="n">
        <v>13449</v>
      </c>
    </row>
    <row r="316" spans="1:5">
      <c r="A316" s="4" t="s">
        <v>1333</v>
      </c>
      <c r="B316" s="5" t="n">
        <v>-827</v>
      </c>
    </row>
    <row r="317" spans="1:5">
      <c r="A317" s="4" t="s">
        <v>1357</v>
      </c>
    </row>
    <row r="318" spans="1:5">
      <c r="A318" s="3" t="s">
        <v>1328</v>
      </c>
    </row>
    <row r="319" spans="1:5">
      <c r="A319" s="4" t="s">
        <v>1329</v>
      </c>
      <c r="B319" s="5" t="n">
        <v>0</v>
      </c>
    </row>
    <row r="320" spans="1:5">
      <c r="A320" s="4" t="s">
        <v>1330</v>
      </c>
      <c r="B320" s="5" t="n">
        <v>3473</v>
      </c>
    </row>
    <row r="321" spans="1:5">
      <c r="A321" s="4" t="s">
        <v>32</v>
      </c>
      <c r="B321" s="5" t="n">
        <v>282</v>
      </c>
    </row>
    <row r="322" spans="1:5">
      <c r="A322" s="4" t="s">
        <v>1331</v>
      </c>
      <c r="B322" s="5" t="n">
        <v>834</v>
      </c>
    </row>
    <row r="323" spans="1:5">
      <c r="A323" s="4" t="s">
        <v>1332</v>
      </c>
      <c r="B323" s="5" t="n">
        <v>4307</v>
      </c>
    </row>
    <row r="324" spans="1:5">
      <c r="A324" s="4" t="s">
        <v>32</v>
      </c>
      <c r="B324" s="5" t="n">
        <v>282</v>
      </c>
    </row>
    <row r="325" spans="1:5">
      <c r="A325" s="4" t="s">
        <v>123</v>
      </c>
      <c r="B325" s="5" t="n">
        <v>4589</v>
      </c>
    </row>
    <row r="326" spans="1:5">
      <c r="A326" s="4" t="s">
        <v>1333</v>
      </c>
      <c r="B326" s="5" t="n">
        <v>-1172</v>
      </c>
    </row>
    <row r="327" spans="1:5">
      <c r="A327" s="4" t="s">
        <v>612</v>
      </c>
    </row>
    <row r="328" spans="1:5">
      <c r="A328" s="3" t="s">
        <v>1328</v>
      </c>
    </row>
    <row r="329" spans="1:5">
      <c r="A329" s="4" t="s">
        <v>1329</v>
      </c>
      <c r="B329" s="5" t="n">
        <v>0</v>
      </c>
    </row>
    <row r="330" spans="1:5">
      <c r="A330" s="4" t="s">
        <v>1330</v>
      </c>
      <c r="B330" s="5" t="n">
        <v>11988</v>
      </c>
    </row>
    <row r="331" spans="1:5">
      <c r="A331" s="4" t="s">
        <v>32</v>
      </c>
      <c r="B331" s="5" t="n">
        <v>1926</v>
      </c>
    </row>
    <row r="332" spans="1:5">
      <c r="A332" s="4" t="s">
        <v>1331</v>
      </c>
      <c r="B332" s="5" t="n">
        <v>0</v>
      </c>
    </row>
    <row r="333" spans="1:5">
      <c r="A333" s="4" t="s">
        <v>1332</v>
      </c>
      <c r="B333" s="5" t="n">
        <v>11988</v>
      </c>
    </row>
    <row r="334" spans="1:5">
      <c r="A334" s="4" t="s">
        <v>32</v>
      </c>
      <c r="B334" s="5" t="n">
        <v>1926</v>
      </c>
    </row>
    <row r="335" spans="1:5">
      <c r="A335" s="4" t="s">
        <v>123</v>
      </c>
      <c r="B335" s="5" t="n">
        <v>13914</v>
      </c>
    </row>
    <row r="336" spans="1:5">
      <c r="A336" s="4" t="s">
        <v>1333</v>
      </c>
      <c r="B336" s="5" t="n">
        <v>-427</v>
      </c>
    </row>
    <row r="337" spans="1:5">
      <c r="A337" s="4" t="s">
        <v>454</v>
      </c>
    </row>
    <row r="338" spans="1:5">
      <c r="A338" s="3" t="s">
        <v>1328</v>
      </c>
    </row>
    <row r="339" spans="1:5">
      <c r="A339" s="4" t="s">
        <v>1329</v>
      </c>
      <c r="B339" s="5" t="n">
        <v>0</v>
      </c>
    </row>
    <row r="340" spans="1:5">
      <c r="A340" s="4" t="s">
        <v>1330</v>
      </c>
      <c r="B340" s="5" t="n">
        <v>2500</v>
      </c>
    </row>
    <row r="341" spans="1:5">
      <c r="A341" s="4" t="s">
        <v>32</v>
      </c>
      <c r="B341" s="5" t="n">
        <v>534</v>
      </c>
    </row>
    <row r="342" spans="1:5">
      <c r="A342" s="4" t="s">
        <v>1331</v>
      </c>
      <c r="B342" s="5" t="n">
        <v>635</v>
      </c>
    </row>
    <row r="343" spans="1:5">
      <c r="A343" s="4" t="s">
        <v>1332</v>
      </c>
      <c r="B343" s="5" t="n">
        <v>3135</v>
      </c>
    </row>
    <row r="344" spans="1:5">
      <c r="A344" s="4" t="s">
        <v>32</v>
      </c>
      <c r="B344" s="5" t="n">
        <v>534</v>
      </c>
    </row>
    <row r="345" spans="1:5">
      <c r="A345" s="4" t="s">
        <v>123</v>
      </c>
      <c r="B345" s="5" t="n">
        <v>3669</v>
      </c>
    </row>
    <row r="346" spans="1:5">
      <c r="A346" s="4" t="s">
        <v>1333</v>
      </c>
      <c r="B346" s="5" t="n">
        <v>-567</v>
      </c>
    </row>
    <row r="347" spans="1:5">
      <c r="A347" s="4" t="s">
        <v>1358</v>
      </c>
    </row>
    <row r="348" spans="1:5">
      <c r="A348" s="3" t="s">
        <v>1328</v>
      </c>
    </row>
    <row r="349" spans="1:5">
      <c r="A349" s="4" t="s">
        <v>1329</v>
      </c>
      <c r="B349" s="5" t="n">
        <v>0</v>
      </c>
    </row>
    <row r="350" spans="1:5">
      <c r="A350" s="4" t="s">
        <v>1330</v>
      </c>
      <c r="B350" s="5" t="n">
        <v>2924</v>
      </c>
    </row>
    <row r="351" spans="1:5">
      <c r="A351" s="4" t="s">
        <v>32</v>
      </c>
      <c r="B351" s="5" t="n">
        <v>146</v>
      </c>
    </row>
    <row r="352" spans="1:5">
      <c r="A352" s="4" t="s">
        <v>1331</v>
      </c>
      <c r="B352" s="5" t="n">
        <v>0</v>
      </c>
    </row>
    <row r="353" spans="1:5">
      <c r="A353" s="4" t="s">
        <v>1332</v>
      </c>
      <c r="B353" s="5" t="n">
        <v>2924</v>
      </c>
    </row>
    <row r="354" spans="1:5">
      <c r="A354" s="4" t="s">
        <v>32</v>
      </c>
      <c r="B354" s="5" t="n">
        <v>146</v>
      </c>
    </row>
    <row r="355" spans="1:5">
      <c r="A355" s="4" t="s">
        <v>123</v>
      </c>
      <c r="B355" s="5" t="n">
        <v>3070</v>
      </c>
    </row>
    <row r="356" spans="1:5">
      <c r="A356" s="4" t="s">
        <v>1333</v>
      </c>
      <c r="B356" s="5" t="n">
        <v>-455</v>
      </c>
    </row>
    <row r="357" spans="1:5">
      <c r="A357" s="4" t="s">
        <v>1359</v>
      </c>
    </row>
    <row r="358" spans="1:5">
      <c r="A358" s="3" t="s">
        <v>1328</v>
      </c>
    </row>
    <row r="359" spans="1:5">
      <c r="A359" s="4" t="s">
        <v>1329</v>
      </c>
      <c r="B359" s="5" t="n">
        <v>0</v>
      </c>
    </row>
    <row r="360" spans="1:5">
      <c r="A360" s="4" t="s">
        <v>1330</v>
      </c>
      <c r="B360" s="5" t="n">
        <v>42652</v>
      </c>
    </row>
    <row r="361" spans="1:5">
      <c r="A361" s="4" t="s">
        <v>32</v>
      </c>
      <c r="B361" s="5" t="n">
        <v>5135</v>
      </c>
    </row>
    <row r="362" spans="1:5">
      <c r="A362" s="4" t="s">
        <v>1331</v>
      </c>
      <c r="B362" s="5" t="n">
        <v>79</v>
      </c>
    </row>
    <row r="363" spans="1:5">
      <c r="A363" s="4" t="s">
        <v>1332</v>
      </c>
      <c r="B363" s="5" t="n">
        <v>42731</v>
      </c>
    </row>
    <row r="364" spans="1:5">
      <c r="A364" s="4" t="s">
        <v>32</v>
      </c>
      <c r="B364" s="5" t="n">
        <v>5135</v>
      </c>
    </row>
    <row r="365" spans="1:5">
      <c r="A365" s="4" t="s">
        <v>123</v>
      </c>
      <c r="B365" s="5" t="n">
        <v>47866</v>
      </c>
    </row>
    <row r="366" spans="1:5">
      <c r="A366" s="4" t="s">
        <v>1333</v>
      </c>
      <c r="B366" s="5" t="n">
        <v>-3810</v>
      </c>
    </row>
    <row r="367" spans="1:5">
      <c r="A367" s="4" t="s">
        <v>1192</v>
      </c>
    </row>
    <row r="368" spans="1:5">
      <c r="A368" s="3" t="s">
        <v>1328</v>
      </c>
    </row>
    <row r="369" spans="1:5">
      <c r="A369" s="4" t="s">
        <v>1329</v>
      </c>
      <c r="B369" s="5" t="n">
        <v>0</v>
      </c>
    </row>
    <row r="370" spans="1:5">
      <c r="A370" s="4" t="s">
        <v>1330</v>
      </c>
      <c r="B370" s="5" t="n">
        <v>19577</v>
      </c>
    </row>
    <row r="371" spans="1:5">
      <c r="A371" s="4" t="s">
        <v>32</v>
      </c>
      <c r="B371" s="5" t="n">
        <v>4030</v>
      </c>
    </row>
    <row r="372" spans="1:5">
      <c r="A372" s="4" t="s">
        <v>1331</v>
      </c>
      <c r="B372" s="5" t="n">
        <v>1238</v>
      </c>
    </row>
    <row r="373" spans="1:5">
      <c r="A373" s="4" t="s">
        <v>1332</v>
      </c>
      <c r="B373" s="5" t="n">
        <v>20815</v>
      </c>
    </row>
    <row r="374" spans="1:5">
      <c r="A374" s="4" t="s">
        <v>32</v>
      </c>
      <c r="B374" s="5" t="n">
        <v>4030</v>
      </c>
    </row>
    <row r="375" spans="1:5">
      <c r="A375" s="4" t="s">
        <v>123</v>
      </c>
      <c r="B375" s="5" t="n">
        <v>24845</v>
      </c>
    </row>
    <row r="376" spans="1:5">
      <c r="A376" s="4" t="s">
        <v>1333</v>
      </c>
      <c r="B376" s="5" t="n">
        <v>-1957</v>
      </c>
    </row>
    <row r="377" spans="1:5">
      <c r="A377" s="4" t="s">
        <v>1360</v>
      </c>
    </row>
    <row r="378" spans="1:5">
      <c r="A378" s="3" t="s">
        <v>1328</v>
      </c>
    </row>
    <row r="379" spans="1:5">
      <c r="A379" s="4" t="s">
        <v>1329</v>
      </c>
      <c r="B379" s="5" t="n">
        <v>0</v>
      </c>
    </row>
    <row r="380" spans="1:5">
      <c r="A380" s="4" t="s">
        <v>1330</v>
      </c>
      <c r="B380" s="5" t="n">
        <v>2764</v>
      </c>
    </row>
    <row r="381" spans="1:5">
      <c r="A381" s="4" t="s">
        <v>32</v>
      </c>
      <c r="B381" s="5" t="n">
        <v>388</v>
      </c>
    </row>
    <row r="382" spans="1:5">
      <c r="A382" s="4" t="s">
        <v>1331</v>
      </c>
      <c r="B382" s="5" t="n">
        <v>0</v>
      </c>
    </row>
    <row r="383" spans="1:5">
      <c r="A383" s="4" t="s">
        <v>1332</v>
      </c>
      <c r="B383" s="5" t="n">
        <v>2764</v>
      </c>
    </row>
    <row r="384" spans="1:5">
      <c r="A384" s="4" t="s">
        <v>32</v>
      </c>
      <c r="B384" s="5" t="n">
        <v>388</v>
      </c>
    </row>
    <row r="385" spans="1:5">
      <c r="A385" s="4" t="s">
        <v>123</v>
      </c>
      <c r="B385" s="5" t="n">
        <v>3152</v>
      </c>
    </row>
    <row r="386" spans="1:5">
      <c r="A386" s="4" t="s">
        <v>1333</v>
      </c>
      <c r="B386" s="5" t="n">
        <v>-297</v>
      </c>
    </row>
    <row r="387" spans="1:5">
      <c r="A387" s="4" t="s">
        <v>1361</v>
      </c>
    </row>
    <row r="388" spans="1:5">
      <c r="A388" s="3" t="s">
        <v>1328</v>
      </c>
    </row>
    <row r="389" spans="1:5">
      <c r="A389" s="4" t="s">
        <v>1329</v>
      </c>
      <c r="B389" s="5" t="n">
        <v>0</v>
      </c>
    </row>
    <row r="390" spans="1:5">
      <c r="A390" s="4" t="s">
        <v>1330</v>
      </c>
      <c r="B390" s="5" t="n">
        <v>10785</v>
      </c>
    </row>
    <row r="391" spans="1:5">
      <c r="A391" s="4" t="s">
        <v>32</v>
      </c>
      <c r="B391" s="5" t="n">
        <v>7242</v>
      </c>
    </row>
    <row r="392" spans="1:5">
      <c r="A392" s="4" t="s">
        <v>1331</v>
      </c>
      <c r="B392" s="5" t="n">
        <v>237</v>
      </c>
    </row>
    <row r="393" spans="1:5">
      <c r="A393" s="4" t="s">
        <v>1332</v>
      </c>
      <c r="B393" s="5" t="n">
        <v>11022</v>
      </c>
    </row>
    <row r="394" spans="1:5">
      <c r="A394" s="4" t="s">
        <v>32</v>
      </c>
      <c r="B394" s="5" t="n">
        <v>7242</v>
      </c>
    </row>
    <row r="395" spans="1:5">
      <c r="A395" s="4" t="s">
        <v>123</v>
      </c>
      <c r="B395" s="5" t="n">
        <v>18264</v>
      </c>
    </row>
    <row r="396" spans="1:5">
      <c r="A396" s="4" t="s">
        <v>1333</v>
      </c>
      <c r="B396" s="5" t="n">
        <v>-1394</v>
      </c>
    </row>
    <row r="397" spans="1:5">
      <c r="A397" s="4" t="s">
        <v>1362</v>
      </c>
    </row>
    <row r="398" spans="1:5">
      <c r="A398" s="3" t="s">
        <v>1328</v>
      </c>
    </row>
    <row r="399" spans="1:5">
      <c r="A399" s="4" t="s">
        <v>1329</v>
      </c>
      <c r="B399" s="5" t="n">
        <v>0</v>
      </c>
    </row>
    <row r="400" spans="1:5">
      <c r="A400" s="4" t="s">
        <v>1330</v>
      </c>
      <c r="B400" s="5" t="n">
        <v>19857</v>
      </c>
    </row>
    <row r="401" spans="1:5">
      <c r="A401" s="4" t="s">
        <v>32</v>
      </c>
      <c r="B401" s="5" t="n">
        <v>7989</v>
      </c>
    </row>
    <row r="402" spans="1:5">
      <c r="A402" s="4" t="s">
        <v>1331</v>
      </c>
      <c r="B402" s="5" t="n">
        <v>25</v>
      </c>
    </row>
    <row r="403" spans="1:5">
      <c r="A403" s="4" t="s">
        <v>1332</v>
      </c>
      <c r="B403" s="5" t="n">
        <v>19882</v>
      </c>
    </row>
    <row r="404" spans="1:5">
      <c r="A404" s="4" t="s">
        <v>32</v>
      </c>
      <c r="B404" s="5" t="n">
        <v>7989</v>
      </c>
    </row>
    <row r="405" spans="1:5">
      <c r="A405" s="4" t="s">
        <v>123</v>
      </c>
      <c r="B405" s="5" t="n">
        <v>27871</v>
      </c>
    </row>
    <row r="406" spans="1:5">
      <c r="A406" s="4" t="s">
        <v>1333</v>
      </c>
      <c r="B406" s="5" t="n">
        <v>-2324</v>
      </c>
    </row>
    <row r="407" spans="1:5">
      <c r="A407" s="4" t="s">
        <v>589</v>
      </c>
    </row>
    <row r="408" spans="1:5">
      <c r="A408" s="3" t="s">
        <v>1328</v>
      </c>
    </row>
    <row r="409" spans="1:5">
      <c r="A409" s="4" t="s">
        <v>1329</v>
      </c>
      <c r="B409" s="5" t="n">
        <v>0</v>
      </c>
    </row>
    <row r="410" spans="1:5">
      <c r="A410" s="4" t="s">
        <v>1330</v>
      </c>
      <c r="B410" s="5" t="n">
        <v>11971</v>
      </c>
    </row>
    <row r="411" spans="1:5">
      <c r="A411" s="4" t="s">
        <v>32</v>
      </c>
      <c r="B411" s="5" t="n">
        <v>4066</v>
      </c>
    </row>
    <row r="412" spans="1:5">
      <c r="A412" s="4" t="s">
        <v>1331</v>
      </c>
      <c r="B412" s="5" t="n">
        <v>0</v>
      </c>
    </row>
    <row r="413" spans="1:5">
      <c r="A413" s="4" t="s">
        <v>1332</v>
      </c>
      <c r="B413" s="5" t="n">
        <v>11971</v>
      </c>
    </row>
    <row r="414" spans="1:5">
      <c r="A414" s="4" t="s">
        <v>32</v>
      </c>
      <c r="B414" s="5" t="n">
        <v>4066</v>
      </c>
    </row>
    <row r="415" spans="1:5">
      <c r="A415" s="4" t="s">
        <v>123</v>
      </c>
      <c r="B415" s="5" t="n">
        <v>16037</v>
      </c>
    </row>
    <row r="416" spans="1:5">
      <c r="A416" s="4" t="s">
        <v>1333</v>
      </c>
      <c r="B416" s="5" t="n">
        <v>-886</v>
      </c>
    </row>
    <row r="417" spans="1:5">
      <c r="A417" s="4" t="s">
        <v>1363</v>
      </c>
    </row>
    <row r="418" spans="1:5">
      <c r="A418" s="3" t="s">
        <v>1328</v>
      </c>
    </row>
    <row r="419" spans="1:5">
      <c r="A419" s="4" t="s">
        <v>1329</v>
      </c>
      <c r="B419" s="5" t="n">
        <v>0</v>
      </c>
    </row>
    <row r="420" spans="1:5">
      <c r="A420" s="4" t="s">
        <v>1330</v>
      </c>
      <c r="B420" s="5" t="n">
        <v>8768</v>
      </c>
    </row>
    <row r="421" spans="1:5">
      <c r="A421" s="4" t="s">
        <v>32</v>
      </c>
      <c r="B421" s="5" t="n">
        <v>3535</v>
      </c>
    </row>
    <row r="422" spans="1:5">
      <c r="A422" s="4" t="s">
        <v>1331</v>
      </c>
      <c r="B422" s="5" t="n">
        <v>3306</v>
      </c>
    </row>
    <row r="423" spans="1:5">
      <c r="A423" s="4" t="s">
        <v>1332</v>
      </c>
      <c r="B423" s="5" t="n">
        <v>12074</v>
      </c>
    </row>
    <row r="424" spans="1:5">
      <c r="A424" s="4" t="s">
        <v>32</v>
      </c>
      <c r="B424" s="5" t="n">
        <v>3535</v>
      </c>
    </row>
    <row r="425" spans="1:5">
      <c r="A425" s="4" t="s">
        <v>123</v>
      </c>
      <c r="B425" s="5" t="n">
        <v>15609</v>
      </c>
    </row>
    <row r="426" spans="1:5">
      <c r="A426" s="4" t="s">
        <v>1333</v>
      </c>
      <c r="B426" s="5" t="n">
        <v>-2630</v>
      </c>
    </row>
    <row r="427" spans="1:5">
      <c r="A427" s="4" t="s">
        <v>1364</v>
      </c>
    </row>
    <row r="428" spans="1:5">
      <c r="A428" s="3" t="s">
        <v>1328</v>
      </c>
    </row>
    <row r="429" spans="1:5">
      <c r="A429" s="4" t="s">
        <v>1329</v>
      </c>
      <c r="B429" s="5" t="n">
        <v>0</v>
      </c>
    </row>
    <row r="430" spans="1:5">
      <c r="A430" s="4" t="s">
        <v>1330</v>
      </c>
      <c r="B430" s="5" t="n">
        <v>2443</v>
      </c>
    </row>
    <row r="431" spans="1:5">
      <c r="A431" s="4" t="s">
        <v>32</v>
      </c>
      <c r="B431" s="5" t="n">
        <v>805</v>
      </c>
    </row>
    <row r="432" spans="1:5">
      <c r="A432" s="4" t="s">
        <v>1331</v>
      </c>
      <c r="B432" s="5" t="n">
        <v>4</v>
      </c>
    </row>
    <row r="433" spans="1:5">
      <c r="A433" s="4" t="s">
        <v>1332</v>
      </c>
      <c r="B433" s="5" t="n">
        <v>2447</v>
      </c>
    </row>
    <row r="434" spans="1:5">
      <c r="A434" s="4" t="s">
        <v>32</v>
      </c>
      <c r="B434" s="5" t="n">
        <v>805</v>
      </c>
    </row>
    <row r="435" spans="1:5">
      <c r="A435" s="4" t="s">
        <v>123</v>
      </c>
      <c r="B435" s="5" t="n">
        <v>3252</v>
      </c>
    </row>
    <row r="436" spans="1:5">
      <c r="A436" s="4" t="s">
        <v>1333</v>
      </c>
      <c r="B436" s="5" t="n">
        <v>-345</v>
      </c>
    </row>
    <row r="437" spans="1:5">
      <c r="A437" s="4" t="s">
        <v>1365</v>
      </c>
    </row>
    <row r="438" spans="1:5">
      <c r="A438" s="3" t="s">
        <v>1328</v>
      </c>
    </row>
    <row r="439" spans="1:5">
      <c r="A439" s="4" t="s">
        <v>1329</v>
      </c>
      <c r="B439" s="5" t="n">
        <v>0</v>
      </c>
    </row>
    <row r="440" spans="1:5">
      <c r="A440" s="4" t="s">
        <v>1330</v>
      </c>
      <c r="B440" s="5" t="n">
        <v>3554</v>
      </c>
    </row>
    <row r="441" spans="1:5">
      <c r="A441" s="4" t="s">
        <v>32</v>
      </c>
      <c r="B441" s="5" t="n">
        <v>386</v>
      </c>
    </row>
    <row r="442" spans="1:5">
      <c r="A442" s="4" t="s">
        <v>1331</v>
      </c>
      <c r="B442" s="5" t="n">
        <v>287</v>
      </c>
    </row>
    <row r="443" spans="1:5">
      <c r="A443" s="4" t="s">
        <v>1332</v>
      </c>
      <c r="B443" s="5" t="n">
        <v>3841</v>
      </c>
    </row>
    <row r="444" spans="1:5">
      <c r="A444" s="4" t="s">
        <v>32</v>
      </c>
      <c r="B444" s="5" t="n">
        <v>386</v>
      </c>
    </row>
    <row r="445" spans="1:5">
      <c r="A445" s="4" t="s">
        <v>123</v>
      </c>
      <c r="B445" s="5" t="n">
        <v>4227</v>
      </c>
    </row>
    <row r="446" spans="1:5">
      <c r="A446" s="4" t="s">
        <v>1333</v>
      </c>
      <c r="B446" s="5" t="n">
        <v>-452</v>
      </c>
    </row>
    <row r="447" spans="1:5">
      <c r="A447" s="4" t="s">
        <v>1366</v>
      </c>
    </row>
    <row r="448" spans="1:5">
      <c r="A448" s="3" t="s">
        <v>1328</v>
      </c>
    </row>
    <row r="449" spans="1:5">
      <c r="A449" s="4" t="s">
        <v>1329</v>
      </c>
      <c r="B449" s="5" t="n">
        <v>0</v>
      </c>
    </row>
    <row r="450" spans="1:5">
      <c r="A450" s="4" t="s">
        <v>1330</v>
      </c>
      <c r="B450" s="5" t="n">
        <v>3961</v>
      </c>
    </row>
    <row r="451" spans="1:5">
      <c r="A451" s="4" t="s">
        <v>32</v>
      </c>
      <c r="B451" s="5" t="n">
        <v>515</v>
      </c>
    </row>
    <row r="452" spans="1:5">
      <c r="A452" s="4" t="s">
        <v>1331</v>
      </c>
      <c r="B452" s="5" t="n">
        <v>0</v>
      </c>
    </row>
    <row r="453" spans="1:5">
      <c r="A453" s="4" t="s">
        <v>1332</v>
      </c>
      <c r="B453" s="5" t="n">
        <v>3961</v>
      </c>
    </row>
    <row r="454" spans="1:5">
      <c r="A454" s="4" t="s">
        <v>32</v>
      </c>
      <c r="B454" s="5" t="n">
        <v>515</v>
      </c>
    </row>
    <row r="455" spans="1:5">
      <c r="A455" s="4" t="s">
        <v>123</v>
      </c>
      <c r="B455" s="5" t="n">
        <v>4476</v>
      </c>
    </row>
    <row r="456" spans="1:5">
      <c r="A456" s="4" t="s">
        <v>1333</v>
      </c>
      <c r="B456" s="5" t="n">
        <v>-283</v>
      </c>
    </row>
    <row r="457" spans="1:5">
      <c r="A457" s="4" t="s">
        <v>577</v>
      </c>
    </row>
    <row r="458" spans="1:5">
      <c r="A458" s="3" t="s">
        <v>1328</v>
      </c>
    </row>
    <row r="459" spans="1:5">
      <c r="A459" s="4" t="s">
        <v>1329</v>
      </c>
      <c r="B459" s="5" t="n">
        <v>0</v>
      </c>
    </row>
    <row r="460" spans="1:5">
      <c r="A460" s="4" t="s">
        <v>1330</v>
      </c>
      <c r="B460" s="5" t="n">
        <v>4445</v>
      </c>
    </row>
    <row r="461" spans="1:5">
      <c r="A461" s="4" t="s">
        <v>32</v>
      </c>
      <c r="B461" s="5" t="n">
        <v>678</v>
      </c>
    </row>
    <row r="462" spans="1:5">
      <c r="A462" s="4" t="s">
        <v>1331</v>
      </c>
      <c r="B462" s="5" t="n">
        <v>0</v>
      </c>
    </row>
    <row r="463" spans="1:5">
      <c r="A463" s="4" t="s">
        <v>1332</v>
      </c>
      <c r="B463" s="5" t="n">
        <v>4445</v>
      </c>
    </row>
    <row r="464" spans="1:5">
      <c r="A464" s="4" t="s">
        <v>32</v>
      </c>
      <c r="B464" s="5" t="n">
        <v>678</v>
      </c>
    </row>
    <row r="465" spans="1:5">
      <c r="A465" s="4" t="s">
        <v>123</v>
      </c>
      <c r="B465" s="5" t="n">
        <v>5123</v>
      </c>
    </row>
    <row r="466" spans="1:5">
      <c r="A466" s="4" t="s">
        <v>1333</v>
      </c>
      <c r="B466" s="5" t="n">
        <v>-257</v>
      </c>
    </row>
    <row r="467" spans="1:5">
      <c r="A467" s="4" t="s">
        <v>1367</v>
      </c>
    </row>
    <row r="468" spans="1:5">
      <c r="A468" s="3" t="s">
        <v>1328</v>
      </c>
    </row>
    <row r="469" spans="1:5">
      <c r="A469" s="4" t="s">
        <v>1329</v>
      </c>
      <c r="B469" s="5" t="n">
        <v>0</v>
      </c>
    </row>
    <row r="470" spans="1:5">
      <c r="A470" s="4" t="s">
        <v>1330</v>
      </c>
      <c r="B470" s="5" t="n">
        <v>2321</v>
      </c>
    </row>
    <row r="471" spans="1:5">
      <c r="A471" s="4" t="s">
        <v>32</v>
      </c>
      <c r="B471" s="5" t="n">
        <v>187</v>
      </c>
    </row>
    <row r="472" spans="1:5">
      <c r="A472" s="4" t="s">
        <v>1331</v>
      </c>
      <c r="B472" s="5" t="n">
        <v>0</v>
      </c>
    </row>
    <row r="473" spans="1:5">
      <c r="A473" s="4" t="s">
        <v>1332</v>
      </c>
      <c r="B473" s="5" t="n">
        <v>2321</v>
      </c>
    </row>
    <row r="474" spans="1:5">
      <c r="A474" s="4" t="s">
        <v>32</v>
      </c>
      <c r="B474" s="5" t="n">
        <v>187</v>
      </c>
    </row>
    <row r="475" spans="1:5">
      <c r="A475" s="4" t="s">
        <v>123</v>
      </c>
      <c r="B475" s="5" t="n">
        <v>2508</v>
      </c>
    </row>
    <row r="476" spans="1:5">
      <c r="A476" s="4" t="s">
        <v>1333</v>
      </c>
      <c r="B476" s="5" t="n">
        <v>-265</v>
      </c>
    </row>
    <row r="477" spans="1:5">
      <c r="A477" s="4" t="s">
        <v>1368</v>
      </c>
    </row>
    <row r="478" spans="1:5">
      <c r="A478" s="3" t="s">
        <v>1328</v>
      </c>
    </row>
    <row r="479" spans="1:5">
      <c r="A479" s="4" t="s">
        <v>1329</v>
      </c>
      <c r="B479" s="5" t="n">
        <v>0</v>
      </c>
    </row>
    <row r="480" spans="1:5">
      <c r="A480" s="4" t="s">
        <v>1330</v>
      </c>
      <c r="B480" s="5" t="n">
        <v>4730</v>
      </c>
    </row>
    <row r="481" spans="1:5">
      <c r="A481" s="4" t="s">
        <v>32</v>
      </c>
      <c r="B481" s="5" t="n">
        <v>380</v>
      </c>
    </row>
    <row r="482" spans="1:5">
      <c r="A482" s="4" t="s">
        <v>1331</v>
      </c>
      <c r="B482" s="5" t="n">
        <v>13</v>
      </c>
    </row>
    <row r="483" spans="1:5">
      <c r="A483" s="4" t="s">
        <v>1332</v>
      </c>
      <c r="B483" s="5" t="n">
        <v>4743</v>
      </c>
    </row>
    <row r="484" spans="1:5">
      <c r="A484" s="4" t="s">
        <v>32</v>
      </c>
      <c r="B484" s="5" t="n">
        <v>380</v>
      </c>
    </row>
    <row r="485" spans="1:5">
      <c r="A485" s="4" t="s">
        <v>123</v>
      </c>
      <c r="B485" s="5" t="n">
        <v>5123</v>
      </c>
    </row>
    <row r="486" spans="1:5">
      <c r="A486" s="4" t="s">
        <v>1333</v>
      </c>
      <c r="B486" s="5" t="n">
        <v>-540</v>
      </c>
    </row>
    <row r="487" spans="1:5">
      <c r="A487" s="4" t="s">
        <v>1369</v>
      </c>
    </row>
    <row r="488" spans="1:5">
      <c r="A488" s="3" t="s">
        <v>1328</v>
      </c>
    </row>
    <row r="489" spans="1:5">
      <c r="A489" s="4" t="s">
        <v>1329</v>
      </c>
      <c r="B489" s="5" t="n">
        <v>0</v>
      </c>
    </row>
    <row r="490" spans="1:5">
      <c r="A490" s="4" t="s">
        <v>1330</v>
      </c>
      <c r="B490" s="5" t="n">
        <v>8459</v>
      </c>
    </row>
    <row r="491" spans="1:5">
      <c r="A491" s="4" t="s">
        <v>32</v>
      </c>
      <c r="B491" s="5" t="n">
        <v>424</v>
      </c>
    </row>
    <row r="492" spans="1:5">
      <c r="A492" s="4" t="s">
        <v>1331</v>
      </c>
      <c r="B492" s="5" t="n">
        <v>0</v>
      </c>
    </row>
    <row r="493" spans="1:5">
      <c r="A493" s="4" t="s">
        <v>1332</v>
      </c>
      <c r="B493" s="5" t="n">
        <v>8459</v>
      </c>
    </row>
    <row r="494" spans="1:5">
      <c r="A494" s="4" t="s">
        <v>32</v>
      </c>
      <c r="B494" s="5" t="n">
        <v>424</v>
      </c>
    </row>
    <row r="495" spans="1:5">
      <c r="A495" s="4" t="s">
        <v>123</v>
      </c>
      <c r="B495" s="5" t="n">
        <v>8883</v>
      </c>
    </row>
    <row r="496" spans="1:5">
      <c r="A496" s="4" t="s">
        <v>1333</v>
      </c>
      <c r="B496" s="5" t="n">
        <v>-1100</v>
      </c>
    </row>
    <row r="497" spans="1:5">
      <c r="A497" s="4" t="s">
        <v>1370</v>
      </c>
    </row>
    <row r="498" spans="1:5">
      <c r="A498" s="3" t="s">
        <v>1328</v>
      </c>
    </row>
    <row r="499" spans="1:5">
      <c r="A499" s="4" t="s">
        <v>1329</v>
      </c>
      <c r="B499" s="5" t="n">
        <v>0</v>
      </c>
    </row>
    <row r="500" spans="1:5">
      <c r="A500" s="4" t="s">
        <v>1330</v>
      </c>
      <c r="B500" s="5" t="n">
        <v>2757</v>
      </c>
    </row>
    <row r="501" spans="1:5">
      <c r="A501" s="4" t="s">
        <v>32</v>
      </c>
      <c r="B501" s="5" t="n">
        <v>216</v>
      </c>
    </row>
    <row r="502" spans="1:5">
      <c r="A502" s="4" t="s">
        <v>1331</v>
      </c>
      <c r="B502" s="5" t="n">
        <v>808</v>
      </c>
    </row>
    <row r="503" spans="1:5">
      <c r="A503" s="4" t="s">
        <v>1332</v>
      </c>
      <c r="B503" s="5" t="n">
        <v>3565</v>
      </c>
    </row>
    <row r="504" spans="1:5">
      <c r="A504" s="4" t="s">
        <v>32</v>
      </c>
      <c r="B504" s="5" t="n">
        <v>216</v>
      </c>
    </row>
    <row r="505" spans="1:5">
      <c r="A505" s="4" t="s">
        <v>123</v>
      </c>
      <c r="B505" s="5" t="n">
        <v>3781</v>
      </c>
    </row>
    <row r="506" spans="1:5">
      <c r="A506" s="4" t="s">
        <v>1333</v>
      </c>
      <c r="B506" s="5" t="n">
        <v>-713</v>
      </c>
    </row>
    <row r="507" spans="1:5">
      <c r="A507" s="4" t="s">
        <v>1371</v>
      </c>
    </row>
    <row r="508" spans="1:5">
      <c r="A508" s="3" t="s">
        <v>1328</v>
      </c>
    </row>
    <row r="509" spans="1:5">
      <c r="A509" s="4" t="s">
        <v>1329</v>
      </c>
      <c r="B509" s="5" t="n">
        <v>0</v>
      </c>
    </row>
    <row r="510" spans="1:5">
      <c r="A510" s="4" t="s">
        <v>1330</v>
      </c>
      <c r="B510" s="5" t="n">
        <v>1169</v>
      </c>
    </row>
    <row r="511" spans="1:5">
      <c r="A511" s="4" t="s">
        <v>32</v>
      </c>
      <c r="B511" s="5" t="n">
        <v>207</v>
      </c>
    </row>
    <row r="512" spans="1:5">
      <c r="A512" s="4" t="s">
        <v>1331</v>
      </c>
      <c r="B512" s="5" t="n">
        <v>62</v>
      </c>
    </row>
    <row r="513" spans="1:5">
      <c r="A513" s="4" t="s">
        <v>1332</v>
      </c>
      <c r="B513" s="5" t="n">
        <v>1231</v>
      </c>
    </row>
    <row r="514" spans="1:5">
      <c r="A514" s="4" t="s">
        <v>32</v>
      </c>
      <c r="B514" s="5" t="n">
        <v>207</v>
      </c>
    </row>
    <row r="515" spans="1:5">
      <c r="A515" s="4" t="s">
        <v>123</v>
      </c>
      <c r="B515" s="5" t="n">
        <v>1438</v>
      </c>
    </row>
    <row r="516" spans="1:5">
      <c r="A516" s="4" t="s">
        <v>1333</v>
      </c>
      <c r="B516" s="5" t="n">
        <v>-420</v>
      </c>
    </row>
    <row r="517" spans="1:5">
      <c r="A517" s="4" t="s">
        <v>1372</v>
      </c>
    </row>
    <row r="518" spans="1:5">
      <c r="A518" s="3" t="s">
        <v>1328</v>
      </c>
    </row>
    <row r="519" spans="1:5">
      <c r="A519" s="4" t="s">
        <v>1329</v>
      </c>
      <c r="B519" s="5" t="n">
        <v>0</v>
      </c>
    </row>
    <row r="520" spans="1:5">
      <c r="A520" s="4" t="s">
        <v>1330</v>
      </c>
      <c r="B520" s="5" t="n">
        <v>798</v>
      </c>
    </row>
    <row r="521" spans="1:5">
      <c r="A521" s="4" t="s">
        <v>32</v>
      </c>
      <c r="B521" s="5" t="n">
        <v>150</v>
      </c>
    </row>
    <row r="522" spans="1:5">
      <c r="A522" s="4" t="s">
        <v>1331</v>
      </c>
      <c r="B522" s="5" t="n">
        <v>128</v>
      </c>
    </row>
    <row r="523" spans="1:5">
      <c r="A523" s="4" t="s">
        <v>1332</v>
      </c>
      <c r="B523" s="5" t="n">
        <v>926</v>
      </c>
    </row>
    <row r="524" spans="1:5">
      <c r="A524" s="4" t="s">
        <v>32</v>
      </c>
      <c r="B524" s="5" t="n">
        <v>150</v>
      </c>
    </row>
    <row r="525" spans="1:5">
      <c r="A525" s="4" t="s">
        <v>123</v>
      </c>
      <c r="B525" s="5" t="n">
        <v>1076</v>
      </c>
    </row>
    <row r="526" spans="1:5">
      <c r="A526" s="4" t="s">
        <v>1333</v>
      </c>
      <c r="B526" s="5" t="n">
        <v>-232</v>
      </c>
    </row>
    <row r="527" spans="1:5">
      <c r="A527" s="4" t="s">
        <v>1373</v>
      </c>
    </row>
    <row r="528" spans="1:5">
      <c r="A528" s="3" t="s">
        <v>1328</v>
      </c>
    </row>
    <row r="529" spans="1:5">
      <c r="A529" s="4" t="s">
        <v>1329</v>
      </c>
      <c r="B529" s="5" t="n">
        <v>0</v>
      </c>
    </row>
    <row r="530" spans="1:5">
      <c r="A530" s="4" t="s">
        <v>1330</v>
      </c>
      <c r="B530" s="5" t="n">
        <v>802</v>
      </c>
    </row>
    <row r="531" spans="1:5">
      <c r="A531" s="4" t="s">
        <v>32</v>
      </c>
      <c r="B531" s="5" t="n">
        <v>151</v>
      </c>
    </row>
    <row r="532" spans="1:5">
      <c r="A532" s="4" t="s">
        <v>1331</v>
      </c>
      <c r="B532" s="5" t="n">
        <v>224</v>
      </c>
    </row>
    <row r="533" spans="1:5">
      <c r="A533" s="4" t="s">
        <v>1332</v>
      </c>
      <c r="B533" s="5" t="n">
        <v>1026</v>
      </c>
    </row>
    <row r="534" spans="1:5">
      <c r="A534" s="4" t="s">
        <v>32</v>
      </c>
      <c r="B534" s="5" t="n">
        <v>151</v>
      </c>
    </row>
    <row r="535" spans="1:5">
      <c r="A535" s="4" t="s">
        <v>123</v>
      </c>
      <c r="B535" s="5" t="n">
        <v>1177</v>
      </c>
    </row>
    <row r="536" spans="1:5">
      <c r="A536" s="4" t="s">
        <v>1333</v>
      </c>
      <c r="B536" s="5" t="n">
        <v>-301</v>
      </c>
    </row>
    <row r="537" spans="1:5">
      <c r="A537" s="4" t="s">
        <v>1374</v>
      </c>
    </row>
    <row r="538" spans="1:5">
      <c r="A538" s="3" t="s">
        <v>1328</v>
      </c>
    </row>
    <row r="539" spans="1:5">
      <c r="A539" s="4" t="s">
        <v>1329</v>
      </c>
      <c r="B539" s="5" t="n">
        <v>0</v>
      </c>
    </row>
    <row r="540" spans="1:5">
      <c r="A540" s="4" t="s">
        <v>1330</v>
      </c>
      <c r="B540" s="5" t="n">
        <v>5304</v>
      </c>
    </row>
    <row r="541" spans="1:5">
      <c r="A541" s="4" t="s">
        <v>32</v>
      </c>
      <c r="B541" s="5" t="n">
        <v>942</v>
      </c>
    </row>
    <row r="542" spans="1:5">
      <c r="A542" s="4" t="s">
        <v>1331</v>
      </c>
      <c r="B542" s="5" t="n">
        <v>2150</v>
      </c>
    </row>
    <row r="543" spans="1:5">
      <c r="A543" s="4" t="s">
        <v>1332</v>
      </c>
      <c r="B543" s="5" t="n">
        <v>7454</v>
      </c>
    </row>
    <row r="544" spans="1:5">
      <c r="A544" s="4" t="s">
        <v>32</v>
      </c>
      <c r="B544" s="5" t="n">
        <v>942</v>
      </c>
    </row>
    <row r="545" spans="1:5">
      <c r="A545" s="4" t="s">
        <v>123</v>
      </c>
      <c r="B545" s="5" t="n">
        <v>8396</v>
      </c>
    </row>
    <row r="546" spans="1:5">
      <c r="A546" s="4" t="s">
        <v>1333</v>
      </c>
      <c r="B546" s="5" t="n">
        <v>-2054</v>
      </c>
    </row>
    <row r="547" spans="1:5">
      <c r="A547" s="4" t="s">
        <v>1375</v>
      </c>
    </row>
    <row r="548" spans="1:5">
      <c r="A548" s="3" t="s">
        <v>1328</v>
      </c>
    </row>
    <row r="549" spans="1:5">
      <c r="A549" s="4" t="s">
        <v>1329</v>
      </c>
      <c r="B549" s="5" t="n">
        <v>0</v>
      </c>
    </row>
    <row r="550" spans="1:5">
      <c r="A550" s="4" t="s">
        <v>1330</v>
      </c>
      <c r="B550" s="5" t="n">
        <v>3402</v>
      </c>
    </row>
    <row r="551" spans="1:5">
      <c r="A551" s="4" t="s">
        <v>32</v>
      </c>
      <c r="B551" s="5" t="n">
        <v>775</v>
      </c>
    </row>
    <row r="552" spans="1:5">
      <c r="A552" s="4" t="s">
        <v>1331</v>
      </c>
      <c r="B552" s="5" t="n">
        <v>0</v>
      </c>
    </row>
    <row r="553" spans="1:5">
      <c r="A553" s="4" t="s">
        <v>1332</v>
      </c>
      <c r="B553" s="5" t="n">
        <v>3402</v>
      </c>
    </row>
    <row r="554" spans="1:5">
      <c r="A554" s="4" t="s">
        <v>32</v>
      </c>
      <c r="B554" s="5" t="n">
        <v>775</v>
      </c>
    </row>
    <row r="555" spans="1:5">
      <c r="A555" s="4" t="s">
        <v>123</v>
      </c>
      <c r="B555" s="5" t="n">
        <v>4177</v>
      </c>
    </row>
    <row r="556" spans="1:5">
      <c r="A556" s="4" t="s">
        <v>1333</v>
      </c>
      <c r="B556" s="5" t="n">
        <v>-613</v>
      </c>
    </row>
    <row r="557" spans="1:5">
      <c r="A557" s="4" t="s">
        <v>1376</v>
      </c>
    </row>
    <row r="558" spans="1:5">
      <c r="A558" s="3" t="s">
        <v>1328</v>
      </c>
    </row>
    <row r="559" spans="1:5">
      <c r="A559" s="4" t="s">
        <v>1329</v>
      </c>
      <c r="B559" s="5" t="n">
        <v>0</v>
      </c>
    </row>
    <row r="560" spans="1:5">
      <c r="A560" s="4" t="s">
        <v>1330</v>
      </c>
      <c r="B560" s="5" t="n">
        <v>5867</v>
      </c>
    </row>
    <row r="561" spans="1:5">
      <c r="A561" s="4" t="s">
        <v>32</v>
      </c>
      <c r="B561" s="5" t="n">
        <v>504</v>
      </c>
    </row>
    <row r="562" spans="1:5">
      <c r="A562" s="4" t="s">
        <v>1331</v>
      </c>
      <c r="B562" s="5" t="n">
        <v>77</v>
      </c>
    </row>
    <row r="563" spans="1:5">
      <c r="A563" s="4" t="s">
        <v>1332</v>
      </c>
      <c r="B563" s="5" t="n">
        <v>5944</v>
      </c>
    </row>
    <row r="564" spans="1:5">
      <c r="A564" s="4" t="s">
        <v>32</v>
      </c>
      <c r="B564" s="5" t="n">
        <v>504</v>
      </c>
    </row>
    <row r="565" spans="1:5">
      <c r="A565" s="4" t="s">
        <v>123</v>
      </c>
      <c r="B565" s="5" t="n">
        <v>6448</v>
      </c>
    </row>
    <row r="566" spans="1:5">
      <c r="A566" s="4" t="s">
        <v>1333</v>
      </c>
      <c r="B566" s="5" t="n">
        <v>-1020</v>
      </c>
    </row>
    <row r="567" spans="1:5">
      <c r="A567" s="4" t="s">
        <v>1377</v>
      </c>
    </row>
    <row r="568" spans="1:5">
      <c r="A568" s="3" t="s">
        <v>1328</v>
      </c>
    </row>
    <row r="569" spans="1:5">
      <c r="A569" s="4" t="s">
        <v>1329</v>
      </c>
      <c r="B569" s="5" t="n">
        <v>0</v>
      </c>
    </row>
    <row r="570" spans="1:5">
      <c r="A570" s="4" t="s">
        <v>1330</v>
      </c>
      <c r="B570" s="5" t="n">
        <v>2303</v>
      </c>
    </row>
    <row r="571" spans="1:5">
      <c r="A571" s="4" t="s">
        <v>32</v>
      </c>
      <c r="B571" s="5" t="n">
        <v>133</v>
      </c>
    </row>
    <row r="572" spans="1:5">
      <c r="A572" s="4" t="s">
        <v>1331</v>
      </c>
      <c r="B572" s="5" t="n">
        <v>0</v>
      </c>
    </row>
    <row r="573" spans="1:5">
      <c r="A573" s="4" t="s">
        <v>1332</v>
      </c>
      <c r="B573" s="5" t="n">
        <v>2303</v>
      </c>
    </row>
    <row r="574" spans="1:5">
      <c r="A574" s="4" t="s">
        <v>32</v>
      </c>
      <c r="B574" s="5" t="n">
        <v>133</v>
      </c>
    </row>
    <row r="575" spans="1:5">
      <c r="A575" s="4" t="s">
        <v>123</v>
      </c>
      <c r="B575" s="5" t="n">
        <v>2436</v>
      </c>
    </row>
    <row r="576" spans="1:5">
      <c r="A576" s="4" t="s">
        <v>1333</v>
      </c>
      <c r="B576" s="5" t="n">
        <v>-416</v>
      </c>
    </row>
    <row r="577" spans="1:5">
      <c r="A577" s="4" t="s">
        <v>1378</v>
      </c>
    </row>
    <row r="578" spans="1:5">
      <c r="A578" s="3" t="s">
        <v>1328</v>
      </c>
    </row>
    <row r="579" spans="1:5">
      <c r="A579" s="4" t="s">
        <v>1329</v>
      </c>
      <c r="B579" s="5" t="n">
        <v>0</v>
      </c>
    </row>
    <row r="580" spans="1:5">
      <c r="A580" s="4" t="s">
        <v>1330</v>
      </c>
      <c r="B580" s="5" t="n">
        <v>544</v>
      </c>
    </row>
    <row r="581" spans="1:5">
      <c r="A581" s="4" t="s">
        <v>32</v>
      </c>
      <c r="B581" s="5" t="n">
        <v>44</v>
      </c>
    </row>
    <row r="582" spans="1:5">
      <c r="A582" s="4" t="s">
        <v>1331</v>
      </c>
      <c r="B582" s="5" t="n">
        <v>0</v>
      </c>
    </row>
    <row r="583" spans="1:5">
      <c r="A583" s="4" t="s">
        <v>1332</v>
      </c>
      <c r="B583" s="5" t="n">
        <v>544</v>
      </c>
    </row>
    <row r="584" spans="1:5">
      <c r="A584" s="4" t="s">
        <v>32</v>
      </c>
      <c r="B584" s="5" t="n">
        <v>44</v>
      </c>
    </row>
    <row r="585" spans="1:5">
      <c r="A585" s="4" t="s">
        <v>123</v>
      </c>
      <c r="B585" s="5" t="n">
        <v>588</v>
      </c>
    </row>
    <row r="586" spans="1:5">
      <c r="A586" s="4" t="s">
        <v>1333</v>
      </c>
      <c r="B586" s="5" t="n">
        <v>-96</v>
      </c>
    </row>
    <row r="587" spans="1:5">
      <c r="A587" s="4" t="s">
        <v>753</v>
      </c>
    </row>
    <row r="588" spans="1:5">
      <c r="A588" s="3" t="s">
        <v>1328</v>
      </c>
    </row>
    <row r="589" spans="1:5">
      <c r="A589" s="4" t="s">
        <v>1329</v>
      </c>
      <c r="B589" s="5" t="n">
        <v>0</v>
      </c>
    </row>
    <row r="590" spans="1:5">
      <c r="A590" s="4" t="s">
        <v>1330</v>
      </c>
      <c r="B590" s="5" t="n">
        <v>2395</v>
      </c>
    </row>
    <row r="591" spans="1:5">
      <c r="A591" s="4" t="s">
        <v>32</v>
      </c>
      <c r="B591" s="5" t="n">
        <v>119</v>
      </c>
    </row>
    <row r="592" spans="1:5">
      <c r="A592" s="4" t="s">
        <v>1331</v>
      </c>
      <c r="B592" s="5" t="n">
        <v>895</v>
      </c>
    </row>
    <row r="593" spans="1:5">
      <c r="A593" s="4" t="s">
        <v>1332</v>
      </c>
      <c r="B593" s="5" t="n">
        <v>3290</v>
      </c>
    </row>
    <row r="594" spans="1:5">
      <c r="A594" s="4" t="s">
        <v>32</v>
      </c>
      <c r="B594" s="5" t="n">
        <v>119</v>
      </c>
    </row>
    <row r="595" spans="1:5">
      <c r="A595" s="4" t="s">
        <v>123</v>
      </c>
      <c r="B595" s="5" t="n">
        <v>3409</v>
      </c>
    </row>
    <row r="596" spans="1:5">
      <c r="A596" s="4" t="s">
        <v>1333</v>
      </c>
      <c r="B596" s="5" t="n">
        <v>-1866</v>
      </c>
    </row>
    <row r="597" spans="1:5">
      <c r="A597" s="4" t="s">
        <v>1379</v>
      </c>
    </row>
    <row r="598" spans="1:5">
      <c r="A598" s="3" t="s">
        <v>1328</v>
      </c>
    </row>
    <row r="599" spans="1:5">
      <c r="A599" s="4" t="s">
        <v>1329</v>
      </c>
      <c r="B599" s="5" t="n">
        <v>0</v>
      </c>
    </row>
    <row r="600" spans="1:5">
      <c r="A600" s="4" t="s">
        <v>1330</v>
      </c>
      <c r="B600" s="5" t="n">
        <v>3161</v>
      </c>
    </row>
    <row r="601" spans="1:5">
      <c r="A601" s="4" t="s">
        <v>32</v>
      </c>
      <c r="B601" s="5" t="n">
        <v>554</v>
      </c>
    </row>
    <row r="602" spans="1:5">
      <c r="A602" s="4" t="s">
        <v>1331</v>
      </c>
      <c r="B602" s="5" t="n">
        <v>84</v>
      </c>
    </row>
    <row r="603" spans="1:5">
      <c r="A603" s="4" t="s">
        <v>1332</v>
      </c>
      <c r="B603" s="5" t="n">
        <v>3245</v>
      </c>
    </row>
    <row r="604" spans="1:5">
      <c r="A604" s="4" t="s">
        <v>32</v>
      </c>
      <c r="B604" s="5" t="n">
        <v>554</v>
      </c>
    </row>
    <row r="605" spans="1:5">
      <c r="A605" s="4" t="s">
        <v>123</v>
      </c>
      <c r="B605" s="5" t="n">
        <v>3799</v>
      </c>
    </row>
    <row r="606" spans="1:5">
      <c r="A606" s="4" t="s">
        <v>1333</v>
      </c>
      <c r="B606" s="5" t="n">
        <v>-638</v>
      </c>
    </row>
    <row r="607" spans="1:5">
      <c r="A607" s="4" t="s">
        <v>540</v>
      </c>
    </row>
    <row r="608" spans="1:5">
      <c r="A608" s="3" t="s">
        <v>1328</v>
      </c>
    </row>
    <row r="609" spans="1:5">
      <c r="A609" s="4" t="s">
        <v>1329</v>
      </c>
      <c r="B609" s="5" t="n">
        <v>0</v>
      </c>
    </row>
    <row r="610" spans="1:5">
      <c r="A610" s="4" t="s">
        <v>1330</v>
      </c>
      <c r="B610" s="5" t="n">
        <v>19339</v>
      </c>
    </row>
    <row r="611" spans="1:5">
      <c r="A611" s="4" t="s">
        <v>32</v>
      </c>
      <c r="B611" s="5" t="n">
        <v>0</v>
      </c>
    </row>
    <row r="612" spans="1:5">
      <c r="A612" s="4" t="s">
        <v>1331</v>
      </c>
      <c r="B612" s="5" t="n">
        <v>0</v>
      </c>
    </row>
    <row r="613" spans="1:5">
      <c r="A613" s="4" t="s">
        <v>1332</v>
      </c>
      <c r="B613" s="5" t="n">
        <v>19339</v>
      </c>
    </row>
    <row r="614" spans="1:5">
      <c r="A614" s="4" t="s">
        <v>32</v>
      </c>
      <c r="B614" s="5" t="n">
        <v>0</v>
      </c>
    </row>
    <row r="615" spans="1:5">
      <c r="A615" s="4" t="s">
        <v>123</v>
      </c>
      <c r="B615" s="5" t="n">
        <v>19339</v>
      </c>
    </row>
    <row r="616" spans="1:5">
      <c r="A616" s="4" t="s">
        <v>1333</v>
      </c>
      <c r="B616" s="5" t="n">
        <v>-382</v>
      </c>
    </row>
    <row r="617" spans="1:5">
      <c r="A617" s="4" t="s">
        <v>1380</v>
      </c>
    </row>
    <row r="618" spans="1:5">
      <c r="A618" s="3" t="s">
        <v>1328</v>
      </c>
    </row>
    <row r="619" spans="1:5">
      <c r="A619" s="4" t="s">
        <v>1329</v>
      </c>
      <c r="B619" s="5" t="n">
        <v>0</v>
      </c>
    </row>
    <row r="620" spans="1:5">
      <c r="A620" s="4" t="s">
        <v>1330</v>
      </c>
      <c r="B620" s="5" t="n">
        <v>3302</v>
      </c>
    </row>
    <row r="621" spans="1:5">
      <c r="A621" s="4" t="s">
        <v>32</v>
      </c>
      <c r="B621" s="5" t="n">
        <v>403</v>
      </c>
    </row>
    <row r="622" spans="1:5">
      <c r="A622" s="4" t="s">
        <v>1331</v>
      </c>
      <c r="B622" s="5" t="n">
        <v>78</v>
      </c>
    </row>
    <row r="623" spans="1:5">
      <c r="A623" s="4" t="s">
        <v>1332</v>
      </c>
      <c r="B623" s="5" t="n">
        <v>3380</v>
      </c>
    </row>
    <row r="624" spans="1:5">
      <c r="A624" s="4" t="s">
        <v>32</v>
      </c>
      <c r="B624" s="5" t="n">
        <v>403</v>
      </c>
    </row>
    <row r="625" spans="1:5">
      <c r="A625" s="4" t="s">
        <v>123</v>
      </c>
      <c r="B625" s="5" t="n">
        <v>3783</v>
      </c>
    </row>
    <row r="626" spans="1:5">
      <c r="A626" s="4" t="s">
        <v>1333</v>
      </c>
      <c r="B626" s="5" t="n">
        <v>-493</v>
      </c>
    </row>
    <row r="627" spans="1:5">
      <c r="A627" s="4" t="s">
        <v>554</v>
      </c>
    </row>
    <row r="628" spans="1:5">
      <c r="A628" s="3" t="s">
        <v>1328</v>
      </c>
    </row>
    <row r="629" spans="1:5">
      <c r="A629" s="4" t="s">
        <v>1329</v>
      </c>
      <c r="B629" s="5" t="n">
        <v>0</v>
      </c>
    </row>
    <row r="630" spans="1:5">
      <c r="A630" s="4" t="s">
        <v>1330</v>
      </c>
      <c r="B630" s="5" t="n">
        <v>5222</v>
      </c>
    </row>
    <row r="631" spans="1:5">
      <c r="A631" s="4" t="s">
        <v>32</v>
      </c>
      <c r="B631" s="5" t="n">
        <v>337</v>
      </c>
    </row>
    <row r="632" spans="1:5">
      <c r="A632" s="4" t="s">
        <v>1331</v>
      </c>
      <c r="B632" s="5" t="n">
        <v>0</v>
      </c>
    </row>
    <row r="633" spans="1:5">
      <c r="A633" s="4" t="s">
        <v>1332</v>
      </c>
      <c r="B633" s="5" t="n">
        <v>5222</v>
      </c>
    </row>
    <row r="634" spans="1:5">
      <c r="A634" s="4" t="s">
        <v>32</v>
      </c>
      <c r="B634" s="5" t="n">
        <v>337</v>
      </c>
    </row>
    <row r="635" spans="1:5">
      <c r="A635" s="4" t="s">
        <v>123</v>
      </c>
      <c r="B635" s="5" t="n">
        <v>5559</v>
      </c>
    </row>
    <row r="636" spans="1:5">
      <c r="A636" s="4" t="s">
        <v>1333</v>
      </c>
      <c r="B636" s="5" t="n">
        <v>-76</v>
      </c>
    </row>
    <row r="637" spans="1:5">
      <c r="A637" s="4" t="s">
        <v>1381</v>
      </c>
    </row>
    <row r="638" spans="1:5">
      <c r="A638" s="3" t="s">
        <v>1328</v>
      </c>
    </row>
    <row r="639" spans="1:5">
      <c r="A639" s="4" t="s">
        <v>1329</v>
      </c>
      <c r="B639" s="5" t="n">
        <v>0</v>
      </c>
    </row>
    <row r="640" spans="1:5">
      <c r="A640" s="4" t="s">
        <v>1330</v>
      </c>
      <c r="B640" s="5" t="n">
        <v>3123</v>
      </c>
    </row>
    <row r="641" spans="1:5">
      <c r="A641" s="4" t="s">
        <v>32</v>
      </c>
      <c r="B641" s="5" t="n">
        <v>489</v>
      </c>
    </row>
    <row r="642" spans="1:5">
      <c r="A642" s="4" t="s">
        <v>1331</v>
      </c>
      <c r="B642" s="5" t="n">
        <v>167</v>
      </c>
    </row>
    <row r="643" spans="1:5">
      <c r="A643" s="4" t="s">
        <v>1332</v>
      </c>
      <c r="B643" s="5" t="n">
        <v>3290</v>
      </c>
    </row>
    <row r="644" spans="1:5">
      <c r="A644" s="4" t="s">
        <v>32</v>
      </c>
      <c r="B644" s="5" t="n">
        <v>489</v>
      </c>
    </row>
    <row r="645" spans="1:5">
      <c r="A645" s="4" t="s">
        <v>123</v>
      </c>
      <c r="B645" s="5" t="n">
        <v>3779</v>
      </c>
    </row>
    <row r="646" spans="1:5">
      <c r="A646" s="4" t="s">
        <v>1333</v>
      </c>
      <c r="B646" s="5" t="n">
        <v>-594</v>
      </c>
    </row>
    <row r="647" spans="1:5">
      <c r="A647" s="4" t="s">
        <v>582</v>
      </c>
    </row>
    <row r="648" spans="1:5">
      <c r="A648" s="3" t="s">
        <v>1328</v>
      </c>
    </row>
    <row r="649" spans="1:5">
      <c r="A649" s="4" t="s">
        <v>1329</v>
      </c>
      <c r="B649" s="5" t="n">
        <v>0</v>
      </c>
    </row>
    <row r="650" spans="1:5">
      <c r="A650" s="4" t="s">
        <v>1330</v>
      </c>
      <c r="B650" s="5" t="n">
        <v>5171</v>
      </c>
    </row>
    <row r="651" spans="1:5">
      <c r="A651" s="4" t="s">
        <v>32</v>
      </c>
      <c r="B651" s="5" t="n">
        <v>783</v>
      </c>
    </row>
    <row r="652" spans="1:5">
      <c r="A652" s="4" t="s">
        <v>1331</v>
      </c>
      <c r="B652" s="5" t="n">
        <v>0</v>
      </c>
    </row>
    <row r="653" spans="1:5">
      <c r="A653" s="4" t="s">
        <v>1332</v>
      </c>
      <c r="B653" s="5" t="n">
        <v>5171</v>
      </c>
    </row>
    <row r="654" spans="1:5">
      <c r="A654" s="4" t="s">
        <v>32</v>
      </c>
      <c r="B654" s="5" t="n">
        <v>783</v>
      </c>
    </row>
    <row r="655" spans="1:5">
      <c r="A655" s="4" t="s">
        <v>123</v>
      </c>
      <c r="B655" s="5" t="n">
        <v>5954</v>
      </c>
    </row>
    <row r="656" spans="1:5">
      <c r="A656" s="4" t="s">
        <v>1333</v>
      </c>
      <c r="B656" s="5" t="n">
        <v>-367</v>
      </c>
    </row>
    <row r="657" spans="1:5">
      <c r="A657" s="4" t="s">
        <v>1382</v>
      </c>
    </row>
    <row r="658" spans="1:5">
      <c r="A658" s="3" t="s">
        <v>1328</v>
      </c>
    </row>
    <row r="659" spans="1:5">
      <c r="A659" s="4" t="s">
        <v>1329</v>
      </c>
      <c r="B659" s="5" t="n">
        <v>0</v>
      </c>
    </row>
    <row r="660" spans="1:5">
      <c r="A660" s="4" t="s">
        <v>1330</v>
      </c>
      <c r="B660" s="5" t="n">
        <v>6988</v>
      </c>
    </row>
    <row r="661" spans="1:5">
      <c r="A661" s="4" t="s">
        <v>32</v>
      </c>
      <c r="B661" s="5" t="n">
        <v>715</v>
      </c>
    </row>
    <row r="662" spans="1:5">
      <c r="A662" s="4" t="s">
        <v>1331</v>
      </c>
      <c r="B662" s="5" t="n">
        <v>868</v>
      </c>
    </row>
    <row r="663" spans="1:5">
      <c r="A663" s="4" t="s">
        <v>1332</v>
      </c>
      <c r="B663" s="5" t="n">
        <v>7856</v>
      </c>
    </row>
    <row r="664" spans="1:5">
      <c r="A664" s="4" t="s">
        <v>32</v>
      </c>
      <c r="B664" s="5" t="n">
        <v>715</v>
      </c>
    </row>
    <row r="665" spans="1:5">
      <c r="A665" s="4" t="s">
        <v>123</v>
      </c>
      <c r="B665" s="5" t="n">
        <v>8571</v>
      </c>
    </row>
    <row r="666" spans="1:5">
      <c r="A666" s="4" t="s">
        <v>1333</v>
      </c>
      <c r="B666" s="5" t="n">
        <v>-1006</v>
      </c>
    </row>
    <row r="667" spans="1:5">
      <c r="A667" s="4" t="s">
        <v>560</v>
      </c>
    </row>
    <row r="668" spans="1:5">
      <c r="A668" s="3" t="s">
        <v>1328</v>
      </c>
    </row>
    <row r="669" spans="1:5">
      <c r="A669" s="4" t="s">
        <v>1329</v>
      </c>
      <c r="B669" s="5" t="n">
        <v>0</v>
      </c>
    </row>
    <row r="670" spans="1:5">
      <c r="A670" s="4" t="s">
        <v>1330</v>
      </c>
      <c r="B670" s="5" t="n">
        <v>4438</v>
      </c>
    </row>
    <row r="671" spans="1:5">
      <c r="A671" s="4" t="s">
        <v>32</v>
      </c>
      <c r="B671" s="5" t="n">
        <v>414</v>
      </c>
    </row>
    <row r="672" spans="1:5">
      <c r="A672" s="4" t="s">
        <v>1331</v>
      </c>
      <c r="B672" s="5" t="n">
        <v>0</v>
      </c>
    </row>
    <row r="673" spans="1:5">
      <c r="A673" s="4" t="s">
        <v>1332</v>
      </c>
      <c r="B673" s="5" t="n">
        <v>4438</v>
      </c>
    </row>
    <row r="674" spans="1:5">
      <c r="A674" s="4" t="s">
        <v>32</v>
      </c>
      <c r="B674" s="5" t="n">
        <v>414</v>
      </c>
    </row>
    <row r="675" spans="1:5">
      <c r="A675" s="4" t="s">
        <v>123</v>
      </c>
      <c r="B675" s="5" t="n">
        <v>4852</v>
      </c>
    </row>
    <row r="676" spans="1:5">
      <c r="A676" s="4" t="s">
        <v>1333</v>
      </c>
      <c r="B676" s="5" t="n">
        <v>-38</v>
      </c>
    </row>
    <row r="677" spans="1:5">
      <c r="A677" s="4" t="s">
        <v>1383</v>
      </c>
    </row>
    <row r="678" spans="1:5">
      <c r="A678" s="3" t="s">
        <v>1328</v>
      </c>
    </row>
    <row r="679" spans="1:5">
      <c r="A679" s="4" t="s">
        <v>1329</v>
      </c>
      <c r="B679" s="5" t="n">
        <v>0</v>
      </c>
    </row>
    <row r="680" spans="1:5">
      <c r="A680" s="4" t="s">
        <v>1330</v>
      </c>
      <c r="B680" s="5" t="n">
        <v>1712</v>
      </c>
    </row>
    <row r="681" spans="1:5">
      <c r="A681" s="4" t="s">
        <v>32</v>
      </c>
      <c r="B681" s="5" t="n">
        <v>475</v>
      </c>
    </row>
    <row r="682" spans="1:5">
      <c r="A682" s="4" t="s">
        <v>1331</v>
      </c>
      <c r="B682" s="5" t="n">
        <v>0</v>
      </c>
    </row>
    <row r="683" spans="1:5">
      <c r="A683" s="4" t="s">
        <v>1332</v>
      </c>
      <c r="B683" s="5" t="n">
        <v>1712</v>
      </c>
    </row>
    <row r="684" spans="1:5">
      <c r="A684" s="4" t="s">
        <v>32</v>
      </c>
      <c r="B684" s="5" t="n">
        <v>475</v>
      </c>
    </row>
    <row r="685" spans="1:5">
      <c r="A685" s="4" t="s">
        <v>123</v>
      </c>
      <c r="B685" s="5" t="n">
        <v>2187</v>
      </c>
    </row>
    <row r="686" spans="1:5">
      <c r="A686" s="4" t="s">
        <v>1333</v>
      </c>
      <c r="B686" s="5" t="n">
        <v>-311</v>
      </c>
    </row>
    <row r="687" spans="1:5">
      <c r="A687" s="4" t="s">
        <v>1384</v>
      </c>
    </row>
    <row r="688" spans="1:5">
      <c r="A688" s="3" t="s">
        <v>1328</v>
      </c>
    </row>
    <row r="689" spans="1:5">
      <c r="A689" s="4" t="s">
        <v>1329</v>
      </c>
      <c r="B689" s="5" t="n">
        <v>0</v>
      </c>
    </row>
    <row r="690" spans="1:5">
      <c r="A690" s="4" t="s">
        <v>1330</v>
      </c>
      <c r="B690" s="5" t="n">
        <v>3175</v>
      </c>
    </row>
    <row r="691" spans="1:5">
      <c r="A691" s="4" t="s">
        <v>32</v>
      </c>
      <c r="B691" s="5" t="n">
        <v>240</v>
      </c>
    </row>
    <row r="692" spans="1:5">
      <c r="A692" s="4" t="s">
        <v>1331</v>
      </c>
      <c r="B692" s="5" t="n">
        <v>331</v>
      </c>
    </row>
    <row r="693" spans="1:5">
      <c r="A693" s="4" t="s">
        <v>1332</v>
      </c>
      <c r="B693" s="5" t="n">
        <v>3506</v>
      </c>
    </row>
    <row r="694" spans="1:5">
      <c r="A694" s="4" t="s">
        <v>32</v>
      </c>
      <c r="B694" s="5" t="n">
        <v>240</v>
      </c>
    </row>
    <row r="695" spans="1:5">
      <c r="A695" s="4" t="s">
        <v>123</v>
      </c>
      <c r="B695" s="5" t="n">
        <v>3746</v>
      </c>
    </row>
    <row r="696" spans="1:5">
      <c r="A696" s="4" t="s">
        <v>1333</v>
      </c>
      <c r="B696" s="5" t="n">
        <v>-711</v>
      </c>
    </row>
    <row r="697" spans="1:5">
      <c r="A697" s="4" t="s">
        <v>1385</v>
      </c>
    </row>
    <row r="698" spans="1:5">
      <c r="A698" s="3" t="s">
        <v>1328</v>
      </c>
    </row>
    <row r="699" spans="1:5">
      <c r="A699" s="4" t="s">
        <v>1329</v>
      </c>
      <c r="B699" s="5" t="n">
        <v>0</v>
      </c>
    </row>
    <row r="700" spans="1:5">
      <c r="A700" s="4" t="s">
        <v>1330</v>
      </c>
      <c r="B700" s="5" t="n">
        <v>11772</v>
      </c>
    </row>
    <row r="701" spans="1:5">
      <c r="A701" s="4" t="s">
        <v>32</v>
      </c>
      <c r="B701" s="5" t="n">
        <v>965</v>
      </c>
    </row>
    <row r="702" spans="1:5">
      <c r="A702" s="4" t="s">
        <v>1331</v>
      </c>
      <c r="B702" s="5" t="n">
        <v>3699</v>
      </c>
    </row>
    <row r="703" spans="1:5">
      <c r="A703" s="4" t="s">
        <v>1332</v>
      </c>
      <c r="B703" s="5" t="n">
        <v>15471</v>
      </c>
    </row>
    <row r="704" spans="1:5">
      <c r="A704" s="4" t="s">
        <v>32</v>
      </c>
      <c r="B704" s="5" t="n">
        <v>965</v>
      </c>
    </row>
    <row r="705" spans="1:5">
      <c r="A705" s="4" t="s">
        <v>123</v>
      </c>
      <c r="B705" s="5" t="n">
        <v>16436</v>
      </c>
    </row>
    <row r="706" spans="1:5">
      <c r="A706" s="4" t="s">
        <v>1333</v>
      </c>
      <c r="B706" s="5" t="n">
        <v>-2722</v>
      </c>
    </row>
    <row r="707" spans="1:5">
      <c r="A707" s="4" t="s">
        <v>1386</v>
      </c>
    </row>
    <row r="708" spans="1:5">
      <c r="A708" s="3" t="s">
        <v>1328</v>
      </c>
    </row>
    <row r="709" spans="1:5">
      <c r="A709" s="4" t="s">
        <v>1329</v>
      </c>
      <c r="B709" s="5" t="n">
        <v>0</v>
      </c>
    </row>
    <row r="710" spans="1:5">
      <c r="A710" s="4" t="s">
        <v>1330</v>
      </c>
      <c r="B710" s="5" t="n">
        <v>875</v>
      </c>
    </row>
    <row r="711" spans="1:5">
      <c r="A711" s="4" t="s">
        <v>32</v>
      </c>
      <c r="B711" s="5" t="n">
        <v>1237</v>
      </c>
    </row>
    <row r="712" spans="1:5">
      <c r="A712" s="4" t="s">
        <v>1331</v>
      </c>
      <c r="B712" s="5" t="n">
        <v>1711</v>
      </c>
    </row>
    <row r="713" spans="1:5">
      <c r="A713" s="4" t="s">
        <v>1332</v>
      </c>
      <c r="B713" s="5" t="n">
        <v>2586</v>
      </c>
    </row>
    <row r="714" spans="1:5">
      <c r="A714" s="4" t="s">
        <v>32</v>
      </c>
      <c r="B714" s="5" t="n">
        <v>1237</v>
      </c>
    </row>
    <row r="715" spans="1:5">
      <c r="A715" s="4" t="s">
        <v>123</v>
      </c>
      <c r="B715" s="5" t="n">
        <v>3823</v>
      </c>
    </row>
    <row r="716" spans="1:5">
      <c r="A716" s="4" t="s">
        <v>1333</v>
      </c>
      <c r="B716" s="5" t="n">
        <v>-760</v>
      </c>
    </row>
    <row r="717" spans="1:5">
      <c r="A717" s="4" t="s">
        <v>1387</v>
      </c>
    </row>
    <row r="718" spans="1:5">
      <c r="A718" s="3" t="s">
        <v>1328</v>
      </c>
    </row>
    <row r="719" spans="1:5">
      <c r="A719" s="4" t="s">
        <v>1329</v>
      </c>
      <c r="B719" s="5" t="n">
        <v>0</v>
      </c>
    </row>
    <row r="720" spans="1:5">
      <c r="A720" s="4" t="s">
        <v>1330</v>
      </c>
      <c r="B720" s="5" t="n">
        <v>5896</v>
      </c>
    </row>
    <row r="721" spans="1:5">
      <c r="A721" s="4" t="s">
        <v>32</v>
      </c>
      <c r="B721" s="5" t="n">
        <v>331</v>
      </c>
    </row>
    <row r="722" spans="1:5">
      <c r="A722" s="4" t="s">
        <v>1331</v>
      </c>
      <c r="B722" s="5" t="n">
        <v>391</v>
      </c>
    </row>
    <row r="723" spans="1:5">
      <c r="A723" s="4" t="s">
        <v>1332</v>
      </c>
      <c r="B723" s="5" t="n">
        <v>6287</v>
      </c>
    </row>
    <row r="724" spans="1:5">
      <c r="A724" s="4" t="s">
        <v>32</v>
      </c>
      <c r="B724" s="5" t="n">
        <v>331</v>
      </c>
    </row>
    <row r="725" spans="1:5">
      <c r="A725" s="4" t="s">
        <v>123</v>
      </c>
      <c r="B725" s="5" t="n">
        <v>6618</v>
      </c>
    </row>
    <row r="726" spans="1:5">
      <c r="A726" s="4" t="s">
        <v>1333</v>
      </c>
      <c r="B726" s="5" t="n">
        <v>-598</v>
      </c>
    </row>
    <row r="727" spans="1:5">
      <c r="A727" s="4" t="s">
        <v>532</v>
      </c>
    </row>
    <row r="728" spans="1:5">
      <c r="A728" s="3" t="s">
        <v>1328</v>
      </c>
    </row>
    <row r="729" spans="1:5">
      <c r="A729" s="4" t="s">
        <v>1329</v>
      </c>
      <c r="B729" s="5" t="n">
        <v>0</v>
      </c>
    </row>
    <row r="730" spans="1:5">
      <c r="A730" s="4" t="s">
        <v>1330</v>
      </c>
      <c r="B730" s="5" t="n">
        <v>23725</v>
      </c>
    </row>
    <row r="731" spans="1:5">
      <c r="A731" s="4" t="s">
        <v>32</v>
      </c>
      <c r="B731" s="5" t="n">
        <v>2465</v>
      </c>
    </row>
    <row r="732" spans="1:5">
      <c r="A732" s="4" t="s">
        <v>1331</v>
      </c>
      <c r="B732" s="5" t="n">
        <v>0</v>
      </c>
    </row>
    <row r="733" spans="1:5">
      <c r="A733" s="4" t="s">
        <v>1332</v>
      </c>
      <c r="B733" s="5" t="n">
        <v>23725</v>
      </c>
    </row>
    <row r="734" spans="1:5">
      <c r="A734" s="4" t="s">
        <v>32</v>
      </c>
      <c r="B734" s="5" t="n">
        <v>2465</v>
      </c>
    </row>
    <row r="735" spans="1:5">
      <c r="A735" s="4" t="s">
        <v>123</v>
      </c>
      <c r="B735" s="5" t="n">
        <v>26190</v>
      </c>
    </row>
    <row r="736" spans="1:5">
      <c r="A736" s="4" t="s">
        <v>1333</v>
      </c>
      <c r="B736" s="5" t="n">
        <v>-707</v>
      </c>
    </row>
    <row r="737" spans="1:5">
      <c r="A737" s="4" t="s">
        <v>608</v>
      </c>
    </row>
    <row r="738" spans="1:5">
      <c r="A738" s="3" t="s">
        <v>1328</v>
      </c>
    </row>
    <row r="739" spans="1:5">
      <c r="A739" s="4" t="s">
        <v>1329</v>
      </c>
      <c r="B739" s="5" t="n">
        <v>0</v>
      </c>
    </row>
    <row r="740" spans="1:5">
      <c r="A740" s="4" t="s">
        <v>1330</v>
      </c>
      <c r="B740" s="5" t="n">
        <v>5402</v>
      </c>
    </row>
    <row r="741" spans="1:5">
      <c r="A741" s="4" t="s">
        <v>32</v>
      </c>
      <c r="B741" s="5" t="n">
        <v>1131</v>
      </c>
    </row>
    <row r="742" spans="1:5">
      <c r="A742" s="4" t="s">
        <v>1331</v>
      </c>
      <c r="B742" s="5" t="n">
        <v>151</v>
      </c>
    </row>
    <row r="743" spans="1:5">
      <c r="A743" s="4" t="s">
        <v>1332</v>
      </c>
      <c r="B743" s="5" t="n">
        <v>5553</v>
      </c>
    </row>
    <row r="744" spans="1:5">
      <c r="A744" s="4" t="s">
        <v>32</v>
      </c>
      <c r="B744" s="5" t="n">
        <v>1131</v>
      </c>
    </row>
    <row r="745" spans="1:5">
      <c r="A745" s="4" t="s">
        <v>123</v>
      </c>
      <c r="B745" s="5" t="n">
        <v>6684</v>
      </c>
    </row>
    <row r="746" spans="1:5">
      <c r="A746" s="4" t="s">
        <v>1333</v>
      </c>
      <c r="B746" s="5" t="n">
        <v>-262</v>
      </c>
    </row>
    <row r="747" spans="1:5">
      <c r="A747" s="4" t="s">
        <v>1388</v>
      </c>
    </row>
    <row r="748" spans="1:5">
      <c r="A748" s="3" t="s">
        <v>1328</v>
      </c>
    </row>
    <row r="749" spans="1:5">
      <c r="A749" s="4" t="s">
        <v>1329</v>
      </c>
      <c r="B749" s="5" t="n">
        <v>0</v>
      </c>
    </row>
    <row r="750" spans="1:5">
      <c r="A750" s="4" t="s">
        <v>1330</v>
      </c>
      <c r="B750" s="5" t="n">
        <v>4568</v>
      </c>
    </row>
    <row r="751" spans="1:5">
      <c r="A751" s="4" t="s">
        <v>32</v>
      </c>
      <c r="B751" s="5" t="n">
        <v>489</v>
      </c>
    </row>
    <row r="752" spans="1:5">
      <c r="A752" s="4" t="s">
        <v>1331</v>
      </c>
      <c r="B752" s="5" t="n">
        <v>0</v>
      </c>
    </row>
    <row r="753" spans="1:5">
      <c r="A753" s="4" t="s">
        <v>1332</v>
      </c>
      <c r="B753" s="5" t="n">
        <v>4568</v>
      </c>
    </row>
    <row r="754" spans="1:5">
      <c r="A754" s="4" t="s">
        <v>32</v>
      </c>
      <c r="B754" s="5" t="n">
        <v>489</v>
      </c>
    </row>
    <row r="755" spans="1:5">
      <c r="A755" s="4" t="s">
        <v>123</v>
      </c>
      <c r="B755" s="5" t="n">
        <v>5057</v>
      </c>
    </row>
    <row r="756" spans="1:5">
      <c r="A756" s="4" t="s">
        <v>1333</v>
      </c>
      <c r="B756" s="5" t="n">
        <v>-669</v>
      </c>
    </row>
    <row r="757" spans="1:5">
      <c r="A757" s="4" t="s">
        <v>1389</v>
      </c>
    </row>
    <row r="758" spans="1:5">
      <c r="A758" s="3" t="s">
        <v>1328</v>
      </c>
    </row>
    <row r="759" spans="1:5">
      <c r="A759" s="4" t="s">
        <v>1329</v>
      </c>
      <c r="B759" s="5" t="n">
        <v>0</v>
      </c>
    </row>
    <row r="760" spans="1:5">
      <c r="A760" s="4" t="s">
        <v>1330</v>
      </c>
      <c r="B760" s="5" t="n">
        <v>6144</v>
      </c>
    </row>
    <row r="761" spans="1:5">
      <c r="A761" s="4" t="s">
        <v>32</v>
      </c>
      <c r="B761" s="5" t="n">
        <v>525</v>
      </c>
    </row>
    <row r="762" spans="1:5">
      <c r="A762" s="4" t="s">
        <v>1331</v>
      </c>
      <c r="B762" s="5" t="n">
        <v>0</v>
      </c>
    </row>
    <row r="763" spans="1:5">
      <c r="A763" s="4" t="s">
        <v>1332</v>
      </c>
      <c r="B763" s="5" t="n">
        <v>6144</v>
      </c>
    </row>
    <row r="764" spans="1:5">
      <c r="A764" s="4" t="s">
        <v>32</v>
      </c>
      <c r="B764" s="5" t="n">
        <v>525</v>
      </c>
    </row>
    <row r="765" spans="1:5">
      <c r="A765" s="4" t="s">
        <v>123</v>
      </c>
      <c r="B765" s="5" t="n">
        <v>6669</v>
      </c>
    </row>
    <row r="766" spans="1:5">
      <c r="A766" s="4" t="s">
        <v>1333</v>
      </c>
      <c r="B766" s="5" t="n">
        <v>-1056</v>
      </c>
    </row>
    <row r="767" spans="1:5">
      <c r="A767" s="4" t="s">
        <v>1390</v>
      </c>
    </row>
    <row r="768" spans="1:5">
      <c r="A768" s="3" t="s">
        <v>1328</v>
      </c>
    </row>
    <row r="769" spans="1:5">
      <c r="A769" s="4" t="s">
        <v>1329</v>
      </c>
      <c r="B769" s="5" t="n">
        <v>0</v>
      </c>
    </row>
    <row r="770" spans="1:5">
      <c r="A770" s="4" t="s">
        <v>1330</v>
      </c>
      <c r="B770" s="5" t="n">
        <v>11258</v>
      </c>
    </row>
    <row r="771" spans="1:5">
      <c r="A771" s="4" t="s">
        <v>32</v>
      </c>
      <c r="B771" s="5" t="n">
        <v>1002</v>
      </c>
    </row>
    <row r="772" spans="1:5">
      <c r="A772" s="4" t="s">
        <v>1331</v>
      </c>
      <c r="B772" s="5" t="n">
        <v>745</v>
      </c>
    </row>
    <row r="773" spans="1:5">
      <c r="A773" s="4" t="s">
        <v>1332</v>
      </c>
      <c r="B773" s="5" t="n">
        <v>12003</v>
      </c>
    </row>
    <row r="774" spans="1:5">
      <c r="A774" s="4" t="s">
        <v>32</v>
      </c>
      <c r="B774" s="5" t="n">
        <v>1002</v>
      </c>
    </row>
    <row r="775" spans="1:5">
      <c r="A775" s="4" t="s">
        <v>123</v>
      </c>
      <c r="B775" s="5" t="n">
        <v>13005</v>
      </c>
    </row>
    <row r="776" spans="1:5">
      <c r="A776" s="4" t="s">
        <v>1333</v>
      </c>
      <c r="B776" s="5" t="n">
        <v>-2070</v>
      </c>
    </row>
    <row r="777" spans="1:5">
      <c r="A777" s="4" t="s">
        <v>1391</v>
      </c>
    </row>
    <row r="778" spans="1:5">
      <c r="A778" s="3" t="s">
        <v>1328</v>
      </c>
    </row>
    <row r="779" spans="1:5">
      <c r="A779" s="4" t="s">
        <v>1329</v>
      </c>
      <c r="B779" s="5" t="n">
        <v>0</v>
      </c>
    </row>
    <row r="780" spans="1:5">
      <c r="A780" s="4" t="s">
        <v>1330</v>
      </c>
      <c r="B780" s="5" t="n">
        <v>6739</v>
      </c>
    </row>
    <row r="781" spans="1:5">
      <c r="A781" s="4" t="s">
        <v>32</v>
      </c>
      <c r="B781" s="5" t="n">
        <v>709</v>
      </c>
    </row>
    <row r="782" spans="1:5">
      <c r="A782" s="4" t="s">
        <v>1331</v>
      </c>
      <c r="B782" s="5" t="n">
        <v>81</v>
      </c>
    </row>
    <row r="783" spans="1:5">
      <c r="A783" s="4" t="s">
        <v>1332</v>
      </c>
      <c r="B783" s="5" t="n">
        <v>6820</v>
      </c>
    </row>
    <row r="784" spans="1:5">
      <c r="A784" s="4" t="s">
        <v>32</v>
      </c>
      <c r="B784" s="5" t="n">
        <v>709</v>
      </c>
    </row>
    <row r="785" spans="1:5">
      <c r="A785" s="4" t="s">
        <v>123</v>
      </c>
      <c r="B785" s="5" t="n">
        <v>7529</v>
      </c>
    </row>
    <row r="786" spans="1:5">
      <c r="A786" s="4" t="s">
        <v>1333</v>
      </c>
      <c r="B786" s="5" t="n">
        <v>-1028</v>
      </c>
    </row>
    <row r="787" spans="1:5">
      <c r="A787" s="4" t="s">
        <v>1392</v>
      </c>
    </row>
    <row r="788" spans="1:5">
      <c r="A788" s="3" t="s">
        <v>1328</v>
      </c>
    </row>
    <row r="789" spans="1:5">
      <c r="A789" s="4" t="s">
        <v>1329</v>
      </c>
      <c r="B789" s="5" t="n">
        <v>0</v>
      </c>
    </row>
    <row r="790" spans="1:5">
      <c r="A790" s="4" t="s">
        <v>1330</v>
      </c>
      <c r="B790" s="5" t="n">
        <v>2700</v>
      </c>
    </row>
    <row r="791" spans="1:5">
      <c r="A791" s="4" t="s">
        <v>32</v>
      </c>
      <c r="B791" s="5" t="n">
        <v>753</v>
      </c>
    </row>
    <row r="792" spans="1:5">
      <c r="A792" s="4" t="s">
        <v>1331</v>
      </c>
      <c r="B792" s="5" t="n">
        <v>31</v>
      </c>
    </row>
    <row r="793" spans="1:5">
      <c r="A793" s="4" t="s">
        <v>1332</v>
      </c>
      <c r="B793" s="5" t="n">
        <v>2731</v>
      </c>
    </row>
    <row r="794" spans="1:5">
      <c r="A794" s="4" t="s">
        <v>32</v>
      </c>
      <c r="B794" s="5" t="n">
        <v>753</v>
      </c>
    </row>
    <row r="795" spans="1:5">
      <c r="A795" s="4" t="s">
        <v>123</v>
      </c>
      <c r="B795" s="5" t="n">
        <v>3484</v>
      </c>
    </row>
    <row r="796" spans="1:5">
      <c r="A796" s="4" t="s">
        <v>1333</v>
      </c>
      <c r="B796" s="5" t="n">
        <v>-291</v>
      </c>
    </row>
    <row r="797" spans="1:5">
      <c r="A797" s="4" t="s">
        <v>604</v>
      </c>
    </row>
    <row r="798" spans="1:5">
      <c r="A798" s="3" t="s">
        <v>1328</v>
      </c>
    </row>
    <row r="799" spans="1:5">
      <c r="A799" s="4" t="s">
        <v>1329</v>
      </c>
      <c r="B799" s="5" t="n">
        <v>0</v>
      </c>
    </row>
    <row r="800" spans="1:5">
      <c r="A800" s="4" t="s">
        <v>1330</v>
      </c>
      <c r="B800" s="5" t="n">
        <v>2806</v>
      </c>
    </row>
    <row r="801" spans="1:5">
      <c r="A801" s="4" t="s">
        <v>32</v>
      </c>
      <c r="B801" s="5" t="n">
        <v>1123</v>
      </c>
    </row>
    <row r="802" spans="1:5">
      <c r="A802" s="4" t="s">
        <v>1331</v>
      </c>
      <c r="B802" s="5" t="n">
        <v>60</v>
      </c>
    </row>
    <row r="803" spans="1:5">
      <c r="A803" s="4" t="s">
        <v>1332</v>
      </c>
      <c r="B803" s="5" t="n">
        <v>2866</v>
      </c>
    </row>
    <row r="804" spans="1:5">
      <c r="A804" s="4" t="s">
        <v>32</v>
      </c>
      <c r="B804" s="5" t="n">
        <v>1123</v>
      </c>
    </row>
    <row r="805" spans="1:5">
      <c r="A805" s="4" t="s">
        <v>123</v>
      </c>
      <c r="B805" s="5" t="n">
        <v>3989</v>
      </c>
    </row>
    <row r="806" spans="1:5">
      <c r="A806" s="4" t="s">
        <v>1333</v>
      </c>
      <c r="B806" s="5" t="n">
        <v>-176</v>
      </c>
    </row>
    <row r="807" spans="1:5">
      <c r="A807" s="4" t="s">
        <v>1393</v>
      </c>
    </row>
    <row r="808" spans="1:5">
      <c r="A808" s="3" t="s">
        <v>1328</v>
      </c>
    </row>
    <row r="809" spans="1:5">
      <c r="A809" s="4" t="s">
        <v>1329</v>
      </c>
      <c r="B809" s="5" t="n">
        <v>0</v>
      </c>
    </row>
    <row r="810" spans="1:5">
      <c r="A810" s="4" t="s">
        <v>1330</v>
      </c>
      <c r="B810" s="5" t="n">
        <v>938</v>
      </c>
    </row>
    <row r="811" spans="1:5">
      <c r="A811" s="4" t="s">
        <v>32</v>
      </c>
      <c r="B811" s="5" t="n">
        <v>220</v>
      </c>
    </row>
    <row r="812" spans="1:5">
      <c r="A812" s="4" t="s">
        <v>1331</v>
      </c>
      <c r="B812" s="5" t="n">
        <v>750</v>
      </c>
    </row>
    <row r="813" spans="1:5">
      <c r="A813" s="4" t="s">
        <v>1332</v>
      </c>
      <c r="B813" s="5" t="n">
        <v>1688</v>
      </c>
    </row>
    <row r="814" spans="1:5">
      <c r="A814" s="4" t="s">
        <v>32</v>
      </c>
      <c r="B814" s="5" t="n">
        <v>220</v>
      </c>
    </row>
    <row r="815" spans="1:5">
      <c r="A815" s="4" t="s">
        <v>123</v>
      </c>
      <c r="B815" s="5" t="n">
        <v>1908</v>
      </c>
    </row>
    <row r="816" spans="1:5">
      <c r="A816" s="4" t="s">
        <v>1333</v>
      </c>
      <c r="B816" s="5" t="n">
        <v>-325</v>
      </c>
    </row>
    <row r="817" spans="1:5">
      <c r="A817" s="4" t="s">
        <v>535</v>
      </c>
    </row>
    <row r="818" spans="1:5">
      <c r="A818" s="3" t="s">
        <v>1328</v>
      </c>
    </row>
    <row r="819" spans="1:5">
      <c r="A819" s="4" t="s">
        <v>1329</v>
      </c>
      <c r="B819" s="5" t="n">
        <v>0</v>
      </c>
    </row>
    <row r="820" spans="1:5">
      <c r="A820" s="4" t="s">
        <v>1330</v>
      </c>
      <c r="B820" s="5" t="n">
        <v>13224</v>
      </c>
    </row>
    <row r="821" spans="1:5">
      <c r="A821" s="4" t="s">
        <v>32</v>
      </c>
      <c r="B821" s="5" t="n">
        <v>1360</v>
      </c>
    </row>
    <row r="822" spans="1:5">
      <c r="A822" s="4" t="s">
        <v>1331</v>
      </c>
      <c r="B822" s="5" t="n">
        <v>0</v>
      </c>
    </row>
    <row r="823" spans="1:5">
      <c r="A823" s="4" t="s">
        <v>1332</v>
      </c>
      <c r="B823" s="5" t="n">
        <v>13224</v>
      </c>
    </row>
    <row r="824" spans="1:5">
      <c r="A824" s="4" t="s">
        <v>32</v>
      </c>
      <c r="B824" s="5" t="n">
        <v>1360</v>
      </c>
    </row>
    <row r="825" spans="1:5">
      <c r="A825" s="4" t="s">
        <v>123</v>
      </c>
      <c r="B825" s="5" t="n">
        <v>14584</v>
      </c>
    </row>
    <row r="826" spans="1:5">
      <c r="A826" s="4" t="s">
        <v>1333</v>
      </c>
      <c r="B826" s="5" t="n">
        <v>-300</v>
      </c>
    </row>
    <row r="827" spans="1:5">
      <c r="A827" s="4" t="s">
        <v>1394</v>
      </c>
    </row>
    <row r="828" spans="1:5">
      <c r="A828" s="3" t="s">
        <v>1328</v>
      </c>
    </row>
    <row r="829" spans="1:5">
      <c r="A829" s="4" t="s">
        <v>1329</v>
      </c>
      <c r="B829" s="5" t="n">
        <v>0</v>
      </c>
    </row>
    <row r="830" spans="1:5">
      <c r="A830" s="4" t="s">
        <v>1330</v>
      </c>
      <c r="B830" s="5" t="n">
        <v>5357</v>
      </c>
    </row>
    <row r="831" spans="1:5">
      <c r="A831" s="4" t="s">
        <v>32</v>
      </c>
      <c r="B831" s="5" t="n">
        <v>1000</v>
      </c>
    </row>
    <row r="832" spans="1:5">
      <c r="A832" s="4" t="s">
        <v>1331</v>
      </c>
      <c r="B832" s="5" t="n">
        <v>152</v>
      </c>
    </row>
    <row r="833" spans="1:5">
      <c r="A833" s="4" t="s">
        <v>1332</v>
      </c>
      <c r="B833" s="5" t="n">
        <v>5509</v>
      </c>
    </row>
    <row r="834" spans="1:5">
      <c r="A834" s="4" t="s">
        <v>32</v>
      </c>
      <c r="B834" s="5" t="n">
        <v>1000</v>
      </c>
    </row>
    <row r="835" spans="1:5">
      <c r="A835" s="4" t="s">
        <v>123</v>
      </c>
      <c r="B835" s="5" t="n">
        <v>6509</v>
      </c>
    </row>
    <row r="836" spans="1:5">
      <c r="A836" s="4" t="s">
        <v>1333</v>
      </c>
      <c r="B836" s="5" t="n">
        <v>-605</v>
      </c>
    </row>
    <row r="837" spans="1:5">
      <c r="A837" s="4" t="s">
        <v>1395</v>
      </c>
    </row>
    <row r="838" spans="1:5">
      <c r="A838" s="3" t="s">
        <v>1328</v>
      </c>
    </row>
    <row r="839" spans="1:5">
      <c r="A839" s="4" t="s">
        <v>1329</v>
      </c>
      <c r="B839" s="5" t="n">
        <v>0</v>
      </c>
    </row>
    <row r="840" spans="1:5">
      <c r="A840" s="4" t="s">
        <v>1330</v>
      </c>
      <c r="B840" s="5" t="n">
        <v>210</v>
      </c>
    </row>
    <row r="841" spans="1:5">
      <c r="A841" s="4" t="s">
        <v>32</v>
      </c>
      <c r="B841" s="5" t="n">
        <v>25</v>
      </c>
    </row>
    <row r="842" spans="1:5">
      <c r="A842" s="4" t="s">
        <v>1331</v>
      </c>
      <c r="B842" s="5" t="n">
        <v>143</v>
      </c>
    </row>
    <row r="843" spans="1:5">
      <c r="A843" s="4" t="s">
        <v>1332</v>
      </c>
      <c r="B843" s="5" t="n">
        <v>353</v>
      </c>
    </row>
    <row r="844" spans="1:5">
      <c r="A844" s="4" t="s">
        <v>32</v>
      </c>
      <c r="B844" s="5" t="n">
        <v>25</v>
      </c>
    </row>
    <row r="845" spans="1:5">
      <c r="A845" s="4" t="s">
        <v>123</v>
      </c>
      <c r="B845" s="5" t="n">
        <v>378</v>
      </c>
    </row>
    <row r="846" spans="1:5">
      <c r="A846" s="4" t="s">
        <v>1333</v>
      </c>
      <c r="B846" s="5" t="n">
        <v>-71</v>
      </c>
    </row>
    <row r="847" spans="1:5">
      <c r="A847" s="4" t="s">
        <v>1396</v>
      </c>
    </row>
    <row r="848" spans="1:5">
      <c r="A848" s="3" t="s">
        <v>1328</v>
      </c>
    </row>
    <row r="849" spans="1:5">
      <c r="A849" s="4" t="s">
        <v>1329</v>
      </c>
      <c r="B849" s="5" t="n">
        <v>0</v>
      </c>
    </row>
    <row r="850" spans="1:5">
      <c r="A850" s="4" t="s">
        <v>1330</v>
      </c>
      <c r="B850" s="5" t="n">
        <v>3519</v>
      </c>
    </row>
    <row r="851" spans="1:5">
      <c r="A851" s="4" t="s">
        <v>32</v>
      </c>
      <c r="B851" s="5" t="n">
        <v>422</v>
      </c>
    </row>
    <row r="852" spans="1:5">
      <c r="A852" s="4" t="s">
        <v>1331</v>
      </c>
      <c r="B852" s="5" t="n">
        <v>571</v>
      </c>
    </row>
    <row r="853" spans="1:5">
      <c r="A853" s="4" t="s">
        <v>1332</v>
      </c>
      <c r="B853" s="5" t="n">
        <v>4090</v>
      </c>
    </row>
    <row r="854" spans="1:5">
      <c r="A854" s="4" t="s">
        <v>32</v>
      </c>
      <c r="B854" s="5" t="n">
        <v>422</v>
      </c>
    </row>
    <row r="855" spans="1:5">
      <c r="A855" s="4" t="s">
        <v>123</v>
      </c>
      <c r="B855" s="5" t="n">
        <v>4512</v>
      </c>
    </row>
    <row r="856" spans="1:5">
      <c r="A856" s="4" t="s">
        <v>1333</v>
      </c>
      <c r="B856" s="5" t="n">
        <v>-1005</v>
      </c>
    </row>
    <row r="857" spans="1:5">
      <c r="A857" s="4" t="s">
        <v>1397</v>
      </c>
    </row>
    <row r="858" spans="1:5">
      <c r="A858" s="3" t="s">
        <v>1328</v>
      </c>
    </row>
    <row r="859" spans="1:5">
      <c r="A859" s="4" t="s">
        <v>1329</v>
      </c>
      <c r="B859" s="5" t="n">
        <v>0</v>
      </c>
    </row>
    <row r="860" spans="1:5">
      <c r="A860" s="4" t="s">
        <v>1330</v>
      </c>
      <c r="B860" s="5" t="n">
        <v>3674</v>
      </c>
    </row>
    <row r="861" spans="1:5">
      <c r="A861" s="4" t="s">
        <v>32</v>
      </c>
      <c r="B861" s="5" t="n">
        <v>0</v>
      </c>
    </row>
    <row r="862" spans="1:5">
      <c r="A862" s="4" t="s">
        <v>1331</v>
      </c>
      <c r="B862" s="5" t="n">
        <v>0</v>
      </c>
    </row>
    <row r="863" spans="1:5">
      <c r="A863" s="4" t="s">
        <v>1332</v>
      </c>
      <c r="B863" s="5" t="n">
        <v>3674</v>
      </c>
    </row>
    <row r="864" spans="1:5">
      <c r="A864" s="4" t="s">
        <v>32</v>
      </c>
      <c r="B864" s="5" t="n">
        <v>0</v>
      </c>
    </row>
    <row r="865" spans="1:5">
      <c r="A865" s="4" t="s">
        <v>123</v>
      </c>
      <c r="B865" s="5" t="n">
        <v>3674</v>
      </c>
    </row>
    <row r="866" spans="1:5">
      <c r="A866" s="4" t="s">
        <v>1333</v>
      </c>
      <c r="B866" s="5" t="n">
        <v>-17</v>
      </c>
    </row>
    <row r="867" spans="1:5">
      <c r="A867" s="4" t="s">
        <v>1398</v>
      </c>
    </row>
    <row r="868" spans="1:5">
      <c r="A868" s="3" t="s">
        <v>1328</v>
      </c>
    </row>
    <row r="869" spans="1:5">
      <c r="A869" s="4" t="s">
        <v>1329</v>
      </c>
      <c r="B869" s="5" t="n">
        <v>0</v>
      </c>
    </row>
    <row r="870" spans="1:5">
      <c r="A870" s="4" t="s">
        <v>1330</v>
      </c>
      <c r="B870" s="5" t="n">
        <v>10398</v>
      </c>
    </row>
    <row r="871" spans="1:5">
      <c r="A871" s="4" t="s">
        <v>32</v>
      </c>
      <c r="B871" s="5" t="n">
        <v>0</v>
      </c>
    </row>
    <row r="872" spans="1:5">
      <c r="A872" s="4" t="s">
        <v>1331</v>
      </c>
      <c r="B872" s="5" t="n">
        <v>0</v>
      </c>
    </row>
    <row r="873" spans="1:5">
      <c r="A873" s="4" t="s">
        <v>1332</v>
      </c>
      <c r="B873" s="5" t="n">
        <v>10398</v>
      </c>
    </row>
    <row r="874" spans="1:5">
      <c r="A874" s="4" t="s">
        <v>32</v>
      </c>
      <c r="B874" s="5" t="n">
        <v>0</v>
      </c>
    </row>
    <row r="875" spans="1:5">
      <c r="A875" s="4" t="s">
        <v>123</v>
      </c>
      <c r="B875" s="5" t="n">
        <v>10398</v>
      </c>
    </row>
    <row r="876" spans="1:5">
      <c r="A876" s="4" t="s">
        <v>1333</v>
      </c>
      <c r="B876" s="5" t="n">
        <v>-49</v>
      </c>
    </row>
    <row r="877" spans="1:5">
      <c r="A877" s="4" t="s">
        <v>1399</v>
      </c>
    </row>
    <row r="878" spans="1:5">
      <c r="A878" s="3" t="s">
        <v>1328</v>
      </c>
    </row>
    <row r="879" spans="1:5">
      <c r="A879" s="4" t="s">
        <v>1329</v>
      </c>
      <c r="B879" s="5" t="n">
        <v>0</v>
      </c>
    </row>
    <row r="880" spans="1:5">
      <c r="A880" s="4" t="s">
        <v>1330</v>
      </c>
      <c r="B880" s="5" t="n">
        <v>9099</v>
      </c>
    </row>
    <row r="881" spans="1:5">
      <c r="A881" s="4" t="s">
        <v>32</v>
      </c>
      <c r="B881" s="5" t="n">
        <v>1248</v>
      </c>
    </row>
    <row r="882" spans="1:5">
      <c r="A882" s="4" t="s">
        <v>1331</v>
      </c>
      <c r="B882" s="5" t="n">
        <v>26</v>
      </c>
    </row>
    <row r="883" spans="1:5">
      <c r="A883" s="4" t="s">
        <v>1332</v>
      </c>
      <c r="B883" s="5" t="n">
        <v>9125</v>
      </c>
    </row>
    <row r="884" spans="1:5">
      <c r="A884" s="4" t="s">
        <v>32</v>
      </c>
      <c r="B884" s="5" t="n">
        <v>1248</v>
      </c>
    </row>
    <row r="885" spans="1:5">
      <c r="A885" s="4" t="s">
        <v>123</v>
      </c>
      <c r="B885" s="5" t="n">
        <v>10373</v>
      </c>
    </row>
    <row r="886" spans="1:5">
      <c r="A886" s="4" t="s">
        <v>1333</v>
      </c>
      <c r="B886" s="5" t="n">
        <v>-1048</v>
      </c>
    </row>
    <row r="887" spans="1:5">
      <c r="A887" s="4" t="s">
        <v>1400</v>
      </c>
    </row>
    <row r="888" spans="1:5">
      <c r="A888" s="3" t="s">
        <v>1328</v>
      </c>
    </row>
    <row r="889" spans="1:5">
      <c r="A889" s="4" t="s">
        <v>1329</v>
      </c>
      <c r="B889" s="5" t="n">
        <v>0</v>
      </c>
    </row>
    <row r="890" spans="1:5">
      <c r="A890" s="4" t="s">
        <v>1330</v>
      </c>
      <c r="B890" s="5" t="n">
        <v>7905</v>
      </c>
    </row>
    <row r="891" spans="1:5">
      <c r="A891" s="4" t="s">
        <v>32</v>
      </c>
      <c r="B891" s="5" t="n">
        <v>1124</v>
      </c>
    </row>
    <row r="892" spans="1:5">
      <c r="A892" s="4" t="s">
        <v>1331</v>
      </c>
      <c r="B892" s="5" t="n">
        <v>0</v>
      </c>
    </row>
    <row r="893" spans="1:5">
      <c r="A893" s="4" t="s">
        <v>1332</v>
      </c>
      <c r="B893" s="5" t="n">
        <v>7905</v>
      </c>
    </row>
    <row r="894" spans="1:5">
      <c r="A894" s="4" t="s">
        <v>32</v>
      </c>
      <c r="B894" s="5" t="n">
        <v>1124</v>
      </c>
    </row>
    <row r="895" spans="1:5">
      <c r="A895" s="4" t="s">
        <v>123</v>
      </c>
      <c r="B895" s="5" t="n">
        <v>9029</v>
      </c>
    </row>
    <row r="896" spans="1:5">
      <c r="A896" s="4" t="s">
        <v>1333</v>
      </c>
      <c r="B896" s="5" t="n">
        <v>-1096</v>
      </c>
    </row>
    <row r="897" spans="1:5">
      <c r="A897" s="4" t="s">
        <v>1401</v>
      </c>
    </row>
    <row r="898" spans="1:5">
      <c r="A898" s="3" t="s">
        <v>1328</v>
      </c>
    </row>
    <row r="899" spans="1:5">
      <c r="A899" s="4" t="s">
        <v>1329</v>
      </c>
      <c r="B899" s="5" t="n">
        <v>0</v>
      </c>
    </row>
    <row r="900" spans="1:5">
      <c r="A900" s="4" t="s">
        <v>1330</v>
      </c>
      <c r="B900" s="5" t="n">
        <v>14159</v>
      </c>
    </row>
    <row r="901" spans="1:5">
      <c r="A901" s="4" t="s">
        <v>32</v>
      </c>
      <c r="B901" s="5" t="n">
        <v>1854</v>
      </c>
    </row>
    <row r="902" spans="1:5">
      <c r="A902" s="4" t="s">
        <v>1331</v>
      </c>
      <c r="B902" s="5" t="n">
        <v>812</v>
      </c>
    </row>
    <row r="903" spans="1:5">
      <c r="A903" s="4" t="s">
        <v>1332</v>
      </c>
      <c r="B903" s="5" t="n">
        <v>14971</v>
      </c>
    </row>
    <row r="904" spans="1:5">
      <c r="A904" s="4" t="s">
        <v>32</v>
      </c>
      <c r="B904" s="5" t="n">
        <v>1854</v>
      </c>
    </row>
    <row r="905" spans="1:5">
      <c r="A905" s="4" t="s">
        <v>123</v>
      </c>
      <c r="B905" s="5" t="n">
        <v>16825</v>
      </c>
    </row>
    <row r="906" spans="1:5">
      <c r="A906" s="4" t="s">
        <v>1333</v>
      </c>
      <c r="B906" s="5" t="n">
        <v>-1685</v>
      </c>
    </row>
    <row r="907" spans="1:5">
      <c r="A907" s="4" t="s">
        <v>1402</v>
      </c>
    </row>
    <row r="908" spans="1:5">
      <c r="A908" s="3" t="s">
        <v>1328</v>
      </c>
    </row>
    <row r="909" spans="1:5">
      <c r="A909" s="4" t="s">
        <v>1329</v>
      </c>
      <c r="B909" s="5" t="n">
        <v>0</v>
      </c>
    </row>
    <row r="910" spans="1:5">
      <c r="A910" s="4" t="s">
        <v>1330</v>
      </c>
      <c r="B910" s="5" t="n">
        <v>9897</v>
      </c>
    </row>
    <row r="911" spans="1:5">
      <c r="A911" s="4" t="s">
        <v>32</v>
      </c>
      <c r="B911" s="5" t="n">
        <v>1581</v>
      </c>
    </row>
    <row r="912" spans="1:5">
      <c r="A912" s="4" t="s">
        <v>1331</v>
      </c>
      <c r="B912" s="5" t="n">
        <v>99</v>
      </c>
    </row>
    <row r="913" spans="1:5">
      <c r="A913" s="4" t="s">
        <v>1332</v>
      </c>
      <c r="B913" s="5" t="n">
        <v>9996</v>
      </c>
    </row>
    <row r="914" spans="1:5">
      <c r="A914" s="4" t="s">
        <v>32</v>
      </c>
      <c r="B914" s="5" t="n">
        <v>1581</v>
      </c>
    </row>
    <row r="915" spans="1:5">
      <c r="A915" s="4" t="s">
        <v>123</v>
      </c>
      <c r="B915" s="5" t="n">
        <v>11577</v>
      </c>
    </row>
    <row r="916" spans="1:5">
      <c r="A916" s="4" t="s">
        <v>1333</v>
      </c>
      <c r="B916" s="5" t="n">
        <v>-1102</v>
      </c>
    </row>
    <row r="917" spans="1:5">
      <c r="A917" s="4" t="s">
        <v>1403</v>
      </c>
    </row>
    <row r="918" spans="1:5">
      <c r="A918" s="3" t="s">
        <v>1328</v>
      </c>
    </row>
    <row r="919" spans="1:5">
      <c r="A919" s="4" t="s">
        <v>1329</v>
      </c>
      <c r="B919" s="5" t="n">
        <v>0</v>
      </c>
    </row>
    <row r="920" spans="1:5">
      <c r="A920" s="4" t="s">
        <v>1330</v>
      </c>
      <c r="B920" s="5" t="n">
        <v>5893</v>
      </c>
    </row>
    <row r="921" spans="1:5">
      <c r="A921" s="4" t="s">
        <v>32</v>
      </c>
      <c r="B921" s="5" t="n">
        <v>1136</v>
      </c>
    </row>
    <row r="922" spans="1:5">
      <c r="A922" s="4" t="s">
        <v>1331</v>
      </c>
      <c r="B922" s="5" t="n">
        <v>0</v>
      </c>
    </row>
    <row r="923" spans="1:5">
      <c r="A923" s="4" t="s">
        <v>1332</v>
      </c>
      <c r="B923" s="5" t="n">
        <v>5893</v>
      </c>
    </row>
    <row r="924" spans="1:5">
      <c r="A924" s="4" t="s">
        <v>32</v>
      </c>
      <c r="B924" s="5" t="n">
        <v>1136</v>
      </c>
    </row>
    <row r="925" spans="1:5">
      <c r="A925" s="4" t="s">
        <v>123</v>
      </c>
      <c r="B925" s="5" t="n">
        <v>7029</v>
      </c>
    </row>
    <row r="926" spans="1:5">
      <c r="A926" s="4" t="s">
        <v>1333</v>
      </c>
      <c r="B926" s="5" t="n">
        <v>-554</v>
      </c>
    </row>
    <row r="927" spans="1:5">
      <c r="A927" s="4" t="s">
        <v>1404</v>
      </c>
    </row>
    <row r="928" spans="1:5">
      <c r="A928" s="3" t="s">
        <v>1328</v>
      </c>
    </row>
    <row r="929" spans="1:5">
      <c r="A929" s="4" t="s">
        <v>1329</v>
      </c>
      <c r="B929" s="5" t="n">
        <v>0</v>
      </c>
    </row>
    <row r="930" spans="1:5">
      <c r="A930" s="4" t="s">
        <v>1330</v>
      </c>
      <c r="B930" s="5" t="n">
        <v>3096</v>
      </c>
    </row>
    <row r="931" spans="1:5">
      <c r="A931" s="4" t="s">
        <v>32</v>
      </c>
      <c r="B931" s="5" t="n">
        <v>0</v>
      </c>
    </row>
    <row r="932" spans="1:5">
      <c r="A932" s="4" t="s">
        <v>1331</v>
      </c>
      <c r="B932" s="5" t="n">
        <v>1088</v>
      </c>
    </row>
    <row r="933" spans="1:5">
      <c r="A933" s="4" t="s">
        <v>1332</v>
      </c>
      <c r="B933" s="5" t="n">
        <v>4184</v>
      </c>
    </row>
    <row r="934" spans="1:5">
      <c r="A934" s="4" t="s">
        <v>32</v>
      </c>
      <c r="B934" s="5" t="n">
        <v>0</v>
      </c>
    </row>
    <row r="935" spans="1:5">
      <c r="A935" s="4" t="s">
        <v>123</v>
      </c>
      <c r="B935" s="5" t="n">
        <v>4184</v>
      </c>
    </row>
    <row r="936" spans="1:5">
      <c r="A936" s="4" t="s">
        <v>1333</v>
      </c>
      <c r="B936" s="5" t="n">
        <v>-721</v>
      </c>
    </row>
    <row r="937" spans="1:5">
      <c r="A937" s="4" t="s">
        <v>573</v>
      </c>
    </row>
    <row r="938" spans="1:5">
      <c r="A938" s="3" t="s">
        <v>1328</v>
      </c>
    </row>
    <row r="939" spans="1:5">
      <c r="A939" s="4" t="s">
        <v>1329</v>
      </c>
      <c r="B939" s="5" t="n">
        <v>0</v>
      </c>
    </row>
    <row r="940" spans="1:5">
      <c r="A940" s="4" t="s">
        <v>1330</v>
      </c>
      <c r="B940" s="5" t="n">
        <v>3826</v>
      </c>
    </row>
    <row r="941" spans="1:5">
      <c r="A941" s="4" t="s">
        <v>32</v>
      </c>
      <c r="B941" s="5" t="n">
        <v>635</v>
      </c>
    </row>
    <row r="942" spans="1:5">
      <c r="A942" s="4" t="s">
        <v>1331</v>
      </c>
      <c r="B942" s="5" t="n">
        <v>6</v>
      </c>
    </row>
    <row r="943" spans="1:5">
      <c r="A943" s="4" t="s">
        <v>1332</v>
      </c>
      <c r="B943" s="5" t="n">
        <v>3832</v>
      </c>
    </row>
    <row r="944" spans="1:5">
      <c r="A944" s="4" t="s">
        <v>32</v>
      </c>
      <c r="B944" s="5" t="n">
        <v>635</v>
      </c>
    </row>
    <row r="945" spans="1:5">
      <c r="A945" s="4" t="s">
        <v>123</v>
      </c>
      <c r="B945" s="5" t="n">
        <v>4467</v>
      </c>
    </row>
    <row r="946" spans="1:5">
      <c r="A946" s="4" t="s">
        <v>1333</v>
      </c>
      <c r="B946" s="5" t="n">
        <v>-291</v>
      </c>
    </row>
    <row r="947" spans="1:5">
      <c r="A947" s="4" t="s">
        <v>1405</v>
      </c>
    </row>
    <row r="948" spans="1:5">
      <c r="A948" s="3" t="s">
        <v>1328</v>
      </c>
    </row>
    <row r="949" spans="1:5">
      <c r="A949" s="4" t="s">
        <v>1329</v>
      </c>
      <c r="B949" s="5" t="n">
        <v>0</v>
      </c>
    </row>
    <row r="950" spans="1:5">
      <c r="A950" s="4" t="s">
        <v>1330</v>
      </c>
      <c r="B950" s="5" t="n">
        <v>4962</v>
      </c>
    </row>
    <row r="951" spans="1:5">
      <c r="A951" s="4" t="s">
        <v>32</v>
      </c>
      <c r="B951" s="5" t="n">
        <v>304</v>
      </c>
    </row>
    <row r="952" spans="1:5">
      <c r="A952" s="4" t="s">
        <v>1331</v>
      </c>
      <c r="B952" s="5" t="n">
        <v>0</v>
      </c>
    </row>
    <row r="953" spans="1:5">
      <c r="A953" s="4" t="s">
        <v>1332</v>
      </c>
      <c r="B953" s="5" t="n">
        <v>4962</v>
      </c>
    </row>
    <row r="954" spans="1:5">
      <c r="A954" s="4" t="s">
        <v>32</v>
      </c>
      <c r="B954" s="5" t="n">
        <v>304</v>
      </c>
    </row>
    <row r="955" spans="1:5">
      <c r="A955" s="4" t="s">
        <v>123</v>
      </c>
      <c r="B955" s="5" t="n">
        <v>5266</v>
      </c>
    </row>
    <row r="956" spans="1:5">
      <c r="A956" s="4" t="s">
        <v>1333</v>
      </c>
      <c r="B956" s="5" t="n">
        <v>-530</v>
      </c>
    </row>
    <row r="957" spans="1:5">
      <c r="A957" s="4" t="s">
        <v>613</v>
      </c>
    </row>
    <row r="958" spans="1:5">
      <c r="A958" s="3" t="s">
        <v>1328</v>
      </c>
    </row>
    <row r="959" spans="1:5">
      <c r="A959" s="4" t="s">
        <v>1329</v>
      </c>
      <c r="B959" s="5" t="n">
        <v>0</v>
      </c>
    </row>
    <row r="960" spans="1:5">
      <c r="A960" s="4" t="s">
        <v>1330</v>
      </c>
      <c r="B960" s="5" t="n">
        <v>5711</v>
      </c>
    </row>
    <row r="961" spans="1:5">
      <c r="A961" s="4" t="s">
        <v>32</v>
      </c>
      <c r="B961" s="5" t="n">
        <v>400</v>
      </c>
    </row>
    <row r="962" spans="1:5">
      <c r="A962" s="4" t="s">
        <v>1331</v>
      </c>
      <c r="B962" s="5" t="n">
        <v>72</v>
      </c>
    </row>
    <row r="963" spans="1:5">
      <c r="A963" s="4" t="s">
        <v>1332</v>
      </c>
      <c r="B963" s="5" t="n">
        <v>5783</v>
      </c>
    </row>
    <row r="964" spans="1:5">
      <c r="A964" s="4" t="s">
        <v>32</v>
      </c>
      <c r="B964" s="5" t="n">
        <v>400</v>
      </c>
    </row>
    <row r="965" spans="1:5">
      <c r="A965" s="4" t="s">
        <v>123</v>
      </c>
      <c r="B965" s="5" t="n">
        <v>6183</v>
      </c>
    </row>
    <row r="966" spans="1:5">
      <c r="A966" s="4" t="s">
        <v>1333</v>
      </c>
      <c r="B966" s="5" t="n">
        <v>-284</v>
      </c>
    </row>
    <row r="967" spans="1:5">
      <c r="A967" s="4" t="s">
        <v>1406</v>
      </c>
    </row>
    <row r="968" spans="1:5">
      <c r="A968" s="3" t="s">
        <v>1328</v>
      </c>
    </row>
    <row r="969" spans="1:5">
      <c r="A969" s="4" t="s">
        <v>1329</v>
      </c>
      <c r="B969" s="5" t="n">
        <v>0</v>
      </c>
    </row>
    <row r="970" spans="1:5">
      <c r="A970" s="4" t="s">
        <v>1330</v>
      </c>
      <c r="B970" s="5" t="n">
        <v>4713</v>
      </c>
    </row>
    <row r="971" spans="1:5">
      <c r="A971" s="4" t="s">
        <v>32</v>
      </c>
      <c r="B971" s="5" t="n">
        <v>348</v>
      </c>
    </row>
    <row r="972" spans="1:5">
      <c r="A972" s="4" t="s">
        <v>1331</v>
      </c>
      <c r="B972" s="5" t="n">
        <v>614</v>
      </c>
    </row>
    <row r="973" spans="1:5">
      <c r="A973" s="4" t="s">
        <v>1332</v>
      </c>
      <c r="B973" s="5" t="n">
        <v>5327</v>
      </c>
    </row>
    <row r="974" spans="1:5">
      <c r="A974" s="4" t="s">
        <v>32</v>
      </c>
      <c r="B974" s="5" t="n">
        <v>348</v>
      </c>
    </row>
    <row r="975" spans="1:5">
      <c r="A975" s="4" t="s">
        <v>123</v>
      </c>
      <c r="B975" s="5" t="n">
        <v>5675</v>
      </c>
    </row>
    <row r="976" spans="1:5">
      <c r="A976" s="4" t="s">
        <v>1333</v>
      </c>
      <c r="B976" s="5" t="n">
        <v>-1264</v>
      </c>
    </row>
    <row r="977" spans="1:5">
      <c r="A977" s="4" t="s">
        <v>1407</v>
      </c>
    </row>
    <row r="978" spans="1:5">
      <c r="A978" s="3" t="s">
        <v>1328</v>
      </c>
    </row>
    <row r="979" spans="1:5">
      <c r="A979" s="4" t="s">
        <v>1329</v>
      </c>
      <c r="B979" s="5" t="n">
        <v>0</v>
      </c>
    </row>
    <row r="980" spans="1:5">
      <c r="A980" s="4" t="s">
        <v>1330</v>
      </c>
      <c r="B980" s="5" t="n">
        <v>5650</v>
      </c>
    </row>
    <row r="981" spans="1:5">
      <c r="A981" s="4" t="s">
        <v>32</v>
      </c>
      <c r="B981" s="5" t="n">
        <v>867</v>
      </c>
    </row>
    <row r="982" spans="1:5">
      <c r="A982" s="4" t="s">
        <v>1331</v>
      </c>
      <c r="B982" s="5" t="n">
        <v>0</v>
      </c>
    </row>
    <row r="983" spans="1:5">
      <c r="A983" s="4" t="s">
        <v>1332</v>
      </c>
      <c r="B983" s="5" t="n">
        <v>5650</v>
      </c>
    </row>
    <row r="984" spans="1:5">
      <c r="A984" s="4" t="s">
        <v>32</v>
      </c>
      <c r="B984" s="5" t="n">
        <v>867</v>
      </c>
    </row>
    <row r="985" spans="1:5">
      <c r="A985" s="4" t="s">
        <v>123</v>
      </c>
      <c r="B985" s="5" t="n">
        <v>6517</v>
      </c>
    </row>
    <row r="986" spans="1:5">
      <c r="A986" s="4" t="s">
        <v>1333</v>
      </c>
      <c r="B986" s="5" t="n">
        <v>-779</v>
      </c>
    </row>
    <row r="987" spans="1:5">
      <c r="A987" s="4" t="s">
        <v>571</v>
      </c>
    </row>
    <row r="988" spans="1:5">
      <c r="A988" s="3" t="s">
        <v>1328</v>
      </c>
    </row>
    <row r="989" spans="1:5">
      <c r="A989" s="4" t="s">
        <v>1329</v>
      </c>
      <c r="B989" s="5" t="n">
        <v>0</v>
      </c>
    </row>
    <row r="990" spans="1:5">
      <c r="A990" s="4" t="s">
        <v>1330</v>
      </c>
      <c r="B990" s="5" t="n">
        <v>2842</v>
      </c>
    </row>
    <row r="991" spans="1:5">
      <c r="A991" s="4" t="s">
        <v>32</v>
      </c>
      <c r="B991" s="5" t="n">
        <v>948</v>
      </c>
    </row>
    <row r="992" spans="1:5">
      <c r="A992" s="4" t="s">
        <v>1331</v>
      </c>
      <c r="B992" s="5" t="n">
        <v>17</v>
      </c>
    </row>
    <row r="993" spans="1:5">
      <c r="A993" s="4" t="s">
        <v>1332</v>
      </c>
      <c r="B993" s="5" t="n">
        <v>2859</v>
      </c>
    </row>
    <row r="994" spans="1:5">
      <c r="A994" s="4" t="s">
        <v>32</v>
      </c>
      <c r="B994" s="5" t="n">
        <v>948</v>
      </c>
    </row>
    <row r="995" spans="1:5">
      <c r="A995" s="4" t="s">
        <v>123</v>
      </c>
      <c r="B995" s="5" t="n">
        <v>3807</v>
      </c>
    </row>
    <row r="996" spans="1:5">
      <c r="A996" s="4" t="s">
        <v>1333</v>
      </c>
      <c r="B996" s="5" t="n">
        <v>-298</v>
      </c>
    </row>
    <row r="997" spans="1:5">
      <c r="A997" s="4" t="s">
        <v>1408</v>
      </c>
    </row>
    <row r="998" spans="1:5">
      <c r="A998" s="3" t="s">
        <v>1328</v>
      </c>
    </row>
    <row r="999" spans="1:5">
      <c r="A999" s="4" t="s">
        <v>1329</v>
      </c>
      <c r="B999" s="5" t="n">
        <v>0</v>
      </c>
    </row>
    <row r="1000" spans="1:5">
      <c r="A1000" s="4" t="s">
        <v>1330</v>
      </c>
      <c r="B1000" s="5" t="n">
        <v>5342</v>
      </c>
    </row>
    <row r="1001" spans="1:5">
      <c r="A1001" s="4" t="s">
        <v>32</v>
      </c>
      <c r="B1001" s="5" t="n">
        <v>410</v>
      </c>
    </row>
    <row r="1002" spans="1:5">
      <c r="A1002" s="4" t="s">
        <v>1331</v>
      </c>
      <c r="B1002" s="5" t="n">
        <v>20</v>
      </c>
    </row>
    <row r="1003" spans="1:5">
      <c r="A1003" s="4" t="s">
        <v>1332</v>
      </c>
      <c r="B1003" s="5" t="n">
        <v>5362</v>
      </c>
    </row>
    <row r="1004" spans="1:5">
      <c r="A1004" s="4" t="s">
        <v>32</v>
      </c>
      <c r="B1004" s="5" t="n">
        <v>410</v>
      </c>
    </row>
    <row r="1005" spans="1:5">
      <c r="A1005" s="4" t="s">
        <v>123</v>
      </c>
      <c r="B1005" s="5" t="n">
        <v>5772</v>
      </c>
    </row>
    <row r="1006" spans="1:5">
      <c r="A1006" s="4" t="s">
        <v>1333</v>
      </c>
      <c r="B1006" s="5" t="n">
        <v>-1447</v>
      </c>
    </row>
    <row r="1007" spans="1:5">
      <c r="A1007" s="4" t="s">
        <v>1409</v>
      </c>
    </row>
    <row r="1008" spans="1:5">
      <c r="A1008" s="3" t="s">
        <v>1328</v>
      </c>
    </row>
    <row r="1009" spans="1:5">
      <c r="A1009" s="4" t="s">
        <v>1329</v>
      </c>
      <c r="B1009" s="5" t="n">
        <v>0</v>
      </c>
    </row>
    <row r="1010" spans="1:5">
      <c r="A1010" s="4" t="s">
        <v>1330</v>
      </c>
      <c r="B1010" s="5" t="n">
        <v>9527</v>
      </c>
    </row>
    <row r="1011" spans="1:5">
      <c r="A1011" s="4" t="s">
        <v>32</v>
      </c>
      <c r="B1011" s="5" t="n">
        <v>1733</v>
      </c>
    </row>
    <row r="1012" spans="1:5">
      <c r="A1012" s="4" t="s">
        <v>1331</v>
      </c>
      <c r="B1012" s="5" t="n">
        <v>744</v>
      </c>
    </row>
    <row r="1013" spans="1:5">
      <c r="A1013" s="4" t="s">
        <v>1332</v>
      </c>
      <c r="B1013" s="5" t="n">
        <v>10271</v>
      </c>
    </row>
    <row r="1014" spans="1:5">
      <c r="A1014" s="4" t="s">
        <v>32</v>
      </c>
      <c r="B1014" s="5" t="n">
        <v>1733</v>
      </c>
    </row>
    <row r="1015" spans="1:5">
      <c r="A1015" s="4" t="s">
        <v>123</v>
      </c>
      <c r="B1015" s="5" t="n">
        <v>12004</v>
      </c>
    </row>
    <row r="1016" spans="1:5">
      <c r="A1016" s="4" t="s">
        <v>1333</v>
      </c>
      <c r="B1016" s="5" t="n">
        <v>-590</v>
      </c>
    </row>
    <row r="1017" spans="1:5">
      <c r="A1017" s="4" t="s">
        <v>1410</v>
      </c>
    </row>
    <row r="1018" spans="1:5">
      <c r="A1018" s="3" t="s">
        <v>1328</v>
      </c>
    </row>
    <row r="1019" spans="1:5">
      <c r="A1019" s="4" t="s">
        <v>1329</v>
      </c>
      <c r="B1019" s="5" t="n">
        <v>0</v>
      </c>
    </row>
    <row r="1020" spans="1:5">
      <c r="A1020" s="4" t="s">
        <v>1330</v>
      </c>
      <c r="B1020" s="5" t="n">
        <v>8189</v>
      </c>
    </row>
    <row r="1021" spans="1:5">
      <c r="A1021" s="4" t="s">
        <v>32</v>
      </c>
      <c r="B1021" s="5" t="n">
        <v>1715</v>
      </c>
    </row>
    <row r="1022" spans="1:5">
      <c r="A1022" s="4" t="s">
        <v>1331</v>
      </c>
      <c r="B1022" s="5" t="n">
        <v>127</v>
      </c>
    </row>
    <row r="1023" spans="1:5">
      <c r="A1023" s="4" t="s">
        <v>1332</v>
      </c>
      <c r="B1023" s="5" t="n">
        <v>8316</v>
      </c>
    </row>
    <row r="1024" spans="1:5">
      <c r="A1024" s="4" t="s">
        <v>32</v>
      </c>
      <c r="B1024" s="5" t="n">
        <v>1715</v>
      </c>
    </row>
    <row r="1025" spans="1:5">
      <c r="A1025" s="4" t="s">
        <v>123</v>
      </c>
      <c r="B1025" s="5" t="n">
        <v>10031</v>
      </c>
    </row>
    <row r="1026" spans="1:5">
      <c r="A1026" s="4" t="s">
        <v>1333</v>
      </c>
      <c r="B1026" s="5" t="n">
        <v>-431</v>
      </c>
    </row>
    <row r="1027" spans="1:5">
      <c r="A1027" s="4" t="s">
        <v>1411</v>
      </c>
    </row>
    <row r="1028" spans="1:5">
      <c r="A1028" s="3" t="s">
        <v>1328</v>
      </c>
    </row>
    <row r="1029" spans="1:5">
      <c r="A1029" s="4" t="s">
        <v>1329</v>
      </c>
      <c r="B1029" s="5" t="n">
        <v>0</v>
      </c>
    </row>
    <row r="1030" spans="1:5">
      <c r="A1030" s="4" t="s">
        <v>1330</v>
      </c>
      <c r="B1030" s="5" t="n">
        <v>3142</v>
      </c>
    </row>
    <row r="1031" spans="1:5">
      <c r="A1031" s="4" t="s">
        <v>32</v>
      </c>
      <c r="B1031" s="5" t="n">
        <v>112</v>
      </c>
    </row>
    <row r="1032" spans="1:5">
      <c r="A1032" s="4" t="s">
        <v>1331</v>
      </c>
      <c r="B1032" s="5" t="n">
        <v>0</v>
      </c>
    </row>
    <row r="1033" spans="1:5">
      <c r="A1033" s="4" t="s">
        <v>1332</v>
      </c>
      <c r="B1033" s="5" t="n">
        <v>3142</v>
      </c>
    </row>
    <row r="1034" spans="1:5">
      <c r="A1034" s="4" t="s">
        <v>32</v>
      </c>
      <c r="B1034" s="5" t="n">
        <v>112</v>
      </c>
    </row>
    <row r="1035" spans="1:5">
      <c r="A1035" s="4" t="s">
        <v>123</v>
      </c>
      <c r="B1035" s="5" t="n">
        <v>3254</v>
      </c>
    </row>
    <row r="1036" spans="1:5">
      <c r="A1036" s="4" t="s">
        <v>1333</v>
      </c>
      <c r="B1036" s="5" t="n">
        <v>-359</v>
      </c>
    </row>
    <row r="1037" spans="1:5">
      <c r="A1037" s="4" t="s">
        <v>1412</v>
      </c>
    </row>
    <row r="1038" spans="1:5">
      <c r="A1038" s="3" t="s">
        <v>1328</v>
      </c>
    </row>
    <row r="1039" spans="1:5">
      <c r="A1039" s="4" t="s">
        <v>1329</v>
      </c>
      <c r="B1039" s="5" t="n">
        <v>0</v>
      </c>
    </row>
    <row r="1040" spans="1:5">
      <c r="A1040" s="4" t="s">
        <v>1330</v>
      </c>
      <c r="B1040" s="5" t="n">
        <v>2965</v>
      </c>
    </row>
    <row r="1041" spans="1:5">
      <c r="A1041" s="4" t="s">
        <v>32</v>
      </c>
      <c r="B1041" s="5" t="n">
        <v>389</v>
      </c>
    </row>
    <row r="1042" spans="1:5">
      <c r="A1042" s="4" t="s">
        <v>1331</v>
      </c>
      <c r="B1042" s="5" t="n">
        <v>752</v>
      </c>
    </row>
    <row r="1043" spans="1:5">
      <c r="A1043" s="4" t="s">
        <v>1332</v>
      </c>
      <c r="B1043" s="5" t="n">
        <v>3717</v>
      </c>
    </row>
    <row r="1044" spans="1:5">
      <c r="A1044" s="4" t="s">
        <v>32</v>
      </c>
      <c r="B1044" s="5" t="n">
        <v>389</v>
      </c>
    </row>
    <row r="1045" spans="1:5">
      <c r="A1045" s="4" t="s">
        <v>123</v>
      </c>
      <c r="B1045" s="5" t="n">
        <v>4106</v>
      </c>
    </row>
    <row r="1046" spans="1:5">
      <c r="A1046" s="4" t="s">
        <v>1333</v>
      </c>
      <c r="B1046" s="5" t="n">
        <v>-700</v>
      </c>
    </row>
    <row r="1047" spans="1:5">
      <c r="A1047" s="4" t="s">
        <v>531</v>
      </c>
    </row>
    <row r="1048" spans="1:5">
      <c r="A1048" s="3" t="s">
        <v>1328</v>
      </c>
    </row>
    <row r="1049" spans="1:5">
      <c r="A1049" s="4" t="s">
        <v>1329</v>
      </c>
      <c r="B1049" s="5" t="n">
        <v>0</v>
      </c>
    </row>
    <row r="1050" spans="1:5">
      <c r="A1050" s="4" t="s">
        <v>1330</v>
      </c>
      <c r="B1050" s="5" t="n">
        <v>4712</v>
      </c>
    </row>
    <row r="1051" spans="1:5">
      <c r="A1051" s="4" t="s">
        <v>32</v>
      </c>
      <c r="B1051" s="5" t="n">
        <v>1233</v>
      </c>
    </row>
    <row r="1052" spans="1:5">
      <c r="A1052" s="4" t="s">
        <v>1331</v>
      </c>
      <c r="B1052" s="5" t="n">
        <v>85</v>
      </c>
    </row>
    <row r="1053" spans="1:5">
      <c r="A1053" s="4" t="s">
        <v>1332</v>
      </c>
      <c r="B1053" s="5" t="n">
        <v>4797</v>
      </c>
    </row>
    <row r="1054" spans="1:5">
      <c r="A1054" s="4" t="s">
        <v>32</v>
      </c>
      <c r="B1054" s="5" t="n">
        <v>1233</v>
      </c>
    </row>
    <row r="1055" spans="1:5">
      <c r="A1055" s="4" t="s">
        <v>123</v>
      </c>
      <c r="B1055" s="5" t="n">
        <v>6030</v>
      </c>
    </row>
    <row r="1056" spans="1:5">
      <c r="A1056" s="4" t="s">
        <v>1333</v>
      </c>
      <c r="B1056" s="5" t="n">
        <v>-173</v>
      </c>
    </row>
    <row r="1057" spans="1:5">
      <c r="A1057" s="4" t="s">
        <v>1413</v>
      </c>
    </row>
    <row r="1058" spans="1:5">
      <c r="A1058" s="3" t="s">
        <v>1328</v>
      </c>
    </row>
    <row r="1059" spans="1:5">
      <c r="A1059" s="4" t="s">
        <v>1329</v>
      </c>
      <c r="B1059" s="5" t="n">
        <v>0</v>
      </c>
    </row>
    <row r="1060" spans="1:5">
      <c r="A1060" s="4" t="s">
        <v>1330</v>
      </c>
      <c r="B1060" s="5" t="n">
        <v>4191</v>
      </c>
    </row>
    <row r="1061" spans="1:5">
      <c r="A1061" s="4" t="s">
        <v>32</v>
      </c>
      <c r="B1061" s="5" t="n">
        <v>1265</v>
      </c>
    </row>
    <row r="1062" spans="1:5">
      <c r="A1062" s="4" t="s">
        <v>1331</v>
      </c>
      <c r="B1062" s="5" t="n">
        <v>1258</v>
      </c>
    </row>
    <row r="1063" spans="1:5">
      <c r="A1063" s="4" t="s">
        <v>1332</v>
      </c>
      <c r="B1063" s="5" t="n">
        <v>5449</v>
      </c>
    </row>
    <row r="1064" spans="1:5">
      <c r="A1064" s="4" t="s">
        <v>32</v>
      </c>
      <c r="B1064" s="5" t="n">
        <v>1265</v>
      </c>
    </row>
    <row r="1065" spans="1:5">
      <c r="A1065" s="4" t="s">
        <v>123</v>
      </c>
      <c r="B1065" s="5" t="n">
        <v>6714</v>
      </c>
    </row>
    <row r="1066" spans="1:5">
      <c r="A1066" s="4" t="s">
        <v>1333</v>
      </c>
      <c r="B1066" s="5" t="n">
        <v>-1290</v>
      </c>
    </row>
    <row r="1067" spans="1:5">
      <c r="A1067" s="4" t="s">
        <v>592</v>
      </c>
    </row>
    <row r="1068" spans="1:5">
      <c r="A1068" s="3" t="s">
        <v>1328</v>
      </c>
    </row>
    <row r="1069" spans="1:5">
      <c r="A1069" s="4" t="s">
        <v>1329</v>
      </c>
      <c r="B1069" s="5" t="n">
        <v>0</v>
      </c>
    </row>
    <row r="1070" spans="1:5">
      <c r="A1070" s="4" t="s">
        <v>1330</v>
      </c>
      <c r="B1070" s="5" t="n">
        <v>8983</v>
      </c>
    </row>
    <row r="1071" spans="1:5">
      <c r="A1071" s="4" t="s">
        <v>32</v>
      </c>
      <c r="B1071" s="5" t="n">
        <v>948</v>
      </c>
    </row>
    <row r="1072" spans="1:5">
      <c r="A1072" s="4" t="s">
        <v>1331</v>
      </c>
      <c r="B1072" s="5" t="n">
        <v>0</v>
      </c>
    </row>
    <row r="1073" spans="1:5">
      <c r="A1073" s="4" t="s">
        <v>1332</v>
      </c>
      <c r="B1073" s="5" t="n">
        <v>8983</v>
      </c>
    </row>
    <row r="1074" spans="1:5">
      <c r="A1074" s="4" t="s">
        <v>32</v>
      </c>
      <c r="B1074" s="5" t="n">
        <v>948</v>
      </c>
    </row>
    <row r="1075" spans="1:5">
      <c r="A1075" s="4" t="s">
        <v>123</v>
      </c>
      <c r="B1075" s="5" t="n">
        <v>9931</v>
      </c>
    </row>
    <row r="1076" spans="1:5">
      <c r="A1076" s="4" t="s">
        <v>1333</v>
      </c>
      <c r="B1076" s="5" t="n">
        <v>-565</v>
      </c>
    </row>
    <row r="1077" spans="1:5">
      <c r="A1077" s="4" t="s">
        <v>1414</v>
      </c>
    </row>
    <row r="1078" spans="1:5">
      <c r="A1078" s="3" t="s">
        <v>1328</v>
      </c>
    </row>
    <row r="1079" spans="1:5">
      <c r="A1079" s="4" t="s">
        <v>1329</v>
      </c>
      <c r="B1079" s="5" t="n">
        <v>0</v>
      </c>
    </row>
    <row r="1080" spans="1:5">
      <c r="A1080" s="4" t="s">
        <v>1330</v>
      </c>
      <c r="B1080" s="5" t="n">
        <v>5425</v>
      </c>
    </row>
    <row r="1081" spans="1:5">
      <c r="A1081" s="4" t="s">
        <v>32</v>
      </c>
      <c r="B1081" s="5" t="n">
        <v>1344</v>
      </c>
    </row>
    <row r="1082" spans="1:5">
      <c r="A1082" s="4" t="s">
        <v>1331</v>
      </c>
      <c r="B1082" s="5" t="n">
        <v>294</v>
      </c>
    </row>
    <row r="1083" spans="1:5">
      <c r="A1083" s="4" t="s">
        <v>1332</v>
      </c>
      <c r="B1083" s="5" t="n">
        <v>5719</v>
      </c>
    </row>
    <row r="1084" spans="1:5">
      <c r="A1084" s="4" t="s">
        <v>32</v>
      </c>
      <c r="B1084" s="5" t="n">
        <v>1344</v>
      </c>
    </row>
    <row r="1085" spans="1:5">
      <c r="A1085" s="4" t="s">
        <v>123</v>
      </c>
      <c r="B1085" s="5" t="n">
        <v>7063</v>
      </c>
    </row>
    <row r="1086" spans="1:5">
      <c r="A1086" s="4" t="s">
        <v>1333</v>
      </c>
      <c r="B1086" s="5" t="n">
        <v>-889</v>
      </c>
    </row>
    <row r="1087" spans="1:5">
      <c r="A1087" s="4" t="s">
        <v>1415</v>
      </c>
    </row>
    <row r="1088" spans="1:5">
      <c r="A1088" s="3" t="s">
        <v>1328</v>
      </c>
    </row>
    <row r="1089" spans="1:5">
      <c r="A1089" s="4" t="s">
        <v>1329</v>
      </c>
      <c r="B1089" s="5" t="n">
        <v>0</v>
      </c>
    </row>
    <row r="1090" spans="1:5">
      <c r="A1090" s="4" t="s">
        <v>1330</v>
      </c>
      <c r="B1090" s="5" t="n">
        <v>6058</v>
      </c>
    </row>
    <row r="1091" spans="1:5">
      <c r="A1091" s="4" t="s">
        <v>32</v>
      </c>
      <c r="B1091" s="5" t="n">
        <v>1542</v>
      </c>
    </row>
    <row r="1092" spans="1:5">
      <c r="A1092" s="4" t="s">
        <v>1331</v>
      </c>
      <c r="B1092" s="5" t="n">
        <v>586</v>
      </c>
    </row>
    <row r="1093" spans="1:5">
      <c r="A1093" s="4" t="s">
        <v>1332</v>
      </c>
      <c r="B1093" s="5" t="n">
        <v>6644</v>
      </c>
    </row>
    <row r="1094" spans="1:5">
      <c r="A1094" s="4" t="s">
        <v>32</v>
      </c>
      <c r="B1094" s="5" t="n">
        <v>1542</v>
      </c>
    </row>
    <row r="1095" spans="1:5">
      <c r="A1095" s="4" t="s">
        <v>123</v>
      </c>
      <c r="B1095" s="5" t="n">
        <v>8186</v>
      </c>
    </row>
    <row r="1096" spans="1:5">
      <c r="A1096" s="4" t="s">
        <v>1333</v>
      </c>
      <c r="B1096" s="5" t="n">
        <v>-577</v>
      </c>
    </row>
    <row r="1097" spans="1:5">
      <c r="A1097" s="4" t="s">
        <v>1416</v>
      </c>
    </row>
    <row r="1098" spans="1:5">
      <c r="A1098" s="3" t="s">
        <v>1328</v>
      </c>
    </row>
    <row r="1099" spans="1:5">
      <c r="A1099" s="4" t="s">
        <v>1329</v>
      </c>
      <c r="B1099" s="5" t="n">
        <v>0</v>
      </c>
    </row>
    <row r="1100" spans="1:5">
      <c r="A1100" s="4" t="s">
        <v>1330</v>
      </c>
      <c r="B1100" s="5" t="n">
        <v>6035</v>
      </c>
    </row>
    <row r="1101" spans="1:5">
      <c r="A1101" s="4" t="s">
        <v>32</v>
      </c>
      <c r="B1101" s="5" t="n">
        <v>1186</v>
      </c>
    </row>
    <row r="1102" spans="1:5">
      <c r="A1102" s="4" t="s">
        <v>1331</v>
      </c>
      <c r="B1102" s="5" t="n">
        <v>0</v>
      </c>
    </row>
    <row r="1103" spans="1:5">
      <c r="A1103" s="4" t="s">
        <v>1332</v>
      </c>
      <c r="B1103" s="5" t="n">
        <v>6035</v>
      </c>
    </row>
    <row r="1104" spans="1:5">
      <c r="A1104" s="4" t="s">
        <v>32</v>
      </c>
      <c r="B1104" s="5" t="n">
        <v>1186</v>
      </c>
    </row>
    <row r="1105" spans="1:5">
      <c r="A1105" s="4" t="s">
        <v>123</v>
      </c>
      <c r="B1105" s="5" t="n">
        <v>7221</v>
      </c>
    </row>
    <row r="1106" spans="1:5">
      <c r="A1106" s="4" t="s">
        <v>1333</v>
      </c>
      <c r="B1106" s="5" t="n">
        <v>-964</v>
      </c>
    </row>
    <row r="1107" spans="1:5">
      <c r="A1107" s="4" t="s">
        <v>1417</v>
      </c>
    </row>
    <row r="1108" spans="1:5">
      <c r="A1108" s="3" t="s">
        <v>1328</v>
      </c>
    </row>
    <row r="1109" spans="1:5">
      <c r="A1109" s="4" t="s">
        <v>1329</v>
      </c>
      <c r="B1109" s="5" t="n">
        <v>-714</v>
      </c>
    </row>
    <row r="1110" spans="1:5">
      <c r="A1110" s="4" t="s">
        <v>1330</v>
      </c>
      <c r="B1110" s="5" t="n">
        <v>1299</v>
      </c>
    </row>
    <row r="1111" spans="1:5">
      <c r="A1111" s="4" t="s">
        <v>32</v>
      </c>
      <c r="B1111" s="5" t="n">
        <v>117</v>
      </c>
    </row>
    <row r="1112" spans="1:5">
      <c r="A1112" s="4" t="s">
        <v>1331</v>
      </c>
      <c r="B1112" s="5" t="n">
        <v>0</v>
      </c>
    </row>
    <row r="1113" spans="1:5">
      <c r="A1113" s="4" t="s">
        <v>1332</v>
      </c>
      <c r="B1113" s="5" t="n">
        <v>1299</v>
      </c>
    </row>
    <row r="1114" spans="1:5">
      <c r="A1114" s="4" t="s">
        <v>32</v>
      </c>
      <c r="B1114" s="5" t="n">
        <v>117</v>
      </c>
    </row>
    <row r="1115" spans="1:5">
      <c r="A1115" s="4" t="s">
        <v>123</v>
      </c>
      <c r="B1115" s="5" t="n">
        <v>1416</v>
      </c>
    </row>
    <row r="1116" spans="1:5">
      <c r="A1116" s="4" t="s">
        <v>1333</v>
      </c>
      <c r="B1116" s="5" t="n">
        <v>-208</v>
      </c>
    </row>
    <row r="1117" spans="1:5">
      <c r="A1117" s="4" t="s">
        <v>1418</v>
      </c>
    </row>
    <row r="1118" spans="1:5">
      <c r="A1118" s="3" t="s">
        <v>1328</v>
      </c>
    </row>
    <row r="1119" spans="1:5">
      <c r="A1119" s="4" t="s">
        <v>1329</v>
      </c>
      <c r="B1119" s="5" t="n">
        <v>-1154</v>
      </c>
    </row>
    <row r="1120" spans="1:5">
      <c r="A1120" s="4" t="s">
        <v>1330</v>
      </c>
      <c r="B1120" s="5" t="n">
        <v>2603</v>
      </c>
    </row>
    <row r="1121" spans="1:5">
      <c r="A1121" s="4" t="s">
        <v>32</v>
      </c>
      <c r="B1121" s="5" t="n">
        <v>151</v>
      </c>
    </row>
    <row r="1122" spans="1:5">
      <c r="A1122" s="4" t="s">
        <v>1331</v>
      </c>
      <c r="B1122" s="5" t="n">
        <v>0</v>
      </c>
    </row>
    <row r="1123" spans="1:5">
      <c r="A1123" s="4" t="s">
        <v>1332</v>
      </c>
      <c r="B1123" s="5" t="n">
        <v>2603</v>
      </c>
    </row>
    <row r="1124" spans="1:5">
      <c r="A1124" s="4" t="s">
        <v>32</v>
      </c>
      <c r="B1124" s="5" t="n">
        <v>151</v>
      </c>
    </row>
    <row r="1125" spans="1:5">
      <c r="A1125" s="4" t="s">
        <v>123</v>
      </c>
      <c r="B1125" s="5" t="n">
        <v>2754</v>
      </c>
    </row>
    <row r="1126" spans="1:5">
      <c r="A1126" s="4" t="s">
        <v>1333</v>
      </c>
      <c r="B1126" s="5" t="n">
        <v>-420</v>
      </c>
    </row>
    <row r="1127" spans="1:5">
      <c r="A1127" s="4" t="s">
        <v>1419</v>
      </c>
    </row>
    <row r="1128" spans="1:5">
      <c r="A1128" s="3" t="s">
        <v>1328</v>
      </c>
    </row>
    <row r="1129" spans="1:5">
      <c r="A1129" s="4" t="s">
        <v>1329</v>
      </c>
      <c r="B1129" s="5" t="n">
        <v>-824</v>
      </c>
    </row>
    <row r="1130" spans="1:5">
      <c r="A1130" s="4" t="s">
        <v>1330</v>
      </c>
      <c r="B1130" s="5" t="n">
        <v>1486</v>
      </c>
    </row>
    <row r="1131" spans="1:5">
      <c r="A1131" s="4" t="s">
        <v>32</v>
      </c>
      <c r="B1131" s="5" t="n">
        <v>154</v>
      </c>
    </row>
    <row r="1132" spans="1:5">
      <c r="A1132" s="4" t="s">
        <v>1331</v>
      </c>
      <c r="B1132" s="5" t="n">
        <v>36</v>
      </c>
    </row>
    <row r="1133" spans="1:5">
      <c r="A1133" s="4" t="s">
        <v>1332</v>
      </c>
      <c r="B1133" s="5" t="n">
        <v>1522</v>
      </c>
    </row>
    <row r="1134" spans="1:5">
      <c r="A1134" s="4" t="s">
        <v>32</v>
      </c>
      <c r="B1134" s="5" t="n">
        <v>154</v>
      </c>
    </row>
    <row r="1135" spans="1:5">
      <c r="A1135" s="4" t="s">
        <v>123</v>
      </c>
      <c r="B1135" s="5" t="n">
        <v>1676</v>
      </c>
    </row>
    <row r="1136" spans="1:5">
      <c r="A1136" s="4" t="s">
        <v>1333</v>
      </c>
      <c r="B1136" s="5" t="n">
        <v>-238</v>
      </c>
    </row>
    <row r="1137" spans="1:5">
      <c r="A1137" s="4" t="s">
        <v>466</v>
      </c>
    </row>
    <row r="1138" spans="1:5">
      <c r="A1138" s="3" t="s">
        <v>1328</v>
      </c>
    </row>
    <row r="1139" spans="1:5">
      <c r="A1139" s="4" t="s">
        <v>1329</v>
      </c>
      <c r="B1139" s="5" t="n">
        <v>0</v>
      </c>
    </row>
    <row r="1140" spans="1:5">
      <c r="A1140" s="4" t="s">
        <v>1330</v>
      </c>
      <c r="B1140" s="5" t="n">
        <v>6164</v>
      </c>
    </row>
    <row r="1141" spans="1:5">
      <c r="A1141" s="4" t="s">
        <v>32</v>
      </c>
      <c r="B1141" s="5" t="n">
        <v>742</v>
      </c>
    </row>
    <row r="1142" spans="1:5">
      <c r="A1142" s="4" t="s">
        <v>1331</v>
      </c>
      <c r="B1142" s="5" t="n">
        <v>261</v>
      </c>
    </row>
    <row r="1143" spans="1:5">
      <c r="A1143" s="4" t="s">
        <v>1332</v>
      </c>
      <c r="B1143" s="5" t="n">
        <v>6425</v>
      </c>
    </row>
    <row r="1144" spans="1:5">
      <c r="A1144" s="4" t="s">
        <v>32</v>
      </c>
      <c r="B1144" s="5" t="n">
        <v>742</v>
      </c>
    </row>
    <row r="1145" spans="1:5">
      <c r="A1145" s="4" t="s">
        <v>123</v>
      </c>
      <c r="B1145" s="5" t="n">
        <v>7167</v>
      </c>
    </row>
    <row r="1146" spans="1:5">
      <c r="A1146" s="4" t="s">
        <v>1333</v>
      </c>
      <c r="B1146" s="5" t="n">
        <v>-844</v>
      </c>
    </row>
    <row r="1147" spans="1:5">
      <c r="A1147" s="4" t="s">
        <v>1420</v>
      </c>
    </row>
    <row r="1148" spans="1:5">
      <c r="A1148" s="3" t="s">
        <v>1328</v>
      </c>
    </row>
    <row r="1149" spans="1:5">
      <c r="A1149" s="4" t="s">
        <v>1329</v>
      </c>
      <c r="B1149" s="5" t="n">
        <v>0</v>
      </c>
    </row>
    <row r="1150" spans="1:5">
      <c r="A1150" s="4" t="s">
        <v>1330</v>
      </c>
      <c r="B1150" s="5" t="n">
        <v>6509</v>
      </c>
    </row>
    <row r="1151" spans="1:5">
      <c r="A1151" s="4" t="s">
        <v>32</v>
      </c>
      <c r="B1151" s="5" t="n">
        <v>1442</v>
      </c>
    </row>
    <row r="1152" spans="1:5">
      <c r="A1152" s="4" t="s">
        <v>1331</v>
      </c>
      <c r="B1152" s="5" t="n">
        <v>1768</v>
      </c>
    </row>
    <row r="1153" spans="1:5">
      <c r="A1153" s="4" t="s">
        <v>1332</v>
      </c>
      <c r="B1153" s="5" t="n">
        <v>8277</v>
      </c>
    </row>
    <row r="1154" spans="1:5">
      <c r="A1154" s="4" t="s">
        <v>32</v>
      </c>
      <c r="B1154" s="5" t="n">
        <v>1442</v>
      </c>
    </row>
    <row r="1155" spans="1:5">
      <c r="A1155" s="4" t="s">
        <v>123</v>
      </c>
      <c r="B1155" s="5" t="n">
        <v>9719</v>
      </c>
    </row>
    <row r="1156" spans="1:5">
      <c r="A1156" s="4" t="s">
        <v>1333</v>
      </c>
      <c r="B1156" s="5" t="n">
        <v>-1446</v>
      </c>
    </row>
    <row r="1157" spans="1:5">
      <c r="A1157" s="4" t="s">
        <v>1421</v>
      </c>
    </row>
    <row r="1158" spans="1:5">
      <c r="A1158" s="3" t="s">
        <v>1328</v>
      </c>
    </row>
    <row r="1159" spans="1:5">
      <c r="A1159" s="4" t="s">
        <v>1329</v>
      </c>
      <c r="B1159" s="5" t="n">
        <v>0</v>
      </c>
    </row>
    <row r="1160" spans="1:5">
      <c r="A1160" s="4" t="s">
        <v>1330</v>
      </c>
      <c r="B1160" s="5" t="n">
        <v>4002</v>
      </c>
    </row>
    <row r="1161" spans="1:5">
      <c r="A1161" s="4" t="s">
        <v>32</v>
      </c>
      <c r="B1161" s="5" t="n">
        <v>314</v>
      </c>
    </row>
    <row r="1162" spans="1:5">
      <c r="A1162" s="4" t="s">
        <v>1331</v>
      </c>
      <c r="B1162" s="5" t="n">
        <v>0</v>
      </c>
    </row>
    <row r="1163" spans="1:5">
      <c r="A1163" s="4" t="s">
        <v>1332</v>
      </c>
      <c r="B1163" s="5" t="n">
        <v>4002</v>
      </c>
    </row>
    <row r="1164" spans="1:5">
      <c r="A1164" s="4" t="s">
        <v>32</v>
      </c>
      <c r="B1164" s="5" t="n">
        <v>314</v>
      </c>
    </row>
    <row r="1165" spans="1:5">
      <c r="A1165" s="4" t="s">
        <v>123</v>
      </c>
      <c r="B1165" s="5" t="n">
        <v>4316</v>
      </c>
    </row>
    <row r="1166" spans="1:5">
      <c r="A1166" s="4" t="s">
        <v>1333</v>
      </c>
      <c r="B1166" s="5" t="n">
        <v>-334</v>
      </c>
    </row>
    <row r="1167" spans="1:5">
      <c r="A1167" s="4" t="s">
        <v>1422</v>
      </c>
    </row>
    <row r="1168" spans="1:5">
      <c r="A1168" s="3" t="s">
        <v>1328</v>
      </c>
    </row>
    <row r="1169" spans="1:5">
      <c r="A1169" s="4" t="s">
        <v>1329</v>
      </c>
      <c r="B1169" s="5" t="n">
        <v>0</v>
      </c>
    </row>
    <row r="1170" spans="1:5">
      <c r="A1170" s="4" t="s">
        <v>1330</v>
      </c>
      <c r="B1170" s="5" t="n">
        <v>7532</v>
      </c>
    </row>
    <row r="1171" spans="1:5">
      <c r="A1171" s="4" t="s">
        <v>32</v>
      </c>
      <c r="B1171" s="5" t="n">
        <v>169</v>
      </c>
    </row>
    <row r="1172" spans="1:5">
      <c r="A1172" s="4" t="s">
        <v>1331</v>
      </c>
      <c r="B1172" s="5" t="n">
        <v>34</v>
      </c>
    </row>
    <row r="1173" spans="1:5">
      <c r="A1173" s="4" t="s">
        <v>1332</v>
      </c>
      <c r="B1173" s="5" t="n">
        <v>7566</v>
      </c>
    </row>
    <row r="1174" spans="1:5">
      <c r="A1174" s="4" t="s">
        <v>32</v>
      </c>
      <c r="B1174" s="5" t="n">
        <v>169</v>
      </c>
    </row>
    <row r="1175" spans="1:5">
      <c r="A1175" s="4" t="s">
        <v>123</v>
      </c>
      <c r="B1175" s="5" t="n">
        <v>7735</v>
      </c>
    </row>
    <row r="1176" spans="1:5">
      <c r="A1176" s="4" t="s">
        <v>1333</v>
      </c>
      <c r="B1176" s="5" t="n">
        <v>-739</v>
      </c>
    </row>
    <row r="1177" spans="1:5">
      <c r="A1177" s="4" t="s">
        <v>583</v>
      </c>
    </row>
    <row r="1178" spans="1:5">
      <c r="A1178" s="3" t="s">
        <v>1328</v>
      </c>
    </row>
    <row r="1179" spans="1:5">
      <c r="A1179" s="4" t="s">
        <v>1329</v>
      </c>
      <c r="B1179" s="5" t="n">
        <v>0</v>
      </c>
    </row>
    <row r="1180" spans="1:5">
      <c r="A1180" s="4" t="s">
        <v>1330</v>
      </c>
      <c r="B1180" s="5" t="n">
        <v>8389</v>
      </c>
    </row>
    <row r="1181" spans="1:5">
      <c r="A1181" s="4" t="s">
        <v>32</v>
      </c>
      <c r="B1181" s="5" t="n">
        <v>1629</v>
      </c>
    </row>
    <row r="1182" spans="1:5">
      <c r="A1182" s="4" t="s">
        <v>1331</v>
      </c>
      <c r="B1182" s="5" t="n">
        <v>0</v>
      </c>
    </row>
    <row r="1183" spans="1:5">
      <c r="A1183" s="4" t="s">
        <v>1332</v>
      </c>
      <c r="B1183" s="5" t="n">
        <v>8389</v>
      </c>
    </row>
    <row r="1184" spans="1:5">
      <c r="A1184" s="4" t="s">
        <v>32</v>
      </c>
      <c r="B1184" s="5" t="n">
        <v>1629</v>
      </c>
    </row>
    <row r="1185" spans="1:5">
      <c r="A1185" s="4" t="s">
        <v>123</v>
      </c>
      <c r="B1185" s="5" t="n">
        <v>10018</v>
      </c>
    </row>
    <row r="1186" spans="1:5">
      <c r="A1186" s="4" t="s">
        <v>1333</v>
      </c>
      <c r="B1186" s="5" t="n">
        <v>-685</v>
      </c>
    </row>
    <row r="1187" spans="1:5">
      <c r="A1187" s="4" t="s">
        <v>1423</v>
      </c>
    </row>
    <row r="1188" spans="1:5">
      <c r="A1188" s="3" t="s">
        <v>1328</v>
      </c>
    </row>
    <row r="1189" spans="1:5">
      <c r="A1189" s="4" t="s">
        <v>1329</v>
      </c>
      <c r="B1189" s="5" t="n">
        <v>-1484</v>
      </c>
    </row>
    <row r="1190" spans="1:5">
      <c r="A1190" s="4" t="s">
        <v>1330</v>
      </c>
      <c r="B1190" s="5" t="n">
        <v>1848</v>
      </c>
    </row>
    <row r="1191" spans="1:5">
      <c r="A1191" s="4" t="s">
        <v>32</v>
      </c>
      <c r="B1191" s="5" t="n">
        <v>166</v>
      </c>
    </row>
    <row r="1192" spans="1:5">
      <c r="A1192" s="4" t="s">
        <v>1331</v>
      </c>
      <c r="B1192" s="5" t="n">
        <v>0</v>
      </c>
    </row>
    <row r="1193" spans="1:5">
      <c r="A1193" s="4" t="s">
        <v>1332</v>
      </c>
      <c r="B1193" s="5" t="n">
        <v>1848</v>
      </c>
    </row>
    <row r="1194" spans="1:5">
      <c r="A1194" s="4" t="s">
        <v>32</v>
      </c>
      <c r="B1194" s="5" t="n">
        <v>166</v>
      </c>
    </row>
    <row r="1195" spans="1:5">
      <c r="A1195" s="4" t="s">
        <v>123</v>
      </c>
      <c r="B1195" s="5" t="n">
        <v>2014</v>
      </c>
    </row>
    <row r="1196" spans="1:5">
      <c r="A1196" s="4" t="s">
        <v>1333</v>
      </c>
      <c r="B1196" s="5" t="n">
        <v>-285</v>
      </c>
    </row>
    <row r="1197" spans="1:5">
      <c r="A1197" s="4" t="s">
        <v>1424</v>
      </c>
    </row>
    <row r="1198" spans="1:5">
      <c r="A1198" s="3" t="s">
        <v>1328</v>
      </c>
    </row>
    <row r="1199" spans="1:5">
      <c r="A1199" s="4" t="s">
        <v>1329</v>
      </c>
      <c r="B1199" s="5" t="n">
        <v>-1264</v>
      </c>
    </row>
    <row r="1200" spans="1:5">
      <c r="A1200" s="4" t="s">
        <v>1330</v>
      </c>
      <c r="B1200" s="5" t="n">
        <v>1232</v>
      </c>
    </row>
    <row r="1201" spans="1:5">
      <c r="A1201" s="4" t="s">
        <v>32</v>
      </c>
      <c r="B1201" s="5" t="n">
        <v>169</v>
      </c>
    </row>
    <row r="1202" spans="1:5">
      <c r="A1202" s="4" t="s">
        <v>1331</v>
      </c>
      <c r="B1202" s="5" t="n">
        <v>290</v>
      </c>
    </row>
    <row r="1203" spans="1:5">
      <c r="A1203" s="4" t="s">
        <v>1332</v>
      </c>
      <c r="B1203" s="5" t="n">
        <v>1522</v>
      </c>
    </row>
    <row r="1204" spans="1:5">
      <c r="A1204" s="4" t="s">
        <v>32</v>
      </c>
      <c r="B1204" s="5" t="n">
        <v>169</v>
      </c>
    </row>
    <row r="1205" spans="1:5">
      <c r="A1205" s="4" t="s">
        <v>123</v>
      </c>
      <c r="B1205" s="5" t="n">
        <v>1691</v>
      </c>
    </row>
    <row r="1206" spans="1:5">
      <c r="A1206" s="4" t="s">
        <v>1333</v>
      </c>
      <c r="B1206" s="5" t="n">
        <v>-241</v>
      </c>
    </row>
    <row r="1207" spans="1:5">
      <c r="A1207" s="4" t="s">
        <v>562</v>
      </c>
    </row>
    <row r="1208" spans="1:5">
      <c r="A1208" s="3" t="s">
        <v>1328</v>
      </c>
    </row>
    <row r="1209" spans="1:5">
      <c r="A1209" s="4" t="s">
        <v>1329</v>
      </c>
      <c r="B1209" s="5" t="n">
        <v>0</v>
      </c>
    </row>
    <row r="1210" spans="1:5">
      <c r="A1210" s="4" t="s">
        <v>1330</v>
      </c>
      <c r="B1210" s="5" t="n">
        <v>13511</v>
      </c>
    </row>
    <row r="1211" spans="1:5">
      <c r="A1211" s="4" t="s">
        <v>32</v>
      </c>
      <c r="B1211" s="5" t="n">
        <v>1878</v>
      </c>
    </row>
    <row r="1212" spans="1:5">
      <c r="A1212" s="4" t="s">
        <v>1331</v>
      </c>
      <c r="B1212" s="5" t="n">
        <v>0</v>
      </c>
    </row>
    <row r="1213" spans="1:5">
      <c r="A1213" s="4" t="s">
        <v>1332</v>
      </c>
      <c r="B1213" s="5" t="n">
        <v>13511</v>
      </c>
    </row>
    <row r="1214" spans="1:5">
      <c r="A1214" s="4" t="s">
        <v>32</v>
      </c>
      <c r="B1214" s="5" t="n">
        <v>1878</v>
      </c>
    </row>
    <row r="1215" spans="1:5">
      <c r="A1215" s="4" t="s">
        <v>123</v>
      </c>
      <c r="B1215" s="5" t="n">
        <v>15389</v>
      </c>
    </row>
    <row r="1216" spans="1:5">
      <c r="A1216" s="4" t="s">
        <v>1333</v>
      </c>
      <c r="B1216" s="5" t="n">
        <v>-85</v>
      </c>
    </row>
    <row r="1217" spans="1:5">
      <c r="A1217" s="4" t="s">
        <v>1425</v>
      </c>
    </row>
    <row r="1218" spans="1:5">
      <c r="A1218" s="3" t="s">
        <v>1328</v>
      </c>
    </row>
    <row r="1219" spans="1:5">
      <c r="A1219" s="4" t="s">
        <v>1329</v>
      </c>
      <c r="B1219" s="5" t="n">
        <v>0</v>
      </c>
    </row>
    <row r="1220" spans="1:5">
      <c r="A1220" s="4" t="s">
        <v>1330</v>
      </c>
      <c r="B1220" s="5" t="n">
        <v>3379</v>
      </c>
    </row>
    <row r="1221" spans="1:5">
      <c r="A1221" s="4" t="s">
        <v>32</v>
      </c>
      <c r="B1221" s="5" t="n">
        <v>309</v>
      </c>
    </row>
    <row r="1222" spans="1:5">
      <c r="A1222" s="4" t="s">
        <v>1331</v>
      </c>
      <c r="B1222" s="5" t="n">
        <v>35</v>
      </c>
    </row>
    <row r="1223" spans="1:5">
      <c r="A1223" s="4" t="s">
        <v>1332</v>
      </c>
      <c r="B1223" s="5" t="n">
        <v>3414</v>
      </c>
    </row>
    <row r="1224" spans="1:5">
      <c r="A1224" s="4" t="s">
        <v>32</v>
      </c>
      <c r="B1224" s="5" t="n">
        <v>309</v>
      </c>
    </row>
    <row r="1225" spans="1:5">
      <c r="A1225" s="4" t="s">
        <v>123</v>
      </c>
      <c r="B1225" s="5" t="n">
        <v>3723</v>
      </c>
    </row>
    <row r="1226" spans="1:5">
      <c r="A1226" s="4" t="s">
        <v>1333</v>
      </c>
      <c r="B1226" s="5" t="n">
        <v>-342</v>
      </c>
    </row>
    <row r="1227" spans="1:5">
      <c r="A1227" s="4" t="s">
        <v>1426</v>
      </c>
    </row>
    <row r="1228" spans="1:5">
      <c r="A1228" s="3" t="s">
        <v>1328</v>
      </c>
    </row>
    <row r="1229" spans="1:5">
      <c r="A1229" s="4" t="s">
        <v>1329</v>
      </c>
      <c r="B1229" s="5" t="n">
        <v>0</v>
      </c>
    </row>
    <row r="1230" spans="1:5">
      <c r="A1230" s="4" t="s">
        <v>1330</v>
      </c>
      <c r="B1230" s="5" t="n">
        <v>1434</v>
      </c>
    </row>
    <row r="1231" spans="1:5">
      <c r="A1231" s="4" t="s">
        <v>32</v>
      </c>
      <c r="B1231" s="5" t="n">
        <v>129</v>
      </c>
    </row>
    <row r="1232" spans="1:5">
      <c r="A1232" s="4" t="s">
        <v>1331</v>
      </c>
      <c r="B1232" s="5" t="n">
        <v>303</v>
      </c>
    </row>
    <row r="1233" spans="1:5">
      <c r="A1233" s="4" t="s">
        <v>1332</v>
      </c>
      <c r="B1233" s="5" t="n">
        <v>1737</v>
      </c>
    </row>
    <row r="1234" spans="1:5">
      <c r="A1234" s="4" t="s">
        <v>32</v>
      </c>
      <c r="B1234" s="5" t="n">
        <v>129</v>
      </c>
    </row>
    <row r="1235" spans="1:5">
      <c r="A1235" s="4" t="s">
        <v>123</v>
      </c>
      <c r="B1235" s="5" t="n">
        <v>1866</v>
      </c>
    </row>
    <row r="1236" spans="1:5">
      <c r="A1236" s="4" t="s">
        <v>1333</v>
      </c>
      <c r="B1236" s="5" t="n">
        <v>-148</v>
      </c>
    </row>
    <row r="1237" spans="1:5">
      <c r="A1237" s="4" t="s">
        <v>1427</v>
      </c>
    </row>
    <row r="1238" spans="1:5">
      <c r="A1238" s="3" t="s">
        <v>1328</v>
      </c>
    </row>
    <row r="1239" spans="1:5">
      <c r="A1239" s="4" t="s">
        <v>1329</v>
      </c>
      <c r="B1239" s="5" t="n">
        <v>0</v>
      </c>
    </row>
    <row r="1240" spans="1:5">
      <c r="A1240" s="4" t="s">
        <v>1330</v>
      </c>
      <c r="B1240" s="5" t="n">
        <v>1748</v>
      </c>
    </row>
    <row r="1241" spans="1:5">
      <c r="A1241" s="4" t="s">
        <v>32</v>
      </c>
      <c r="B1241" s="5" t="n">
        <v>128</v>
      </c>
    </row>
    <row r="1242" spans="1:5">
      <c r="A1242" s="4" t="s">
        <v>1331</v>
      </c>
      <c r="B1242" s="5" t="n">
        <v>64</v>
      </c>
    </row>
    <row r="1243" spans="1:5">
      <c r="A1243" s="4" t="s">
        <v>1332</v>
      </c>
      <c r="B1243" s="5" t="n">
        <v>1812</v>
      </c>
    </row>
    <row r="1244" spans="1:5">
      <c r="A1244" s="4" t="s">
        <v>32</v>
      </c>
      <c r="B1244" s="5" t="n">
        <v>128</v>
      </c>
    </row>
    <row r="1245" spans="1:5">
      <c r="A1245" s="4" t="s">
        <v>123</v>
      </c>
      <c r="B1245" s="5" t="n">
        <v>1940</v>
      </c>
    </row>
    <row r="1246" spans="1:5">
      <c r="A1246" s="4" t="s">
        <v>1333</v>
      </c>
      <c r="B1246" s="5" t="n">
        <v>-162</v>
      </c>
    </row>
    <row r="1247" spans="1:5">
      <c r="A1247" s="4" t="s">
        <v>1428</v>
      </c>
    </row>
    <row r="1248" spans="1:5">
      <c r="A1248" s="3" t="s">
        <v>1328</v>
      </c>
    </row>
    <row r="1249" spans="1:5">
      <c r="A1249" s="4" t="s">
        <v>1329</v>
      </c>
      <c r="B1249" s="5" t="n">
        <v>0</v>
      </c>
    </row>
    <row r="1250" spans="1:5">
      <c r="A1250" s="4" t="s">
        <v>1330</v>
      </c>
      <c r="B1250" s="5" t="n">
        <v>460</v>
      </c>
    </row>
    <row r="1251" spans="1:5">
      <c r="A1251" s="4" t="s">
        <v>32</v>
      </c>
      <c r="B1251" s="5" t="n">
        <v>153</v>
      </c>
    </row>
    <row r="1252" spans="1:5">
      <c r="A1252" s="4" t="s">
        <v>1331</v>
      </c>
      <c r="B1252" s="5" t="n">
        <v>25</v>
      </c>
    </row>
    <row r="1253" spans="1:5">
      <c r="A1253" s="4" t="s">
        <v>1332</v>
      </c>
      <c r="B1253" s="5" t="n">
        <v>485</v>
      </c>
    </row>
    <row r="1254" spans="1:5">
      <c r="A1254" s="4" t="s">
        <v>32</v>
      </c>
      <c r="B1254" s="5" t="n">
        <v>153</v>
      </c>
    </row>
    <row r="1255" spans="1:5">
      <c r="A1255" s="4" t="s">
        <v>123</v>
      </c>
      <c r="B1255" s="5" t="n">
        <v>638</v>
      </c>
    </row>
    <row r="1256" spans="1:5">
      <c r="A1256" s="4" t="s">
        <v>1333</v>
      </c>
      <c r="B1256" s="5" t="n">
        <v>-43</v>
      </c>
    </row>
    <row r="1257" spans="1:5">
      <c r="A1257" s="4" t="s">
        <v>1429</v>
      </c>
    </row>
    <row r="1258" spans="1:5">
      <c r="A1258" s="3" t="s">
        <v>1328</v>
      </c>
    </row>
    <row r="1259" spans="1:5">
      <c r="A1259" s="4" t="s">
        <v>1329</v>
      </c>
      <c r="B1259" s="5" t="n">
        <v>0</v>
      </c>
    </row>
    <row r="1260" spans="1:5">
      <c r="A1260" s="4" t="s">
        <v>1330</v>
      </c>
      <c r="B1260" s="5" t="n">
        <v>3016</v>
      </c>
    </row>
    <row r="1261" spans="1:5">
      <c r="A1261" s="4" t="s">
        <v>32</v>
      </c>
      <c r="B1261" s="5" t="n">
        <v>306</v>
      </c>
    </row>
    <row r="1262" spans="1:5">
      <c r="A1262" s="4" t="s">
        <v>1331</v>
      </c>
      <c r="B1262" s="5" t="n">
        <v>99</v>
      </c>
    </row>
    <row r="1263" spans="1:5">
      <c r="A1263" s="4" t="s">
        <v>1332</v>
      </c>
      <c r="B1263" s="5" t="n">
        <v>3115</v>
      </c>
    </row>
    <row r="1264" spans="1:5">
      <c r="A1264" s="4" t="s">
        <v>32</v>
      </c>
      <c r="B1264" s="5" t="n">
        <v>306</v>
      </c>
    </row>
    <row r="1265" spans="1:5">
      <c r="A1265" s="4" t="s">
        <v>123</v>
      </c>
      <c r="B1265" s="5" t="n">
        <v>3421</v>
      </c>
    </row>
    <row r="1266" spans="1:5">
      <c r="A1266" s="4" t="s">
        <v>1333</v>
      </c>
      <c r="B1266" s="5" t="n">
        <v>-305</v>
      </c>
    </row>
    <row r="1267" spans="1:5">
      <c r="A1267" s="4" t="s">
        <v>584</v>
      </c>
    </row>
    <row r="1268" spans="1:5">
      <c r="A1268" s="3" t="s">
        <v>1328</v>
      </c>
    </row>
    <row r="1269" spans="1:5">
      <c r="A1269" s="4" t="s">
        <v>1329</v>
      </c>
      <c r="B1269" s="5" t="n">
        <v>0</v>
      </c>
    </row>
    <row r="1270" spans="1:5">
      <c r="A1270" s="4" t="s">
        <v>1330</v>
      </c>
      <c r="B1270" s="5" t="n">
        <v>4438</v>
      </c>
    </row>
    <row r="1271" spans="1:5">
      <c r="A1271" s="4" t="s">
        <v>32</v>
      </c>
      <c r="B1271" s="5" t="n">
        <v>719</v>
      </c>
    </row>
    <row r="1272" spans="1:5">
      <c r="A1272" s="4" t="s">
        <v>1331</v>
      </c>
      <c r="B1272" s="5" t="n">
        <v>95</v>
      </c>
    </row>
    <row r="1273" spans="1:5">
      <c r="A1273" s="4" t="s">
        <v>1332</v>
      </c>
      <c r="B1273" s="5" t="n">
        <v>4533</v>
      </c>
    </row>
    <row r="1274" spans="1:5">
      <c r="A1274" s="4" t="s">
        <v>32</v>
      </c>
      <c r="B1274" s="5" t="n">
        <v>719</v>
      </c>
    </row>
    <row r="1275" spans="1:5">
      <c r="A1275" s="4" t="s">
        <v>123</v>
      </c>
      <c r="B1275" s="5" t="n">
        <v>5252</v>
      </c>
    </row>
    <row r="1276" spans="1:5">
      <c r="A1276" s="4" t="s">
        <v>1333</v>
      </c>
      <c r="B1276" s="5" t="n">
        <v>-458</v>
      </c>
    </row>
    <row r="1277" spans="1:5">
      <c r="A1277" s="4" t="s">
        <v>555</v>
      </c>
    </row>
    <row r="1278" spans="1:5">
      <c r="A1278" s="3" t="s">
        <v>1328</v>
      </c>
    </row>
    <row r="1279" spans="1:5">
      <c r="A1279" s="4" t="s">
        <v>1329</v>
      </c>
      <c r="B1279" s="5" t="n">
        <v>0</v>
      </c>
    </row>
    <row r="1280" spans="1:5">
      <c r="A1280" s="4" t="s">
        <v>1330</v>
      </c>
      <c r="B1280" s="5" t="n">
        <v>10920</v>
      </c>
    </row>
    <row r="1281" spans="1:5">
      <c r="A1281" s="4" t="s">
        <v>32</v>
      </c>
      <c r="B1281" s="5" t="n">
        <v>642</v>
      </c>
    </row>
    <row r="1282" spans="1:5">
      <c r="A1282" s="4" t="s">
        <v>1331</v>
      </c>
      <c r="B1282" s="5" t="n">
        <v>84</v>
      </c>
    </row>
    <row r="1283" spans="1:5">
      <c r="A1283" s="4" t="s">
        <v>1332</v>
      </c>
      <c r="B1283" s="5" t="n">
        <v>11004</v>
      </c>
    </row>
    <row r="1284" spans="1:5">
      <c r="A1284" s="4" t="s">
        <v>32</v>
      </c>
      <c r="B1284" s="5" t="n">
        <v>642</v>
      </c>
    </row>
    <row r="1285" spans="1:5">
      <c r="A1285" s="4" t="s">
        <v>123</v>
      </c>
      <c r="B1285" s="5" t="n">
        <v>11646</v>
      </c>
    </row>
    <row r="1286" spans="1:5">
      <c r="A1286" s="4" t="s">
        <v>1333</v>
      </c>
      <c r="B1286" s="5" t="n">
        <v>-149</v>
      </c>
    </row>
    <row r="1287" spans="1:5">
      <c r="A1287" s="4" t="s">
        <v>595</v>
      </c>
    </row>
    <row r="1288" spans="1:5">
      <c r="A1288" s="3" t="s">
        <v>1328</v>
      </c>
    </row>
    <row r="1289" spans="1:5">
      <c r="A1289" s="4" t="s">
        <v>1329</v>
      </c>
      <c r="B1289" s="5" t="n">
        <v>0</v>
      </c>
    </row>
    <row r="1290" spans="1:5">
      <c r="A1290" s="4" t="s">
        <v>1330</v>
      </c>
      <c r="B1290" s="5" t="n">
        <v>3974</v>
      </c>
    </row>
    <row r="1291" spans="1:5">
      <c r="A1291" s="4" t="s">
        <v>32</v>
      </c>
      <c r="B1291" s="5" t="n">
        <v>730</v>
      </c>
    </row>
    <row r="1292" spans="1:5">
      <c r="A1292" s="4" t="s">
        <v>1331</v>
      </c>
      <c r="B1292" s="5" t="n">
        <v>0</v>
      </c>
    </row>
    <row r="1293" spans="1:5">
      <c r="A1293" s="4" t="s">
        <v>1332</v>
      </c>
      <c r="B1293" s="5" t="n">
        <v>3974</v>
      </c>
    </row>
    <row r="1294" spans="1:5">
      <c r="A1294" s="4" t="s">
        <v>32</v>
      </c>
      <c r="B1294" s="5" t="n">
        <v>730</v>
      </c>
    </row>
    <row r="1295" spans="1:5">
      <c r="A1295" s="4" t="s">
        <v>123</v>
      </c>
      <c r="B1295" s="5" t="n">
        <v>4704</v>
      </c>
    </row>
    <row r="1296" spans="1:5">
      <c r="A1296" s="4" t="s">
        <v>1333</v>
      </c>
      <c r="B1296" s="5" t="n">
        <v>-300</v>
      </c>
    </row>
    <row r="1297" spans="1:5">
      <c r="A1297" s="4" t="s">
        <v>1430</v>
      </c>
    </row>
    <row r="1298" spans="1:5">
      <c r="A1298" s="3" t="s">
        <v>1328</v>
      </c>
    </row>
    <row r="1299" spans="1:5">
      <c r="A1299" s="4" t="s">
        <v>1329</v>
      </c>
      <c r="B1299" s="5" t="n">
        <v>0</v>
      </c>
    </row>
    <row r="1300" spans="1:5">
      <c r="A1300" s="4" t="s">
        <v>1330</v>
      </c>
      <c r="B1300" s="5" t="n">
        <v>11380</v>
      </c>
    </row>
    <row r="1301" spans="1:5">
      <c r="A1301" s="4" t="s">
        <v>32</v>
      </c>
      <c r="B1301" s="5" t="n">
        <v>1716</v>
      </c>
    </row>
    <row r="1302" spans="1:5">
      <c r="A1302" s="4" t="s">
        <v>1331</v>
      </c>
      <c r="B1302" s="5" t="n">
        <v>211</v>
      </c>
    </row>
    <row r="1303" spans="1:5">
      <c r="A1303" s="4" t="s">
        <v>1332</v>
      </c>
      <c r="B1303" s="5" t="n">
        <v>11591</v>
      </c>
    </row>
    <row r="1304" spans="1:5">
      <c r="A1304" s="4" t="s">
        <v>32</v>
      </c>
      <c r="B1304" s="5" t="n">
        <v>1716</v>
      </c>
    </row>
    <row r="1305" spans="1:5">
      <c r="A1305" s="4" t="s">
        <v>123</v>
      </c>
      <c r="B1305" s="5" t="n">
        <v>13307</v>
      </c>
    </row>
    <row r="1306" spans="1:5">
      <c r="A1306" s="4" t="s">
        <v>1333</v>
      </c>
      <c r="B1306" s="5" t="n">
        <v>-1241</v>
      </c>
    </row>
    <row r="1307" spans="1:5">
      <c r="A1307" s="4" t="s">
        <v>1431</v>
      </c>
    </row>
    <row r="1308" spans="1:5">
      <c r="A1308" s="3" t="s">
        <v>1328</v>
      </c>
    </row>
    <row r="1309" spans="1:5">
      <c r="A1309" s="4" t="s">
        <v>1329</v>
      </c>
      <c r="B1309" s="5" t="n">
        <v>0</v>
      </c>
    </row>
    <row r="1310" spans="1:5">
      <c r="A1310" s="4" t="s">
        <v>1330</v>
      </c>
      <c r="B1310" s="5" t="n">
        <v>4902</v>
      </c>
    </row>
    <row r="1311" spans="1:5">
      <c r="A1311" s="4" t="s">
        <v>32</v>
      </c>
      <c r="B1311" s="5" t="n">
        <v>1337</v>
      </c>
    </row>
    <row r="1312" spans="1:5">
      <c r="A1312" s="4" t="s">
        <v>1331</v>
      </c>
      <c r="B1312" s="5" t="n">
        <v>954</v>
      </c>
    </row>
    <row r="1313" spans="1:5">
      <c r="A1313" s="4" t="s">
        <v>1332</v>
      </c>
      <c r="B1313" s="5" t="n">
        <v>5856</v>
      </c>
    </row>
    <row r="1314" spans="1:5">
      <c r="A1314" s="4" t="s">
        <v>32</v>
      </c>
      <c r="B1314" s="5" t="n">
        <v>1337</v>
      </c>
    </row>
    <row r="1315" spans="1:5">
      <c r="A1315" s="4" t="s">
        <v>123</v>
      </c>
      <c r="B1315" s="5" t="n">
        <v>7193</v>
      </c>
    </row>
    <row r="1316" spans="1:5">
      <c r="A1316" s="4" t="s">
        <v>1333</v>
      </c>
      <c r="B1316" s="5" t="n">
        <v>-1109</v>
      </c>
    </row>
    <row r="1317" spans="1:5">
      <c r="A1317" s="4" t="s">
        <v>1432</v>
      </c>
    </row>
    <row r="1318" spans="1:5">
      <c r="A1318" s="3" t="s">
        <v>1328</v>
      </c>
    </row>
    <row r="1319" spans="1:5">
      <c r="A1319" s="4" t="s">
        <v>1329</v>
      </c>
      <c r="B1319" s="5" t="n">
        <v>0</v>
      </c>
    </row>
    <row r="1320" spans="1:5">
      <c r="A1320" s="4" t="s">
        <v>1330</v>
      </c>
      <c r="B1320" s="5" t="n">
        <v>34969</v>
      </c>
    </row>
    <row r="1321" spans="1:5">
      <c r="A1321" s="4" t="s">
        <v>32</v>
      </c>
      <c r="B1321" s="5" t="n">
        <v>780</v>
      </c>
    </row>
    <row r="1322" spans="1:5">
      <c r="A1322" s="4" t="s">
        <v>1331</v>
      </c>
      <c r="B1322" s="5" t="n">
        <v>0</v>
      </c>
    </row>
    <row r="1323" spans="1:5">
      <c r="A1323" s="4" t="s">
        <v>1332</v>
      </c>
      <c r="B1323" s="5" t="n">
        <v>34969</v>
      </c>
    </row>
    <row r="1324" spans="1:5">
      <c r="A1324" s="4" t="s">
        <v>32</v>
      </c>
      <c r="B1324" s="5" t="n">
        <v>780</v>
      </c>
    </row>
    <row r="1325" spans="1:5">
      <c r="A1325" s="4" t="s">
        <v>123</v>
      </c>
      <c r="B1325" s="5" t="n">
        <v>35749</v>
      </c>
    </row>
    <row r="1326" spans="1:5">
      <c r="A1326" s="4" t="s">
        <v>1333</v>
      </c>
      <c r="B1326" s="5" t="n">
        <v>-4607</v>
      </c>
    </row>
    <row r="1327" spans="1:5">
      <c r="A1327" s="4" t="s">
        <v>1433</v>
      </c>
    </row>
    <row r="1328" spans="1:5">
      <c r="A1328" s="3" t="s">
        <v>1328</v>
      </c>
    </row>
    <row r="1329" spans="1:5">
      <c r="A1329" s="4" t="s">
        <v>1329</v>
      </c>
      <c r="B1329" s="5" t="n">
        <v>0</v>
      </c>
    </row>
    <row r="1330" spans="1:5">
      <c r="A1330" s="4" t="s">
        <v>1330</v>
      </c>
      <c r="B1330" s="5" t="n">
        <v>11179</v>
      </c>
    </row>
    <row r="1331" spans="1:5">
      <c r="A1331" s="4" t="s">
        <v>32</v>
      </c>
      <c r="B1331" s="5" t="n">
        <v>1455</v>
      </c>
    </row>
    <row r="1332" spans="1:5">
      <c r="A1332" s="4" t="s">
        <v>1331</v>
      </c>
      <c r="B1332" s="5" t="n">
        <v>144</v>
      </c>
    </row>
    <row r="1333" spans="1:5">
      <c r="A1333" s="4" t="s">
        <v>1332</v>
      </c>
      <c r="B1333" s="5" t="n">
        <v>11323</v>
      </c>
    </row>
    <row r="1334" spans="1:5">
      <c r="A1334" s="4" t="s">
        <v>32</v>
      </c>
      <c r="B1334" s="5" t="n">
        <v>1455</v>
      </c>
    </row>
    <row r="1335" spans="1:5">
      <c r="A1335" s="4" t="s">
        <v>123</v>
      </c>
      <c r="B1335" s="5" t="n">
        <v>12778</v>
      </c>
    </row>
    <row r="1336" spans="1:5">
      <c r="A1336" s="4" t="s">
        <v>1333</v>
      </c>
      <c r="B1336" s="5" t="n">
        <v>-1603</v>
      </c>
    </row>
    <row r="1337" spans="1:5">
      <c r="A1337" s="4" t="s">
        <v>603</v>
      </c>
    </row>
    <row r="1338" spans="1:5">
      <c r="A1338" s="3" t="s">
        <v>1328</v>
      </c>
    </row>
    <row r="1339" spans="1:5">
      <c r="A1339" s="4" t="s">
        <v>1329</v>
      </c>
      <c r="B1339" s="5" t="n">
        <v>0</v>
      </c>
    </row>
    <row r="1340" spans="1:5">
      <c r="A1340" s="4" t="s">
        <v>1330</v>
      </c>
      <c r="B1340" s="5" t="n">
        <v>4634</v>
      </c>
    </row>
    <row r="1341" spans="1:5">
      <c r="A1341" s="4" t="s">
        <v>32</v>
      </c>
      <c r="B1341" s="5" t="n">
        <v>1526</v>
      </c>
    </row>
    <row r="1342" spans="1:5">
      <c r="A1342" s="4" t="s">
        <v>1331</v>
      </c>
      <c r="B1342" s="5" t="n">
        <v>0</v>
      </c>
    </row>
    <row r="1343" spans="1:5">
      <c r="A1343" s="4" t="s">
        <v>1332</v>
      </c>
      <c r="B1343" s="5" t="n">
        <v>4634</v>
      </c>
    </row>
    <row r="1344" spans="1:5">
      <c r="A1344" s="4" t="s">
        <v>32</v>
      </c>
      <c r="B1344" s="5" t="n">
        <v>1526</v>
      </c>
    </row>
    <row r="1345" spans="1:5">
      <c r="A1345" s="4" t="s">
        <v>123</v>
      </c>
      <c r="B1345" s="5" t="n">
        <v>6160</v>
      </c>
    </row>
    <row r="1346" spans="1:5">
      <c r="A1346" s="4" t="s">
        <v>1333</v>
      </c>
      <c r="B1346" s="5" t="n">
        <v>-249</v>
      </c>
    </row>
    <row r="1347" spans="1:5">
      <c r="A1347" s="4" t="s">
        <v>1434</v>
      </c>
    </row>
    <row r="1348" spans="1:5">
      <c r="A1348" s="3" t="s">
        <v>1328</v>
      </c>
    </row>
    <row r="1349" spans="1:5">
      <c r="A1349" s="4" t="s">
        <v>1329</v>
      </c>
      <c r="B1349" s="5" t="n">
        <v>0</v>
      </c>
    </row>
    <row r="1350" spans="1:5">
      <c r="A1350" s="4" t="s">
        <v>1330</v>
      </c>
      <c r="B1350" s="5" t="n">
        <v>2980</v>
      </c>
    </row>
    <row r="1351" spans="1:5">
      <c r="A1351" s="4" t="s">
        <v>32</v>
      </c>
      <c r="B1351" s="5" t="n">
        <v>1157</v>
      </c>
    </row>
    <row r="1352" spans="1:5">
      <c r="A1352" s="4" t="s">
        <v>1331</v>
      </c>
      <c r="B1352" s="5" t="n">
        <v>0</v>
      </c>
    </row>
    <row r="1353" spans="1:5">
      <c r="A1353" s="4" t="s">
        <v>1332</v>
      </c>
      <c r="B1353" s="5" t="n">
        <v>2980</v>
      </c>
    </row>
    <row r="1354" spans="1:5">
      <c r="A1354" s="4" t="s">
        <v>32</v>
      </c>
      <c r="B1354" s="5" t="n">
        <v>1157</v>
      </c>
    </row>
    <row r="1355" spans="1:5">
      <c r="A1355" s="4" t="s">
        <v>123</v>
      </c>
      <c r="B1355" s="5" t="n">
        <v>4137</v>
      </c>
    </row>
    <row r="1356" spans="1:5">
      <c r="A1356" s="4" t="s">
        <v>1333</v>
      </c>
      <c r="B1356" s="5" t="n">
        <v>-778</v>
      </c>
    </row>
    <row r="1357" spans="1:5">
      <c r="A1357" s="4" t="s">
        <v>1435</v>
      </c>
    </row>
    <row r="1358" spans="1:5">
      <c r="A1358" s="3" t="s">
        <v>1328</v>
      </c>
    </row>
    <row r="1359" spans="1:5">
      <c r="A1359" s="4" t="s">
        <v>1329</v>
      </c>
      <c r="B1359" s="5" t="n">
        <v>0</v>
      </c>
    </row>
    <row r="1360" spans="1:5">
      <c r="A1360" s="4" t="s">
        <v>1330</v>
      </c>
      <c r="B1360" s="5" t="n">
        <v>5815</v>
      </c>
    </row>
    <row r="1361" spans="1:5">
      <c r="A1361" s="4" t="s">
        <v>32</v>
      </c>
      <c r="B1361" s="5" t="n">
        <v>1382</v>
      </c>
    </row>
    <row r="1362" spans="1:5">
      <c r="A1362" s="4" t="s">
        <v>1331</v>
      </c>
      <c r="B1362" s="5" t="n">
        <v>1391</v>
      </c>
    </row>
    <row r="1363" spans="1:5">
      <c r="A1363" s="4" t="s">
        <v>1332</v>
      </c>
      <c r="B1363" s="5" t="n">
        <v>7206</v>
      </c>
    </row>
    <row r="1364" spans="1:5">
      <c r="A1364" s="4" t="s">
        <v>32</v>
      </c>
      <c r="B1364" s="5" t="n">
        <v>1382</v>
      </c>
    </row>
    <row r="1365" spans="1:5">
      <c r="A1365" s="4" t="s">
        <v>123</v>
      </c>
      <c r="B1365" s="5" t="n">
        <v>8588</v>
      </c>
    </row>
    <row r="1366" spans="1:5">
      <c r="A1366" s="4" t="s">
        <v>1333</v>
      </c>
      <c r="B1366" s="5" t="n">
        <v>-1594</v>
      </c>
    </row>
    <row r="1367" spans="1:5">
      <c r="A1367" s="4" t="s">
        <v>1436</v>
      </c>
    </row>
    <row r="1368" spans="1:5">
      <c r="A1368" s="3" t="s">
        <v>1328</v>
      </c>
    </row>
    <row r="1369" spans="1:5">
      <c r="A1369" s="4" t="s">
        <v>1329</v>
      </c>
      <c r="B1369" s="5" t="n">
        <v>0</v>
      </c>
    </row>
    <row r="1370" spans="1:5">
      <c r="A1370" s="4" t="s">
        <v>1330</v>
      </c>
      <c r="B1370" s="5" t="n">
        <v>4601</v>
      </c>
    </row>
    <row r="1371" spans="1:5">
      <c r="A1371" s="4" t="s">
        <v>32</v>
      </c>
      <c r="B1371" s="5" t="n">
        <v>370</v>
      </c>
    </row>
    <row r="1372" spans="1:5">
      <c r="A1372" s="4" t="s">
        <v>1331</v>
      </c>
      <c r="B1372" s="5" t="n">
        <v>0</v>
      </c>
    </row>
    <row r="1373" spans="1:5">
      <c r="A1373" s="4" t="s">
        <v>1332</v>
      </c>
      <c r="B1373" s="5" t="n">
        <v>4601</v>
      </c>
    </row>
    <row r="1374" spans="1:5">
      <c r="A1374" s="4" t="s">
        <v>32</v>
      </c>
      <c r="B1374" s="5" t="n">
        <v>370</v>
      </c>
    </row>
    <row r="1375" spans="1:5">
      <c r="A1375" s="4" t="s">
        <v>123</v>
      </c>
      <c r="B1375" s="5" t="n">
        <v>4971</v>
      </c>
    </row>
    <row r="1376" spans="1:5">
      <c r="A1376" s="4" t="s">
        <v>1333</v>
      </c>
      <c r="B1376" s="5" t="n">
        <v>-607</v>
      </c>
    </row>
    <row r="1377" spans="1:5">
      <c r="A1377" s="4" t="s">
        <v>561</v>
      </c>
    </row>
    <row r="1378" spans="1:5">
      <c r="A1378" s="3" t="s">
        <v>1328</v>
      </c>
    </row>
    <row r="1379" spans="1:5">
      <c r="A1379" s="4" t="s">
        <v>1329</v>
      </c>
      <c r="B1379" s="5" t="n">
        <v>0</v>
      </c>
    </row>
    <row r="1380" spans="1:5">
      <c r="A1380" s="4" t="s">
        <v>1330</v>
      </c>
      <c r="B1380" s="5" t="n">
        <v>7412</v>
      </c>
    </row>
    <row r="1381" spans="1:5">
      <c r="A1381" s="4" t="s">
        <v>32</v>
      </c>
      <c r="B1381" s="5" t="n">
        <v>550</v>
      </c>
    </row>
    <row r="1382" spans="1:5">
      <c r="A1382" s="4" t="s">
        <v>1331</v>
      </c>
      <c r="B1382" s="5" t="n">
        <v>8</v>
      </c>
    </row>
    <row r="1383" spans="1:5">
      <c r="A1383" s="4" t="s">
        <v>1332</v>
      </c>
      <c r="B1383" s="5" t="n">
        <v>7420</v>
      </c>
    </row>
    <row r="1384" spans="1:5">
      <c r="A1384" s="4" t="s">
        <v>32</v>
      </c>
      <c r="B1384" s="5" t="n">
        <v>550</v>
      </c>
    </row>
    <row r="1385" spans="1:5">
      <c r="A1385" s="4" t="s">
        <v>123</v>
      </c>
      <c r="B1385" s="5" t="n">
        <v>7970</v>
      </c>
    </row>
    <row r="1386" spans="1:5">
      <c r="A1386" s="4" t="s">
        <v>1333</v>
      </c>
      <c r="B1386" s="5" t="n">
        <v>-52</v>
      </c>
    </row>
    <row r="1387" spans="1:5">
      <c r="A1387" s="4" t="s">
        <v>1437</v>
      </c>
    </row>
    <row r="1388" spans="1:5">
      <c r="A1388" s="3" t="s">
        <v>1328</v>
      </c>
    </row>
    <row r="1389" spans="1:5">
      <c r="A1389" s="4" t="s">
        <v>1329</v>
      </c>
      <c r="B1389" s="5" t="n">
        <v>-3067</v>
      </c>
    </row>
    <row r="1390" spans="1:5">
      <c r="A1390" s="4" t="s">
        <v>1330</v>
      </c>
      <c r="B1390" s="5" t="n">
        <v>3475</v>
      </c>
    </row>
    <row r="1391" spans="1:5">
      <c r="A1391" s="4" t="s">
        <v>32</v>
      </c>
      <c r="B1391" s="5" t="n">
        <v>279</v>
      </c>
    </row>
    <row r="1392" spans="1:5">
      <c r="A1392" s="4" t="s">
        <v>1331</v>
      </c>
      <c r="B1392" s="5" t="n">
        <v>60</v>
      </c>
    </row>
    <row r="1393" spans="1:5">
      <c r="A1393" s="4" t="s">
        <v>1332</v>
      </c>
      <c r="B1393" s="5" t="n">
        <v>3535</v>
      </c>
    </row>
    <row r="1394" spans="1:5">
      <c r="A1394" s="4" t="s">
        <v>32</v>
      </c>
      <c r="B1394" s="5" t="n">
        <v>279</v>
      </c>
    </row>
    <row r="1395" spans="1:5">
      <c r="A1395" s="4" t="s">
        <v>123</v>
      </c>
      <c r="B1395" s="5" t="n">
        <v>3814</v>
      </c>
    </row>
    <row r="1396" spans="1:5">
      <c r="A1396" s="4" t="s">
        <v>1333</v>
      </c>
      <c r="B1396" s="5" t="n">
        <v>-715</v>
      </c>
    </row>
    <row r="1397" spans="1:5">
      <c r="A1397" s="4" t="s">
        <v>1438</v>
      </c>
    </row>
    <row r="1398" spans="1:5">
      <c r="A1398" s="3" t="s">
        <v>1328</v>
      </c>
    </row>
    <row r="1399" spans="1:5">
      <c r="A1399" s="4" t="s">
        <v>1329</v>
      </c>
      <c r="B1399" s="5" t="n">
        <v>0</v>
      </c>
    </row>
    <row r="1400" spans="1:5">
      <c r="A1400" s="4" t="s">
        <v>1330</v>
      </c>
      <c r="B1400" s="5" t="n">
        <v>7790</v>
      </c>
    </row>
    <row r="1401" spans="1:5">
      <c r="A1401" s="4" t="s">
        <v>32</v>
      </c>
      <c r="B1401" s="5" t="n">
        <v>2255</v>
      </c>
    </row>
    <row r="1402" spans="1:5">
      <c r="A1402" s="4" t="s">
        <v>1331</v>
      </c>
      <c r="B1402" s="5" t="n">
        <v>9</v>
      </c>
    </row>
    <row r="1403" spans="1:5">
      <c r="A1403" s="4" t="s">
        <v>1332</v>
      </c>
      <c r="B1403" s="5" t="n">
        <v>7799</v>
      </c>
    </row>
    <row r="1404" spans="1:5">
      <c r="A1404" s="4" t="s">
        <v>32</v>
      </c>
      <c r="B1404" s="5" t="n">
        <v>2255</v>
      </c>
    </row>
    <row r="1405" spans="1:5">
      <c r="A1405" s="4" t="s">
        <v>123</v>
      </c>
      <c r="B1405" s="5" t="n">
        <v>10054</v>
      </c>
    </row>
    <row r="1406" spans="1:5">
      <c r="A1406" s="4" t="s">
        <v>1333</v>
      </c>
      <c r="B1406" s="5" t="n">
        <v>-1123</v>
      </c>
    </row>
    <row r="1407" spans="1:5">
      <c r="A1407" s="4" t="s">
        <v>1439</v>
      </c>
    </row>
    <row r="1408" spans="1:5">
      <c r="A1408" s="3" t="s">
        <v>1328</v>
      </c>
    </row>
    <row r="1409" spans="1:5">
      <c r="A1409" s="4" t="s">
        <v>1329</v>
      </c>
      <c r="B1409" s="5" t="n">
        <v>0</v>
      </c>
    </row>
    <row r="1410" spans="1:5">
      <c r="A1410" s="4" t="s">
        <v>1330</v>
      </c>
      <c r="B1410" s="5" t="n">
        <v>4906</v>
      </c>
    </row>
    <row r="1411" spans="1:5">
      <c r="A1411" s="4" t="s">
        <v>32</v>
      </c>
      <c r="B1411" s="5" t="n">
        <v>1428</v>
      </c>
    </row>
    <row r="1412" spans="1:5">
      <c r="A1412" s="4" t="s">
        <v>1331</v>
      </c>
      <c r="B1412" s="5" t="n">
        <v>17</v>
      </c>
    </row>
    <row r="1413" spans="1:5">
      <c r="A1413" s="4" t="s">
        <v>1332</v>
      </c>
      <c r="B1413" s="5" t="n">
        <v>4923</v>
      </c>
    </row>
    <row r="1414" spans="1:5">
      <c r="A1414" s="4" t="s">
        <v>32</v>
      </c>
      <c r="B1414" s="5" t="n">
        <v>1428</v>
      </c>
    </row>
    <row r="1415" spans="1:5">
      <c r="A1415" s="4" t="s">
        <v>123</v>
      </c>
      <c r="B1415" s="5" t="n">
        <v>6351</v>
      </c>
    </row>
    <row r="1416" spans="1:5">
      <c r="A1416" s="4" t="s">
        <v>1333</v>
      </c>
      <c r="B1416" s="5" t="n">
        <v>-817</v>
      </c>
    </row>
    <row r="1417" spans="1:5">
      <c r="A1417" s="4" t="s">
        <v>1440</v>
      </c>
    </row>
    <row r="1418" spans="1:5">
      <c r="A1418" s="3" t="s">
        <v>1328</v>
      </c>
    </row>
    <row r="1419" spans="1:5">
      <c r="A1419" s="4" t="s">
        <v>1329</v>
      </c>
      <c r="B1419" s="5" t="n">
        <v>0</v>
      </c>
    </row>
    <row r="1420" spans="1:5">
      <c r="A1420" s="4" t="s">
        <v>1330</v>
      </c>
      <c r="B1420" s="5" t="n">
        <v>5019</v>
      </c>
    </row>
    <row r="1421" spans="1:5">
      <c r="A1421" s="4" t="s">
        <v>32</v>
      </c>
      <c r="B1421" s="5" t="n">
        <v>565</v>
      </c>
    </row>
    <row r="1422" spans="1:5">
      <c r="A1422" s="4" t="s">
        <v>1331</v>
      </c>
      <c r="B1422" s="5" t="n">
        <v>780</v>
      </c>
    </row>
    <row r="1423" spans="1:5">
      <c r="A1423" s="4" t="s">
        <v>1332</v>
      </c>
      <c r="B1423" s="5" t="n">
        <v>5799</v>
      </c>
    </row>
    <row r="1424" spans="1:5">
      <c r="A1424" s="4" t="s">
        <v>32</v>
      </c>
      <c r="B1424" s="5" t="n">
        <v>565</v>
      </c>
    </row>
    <row r="1425" spans="1:5">
      <c r="A1425" s="4" t="s">
        <v>123</v>
      </c>
      <c r="B1425" s="5" t="n">
        <v>6364</v>
      </c>
    </row>
    <row r="1426" spans="1:5">
      <c r="A1426" s="4" t="s">
        <v>1333</v>
      </c>
      <c r="B1426" s="5" t="n">
        <v>-1009</v>
      </c>
    </row>
    <row r="1427" spans="1:5">
      <c r="A1427" s="4" t="s">
        <v>597</v>
      </c>
    </row>
    <row r="1428" spans="1:5">
      <c r="A1428" s="3" t="s">
        <v>1328</v>
      </c>
    </row>
    <row r="1429" spans="1:5">
      <c r="A1429" s="4" t="s">
        <v>1329</v>
      </c>
      <c r="B1429" s="5" t="n">
        <v>0</v>
      </c>
    </row>
    <row r="1430" spans="1:5">
      <c r="A1430" s="4" t="s">
        <v>1330</v>
      </c>
      <c r="B1430" s="5" t="n">
        <v>8448</v>
      </c>
    </row>
    <row r="1431" spans="1:5">
      <c r="A1431" s="4" t="s">
        <v>32</v>
      </c>
      <c r="B1431" s="5" t="n">
        <v>2546</v>
      </c>
    </row>
    <row r="1432" spans="1:5">
      <c r="A1432" s="4" t="s">
        <v>1331</v>
      </c>
      <c r="B1432" s="5" t="n">
        <v>158</v>
      </c>
    </row>
    <row r="1433" spans="1:5">
      <c r="A1433" s="4" t="s">
        <v>1332</v>
      </c>
      <c r="B1433" s="5" t="n">
        <v>8606</v>
      </c>
    </row>
    <row r="1434" spans="1:5">
      <c r="A1434" s="4" t="s">
        <v>32</v>
      </c>
      <c r="B1434" s="5" t="n">
        <v>2546</v>
      </c>
    </row>
    <row r="1435" spans="1:5">
      <c r="A1435" s="4" t="s">
        <v>123</v>
      </c>
      <c r="B1435" s="5" t="n">
        <v>11152</v>
      </c>
    </row>
    <row r="1436" spans="1:5">
      <c r="A1436" s="4" t="s">
        <v>1333</v>
      </c>
      <c r="B1436" s="5" t="n">
        <v>-374</v>
      </c>
    </row>
    <row r="1437" spans="1:5">
      <c r="A1437" s="4" t="s">
        <v>544</v>
      </c>
    </row>
    <row r="1438" spans="1:5">
      <c r="A1438" s="3" t="s">
        <v>1328</v>
      </c>
    </row>
    <row r="1439" spans="1:5">
      <c r="A1439" s="4" t="s">
        <v>1329</v>
      </c>
      <c r="B1439" s="5" t="n">
        <v>0</v>
      </c>
    </row>
    <row r="1440" spans="1:5">
      <c r="A1440" s="4" t="s">
        <v>1330</v>
      </c>
      <c r="B1440" s="5" t="n">
        <v>5037</v>
      </c>
    </row>
    <row r="1441" spans="1:5">
      <c r="A1441" s="4" t="s">
        <v>32</v>
      </c>
      <c r="B1441" s="5" t="n">
        <v>1502</v>
      </c>
    </row>
    <row r="1442" spans="1:5">
      <c r="A1442" s="4" t="s">
        <v>1331</v>
      </c>
      <c r="B1442" s="5" t="n">
        <v>0</v>
      </c>
    </row>
    <row r="1443" spans="1:5">
      <c r="A1443" s="4" t="s">
        <v>1332</v>
      </c>
      <c r="B1443" s="5" t="n">
        <v>5037</v>
      </c>
    </row>
    <row r="1444" spans="1:5">
      <c r="A1444" s="4" t="s">
        <v>32</v>
      </c>
      <c r="B1444" s="5" t="n">
        <v>1502</v>
      </c>
    </row>
    <row r="1445" spans="1:5">
      <c r="A1445" s="4" t="s">
        <v>123</v>
      </c>
      <c r="B1445" s="5" t="n">
        <v>6539</v>
      </c>
    </row>
    <row r="1446" spans="1:5">
      <c r="A1446" s="4" t="s">
        <v>1333</v>
      </c>
      <c r="B1446" s="5" t="n">
        <v>-219</v>
      </c>
    </row>
    <row r="1447" spans="1:5">
      <c r="A1447" s="4" t="s">
        <v>1441</v>
      </c>
    </row>
    <row r="1448" spans="1:5">
      <c r="A1448" s="3" t="s">
        <v>1328</v>
      </c>
    </row>
    <row r="1449" spans="1:5">
      <c r="A1449" s="4" t="s">
        <v>1329</v>
      </c>
      <c r="B1449" s="5" t="n">
        <v>0</v>
      </c>
    </row>
    <row r="1450" spans="1:5">
      <c r="A1450" s="4" t="s">
        <v>1330</v>
      </c>
      <c r="B1450" s="5" t="n">
        <v>5564</v>
      </c>
    </row>
    <row r="1451" spans="1:5">
      <c r="A1451" s="4" t="s">
        <v>32</v>
      </c>
      <c r="B1451" s="5" t="n">
        <v>953</v>
      </c>
    </row>
    <row r="1452" spans="1:5">
      <c r="A1452" s="4" t="s">
        <v>1331</v>
      </c>
      <c r="B1452" s="5" t="n">
        <v>0</v>
      </c>
    </row>
    <row r="1453" spans="1:5">
      <c r="A1453" s="4" t="s">
        <v>1332</v>
      </c>
      <c r="B1453" s="5" t="n">
        <v>5564</v>
      </c>
    </row>
    <row r="1454" spans="1:5">
      <c r="A1454" s="4" t="s">
        <v>32</v>
      </c>
      <c r="B1454" s="5" t="n">
        <v>953</v>
      </c>
    </row>
    <row r="1455" spans="1:5">
      <c r="A1455" s="4" t="s">
        <v>123</v>
      </c>
      <c r="B1455" s="5" t="n">
        <v>6517</v>
      </c>
    </row>
    <row r="1456" spans="1:5">
      <c r="A1456" s="4" t="s">
        <v>1333</v>
      </c>
      <c r="B1456" s="5" t="n">
        <v>-197</v>
      </c>
    </row>
    <row r="1457" spans="1:5">
      <c r="A1457" s="4" t="s">
        <v>1442</v>
      </c>
    </row>
    <row r="1458" spans="1:5">
      <c r="A1458" s="3" t="s">
        <v>1328</v>
      </c>
    </row>
    <row r="1459" spans="1:5">
      <c r="A1459" s="4" t="s">
        <v>1329</v>
      </c>
      <c r="B1459" s="5" t="n">
        <v>0</v>
      </c>
    </row>
    <row r="1460" spans="1:5">
      <c r="A1460" s="4" t="s">
        <v>1330</v>
      </c>
      <c r="B1460" s="5" t="n">
        <v>7052</v>
      </c>
    </row>
    <row r="1461" spans="1:5">
      <c r="A1461" s="4" t="s">
        <v>32</v>
      </c>
      <c r="B1461" s="5" t="n">
        <v>927</v>
      </c>
    </row>
    <row r="1462" spans="1:5">
      <c r="A1462" s="4" t="s">
        <v>1331</v>
      </c>
      <c r="B1462" s="5" t="n">
        <v>0</v>
      </c>
    </row>
    <row r="1463" spans="1:5">
      <c r="A1463" s="4" t="s">
        <v>1332</v>
      </c>
      <c r="B1463" s="5" t="n">
        <v>7052</v>
      </c>
    </row>
    <row r="1464" spans="1:5">
      <c r="A1464" s="4" t="s">
        <v>32</v>
      </c>
      <c r="B1464" s="5" t="n">
        <v>927</v>
      </c>
    </row>
    <row r="1465" spans="1:5">
      <c r="A1465" s="4" t="s">
        <v>123</v>
      </c>
      <c r="B1465" s="5" t="n">
        <v>7979</v>
      </c>
    </row>
    <row r="1466" spans="1:5">
      <c r="A1466" s="4" t="s">
        <v>1333</v>
      </c>
      <c r="B1466" s="5" t="n">
        <v>-152</v>
      </c>
    </row>
    <row r="1467" spans="1:5">
      <c r="A1467" s="4" t="s">
        <v>1443</v>
      </c>
    </row>
    <row r="1468" spans="1:5">
      <c r="A1468" s="3" t="s">
        <v>1328</v>
      </c>
    </row>
    <row r="1469" spans="1:5">
      <c r="A1469" s="4" t="s">
        <v>1329</v>
      </c>
      <c r="B1469" s="5" t="n">
        <v>0</v>
      </c>
    </row>
    <row r="1470" spans="1:5">
      <c r="A1470" s="4" t="s">
        <v>1330</v>
      </c>
      <c r="B1470" s="5" t="n">
        <v>3123</v>
      </c>
    </row>
    <row r="1471" spans="1:5">
      <c r="A1471" s="4" t="s">
        <v>32</v>
      </c>
      <c r="B1471" s="5" t="n">
        <v>1061</v>
      </c>
    </row>
    <row r="1472" spans="1:5">
      <c r="A1472" s="4" t="s">
        <v>1331</v>
      </c>
      <c r="B1472" s="5" t="n">
        <v>109</v>
      </c>
    </row>
    <row r="1473" spans="1:5">
      <c r="A1473" s="4" t="s">
        <v>1332</v>
      </c>
      <c r="B1473" s="5" t="n">
        <v>3232</v>
      </c>
    </row>
    <row r="1474" spans="1:5">
      <c r="A1474" s="4" t="s">
        <v>32</v>
      </c>
      <c r="B1474" s="5" t="n">
        <v>1061</v>
      </c>
    </row>
    <row r="1475" spans="1:5">
      <c r="A1475" s="4" t="s">
        <v>123</v>
      </c>
      <c r="B1475" s="5" t="n">
        <v>4293</v>
      </c>
    </row>
    <row r="1476" spans="1:5">
      <c r="A1476" s="4" t="s">
        <v>1333</v>
      </c>
      <c r="B1476" s="5" t="n">
        <v>-483</v>
      </c>
    </row>
    <row r="1477" spans="1:5">
      <c r="A1477" s="4" t="s">
        <v>1444</v>
      </c>
    </row>
    <row r="1478" spans="1:5">
      <c r="A1478" s="3" t="s">
        <v>1328</v>
      </c>
    </row>
    <row r="1479" spans="1:5">
      <c r="A1479" s="4" t="s">
        <v>1329</v>
      </c>
      <c r="B1479" s="5" t="n">
        <v>0</v>
      </c>
    </row>
    <row r="1480" spans="1:5">
      <c r="A1480" s="4" t="s">
        <v>1330</v>
      </c>
      <c r="B1480" s="5" t="n">
        <v>2735</v>
      </c>
    </row>
    <row r="1481" spans="1:5">
      <c r="A1481" s="4" t="s">
        <v>32</v>
      </c>
      <c r="B1481" s="5" t="n">
        <v>356</v>
      </c>
    </row>
    <row r="1482" spans="1:5">
      <c r="A1482" s="4" t="s">
        <v>1331</v>
      </c>
      <c r="B1482" s="5" t="n">
        <v>0</v>
      </c>
    </row>
    <row r="1483" spans="1:5">
      <c r="A1483" s="4" t="s">
        <v>1332</v>
      </c>
      <c r="B1483" s="5" t="n">
        <v>2735</v>
      </c>
    </row>
    <row r="1484" spans="1:5">
      <c r="A1484" s="4" t="s">
        <v>32</v>
      </c>
      <c r="B1484" s="5" t="n">
        <v>356</v>
      </c>
    </row>
    <row r="1485" spans="1:5">
      <c r="A1485" s="4" t="s">
        <v>123</v>
      </c>
      <c r="B1485" s="5" t="n">
        <v>3091</v>
      </c>
    </row>
    <row r="1486" spans="1:5">
      <c r="A1486" s="4" t="s">
        <v>1333</v>
      </c>
      <c r="B1486" s="5" t="n">
        <v>-450</v>
      </c>
    </row>
    <row r="1487" spans="1:5">
      <c r="A1487" s="4" t="s">
        <v>1445</v>
      </c>
    </row>
    <row r="1488" spans="1:5">
      <c r="A1488" s="3" t="s">
        <v>1328</v>
      </c>
    </row>
    <row r="1489" spans="1:5">
      <c r="A1489" s="4" t="s">
        <v>1329</v>
      </c>
      <c r="B1489" s="5" t="n">
        <v>-1379</v>
      </c>
    </row>
    <row r="1490" spans="1:5">
      <c r="A1490" s="4" t="s">
        <v>1330</v>
      </c>
      <c r="B1490" s="5" t="n">
        <v>2212</v>
      </c>
    </row>
    <row r="1491" spans="1:5">
      <c r="A1491" s="4" t="s">
        <v>32</v>
      </c>
      <c r="B1491" s="5" t="n">
        <v>226</v>
      </c>
    </row>
    <row r="1492" spans="1:5">
      <c r="A1492" s="4" t="s">
        <v>1331</v>
      </c>
      <c r="B1492" s="5" t="n">
        <v>110</v>
      </c>
    </row>
    <row r="1493" spans="1:5">
      <c r="A1493" s="4" t="s">
        <v>1332</v>
      </c>
      <c r="B1493" s="5" t="n">
        <v>2322</v>
      </c>
    </row>
    <row r="1494" spans="1:5">
      <c r="A1494" s="4" t="s">
        <v>32</v>
      </c>
      <c r="B1494" s="5" t="n">
        <v>226</v>
      </c>
    </row>
    <row r="1495" spans="1:5">
      <c r="A1495" s="4" t="s">
        <v>123</v>
      </c>
      <c r="B1495" s="5" t="n">
        <v>2548</v>
      </c>
    </row>
    <row r="1496" spans="1:5">
      <c r="A1496" s="4" t="s">
        <v>1333</v>
      </c>
      <c r="B1496" s="5" t="n">
        <v>-524</v>
      </c>
    </row>
    <row r="1497" spans="1:5">
      <c r="A1497" s="4" t="s">
        <v>598</v>
      </c>
    </row>
    <row r="1498" spans="1:5">
      <c r="A1498" s="3" t="s">
        <v>1328</v>
      </c>
    </row>
    <row r="1499" spans="1:5">
      <c r="A1499" s="4" t="s">
        <v>1329</v>
      </c>
      <c r="B1499" s="5" t="n">
        <v>0</v>
      </c>
    </row>
    <row r="1500" spans="1:5">
      <c r="A1500" s="4" t="s">
        <v>1330</v>
      </c>
      <c r="B1500" s="5" t="n">
        <v>12216</v>
      </c>
    </row>
    <row r="1501" spans="1:5">
      <c r="A1501" s="4" t="s">
        <v>32</v>
      </c>
      <c r="B1501" s="5" t="n">
        <v>2428</v>
      </c>
    </row>
    <row r="1502" spans="1:5">
      <c r="A1502" s="4" t="s">
        <v>1331</v>
      </c>
      <c r="B1502" s="5" t="n">
        <v>5</v>
      </c>
    </row>
    <row r="1503" spans="1:5">
      <c r="A1503" s="4" t="s">
        <v>1332</v>
      </c>
      <c r="B1503" s="5" t="n">
        <v>12221</v>
      </c>
    </row>
    <row r="1504" spans="1:5">
      <c r="A1504" s="4" t="s">
        <v>32</v>
      </c>
      <c r="B1504" s="5" t="n">
        <v>2428</v>
      </c>
    </row>
    <row r="1505" spans="1:5">
      <c r="A1505" s="4" t="s">
        <v>123</v>
      </c>
      <c r="B1505" s="5" t="n">
        <v>14649</v>
      </c>
    </row>
    <row r="1506" spans="1:5">
      <c r="A1506" s="4" t="s">
        <v>1333</v>
      </c>
      <c r="B1506" s="5" t="n">
        <v>-668</v>
      </c>
    </row>
    <row r="1507" spans="1:5">
      <c r="A1507" s="4" t="s">
        <v>1446</v>
      </c>
    </row>
    <row r="1508" spans="1:5">
      <c r="A1508" s="3" t="s">
        <v>1328</v>
      </c>
    </row>
    <row r="1509" spans="1:5">
      <c r="A1509" s="4" t="s">
        <v>1329</v>
      </c>
      <c r="B1509" s="5" t="n">
        <v>0</v>
      </c>
    </row>
    <row r="1510" spans="1:5">
      <c r="A1510" s="4" t="s">
        <v>1330</v>
      </c>
      <c r="B1510" s="5" t="n">
        <v>2374</v>
      </c>
    </row>
    <row r="1511" spans="1:5">
      <c r="A1511" s="4" t="s">
        <v>32</v>
      </c>
      <c r="B1511" s="5" t="n">
        <v>230</v>
      </c>
    </row>
    <row r="1512" spans="1:5">
      <c r="A1512" s="4" t="s">
        <v>1331</v>
      </c>
      <c r="B1512" s="5" t="n">
        <v>337</v>
      </c>
    </row>
    <row r="1513" spans="1:5">
      <c r="A1513" s="4" t="s">
        <v>1332</v>
      </c>
      <c r="B1513" s="5" t="n">
        <v>2711</v>
      </c>
    </row>
    <row r="1514" spans="1:5">
      <c r="A1514" s="4" t="s">
        <v>32</v>
      </c>
      <c r="B1514" s="5" t="n">
        <v>230</v>
      </c>
    </row>
    <row r="1515" spans="1:5">
      <c r="A1515" s="4" t="s">
        <v>123</v>
      </c>
      <c r="B1515" s="5" t="n">
        <v>2941</v>
      </c>
    </row>
    <row r="1516" spans="1:5">
      <c r="A1516" s="4" t="s">
        <v>1333</v>
      </c>
      <c r="B1516" s="5" t="n">
        <v>-473</v>
      </c>
    </row>
    <row r="1517" spans="1:5">
      <c r="A1517" s="4" t="s">
        <v>528</v>
      </c>
    </row>
    <row r="1518" spans="1:5">
      <c r="A1518" s="3" t="s">
        <v>1328</v>
      </c>
    </row>
    <row r="1519" spans="1:5">
      <c r="A1519" s="4" t="s">
        <v>1329</v>
      </c>
      <c r="B1519" s="5" t="n">
        <v>0</v>
      </c>
    </row>
    <row r="1520" spans="1:5">
      <c r="A1520" s="4" t="s">
        <v>1330</v>
      </c>
      <c r="B1520" s="5" t="n">
        <v>3438</v>
      </c>
    </row>
    <row r="1521" spans="1:5">
      <c r="A1521" s="4" t="s">
        <v>32</v>
      </c>
      <c r="B1521" s="5" t="n">
        <v>451</v>
      </c>
    </row>
    <row r="1522" spans="1:5">
      <c r="A1522" s="4" t="s">
        <v>1331</v>
      </c>
      <c r="B1522" s="5" t="n">
        <v>410</v>
      </c>
    </row>
    <row r="1523" spans="1:5">
      <c r="A1523" s="4" t="s">
        <v>1332</v>
      </c>
      <c r="B1523" s="5" t="n">
        <v>3848</v>
      </c>
    </row>
    <row r="1524" spans="1:5">
      <c r="A1524" s="4" t="s">
        <v>32</v>
      </c>
      <c r="B1524" s="5" t="n">
        <v>451</v>
      </c>
    </row>
    <row r="1525" spans="1:5">
      <c r="A1525" s="4" t="s">
        <v>123</v>
      </c>
      <c r="B1525" s="5" t="n">
        <v>4299</v>
      </c>
    </row>
    <row r="1526" spans="1:5">
      <c r="A1526" s="4" t="s">
        <v>1333</v>
      </c>
      <c r="B1526" s="5" t="n">
        <v>-164</v>
      </c>
    </row>
    <row r="1527" spans="1:5">
      <c r="A1527" s="4" t="s">
        <v>1447</v>
      </c>
    </row>
    <row r="1528" spans="1:5">
      <c r="A1528" s="3" t="s">
        <v>1328</v>
      </c>
    </row>
    <row r="1529" spans="1:5">
      <c r="A1529" s="4" t="s">
        <v>1329</v>
      </c>
      <c r="B1529" s="5" t="n">
        <v>0</v>
      </c>
    </row>
    <row r="1530" spans="1:5">
      <c r="A1530" s="4" t="s">
        <v>1330</v>
      </c>
      <c r="B1530" s="5" t="n">
        <v>7867</v>
      </c>
    </row>
    <row r="1531" spans="1:5">
      <c r="A1531" s="4" t="s">
        <v>32</v>
      </c>
      <c r="B1531" s="5" t="n">
        <v>650</v>
      </c>
    </row>
    <row r="1532" spans="1:5">
      <c r="A1532" s="4" t="s">
        <v>1331</v>
      </c>
      <c r="B1532" s="5" t="n">
        <v>161</v>
      </c>
    </row>
    <row r="1533" spans="1:5">
      <c r="A1533" s="4" t="s">
        <v>1332</v>
      </c>
      <c r="B1533" s="5" t="n">
        <v>8028</v>
      </c>
    </row>
    <row r="1534" spans="1:5">
      <c r="A1534" s="4" t="s">
        <v>32</v>
      </c>
      <c r="B1534" s="5" t="n">
        <v>650</v>
      </c>
    </row>
    <row r="1535" spans="1:5">
      <c r="A1535" s="4" t="s">
        <v>123</v>
      </c>
      <c r="B1535" s="5" t="n">
        <v>8678</v>
      </c>
    </row>
    <row r="1536" spans="1:5">
      <c r="A1536" s="4" t="s">
        <v>1333</v>
      </c>
      <c r="B1536" s="5" t="n">
        <v>-328</v>
      </c>
    </row>
    <row r="1537" spans="1:5">
      <c r="A1537" s="4" t="s">
        <v>1448</v>
      </c>
    </row>
    <row r="1538" spans="1:5">
      <c r="A1538" s="3" t="s">
        <v>1328</v>
      </c>
    </row>
    <row r="1539" spans="1:5">
      <c r="A1539" s="4" t="s">
        <v>1329</v>
      </c>
      <c r="B1539" s="5" t="n">
        <v>0</v>
      </c>
    </row>
    <row r="1540" spans="1:5">
      <c r="A1540" s="4" t="s">
        <v>1330</v>
      </c>
      <c r="B1540" s="5" t="n">
        <v>8195</v>
      </c>
    </row>
    <row r="1541" spans="1:5">
      <c r="A1541" s="4" t="s">
        <v>32</v>
      </c>
      <c r="B1541" s="5" t="n">
        <v>674</v>
      </c>
    </row>
    <row r="1542" spans="1:5">
      <c r="A1542" s="4" t="s">
        <v>1331</v>
      </c>
      <c r="B1542" s="5" t="n">
        <v>1557</v>
      </c>
    </row>
    <row r="1543" spans="1:5">
      <c r="A1543" s="4" t="s">
        <v>1332</v>
      </c>
      <c r="B1543" s="5" t="n">
        <v>9752</v>
      </c>
    </row>
    <row r="1544" spans="1:5">
      <c r="A1544" s="4" t="s">
        <v>32</v>
      </c>
      <c r="B1544" s="5" t="n">
        <v>674</v>
      </c>
    </row>
    <row r="1545" spans="1:5">
      <c r="A1545" s="4" t="s">
        <v>123</v>
      </c>
      <c r="B1545" s="5" t="n">
        <v>10426</v>
      </c>
    </row>
    <row r="1546" spans="1:5">
      <c r="A1546" s="4" t="s">
        <v>1333</v>
      </c>
      <c r="B1546" s="5" t="n">
        <v>-399</v>
      </c>
    </row>
    <row r="1547" spans="1:5">
      <c r="A1547" s="4" t="s">
        <v>1449</v>
      </c>
    </row>
    <row r="1548" spans="1:5">
      <c r="A1548" s="3" t="s">
        <v>1328</v>
      </c>
    </row>
    <row r="1549" spans="1:5">
      <c r="A1549" s="4" t="s">
        <v>1329</v>
      </c>
      <c r="B1549" s="5" t="n">
        <v>0</v>
      </c>
    </row>
    <row r="1550" spans="1:5">
      <c r="A1550" s="4" t="s">
        <v>1330</v>
      </c>
      <c r="B1550" s="5" t="n">
        <v>7266</v>
      </c>
    </row>
    <row r="1551" spans="1:5">
      <c r="A1551" s="4" t="s">
        <v>32</v>
      </c>
      <c r="B1551" s="5" t="n">
        <v>596</v>
      </c>
    </row>
    <row r="1552" spans="1:5">
      <c r="A1552" s="4" t="s">
        <v>1331</v>
      </c>
      <c r="B1552" s="5" t="n">
        <v>1016</v>
      </c>
    </row>
    <row r="1553" spans="1:5">
      <c r="A1553" s="4" t="s">
        <v>1332</v>
      </c>
      <c r="B1553" s="5" t="n">
        <v>8282</v>
      </c>
    </row>
    <row r="1554" spans="1:5">
      <c r="A1554" s="4" t="s">
        <v>32</v>
      </c>
      <c r="B1554" s="5" t="n">
        <v>596</v>
      </c>
    </row>
    <row r="1555" spans="1:5">
      <c r="A1555" s="4" t="s">
        <v>123</v>
      </c>
      <c r="B1555" s="5" t="n">
        <v>8878</v>
      </c>
    </row>
    <row r="1556" spans="1:5">
      <c r="A1556" s="4" t="s">
        <v>1333</v>
      </c>
      <c r="B1556" s="5" t="n">
        <v>-327</v>
      </c>
    </row>
    <row r="1557" spans="1:5">
      <c r="A1557" s="4" t="s">
        <v>1450</v>
      </c>
    </row>
    <row r="1558" spans="1:5">
      <c r="A1558" s="3" t="s">
        <v>1328</v>
      </c>
    </row>
    <row r="1559" spans="1:5">
      <c r="A1559" s="4" t="s">
        <v>1329</v>
      </c>
      <c r="B1559" s="5" t="n">
        <v>0</v>
      </c>
    </row>
    <row r="1560" spans="1:5">
      <c r="A1560" s="4" t="s">
        <v>1330</v>
      </c>
      <c r="B1560" s="5" t="n">
        <v>17477</v>
      </c>
    </row>
    <row r="1561" spans="1:5">
      <c r="A1561" s="4" t="s">
        <v>32</v>
      </c>
      <c r="B1561" s="5" t="n">
        <v>828</v>
      </c>
    </row>
    <row r="1562" spans="1:5">
      <c r="A1562" s="4" t="s">
        <v>1331</v>
      </c>
      <c r="B1562" s="5" t="n">
        <v>530</v>
      </c>
    </row>
    <row r="1563" spans="1:5">
      <c r="A1563" s="4" t="s">
        <v>1332</v>
      </c>
      <c r="B1563" s="5" t="n">
        <v>18007</v>
      </c>
    </row>
    <row r="1564" spans="1:5">
      <c r="A1564" s="4" t="s">
        <v>32</v>
      </c>
      <c r="B1564" s="5" t="n">
        <v>828</v>
      </c>
    </row>
    <row r="1565" spans="1:5">
      <c r="A1565" s="4" t="s">
        <v>123</v>
      </c>
      <c r="B1565" s="5" t="n">
        <v>18835</v>
      </c>
    </row>
    <row r="1566" spans="1:5">
      <c r="A1566" s="4" t="s">
        <v>1333</v>
      </c>
      <c r="B1566" s="5" t="n">
        <v>-2758</v>
      </c>
    </row>
    <row r="1567" spans="1:5">
      <c r="A1567" s="4" t="s">
        <v>1451</v>
      </c>
    </row>
    <row r="1568" spans="1:5">
      <c r="A1568" s="3" t="s">
        <v>1328</v>
      </c>
    </row>
    <row r="1569" spans="1:5">
      <c r="A1569" s="4" t="s">
        <v>1329</v>
      </c>
      <c r="B1569" s="5" t="n">
        <v>0</v>
      </c>
    </row>
    <row r="1570" spans="1:5">
      <c r="A1570" s="4" t="s">
        <v>1330</v>
      </c>
      <c r="B1570" s="5" t="n">
        <v>8494</v>
      </c>
    </row>
    <row r="1571" spans="1:5">
      <c r="A1571" s="4" t="s">
        <v>32</v>
      </c>
      <c r="B1571" s="5" t="n">
        <v>1350</v>
      </c>
    </row>
    <row r="1572" spans="1:5">
      <c r="A1572" s="4" t="s">
        <v>1331</v>
      </c>
      <c r="B1572" s="5" t="n">
        <v>0</v>
      </c>
    </row>
    <row r="1573" spans="1:5">
      <c r="A1573" s="4" t="s">
        <v>1332</v>
      </c>
      <c r="B1573" s="5" t="n">
        <v>8494</v>
      </c>
    </row>
    <row r="1574" spans="1:5">
      <c r="A1574" s="4" t="s">
        <v>32</v>
      </c>
      <c r="B1574" s="5" t="n">
        <v>1350</v>
      </c>
    </row>
    <row r="1575" spans="1:5">
      <c r="A1575" s="4" t="s">
        <v>123</v>
      </c>
      <c r="B1575" s="5" t="n">
        <v>9844</v>
      </c>
    </row>
    <row r="1576" spans="1:5">
      <c r="A1576" s="4" t="s">
        <v>1333</v>
      </c>
      <c r="B1576" s="5" t="n">
        <v>-1893</v>
      </c>
    </row>
    <row r="1577" spans="1:5">
      <c r="A1577" s="4" t="s">
        <v>1452</v>
      </c>
    </row>
    <row r="1578" spans="1:5">
      <c r="A1578" s="3" t="s">
        <v>1328</v>
      </c>
    </row>
    <row r="1579" spans="1:5">
      <c r="A1579" s="4" t="s">
        <v>1329</v>
      </c>
      <c r="B1579" s="5" t="n">
        <v>-714</v>
      </c>
    </row>
    <row r="1580" spans="1:5">
      <c r="A1580" s="4" t="s">
        <v>1330</v>
      </c>
      <c r="B1580" s="5" t="n">
        <v>1304</v>
      </c>
    </row>
    <row r="1581" spans="1:5">
      <c r="A1581" s="4" t="s">
        <v>32</v>
      </c>
      <c r="B1581" s="5" t="n">
        <v>178</v>
      </c>
    </row>
    <row r="1582" spans="1:5">
      <c r="A1582" s="4" t="s">
        <v>1331</v>
      </c>
      <c r="B1582" s="5" t="n">
        <v>0</v>
      </c>
    </row>
    <row r="1583" spans="1:5">
      <c r="A1583" s="4" t="s">
        <v>1332</v>
      </c>
      <c r="B1583" s="5" t="n">
        <v>1304</v>
      </c>
    </row>
    <row r="1584" spans="1:5">
      <c r="A1584" s="4" t="s">
        <v>32</v>
      </c>
      <c r="B1584" s="5" t="n">
        <v>178</v>
      </c>
    </row>
    <row r="1585" spans="1:5">
      <c r="A1585" s="4" t="s">
        <v>123</v>
      </c>
      <c r="B1585" s="5" t="n">
        <v>1482</v>
      </c>
    </row>
    <row r="1586" spans="1:5">
      <c r="A1586" s="4" t="s">
        <v>1333</v>
      </c>
      <c r="B1586" s="5" t="n">
        <v>-227</v>
      </c>
    </row>
    <row r="1587" spans="1:5">
      <c r="A1587" s="4" t="s">
        <v>1453</v>
      </c>
    </row>
    <row r="1588" spans="1:5">
      <c r="A1588" s="3" t="s">
        <v>1328</v>
      </c>
    </row>
    <row r="1589" spans="1:5">
      <c r="A1589" s="4" t="s">
        <v>1329</v>
      </c>
      <c r="B1589" s="5" t="n">
        <v>-1044</v>
      </c>
    </row>
    <row r="1590" spans="1:5">
      <c r="A1590" s="4" t="s">
        <v>1330</v>
      </c>
      <c r="B1590" s="5" t="n">
        <v>1592</v>
      </c>
    </row>
    <row r="1591" spans="1:5">
      <c r="A1591" s="4" t="s">
        <v>32</v>
      </c>
      <c r="B1591" s="5" t="n">
        <v>216</v>
      </c>
    </row>
    <row r="1592" spans="1:5">
      <c r="A1592" s="4" t="s">
        <v>1331</v>
      </c>
      <c r="B1592" s="5" t="n">
        <v>0</v>
      </c>
    </row>
    <row r="1593" spans="1:5">
      <c r="A1593" s="4" t="s">
        <v>1332</v>
      </c>
      <c r="B1593" s="5" t="n">
        <v>1592</v>
      </c>
    </row>
    <row r="1594" spans="1:5">
      <c r="A1594" s="4" t="s">
        <v>32</v>
      </c>
      <c r="B1594" s="5" t="n">
        <v>216</v>
      </c>
    </row>
    <row r="1595" spans="1:5">
      <c r="A1595" s="4" t="s">
        <v>123</v>
      </c>
      <c r="B1595" s="5" t="n">
        <v>1808</v>
      </c>
    </row>
    <row r="1596" spans="1:5">
      <c r="A1596" s="4" t="s">
        <v>1333</v>
      </c>
      <c r="B1596" s="5" t="n">
        <v>-228</v>
      </c>
    </row>
    <row r="1597" spans="1:5">
      <c r="A1597" s="4" t="s">
        <v>1454</v>
      </c>
    </row>
    <row r="1598" spans="1:5">
      <c r="A1598" s="3" t="s">
        <v>1328</v>
      </c>
    </row>
    <row r="1599" spans="1:5">
      <c r="A1599" s="4" t="s">
        <v>1329</v>
      </c>
      <c r="B1599" s="5" t="n">
        <v>-852</v>
      </c>
    </row>
    <row r="1600" spans="1:5">
      <c r="A1600" s="4" t="s">
        <v>1330</v>
      </c>
      <c r="B1600" s="5" t="n">
        <v>978</v>
      </c>
    </row>
    <row r="1601" spans="1:5">
      <c r="A1601" s="4" t="s">
        <v>32</v>
      </c>
      <c r="B1601" s="5" t="n">
        <v>151</v>
      </c>
    </row>
    <row r="1602" spans="1:5">
      <c r="A1602" s="4" t="s">
        <v>1331</v>
      </c>
      <c r="B1602" s="5" t="n">
        <v>0</v>
      </c>
    </row>
    <row r="1603" spans="1:5">
      <c r="A1603" s="4" t="s">
        <v>1332</v>
      </c>
      <c r="B1603" s="5" t="n">
        <v>978</v>
      </c>
    </row>
    <row r="1604" spans="1:5">
      <c r="A1604" s="4" t="s">
        <v>32</v>
      </c>
      <c r="B1604" s="5" t="n">
        <v>151</v>
      </c>
    </row>
    <row r="1605" spans="1:5">
      <c r="A1605" s="4" t="s">
        <v>123</v>
      </c>
      <c r="B1605" s="5" t="n">
        <v>1129</v>
      </c>
    </row>
    <row r="1606" spans="1:5">
      <c r="A1606" s="4" t="s">
        <v>1333</v>
      </c>
      <c r="B1606" s="5" t="n">
        <v>-206</v>
      </c>
    </row>
    <row r="1607" spans="1:5">
      <c r="A1607" s="4" t="s">
        <v>1455</v>
      </c>
    </row>
    <row r="1608" spans="1:5">
      <c r="A1608" s="3" t="s">
        <v>1328</v>
      </c>
    </row>
    <row r="1609" spans="1:5">
      <c r="A1609" s="4" t="s">
        <v>1329</v>
      </c>
      <c r="B1609" s="5" t="n">
        <v>-1594</v>
      </c>
    </row>
    <row r="1610" spans="1:5">
      <c r="A1610" s="4" t="s">
        <v>1330</v>
      </c>
      <c r="B1610" s="5" t="n">
        <v>1467</v>
      </c>
    </row>
    <row r="1611" spans="1:5">
      <c r="A1611" s="4" t="s">
        <v>32</v>
      </c>
      <c r="B1611" s="5" t="n">
        <v>140</v>
      </c>
    </row>
    <row r="1612" spans="1:5">
      <c r="A1612" s="4" t="s">
        <v>1331</v>
      </c>
      <c r="B1612" s="5" t="n">
        <v>0</v>
      </c>
    </row>
    <row r="1613" spans="1:5">
      <c r="A1613" s="4" t="s">
        <v>1332</v>
      </c>
      <c r="B1613" s="5" t="n">
        <v>1467</v>
      </c>
    </row>
    <row r="1614" spans="1:5">
      <c r="A1614" s="4" t="s">
        <v>32</v>
      </c>
      <c r="B1614" s="5" t="n">
        <v>140</v>
      </c>
    </row>
    <row r="1615" spans="1:5">
      <c r="A1615" s="4" t="s">
        <v>123</v>
      </c>
      <c r="B1615" s="5" t="n">
        <v>1607</v>
      </c>
    </row>
    <row r="1616" spans="1:5">
      <c r="A1616" s="4" t="s">
        <v>1333</v>
      </c>
      <c r="B1616" s="5" t="n">
        <v>-257</v>
      </c>
    </row>
    <row r="1617" spans="1:5">
      <c r="A1617" s="4" t="s">
        <v>1456</v>
      </c>
    </row>
    <row r="1618" spans="1:5">
      <c r="A1618" s="3" t="s">
        <v>1328</v>
      </c>
    </row>
    <row r="1619" spans="1:5">
      <c r="A1619" s="4" t="s">
        <v>1329</v>
      </c>
      <c r="B1619" s="5" t="n">
        <v>0</v>
      </c>
    </row>
    <row r="1620" spans="1:5">
      <c r="A1620" s="4" t="s">
        <v>1330</v>
      </c>
      <c r="B1620" s="5" t="n">
        <v>5539</v>
      </c>
    </row>
    <row r="1621" spans="1:5">
      <c r="A1621" s="4" t="s">
        <v>32</v>
      </c>
      <c r="B1621" s="5" t="n">
        <v>703</v>
      </c>
    </row>
    <row r="1622" spans="1:5">
      <c r="A1622" s="4" t="s">
        <v>1331</v>
      </c>
      <c r="B1622" s="5" t="n">
        <v>92</v>
      </c>
    </row>
    <row r="1623" spans="1:5">
      <c r="A1623" s="4" t="s">
        <v>1332</v>
      </c>
      <c r="B1623" s="5" t="n">
        <v>5631</v>
      </c>
    </row>
    <row r="1624" spans="1:5">
      <c r="A1624" s="4" t="s">
        <v>32</v>
      </c>
      <c r="B1624" s="5" t="n">
        <v>703</v>
      </c>
    </row>
    <row r="1625" spans="1:5">
      <c r="A1625" s="4" t="s">
        <v>123</v>
      </c>
      <c r="B1625" s="5" t="n">
        <v>6334</v>
      </c>
    </row>
    <row r="1626" spans="1:5">
      <c r="A1626" s="4" t="s">
        <v>1333</v>
      </c>
      <c r="B1626" s="5" t="n">
        <v>-730</v>
      </c>
    </row>
    <row r="1627" spans="1:5">
      <c r="A1627" s="4" t="s">
        <v>599</v>
      </c>
    </row>
    <row r="1628" spans="1:5">
      <c r="A1628" s="3" t="s">
        <v>1328</v>
      </c>
    </row>
    <row r="1629" spans="1:5">
      <c r="A1629" s="4" t="s">
        <v>1329</v>
      </c>
      <c r="B1629" s="5" t="n">
        <v>0</v>
      </c>
    </row>
    <row r="1630" spans="1:5">
      <c r="A1630" s="4" t="s">
        <v>1330</v>
      </c>
      <c r="B1630" s="5" t="n">
        <v>3991</v>
      </c>
    </row>
    <row r="1631" spans="1:5">
      <c r="A1631" s="4" t="s">
        <v>32</v>
      </c>
      <c r="B1631" s="5" t="n">
        <v>797</v>
      </c>
    </row>
    <row r="1632" spans="1:5">
      <c r="A1632" s="4" t="s">
        <v>1331</v>
      </c>
      <c r="B1632" s="5" t="n">
        <v>0</v>
      </c>
    </row>
    <row r="1633" spans="1:5">
      <c r="A1633" s="4" t="s">
        <v>1332</v>
      </c>
      <c r="B1633" s="5" t="n">
        <v>3991</v>
      </c>
    </row>
    <row r="1634" spans="1:5">
      <c r="A1634" s="4" t="s">
        <v>32</v>
      </c>
      <c r="B1634" s="5" t="n">
        <v>797</v>
      </c>
    </row>
    <row r="1635" spans="1:5">
      <c r="A1635" s="4" t="s">
        <v>123</v>
      </c>
      <c r="B1635" s="5" t="n">
        <v>4788</v>
      </c>
    </row>
    <row r="1636" spans="1:5">
      <c r="A1636" s="4" t="s">
        <v>1333</v>
      </c>
      <c r="B1636" s="5" t="n">
        <v>-253</v>
      </c>
    </row>
    <row r="1637" spans="1:5">
      <c r="A1637" s="4" t="s">
        <v>594</v>
      </c>
    </row>
    <row r="1638" spans="1:5">
      <c r="A1638" s="3" t="s">
        <v>1328</v>
      </c>
    </row>
    <row r="1639" spans="1:5">
      <c r="A1639" s="4" t="s">
        <v>1329</v>
      </c>
      <c r="B1639" s="5" t="n">
        <v>0</v>
      </c>
    </row>
    <row r="1640" spans="1:5">
      <c r="A1640" s="4" t="s">
        <v>1330</v>
      </c>
      <c r="B1640" s="5" t="n">
        <v>6372</v>
      </c>
    </row>
    <row r="1641" spans="1:5">
      <c r="A1641" s="4" t="s">
        <v>32</v>
      </c>
      <c r="B1641" s="5" t="n">
        <v>1884</v>
      </c>
    </row>
    <row r="1642" spans="1:5">
      <c r="A1642" s="4" t="s">
        <v>1331</v>
      </c>
      <c r="B1642" s="5" t="n">
        <v>1</v>
      </c>
    </row>
    <row r="1643" spans="1:5">
      <c r="A1643" s="4" t="s">
        <v>1332</v>
      </c>
      <c r="B1643" s="5" t="n">
        <v>6373</v>
      </c>
    </row>
    <row r="1644" spans="1:5">
      <c r="A1644" s="4" t="s">
        <v>32</v>
      </c>
      <c r="B1644" s="5" t="n">
        <v>1884</v>
      </c>
    </row>
    <row r="1645" spans="1:5">
      <c r="A1645" s="4" t="s">
        <v>123</v>
      </c>
      <c r="B1645" s="5" t="n">
        <v>8257</v>
      </c>
    </row>
    <row r="1646" spans="1:5">
      <c r="A1646" s="4" t="s">
        <v>1333</v>
      </c>
      <c r="B1646" s="5" t="n">
        <v>-305</v>
      </c>
    </row>
    <row r="1647" spans="1:5">
      <c r="A1647" s="4" t="s">
        <v>1457</v>
      </c>
    </row>
    <row r="1648" spans="1:5">
      <c r="A1648" s="3" t="s">
        <v>1328</v>
      </c>
    </row>
    <row r="1649" spans="1:5">
      <c r="A1649" s="4" t="s">
        <v>1329</v>
      </c>
      <c r="B1649" s="5" t="n">
        <v>0</v>
      </c>
    </row>
    <row r="1650" spans="1:5">
      <c r="A1650" s="4" t="s">
        <v>1330</v>
      </c>
      <c r="B1650" s="5" t="n">
        <v>2478</v>
      </c>
    </row>
    <row r="1651" spans="1:5">
      <c r="A1651" s="4" t="s">
        <v>32</v>
      </c>
      <c r="B1651" s="5" t="n">
        <v>407</v>
      </c>
    </row>
    <row r="1652" spans="1:5">
      <c r="A1652" s="4" t="s">
        <v>1331</v>
      </c>
      <c r="B1652" s="5" t="n">
        <v>0</v>
      </c>
    </row>
    <row r="1653" spans="1:5">
      <c r="A1653" s="4" t="s">
        <v>1332</v>
      </c>
      <c r="B1653" s="5" t="n">
        <v>2478</v>
      </c>
    </row>
    <row r="1654" spans="1:5">
      <c r="A1654" s="4" t="s">
        <v>32</v>
      </c>
      <c r="B1654" s="5" t="n">
        <v>407</v>
      </c>
    </row>
    <row r="1655" spans="1:5">
      <c r="A1655" s="4" t="s">
        <v>123</v>
      </c>
      <c r="B1655" s="5" t="n">
        <v>2885</v>
      </c>
    </row>
    <row r="1656" spans="1:5">
      <c r="A1656" s="4" t="s">
        <v>1333</v>
      </c>
      <c r="B1656" s="5" t="n">
        <v>-377</v>
      </c>
    </row>
    <row r="1657" spans="1:5">
      <c r="A1657" s="4" t="s">
        <v>1458</v>
      </c>
    </row>
    <row r="1658" spans="1:5">
      <c r="A1658" s="3" t="s">
        <v>1328</v>
      </c>
    </row>
    <row r="1659" spans="1:5">
      <c r="A1659" s="4" t="s">
        <v>1329</v>
      </c>
      <c r="B1659" s="5" t="n">
        <v>0</v>
      </c>
    </row>
    <row r="1660" spans="1:5">
      <c r="A1660" s="4" t="s">
        <v>1330</v>
      </c>
      <c r="B1660" s="5" t="n">
        <v>3201</v>
      </c>
    </row>
    <row r="1661" spans="1:5">
      <c r="A1661" s="4" t="s">
        <v>32</v>
      </c>
      <c r="B1661" s="5" t="n">
        <v>447</v>
      </c>
    </row>
    <row r="1662" spans="1:5">
      <c r="A1662" s="4" t="s">
        <v>1331</v>
      </c>
      <c r="B1662" s="5" t="n">
        <v>0</v>
      </c>
    </row>
    <row r="1663" spans="1:5">
      <c r="A1663" s="4" t="s">
        <v>1332</v>
      </c>
      <c r="B1663" s="5" t="n">
        <v>3201</v>
      </c>
    </row>
    <row r="1664" spans="1:5">
      <c r="A1664" s="4" t="s">
        <v>32</v>
      </c>
      <c r="B1664" s="5" t="n">
        <v>447</v>
      </c>
    </row>
    <row r="1665" spans="1:5">
      <c r="A1665" s="4" t="s">
        <v>123</v>
      </c>
      <c r="B1665" s="5" t="n">
        <v>3648</v>
      </c>
    </row>
    <row r="1666" spans="1:5">
      <c r="A1666" s="4" t="s">
        <v>1333</v>
      </c>
      <c r="B1666" s="5" t="n">
        <v>-421</v>
      </c>
    </row>
    <row r="1667" spans="1:5">
      <c r="A1667" s="4" t="s">
        <v>1459</v>
      </c>
    </row>
    <row r="1668" spans="1:5">
      <c r="A1668" s="3" t="s">
        <v>1328</v>
      </c>
    </row>
    <row r="1669" spans="1:5">
      <c r="A1669" s="4" t="s">
        <v>1329</v>
      </c>
      <c r="B1669" s="5" t="n">
        <v>-1182</v>
      </c>
    </row>
    <row r="1670" spans="1:5">
      <c r="A1670" s="4" t="s">
        <v>1330</v>
      </c>
      <c r="B1670" s="5" t="n">
        <v>2205</v>
      </c>
    </row>
    <row r="1671" spans="1:5">
      <c r="A1671" s="4" t="s">
        <v>32</v>
      </c>
      <c r="B1671" s="5" t="n">
        <v>295</v>
      </c>
    </row>
    <row r="1672" spans="1:5">
      <c r="A1672" s="4" t="s">
        <v>1331</v>
      </c>
      <c r="B1672" s="5" t="n">
        <v>79</v>
      </c>
    </row>
    <row r="1673" spans="1:5">
      <c r="A1673" s="4" t="s">
        <v>1332</v>
      </c>
      <c r="B1673" s="5" t="n">
        <v>2284</v>
      </c>
    </row>
    <row r="1674" spans="1:5">
      <c r="A1674" s="4" t="s">
        <v>32</v>
      </c>
      <c r="B1674" s="5" t="n">
        <v>295</v>
      </c>
    </row>
    <row r="1675" spans="1:5">
      <c r="A1675" s="4" t="s">
        <v>123</v>
      </c>
      <c r="B1675" s="5" t="n">
        <v>2579</v>
      </c>
    </row>
    <row r="1676" spans="1:5">
      <c r="A1676" s="4" t="s">
        <v>1333</v>
      </c>
      <c r="B1676" s="5" t="n">
        <v>-328</v>
      </c>
    </row>
    <row r="1677" spans="1:5">
      <c r="A1677" s="4" t="s">
        <v>1460</v>
      </c>
    </row>
    <row r="1678" spans="1:5">
      <c r="A1678" s="3" t="s">
        <v>1328</v>
      </c>
    </row>
    <row r="1679" spans="1:5">
      <c r="A1679" s="4" t="s">
        <v>1329</v>
      </c>
      <c r="B1679" s="5" t="n">
        <v>-2006</v>
      </c>
    </row>
    <row r="1680" spans="1:5">
      <c r="A1680" s="4" t="s">
        <v>1330</v>
      </c>
      <c r="B1680" s="5" t="n">
        <v>3405</v>
      </c>
    </row>
    <row r="1681" spans="1:5">
      <c r="A1681" s="4" t="s">
        <v>32</v>
      </c>
      <c r="B1681" s="5" t="n">
        <v>410</v>
      </c>
    </row>
    <row r="1682" spans="1:5">
      <c r="A1682" s="4" t="s">
        <v>1331</v>
      </c>
      <c r="B1682" s="5" t="n">
        <v>123</v>
      </c>
    </row>
    <row r="1683" spans="1:5">
      <c r="A1683" s="4" t="s">
        <v>1332</v>
      </c>
      <c r="B1683" s="5" t="n">
        <v>3528</v>
      </c>
    </row>
    <row r="1684" spans="1:5">
      <c r="A1684" s="4" t="s">
        <v>32</v>
      </c>
      <c r="B1684" s="5" t="n">
        <v>410</v>
      </c>
    </row>
    <row r="1685" spans="1:5">
      <c r="A1685" s="4" t="s">
        <v>123</v>
      </c>
      <c r="B1685" s="5" t="n">
        <v>3938</v>
      </c>
    </row>
    <row r="1686" spans="1:5">
      <c r="A1686" s="4" t="s">
        <v>1333</v>
      </c>
      <c r="B1686" s="5" t="n">
        <v>-487</v>
      </c>
    </row>
    <row r="1687" spans="1:5">
      <c r="A1687" s="4" t="s">
        <v>1461</v>
      </c>
    </row>
    <row r="1688" spans="1:5">
      <c r="A1688" s="3" t="s">
        <v>1328</v>
      </c>
    </row>
    <row r="1689" spans="1:5">
      <c r="A1689" s="4" t="s">
        <v>1329</v>
      </c>
      <c r="B1689" s="5" t="n">
        <v>-4122</v>
      </c>
    </row>
    <row r="1690" spans="1:5">
      <c r="A1690" s="4" t="s">
        <v>1330</v>
      </c>
      <c r="B1690" s="5" t="n">
        <v>8135</v>
      </c>
    </row>
    <row r="1691" spans="1:5">
      <c r="A1691" s="4" t="s">
        <v>32</v>
      </c>
      <c r="B1691" s="5" t="n">
        <v>906</v>
      </c>
    </row>
    <row r="1692" spans="1:5">
      <c r="A1692" s="4" t="s">
        <v>1331</v>
      </c>
      <c r="B1692" s="5" t="n">
        <v>261</v>
      </c>
    </row>
    <row r="1693" spans="1:5">
      <c r="A1693" s="4" t="s">
        <v>1332</v>
      </c>
      <c r="B1693" s="5" t="n">
        <v>8396</v>
      </c>
    </row>
    <row r="1694" spans="1:5">
      <c r="A1694" s="4" t="s">
        <v>32</v>
      </c>
      <c r="B1694" s="5" t="n">
        <v>906</v>
      </c>
    </row>
    <row r="1695" spans="1:5">
      <c r="A1695" s="4" t="s">
        <v>123</v>
      </c>
      <c r="B1695" s="5" t="n">
        <v>9302</v>
      </c>
    </row>
    <row r="1696" spans="1:5">
      <c r="A1696" s="4" t="s">
        <v>1333</v>
      </c>
      <c r="B1696" s="5" t="n">
        <v>-1428</v>
      </c>
    </row>
    <row r="1697" spans="1:5">
      <c r="A1697" s="4" t="s">
        <v>1462</v>
      </c>
    </row>
    <row r="1698" spans="1:5">
      <c r="A1698" s="3" t="s">
        <v>1328</v>
      </c>
    </row>
    <row r="1699" spans="1:5">
      <c r="A1699" s="4" t="s">
        <v>1329</v>
      </c>
      <c r="B1699" s="5" t="n">
        <v>0</v>
      </c>
    </row>
    <row r="1700" spans="1:5">
      <c r="A1700" s="4" t="s">
        <v>1330</v>
      </c>
      <c r="B1700" s="5" t="n">
        <v>5480</v>
      </c>
    </row>
    <row r="1701" spans="1:5">
      <c r="A1701" s="4" t="s">
        <v>32</v>
      </c>
      <c r="B1701" s="5" t="n">
        <v>1520</v>
      </c>
    </row>
    <row r="1702" spans="1:5">
      <c r="A1702" s="4" t="s">
        <v>1331</v>
      </c>
      <c r="B1702" s="5" t="n">
        <v>0</v>
      </c>
    </row>
    <row r="1703" spans="1:5">
      <c r="A1703" s="4" t="s">
        <v>1332</v>
      </c>
      <c r="B1703" s="5" t="n">
        <v>5480</v>
      </c>
    </row>
    <row r="1704" spans="1:5">
      <c r="A1704" s="4" t="s">
        <v>32</v>
      </c>
      <c r="B1704" s="5" t="n">
        <v>1520</v>
      </c>
    </row>
    <row r="1705" spans="1:5">
      <c r="A1705" s="4" t="s">
        <v>123</v>
      </c>
      <c r="B1705" s="5" t="n">
        <v>7000</v>
      </c>
    </row>
    <row r="1706" spans="1:5">
      <c r="A1706" s="4" t="s">
        <v>1333</v>
      </c>
      <c r="B1706" s="5" t="n">
        <v>-1014</v>
      </c>
    </row>
    <row r="1707" spans="1:5">
      <c r="A1707" s="4" t="s">
        <v>1463</v>
      </c>
    </row>
    <row r="1708" spans="1:5">
      <c r="A1708" s="3" t="s">
        <v>1328</v>
      </c>
    </row>
    <row r="1709" spans="1:5">
      <c r="A1709" s="4" t="s">
        <v>1329</v>
      </c>
      <c r="B1709" s="5" t="n">
        <v>0</v>
      </c>
    </row>
    <row r="1710" spans="1:5">
      <c r="A1710" s="4" t="s">
        <v>1330</v>
      </c>
      <c r="B1710" s="5" t="n">
        <v>3868</v>
      </c>
    </row>
    <row r="1711" spans="1:5">
      <c r="A1711" s="4" t="s">
        <v>32</v>
      </c>
      <c r="B1711" s="5" t="n">
        <v>1370</v>
      </c>
    </row>
    <row r="1712" spans="1:5">
      <c r="A1712" s="4" t="s">
        <v>1331</v>
      </c>
      <c r="B1712" s="5" t="n">
        <v>36</v>
      </c>
    </row>
    <row r="1713" spans="1:5">
      <c r="A1713" s="4" t="s">
        <v>1332</v>
      </c>
      <c r="B1713" s="5" t="n">
        <v>3904</v>
      </c>
    </row>
    <row r="1714" spans="1:5">
      <c r="A1714" s="4" t="s">
        <v>32</v>
      </c>
      <c r="B1714" s="5" t="n">
        <v>1370</v>
      </c>
    </row>
    <row r="1715" spans="1:5">
      <c r="A1715" s="4" t="s">
        <v>123</v>
      </c>
      <c r="B1715" s="5" t="n">
        <v>5274</v>
      </c>
    </row>
    <row r="1716" spans="1:5">
      <c r="A1716" s="4" t="s">
        <v>1333</v>
      </c>
      <c r="B1716" s="5" t="n">
        <v>-294</v>
      </c>
    </row>
    <row r="1717" spans="1:5">
      <c r="A1717" s="4" t="s">
        <v>1464</v>
      </c>
    </row>
    <row r="1718" spans="1:5">
      <c r="A1718" s="3" t="s">
        <v>1328</v>
      </c>
    </row>
    <row r="1719" spans="1:5">
      <c r="A1719" s="4" t="s">
        <v>1329</v>
      </c>
      <c r="B1719" s="5" t="n">
        <v>0</v>
      </c>
    </row>
    <row r="1720" spans="1:5">
      <c r="A1720" s="4" t="s">
        <v>1330</v>
      </c>
      <c r="B1720" s="5" t="n">
        <v>3105</v>
      </c>
    </row>
    <row r="1721" spans="1:5">
      <c r="A1721" s="4" t="s">
        <v>32</v>
      </c>
      <c r="B1721" s="5" t="n">
        <v>1308</v>
      </c>
    </row>
    <row r="1722" spans="1:5">
      <c r="A1722" s="4" t="s">
        <v>1331</v>
      </c>
      <c r="B1722" s="5" t="n">
        <v>33</v>
      </c>
    </row>
    <row r="1723" spans="1:5">
      <c r="A1723" s="4" t="s">
        <v>1332</v>
      </c>
      <c r="B1723" s="5" t="n">
        <v>3138</v>
      </c>
    </row>
    <row r="1724" spans="1:5">
      <c r="A1724" s="4" t="s">
        <v>32</v>
      </c>
      <c r="B1724" s="5" t="n">
        <v>1308</v>
      </c>
    </row>
    <row r="1725" spans="1:5">
      <c r="A1725" s="4" t="s">
        <v>123</v>
      </c>
      <c r="B1725" s="5" t="n">
        <v>4446</v>
      </c>
    </row>
    <row r="1726" spans="1:5">
      <c r="A1726" s="4" t="s">
        <v>1333</v>
      </c>
      <c r="B1726" s="5" t="n">
        <v>-287</v>
      </c>
    </row>
    <row r="1727" spans="1:5">
      <c r="A1727" s="4" t="s">
        <v>1465</v>
      </c>
    </row>
    <row r="1728" spans="1:5">
      <c r="A1728" s="3" t="s">
        <v>1328</v>
      </c>
    </row>
    <row r="1729" spans="1:5">
      <c r="A1729" s="4" t="s">
        <v>1329</v>
      </c>
      <c r="B1729" s="5" t="n">
        <v>0</v>
      </c>
    </row>
    <row r="1730" spans="1:5">
      <c r="A1730" s="4" t="s">
        <v>1330</v>
      </c>
      <c r="B1730" s="5" t="n">
        <v>8164</v>
      </c>
    </row>
    <row r="1731" spans="1:5">
      <c r="A1731" s="4" t="s">
        <v>32</v>
      </c>
      <c r="B1731" s="5" t="n">
        <v>501</v>
      </c>
    </row>
    <row r="1732" spans="1:5">
      <c r="A1732" s="4" t="s">
        <v>1331</v>
      </c>
      <c r="B1732" s="5" t="n">
        <v>0</v>
      </c>
    </row>
    <row r="1733" spans="1:5">
      <c r="A1733" s="4" t="s">
        <v>1332</v>
      </c>
      <c r="B1733" s="5" t="n">
        <v>8164</v>
      </c>
    </row>
    <row r="1734" spans="1:5">
      <c r="A1734" s="4" t="s">
        <v>32</v>
      </c>
      <c r="B1734" s="5" t="n">
        <v>501</v>
      </c>
    </row>
    <row r="1735" spans="1:5">
      <c r="A1735" s="4" t="s">
        <v>123</v>
      </c>
      <c r="B1735" s="5" t="n">
        <v>8665</v>
      </c>
    </row>
    <row r="1736" spans="1:5">
      <c r="A1736" s="4" t="s">
        <v>1333</v>
      </c>
      <c r="B1736" s="5" t="n">
        <v>-1592</v>
      </c>
    </row>
    <row r="1737" spans="1:5">
      <c r="A1737" s="4" t="s">
        <v>1466</v>
      </c>
    </row>
    <row r="1738" spans="1:5">
      <c r="A1738" s="3" t="s">
        <v>1328</v>
      </c>
    </row>
    <row r="1739" spans="1:5">
      <c r="A1739" s="4" t="s">
        <v>1329</v>
      </c>
      <c r="B1739" s="5" t="n">
        <v>0</v>
      </c>
    </row>
    <row r="1740" spans="1:5">
      <c r="A1740" s="4" t="s">
        <v>1330</v>
      </c>
      <c r="B1740" s="5" t="n">
        <v>4077</v>
      </c>
    </row>
    <row r="1741" spans="1:5">
      <c r="A1741" s="4" t="s">
        <v>32</v>
      </c>
      <c r="B1741" s="5" t="n">
        <v>580</v>
      </c>
    </row>
    <row r="1742" spans="1:5">
      <c r="A1742" s="4" t="s">
        <v>1331</v>
      </c>
      <c r="B1742" s="5" t="n">
        <v>0</v>
      </c>
    </row>
    <row r="1743" spans="1:5">
      <c r="A1743" s="4" t="s">
        <v>1332</v>
      </c>
      <c r="B1743" s="5" t="n">
        <v>4077</v>
      </c>
    </row>
    <row r="1744" spans="1:5">
      <c r="A1744" s="4" t="s">
        <v>32</v>
      </c>
      <c r="B1744" s="5" t="n">
        <v>580</v>
      </c>
    </row>
    <row r="1745" spans="1:5">
      <c r="A1745" s="4" t="s">
        <v>123</v>
      </c>
      <c r="B1745" s="5" t="n">
        <v>4657</v>
      </c>
    </row>
    <row r="1746" spans="1:5">
      <c r="A1746" s="4" t="s">
        <v>1333</v>
      </c>
      <c r="B1746" s="5" t="n">
        <v>-681</v>
      </c>
    </row>
    <row r="1747" spans="1:5">
      <c r="A1747" s="4" t="s">
        <v>1467</v>
      </c>
    </row>
    <row r="1748" spans="1:5">
      <c r="A1748" s="3" t="s">
        <v>1328</v>
      </c>
    </row>
    <row r="1749" spans="1:5">
      <c r="A1749" s="4" t="s">
        <v>1329</v>
      </c>
      <c r="B1749" s="5" t="n">
        <v>-5496</v>
      </c>
    </row>
    <row r="1750" spans="1:5">
      <c r="A1750" s="4" t="s">
        <v>1330</v>
      </c>
      <c r="B1750" s="5" t="n">
        <v>7162</v>
      </c>
    </row>
    <row r="1751" spans="1:5">
      <c r="A1751" s="4" t="s">
        <v>32</v>
      </c>
      <c r="B1751" s="5" t="n">
        <v>429</v>
      </c>
    </row>
    <row r="1752" spans="1:5">
      <c r="A1752" s="4" t="s">
        <v>1331</v>
      </c>
      <c r="B1752" s="5" t="n">
        <v>0</v>
      </c>
    </row>
    <row r="1753" spans="1:5">
      <c r="A1753" s="4" t="s">
        <v>1332</v>
      </c>
      <c r="B1753" s="5" t="n">
        <v>7162</v>
      </c>
    </row>
    <row r="1754" spans="1:5">
      <c r="A1754" s="4" t="s">
        <v>32</v>
      </c>
      <c r="B1754" s="5" t="n">
        <v>429</v>
      </c>
    </row>
    <row r="1755" spans="1:5">
      <c r="A1755" s="4" t="s">
        <v>123</v>
      </c>
      <c r="B1755" s="5" t="n">
        <v>7591</v>
      </c>
    </row>
    <row r="1756" spans="1:5">
      <c r="A1756" s="4" t="s">
        <v>1333</v>
      </c>
      <c r="B1756" s="5" t="n">
        <v>-1149</v>
      </c>
    </row>
    <row r="1757" spans="1:5">
      <c r="A1757" s="4" t="s">
        <v>1468</v>
      </c>
    </row>
    <row r="1758" spans="1:5">
      <c r="A1758" s="3" t="s">
        <v>1328</v>
      </c>
    </row>
    <row r="1759" spans="1:5">
      <c r="A1759" s="4" t="s">
        <v>1329</v>
      </c>
      <c r="B1759" s="5" t="n">
        <v>0</v>
      </c>
    </row>
    <row r="1760" spans="1:5">
      <c r="A1760" s="4" t="s">
        <v>1330</v>
      </c>
      <c r="B1760" s="5" t="n">
        <v>5209</v>
      </c>
    </row>
    <row r="1761" spans="1:5">
      <c r="A1761" s="4" t="s">
        <v>32</v>
      </c>
      <c r="B1761" s="5" t="n">
        <v>907</v>
      </c>
    </row>
    <row r="1762" spans="1:5">
      <c r="A1762" s="4" t="s">
        <v>1331</v>
      </c>
      <c r="B1762" s="5" t="n">
        <v>0</v>
      </c>
    </row>
    <row r="1763" spans="1:5">
      <c r="A1763" s="4" t="s">
        <v>1332</v>
      </c>
      <c r="B1763" s="5" t="n">
        <v>5209</v>
      </c>
    </row>
    <row r="1764" spans="1:5">
      <c r="A1764" s="4" t="s">
        <v>32</v>
      </c>
      <c r="B1764" s="5" t="n">
        <v>907</v>
      </c>
    </row>
    <row r="1765" spans="1:5">
      <c r="A1765" s="4" t="s">
        <v>123</v>
      </c>
      <c r="B1765" s="5" t="n">
        <v>6116</v>
      </c>
    </row>
    <row r="1766" spans="1:5">
      <c r="A1766" s="4" t="s">
        <v>1333</v>
      </c>
      <c r="B1766" s="5" t="n">
        <v>-809</v>
      </c>
    </row>
    <row r="1767" spans="1:5">
      <c r="A1767" s="4" t="s">
        <v>539</v>
      </c>
    </row>
    <row r="1768" spans="1:5">
      <c r="A1768" s="3" t="s">
        <v>1328</v>
      </c>
    </row>
    <row r="1769" spans="1:5">
      <c r="A1769" s="4" t="s">
        <v>1329</v>
      </c>
      <c r="B1769" s="5" t="n">
        <v>0</v>
      </c>
    </row>
    <row r="1770" spans="1:5">
      <c r="A1770" s="4" t="s">
        <v>1330</v>
      </c>
      <c r="B1770" s="5" t="n">
        <v>10195</v>
      </c>
    </row>
    <row r="1771" spans="1:5">
      <c r="A1771" s="4" t="s">
        <v>32</v>
      </c>
      <c r="B1771" s="5" t="n">
        <v>1535</v>
      </c>
    </row>
    <row r="1772" spans="1:5">
      <c r="A1772" s="4" t="s">
        <v>1331</v>
      </c>
      <c r="B1772" s="5" t="n">
        <v>0</v>
      </c>
    </row>
    <row r="1773" spans="1:5">
      <c r="A1773" s="4" t="s">
        <v>1332</v>
      </c>
      <c r="B1773" s="5" t="n">
        <v>10195</v>
      </c>
    </row>
    <row r="1774" spans="1:5">
      <c r="A1774" s="4" t="s">
        <v>32</v>
      </c>
      <c r="B1774" s="5" t="n">
        <v>1535</v>
      </c>
    </row>
    <row r="1775" spans="1:5">
      <c r="A1775" s="4" t="s">
        <v>123</v>
      </c>
      <c r="B1775" s="5" t="n">
        <v>11730</v>
      </c>
    </row>
    <row r="1776" spans="1:5">
      <c r="A1776" s="4" t="s">
        <v>1333</v>
      </c>
      <c r="B1776" s="5" t="n">
        <v>-238</v>
      </c>
    </row>
    <row r="1777" spans="1:5">
      <c r="A1777" s="4" t="s">
        <v>556</v>
      </c>
    </row>
    <row r="1778" spans="1:5">
      <c r="A1778" s="3" t="s">
        <v>1328</v>
      </c>
    </row>
    <row r="1779" spans="1:5">
      <c r="A1779" s="4" t="s">
        <v>1329</v>
      </c>
      <c r="B1779" s="5" t="n">
        <v>0</v>
      </c>
    </row>
    <row r="1780" spans="1:5">
      <c r="A1780" s="4" t="s">
        <v>1330</v>
      </c>
      <c r="B1780" s="5" t="n">
        <v>3259</v>
      </c>
    </row>
    <row r="1781" spans="1:5">
      <c r="A1781" s="4" t="s">
        <v>32</v>
      </c>
      <c r="B1781" s="5" t="n">
        <v>770</v>
      </c>
    </row>
    <row r="1782" spans="1:5">
      <c r="A1782" s="4" t="s">
        <v>1331</v>
      </c>
      <c r="B1782" s="5" t="n">
        <v>0</v>
      </c>
    </row>
    <row r="1783" spans="1:5">
      <c r="A1783" s="4" t="s">
        <v>1332</v>
      </c>
      <c r="B1783" s="5" t="n">
        <v>3259</v>
      </c>
    </row>
    <row r="1784" spans="1:5">
      <c r="A1784" s="4" t="s">
        <v>32</v>
      </c>
      <c r="B1784" s="5" t="n">
        <v>770</v>
      </c>
    </row>
    <row r="1785" spans="1:5">
      <c r="A1785" s="4" t="s">
        <v>123</v>
      </c>
      <c r="B1785" s="5" t="n">
        <v>4029</v>
      </c>
    </row>
    <row r="1786" spans="1:5">
      <c r="A1786" s="4" t="s">
        <v>1333</v>
      </c>
      <c r="B1786" s="5" t="n">
        <v>-40</v>
      </c>
    </row>
    <row r="1787" spans="1:5">
      <c r="A1787" s="4" t="s">
        <v>1193</v>
      </c>
    </row>
    <row r="1788" spans="1:5">
      <c r="A1788" s="3" t="s">
        <v>1328</v>
      </c>
    </row>
    <row r="1789" spans="1:5">
      <c r="A1789" s="4" t="s">
        <v>1329</v>
      </c>
      <c r="B1789" s="5" t="n">
        <v>0</v>
      </c>
    </row>
    <row r="1790" spans="1:5">
      <c r="A1790" s="4" t="s">
        <v>1330</v>
      </c>
      <c r="B1790" s="5" t="n">
        <v>4254</v>
      </c>
    </row>
    <row r="1791" spans="1:5">
      <c r="A1791" s="4" t="s">
        <v>32</v>
      </c>
      <c r="B1791" s="5" t="n">
        <v>151</v>
      </c>
    </row>
    <row r="1792" spans="1:5">
      <c r="A1792" s="4" t="s">
        <v>1331</v>
      </c>
      <c r="B1792" s="5" t="n">
        <v>0</v>
      </c>
    </row>
    <row r="1793" spans="1:5">
      <c r="A1793" s="4" t="s">
        <v>1332</v>
      </c>
      <c r="B1793" s="5" t="n">
        <v>4254</v>
      </c>
    </row>
    <row r="1794" spans="1:5">
      <c r="A1794" s="4" t="s">
        <v>32</v>
      </c>
      <c r="B1794" s="5" t="n">
        <v>151</v>
      </c>
    </row>
    <row r="1795" spans="1:5">
      <c r="A1795" s="4" t="s">
        <v>123</v>
      </c>
      <c r="B1795" s="5" t="n">
        <v>4405</v>
      </c>
    </row>
    <row r="1796" spans="1:5">
      <c r="A1796" s="4" t="s">
        <v>1333</v>
      </c>
      <c r="B1796" s="5" t="n">
        <v>-349</v>
      </c>
    </row>
    <row r="1797" spans="1:5">
      <c r="A1797" s="4" t="s">
        <v>545</v>
      </c>
    </row>
    <row r="1798" spans="1:5">
      <c r="A1798" s="3" t="s">
        <v>1328</v>
      </c>
    </row>
    <row r="1799" spans="1:5">
      <c r="A1799" s="4" t="s">
        <v>1329</v>
      </c>
      <c r="B1799" s="5" t="n">
        <v>0</v>
      </c>
    </row>
    <row r="1800" spans="1:5">
      <c r="A1800" s="4" t="s">
        <v>1330</v>
      </c>
      <c r="B1800" s="5" t="n">
        <v>5235</v>
      </c>
    </row>
    <row r="1801" spans="1:5">
      <c r="A1801" s="4" t="s">
        <v>32</v>
      </c>
      <c r="B1801" s="5" t="n">
        <v>1380</v>
      </c>
    </row>
    <row r="1802" spans="1:5">
      <c r="A1802" s="4" t="s">
        <v>1331</v>
      </c>
      <c r="B1802" s="5" t="n">
        <v>0</v>
      </c>
    </row>
    <row r="1803" spans="1:5">
      <c r="A1803" s="4" t="s">
        <v>1332</v>
      </c>
      <c r="B1803" s="5" t="n">
        <v>5235</v>
      </c>
    </row>
    <row r="1804" spans="1:5">
      <c r="A1804" s="4" t="s">
        <v>32</v>
      </c>
      <c r="B1804" s="5" t="n">
        <v>1380</v>
      </c>
    </row>
    <row r="1805" spans="1:5">
      <c r="A1805" s="4" t="s">
        <v>123</v>
      </c>
      <c r="B1805" s="5" t="n">
        <v>6615</v>
      </c>
    </row>
    <row r="1806" spans="1:5">
      <c r="A1806" s="4" t="s">
        <v>1333</v>
      </c>
      <c r="B1806" s="5" t="n">
        <v>-509</v>
      </c>
    </row>
    <row r="1807" spans="1:5">
      <c r="A1807" s="4" t="s">
        <v>1469</v>
      </c>
    </row>
    <row r="1808" spans="1:5">
      <c r="A1808" s="3" t="s">
        <v>1328</v>
      </c>
    </row>
    <row r="1809" spans="1:5">
      <c r="A1809" s="4" t="s">
        <v>1329</v>
      </c>
      <c r="B1809" s="5" t="n">
        <v>0</v>
      </c>
    </row>
    <row r="1810" spans="1:5">
      <c r="A1810" s="4" t="s">
        <v>1330</v>
      </c>
      <c r="B1810" s="5" t="n">
        <v>7610</v>
      </c>
    </row>
    <row r="1811" spans="1:5">
      <c r="A1811" s="4" t="s">
        <v>32</v>
      </c>
      <c r="B1811" s="5" t="n">
        <v>2368</v>
      </c>
    </row>
    <row r="1812" spans="1:5">
      <c r="A1812" s="4" t="s">
        <v>1331</v>
      </c>
      <c r="B1812" s="5" t="n">
        <v>0</v>
      </c>
    </row>
    <row r="1813" spans="1:5">
      <c r="A1813" s="4" t="s">
        <v>1332</v>
      </c>
      <c r="B1813" s="5" t="n">
        <v>7610</v>
      </c>
    </row>
    <row r="1814" spans="1:5">
      <c r="A1814" s="4" t="s">
        <v>32</v>
      </c>
      <c r="B1814" s="5" t="n">
        <v>2368</v>
      </c>
    </row>
    <row r="1815" spans="1:5">
      <c r="A1815" s="4" t="s">
        <v>123</v>
      </c>
      <c r="B1815" s="5" t="n">
        <v>9978</v>
      </c>
    </row>
    <row r="1816" spans="1:5">
      <c r="A1816" s="4" t="s">
        <v>1333</v>
      </c>
      <c r="B1816" s="5" t="n">
        <v>-1340</v>
      </c>
    </row>
    <row r="1817" spans="1:5">
      <c r="A1817" s="4" t="s">
        <v>1470</v>
      </c>
    </row>
    <row r="1818" spans="1:5">
      <c r="A1818" s="3" t="s">
        <v>1328</v>
      </c>
    </row>
    <row r="1819" spans="1:5">
      <c r="A1819" s="4" t="s">
        <v>1329</v>
      </c>
      <c r="B1819" s="5" t="n">
        <v>0</v>
      </c>
    </row>
    <row r="1820" spans="1:5">
      <c r="A1820" s="4" t="s">
        <v>1330</v>
      </c>
      <c r="B1820" s="5" t="n">
        <v>5515</v>
      </c>
    </row>
    <row r="1821" spans="1:5">
      <c r="A1821" s="4" t="s">
        <v>32</v>
      </c>
      <c r="B1821" s="5" t="n">
        <v>173</v>
      </c>
    </row>
    <row r="1822" spans="1:5">
      <c r="A1822" s="4" t="s">
        <v>1331</v>
      </c>
      <c r="B1822" s="5" t="n">
        <v>1525</v>
      </c>
    </row>
    <row r="1823" spans="1:5">
      <c r="A1823" s="4" t="s">
        <v>1332</v>
      </c>
      <c r="B1823" s="5" t="n">
        <v>7040</v>
      </c>
    </row>
    <row r="1824" spans="1:5">
      <c r="A1824" s="4" t="s">
        <v>32</v>
      </c>
      <c r="B1824" s="5" t="n">
        <v>173</v>
      </c>
    </row>
    <row r="1825" spans="1:5">
      <c r="A1825" s="4" t="s">
        <v>123</v>
      </c>
      <c r="B1825" s="5" t="n">
        <v>7213</v>
      </c>
    </row>
    <row r="1826" spans="1:5">
      <c r="A1826" s="4" t="s">
        <v>1333</v>
      </c>
      <c r="B1826" s="5" t="n">
        <v>-2067</v>
      </c>
    </row>
    <row r="1827" spans="1:5">
      <c r="A1827" s="4" t="s">
        <v>1471</v>
      </c>
    </row>
    <row r="1828" spans="1:5">
      <c r="A1828" s="3" t="s">
        <v>1328</v>
      </c>
    </row>
    <row r="1829" spans="1:5">
      <c r="A1829" s="4" t="s">
        <v>1329</v>
      </c>
      <c r="B1829" s="5" t="n">
        <v>0</v>
      </c>
    </row>
    <row r="1830" spans="1:5">
      <c r="A1830" s="4" t="s">
        <v>1330</v>
      </c>
      <c r="B1830" s="5" t="n">
        <v>3968</v>
      </c>
    </row>
    <row r="1831" spans="1:5">
      <c r="A1831" s="4" t="s">
        <v>32</v>
      </c>
      <c r="B1831" s="5" t="n">
        <v>232</v>
      </c>
    </row>
    <row r="1832" spans="1:5">
      <c r="A1832" s="4" t="s">
        <v>1331</v>
      </c>
      <c r="B1832" s="5" t="n">
        <v>688</v>
      </c>
    </row>
    <row r="1833" spans="1:5">
      <c r="A1833" s="4" t="s">
        <v>1332</v>
      </c>
      <c r="B1833" s="5" t="n">
        <v>4656</v>
      </c>
    </row>
    <row r="1834" spans="1:5">
      <c r="A1834" s="4" t="s">
        <v>32</v>
      </c>
      <c r="B1834" s="5" t="n">
        <v>232</v>
      </c>
    </row>
    <row r="1835" spans="1:5">
      <c r="A1835" s="4" t="s">
        <v>123</v>
      </c>
      <c r="B1835" s="5" t="n">
        <v>4888</v>
      </c>
    </row>
    <row r="1836" spans="1:5">
      <c r="A1836" s="4" t="s">
        <v>1333</v>
      </c>
      <c r="B1836" s="5" t="n">
        <v>-851</v>
      </c>
    </row>
    <row r="1837" spans="1:5">
      <c r="A1837" s="4" t="s">
        <v>1472</v>
      </c>
    </row>
    <row r="1838" spans="1:5">
      <c r="A1838" s="3" t="s">
        <v>1328</v>
      </c>
    </row>
    <row r="1839" spans="1:5">
      <c r="A1839" s="4" t="s">
        <v>1329</v>
      </c>
      <c r="B1839" s="5" t="n">
        <v>0</v>
      </c>
    </row>
    <row r="1840" spans="1:5">
      <c r="A1840" s="4" t="s">
        <v>1330</v>
      </c>
      <c r="B1840" s="5" t="n">
        <v>6455</v>
      </c>
    </row>
    <row r="1841" spans="1:5">
      <c r="A1841" s="4" t="s">
        <v>32</v>
      </c>
      <c r="B1841" s="5" t="n">
        <v>421</v>
      </c>
    </row>
    <row r="1842" spans="1:5">
      <c r="A1842" s="4" t="s">
        <v>1331</v>
      </c>
      <c r="B1842" s="5" t="n">
        <v>80</v>
      </c>
    </row>
    <row r="1843" spans="1:5">
      <c r="A1843" s="4" t="s">
        <v>1332</v>
      </c>
      <c r="B1843" s="5" t="n">
        <v>6535</v>
      </c>
    </row>
    <row r="1844" spans="1:5">
      <c r="A1844" s="4" t="s">
        <v>32</v>
      </c>
      <c r="B1844" s="5" t="n">
        <v>421</v>
      </c>
    </row>
    <row r="1845" spans="1:5">
      <c r="A1845" s="4" t="s">
        <v>123</v>
      </c>
      <c r="B1845" s="5" t="n">
        <v>6956</v>
      </c>
    </row>
    <row r="1846" spans="1:5">
      <c r="A1846" s="4" t="s">
        <v>1333</v>
      </c>
      <c r="B1846" s="5" t="n">
        <v>-649</v>
      </c>
    </row>
    <row r="1847" spans="1:5">
      <c r="A1847" s="4" t="s">
        <v>1473</v>
      </c>
    </row>
    <row r="1848" spans="1:5">
      <c r="A1848" s="3" t="s">
        <v>1328</v>
      </c>
    </row>
    <row r="1849" spans="1:5">
      <c r="A1849" s="4" t="s">
        <v>1329</v>
      </c>
      <c r="B1849" s="5" t="n">
        <v>0</v>
      </c>
    </row>
    <row r="1850" spans="1:5">
      <c r="A1850" s="4" t="s">
        <v>1330</v>
      </c>
      <c r="B1850" s="5" t="n">
        <v>770</v>
      </c>
    </row>
    <row r="1851" spans="1:5">
      <c r="A1851" s="4" t="s">
        <v>32</v>
      </c>
      <c r="B1851" s="5" t="n">
        <v>143</v>
      </c>
    </row>
    <row r="1852" spans="1:5">
      <c r="A1852" s="4" t="s">
        <v>1331</v>
      </c>
      <c r="B1852" s="5" t="n">
        <v>9</v>
      </c>
    </row>
    <row r="1853" spans="1:5">
      <c r="A1853" s="4" t="s">
        <v>1332</v>
      </c>
      <c r="B1853" s="5" t="n">
        <v>779</v>
      </c>
    </row>
    <row r="1854" spans="1:5">
      <c r="A1854" s="4" t="s">
        <v>32</v>
      </c>
      <c r="B1854" s="5" t="n">
        <v>143</v>
      </c>
    </row>
    <row r="1855" spans="1:5">
      <c r="A1855" s="4" t="s">
        <v>123</v>
      </c>
      <c r="B1855" s="5" t="n">
        <v>922</v>
      </c>
    </row>
    <row r="1856" spans="1:5">
      <c r="A1856" s="4" t="s">
        <v>1333</v>
      </c>
      <c r="B1856" s="5" t="n">
        <v>-264</v>
      </c>
    </row>
    <row r="1857" spans="1:5">
      <c r="A1857" s="4" t="s">
        <v>1474</v>
      </c>
    </row>
    <row r="1858" spans="1:5">
      <c r="A1858" s="3" t="s">
        <v>1328</v>
      </c>
    </row>
    <row r="1859" spans="1:5">
      <c r="A1859" s="4" t="s">
        <v>1329</v>
      </c>
      <c r="B1859" s="5" t="n">
        <v>0</v>
      </c>
    </row>
    <row r="1860" spans="1:5">
      <c r="A1860" s="4" t="s">
        <v>1330</v>
      </c>
      <c r="B1860" s="5" t="n">
        <v>6683</v>
      </c>
    </row>
    <row r="1861" spans="1:5">
      <c r="A1861" s="4" t="s">
        <v>32</v>
      </c>
      <c r="B1861" s="5" t="n">
        <v>730</v>
      </c>
    </row>
    <row r="1862" spans="1:5">
      <c r="A1862" s="4" t="s">
        <v>1331</v>
      </c>
      <c r="B1862" s="5" t="n">
        <v>0</v>
      </c>
    </row>
    <row r="1863" spans="1:5">
      <c r="A1863" s="4" t="s">
        <v>1332</v>
      </c>
      <c r="B1863" s="5" t="n">
        <v>6683</v>
      </c>
    </row>
    <row r="1864" spans="1:5">
      <c r="A1864" s="4" t="s">
        <v>32</v>
      </c>
      <c r="B1864" s="5" t="n">
        <v>730</v>
      </c>
    </row>
    <row r="1865" spans="1:5">
      <c r="A1865" s="4" t="s">
        <v>123</v>
      </c>
      <c r="B1865" s="5" t="n">
        <v>7413</v>
      </c>
    </row>
    <row r="1866" spans="1:5">
      <c r="A1866" s="4" t="s">
        <v>1333</v>
      </c>
      <c r="B1866" s="5" t="n">
        <v>-967</v>
      </c>
    </row>
    <row r="1867" spans="1:5">
      <c r="A1867" s="4" t="s">
        <v>1475</v>
      </c>
    </row>
    <row r="1868" spans="1:5">
      <c r="A1868" s="3" t="s">
        <v>1328</v>
      </c>
    </row>
    <row r="1869" spans="1:5">
      <c r="A1869" s="4" t="s">
        <v>1329</v>
      </c>
      <c r="B1869" s="5" t="n">
        <v>0</v>
      </c>
    </row>
    <row r="1870" spans="1:5">
      <c r="A1870" s="4" t="s">
        <v>1330</v>
      </c>
      <c r="B1870" s="5" t="n">
        <v>9647</v>
      </c>
    </row>
    <row r="1871" spans="1:5">
      <c r="A1871" s="4" t="s">
        <v>32</v>
      </c>
      <c r="B1871" s="5" t="n">
        <v>1529</v>
      </c>
    </row>
    <row r="1872" spans="1:5">
      <c r="A1872" s="4" t="s">
        <v>1331</v>
      </c>
      <c r="B1872" s="5" t="n">
        <v>581</v>
      </c>
    </row>
    <row r="1873" spans="1:5">
      <c r="A1873" s="4" t="s">
        <v>1332</v>
      </c>
      <c r="B1873" s="5" t="n">
        <v>10228</v>
      </c>
    </row>
    <row r="1874" spans="1:5">
      <c r="A1874" s="4" t="s">
        <v>32</v>
      </c>
      <c r="B1874" s="5" t="n">
        <v>1529</v>
      </c>
    </row>
    <row r="1875" spans="1:5">
      <c r="A1875" s="4" t="s">
        <v>123</v>
      </c>
      <c r="B1875" s="5" t="n">
        <v>11757</v>
      </c>
    </row>
    <row r="1876" spans="1:5">
      <c r="A1876" s="4" t="s">
        <v>1333</v>
      </c>
      <c r="B1876" s="5" t="n">
        <v>-1243</v>
      </c>
    </row>
    <row r="1877" spans="1:5">
      <c r="A1877" s="4" t="s">
        <v>1476</v>
      </c>
    </row>
    <row r="1878" spans="1:5">
      <c r="A1878" s="3" t="s">
        <v>1328</v>
      </c>
    </row>
    <row r="1879" spans="1:5">
      <c r="A1879" s="4" t="s">
        <v>1329</v>
      </c>
      <c r="B1879" s="5" t="n">
        <v>0</v>
      </c>
    </row>
    <row r="1880" spans="1:5">
      <c r="A1880" s="4" t="s">
        <v>1330</v>
      </c>
      <c r="B1880" s="5" t="n">
        <v>3751</v>
      </c>
    </row>
    <row r="1881" spans="1:5">
      <c r="A1881" s="4" t="s">
        <v>32</v>
      </c>
      <c r="B1881" s="5" t="n">
        <v>170</v>
      </c>
    </row>
    <row r="1882" spans="1:5">
      <c r="A1882" s="4" t="s">
        <v>1331</v>
      </c>
      <c r="B1882" s="5" t="n">
        <v>0</v>
      </c>
    </row>
    <row r="1883" spans="1:5">
      <c r="A1883" s="4" t="s">
        <v>1332</v>
      </c>
      <c r="B1883" s="5" t="n">
        <v>3751</v>
      </c>
    </row>
    <row r="1884" spans="1:5">
      <c r="A1884" s="4" t="s">
        <v>32</v>
      </c>
      <c r="B1884" s="5" t="n">
        <v>170</v>
      </c>
    </row>
    <row r="1885" spans="1:5">
      <c r="A1885" s="4" t="s">
        <v>123</v>
      </c>
      <c r="B1885" s="5" t="n">
        <v>3921</v>
      </c>
    </row>
    <row r="1886" spans="1:5">
      <c r="A1886" s="4" t="s">
        <v>1333</v>
      </c>
      <c r="B1886" s="5" t="n">
        <v>-348</v>
      </c>
    </row>
    <row r="1887" spans="1:5">
      <c r="A1887" s="4" t="s">
        <v>1477</v>
      </c>
    </row>
    <row r="1888" spans="1:5">
      <c r="A1888" s="3" t="s">
        <v>1328</v>
      </c>
    </row>
    <row r="1889" spans="1:5">
      <c r="A1889" s="4" t="s">
        <v>1329</v>
      </c>
      <c r="B1889" s="5" t="n">
        <v>0</v>
      </c>
    </row>
    <row r="1890" spans="1:5">
      <c r="A1890" s="4" t="s">
        <v>1330</v>
      </c>
      <c r="B1890" s="5" t="n">
        <v>3875</v>
      </c>
    </row>
    <row r="1891" spans="1:5">
      <c r="A1891" s="4" t="s">
        <v>32</v>
      </c>
      <c r="B1891" s="5" t="n">
        <v>386</v>
      </c>
    </row>
    <row r="1892" spans="1:5">
      <c r="A1892" s="4" t="s">
        <v>1331</v>
      </c>
      <c r="B1892" s="5" t="n">
        <v>520</v>
      </c>
    </row>
    <row r="1893" spans="1:5">
      <c r="A1893" s="4" t="s">
        <v>1332</v>
      </c>
      <c r="B1893" s="5" t="n">
        <v>4395</v>
      </c>
    </row>
    <row r="1894" spans="1:5">
      <c r="A1894" s="4" t="s">
        <v>32</v>
      </c>
      <c r="B1894" s="5" t="n">
        <v>386</v>
      </c>
    </row>
    <row r="1895" spans="1:5">
      <c r="A1895" s="4" t="s">
        <v>123</v>
      </c>
      <c r="B1895" s="5" t="n">
        <v>4781</v>
      </c>
    </row>
    <row r="1896" spans="1:5">
      <c r="A1896" s="4" t="s">
        <v>1333</v>
      </c>
      <c r="B1896" s="5" t="n">
        <v>-982</v>
      </c>
    </row>
    <row r="1897" spans="1:5">
      <c r="A1897" s="4" t="s">
        <v>1478</v>
      </c>
    </row>
    <row r="1898" spans="1:5">
      <c r="A1898" s="3" t="s">
        <v>1328</v>
      </c>
    </row>
    <row r="1899" spans="1:5">
      <c r="A1899" s="4" t="s">
        <v>1329</v>
      </c>
      <c r="B1899" s="5" t="n">
        <v>0</v>
      </c>
    </row>
    <row r="1900" spans="1:5">
      <c r="A1900" s="4" t="s">
        <v>1330</v>
      </c>
      <c r="B1900" s="5" t="n">
        <v>6182</v>
      </c>
    </row>
    <row r="1901" spans="1:5">
      <c r="A1901" s="4" t="s">
        <v>32</v>
      </c>
      <c r="B1901" s="5" t="n">
        <v>616</v>
      </c>
    </row>
    <row r="1902" spans="1:5">
      <c r="A1902" s="4" t="s">
        <v>1331</v>
      </c>
      <c r="B1902" s="5" t="n">
        <v>632</v>
      </c>
    </row>
    <row r="1903" spans="1:5">
      <c r="A1903" s="4" t="s">
        <v>1332</v>
      </c>
      <c r="B1903" s="5" t="n">
        <v>6814</v>
      </c>
    </row>
    <row r="1904" spans="1:5">
      <c r="A1904" s="4" t="s">
        <v>32</v>
      </c>
      <c r="B1904" s="5" t="n">
        <v>616</v>
      </c>
    </row>
    <row r="1905" spans="1:5">
      <c r="A1905" s="4" t="s">
        <v>123</v>
      </c>
      <c r="B1905" s="5" t="n">
        <v>7430</v>
      </c>
    </row>
    <row r="1906" spans="1:5">
      <c r="A1906" s="4" t="s">
        <v>1333</v>
      </c>
      <c r="B1906" s="5" t="n">
        <v>-1512</v>
      </c>
    </row>
    <row r="1907" spans="1:5">
      <c r="A1907" s="4" t="s">
        <v>1479</v>
      </c>
    </row>
    <row r="1908" spans="1:5">
      <c r="A1908" s="3" t="s">
        <v>1328</v>
      </c>
    </row>
    <row r="1909" spans="1:5">
      <c r="A1909" s="4" t="s">
        <v>1329</v>
      </c>
      <c r="B1909" s="5" t="n">
        <v>0</v>
      </c>
    </row>
    <row r="1910" spans="1:5">
      <c r="A1910" s="4" t="s">
        <v>1330</v>
      </c>
      <c r="B1910" s="5" t="n">
        <v>8195</v>
      </c>
    </row>
    <row r="1911" spans="1:5">
      <c r="A1911" s="4" t="s">
        <v>32</v>
      </c>
      <c r="B1911" s="5" t="n">
        <v>1690</v>
      </c>
    </row>
    <row r="1912" spans="1:5">
      <c r="A1912" s="4" t="s">
        <v>1331</v>
      </c>
      <c r="B1912" s="5" t="n">
        <v>44</v>
      </c>
    </row>
    <row r="1913" spans="1:5">
      <c r="A1913" s="4" t="s">
        <v>1332</v>
      </c>
      <c r="B1913" s="5" t="n">
        <v>8239</v>
      </c>
    </row>
    <row r="1914" spans="1:5">
      <c r="A1914" s="4" t="s">
        <v>32</v>
      </c>
      <c r="B1914" s="5" t="n">
        <v>1690</v>
      </c>
    </row>
    <row r="1915" spans="1:5">
      <c r="A1915" s="4" t="s">
        <v>123</v>
      </c>
      <c r="B1915" s="5" t="n">
        <v>9929</v>
      </c>
    </row>
    <row r="1916" spans="1:5">
      <c r="A1916" s="4" t="s">
        <v>1333</v>
      </c>
      <c r="B1916" s="5" t="n">
        <v>-813</v>
      </c>
    </row>
    <row r="1917" spans="1:5">
      <c r="A1917" s="4" t="s">
        <v>1480</v>
      </c>
    </row>
    <row r="1918" spans="1:5">
      <c r="A1918" s="3" t="s">
        <v>1328</v>
      </c>
    </row>
    <row r="1919" spans="1:5">
      <c r="A1919" s="4" t="s">
        <v>1329</v>
      </c>
      <c r="B1919" s="5" t="n">
        <v>0</v>
      </c>
    </row>
    <row r="1920" spans="1:5">
      <c r="A1920" s="4" t="s">
        <v>1330</v>
      </c>
      <c r="B1920" s="5" t="n">
        <v>3742</v>
      </c>
    </row>
    <row r="1921" spans="1:5">
      <c r="A1921" s="4" t="s">
        <v>32</v>
      </c>
      <c r="B1921" s="5" t="n">
        <v>300</v>
      </c>
    </row>
    <row r="1922" spans="1:5">
      <c r="A1922" s="4" t="s">
        <v>1331</v>
      </c>
      <c r="B1922" s="5" t="n">
        <v>0</v>
      </c>
    </row>
    <row r="1923" spans="1:5">
      <c r="A1923" s="4" t="s">
        <v>1332</v>
      </c>
      <c r="B1923" s="5" t="n">
        <v>3742</v>
      </c>
    </row>
    <row r="1924" spans="1:5">
      <c r="A1924" s="4" t="s">
        <v>32</v>
      </c>
      <c r="B1924" s="5" t="n">
        <v>300</v>
      </c>
    </row>
    <row r="1925" spans="1:5">
      <c r="A1925" s="4" t="s">
        <v>123</v>
      </c>
      <c r="B1925" s="5" t="n">
        <v>4042</v>
      </c>
    </row>
    <row r="1926" spans="1:5">
      <c r="A1926" s="4" t="s">
        <v>1333</v>
      </c>
      <c r="B1926" s="5" t="n">
        <v>-426</v>
      </c>
    </row>
    <row r="1927" spans="1:5">
      <c r="A1927" s="4" t="s">
        <v>568</v>
      </c>
    </row>
    <row r="1928" spans="1:5">
      <c r="A1928" s="3" t="s">
        <v>1328</v>
      </c>
    </row>
    <row r="1929" spans="1:5">
      <c r="A1929" s="4" t="s">
        <v>1329</v>
      </c>
      <c r="B1929" s="5" t="n">
        <v>0</v>
      </c>
    </row>
    <row r="1930" spans="1:5">
      <c r="A1930" s="4" t="s">
        <v>1330</v>
      </c>
      <c r="B1930" s="5" t="n">
        <v>6365</v>
      </c>
    </row>
    <row r="1931" spans="1:5">
      <c r="A1931" s="4" t="s">
        <v>32</v>
      </c>
      <c r="B1931" s="5" t="n">
        <v>609</v>
      </c>
    </row>
    <row r="1932" spans="1:5">
      <c r="A1932" s="4" t="s">
        <v>1331</v>
      </c>
      <c r="B1932" s="5" t="n">
        <v>0</v>
      </c>
    </row>
    <row r="1933" spans="1:5">
      <c r="A1933" s="4" t="s">
        <v>1332</v>
      </c>
      <c r="B1933" s="5" t="n">
        <v>6365</v>
      </c>
    </row>
    <row r="1934" spans="1:5">
      <c r="A1934" s="4" t="s">
        <v>32</v>
      </c>
      <c r="B1934" s="5" t="n">
        <v>609</v>
      </c>
    </row>
    <row r="1935" spans="1:5">
      <c r="A1935" s="4" t="s">
        <v>123</v>
      </c>
      <c r="B1935" s="5" t="n">
        <v>6974</v>
      </c>
    </row>
    <row r="1936" spans="1:5">
      <c r="A1936" s="4" t="s">
        <v>1333</v>
      </c>
      <c r="B1936" s="5" t="n">
        <v>-21</v>
      </c>
    </row>
    <row r="1937" spans="1:5">
      <c r="A1937" s="4" t="s">
        <v>1481</v>
      </c>
    </row>
    <row r="1938" spans="1:5">
      <c r="A1938" s="3" t="s">
        <v>1328</v>
      </c>
    </row>
    <row r="1939" spans="1:5">
      <c r="A1939" s="4" t="s">
        <v>1329</v>
      </c>
      <c r="B1939" s="5" t="n">
        <v>0</v>
      </c>
    </row>
    <row r="1940" spans="1:5">
      <c r="A1940" s="4" t="s">
        <v>1330</v>
      </c>
      <c r="B1940" s="5" t="n">
        <v>4518</v>
      </c>
    </row>
    <row r="1941" spans="1:5">
      <c r="A1941" s="4" t="s">
        <v>32</v>
      </c>
      <c r="B1941" s="5" t="n">
        <v>444</v>
      </c>
    </row>
    <row r="1942" spans="1:5">
      <c r="A1942" s="4" t="s">
        <v>1331</v>
      </c>
      <c r="B1942" s="5" t="n">
        <v>0</v>
      </c>
    </row>
    <row r="1943" spans="1:5">
      <c r="A1943" s="4" t="s">
        <v>1332</v>
      </c>
      <c r="B1943" s="5" t="n">
        <v>4518</v>
      </c>
    </row>
    <row r="1944" spans="1:5">
      <c r="A1944" s="4" t="s">
        <v>32</v>
      </c>
      <c r="B1944" s="5" t="n">
        <v>444</v>
      </c>
    </row>
    <row r="1945" spans="1:5">
      <c r="A1945" s="4" t="s">
        <v>123</v>
      </c>
      <c r="B1945" s="5" t="n">
        <v>4962</v>
      </c>
    </row>
    <row r="1946" spans="1:5">
      <c r="A1946" s="4" t="s">
        <v>1333</v>
      </c>
      <c r="B1946" s="5" t="n">
        <v>-14</v>
      </c>
    </row>
    <row r="1947" spans="1:5">
      <c r="A1947" s="4" t="s">
        <v>1482</v>
      </c>
    </row>
    <row r="1948" spans="1:5">
      <c r="A1948" s="3" t="s">
        <v>1328</v>
      </c>
    </row>
    <row r="1949" spans="1:5">
      <c r="A1949" s="4" t="s">
        <v>1329</v>
      </c>
      <c r="B1949" s="5" t="n">
        <v>0</v>
      </c>
    </row>
    <row r="1950" spans="1:5">
      <c r="A1950" s="4" t="s">
        <v>1330</v>
      </c>
      <c r="B1950" s="5" t="n">
        <v>5758</v>
      </c>
    </row>
    <row r="1951" spans="1:5">
      <c r="A1951" s="4" t="s">
        <v>32</v>
      </c>
      <c r="B1951" s="5" t="n">
        <v>1655</v>
      </c>
    </row>
    <row r="1952" spans="1:5">
      <c r="A1952" s="4" t="s">
        <v>1331</v>
      </c>
      <c r="B1952" s="5" t="n">
        <v>1786</v>
      </c>
    </row>
    <row r="1953" spans="1:5">
      <c r="A1953" s="4" t="s">
        <v>1332</v>
      </c>
      <c r="B1953" s="5" t="n">
        <v>7544</v>
      </c>
    </row>
    <row r="1954" spans="1:5">
      <c r="A1954" s="4" t="s">
        <v>32</v>
      </c>
      <c r="B1954" s="5" t="n">
        <v>1655</v>
      </c>
    </row>
    <row r="1955" spans="1:5">
      <c r="A1955" s="4" t="s">
        <v>123</v>
      </c>
      <c r="B1955" s="5" t="n">
        <v>9199</v>
      </c>
    </row>
    <row r="1956" spans="1:5">
      <c r="A1956" s="4" t="s">
        <v>1333</v>
      </c>
      <c r="B1956" s="5" t="n">
        <v>-1319</v>
      </c>
    </row>
    <row r="1957" spans="1:5">
      <c r="A1957" s="4" t="s">
        <v>1483</v>
      </c>
    </row>
    <row r="1958" spans="1:5">
      <c r="A1958" s="3" t="s">
        <v>1328</v>
      </c>
    </row>
    <row r="1959" spans="1:5">
      <c r="A1959" s="4" t="s">
        <v>1329</v>
      </c>
      <c r="B1959" s="5" t="n">
        <v>0</v>
      </c>
    </row>
    <row r="1960" spans="1:5">
      <c r="A1960" s="4" t="s">
        <v>1330</v>
      </c>
      <c r="B1960" s="5" t="n">
        <v>2817</v>
      </c>
    </row>
    <row r="1961" spans="1:5">
      <c r="A1961" s="4" t="s">
        <v>32</v>
      </c>
      <c r="B1961" s="5" t="n">
        <v>366</v>
      </c>
    </row>
    <row r="1962" spans="1:5">
      <c r="A1962" s="4" t="s">
        <v>1331</v>
      </c>
      <c r="B1962" s="5" t="n">
        <v>0</v>
      </c>
    </row>
    <row r="1963" spans="1:5">
      <c r="A1963" s="4" t="s">
        <v>1332</v>
      </c>
      <c r="B1963" s="5" t="n">
        <v>2817</v>
      </c>
    </row>
    <row r="1964" spans="1:5">
      <c r="A1964" s="4" t="s">
        <v>32</v>
      </c>
      <c r="B1964" s="5" t="n">
        <v>366</v>
      </c>
    </row>
    <row r="1965" spans="1:5">
      <c r="A1965" s="4" t="s">
        <v>123</v>
      </c>
      <c r="B1965" s="5" t="n">
        <v>3183</v>
      </c>
    </row>
    <row r="1966" spans="1:5">
      <c r="A1966" s="4" t="s">
        <v>1333</v>
      </c>
      <c r="B1966" s="5" t="n">
        <v>-764</v>
      </c>
    </row>
    <row r="1967" spans="1:5">
      <c r="A1967" s="4" t="s">
        <v>1484</v>
      </c>
    </row>
    <row r="1968" spans="1:5">
      <c r="A1968" s="3" t="s">
        <v>1328</v>
      </c>
    </row>
    <row r="1969" spans="1:5">
      <c r="A1969" s="4" t="s">
        <v>1329</v>
      </c>
      <c r="B1969" s="5" t="n">
        <v>0</v>
      </c>
    </row>
    <row r="1970" spans="1:5">
      <c r="A1970" s="4" t="s">
        <v>1330</v>
      </c>
      <c r="B1970" s="5" t="n">
        <v>3961</v>
      </c>
    </row>
    <row r="1971" spans="1:5">
      <c r="A1971" s="4" t="s">
        <v>32</v>
      </c>
      <c r="B1971" s="5" t="n">
        <v>507</v>
      </c>
    </row>
    <row r="1972" spans="1:5">
      <c r="A1972" s="4" t="s">
        <v>1331</v>
      </c>
      <c r="B1972" s="5" t="n">
        <v>0</v>
      </c>
    </row>
    <row r="1973" spans="1:5">
      <c r="A1973" s="4" t="s">
        <v>1332</v>
      </c>
      <c r="B1973" s="5" t="n">
        <v>3961</v>
      </c>
    </row>
    <row r="1974" spans="1:5">
      <c r="A1974" s="4" t="s">
        <v>32</v>
      </c>
      <c r="B1974" s="5" t="n">
        <v>507</v>
      </c>
    </row>
    <row r="1975" spans="1:5">
      <c r="A1975" s="4" t="s">
        <v>123</v>
      </c>
      <c r="B1975" s="5" t="n">
        <v>4468</v>
      </c>
    </row>
    <row r="1976" spans="1:5">
      <c r="A1976" s="4" t="s">
        <v>1333</v>
      </c>
      <c r="B1976" s="5" t="n">
        <v>-1073</v>
      </c>
    </row>
    <row r="1977" spans="1:5">
      <c r="A1977" s="4" t="s">
        <v>546</v>
      </c>
    </row>
    <row r="1978" spans="1:5">
      <c r="A1978" s="3" t="s">
        <v>1328</v>
      </c>
    </row>
    <row r="1979" spans="1:5">
      <c r="A1979" s="4" t="s">
        <v>1329</v>
      </c>
      <c r="B1979" s="5" t="n">
        <v>0</v>
      </c>
    </row>
    <row r="1980" spans="1:5">
      <c r="A1980" s="4" t="s">
        <v>1330</v>
      </c>
      <c r="B1980" s="5" t="n">
        <v>6634</v>
      </c>
    </row>
    <row r="1981" spans="1:5">
      <c r="A1981" s="4" t="s">
        <v>32</v>
      </c>
      <c r="B1981" s="5" t="n">
        <v>969</v>
      </c>
    </row>
    <row r="1982" spans="1:5">
      <c r="A1982" s="4" t="s">
        <v>1331</v>
      </c>
      <c r="B1982" s="5" t="n">
        <v>0</v>
      </c>
    </row>
    <row r="1983" spans="1:5">
      <c r="A1983" s="4" t="s">
        <v>1332</v>
      </c>
      <c r="B1983" s="5" t="n">
        <v>6634</v>
      </c>
    </row>
    <row r="1984" spans="1:5">
      <c r="A1984" s="4" t="s">
        <v>32</v>
      </c>
      <c r="B1984" s="5" t="n">
        <v>969</v>
      </c>
    </row>
    <row r="1985" spans="1:5">
      <c r="A1985" s="4" t="s">
        <v>123</v>
      </c>
      <c r="B1985" s="5" t="n">
        <v>7603</v>
      </c>
    </row>
    <row r="1986" spans="1:5">
      <c r="A1986" s="4" t="s">
        <v>1333</v>
      </c>
      <c r="B1986" s="5" t="n">
        <v>-161</v>
      </c>
    </row>
    <row r="1987" spans="1:5">
      <c r="A1987" s="4" t="s">
        <v>1485</v>
      </c>
    </row>
    <row r="1988" spans="1:5">
      <c r="A1988" s="3" t="s">
        <v>1328</v>
      </c>
    </row>
    <row r="1989" spans="1:5">
      <c r="A1989" s="4" t="s">
        <v>1329</v>
      </c>
      <c r="B1989" s="5" t="n">
        <v>0</v>
      </c>
    </row>
    <row r="1990" spans="1:5">
      <c r="A1990" s="4" t="s">
        <v>1330</v>
      </c>
      <c r="B1990" s="5" t="n">
        <v>2257</v>
      </c>
    </row>
    <row r="1991" spans="1:5">
      <c r="A1991" s="4" t="s">
        <v>32</v>
      </c>
      <c r="B1991" s="5" t="n">
        <v>691</v>
      </c>
    </row>
    <row r="1992" spans="1:5">
      <c r="A1992" s="4" t="s">
        <v>1331</v>
      </c>
      <c r="B1992" s="5" t="n">
        <v>49</v>
      </c>
    </row>
    <row r="1993" spans="1:5">
      <c r="A1993" s="4" t="s">
        <v>1332</v>
      </c>
      <c r="B1993" s="5" t="n">
        <v>2306</v>
      </c>
    </row>
    <row r="1994" spans="1:5">
      <c r="A1994" s="4" t="s">
        <v>32</v>
      </c>
      <c r="B1994" s="5" t="n">
        <v>691</v>
      </c>
    </row>
    <row r="1995" spans="1:5">
      <c r="A1995" s="4" t="s">
        <v>123</v>
      </c>
      <c r="B1995" s="5" t="n">
        <v>2997</v>
      </c>
    </row>
    <row r="1996" spans="1:5">
      <c r="A1996" s="4" t="s">
        <v>1333</v>
      </c>
      <c r="B1996" s="5" t="n">
        <v>-428</v>
      </c>
    </row>
    <row r="1997" spans="1:5">
      <c r="A1997" s="4" t="s">
        <v>1486</v>
      </c>
    </row>
    <row r="1998" spans="1:5">
      <c r="A1998" s="3" t="s">
        <v>1328</v>
      </c>
    </row>
    <row r="1999" spans="1:5">
      <c r="A1999" s="4" t="s">
        <v>1329</v>
      </c>
      <c r="B1999" s="5" t="n">
        <v>-2803</v>
      </c>
    </row>
    <row r="2000" spans="1:5">
      <c r="A2000" s="4" t="s">
        <v>1330</v>
      </c>
      <c r="B2000" s="5" t="n">
        <v>2934</v>
      </c>
    </row>
    <row r="2001" spans="1:5">
      <c r="A2001" s="4" t="s">
        <v>32</v>
      </c>
      <c r="B2001" s="5" t="n">
        <v>243</v>
      </c>
    </row>
    <row r="2002" spans="1:5">
      <c r="A2002" s="4" t="s">
        <v>1331</v>
      </c>
      <c r="B2002" s="5" t="n">
        <v>718</v>
      </c>
    </row>
    <row r="2003" spans="1:5">
      <c r="A2003" s="4" t="s">
        <v>1332</v>
      </c>
      <c r="B2003" s="5" t="n">
        <v>3652</v>
      </c>
    </row>
    <row r="2004" spans="1:5">
      <c r="A2004" s="4" t="s">
        <v>32</v>
      </c>
      <c r="B2004" s="5" t="n">
        <v>243</v>
      </c>
    </row>
    <row r="2005" spans="1:5">
      <c r="A2005" s="4" t="s">
        <v>123</v>
      </c>
      <c r="B2005" s="5" t="n">
        <v>3895</v>
      </c>
    </row>
    <row r="2006" spans="1:5">
      <c r="A2006" s="4" t="s">
        <v>1333</v>
      </c>
      <c r="B2006" s="5" t="n">
        <v>-521</v>
      </c>
    </row>
    <row r="2007" spans="1:5">
      <c r="A2007" s="4" t="s">
        <v>1487</v>
      </c>
    </row>
    <row r="2008" spans="1:5">
      <c r="A2008" s="3" t="s">
        <v>1328</v>
      </c>
    </row>
    <row r="2009" spans="1:5">
      <c r="A2009" s="4" t="s">
        <v>1329</v>
      </c>
      <c r="B2009" s="5" t="n">
        <v>0</v>
      </c>
    </row>
    <row r="2010" spans="1:5">
      <c r="A2010" s="4" t="s">
        <v>1330</v>
      </c>
      <c r="B2010" s="5" t="n">
        <v>1051</v>
      </c>
    </row>
    <row r="2011" spans="1:5">
      <c r="A2011" s="4" t="s">
        <v>32</v>
      </c>
      <c r="B2011" s="5" t="n">
        <v>199</v>
      </c>
    </row>
    <row r="2012" spans="1:5">
      <c r="A2012" s="4" t="s">
        <v>1331</v>
      </c>
      <c r="B2012" s="5" t="n">
        <v>0</v>
      </c>
    </row>
    <row r="2013" spans="1:5">
      <c r="A2013" s="4" t="s">
        <v>1332</v>
      </c>
      <c r="B2013" s="5" t="n">
        <v>1051</v>
      </c>
    </row>
    <row r="2014" spans="1:5">
      <c r="A2014" s="4" t="s">
        <v>32</v>
      </c>
      <c r="B2014" s="5" t="n">
        <v>199</v>
      </c>
    </row>
    <row r="2015" spans="1:5">
      <c r="A2015" s="4" t="s">
        <v>123</v>
      </c>
      <c r="B2015" s="5" t="n">
        <v>1250</v>
      </c>
    </row>
    <row r="2016" spans="1:5">
      <c r="A2016" s="4" t="s">
        <v>1333</v>
      </c>
      <c r="B2016" s="5" t="n">
        <v>-207</v>
      </c>
    </row>
    <row r="2017" spans="1:5">
      <c r="A2017" s="4" t="s">
        <v>572</v>
      </c>
    </row>
    <row r="2018" spans="1:5">
      <c r="A2018" s="3" t="s">
        <v>1328</v>
      </c>
    </row>
    <row r="2019" spans="1:5">
      <c r="A2019" s="4" t="s">
        <v>1329</v>
      </c>
      <c r="B2019" s="5" t="n">
        <v>0</v>
      </c>
    </row>
    <row r="2020" spans="1:5">
      <c r="A2020" s="4" t="s">
        <v>1330</v>
      </c>
      <c r="B2020" s="5" t="n">
        <v>3228</v>
      </c>
    </row>
    <row r="2021" spans="1:5">
      <c r="A2021" s="4" t="s">
        <v>32</v>
      </c>
      <c r="B2021" s="5" t="n">
        <v>284</v>
      </c>
    </row>
    <row r="2022" spans="1:5">
      <c r="A2022" s="4" t="s">
        <v>1331</v>
      </c>
      <c r="B2022" s="5" t="n">
        <v>0</v>
      </c>
    </row>
    <row r="2023" spans="1:5">
      <c r="A2023" s="4" t="s">
        <v>1332</v>
      </c>
      <c r="B2023" s="5" t="n">
        <v>3228</v>
      </c>
    </row>
    <row r="2024" spans="1:5">
      <c r="A2024" s="4" t="s">
        <v>32</v>
      </c>
      <c r="B2024" s="5" t="n">
        <v>284</v>
      </c>
    </row>
    <row r="2025" spans="1:5">
      <c r="A2025" s="4" t="s">
        <v>123</v>
      </c>
      <c r="B2025" s="5" t="n">
        <v>3512</v>
      </c>
    </row>
    <row r="2026" spans="1:5">
      <c r="A2026" s="4" t="s">
        <v>1333</v>
      </c>
      <c r="B2026" s="5" t="n">
        <v>-373</v>
      </c>
    </row>
    <row r="2027" spans="1:5">
      <c r="A2027" s="4" t="s">
        <v>1488</v>
      </c>
    </row>
    <row r="2028" spans="1:5">
      <c r="A2028" s="3" t="s">
        <v>1328</v>
      </c>
    </row>
    <row r="2029" spans="1:5">
      <c r="A2029" s="4" t="s">
        <v>1329</v>
      </c>
      <c r="B2029" s="5" t="n">
        <v>0</v>
      </c>
    </row>
    <row r="2030" spans="1:5">
      <c r="A2030" s="4" t="s">
        <v>1330</v>
      </c>
      <c r="B2030" s="5" t="n">
        <v>3452</v>
      </c>
    </row>
    <row r="2031" spans="1:5">
      <c r="A2031" s="4" t="s">
        <v>32</v>
      </c>
      <c r="B2031" s="5" t="n">
        <v>385</v>
      </c>
    </row>
    <row r="2032" spans="1:5">
      <c r="A2032" s="4" t="s">
        <v>1331</v>
      </c>
      <c r="B2032" s="5" t="n">
        <v>65</v>
      </c>
    </row>
    <row r="2033" spans="1:5">
      <c r="A2033" s="4" t="s">
        <v>1332</v>
      </c>
      <c r="B2033" s="5" t="n">
        <v>3517</v>
      </c>
    </row>
    <row r="2034" spans="1:5">
      <c r="A2034" s="4" t="s">
        <v>32</v>
      </c>
      <c r="B2034" s="5" t="n">
        <v>385</v>
      </c>
    </row>
    <row r="2035" spans="1:5">
      <c r="A2035" s="4" t="s">
        <v>123</v>
      </c>
      <c r="B2035" s="5" t="n">
        <v>3902</v>
      </c>
    </row>
    <row r="2036" spans="1:5">
      <c r="A2036" s="4" t="s">
        <v>1333</v>
      </c>
      <c r="B2036" s="5" t="n">
        <v>-664</v>
      </c>
    </row>
    <row r="2037" spans="1:5">
      <c r="A2037" s="4" t="s">
        <v>1489</v>
      </c>
    </row>
    <row r="2038" spans="1:5">
      <c r="A2038" s="3" t="s">
        <v>1328</v>
      </c>
    </row>
    <row r="2039" spans="1:5">
      <c r="A2039" s="4" t="s">
        <v>1329</v>
      </c>
      <c r="B2039" s="5" t="n">
        <v>0</v>
      </c>
    </row>
    <row r="2040" spans="1:5">
      <c r="A2040" s="4" t="s">
        <v>1330</v>
      </c>
      <c r="B2040" s="5" t="n">
        <v>7674</v>
      </c>
    </row>
    <row r="2041" spans="1:5">
      <c r="A2041" s="4" t="s">
        <v>32</v>
      </c>
      <c r="B2041" s="5" t="n">
        <v>858</v>
      </c>
    </row>
    <row r="2042" spans="1:5">
      <c r="A2042" s="4" t="s">
        <v>1331</v>
      </c>
      <c r="B2042" s="5" t="n">
        <v>252</v>
      </c>
    </row>
    <row r="2043" spans="1:5">
      <c r="A2043" s="4" t="s">
        <v>1332</v>
      </c>
      <c r="B2043" s="5" t="n">
        <v>7926</v>
      </c>
    </row>
    <row r="2044" spans="1:5">
      <c r="A2044" s="4" t="s">
        <v>32</v>
      </c>
      <c r="B2044" s="5" t="n">
        <v>858</v>
      </c>
    </row>
    <row r="2045" spans="1:5">
      <c r="A2045" s="4" t="s">
        <v>123</v>
      </c>
      <c r="B2045" s="5" t="n">
        <v>8784</v>
      </c>
    </row>
    <row r="2046" spans="1:5">
      <c r="A2046" s="4" t="s">
        <v>1333</v>
      </c>
      <c r="B2046" s="5" t="n">
        <v>-1986</v>
      </c>
    </row>
    <row r="2047" spans="1:5">
      <c r="A2047" s="4" t="s">
        <v>1490</v>
      </c>
    </row>
    <row r="2048" spans="1:5">
      <c r="A2048" s="3" t="s">
        <v>1328</v>
      </c>
    </row>
    <row r="2049" spans="1:5">
      <c r="A2049" s="4" t="s">
        <v>1329</v>
      </c>
      <c r="B2049" s="5" t="n">
        <v>0</v>
      </c>
    </row>
    <row r="2050" spans="1:5">
      <c r="A2050" s="4" t="s">
        <v>1330</v>
      </c>
      <c r="B2050" s="5" t="n">
        <v>4731</v>
      </c>
    </row>
    <row r="2051" spans="1:5">
      <c r="A2051" s="4" t="s">
        <v>32</v>
      </c>
      <c r="B2051" s="5" t="n">
        <v>673</v>
      </c>
    </row>
    <row r="2052" spans="1:5">
      <c r="A2052" s="4" t="s">
        <v>1331</v>
      </c>
      <c r="B2052" s="5" t="n">
        <v>0</v>
      </c>
    </row>
    <row r="2053" spans="1:5">
      <c r="A2053" s="4" t="s">
        <v>1332</v>
      </c>
      <c r="B2053" s="5" t="n">
        <v>4731</v>
      </c>
    </row>
    <row r="2054" spans="1:5">
      <c r="A2054" s="4" t="s">
        <v>32</v>
      </c>
      <c r="B2054" s="5" t="n">
        <v>673</v>
      </c>
    </row>
    <row r="2055" spans="1:5">
      <c r="A2055" s="4" t="s">
        <v>123</v>
      </c>
      <c r="B2055" s="5" t="n">
        <v>5404</v>
      </c>
    </row>
    <row r="2056" spans="1:5">
      <c r="A2056" s="4" t="s">
        <v>1333</v>
      </c>
      <c r="B2056" s="5" t="n">
        <v>-680</v>
      </c>
    </row>
    <row r="2057" spans="1:5">
      <c r="A2057" s="4" t="s">
        <v>1491</v>
      </c>
    </row>
    <row r="2058" spans="1:5">
      <c r="A2058" s="3" t="s">
        <v>1328</v>
      </c>
    </row>
    <row r="2059" spans="1:5">
      <c r="A2059" s="4" t="s">
        <v>1329</v>
      </c>
      <c r="B2059" s="5" t="n">
        <v>0</v>
      </c>
    </row>
    <row r="2060" spans="1:5">
      <c r="A2060" s="4" t="s">
        <v>1330</v>
      </c>
      <c r="B2060" s="5" t="n">
        <v>4118</v>
      </c>
    </row>
    <row r="2061" spans="1:5">
      <c r="A2061" s="4" t="s">
        <v>32</v>
      </c>
      <c r="B2061" s="5" t="n">
        <v>547</v>
      </c>
    </row>
    <row r="2062" spans="1:5">
      <c r="A2062" s="4" t="s">
        <v>1331</v>
      </c>
      <c r="B2062" s="5" t="n">
        <v>330</v>
      </c>
    </row>
    <row r="2063" spans="1:5">
      <c r="A2063" s="4" t="s">
        <v>1332</v>
      </c>
      <c r="B2063" s="5" t="n">
        <v>4448</v>
      </c>
    </row>
    <row r="2064" spans="1:5">
      <c r="A2064" s="4" t="s">
        <v>32</v>
      </c>
      <c r="B2064" s="5" t="n">
        <v>547</v>
      </c>
    </row>
    <row r="2065" spans="1:5">
      <c r="A2065" s="4" t="s">
        <v>123</v>
      </c>
      <c r="B2065" s="5" t="n">
        <v>4995</v>
      </c>
    </row>
    <row r="2066" spans="1:5">
      <c r="A2066" s="4" t="s">
        <v>1333</v>
      </c>
      <c r="B2066" s="5" t="n">
        <v>-1275</v>
      </c>
    </row>
    <row r="2067" spans="1:5">
      <c r="A2067" s="4" t="s">
        <v>1492</v>
      </c>
    </row>
    <row r="2068" spans="1:5">
      <c r="A2068" s="3" t="s">
        <v>1328</v>
      </c>
    </row>
    <row r="2069" spans="1:5">
      <c r="A2069" s="4" t="s">
        <v>1329</v>
      </c>
      <c r="B2069" s="5" t="n">
        <v>0</v>
      </c>
    </row>
    <row r="2070" spans="1:5">
      <c r="A2070" s="4" t="s">
        <v>1330</v>
      </c>
      <c r="B2070" s="5" t="n">
        <v>4570</v>
      </c>
    </row>
    <row r="2071" spans="1:5">
      <c r="A2071" s="4" t="s">
        <v>32</v>
      </c>
      <c r="B2071" s="5" t="n">
        <v>481</v>
      </c>
    </row>
    <row r="2072" spans="1:5">
      <c r="A2072" s="4" t="s">
        <v>1331</v>
      </c>
      <c r="B2072" s="5" t="n">
        <v>457</v>
      </c>
    </row>
    <row r="2073" spans="1:5">
      <c r="A2073" s="4" t="s">
        <v>1332</v>
      </c>
      <c r="B2073" s="5" t="n">
        <v>5027</v>
      </c>
    </row>
    <row r="2074" spans="1:5">
      <c r="A2074" s="4" t="s">
        <v>32</v>
      </c>
      <c r="B2074" s="5" t="n">
        <v>481</v>
      </c>
    </row>
    <row r="2075" spans="1:5">
      <c r="A2075" s="4" t="s">
        <v>123</v>
      </c>
      <c r="B2075" s="5" t="n">
        <v>5508</v>
      </c>
    </row>
    <row r="2076" spans="1:5">
      <c r="A2076" s="4" t="s">
        <v>1333</v>
      </c>
      <c r="B2076" s="5" t="n">
        <v>-750</v>
      </c>
    </row>
    <row r="2077" spans="1:5">
      <c r="A2077" s="4" t="s">
        <v>1493</v>
      </c>
    </row>
    <row r="2078" spans="1:5">
      <c r="A2078" s="3" t="s">
        <v>1328</v>
      </c>
    </row>
    <row r="2079" spans="1:5">
      <c r="A2079" s="4" t="s">
        <v>1329</v>
      </c>
      <c r="B2079" s="5" t="n">
        <v>0</v>
      </c>
    </row>
    <row r="2080" spans="1:5">
      <c r="A2080" s="4" t="s">
        <v>1330</v>
      </c>
      <c r="B2080" s="5" t="n">
        <v>4148</v>
      </c>
    </row>
    <row r="2081" spans="1:5">
      <c r="A2081" s="4" t="s">
        <v>32</v>
      </c>
      <c r="B2081" s="5" t="n">
        <v>443</v>
      </c>
    </row>
    <row r="2082" spans="1:5">
      <c r="A2082" s="4" t="s">
        <v>1331</v>
      </c>
      <c r="B2082" s="5" t="n">
        <v>0</v>
      </c>
    </row>
    <row r="2083" spans="1:5">
      <c r="A2083" s="4" t="s">
        <v>1332</v>
      </c>
      <c r="B2083" s="5" t="n">
        <v>4148</v>
      </c>
    </row>
    <row r="2084" spans="1:5">
      <c r="A2084" s="4" t="s">
        <v>32</v>
      </c>
      <c r="B2084" s="5" t="n">
        <v>443</v>
      </c>
    </row>
    <row r="2085" spans="1:5">
      <c r="A2085" s="4" t="s">
        <v>123</v>
      </c>
      <c r="B2085" s="5" t="n">
        <v>4591</v>
      </c>
    </row>
    <row r="2086" spans="1:5">
      <c r="A2086" s="4" t="s">
        <v>1333</v>
      </c>
      <c r="B2086" s="5" t="n">
        <v>-675</v>
      </c>
    </row>
    <row r="2087" spans="1:5">
      <c r="A2087" s="4" t="s">
        <v>1494</v>
      </c>
    </row>
    <row r="2088" spans="1:5">
      <c r="A2088" s="3" t="s">
        <v>1328</v>
      </c>
    </row>
    <row r="2089" spans="1:5">
      <c r="A2089" s="4" t="s">
        <v>1329</v>
      </c>
      <c r="B2089" s="5" t="n">
        <v>0</v>
      </c>
    </row>
    <row r="2090" spans="1:5">
      <c r="A2090" s="4" t="s">
        <v>1330</v>
      </c>
      <c r="B2090" s="5" t="n">
        <v>4999</v>
      </c>
    </row>
    <row r="2091" spans="1:5">
      <c r="A2091" s="4" t="s">
        <v>32</v>
      </c>
      <c r="B2091" s="5" t="n">
        <v>358</v>
      </c>
    </row>
    <row r="2092" spans="1:5">
      <c r="A2092" s="4" t="s">
        <v>1331</v>
      </c>
      <c r="B2092" s="5" t="n">
        <v>9</v>
      </c>
    </row>
    <row r="2093" spans="1:5">
      <c r="A2093" s="4" t="s">
        <v>1332</v>
      </c>
      <c r="B2093" s="5" t="n">
        <v>5008</v>
      </c>
    </row>
    <row r="2094" spans="1:5">
      <c r="A2094" s="4" t="s">
        <v>32</v>
      </c>
      <c r="B2094" s="5" t="n">
        <v>358</v>
      </c>
    </row>
    <row r="2095" spans="1:5">
      <c r="A2095" s="4" t="s">
        <v>123</v>
      </c>
      <c r="B2095" s="5" t="n">
        <v>5366</v>
      </c>
    </row>
    <row r="2096" spans="1:5">
      <c r="A2096" s="4" t="s">
        <v>1333</v>
      </c>
      <c r="B2096" s="5" t="n">
        <v>-717</v>
      </c>
    </row>
    <row r="2097" spans="1:5">
      <c r="A2097" s="4" t="s">
        <v>1495</v>
      </c>
    </row>
    <row r="2098" spans="1:5">
      <c r="A2098" s="3" t="s">
        <v>1328</v>
      </c>
    </row>
    <row r="2099" spans="1:5">
      <c r="A2099" s="4" t="s">
        <v>1329</v>
      </c>
      <c r="B2099" s="5" t="n">
        <v>0</v>
      </c>
    </row>
    <row r="2100" spans="1:5">
      <c r="A2100" s="4" t="s">
        <v>1330</v>
      </c>
      <c r="B2100" s="5" t="n">
        <v>5143</v>
      </c>
    </row>
    <row r="2101" spans="1:5">
      <c r="A2101" s="4" t="s">
        <v>32</v>
      </c>
      <c r="B2101" s="5" t="n">
        <v>1482</v>
      </c>
    </row>
    <row r="2102" spans="1:5">
      <c r="A2102" s="4" t="s">
        <v>1331</v>
      </c>
      <c r="B2102" s="5" t="n">
        <v>770</v>
      </c>
    </row>
    <row r="2103" spans="1:5">
      <c r="A2103" s="4" t="s">
        <v>1332</v>
      </c>
      <c r="B2103" s="5" t="n">
        <v>5913</v>
      </c>
    </row>
    <row r="2104" spans="1:5">
      <c r="A2104" s="4" t="s">
        <v>32</v>
      </c>
      <c r="B2104" s="5" t="n">
        <v>1482</v>
      </c>
    </row>
    <row r="2105" spans="1:5">
      <c r="A2105" s="4" t="s">
        <v>123</v>
      </c>
      <c r="B2105" s="5" t="n">
        <v>7395</v>
      </c>
    </row>
    <row r="2106" spans="1:5">
      <c r="A2106" s="4" t="s">
        <v>1333</v>
      </c>
      <c r="B2106" s="5" t="n">
        <v>-933</v>
      </c>
    </row>
    <row r="2107" spans="1:5">
      <c r="A2107" s="4" t="s">
        <v>1496</v>
      </c>
    </row>
    <row r="2108" spans="1:5">
      <c r="A2108" s="3" t="s">
        <v>1328</v>
      </c>
    </row>
    <row r="2109" spans="1:5">
      <c r="A2109" s="4" t="s">
        <v>1329</v>
      </c>
      <c r="B2109" s="5" t="n">
        <v>0</v>
      </c>
    </row>
    <row r="2110" spans="1:5">
      <c r="A2110" s="4" t="s">
        <v>1330</v>
      </c>
      <c r="B2110" s="5" t="n">
        <v>7144</v>
      </c>
    </row>
    <row r="2111" spans="1:5">
      <c r="A2111" s="4" t="s">
        <v>32</v>
      </c>
      <c r="B2111" s="5" t="n">
        <v>1800</v>
      </c>
    </row>
    <row r="2112" spans="1:5">
      <c r="A2112" s="4" t="s">
        <v>1331</v>
      </c>
      <c r="B2112" s="5" t="n">
        <v>0</v>
      </c>
    </row>
    <row r="2113" spans="1:5">
      <c r="A2113" s="4" t="s">
        <v>1332</v>
      </c>
      <c r="B2113" s="5" t="n">
        <v>7144</v>
      </c>
    </row>
    <row r="2114" spans="1:5">
      <c r="A2114" s="4" t="s">
        <v>32</v>
      </c>
      <c r="B2114" s="5" t="n">
        <v>1800</v>
      </c>
    </row>
    <row r="2115" spans="1:5">
      <c r="A2115" s="4" t="s">
        <v>123</v>
      </c>
      <c r="B2115" s="5" t="n">
        <v>8944</v>
      </c>
    </row>
    <row r="2116" spans="1:5">
      <c r="A2116" s="4" t="s">
        <v>1333</v>
      </c>
      <c r="B2116" s="5" t="n">
        <v>-935</v>
      </c>
    </row>
    <row r="2117" spans="1:5">
      <c r="A2117" s="4" t="s">
        <v>1497</v>
      </c>
    </row>
    <row r="2118" spans="1:5">
      <c r="A2118" s="3" t="s">
        <v>1328</v>
      </c>
    </row>
    <row r="2119" spans="1:5">
      <c r="A2119" s="4" t="s">
        <v>1329</v>
      </c>
      <c r="B2119" s="5" t="n">
        <v>0</v>
      </c>
    </row>
    <row r="2120" spans="1:5">
      <c r="A2120" s="4" t="s">
        <v>1330</v>
      </c>
      <c r="B2120" s="5" t="n">
        <v>8687</v>
      </c>
    </row>
    <row r="2121" spans="1:5">
      <c r="A2121" s="4" t="s">
        <v>32</v>
      </c>
      <c r="B2121" s="5" t="n">
        <v>2041</v>
      </c>
    </row>
    <row r="2122" spans="1:5">
      <c r="A2122" s="4" t="s">
        <v>1331</v>
      </c>
      <c r="B2122" s="5" t="n">
        <v>0</v>
      </c>
    </row>
    <row r="2123" spans="1:5">
      <c r="A2123" s="4" t="s">
        <v>1332</v>
      </c>
      <c r="B2123" s="5" t="n">
        <v>8687</v>
      </c>
    </row>
    <row r="2124" spans="1:5">
      <c r="A2124" s="4" t="s">
        <v>32</v>
      </c>
      <c r="B2124" s="5" t="n">
        <v>2041</v>
      </c>
    </row>
    <row r="2125" spans="1:5">
      <c r="A2125" s="4" t="s">
        <v>123</v>
      </c>
      <c r="B2125" s="5" t="n">
        <v>10728</v>
      </c>
    </row>
    <row r="2126" spans="1:5">
      <c r="A2126" s="4" t="s">
        <v>1333</v>
      </c>
      <c r="B2126" s="5" t="n">
        <v>-1121</v>
      </c>
    </row>
    <row r="2127" spans="1:5">
      <c r="A2127" s="4" t="s">
        <v>1498</v>
      </c>
    </row>
    <row r="2128" spans="1:5">
      <c r="A2128" s="3" t="s">
        <v>1328</v>
      </c>
    </row>
    <row r="2129" spans="1:5">
      <c r="A2129" s="4" t="s">
        <v>1329</v>
      </c>
      <c r="B2129" s="5" t="n">
        <v>0</v>
      </c>
    </row>
    <row r="2130" spans="1:5">
      <c r="A2130" s="4" t="s">
        <v>1330</v>
      </c>
      <c r="B2130" s="5" t="n">
        <v>8008</v>
      </c>
    </row>
    <row r="2131" spans="1:5">
      <c r="A2131" s="4" t="s">
        <v>32</v>
      </c>
      <c r="B2131" s="5" t="n">
        <v>1452</v>
      </c>
    </row>
    <row r="2132" spans="1:5">
      <c r="A2132" s="4" t="s">
        <v>1331</v>
      </c>
      <c r="B2132" s="5" t="n">
        <v>0</v>
      </c>
    </row>
    <row r="2133" spans="1:5">
      <c r="A2133" s="4" t="s">
        <v>1332</v>
      </c>
      <c r="B2133" s="5" t="n">
        <v>8008</v>
      </c>
    </row>
    <row r="2134" spans="1:5">
      <c r="A2134" s="4" t="s">
        <v>32</v>
      </c>
      <c r="B2134" s="5" t="n">
        <v>1452</v>
      </c>
    </row>
    <row r="2135" spans="1:5">
      <c r="A2135" s="4" t="s">
        <v>123</v>
      </c>
      <c r="B2135" s="5" t="n">
        <v>9460</v>
      </c>
    </row>
    <row r="2136" spans="1:5">
      <c r="A2136" s="4" t="s">
        <v>1333</v>
      </c>
      <c r="B2136" s="5" t="n">
        <v>-1027</v>
      </c>
    </row>
    <row r="2137" spans="1:5">
      <c r="A2137" s="4" t="s">
        <v>524</v>
      </c>
    </row>
    <row r="2138" spans="1:5">
      <c r="A2138" s="3" t="s">
        <v>1328</v>
      </c>
    </row>
    <row r="2139" spans="1:5">
      <c r="A2139" s="4" t="s">
        <v>1329</v>
      </c>
      <c r="B2139" s="5" t="n">
        <v>0</v>
      </c>
    </row>
    <row r="2140" spans="1:5">
      <c r="A2140" s="4" t="s">
        <v>1330</v>
      </c>
      <c r="B2140" s="5" t="n">
        <v>10040</v>
      </c>
    </row>
    <row r="2141" spans="1:5">
      <c r="A2141" s="4" t="s">
        <v>32</v>
      </c>
      <c r="B2141" s="5" t="n">
        <v>1264</v>
      </c>
    </row>
    <row r="2142" spans="1:5">
      <c r="A2142" s="4" t="s">
        <v>1331</v>
      </c>
      <c r="B2142" s="5" t="n">
        <v>300</v>
      </c>
    </row>
    <row r="2143" spans="1:5">
      <c r="A2143" s="4" t="s">
        <v>1332</v>
      </c>
      <c r="B2143" s="5" t="n">
        <v>10340</v>
      </c>
    </row>
    <row r="2144" spans="1:5">
      <c r="A2144" s="4" t="s">
        <v>32</v>
      </c>
      <c r="B2144" s="5" t="n">
        <v>1264</v>
      </c>
    </row>
    <row r="2145" spans="1:5">
      <c r="A2145" s="4" t="s">
        <v>123</v>
      </c>
      <c r="B2145" s="5" t="n">
        <v>11604</v>
      </c>
    </row>
    <row r="2146" spans="1:5">
      <c r="A2146" s="4" t="s">
        <v>1333</v>
      </c>
      <c r="B2146" s="5" t="n">
        <v>-378</v>
      </c>
    </row>
    <row r="2147" spans="1:5">
      <c r="A2147" s="4" t="s">
        <v>609</v>
      </c>
    </row>
    <row r="2148" spans="1:5">
      <c r="A2148" s="3" t="s">
        <v>1328</v>
      </c>
    </row>
    <row r="2149" spans="1:5">
      <c r="A2149" s="4" t="s">
        <v>1329</v>
      </c>
      <c r="B2149" s="5" t="n">
        <v>0</v>
      </c>
    </row>
    <row r="2150" spans="1:5">
      <c r="A2150" s="4" t="s">
        <v>1330</v>
      </c>
      <c r="B2150" s="5" t="n">
        <v>7523</v>
      </c>
    </row>
    <row r="2151" spans="1:5">
      <c r="A2151" s="4" t="s">
        <v>32</v>
      </c>
      <c r="B2151" s="5" t="n">
        <v>418</v>
      </c>
    </row>
    <row r="2152" spans="1:5">
      <c r="A2152" s="4" t="s">
        <v>1331</v>
      </c>
      <c r="B2152" s="5" t="n">
        <v>1329</v>
      </c>
    </row>
    <row r="2153" spans="1:5">
      <c r="A2153" s="4" t="s">
        <v>1332</v>
      </c>
      <c r="B2153" s="5" t="n">
        <v>8852</v>
      </c>
    </row>
    <row r="2154" spans="1:5">
      <c r="A2154" s="4" t="s">
        <v>32</v>
      </c>
      <c r="B2154" s="5" t="n">
        <v>418</v>
      </c>
    </row>
    <row r="2155" spans="1:5">
      <c r="A2155" s="4" t="s">
        <v>123</v>
      </c>
      <c r="B2155" s="5" t="n">
        <v>9270</v>
      </c>
    </row>
    <row r="2156" spans="1:5">
      <c r="A2156" s="4" t="s">
        <v>1333</v>
      </c>
      <c r="B2156" s="5" t="n">
        <v>-326</v>
      </c>
    </row>
    <row r="2157" spans="1:5">
      <c r="A2157" s="4" t="s">
        <v>1499</v>
      </c>
    </row>
    <row r="2158" spans="1:5">
      <c r="A2158" s="3" t="s">
        <v>1328</v>
      </c>
    </row>
    <row r="2159" spans="1:5">
      <c r="A2159" s="4" t="s">
        <v>1329</v>
      </c>
      <c r="B2159" s="5" t="n">
        <v>0</v>
      </c>
    </row>
    <row r="2160" spans="1:5">
      <c r="A2160" s="4" t="s">
        <v>1330</v>
      </c>
      <c r="B2160" s="5" t="n">
        <v>12485</v>
      </c>
    </row>
    <row r="2161" spans="1:5">
      <c r="A2161" s="4" t="s">
        <v>32</v>
      </c>
      <c r="B2161" s="5" t="n">
        <v>2190</v>
      </c>
    </row>
    <row r="2162" spans="1:5">
      <c r="A2162" s="4" t="s">
        <v>1331</v>
      </c>
      <c r="B2162" s="5" t="n">
        <v>1934</v>
      </c>
    </row>
    <row r="2163" spans="1:5">
      <c r="A2163" s="4" t="s">
        <v>1332</v>
      </c>
      <c r="B2163" s="5" t="n">
        <v>14419</v>
      </c>
    </row>
    <row r="2164" spans="1:5">
      <c r="A2164" s="4" t="s">
        <v>32</v>
      </c>
      <c r="B2164" s="5" t="n">
        <v>2190</v>
      </c>
    </row>
    <row r="2165" spans="1:5">
      <c r="A2165" s="4" t="s">
        <v>123</v>
      </c>
      <c r="B2165" s="5" t="n">
        <v>16609</v>
      </c>
    </row>
    <row r="2166" spans="1:5">
      <c r="A2166" s="4" t="s">
        <v>1333</v>
      </c>
      <c r="B2166" s="5" t="n">
        <v>-2047</v>
      </c>
    </row>
    <row r="2167" spans="1:5">
      <c r="A2167" s="4" t="s">
        <v>557</v>
      </c>
    </row>
    <row r="2168" spans="1:5">
      <c r="A2168" s="3" t="s">
        <v>1328</v>
      </c>
    </row>
    <row r="2169" spans="1:5">
      <c r="A2169" s="4" t="s">
        <v>1329</v>
      </c>
      <c r="B2169" s="5" t="n">
        <v>0</v>
      </c>
    </row>
    <row r="2170" spans="1:5">
      <c r="A2170" s="4" t="s">
        <v>1330</v>
      </c>
      <c r="B2170" s="5" t="n">
        <v>18010</v>
      </c>
    </row>
    <row r="2171" spans="1:5">
      <c r="A2171" s="4" t="s">
        <v>32</v>
      </c>
      <c r="B2171" s="5" t="n">
        <v>4195</v>
      </c>
    </row>
    <row r="2172" spans="1:5">
      <c r="A2172" s="4" t="s">
        <v>1331</v>
      </c>
      <c r="B2172" s="5" t="n">
        <v>0</v>
      </c>
    </row>
    <row r="2173" spans="1:5">
      <c r="A2173" s="4" t="s">
        <v>1332</v>
      </c>
      <c r="B2173" s="5" t="n">
        <v>18010</v>
      </c>
    </row>
    <row r="2174" spans="1:5">
      <c r="A2174" s="4" t="s">
        <v>32</v>
      </c>
      <c r="B2174" s="5" t="n">
        <v>4195</v>
      </c>
    </row>
    <row r="2175" spans="1:5">
      <c r="A2175" s="4" t="s">
        <v>123</v>
      </c>
      <c r="B2175" s="5" t="n">
        <v>22205</v>
      </c>
    </row>
    <row r="2176" spans="1:5">
      <c r="A2176" s="4" t="s">
        <v>1333</v>
      </c>
      <c r="B2176" s="5" t="n">
        <v>-196</v>
      </c>
    </row>
    <row r="2177" spans="1:5">
      <c r="A2177" s="4" t="s">
        <v>1500</v>
      </c>
    </row>
    <row r="2178" spans="1:5">
      <c r="A2178" s="3" t="s">
        <v>1328</v>
      </c>
    </row>
    <row r="2179" spans="1:5">
      <c r="A2179" s="4" t="s">
        <v>1329</v>
      </c>
      <c r="B2179" s="5" t="n">
        <v>0</v>
      </c>
    </row>
    <row r="2180" spans="1:5">
      <c r="A2180" s="4" t="s">
        <v>1330</v>
      </c>
      <c r="B2180" s="5" t="n">
        <v>7411</v>
      </c>
    </row>
    <row r="2181" spans="1:5">
      <c r="A2181" s="4" t="s">
        <v>32</v>
      </c>
      <c r="B2181" s="5" t="n">
        <v>701</v>
      </c>
    </row>
    <row r="2182" spans="1:5">
      <c r="A2182" s="4" t="s">
        <v>1331</v>
      </c>
      <c r="B2182" s="5" t="n">
        <v>216</v>
      </c>
    </row>
    <row r="2183" spans="1:5">
      <c r="A2183" s="4" t="s">
        <v>1332</v>
      </c>
      <c r="B2183" s="5" t="n">
        <v>7627</v>
      </c>
    </row>
    <row r="2184" spans="1:5">
      <c r="A2184" s="4" t="s">
        <v>32</v>
      </c>
      <c r="B2184" s="5" t="n">
        <v>701</v>
      </c>
    </row>
    <row r="2185" spans="1:5">
      <c r="A2185" s="4" t="s">
        <v>123</v>
      </c>
      <c r="B2185" s="5" t="n">
        <v>8328</v>
      </c>
    </row>
    <row r="2186" spans="1:5">
      <c r="A2186" s="4" t="s">
        <v>1333</v>
      </c>
      <c r="B2186" s="5" t="n">
        <v>-1541</v>
      </c>
    </row>
    <row r="2187" spans="1:5">
      <c r="A2187" s="4" t="s">
        <v>1501</v>
      </c>
    </row>
    <row r="2188" spans="1:5">
      <c r="A2188" s="3" t="s">
        <v>1328</v>
      </c>
    </row>
    <row r="2189" spans="1:5">
      <c r="A2189" s="4" t="s">
        <v>1329</v>
      </c>
      <c r="B2189" s="5" t="n">
        <v>0</v>
      </c>
    </row>
    <row r="2190" spans="1:5">
      <c r="A2190" s="4" t="s">
        <v>1330</v>
      </c>
      <c r="B2190" s="5" t="n">
        <v>2472</v>
      </c>
    </row>
    <row r="2191" spans="1:5">
      <c r="A2191" s="4" t="s">
        <v>32</v>
      </c>
      <c r="B2191" s="5" t="n">
        <v>523</v>
      </c>
    </row>
    <row r="2192" spans="1:5">
      <c r="A2192" s="4" t="s">
        <v>1331</v>
      </c>
      <c r="B2192" s="5" t="n">
        <v>0</v>
      </c>
    </row>
    <row r="2193" spans="1:5">
      <c r="A2193" s="4" t="s">
        <v>1332</v>
      </c>
      <c r="B2193" s="5" t="n">
        <v>2472</v>
      </c>
    </row>
    <row r="2194" spans="1:5">
      <c r="A2194" s="4" t="s">
        <v>32</v>
      </c>
      <c r="B2194" s="5" t="n">
        <v>523</v>
      </c>
    </row>
    <row r="2195" spans="1:5">
      <c r="A2195" s="4" t="s">
        <v>123</v>
      </c>
      <c r="B2195" s="5" t="n">
        <v>2995</v>
      </c>
    </row>
    <row r="2196" spans="1:5">
      <c r="A2196" s="4" t="s">
        <v>1333</v>
      </c>
      <c r="B2196" s="5" t="n">
        <v>-325</v>
      </c>
    </row>
    <row r="2197" spans="1:5">
      <c r="A2197" s="4" t="s">
        <v>1502</v>
      </c>
    </row>
    <row r="2198" spans="1:5">
      <c r="A2198" s="3" t="s">
        <v>1328</v>
      </c>
    </row>
    <row r="2199" spans="1:5">
      <c r="A2199" s="4" t="s">
        <v>1329</v>
      </c>
      <c r="B2199" s="5" t="n">
        <v>0</v>
      </c>
    </row>
    <row r="2200" spans="1:5">
      <c r="A2200" s="4" t="s">
        <v>1330</v>
      </c>
      <c r="B2200" s="5" t="n">
        <v>2863</v>
      </c>
    </row>
    <row r="2201" spans="1:5">
      <c r="A2201" s="4" t="s">
        <v>32</v>
      </c>
      <c r="B2201" s="5" t="n">
        <v>722</v>
      </c>
    </row>
    <row r="2202" spans="1:5">
      <c r="A2202" s="4" t="s">
        <v>1331</v>
      </c>
      <c r="B2202" s="5" t="n">
        <v>9</v>
      </c>
    </row>
    <row r="2203" spans="1:5">
      <c r="A2203" s="4" t="s">
        <v>1332</v>
      </c>
      <c r="B2203" s="5" t="n">
        <v>2872</v>
      </c>
    </row>
    <row r="2204" spans="1:5">
      <c r="A2204" s="4" t="s">
        <v>32</v>
      </c>
      <c r="B2204" s="5" t="n">
        <v>722</v>
      </c>
    </row>
    <row r="2205" spans="1:5">
      <c r="A2205" s="4" t="s">
        <v>123</v>
      </c>
      <c r="B2205" s="5" t="n">
        <v>3594</v>
      </c>
    </row>
    <row r="2206" spans="1:5">
      <c r="A2206" s="4" t="s">
        <v>1333</v>
      </c>
      <c r="B2206" s="5" t="n">
        <v>-487</v>
      </c>
    </row>
    <row r="2207" spans="1:5">
      <c r="A2207" s="4" t="s">
        <v>1503</v>
      </c>
    </row>
    <row r="2208" spans="1:5">
      <c r="A2208" s="3" t="s">
        <v>1328</v>
      </c>
    </row>
    <row r="2209" spans="1:5">
      <c r="A2209" s="4" t="s">
        <v>1329</v>
      </c>
      <c r="B2209" s="5" t="n">
        <v>0</v>
      </c>
    </row>
    <row r="2210" spans="1:5">
      <c r="A2210" s="4" t="s">
        <v>1330</v>
      </c>
      <c r="B2210" s="5" t="n">
        <v>8682</v>
      </c>
    </row>
    <row r="2211" spans="1:5">
      <c r="A2211" s="4" t="s">
        <v>32</v>
      </c>
      <c r="B2211" s="5" t="n">
        <v>1431</v>
      </c>
    </row>
    <row r="2212" spans="1:5">
      <c r="A2212" s="4" t="s">
        <v>1331</v>
      </c>
      <c r="B2212" s="5" t="n">
        <v>0</v>
      </c>
    </row>
    <row r="2213" spans="1:5">
      <c r="A2213" s="4" t="s">
        <v>1332</v>
      </c>
      <c r="B2213" s="5" t="n">
        <v>8682</v>
      </c>
    </row>
    <row r="2214" spans="1:5">
      <c r="A2214" s="4" t="s">
        <v>32</v>
      </c>
      <c r="B2214" s="5" t="n">
        <v>1431</v>
      </c>
    </row>
    <row r="2215" spans="1:5">
      <c r="A2215" s="4" t="s">
        <v>123</v>
      </c>
      <c r="B2215" s="5" t="n">
        <v>10113</v>
      </c>
    </row>
    <row r="2216" spans="1:5">
      <c r="A2216" s="4" t="s">
        <v>1333</v>
      </c>
      <c r="B2216" s="5" t="n">
        <v>-1266</v>
      </c>
    </row>
    <row r="2217" spans="1:5">
      <c r="A2217" s="4" t="s">
        <v>1504</v>
      </c>
    </row>
    <row r="2218" spans="1:5">
      <c r="A2218" s="3" t="s">
        <v>1328</v>
      </c>
    </row>
    <row r="2219" spans="1:5">
      <c r="A2219" s="4" t="s">
        <v>1329</v>
      </c>
      <c r="B2219" s="5" t="n">
        <v>0</v>
      </c>
    </row>
    <row r="2220" spans="1:5">
      <c r="A2220" s="4" t="s">
        <v>1330</v>
      </c>
      <c r="B2220" s="5" t="n">
        <v>3601</v>
      </c>
    </row>
    <row r="2221" spans="1:5">
      <c r="A2221" s="4" t="s">
        <v>32</v>
      </c>
      <c r="B2221" s="5" t="n">
        <v>547</v>
      </c>
    </row>
    <row r="2222" spans="1:5">
      <c r="A2222" s="4" t="s">
        <v>1331</v>
      </c>
      <c r="B2222" s="5" t="n">
        <v>0</v>
      </c>
    </row>
    <row r="2223" spans="1:5">
      <c r="A2223" s="4" t="s">
        <v>1332</v>
      </c>
      <c r="B2223" s="5" t="n">
        <v>3601</v>
      </c>
    </row>
    <row r="2224" spans="1:5">
      <c r="A2224" s="4" t="s">
        <v>32</v>
      </c>
      <c r="B2224" s="5" t="n">
        <v>547</v>
      </c>
    </row>
    <row r="2225" spans="1:5">
      <c r="A2225" s="4" t="s">
        <v>123</v>
      </c>
      <c r="B2225" s="5" t="n">
        <v>4148</v>
      </c>
    </row>
    <row r="2226" spans="1:5">
      <c r="A2226" s="4" t="s">
        <v>1333</v>
      </c>
      <c r="B2226" s="5" t="n">
        <v>-503</v>
      </c>
    </row>
    <row r="2227" spans="1:5">
      <c r="A2227" s="4" t="s">
        <v>1505</v>
      </c>
    </row>
    <row r="2228" spans="1:5">
      <c r="A2228" s="3" t="s">
        <v>1328</v>
      </c>
    </row>
    <row r="2229" spans="1:5">
      <c r="A2229" s="4" t="s">
        <v>1329</v>
      </c>
      <c r="B2229" s="5" t="n">
        <v>0</v>
      </c>
    </row>
    <row r="2230" spans="1:5">
      <c r="A2230" s="4" t="s">
        <v>1330</v>
      </c>
      <c r="B2230" s="5" t="n">
        <v>1478</v>
      </c>
    </row>
    <row r="2231" spans="1:5">
      <c r="A2231" s="4" t="s">
        <v>32</v>
      </c>
      <c r="B2231" s="5" t="n">
        <v>197</v>
      </c>
    </row>
    <row r="2232" spans="1:5">
      <c r="A2232" s="4" t="s">
        <v>1331</v>
      </c>
      <c r="B2232" s="5" t="n">
        <v>392</v>
      </c>
    </row>
    <row r="2233" spans="1:5">
      <c r="A2233" s="4" t="s">
        <v>1332</v>
      </c>
      <c r="B2233" s="5" t="n">
        <v>1870</v>
      </c>
    </row>
    <row r="2234" spans="1:5">
      <c r="A2234" s="4" t="s">
        <v>32</v>
      </c>
      <c r="B2234" s="5" t="n">
        <v>197</v>
      </c>
    </row>
    <row r="2235" spans="1:5">
      <c r="A2235" s="4" t="s">
        <v>123</v>
      </c>
      <c r="B2235" s="5" t="n">
        <v>2067</v>
      </c>
    </row>
    <row r="2236" spans="1:5">
      <c r="A2236" s="4" t="s">
        <v>1333</v>
      </c>
      <c r="B2236" s="5" t="n">
        <v>-539</v>
      </c>
    </row>
    <row r="2237" spans="1:5">
      <c r="A2237" s="4" t="s">
        <v>711</v>
      </c>
    </row>
    <row r="2238" spans="1:5">
      <c r="A2238" s="3" t="s">
        <v>1328</v>
      </c>
    </row>
    <row r="2239" spans="1:5">
      <c r="A2239" s="4" t="s">
        <v>1329</v>
      </c>
      <c r="B2239" s="5" t="n">
        <v>0</v>
      </c>
    </row>
    <row r="2240" spans="1:5">
      <c r="A2240" s="4" t="s">
        <v>1330</v>
      </c>
      <c r="B2240" s="5" t="n">
        <v>1891</v>
      </c>
    </row>
    <row r="2241" spans="1:5">
      <c r="A2241" s="4" t="s">
        <v>32</v>
      </c>
      <c r="B2241" s="5" t="n">
        <v>232</v>
      </c>
    </row>
    <row r="2242" spans="1:5">
      <c r="A2242" s="4" t="s">
        <v>1331</v>
      </c>
      <c r="B2242" s="5" t="n">
        <v>205</v>
      </c>
    </row>
    <row r="2243" spans="1:5">
      <c r="A2243" s="4" t="s">
        <v>1332</v>
      </c>
      <c r="B2243" s="5" t="n">
        <v>2096</v>
      </c>
    </row>
    <row r="2244" spans="1:5">
      <c r="A2244" s="4" t="s">
        <v>32</v>
      </c>
      <c r="B2244" s="5" t="n">
        <v>232</v>
      </c>
    </row>
    <row r="2245" spans="1:5">
      <c r="A2245" s="4" t="s">
        <v>123</v>
      </c>
      <c r="B2245" s="5" t="n">
        <v>2328</v>
      </c>
    </row>
    <row r="2246" spans="1:5">
      <c r="A2246" s="4" t="s">
        <v>1333</v>
      </c>
      <c r="B2246" s="5" t="n">
        <v>-671</v>
      </c>
    </row>
    <row r="2247" spans="1:5">
      <c r="A2247" s="4" t="s">
        <v>1506</v>
      </c>
    </row>
    <row r="2248" spans="1:5">
      <c r="A2248" s="3" t="s">
        <v>1328</v>
      </c>
    </row>
    <row r="2249" spans="1:5">
      <c r="A2249" s="4" t="s">
        <v>1329</v>
      </c>
      <c r="B2249" s="5" t="n">
        <v>0</v>
      </c>
    </row>
    <row r="2250" spans="1:5">
      <c r="A2250" s="4" t="s">
        <v>1330</v>
      </c>
      <c r="B2250" s="5" t="n">
        <v>6500</v>
      </c>
    </row>
    <row r="2251" spans="1:5">
      <c r="A2251" s="4" t="s">
        <v>32</v>
      </c>
      <c r="B2251" s="5" t="n">
        <v>1068</v>
      </c>
    </row>
    <row r="2252" spans="1:5">
      <c r="A2252" s="4" t="s">
        <v>1331</v>
      </c>
      <c r="B2252" s="5" t="n">
        <v>141</v>
      </c>
    </row>
    <row r="2253" spans="1:5">
      <c r="A2253" s="4" t="s">
        <v>1332</v>
      </c>
      <c r="B2253" s="5" t="n">
        <v>6641</v>
      </c>
    </row>
    <row r="2254" spans="1:5">
      <c r="A2254" s="4" t="s">
        <v>32</v>
      </c>
      <c r="B2254" s="5" t="n">
        <v>1068</v>
      </c>
    </row>
    <row r="2255" spans="1:5">
      <c r="A2255" s="4" t="s">
        <v>123</v>
      </c>
      <c r="B2255" s="5" t="n">
        <v>7709</v>
      </c>
    </row>
    <row r="2256" spans="1:5">
      <c r="A2256" s="4" t="s">
        <v>1333</v>
      </c>
      <c r="B2256" s="5" t="n">
        <v>-1093</v>
      </c>
    </row>
    <row r="2257" spans="1:5">
      <c r="A2257" s="4" t="s">
        <v>587</v>
      </c>
    </row>
    <row r="2258" spans="1:5">
      <c r="A2258" s="3" t="s">
        <v>1328</v>
      </c>
    </row>
    <row r="2259" spans="1:5">
      <c r="A2259" s="4" t="s">
        <v>1329</v>
      </c>
      <c r="B2259" s="5" t="n">
        <v>0</v>
      </c>
    </row>
    <row r="2260" spans="1:5">
      <c r="A2260" s="4" t="s">
        <v>1330</v>
      </c>
      <c r="B2260" s="5" t="n">
        <v>17767</v>
      </c>
    </row>
    <row r="2261" spans="1:5">
      <c r="A2261" s="4" t="s">
        <v>32</v>
      </c>
      <c r="B2261" s="5" t="n">
        <v>2616</v>
      </c>
    </row>
    <row r="2262" spans="1:5">
      <c r="A2262" s="4" t="s">
        <v>1331</v>
      </c>
      <c r="B2262" s="5" t="n">
        <v>0</v>
      </c>
    </row>
    <row r="2263" spans="1:5">
      <c r="A2263" s="4" t="s">
        <v>1332</v>
      </c>
      <c r="B2263" s="5" t="n">
        <v>17767</v>
      </c>
    </row>
    <row r="2264" spans="1:5">
      <c r="A2264" s="4" t="s">
        <v>32</v>
      </c>
      <c r="B2264" s="5" t="n">
        <v>2616</v>
      </c>
    </row>
    <row r="2265" spans="1:5">
      <c r="A2265" s="4" t="s">
        <v>123</v>
      </c>
      <c r="B2265" s="5" t="n">
        <v>20383</v>
      </c>
    </row>
    <row r="2266" spans="1:5">
      <c r="A2266" s="4" t="s">
        <v>1333</v>
      </c>
      <c r="B2266" s="5" t="n">
        <v>-1151</v>
      </c>
    </row>
    <row r="2267" spans="1:5">
      <c r="A2267" s="4" t="s">
        <v>1507</v>
      </c>
    </row>
    <row r="2268" spans="1:5">
      <c r="A2268" s="3" t="s">
        <v>1328</v>
      </c>
    </row>
    <row r="2269" spans="1:5">
      <c r="A2269" s="4" t="s">
        <v>1329</v>
      </c>
      <c r="B2269" s="5" t="n">
        <v>0</v>
      </c>
    </row>
    <row r="2270" spans="1:5">
      <c r="A2270" s="4" t="s">
        <v>1330</v>
      </c>
      <c r="B2270" s="5" t="n">
        <v>1970</v>
      </c>
    </row>
    <row r="2271" spans="1:5">
      <c r="A2271" s="4" t="s">
        <v>32</v>
      </c>
      <c r="B2271" s="5" t="n">
        <v>1919</v>
      </c>
    </row>
    <row r="2272" spans="1:5">
      <c r="A2272" s="4" t="s">
        <v>1331</v>
      </c>
      <c r="B2272" s="5" t="n">
        <v>0</v>
      </c>
    </row>
    <row r="2273" spans="1:5">
      <c r="A2273" s="4" t="s">
        <v>1332</v>
      </c>
      <c r="B2273" s="5" t="n">
        <v>1970</v>
      </c>
    </row>
    <row r="2274" spans="1:5">
      <c r="A2274" s="4" t="s">
        <v>32</v>
      </c>
      <c r="B2274" s="5" t="n">
        <v>1919</v>
      </c>
    </row>
    <row r="2275" spans="1:5">
      <c r="A2275" s="4" t="s">
        <v>123</v>
      </c>
      <c r="B2275" s="5" t="n">
        <v>3889</v>
      </c>
    </row>
    <row r="2276" spans="1:5">
      <c r="A2276" s="4" t="s">
        <v>1333</v>
      </c>
      <c r="B2276" s="5" t="n">
        <v>-448</v>
      </c>
    </row>
    <row r="2277" spans="1:5">
      <c r="A2277" s="4" t="s">
        <v>1508</v>
      </c>
    </row>
    <row r="2278" spans="1:5">
      <c r="A2278" s="3" t="s">
        <v>1328</v>
      </c>
    </row>
    <row r="2279" spans="1:5">
      <c r="A2279" s="4" t="s">
        <v>1329</v>
      </c>
      <c r="B2279" s="5" t="n">
        <v>0</v>
      </c>
    </row>
    <row r="2280" spans="1:5">
      <c r="A2280" s="4" t="s">
        <v>1330</v>
      </c>
      <c r="B2280" s="5" t="n">
        <v>9822</v>
      </c>
    </row>
    <row r="2281" spans="1:5">
      <c r="A2281" s="4" t="s">
        <v>32</v>
      </c>
      <c r="B2281" s="5" t="n">
        <v>1554</v>
      </c>
    </row>
    <row r="2282" spans="1:5">
      <c r="A2282" s="4" t="s">
        <v>1331</v>
      </c>
      <c r="B2282" s="5" t="n">
        <v>1599</v>
      </c>
    </row>
    <row r="2283" spans="1:5">
      <c r="A2283" s="4" t="s">
        <v>1332</v>
      </c>
      <c r="B2283" s="5" t="n">
        <v>11421</v>
      </c>
    </row>
    <row r="2284" spans="1:5">
      <c r="A2284" s="4" t="s">
        <v>32</v>
      </c>
      <c r="B2284" s="5" t="n">
        <v>1554</v>
      </c>
    </row>
    <row r="2285" spans="1:5">
      <c r="A2285" s="4" t="s">
        <v>123</v>
      </c>
      <c r="B2285" s="5" t="n">
        <v>12975</v>
      </c>
    </row>
    <row r="2286" spans="1:5">
      <c r="A2286" s="4" t="s">
        <v>1333</v>
      </c>
      <c r="B2286" s="5" t="n">
        <v>-736</v>
      </c>
    </row>
    <row r="2287" spans="1:5">
      <c r="A2287" s="4" t="s">
        <v>1509</v>
      </c>
    </row>
    <row r="2288" spans="1:5">
      <c r="A2288" s="3" t="s">
        <v>1328</v>
      </c>
    </row>
    <row r="2289" spans="1:5">
      <c r="A2289" s="4" t="s">
        <v>1329</v>
      </c>
      <c r="B2289" s="5" t="n">
        <v>0</v>
      </c>
    </row>
    <row r="2290" spans="1:5">
      <c r="A2290" s="4" t="s">
        <v>1330</v>
      </c>
      <c r="B2290" s="5" t="n">
        <v>7568</v>
      </c>
    </row>
    <row r="2291" spans="1:5">
      <c r="A2291" s="4" t="s">
        <v>32</v>
      </c>
      <c r="B2291" s="5" t="n">
        <v>732</v>
      </c>
    </row>
    <row r="2292" spans="1:5">
      <c r="A2292" s="4" t="s">
        <v>1331</v>
      </c>
      <c r="B2292" s="5" t="n">
        <v>1283</v>
      </c>
    </row>
    <row r="2293" spans="1:5">
      <c r="A2293" s="4" t="s">
        <v>1332</v>
      </c>
      <c r="B2293" s="5" t="n">
        <v>8851</v>
      </c>
    </row>
    <row r="2294" spans="1:5">
      <c r="A2294" s="4" t="s">
        <v>32</v>
      </c>
      <c r="B2294" s="5" t="n">
        <v>732</v>
      </c>
    </row>
    <row r="2295" spans="1:5">
      <c r="A2295" s="4" t="s">
        <v>123</v>
      </c>
      <c r="B2295" s="5" t="n">
        <v>9583</v>
      </c>
    </row>
    <row r="2296" spans="1:5">
      <c r="A2296" s="4" t="s">
        <v>1333</v>
      </c>
      <c r="B2296" s="5" t="n">
        <v>-718</v>
      </c>
    </row>
    <row r="2297" spans="1:5">
      <c r="A2297" s="4" t="s">
        <v>1510</v>
      </c>
    </row>
    <row r="2298" spans="1:5">
      <c r="A2298" s="3" t="s">
        <v>1328</v>
      </c>
    </row>
    <row r="2299" spans="1:5">
      <c r="A2299" s="4" t="s">
        <v>1329</v>
      </c>
      <c r="B2299" s="5" t="n">
        <v>0</v>
      </c>
    </row>
    <row r="2300" spans="1:5">
      <c r="A2300" s="4" t="s">
        <v>1330</v>
      </c>
      <c r="B2300" s="5" t="n">
        <v>39911</v>
      </c>
    </row>
    <row r="2301" spans="1:5">
      <c r="A2301" s="4" t="s">
        <v>32</v>
      </c>
      <c r="B2301" s="5" t="n">
        <v>4086</v>
      </c>
    </row>
    <row r="2302" spans="1:5">
      <c r="A2302" s="4" t="s">
        <v>1331</v>
      </c>
      <c r="B2302" s="5" t="n">
        <v>1387</v>
      </c>
    </row>
    <row r="2303" spans="1:5">
      <c r="A2303" s="4" t="s">
        <v>1332</v>
      </c>
      <c r="B2303" s="5" t="n">
        <v>41298</v>
      </c>
    </row>
    <row r="2304" spans="1:5">
      <c r="A2304" s="4" t="s">
        <v>32</v>
      </c>
      <c r="B2304" s="5" t="n">
        <v>4086</v>
      </c>
    </row>
    <row r="2305" spans="1:5">
      <c r="A2305" s="4" t="s">
        <v>123</v>
      </c>
      <c r="B2305" s="5" t="n">
        <v>45384</v>
      </c>
    </row>
    <row r="2306" spans="1:5">
      <c r="A2306" s="4" t="s">
        <v>1333</v>
      </c>
      <c r="B2306" s="5" t="n">
        <v>-4893</v>
      </c>
    </row>
    <row r="2307" spans="1:5">
      <c r="A2307" s="4" t="s">
        <v>1511</v>
      </c>
    </row>
    <row r="2308" spans="1:5">
      <c r="A2308" s="3" t="s">
        <v>1328</v>
      </c>
    </row>
    <row r="2309" spans="1:5">
      <c r="A2309" s="4" t="s">
        <v>1329</v>
      </c>
      <c r="B2309" s="5" t="n">
        <v>0</v>
      </c>
    </row>
    <row r="2310" spans="1:5">
      <c r="A2310" s="4" t="s">
        <v>1330</v>
      </c>
      <c r="B2310" s="5" t="n">
        <v>4427</v>
      </c>
    </row>
    <row r="2311" spans="1:5">
      <c r="A2311" s="4" t="s">
        <v>32</v>
      </c>
      <c r="B2311" s="5" t="n">
        <v>1528</v>
      </c>
    </row>
    <row r="2312" spans="1:5">
      <c r="A2312" s="4" t="s">
        <v>1331</v>
      </c>
      <c r="B2312" s="5" t="n">
        <v>0</v>
      </c>
    </row>
    <row r="2313" spans="1:5">
      <c r="A2313" s="4" t="s">
        <v>1332</v>
      </c>
      <c r="B2313" s="5" t="n">
        <v>4427</v>
      </c>
    </row>
    <row r="2314" spans="1:5">
      <c r="A2314" s="4" t="s">
        <v>32</v>
      </c>
      <c r="B2314" s="5" t="n">
        <v>1528</v>
      </c>
    </row>
    <row r="2315" spans="1:5">
      <c r="A2315" s="4" t="s">
        <v>123</v>
      </c>
      <c r="B2315" s="5" t="n">
        <v>5955</v>
      </c>
    </row>
    <row r="2316" spans="1:5">
      <c r="A2316" s="4" t="s">
        <v>1333</v>
      </c>
      <c r="B2316" s="5" t="n">
        <v>-617</v>
      </c>
    </row>
    <row r="2317" spans="1:5">
      <c r="A2317" s="4" t="s">
        <v>1512</v>
      </c>
    </row>
    <row r="2318" spans="1:5">
      <c r="A2318" s="3" t="s">
        <v>1328</v>
      </c>
    </row>
    <row r="2319" spans="1:5">
      <c r="A2319" s="4" t="s">
        <v>1329</v>
      </c>
      <c r="B2319" s="5" t="n">
        <v>0</v>
      </c>
    </row>
    <row r="2320" spans="1:5">
      <c r="A2320" s="4" t="s">
        <v>1330</v>
      </c>
      <c r="B2320" s="5" t="n">
        <v>7681</v>
      </c>
    </row>
    <row r="2321" spans="1:5">
      <c r="A2321" s="4" t="s">
        <v>32</v>
      </c>
      <c r="B2321" s="5" t="n">
        <v>486</v>
      </c>
    </row>
    <row r="2322" spans="1:5">
      <c r="A2322" s="4" t="s">
        <v>1331</v>
      </c>
      <c r="B2322" s="5" t="n">
        <v>0</v>
      </c>
    </row>
    <row r="2323" spans="1:5">
      <c r="A2323" s="4" t="s">
        <v>1332</v>
      </c>
      <c r="B2323" s="5" t="n">
        <v>7681</v>
      </c>
    </row>
    <row r="2324" spans="1:5">
      <c r="A2324" s="4" t="s">
        <v>32</v>
      </c>
      <c r="B2324" s="5" t="n">
        <v>486</v>
      </c>
    </row>
    <row r="2325" spans="1:5">
      <c r="A2325" s="4" t="s">
        <v>123</v>
      </c>
      <c r="B2325" s="5" t="n">
        <v>8167</v>
      </c>
    </row>
    <row r="2326" spans="1:5">
      <c r="A2326" s="4" t="s">
        <v>1333</v>
      </c>
      <c r="B2326" s="5" t="n">
        <v>-835</v>
      </c>
    </row>
    <row r="2327" spans="1:5">
      <c r="A2327" s="4" t="s">
        <v>580</v>
      </c>
    </row>
    <row r="2328" spans="1:5">
      <c r="A2328" s="3" t="s">
        <v>1328</v>
      </c>
    </row>
    <row r="2329" spans="1:5">
      <c r="A2329" s="4" t="s">
        <v>1329</v>
      </c>
      <c r="B2329" s="5" t="n">
        <v>0</v>
      </c>
    </row>
    <row r="2330" spans="1:5">
      <c r="A2330" s="4" t="s">
        <v>1330</v>
      </c>
      <c r="B2330" s="5" t="n">
        <v>2586</v>
      </c>
    </row>
    <row r="2331" spans="1:5">
      <c r="A2331" s="4" t="s">
        <v>32</v>
      </c>
      <c r="B2331" s="5" t="n">
        <v>1589</v>
      </c>
    </row>
    <row r="2332" spans="1:5">
      <c r="A2332" s="4" t="s">
        <v>1331</v>
      </c>
      <c r="B2332" s="5" t="n">
        <v>0</v>
      </c>
    </row>
    <row r="2333" spans="1:5">
      <c r="A2333" s="4" t="s">
        <v>1332</v>
      </c>
      <c r="B2333" s="5" t="n">
        <v>2586</v>
      </c>
    </row>
    <row r="2334" spans="1:5">
      <c r="A2334" s="4" t="s">
        <v>32</v>
      </c>
      <c r="B2334" s="5" t="n">
        <v>1589</v>
      </c>
    </row>
    <row r="2335" spans="1:5">
      <c r="A2335" s="4" t="s">
        <v>123</v>
      </c>
      <c r="B2335" s="5" t="n">
        <v>4175</v>
      </c>
    </row>
    <row r="2336" spans="1:5">
      <c r="A2336" s="4" t="s">
        <v>1333</v>
      </c>
      <c r="B2336" s="5" t="n">
        <v>-331</v>
      </c>
    </row>
    <row r="2337" spans="1:5">
      <c r="A2337" s="4" t="s">
        <v>1513</v>
      </c>
    </row>
    <row r="2338" spans="1:5">
      <c r="A2338" s="3" t="s">
        <v>1328</v>
      </c>
    </row>
    <row r="2339" spans="1:5">
      <c r="A2339" s="4" t="s">
        <v>1329</v>
      </c>
      <c r="B2339" s="5" t="n">
        <v>0</v>
      </c>
    </row>
    <row r="2340" spans="1:5">
      <c r="A2340" s="4" t="s">
        <v>1330</v>
      </c>
      <c r="B2340" s="5" t="n">
        <v>6740</v>
      </c>
    </row>
    <row r="2341" spans="1:5">
      <c r="A2341" s="4" t="s">
        <v>32</v>
      </c>
      <c r="B2341" s="5" t="n">
        <v>2839</v>
      </c>
    </row>
    <row r="2342" spans="1:5">
      <c r="A2342" s="4" t="s">
        <v>1331</v>
      </c>
      <c r="B2342" s="5" t="n">
        <v>0</v>
      </c>
    </row>
    <row r="2343" spans="1:5">
      <c r="A2343" s="4" t="s">
        <v>1332</v>
      </c>
      <c r="B2343" s="5" t="n">
        <v>6740</v>
      </c>
    </row>
    <row r="2344" spans="1:5">
      <c r="A2344" s="4" t="s">
        <v>32</v>
      </c>
      <c r="B2344" s="5" t="n">
        <v>2839</v>
      </c>
    </row>
    <row r="2345" spans="1:5">
      <c r="A2345" s="4" t="s">
        <v>123</v>
      </c>
      <c r="B2345" s="5" t="n">
        <v>9579</v>
      </c>
    </row>
    <row r="2346" spans="1:5">
      <c r="A2346" s="4" t="s">
        <v>1333</v>
      </c>
      <c r="B2346" s="5" t="n">
        <v>-1412</v>
      </c>
    </row>
    <row r="2347" spans="1:5">
      <c r="A2347" s="4" t="s">
        <v>1514</v>
      </c>
    </row>
    <row r="2348" spans="1:5">
      <c r="A2348" s="3" t="s">
        <v>1328</v>
      </c>
    </row>
    <row r="2349" spans="1:5">
      <c r="A2349" s="4" t="s">
        <v>1329</v>
      </c>
      <c r="B2349" s="5" t="n">
        <v>-2693</v>
      </c>
    </row>
    <row r="2350" spans="1:5">
      <c r="A2350" s="4" t="s">
        <v>1330</v>
      </c>
      <c r="B2350" s="5" t="n">
        <v>3879</v>
      </c>
    </row>
    <row r="2351" spans="1:5">
      <c r="A2351" s="4" t="s">
        <v>32</v>
      </c>
      <c r="B2351" s="5" t="n">
        <v>252</v>
      </c>
    </row>
    <row r="2352" spans="1:5">
      <c r="A2352" s="4" t="s">
        <v>1331</v>
      </c>
      <c r="B2352" s="5" t="n">
        <v>13</v>
      </c>
    </row>
    <row r="2353" spans="1:5">
      <c r="A2353" s="4" t="s">
        <v>1332</v>
      </c>
      <c r="B2353" s="5" t="n">
        <v>3892</v>
      </c>
    </row>
    <row r="2354" spans="1:5">
      <c r="A2354" s="4" t="s">
        <v>32</v>
      </c>
      <c r="B2354" s="5" t="n">
        <v>252</v>
      </c>
    </row>
    <row r="2355" spans="1:5">
      <c r="A2355" s="4" t="s">
        <v>123</v>
      </c>
      <c r="B2355" s="5" t="n">
        <v>4144</v>
      </c>
    </row>
    <row r="2356" spans="1:5">
      <c r="A2356" s="4" t="s">
        <v>1333</v>
      </c>
      <c r="B2356" s="5" t="n">
        <v>-761</v>
      </c>
    </row>
    <row r="2357" spans="1:5">
      <c r="A2357" s="4" t="s">
        <v>1515</v>
      </c>
    </row>
    <row r="2358" spans="1:5">
      <c r="A2358" s="3" t="s">
        <v>1328</v>
      </c>
    </row>
    <row r="2359" spans="1:5">
      <c r="A2359" s="4" t="s">
        <v>1329</v>
      </c>
      <c r="B2359" s="5" t="n">
        <v>0</v>
      </c>
    </row>
    <row r="2360" spans="1:5">
      <c r="A2360" s="4" t="s">
        <v>1330</v>
      </c>
      <c r="B2360" s="5" t="n">
        <v>6035</v>
      </c>
    </row>
    <row r="2361" spans="1:5">
      <c r="A2361" s="4" t="s">
        <v>32</v>
      </c>
      <c r="B2361" s="5" t="n">
        <v>626</v>
      </c>
    </row>
    <row r="2362" spans="1:5">
      <c r="A2362" s="4" t="s">
        <v>1331</v>
      </c>
      <c r="B2362" s="5" t="n">
        <v>0</v>
      </c>
    </row>
    <row r="2363" spans="1:5">
      <c r="A2363" s="4" t="s">
        <v>1332</v>
      </c>
      <c r="B2363" s="5" t="n">
        <v>6035</v>
      </c>
    </row>
    <row r="2364" spans="1:5">
      <c r="A2364" s="4" t="s">
        <v>32</v>
      </c>
      <c r="B2364" s="5" t="n">
        <v>626</v>
      </c>
    </row>
    <row r="2365" spans="1:5">
      <c r="A2365" s="4" t="s">
        <v>123</v>
      </c>
      <c r="B2365" s="5" t="n">
        <v>6661</v>
      </c>
    </row>
    <row r="2366" spans="1:5">
      <c r="A2366" s="4" t="s">
        <v>1333</v>
      </c>
      <c r="B2366" s="5" t="n">
        <v>-516</v>
      </c>
    </row>
    <row r="2367" spans="1:5">
      <c r="A2367" s="4" t="s">
        <v>1516</v>
      </c>
    </row>
    <row r="2368" spans="1:5">
      <c r="A2368" s="3" t="s">
        <v>1328</v>
      </c>
    </row>
    <row r="2369" spans="1:5">
      <c r="A2369" s="4" t="s">
        <v>1329</v>
      </c>
      <c r="B2369" s="5" t="n">
        <v>0</v>
      </c>
    </row>
    <row r="2370" spans="1:5">
      <c r="A2370" s="4" t="s">
        <v>1330</v>
      </c>
      <c r="B2370" s="5" t="n">
        <v>3091</v>
      </c>
    </row>
    <row r="2371" spans="1:5">
      <c r="A2371" s="4" t="s">
        <v>32</v>
      </c>
      <c r="B2371" s="5" t="n">
        <v>343</v>
      </c>
    </row>
    <row r="2372" spans="1:5">
      <c r="A2372" s="4" t="s">
        <v>1331</v>
      </c>
      <c r="B2372" s="5" t="n">
        <v>0</v>
      </c>
    </row>
    <row r="2373" spans="1:5">
      <c r="A2373" s="4" t="s">
        <v>1332</v>
      </c>
      <c r="B2373" s="5" t="n">
        <v>3091</v>
      </c>
    </row>
    <row r="2374" spans="1:5">
      <c r="A2374" s="4" t="s">
        <v>32</v>
      </c>
      <c r="B2374" s="5" t="n">
        <v>343</v>
      </c>
    </row>
    <row r="2375" spans="1:5">
      <c r="A2375" s="4" t="s">
        <v>123</v>
      </c>
      <c r="B2375" s="5" t="n">
        <v>3434</v>
      </c>
    </row>
    <row r="2376" spans="1:5">
      <c r="A2376" s="4" t="s">
        <v>1333</v>
      </c>
      <c r="B2376" s="5" t="n">
        <v>-399</v>
      </c>
    </row>
    <row r="2377" spans="1:5">
      <c r="A2377" s="4" t="s">
        <v>1517</v>
      </c>
    </row>
    <row r="2378" spans="1:5">
      <c r="A2378" s="3" t="s">
        <v>1328</v>
      </c>
    </row>
    <row r="2379" spans="1:5">
      <c r="A2379" s="4" t="s">
        <v>1329</v>
      </c>
      <c r="B2379" s="5" t="n">
        <v>0</v>
      </c>
    </row>
    <row r="2380" spans="1:5">
      <c r="A2380" s="4" t="s">
        <v>1330</v>
      </c>
      <c r="B2380" s="5" t="n">
        <v>13296</v>
      </c>
    </row>
    <row r="2381" spans="1:5">
      <c r="A2381" s="4" t="s">
        <v>32</v>
      </c>
      <c r="B2381" s="5" t="n">
        <v>731</v>
      </c>
    </row>
    <row r="2382" spans="1:5">
      <c r="A2382" s="4" t="s">
        <v>1331</v>
      </c>
      <c r="B2382" s="5" t="n">
        <v>952</v>
      </c>
    </row>
    <row r="2383" spans="1:5">
      <c r="A2383" s="4" t="s">
        <v>1332</v>
      </c>
      <c r="B2383" s="5" t="n">
        <v>14248</v>
      </c>
    </row>
    <row r="2384" spans="1:5">
      <c r="A2384" s="4" t="s">
        <v>32</v>
      </c>
      <c r="B2384" s="5" t="n">
        <v>731</v>
      </c>
    </row>
    <row r="2385" spans="1:5">
      <c r="A2385" s="4" t="s">
        <v>123</v>
      </c>
      <c r="B2385" s="5" t="n">
        <v>14979</v>
      </c>
    </row>
    <row r="2386" spans="1:5">
      <c r="A2386" s="4" t="s">
        <v>1333</v>
      </c>
      <c r="B2386" s="5" t="n">
        <v>-1810</v>
      </c>
    </row>
    <row r="2387" spans="1:5">
      <c r="A2387" s="4" t="s">
        <v>552</v>
      </c>
    </row>
    <row r="2388" spans="1:5">
      <c r="A2388" s="3" t="s">
        <v>1328</v>
      </c>
    </row>
    <row r="2389" spans="1:5">
      <c r="A2389" s="4" t="s">
        <v>1329</v>
      </c>
      <c r="B2389" s="5" t="n">
        <v>0</v>
      </c>
    </row>
    <row r="2390" spans="1:5">
      <c r="A2390" s="4" t="s">
        <v>1330</v>
      </c>
      <c r="B2390" s="5" t="n">
        <v>3632</v>
      </c>
    </row>
    <row r="2391" spans="1:5">
      <c r="A2391" s="4" t="s">
        <v>32</v>
      </c>
      <c r="B2391" s="5" t="n">
        <v>1233</v>
      </c>
    </row>
    <row r="2392" spans="1:5">
      <c r="A2392" s="4" t="s">
        <v>1331</v>
      </c>
      <c r="B2392" s="5" t="n">
        <v>0</v>
      </c>
    </row>
    <row r="2393" spans="1:5">
      <c r="A2393" s="4" t="s">
        <v>1332</v>
      </c>
      <c r="B2393" s="5" t="n">
        <v>3632</v>
      </c>
    </row>
    <row r="2394" spans="1:5">
      <c r="A2394" s="4" t="s">
        <v>32</v>
      </c>
      <c r="B2394" s="5" t="n">
        <v>1233</v>
      </c>
    </row>
    <row r="2395" spans="1:5">
      <c r="A2395" s="4" t="s">
        <v>123</v>
      </c>
      <c r="B2395" s="5" t="n">
        <v>4865</v>
      </c>
    </row>
    <row r="2396" spans="1:5">
      <c r="A2396" s="4" t="s">
        <v>1333</v>
      </c>
      <c r="B2396" s="5" t="n">
        <v>-69</v>
      </c>
    </row>
    <row r="2397" spans="1:5">
      <c r="A2397" s="4" t="s">
        <v>1518</v>
      </c>
    </row>
    <row r="2398" spans="1:5">
      <c r="A2398" s="3" t="s">
        <v>1328</v>
      </c>
    </row>
    <row r="2399" spans="1:5">
      <c r="A2399" s="4" t="s">
        <v>1329</v>
      </c>
      <c r="B2399" s="5" t="n">
        <v>0</v>
      </c>
    </row>
    <row r="2400" spans="1:5">
      <c r="A2400" s="4" t="s">
        <v>1330</v>
      </c>
      <c r="B2400" s="5" t="n">
        <v>2676</v>
      </c>
    </row>
    <row r="2401" spans="1:5">
      <c r="A2401" s="4" t="s">
        <v>32</v>
      </c>
      <c r="B2401" s="5" t="n">
        <v>1242</v>
      </c>
    </row>
    <row r="2402" spans="1:5">
      <c r="A2402" s="4" t="s">
        <v>1331</v>
      </c>
      <c r="B2402" s="5" t="n">
        <v>266</v>
      </c>
    </row>
    <row r="2403" spans="1:5">
      <c r="A2403" s="4" t="s">
        <v>1332</v>
      </c>
      <c r="B2403" s="5" t="n">
        <v>2942</v>
      </c>
    </row>
    <row r="2404" spans="1:5">
      <c r="A2404" s="4" t="s">
        <v>32</v>
      </c>
      <c r="B2404" s="5" t="n">
        <v>1242</v>
      </c>
    </row>
    <row r="2405" spans="1:5">
      <c r="A2405" s="4" t="s">
        <v>123</v>
      </c>
      <c r="B2405" s="5" t="n">
        <v>4184</v>
      </c>
    </row>
    <row r="2406" spans="1:5">
      <c r="A2406" s="4" t="s">
        <v>1333</v>
      </c>
      <c r="B2406" s="5" t="n">
        <v>-587</v>
      </c>
    </row>
    <row r="2407" spans="1:5">
      <c r="A2407" s="4" t="s">
        <v>1519</v>
      </c>
    </row>
    <row r="2408" spans="1:5">
      <c r="A2408" s="3" t="s">
        <v>1328</v>
      </c>
    </row>
    <row r="2409" spans="1:5">
      <c r="A2409" s="4" t="s">
        <v>1329</v>
      </c>
      <c r="B2409" s="5" t="n">
        <v>-15443</v>
      </c>
    </row>
    <row r="2410" spans="1:5">
      <c r="A2410" s="4" t="s">
        <v>1330</v>
      </c>
      <c r="B2410" s="5" t="n">
        <v>18875</v>
      </c>
    </row>
    <row r="2411" spans="1:5">
      <c r="A2411" s="4" t="s">
        <v>32</v>
      </c>
      <c r="B2411" s="5" t="n">
        <v>1435</v>
      </c>
    </row>
    <row r="2412" spans="1:5">
      <c r="A2412" s="4" t="s">
        <v>1331</v>
      </c>
      <c r="B2412" s="5" t="n">
        <v>7468</v>
      </c>
    </row>
    <row r="2413" spans="1:5">
      <c r="A2413" s="4" t="s">
        <v>1332</v>
      </c>
      <c r="B2413" s="5" t="n">
        <v>26343</v>
      </c>
    </row>
    <row r="2414" spans="1:5">
      <c r="A2414" s="4" t="s">
        <v>32</v>
      </c>
      <c r="B2414" s="5" t="n">
        <v>1435</v>
      </c>
    </row>
    <row r="2415" spans="1:5">
      <c r="A2415" s="4" t="s">
        <v>123</v>
      </c>
      <c r="B2415" s="5" t="n">
        <v>27778</v>
      </c>
    </row>
    <row r="2416" spans="1:5">
      <c r="A2416" s="4" t="s">
        <v>1333</v>
      </c>
      <c r="B2416" s="5" t="n">
        <v>-3936</v>
      </c>
    </row>
    <row r="2417" spans="1:5">
      <c r="A2417" s="4" t="s">
        <v>600</v>
      </c>
    </row>
    <row r="2418" spans="1:5">
      <c r="A2418" s="3" t="s">
        <v>1328</v>
      </c>
    </row>
    <row r="2419" spans="1:5">
      <c r="A2419" s="4" t="s">
        <v>1329</v>
      </c>
      <c r="B2419" s="5" t="n">
        <v>0</v>
      </c>
    </row>
    <row r="2420" spans="1:5">
      <c r="A2420" s="4" t="s">
        <v>1330</v>
      </c>
      <c r="B2420" s="5" t="n">
        <v>2211</v>
      </c>
    </row>
    <row r="2421" spans="1:5">
      <c r="A2421" s="4" t="s">
        <v>32</v>
      </c>
      <c r="B2421" s="5" t="n">
        <v>746</v>
      </c>
    </row>
    <row r="2422" spans="1:5">
      <c r="A2422" s="4" t="s">
        <v>1331</v>
      </c>
      <c r="B2422" s="5" t="n">
        <v>5</v>
      </c>
    </row>
    <row r="2423" spans="1:5">
      <c r="A2423" s="4" t="s">
        <v>1332</v>
      </c>
      <c r="B2423" s="5" t="n">
        <v>2216</v>
      </c>
    </row>
    <row r="2424" spans="1:5">
      <c r="A2424" s="4" t="s">
        <v>32</v>
      </c>
      <c r="B2424" s="5" t="n">
        <v>746</v>
      </c>
    </row>
    <row r="2425" spans="1:5">
      <c r="A2425" s="4" t="s">
        <v>123</v>
      </c>
      <c r="B2425" s="5" t="n">
        <v>2962</v>
      </c>
    </row>
    <row r="2426" spans="1:5">
      <c r="A2426" s="4" t="s">
        <v>1333</v>
      </c>
      <c r="B2426" s="5" t="n">
        <v>-159</v>
      </c>
    </row>
    <row r="2427" spans="1:5">
      <c r="A2427" s="4" t="s">
        <v>1520</v>
      </c>
    </row>
    <row r="2428" spans="1:5">
      <c r="A2428" s="3" t="s">
        <v>1328</v>
      </c>
    </row>
    <row r="2429" spans="1:5">
      <c r="A2429" s="4" t="s">
        <v>1329</v>
      </c>
      <c r="B2429" s="5" t="n">
        <v>0</v>
      </c>
    </row>
    <row r="2430" spans="1:5">
      <c r="A2430" s="4" t="s">
        <v>1330</v>
      </c>
      <c r="B2430" s="5" t="n">
        <v>9199</v>
      </c>
    </row>
    <row r="2431" spans="1:5">
      <c r="A2431" s="4" t="s">
        <v>32</v>
      </c>
      <c r="B2431" s="5" t="n">
        <v>1614</v>
      </c>
    </row>
    <row r="2432" spans="1:5">
      <c r="A2432" s="4" t="s">
        <v>1331</v>
      </c>
      <c r="B2432" s="5" t="n">
        <v>1373</v>
      </c>
    </row>
    <row r="2433" spans="1:5">
      <c r="A2433" s="4" t="s">
        <v>1332</v>
      </c>
      <c r="B2433" s="5" t="n">
        <v>10572</v>
      </c>
    </row>
    <row r="2434" spans="1:5">
      <c r="A2434" s="4" t="s">
        <v>32</v>
      </c>
      <c r="B2434" s="5" t="n">
        <v>1614</v>
      </c>
    </row>
    <row r="2435" spans="1:5">
      <c r="A2435" s="4" t="s">
        <v>123</v>
      </c>
      <c r="B2435" s="5" t="n">
        <v>12186</v>
      </c>
    </row>
    <row r="2436" spans="1:5">
      <c r="A2436" s="4" t="s">
        <v>1333</v>
      </c>
      <c r="B2436" s="5" t="n">
        <v>-827</v>
      </c>
    </row>
    <row r="2437" spans="1:5">
      <c r="A2437" s="4" t="s">
        <v>596</v>
      </c>
    </row>
    <row r="2438" spans="1:5">
      <c r="A2438" s="3" t="s">
        <v>1328</v>
      </c>
    </row>
    <row r="2439" spans="1:5">
      <c r="A2439" s="4" t="s">
        <v>1329</v>
      </c>
      <c r="B2439" s="5" t="n">
        <v>0</v>
      </c>
    </row>
    <row r="2440" spans="1:5">
      <c r="A2440" s="4" t="s">
        <v>1330</v>
      </c>
      <c r="B2440" s="5" t="n">
        <v>20763</v>
      </c>
    </row>
    <row r="2441" spans="1:5">
      <c r="A2441" s="4" t="s">
        <v>32</v>
      </c>
      <c r="B2441" s="5" t="n">
        <v>2431</v>
      </c>
    </row>
    <row r="2442" spans="1:5">
      <c r="A2442" s="4" t="s">
        <v>1331</v>
      </c>
      <c r="B2442" s="5" t="n">
        <v>156</v>
      </c>
    </row>
    <row r="2443" spans="1:5">
      <c r="A2443" s="4" t="s">
        <v>1332</v>
      </c>
      <c r="B2443" s="5" t="n">
        <v>20919</v>
      </c>
    </row>
    <row r="2444" spans="1:5">
      <c r="A2444" s="4" t="s">
        <v>32</v>
      </c>
      <c r="B2444" s="5" t="n">
        <v>2431</v>
      </c>
    </row>
    <row r="2445" spans="1:5">
      <c r="A2445" s="4" t="s">
        <v>123</v>
      </c>
      <c r="B2445" s="5" t="n">
        <v>23350</v>
      </c>
    </row>
    <row r="2446" spans="1:5">
      <c r="A2446" s="4" t="s">
        <v>1333</v>
      </c>
      <c r="B2446" s="5" t="n">
        <v>-987</v>
      </c>
    </row>
    <row r="2447" spans="1:5">
      <c r="A2447" s="4" t="s">
        <v>1521</v>
      </c>
    </row>
    <row r="2448" spans="1:5">
      <c r="A2448" s="3" t="s">
        <v>1328</v>
      </c>
    </row>
    <row r="2449" spans="1:5">
      <c r="A2449" s="4" t="s">
        <v>1329</v>
      </c>
      <c r="B2449" s="5" t="n">
        <v>0</v>
      </c>
    </row>
    <row r="2450" spans="1:5">
      <c r="A2450" s="4" t="s">
        <v>1330</v>
      </c>
      <c r="B2450" s="5" t="n">
        <v>4839</v>
      </c>
    </row>
    <row r="2451" spans="1:5">
      <c r="A2451" s="4" t="s">
        <v>32</v>
      </c>
      <c r="B2451" s="5" t="n">
        <v>1339</v>
      </c>
    </row>
    <row r="2452" spans="1:5">
      <c r="A2452" s="4" t="s">
        <v>1331</v>
      </c>
      <c r="B2452" s="5" t="n">
        <v>0</v>
      </c>
    </row>
    <row r="2453" spans="1:5">
      <c r="A2453" s="4" t="s">
        <v>1332</v>
      </c>
      <c r="B2453" s="5" t="n">
        <v>4839</v>
      </c>
    </row>
    <row r="2454" spans="1:5">
      <c r="A2454" s="4" t="s">
        <v>32</v>
      </c>
      <c r="B2454" s="5" t="n">
        <v>1339</v>
      </c>
    </row>
    <row r="2455" spans="1:5">
      <c r="A2455" s="4" t="s">
        <v>123</v>
      </c>
      <c r="B2455" s="5" t="n">
        <v>6178</v>
      </c>
    </row>
    <row r="2456" spans="1:5">
      <c r="A2456" s="4" t="s">
        <v>1333</v>
      </c>
      <c r="B2456" s="5" t="n">
        <v>-768</v>
      </c>
    </row>
    <row r="2457" spans="1:5">
      <c r="A2457" s="4" t="s">
        <v>1522</v>
      </c>
    </row>
    <row r="2458" spans="1:5">
      <c r="A2458" s="3" t="s">
        <v>1328</v>
      </c>
    </row>
    <row r="2459" spans="1:5">
      <c r="A2459" s="4" t="s">
        <v>1329</v>
      </c>
      <c r="B2459" s="5" t="n">
        <v>0</v>
      </c>
    </row>
    <row r="2460" spans="1:5">
      <c r="A2460" s="4" t="s">
        <v>1330</v>
      </c>
      <c r="B2460" s="5" t="n">
        <v>1996</v>
      </c>
    </row>
    <row r="2461" spans="1:5">
      <c r="A2461" s="4" t="s">
        <v>32</v>
      </c>
      <c r="B2461" s="5" t="n">
        <v>721</v>
      </c>
    </row>
    <row r="2462" spans="1:5">
      <c r="A2462" s="4" t="s">
        <v>1331</v>
      </c>
      <c r="B2462" s="5" t="n">
        <v>0</v>
      </c>
    </row>
    <row r="2463" spans="1:5">
      <c r="A2463" s="4" t="s">
        <v>1332</v>
      </c>
      <c r="B2463" s="5" t="n">
        <v>1996</v>
      </c>
    </row>
    <row r="2464" spans="1:5">
      <c r="A2464" s="4" t="s">
        <v>32</v>
      </c>
      <c r="B2464" s="5" t="n">
        <v>721</v>
      </c>
    </row>
    <row r="2465" spans="1:5">
      <c r="A2465" s="4" t="s">
        <v>123</v>
      </c>
      <c r="B2465" s="5" t="n">
        <v>2717</v>
      </c>
    </row>
    <row r="2466" spans="1:5">
      <c r="A2466" s="4" t="s">
        <v>1333</v>
      </c>
      <c r="B2466" s="5" t="n">
        <v>-356</v>
      </c>
    </row>
    <row r="2467" spans="1:5">
      <c r="A2467" s="4" t="s">
        <v>536</v>
      </c>
    </row>
    <row r="2468" spans="1:5">
      <c r="A2468" s="3" t="s">
        <v>1328</v>
      </c>
    </row>
    <row r="2469" spans="1:5">
      <c r="A2469" s="4" t="s">
        <v>1329</v>
      </c>
      <c r="B2469" s="5" t="n">
        <v>0</v>
      </c>
    </row>
    <row r="2470" spans="1:5">
      <c r="A2470" s="4" t="s">
        <v>1330</v>
      </c>
      <c r="B2470" s="5" t="n">
        <v>10696</v>
      </c>
    </row>
    <row r="2471" spans="1:5">
      <c r="A2471" s="4" t="s">
        <v>32</v>
      </c>
      <c r="B2471" s="5" t="n">
        <v>2414</v>
      </c>
    </row>
    <row r="2472" spans="1:5">
      <c r="A2472" s="4" t="s">
        <v>1331</v>
      </c>
      <c r="B2472" s="5" t="n">
        <v>0</v>
      </c>
    </row>
    <row r="2473" spans="1:5">
      <c r="A2473" s="4" t="s">
        <v>1332</v>
      </c>
      <c r="B2473" s="5" t="n">
        <v>10696</v>
      </c>
    </row>
    <row r="2474" spans="1:5">
      <c r="A2474" s="4" t="s">
        <v>32</v>
      </c>
      <c r="B2474" s="5" t="n">
        <v>2414</v>
      </c>
    </row>
    <row r="2475" spans="1:5">
      <c r="A2475" s="4" t="s">
        <v>123</v>
      </c>
      <c r="B2475" s="5" t="n">
        <v>13110</v>
      </c>
    </row>
    <row r="2476" spans="1:5">
      <c r="A2476" s="4" t="s">
        <v>1333</v>
      </c>
      <c r="B2476" s="5" t="n">
        <v>-263</v>
      </c>
    </row>
    <row r="2477" spans="1:5">
      <c r="A2477" s="4" t="s">
        <v>725</v>
      </c>
    </row>
    <row r="2478" spans="1:5">
      <c r="A2478" s="3" t="s">
        <v>1328</v>
      </c>
    </row>
    <row r="2479" spans="1:5">
      <c r="A2479" s="4" t="s">
        <v>1329</v>
      </c>
      <c r="B2479" s="5" t="n">
        <v>0</v>
      </c>
    </row>
    <row r="2480" spans="1:5">
      <c r="A2480" s="4" t="s">
        <v>1330</v>
      </c>
      <c r="B2480" s="5" t="n">
        <v>2989</v>
      </c>
    </row>
    <row r="2481" spans="1:5">
      <c r="A2481" s="4" t="s">
        <v>32</v>
      </c>
      <c r="B2481" s="5" t="n">
        <v>145</v>
      </c>
    </row>
    <row r="2482" spans="1:5">
      <c r="A2482" s="4" t="s">
        <v>1331</v>
      </c>
      <c r="B2482" s="5" t="n">
        <v>343</v>
      </c>
    </row>
    <row r="2483" spans="1:5">
      <c r="A2483" s="4" t="s">
        <v>1332</v>
      </c>
      <c r="B2483" s="5" t="n">
        <v>3332</v>
      </c>
    </row>
    <row r="2484" spans="1:5">
      <c r="A2484" s="4" t="s">
        <v>32</v>
      </c>
      <c r="B2484" s="5" t="n">
        <v>145</v>
      </c>
    </row>
    <row r="2485" spans="1:5">
      <c r="A2485" s="4" t="s">
        <v>123</v>
      </c>
      <c r="B2485" s="5" t="n">
        <v>3477</v>
      </c>
    </row>
    <row r="2486" spans="1:5">
      <c r="A2486" s="4" t="s">
        <v>1333</v>
      </c>
      <c r="B2486" s="5" t="n">
        <v>-1293</v>
      </c>
    </row>
    <row r="2487" spans="1:5">
      <c r="A2487" s="4" t="s">
        <v>1523</v>
      </c>
    </row>
    <row r="2488" spans="1:5">
      <c r="A2488" s="3" t="s">
        <v>1328</v>
      </c>
    </row>
    <row r="2489" spans="1:5">
      <c r="A2489" s="4" t="s">
        <v>1329</v>
      </c>
      <c r="B2489" s="5" t="n">
        <v>-1539</v>
      </c>
    </row>
    <row r="2490" spans="1:5">
      <c r="A2490" s="4" t="s">
        <v>1330</v>
      </c>
      <c r="B2490" s="5" t="n">
        <v>1493</v>
      </c>
    </row>
    <row r="2491" spans="1:5">
      <c r="A2491" s="4" t="s">
        <v>32</v>
      </c>
      <c r="B2491" s="5" t="n">
        <v>276</v>
      </c>
    </row>
    <row r="2492" spans="1:5">
      <c r="A2492" s="4" t="s">
        <v>1331</v>
      </c>
      <c r="B2492" s="5" t="n">
        <v>252</v>
      </c>
    </row>
    <row r="2493" spans="1:5">
      <c r="A2493" s="4" t="s">
        <v>1332</v>
      </c>
      <c r="B2493" s="5" t="n">
        <v>1745</v>
      </c>
    </row>
    <row r="2494" spans="1:5">
      <c r="A2494" s="4" t="s">
        <v>32</v>
      </c>
      <c r="B2494" s="5" t="n">
        <v>276</v>
      </c>
    </row>
    <row r="2495" spans="1:5">
      <c r="A2495" s="4" t="s">
        <v>123</v>
      </c>
      <c r="B2495" s="5" t="n">
        <v>2021</v>
      </c>
    </row>
    <row r="2496" spans="1:5">
      <c r="A2496" s="4" t="s">
        <v>1333</v>
      </c>
      <c r="B2496" s="5" t="n">
        <v>-306</v>
      </c>
    </row>
    <row r="2497" spans="1:5">
      <c r="A2497" s="4" t="s">
        <v>1524</v>
      </c>
    </row>
    <row r="2498" spans="1:5">
      <c r="A2498" s="3" t="s">
        <v>1328</v>
      </c>
    </row>
    <row r="2499" spans="1:5">
      <c r="A2499" s="4" t="s">
        <v>1329</v>
      </c>
      <c r="B2499" s="5" t="n">
        <v>0</v>
      </c>
    </row>
    <row r="2500" spans="1:5">
      <c r="A2500" s="4" t="s">
        <v>1330</v>
      </c>
      <c r="B2500" s="5" t="n">
        <v>5770</v>
      </c>
    </row>
    <row r="2501" spans="1:5">
      <c r="A2501" s="4" t="s">
        <v>32</v>
      </c>
      <c r="B2501" s="5" t="n">
        <v>1653</v>
      </c>
    </row>
    <row r="2502" spans="1:5">
      <c r="A2502" s="4" t="s">
        <v>1331</v>
      </c>
      <c r="B2502" s="5" t="n">
        <v>0</v>
      </c>
    </row>
    <row r="2503" spans="1:5">
      <c r="A2503" s="4" t="s">
        <v>1332</v>
      </c>
      <c r="B2503" s="5" t="n">
        <v>5770</v>
      </c>
    </row>
    <row r="2504" spans="1:5">
      <c r="A2504" s="4" t="s">
        <v>32</v>
      </c>
      <c r="B2504" s="5" t="n">
        <v>1653</v>
      </c>
    </row>
    <row r="2505" spans="1:5">
      <c r="A2505" s="4" t="s">
        <v>123</v>
      </c>
      <c r="B2505" s="5" t="n">
        <v>7423</v>
      </c>
    </row>
    <row r="2506" spans="1:5">
      <c r="A2506" s="4" t="s">
        <v>1333</v>
      </c>
      <c r="B2506" s="5" t="n">
        <v>-554</v>
      </c>
    </row>
    <row r="2507" spans="1:5">
      <c r="A2507" s="4" t="s">
        <v>1525</v>
      </c>
    </row>
    <row r="2508" spans="1:5">
      <c r="A2508" s="3" t="s">
        <v>1328</v>
      </c>
    </row>
    <row r="2509" spans="1:5">
      <c r="A2509" s="4" t="s">
        <v>1329</v>
      </c>
      <c r="B2509" s="5" t="n">
        <v>0</v>
      </c>
    </row>
    <row r="2510" spans="1:5">
      <c r="A2510" s="4" t="s">
        <v>1330</v>
      </c>
      <c r="B2510" s="5" t="n">
        <v>4152</v>
      </c>
    </row>
    <row r="2511" spans="1:5">
      <c r="A2511" s="4" t="s">
        <v>32</v>
      </c>
      <c r="B2511" s="5" t="n">
        <v>231</v>
      </c>
    </row>
    <row r="2512" spans="1:5">
      <c r="A2512" s="4" t="s">
        <v>1331</v>
      </c>
      <c r="B2512" s="5" t="n">
        <v>86</v>
      </c>
    </row>
    <row r="2513" spans="1:5">
      <c r="A2513" s="4" t="s">
        <v>1332</v>
      </c>
      <c r="B2513" s="5" t="n">
        <v>4238</v>
      </c>
    </row>
    <row r="2514" spans="1:5">
      <c r="A2514" s="4" t="s">
        <v>32</v>
      </c>
      <c r="B2514" s="5" t="n">
        <v>231</v>
      </c>
    </row>
    <row r="2515" spans="1:5">
      <c r="A2515" s="4" t="s">
        <v>123</v>
      </c>
      <c r="B2515" s="5" t="n">
        <v>4469</v>
      </c>
    </row>
    <row r="2516" spans="1:5">
      <c r="A2516" s="4" t="s">
        <v>1333</v>
      </c>
      <c r="B2516" s="5" t="n">
        <v>-372</v>
      </c>
    </row>
    <row r="2517" spans="1:5">
      <c r="A2517" s="4" t="s">
        <v>1526</v>
      </c>
    </row>
    <row r="2518" spans="1:5">
      <c r="A2518" s="3" t="s">
        <v>1328</v>
      </c>
    </row>
    <row r="2519" spans="1:5">
      <c r="A2519" s="4" t="s">
        <v>1329</v>
      </c>
      <c r="B2519" s="5" t="n">
        <v>0</v>
      </c>
    </row>
    <row r="2520" spans="1:5">
      <c r="A2520" s="4" t="s">
        <v>1330</v>
      </c>
      <c r="B2520" s="5" t="n">
        <v>2127</v>
      </c>
    </row>
    <row r="2521" spans="1:5">
      <c r="A2521" s="4" t="s">
        <v>32</v>
      </c>
      <c r="B2521" s="5" t="n">
        <v>158</v>
      </c>
    </row>
    <row r="2522" spans="1:5">
      <c r="A2522" s="4" t="s">
        <v>1331</v>
      </c>
      <c r="B2522" s="5" t="n">
        <v>0</v>
      </c>
    </row>
    <row r="2523" spans="1:5">
      <c r="A2523" s="4" t="s">
        <v>1332</v>
      </c>
      <c r="B2523" s="5" t="n">
        <v>2127</v>
      </c>
    </row>
    <row r="2524" spans="1:5">
      <c r="A2524" s="4" t="s">
        <v>32</v>
      </c>
      <c r="B2524" s="5" t="n">
        <v>158</v>
      </c>
    </row>
    <row r="2525" spans="1:5">
      <c r="A2525" s="4" t="s">
        <v>123</v>
      </c>
      <c r="B2525" s="5" t="n">
        <v>2285</v>
      </c>
    </row>
    <row r="2526" spans="1:5">
      <c r="A2526" s="4" t="s">
        <v>1333</v>
      </c>
      <c r="B2526" s="5" t="n">
        <v>-196</v>
      </c>
    </row>
    <row r="2527" spans="1:5">
      <c r="A2527" s="4" t="s">
        <v>1527</v>
      </c>
    </row>
    <row r="2528" spans="1:5">
      <c r="A2528" s="3" t="s">
        <v>1328</v>
      </c>
    </row>
    <row r="2529" spans="1:5">
      <c r="A2529" s="4" t="s">
        <v>1329</v>
      </c>
      <c r="B2529" s="5" t="n">
        <v>0</v>
      </c>
    </row>
    <row r="2530" spans="1:5">
      <c r="A2530" s="4" t="s">
        <v>1330</v>
      </c>
      <c r="B2530" s="5" t="n">
        <v>2302</v>
      </c>
    </row>
    <row r="2531" spans="1:5">
      <c r="A2531" s="4" t="s">
        <v>32</v>
      </c>
      <c r="B2531" s="5" t="n">
        <v>204</v>
      </c>
    </row>
    <row r="2532" spans="1:5">
      <c r="A2532" s="4" t="s">
        <v>1331</v>
      </c>
      <c r="B2532" s="5" t="n">
        <v>0</v>
      </c>
    </row>
    <row r="2533" spans="1:5">
      <c r="A2533" s="4" t="s">
        <v>1332</v>
      </c>
      <c r="B2533" s="5" t="n">
        <v>2302</v>
      </c>
    </row>
    <row r="2534" spans="1:5">
      <c r="A2534" s="4" t="s">
        <v>32</v>
      </c>
      <c r="B2534" s="5" t="n">
        <v>204</v>
      </c>
    </row>
    <row r="2535" spans="1:5">
      <c r="A2535" s="4" t="s">
        <v>123</v>
      </c>
      <c r="B2535" s="5" t="n">
        <v>2506</v>
      </c>
    </row>
    <row r="2536" spans="1:5">
      <c r="A2536" s="4" t="s">
        <v>1333</v>
      </c>
      <c r="B2536" s="5" t="n">
        <v>-333</v>
      </c>
    </row>
    <row r="2537" spans="1:5">
      <c r="A2537" s="4" t="s">
        <v>1528</v>
      </c>
    </row>
    <row r="2538" spans="1:5">
      <c r="A2538" s="3" t="s">
        <v>1328</v>
      </c>
    </row>
    <row r="2539" spans="1:5">
      <c r="A2539" s="4" t="s">
        <v>1329</v>
      </c>
      <c r="B2539" s="5" t="n">
        <v>0</v>
      </c>
    </row>
    <row r="2540" spans="1:5">
      <c r="A2540" s="4" t="s">
        <v>1330</v>
      </c>
      <c r="B2540" s="5" t="n">
        <v>1380</v>
      </c>
    </row>
    <row r="2541" spans="1:5">
      <c r="A2541" s="4" t="s">
        <v>32</v>
      </c>
      <c r="B2541" s="5" t="n">
        <v>392</v>
      </c>
    </row>
    <row r="2542" spans="1:5">
      <c r="A2542" s="4" t="s">
        <v>1331</v>
      </c>
      <c r="B2542" s="5" t="n">
        <v>0</v>
      </c>
    </row>
    <row r="2543" spans="1:5">
      <c r="A2543" s="4" t="s">
        <v>1332</v>
      </c>
      <c r="B2543" s="5" t="n">
        <v>1380</v>
      </c>
    </row>
    <row r="2544" spans="1:5">
      <c r="A2544" s="4" t="s">
        <v>32</v>
      </c>
      <c r="B2544" s="5" t="n">
        <v>392</v>
      </c>
    </row>
    <row r="2545" spans="1:5">
      <c r="A2545" s="4" t="s">
        <v>123</v>
      </c>
      <c r="B2545" s="5" t="n">
        <v>1772</v>
      </c>
    </row>
    <row r="2546" spans="1:5">
      <c r="A2546" s="4" t="s">
        <v>1333</v>
      </c>
      <c r="B2546" s="5" t="n">
        <v>-277</v>
      </c>
    </row>
    <row r="2547" spans="1:5">
      <c r="A2547" s="4" t="s">
        <v>551</v>
      </c>
    </row>
    <row r="2548" spans="1:5">
      <c r="A2548" s="3" t="s">
        <v>1328</v>
      </c>
    </row>
    <row r="2549" spans="1:5">
      <c r="A2549" s="4" t="s">
        <v>1329</v>
      </c>
      <c r="B2549" s="5" t="n">
        <v>0</v>
      </c>
    </row>
    <row r="2550" spans="1:5">
      <c r="A2550" s="4" t="s">
        <v>1330</v>
      </c>
      <c r="B2550" s="5" t="n">
        <v>19959</v>
      </c>
    </row>
    <row r="2551" spans="1:5">
      <c r="A2551" s="4" t="s">
        <v>32</v>
      </c>
      <c r="B2551" s="5" t="n">
        <v>677</v>
      </c>
    </row>
    <row r="2552" spans="1:5">
      <c r="A2552" s="4" t="s">
        <v>1331</v>
      </c>
      <c r="B2552" s="5" t="n">
        <v>0</v>
      </c>
    </row>
    <row r="2553" spans="1:5">
      <c r="A2553" s="4" t="s">
        <v>1332</v>
      </c>
      <c r="B2553" s="5" t="n">
        <v>19959</v>
      </c>
    </row>
    <row r="2554" spans="1:5">
      <c r="A2554" s="4" t="s">
        <v>32</v>
      </c>
      <c r="B2554" s="5" t="n">
        <v>677</v>
      </c>
    </row>
    <row r="2555" spans="1:5">
      <c r="A2555" s="4" t="s">
        <v>123</v>
      </c>
      <c r="B2555" s="5" t="n">
        <v>20636</v>
      </c>
    </row>
    <row r="2556" spans="1:5">
      <c r="A2556" s="4" t="s">
        <v>1333</v>
      </c>
      <c r="B2556" s="5" t="n">
        <v>-283</v>
      </c>
    </row>
    <row r="2557" spans="1:5">
      <c r="A2557" s="4" t="s">
        <v>1529</v>
      </c>
    </row>
    <row r="2558" spans="1:5">
      <c r="A2558" s="3" t="s">
        <v>1328</v>
      </c>
    </row>
    <row r="2559" spans="1:5">
      <c r="A2559" s="4" t="s">
        <v>1329</v>
      </c>
      <c r="B2559" s="5" t="n">
        <v>0</v>
      </c>
    </row>
    <row r="2560" spans="1:5">
      <c r="A2560" s="4" t="s">
        <v>1330</v>
      </c>
      <c r="B2560" s="5" t="n">
        <v>4670</v>
      </c>
    </row>
    <row r="2561" spans="1:5">
      <c r="A2561" s="4" t="s">
        <v>32</v>
      </c>
      <c r="B2561" s="5" t="n">
        <v>365</v>
      </c>
    </row>
    <row r="2562" spans="1:5">
      <c r="A2562" s="4" t="s">
        <v>1331</v>
      </c>
      <c r="B2562" s="5" t="n">
        <v>0</v>
      </c>
    </row>
    <row r="2563" spans="1:5">
      <c r="A2563" s="4" t="s">
        <v>1332</v>
      </c>
      <c r="B2563" s="5" t="n">
        <v>4670</v>
      </c>
    </row>
    <row r="2564" spans="1:5">
      <c r="A2564" s="4" t="s">
        <v>32</v>
      </c>
      <c r="B2564" s="5" t="n">
        <v>365</v>
      </c>
    </row>
    <row r="2565" spans="1:5">
      <c r="A2565" s="4" t="s">
        <v>123</v>
      </c>
      <c r="B2565" s="5" t="n">
        <v>5035</v>
      </c>
    </row>
    <row r="2566" spans="1:5">
      <c r="A2566" s="4" t="s">
        <v>1333</v>
      </c>
      <c r="B2566" s="5" t="n">
        <v>-533</v>
      </c>
    </row>
    <row r="2567" spans="1:5">
      <c r="A2567" s="4" t="s">
        <v>1530</v>
      </c>
    </row>
    <row r="2568" spans="1:5">
      <c r="A2568" s="3" t="s">
        <v>1328</v>
      </c>
    </row>
    <row r="2569" spans="1:5">
      <c r="A2569" s="4" t="s">
        <v>1329</v>
      </c>
      <c r="B2569" s="5" t="n">
        <v>0</v>
      </c>
    </row>
    <row r="2570" spans="1:5">
      <c r="A2570" s="4" t="s">
        <v>1330</v>
      </c>
      <c r="B2570" s="5" t="n">
        <v>3472</v>
      </c>
    </row>
    <row r="2571" spans="1:5">
      <c r="A2571" s="4" t="s">
        <v>32</v>
      </c>
      <c r="B2571" s="5" t="n">
        <v>399</v>
      </c>
    </row>
    <row r="2572" spans="1:5">
      <c r="A2572" s="4" t="s">
        <v>1331</v>
      </c>
      <c r="B2572" s="5" t="n">
        <v>363</v>
      </c>
    </row>
    <row r="2573" spans="1:5">
      <c r="A2573" s="4" t="s">
        <v>1332</v>
      </c>
      <c r="B2573" s="5" t="n">
        <v>3835</v>
      </c>
    </row>
    <row r="2574" spans="1:5">
      <c r="A2574" s="4" t="s">
        <v>32</v>
      </c>
      <c r="B2574" s="5" t="n">
        <v>399</v>
      </c>
    </row>
    <row r="2575" spans="1:5">
      <c r="A2575" s="4" t="s">
        <v>123</v>
      </c>
      <c r="B2575" s="5" t="n">
        <v>4234</v>
      </c>
    </row>
    <row r="2576" spans="1:5">
      <c r="A2576" s="4" t="s">
        <v>1333</v>
      </c>
      <c r="B2576" s="5" t="n">
        <v>-1147</v>
      </c>
    </row>
    <row r="2577" spans="1:5">
      <c r="A2577" s="4" t="s">
        <v>1531</v>
      </c>
    </row>
    <row r="2578" spans="1:5">
      <c r="A2578" s="3" t="s">
        <v>1328</v>
      </c>
    </row>
    <row r="2579" spans="1:5">
      <c r="A2579" s="4" t="s">
        <v>1329</v>
      </c>
      <c r="B2579" s="5" t="n">
        <v>0</v>
      </c>
    </row>
    <row r="2580" spans="1:5">
      <c r="A2580" s="4" t="s">
        <v>1330</v>
      </c>
      <c r="B2580" s="5" t="n">
        <v>5416</v>
      </c>
    </row>
    <row r="2581" spans="1:5">
      <c r="A2581" s="4" t="s">
        <v>32</v>
      </c>
      <c r="B2581" s="5" t="n">
        <v>0</v>
      </c>
    </row>
    <row r="2582" spans="1:5">
      <c r="A2582" s="4" t="s">
        <v>1331</v>
      </c>
      <c r="B2582" s="5" t="n">
        <v>0</v>
      </c>
    </row>
    <row r="2583" spans="1:5">
      <c r="A2583" s="4" t="s">
        <v>1332</v>
      </c>
      <c r="B2583" s="5" t="n">
        <v>5416</v>
      </c>
    </row>
    <row r="2584" spans="1:5">
      <c r="A2584" s="4" t="s">
        <v>32</v>
      </c>
      <c r="B2584" s="5" t="n">
        <v>0</v>
      </c>
    </row>
    <row r="2585" spans="1:5">
      <c r="A2585" s="4" t="s">
        <v>123</v>
      </c>
      <c r="B2585" s="5" t="n">
        <v>5416</v>
      </c>
    </row>
    <row r="2586" spans="1:5">
      <c r="A2586" s="4" t="s">
        <v>1333</v>
      </c>
      <c r="B2586" s="5" t="n">
        <v>-758</v>
      </c>
    </row>
    <row r="2587" spans="1:5">
      <c r="A2587" s="4" t="s">
        <v>1532</v>
      </c>
    </row>
    <row r="2588" spans="1:5">
      <c r="A2588" s="3" t="s">
        <v>1328</v>
      </c>
    </row>
    <row r="2589" spans="1:5">
      <c r="A2589" s="4" t="s">
        <v>1329</v>
      </c>
      <c r="B2589" s="5" t="n">
        <v>0</v>
      </c>
    </row>
    <row r="2590" spans="1:5">
      <c r="A2590" s="4" t="s">
        <v>1330</v>
      </c>
      <c r="B2590" s="5" t="n">
        <v>8353</v>
      </c>
    </row>
    <row r="2591" spans="1:5">
      <c r="A2591" s="4" t="s">
        <v>32</v>
      </c>
      <c r="B2591" s="5" t="n">
        <v>1662</v>
      </c>
    </row>
    <row r="2592" spans="1:5">
      <c r="A2592" s="4" t="s">
        <v>1331</v>
      </c>
      <c r="B2592" s="5" t="n">
        <v>66</v>
      </c>
    </row>
    <row r="2593" spans="1:5">
      <c r="A2593" s="4" t="s">
        <v>1332</v>
      </c>
      <c r="B2593" s="5" t="n">
        <v>8419</v>
      </c>
    </row>
    <row r="2594" spans="1:5">
      <c r="A2594" s="4" t="s">
        <v>32</v>
      </c>
      <c r="B2594" s="5" t="n">
        <v>1662</v>
      </c>
    </row>
    <row r="2595" spans="1:5">
      <c r="A2595" s="4" t="s">
        <v>123</v>
      </c>
      <c r="B2595" s="5" t="n">
        <v>10081</v>
      </c>
    </row>
    <row r="2596" spans="1:5">
      <c r="A2596" s="4" t="s">
        <v>1333</v>
      </c>
      <c r="B2596" s="5" t="n">
        <v>-1678</v>
      </c>
    </row>
    <row r="2597" spans="1:5">
      <c r="A2597" s="4" t="s">
        <v>1533</v>
      </c>
    </row>
    <row r="2598" spans="1:5">
      <c r="A2598" s="3" t="s">
        <v>1328</v>
      </c>
    </row>
    <row r="2599" spans="1:5">
      <c r="A2599" s="4" t="s">
        <v>1329</v>
      </c>
      <c r="B2599" s="5" t="n">
        <v>0</v>
      </c>
    </row>
    <row r="2600" spans="1:5">
      <c r="A2600" s="4" t="s">
        <v>1330</v>
      </c>
      <c r="B2600" s="5" t="n">
        <v>3727</v>
      </c>
    </row>
    <row r="2601" spans="1:5">
      <c r="A2601" s="4" t="s">
        <v>32</v>
      </c>
      <c r="B2601" s="5" t="n">
        <v>891</v>
      </c>
    </row>
    <row r="2602" spans="1:5">
      <c r="A2602" s="4" t="s">
        <v>1331</v>
      </c>
      <c r="B2602" s="5" t="n">
        <v>10</v>
      </c>
    </row>
    <row r="2603" spans="1:5">
      <c r="A2603" s="4" t="s">
        <v>1332</v>
      </c>
      <c r="B2603" s="5" t="n">
        <v>3737</v>
      </c>
    </row>
    <row r="2604" spans="1:5">
      <c r="A2604" s="4" t="s">
        <v>32</v>
      </c>
      <c r="B2604" s="5" t="n">
        <v>891</v>
      </c>
    </row>
    <row r="2605" spans="1:5">
      <c r="A2605" s="4" t="s">
        <v>123</v>
      </c>
      <c r="B2605" s="5" t="n">
        <v>4628</v>
      </c>
    </row>
    <row r="2606" spans="1:5">
      <c r="A2606" s="4" t="s">
        <v>1333</v>
      </c>
      <c r="B2606" s="5" t="n">
        <v>-611</v>
      </c>
    </row>
    <row r="2607" spans="1:5">
      <c r="A2607" s="4" t="s">
        <v>1534</v>
      </c>
    </row>
    <row r="2608" spans="1:5">
      <c r="A2608" s="3" t="s">
        <v>1328</v>
      </c>
    </row>
    <row r="2609" spans="1:5">
      <c r="A2609" s="4" t="s">
        <v>1329</v>
      </c>
      <c r="B2609" s="5" t="n">
        <v>0</v>
      </c>
    </row>
    <row r="2610" spans="1:5">
      <c r="A2610" s="4" t="s">
        <v>1330</v>
      </c>
      <c r="B2610" s="5" t="n">
        <v>10662</v>
      </c>
    </row>
    <row r="2611" spans="1:5">
      <c r="A2611" s="4" t="s">
        <v>32</v>
      </c>
      <c r="B2611" s="5" t="n">
        <v>2071</v>
      </c>
    </row>
    <row r="2612" spans="1:5">
      <c r="A2612" s="4" t="s">
        <v>1331</v>
      </c>
      <c r="B2612" s="5" t="n">
        <v>1020</v>
      </c>
    </row>
    <row r="2613" spans="1:5">
      <c r="A2613" s="4" t="s">
        <v>1332</v>
      </c>
      <c r="B2613" s="5" t="n">
        <v>11682</v>
      </c>
    </row>
    <row r="2614" spans="1:5">
      <c r="A2614" s="4" t="s">
        <v>32</v>
      </c>
      <c r="B2614" s="5" t="n">
        <v>2071</v>
      </c>
    </row>
    <row r="2615" spans="1:5">
      <c r="A2615" s="4" t="s">
        <v>123</v>
      </c>
      <c r="B2615" s="5" t="n">
        <v>13753</v>
      </c>
    </row>
    <row r="2616" spans="1:5">
      <c r="A2616" s="4" t="s">
        <v>1333</v>
      </c>
      <c r="B2616" s="5" t="n">
        <v>-3858</v>
      </c>
    </row>
    <row r="2617" spans="1:5">
      <c r="A2617" s="4" t="s">
        <v>576</v>
      </c>
    </row>
    <row r="2618" spans="1:5">
      <c r="A2618" s="3" t="s">
        <v>1328</v>
      </c>
    </row>
    <row r="2619" spans="1:5">
      <c r="A2619" s="4" t="s">
        <v>1329</v>
      </c>
      <c r="B2619" s="5" t="n">
        <v>0</v>
      </c>
    </row>
    <row r="2620" spans="1:5">
      <c r="A2620" s="4" t="s">
        <v>1330</v>
      </c>
      <c r="B2620" s="5" t="n">
        <v>5401</v>
      </c>
    </row>
    <row r="2621" spans="1:5">
      <c r="A2621" s="4" t="s">
        <v>32</v>
      </c>
      <c r="B2621" s="5" t="n">
        <v>1708</v>
      </c>
    </row>
    <row r="2622" spans="1:5">
      <c r="A2622" s="4" t="s">
        <v>1331</v>
      </c>
      <c r="B2622" s="5" t="n">
        <v>67</v>
      </c>
    </row>
    <row r="2623" spans="1:5">
      <c r="A2623" s="4" t="s">
        <v>1332</v>
      </c>
      <c r="B2623" s="5" t="n">
        <v>5468</v>
      </c>
    </row>
    <row r="2624" spans="1:5">
      <c r="A2624" s="4" t="s">
        <v>32</v>
      </c>
      <c r="B2624" s="5" t="n">
        <v>1708</v>
      </c>
    </row>
    <row r="2625" spans="1:5">
      <c r="A2625" s="4" t="s">
        <v>123</v>
      </c>
      <c r="B2625" s="5" t="n">
        <v>7176</v>
      </c>
    </row>
    <row r="2626" spans="1:5">
      <c r="A2626" s="4" t="s">
        <v>1333</v>
      </c>
      <c r="B2626" s="5" t="n">
        <v>-442</v>
      </c>
    </row>
    <row r="2627" spans="1:5">
      <c r="A2627" s="4" t="s">
        <v>1535</v>
      </c>
    </row>
    <row r="2628" spans="1:5">
      <c r="A2628" s="3" t="s">
        <v>1328</v>
      </c>
    </row>
    <row r="2629" spans="1:5">
      <c r="A2629" s="4" t="s">
        <v>1329</v>
      </c>
      <c r="B2629" s="5" t="n">
        <v>0</v>
      </c>
    </row>
    <row r="2630" spans="1:5">
      <c r="A2630" s="4" t="s">
        <v>1330</v>
      </c>
      <c r="B2630" s="5" t="n">
        <v>13866</v>
      </c>
    </row>
    <row r="2631" spans="1:5">
      <c r="A2631" s="4" t="s">
        <v>32</v>
      </c>
      <c r="B2631" s="5" t="n">
        <v>843</v>
      </c>
    </row>
    <row r="2632" spans="1:5">
      <c r="A2632" s="4" t="s">
        <v>1331</v>
      </c>
      <c r="B2632" s="5" t="n">
        <v>232</v>
      </c>
    </row>
    <row r="2633" spans="1:5">
      <c r="A2633" s="4" t="s">
        <v>1332</v>
      </c>
      <c r="B2633" s="5" t="n">
        <v>14098</v>
      </c>
    </row>
    <row r="2634" spans="1:5">
      <c r="A2634" s="4" t="s">
        <v>32</v>
      </c>
      <c r="B2634" s="5" t="n">
        <v>843</v>
      </c>
    </row>
    <row r="2635" spans="1:5">
      <c r="A2635" s="4" t="s">
        <v>123</v>
      </c>
      <c r="B2635" s="5" t="n">
        <v>14941</v>
      </c>
    </row>
    <row r="2636" spans="1:5">
      <c r="A2636" s="4" t="s">
        <v>1333</v>
      </c>
      <c r="B2636" s="5" t="n">
        <v>-2181</v>
      </c>
    </row>
    <row r="2637" spans="1:5">
      <c r="A2637" s="4" t="s">
        <v>526</v>
      </c>
    </row>
    <row r="2638" spans="1:5">
      <c r="A2638" s="3" t="s">
        <v>1328</v>
      </c>
    </row>
    <row r="2639" spans="1:5">
      <c r="A2639" s="4" t="s">
        <v>1329</v>
      </c>
      <c r="B2639" s="5" t="n">
        <v>0</v>
      </c>
    </row>
    <row r="2640" spans="1:5">
      <c r="A2640" s="4" t="s">
        <v>1330</v>
      </c>
      <c r="B2640" s="5" t="n">
        <v>6114</v>
      </c>
    </row>
    <row r="2641" spans="1:5">
      <c r="A2641" s="4" t="s">
        <v>32</v>
      </c>
      <c r="B2641" s="5" t="n">
        <v>728</v>
      </c>
    </row>
    <row r="2642" spans="1:5">
      <c r="A2642" s="4" t="s">
        <v>1331</v>
      </c>
      <c r="B2642" s="5" t="n">
        <v>368</v>
      </c>
    </row>
    <row r="2643" spans="1:5">
      <c r="A2643" s="4" t="s">
        <v>1332</v>
      </c>
      <c r="B2643" s="5" t="n">
        <v>6482</v>
      </c>
    </row>
    <row r="2644" spans="1:5">
      <c r="A2644" s="4" t="s">
        <v>32</v>
      </c>
      <c r="B2644" s="5" t="n">
        <v>728</v>
      </c>
    </row>
    <row r="2645" spans="1:5">
      <c r="A2645" s="4" t="s">
        <v>123</v>
      </c>
      <c r="B2645" s="5" t="n">
        <v>7210</v>
      </c>
    </row>
    <row r="2646" spans="1:5">
      <c r="A2646" s="4" t="s">
        <v>1333</v>
      </c>
      <c r="B2646" s="5" t="n">
        <v>-359</v>
      </c>
    </row>
    <row r="2647" spans="1:5">
      <c r="A2647" s="4" t="s">
        <v>1536</v>
      </c>
    </row>
    <row r="2648" spans="1:5">
      <c r="A2648" s="3" t="s">
        <v>1328</v>
      </c>
    </row>
    <row r="2649" spans="1:5">
      <c r="A2649" s="4" t="s">
        <v>1329</v>
      </c>
      <c r="B2649" s="5" t="n">
        <v>0</v>
      </c>
    </row>
    <row r="2650" spans="1:5">
      <c r="A2650" s="4" t="s">
        <v>1330</v>
      </c>
      <c r="B2650" s="5" t="n">
        <v>3461</v>
      </c>
    </row>
    <row r="2651" spans="1:5">
      <c r="A2651" s="4" t="s">
        <v>32</v>
      </c>
      <c r="B2651" s="5" t="n">
        <v>1372</v>
      </c>
    </row>
    <row r="2652" spans="1:5">
      <c r="A2652" s="4" t="s">
        <v>1331</v>
      </c>
      <c r="B2652" s="5" t="n">
        <v>0</v>
      </c>
    </row>
    <row r="2653" spans="1:5">
      <c r="A2653" s="4" t="s">
        <v>1332</v>
      </c>
      <c r="B2653" s="5" t="n">
        <v>3461</v>
      </c>
    </row>
    <row r="2654" spans="1:5">
      <c r="A2654" s="4" t="s">
        <v>32</v>
      </c>
      <c r="B2654" s="5" t="n">
        <v>1372</v>
      </c>
    </row>
    <row r="2655" spans="1:5">
      <c r="A2655" s="4" t="s">
        <v>123</v>
      </c>
      <c r="B2655" s="5" t="n">
        <v>4833</v>
      </c>
    </row>
    <row r="2656" spans="1:5">
      <c r="A2656" s="4" t="s">
        <v>1333</v>
      </c>
      <c r="B2656" s="5" t="n">
        <v>-511</v>
      </c>
    </row>
    <row r="2657" spans="1:5">
      <c r="A2657" s="4" t="s">
        <v>591</v>
      </c>
    </row>
    <row r="2658" spans="1:5">
      <c r="A2658" s="3" t="s">
        <v>1328</v>
      </c>
    </row>
    <row r="2659" spans="1:5">
      <c r="A2659" s="4" t="s">
        <v>1329</v>
      </c>
      <c r="B2659" s="5" t="n">
        <v>-3906</v>
      </c>
    </row>
    <row r="2660" spans="1:5">
      <c r="A2660" s="4" t="s">
        <v>1330</v>
      </c>
      <c r="B2660" s="5" t="n">
        <v>6297</v>
      </c>
    </row>
    <row r="2661" spans="1:5">
      <c r="A2661" s="4" t="s">
        <v>32</v>
      </c>
      <c r="B2661" s="5" t="n">
        <v>1411</v>
      </c>
    </row>
    <row r="2662" spans="1:5">
      <c r="A2662" s="4" t="s">
        <v>1331</v>
      </c>
      <c r="B2662" s="5" t="n">
        <v>351</v>
      </c>
    </row>
    <row r="2663" spans="1:5">
      <c r="A2663" s="4" t="s">
        <v>1332</v>
      </c>
      <c r="B2663" s="5" t="n">
        <v>6648</v>
      </c>
    </row>
    <row r="2664" spans="1:5">
      <c r="A2664" s="4" t="s">
        <v>32</v>
      </c>
      <c r="B2664" s="5" t="n">
        <v>1411</v>
      </c>
    </row>
    <row r="2665" spans="1:5">
      <c r="A2665" s="4" t="s">
        <v>123</v>
      </c>
      <c r="B2665" s="5" t="n">
        <v>8059</v>
      </c>
    </row>
    <row r="2666" spans="1:5">
      <c r="A2666" s="4" t="s">
        <v>1333</v>
      </c>
      <c r="B2666" s="5" t="n">
        <v>-456</v>
      </c>
    </row>
    <row r="2667" spans="1:5">
      <c r="A2667" s="4" t="s">
        <v>538</v>
      </c>
    </row>
    <row r="2668" spans="1:5">
      <c r="A2668" s="3" t="s">
        <v>1328</v>
      </c>
    </row>
    <row r="2669" spans="1:5">
      <c r="A2669" s="4" t="s">
        <v>1329</v>
      </c>
      <c r="B2669" s="5" t="n">
        <v>0</v>
      </c>
    </row>
    <row r="2670" spans="1:5">
      <c r="A2670" s="4" t="s">
        <v>1330</v>
      </c>
      <c r="B2670" s="5" t="n">
        <v>4512</v>
      </c>
    </row>
    <row r="2671" spans="1:5">
      <c r="A2671" s="4" t="s">
        <v>32</v>
      </c>
      <c r="B2671" s="5" t="n">
        <v>1095</v>
      </c>
    </row>
    <row r="2672" spans="1:5">
      <c r="A2672" s="4" t="s">
        <v>1331</v>
      </c>
      <c r="B2672" s="5" t="n">
        <v>0</v>
      </c>
    </row>
    <row r="2673" spans="1:5">
      <c r="A2673" s="4" t="s">
        <v>1332</v>
      </c>
      <c r="B2673" s="5" t="n">
        <v>4512</v>
      </c>
    </row>
    <row r="2674" spans="1:5">
      <c r="A2674" s="4" t="s">
        <v>32</v>
      </c>
      <c r="B2674" s="5" t="n">
        <v>1095</v>
      </c>
    </row>
    <row r="2675" spans="1:5">
      <c r="A2675" s="4" t="s">
        <v>123</v>
      </c>
      <c r="B2675" s="5" t="n">
        <v>5607</v>
      </c>
    </row>
    <row r="2676" spans="1:5">
      <c r="A2676" s="4" t="s">
        <v>1333</v>
      </c>
      <c r="B2676" s="5" t="n">
        <v>-151</v>
      </c>
    </row>
    <row r="2677" spans="1:5">
      <c r="A2677" s="4" t="s">
        <v>543</v>
      </c>
    </row>
    <row r="2678" spans="1:5">
      <c r="A2678" s="3" t="s">
        <v>1328</v>
      </c>
    </row>
    <row r="2679" spans="1:5">
      <c r="A2679" s="4" t="s">
        <v>1329</v>
      </c>
      <c r="B2679" s="5" t="n">
        <v>0</v>
      </c>
    </row>
    <row r="2680" spans="1:5">
      <c r="A2680" s="4" t="s">
        <v>1330</v>
      </c>
      <c r="B2680" s="5" t="n">
        <v>16066</v>
      </c>
    </row>
    <row r="2681" spans="1:5">
      <c r="A2681" s="4" t="s">
        <v>32</v>
      </c>
      <c r="B2681" s="5" t="n">
        <v>2683</v>
      </c>
    </row>
    <row r="2682" spans="1:5">
      <c r="A2682" s="4" t="s">
        <v>1331</v>
      </c>
      <c r="B2682" s="5" t="n">
        <v>0</v>
      </c>
    </row>
    <row r="2683" spans="1:5">
      <c r="A2683" s="4" t="s">
        <v>1332</v>
      </c>
      <c r="B2683" s="5" t="n">
        <v>16066</v>
      </c>
    </row>
    <row r="2684" spans="1:5">
      <c r="A2684" s="4" t="s">
        <v>32</v>
      </c>
      <c r="B2684" s="5" t="n">
        <v>2683</v>
      </c>
    </row>
    <row r="2685" spans="1:5">
      <c r="A2685" s="4" t="s">
        <v>123</v>
      </c>
      <c r="B2685" s="5" t="n">
        <v>18749</v>
      </c>
    </row>
    <row r="2686" spans="1:5">
      <c r="A2686" s="4" t="s">
        <v>1333</v>
      </c>
      <c r="B2686" s="5" t="n">
        <v>-363</v>
      </c>
    </row>
    <row r="2687" spans="1:5">
      <c r="A2687" s="4" t="s">
        <v>1537</v>
      </c>
    </row>
    <row r="2688" spans="1:5">
      <c r="A2688" s="3" t="s">
        <v>1328</v>
      </c>
    </row>
    <row r="2689" spans="1:5">
      <c r="A2689" s="4" t="s">
        <v>1329</v>
      </c>
      <c r="B2689" s="5" t="n">
        <v>0</v>
      </c>
    </row>
    <row r="2690" spans="1:5">
      <c r="A2690" s="4" t="s">
        <v>1330</v>
      </c>
      <c r="B2690" s="5" t="n">
        <v>11787</v>
      </c>
    </row>
    <row r="2691" spans="1:5">
      <c r="A2691" s="4" t="s">
        <v>32</v>
      </c>
      <c r="B2691" s="5" t="n">
        <v>1671</v>
      </c>
    </row>
    <row r="2692" spans="1:5">
      <c r="A2692" s="4" t="s">
        <v>1331</v>
      </c>
      <c r="B2692" s="5" t="n">
        <v>238</v>
      </c>
    </row>
    <row r="2693" spans="1:5">
      <c r="A2693" s="4" t="s">
        <v>1332</v>
      </c>
      <c r="B2693" s="5" t="n">
        <v>12025</v>
      </c>
    </row>
    <row r="2694" spans="1:5">
      <c r="A2694" s="4" t="s">
        <v>32</v>
      </c>
      <c r="B2694" s="5" t="n">
        <v>1671</v>
      </c>
    </row>
    <row r="2695" spans="1:5">
      <c r="A2695" s="4" t="s">
        <v>123</v>
      </c>
      <c r="B2695" s="5" t="n">
        <v>13696</v>
      </c>
    </row>
    <row r="2696" spans="1:5">
      <c r="A2696" s="4" t="s">
        <v>1333</v>
      </c>
      <c r="B2696" s="5" t="n">
        <v>-3198</v>
      </c>
    </row>
    <row r="2697" spans="1:5">
      <c r="A2697" s="4" t="s">
        <v>1538</v>
      </c>
    </row>
    <row r="2698" spans="1:5">
      <c r="A2698" s="3" t="s">
        <v>1328</v>
      </c>
    </row>
    <row r="2699" spans="1:5">
      <c r="A2699" s="4" t="s">
        <v>1329</v>
      </c>
      <c r="B2699" s="5" t="n">
        <v>0</v>
      </c>
    </row>
    <row r="2700" spans="1:5">
      <c r="A2700" s="4" t="s">
        <v>1330</v>
      </c>
      <c r="B2700" s="5" t="n">
        <v>8280</v>
      </c>
    </row>
    <row r="2701" spans="1:5">
      <c r="A2701" s="4" t="s">
        <v>32</v>
      </c>
      <c r="B2701" s="5" t="n">
        <v>1072</v>
      </c>
    </row>
    <row r="2702" spans="1:5">
      <c r="A2702" s="4" t="s">
        <v>1331</v>
      </c>
      <c r="B2702" s="5" t="n">
        <v>287</v>
      </c>
    </row>
    <row r="2703" spans="1:5">
      <c r="A2703" s="4" t="s">
        <v>1332</v>
      </c>
      <c r="B2703" s="5" t="n">
        <v>8567</v>
      </c>
    </row>
    <row r="2704" spans="1:5">
      <c r="A2704" s="4" t="s">
        <v>32</v>
      </c>
      <c r="B2704" s="5" t="n">
        <v>1072</v>
      </c>
    </row>
    <row r="2705" spans="1:5">
      <c r="A2705" s="4" t="s">
        <v>123</v>
      </c>
      <c r="B2705" s="5" t="n">
        <v>9639</v>
      </c>
    </row>
    <row r="2706" spans="1:5">
      <c r="A2706" s="4" t="s">
        <v>1333</v>
      </c>
      <c r="B2706" s="5" t="n">
        <v>-1665</v>
      </c>
    </row>
    <row r="2707" spans="1:5">
      <c r="A2707" s="4" t="s">
        <v>547</v>
      </c>
    </row>
    <row r="2708" spans="1:5">
      <c r="A2708" s="3" t="s">
        <v>1328</v>
      </c>
    </row>
    <row r="2709" spans="1:5">
      <c r="A2709" s="4" t="s">
        <v>1329</v>
      </c>
      <c r="B2709" s="5" t="n">
        <v>0</v>
      </c>
    </row>
    <row r="2710" spans="1:5">
      <c r="A2710" s="4" t="s">
        <v>1330</v>
      </c>
      <c r="B2710" s="5" t="n">
        <v>15043</v>
      </c>
    </row>
    <row r="2711" spans="1:5">
      <c r="A2711" s="4" t="s">
        <v>32</v>
      </c>
      <c r="B2711" s="5" t="n">
        <v>1080</v>
      </c>
    </row>
    <row r="2712" spans="1:5">
      <c r="A2712" s="4" t="s">
        <v>1331</v>
      </c>
      <c r="B2712" s="5" t="n">
        <v>0</v>
      </c>
    </row>
    <row r="2713" spans="1:5">
      <c r="A2713" s="4" t="s">
        <v>1332</v>
      </c>
      <c r="B2713" s="5" t="n">
        <v>15043</v>
      </c>
    </row>
    <row r="2714" spans="1:5">
      <c r="A2714" s="4" t="s">
        <v>32</v>
      </c>
      <c r="B2714" s="5" t="n">
        <v>1080</v>
      </c>
    </row>
    <row r="2715" spans="1:5">
      <c r="A2715" s="4" t="s">
        <v>123</v>
      </c>
      <c r="B2715" s="5" t="n">
        <v>16123</v>
      </c>
    </row>
    <row r="2716" spans="1:5">
      <c r="A2716" s="4" t="s">
        <v>1333</v>
      </c>
      <c r="B2716" s="5" t="n">
        <v>-372</v>
      </c>
    </row>
    <row r="2717" spans="1:5">
      <c r="A2717" s="4" t="s">
        <v>1539</v>
      </c>
    </row>
    <row r="2718" spans="1:5">
      <c r="A2718" s="3" t="s">
        <v>1328</v>
      </c>
    </row>
    <row r="2719" spans="1:5">
      <c r="A2719" s="4" t="s">
        <v>1329</v>
      </c>
      <c r="B2719" s="5" t="n">
        <v>0</v>
      </c>
    </row>
    <row r="2720" spans="1:5">
      <c r="A2720" s="4" t="s">
        <v>1330</v>
      </c>
      <c r="B2720" s="5" t="n">
        <v>5664</v>
      </c>
    </row>
    <row r="2721" spans="1:5">
      <c r="A2721" s="4" t="s">
        <v>32</v>
      </c>
      <c r="B2721" s="5" t="n">
        <v>439</v>
      </c>
    </row>
    <row r="2722" spans="1:5">
      <c r="A2722" s="4" t="s">
        <v>1331</v>
      </c>
      <c r="B2722" s="5" t="n">
        <v>366</v>
      </c>
    </row>
    <row r="2723" spans="1:5">
      <c r="A2723" s="4" t="s">
        <v>1332</v>
      </c>
      <c r="B2723" s="5" t="n">
        <v>6030</v>
      </c>
    </row>
    <row r="2724" spans="1:5">
      <c r="A2724" s="4" t="s">
        <v>32</v>
      </c>
      <c r="B2724" s="5" t="n">
        <v>439</v>
      </c>
    </row>
    <row r="2725" spans="1:5">
      <c r="A2725" s="4" t="s">
        <v>123</v>
      </c>
      <c r="B2725" s="5" t="n">
        <v>6469</v>
      </c>
    </row>
    <row r="2726" spans="1:5">
      <c r="A2726" s="4" t="s">
        <v>1333</v>
      </c>
      <c r="B2726" s="5" t="n">
        <v>-1250</v>
      </c>
    </row>
    <row r="2727" spans="1:5">
      <c r="A2727" s="4" t="s">
        <v>1540</v>
      </c>
    </row>
    <row r="2728" spans="1:5">
      <c r="A2728" s="3" t="s">
        <v>1328</v>
      </c>
    </row>
    <row r="2729" spans="1:5">
      <c r="A2729" s="4" t="s">
        <v>1329</v>
      </c>
      <c r="B2729" s="5" t="n">
        <v>0</v>
      </c>
    </row>
    <row r="2730" spans="1:5">
      <c r="A2730" s="4" t="s">
        <v>1330</v>
      </c>
      <c r="B2730" s="5" t="n">
        <v>3150</v>
      </c>
    </row>
    <row r="2731" spans="1:5">
      <c r="A2731" s="4" t="s">
        <v>32</v>
      </c>
      <c r="B2731" s="5" t="n">
        <v>599</v>
      </c>
    </row>
    <row r="2732" spans="1:5">
      <c r="A2732" s="4" t="s">
        <v>1331</v>
      </c>
      <c r="B2732" s="5" t="n">
        <v>640</v>
      </c>
    </row>
    <row r="2733" spans="1:5">
      <c r="A2733" s="4" t="s">
        <v>1332</v>
      </c>
      <c r="B2733" s="5" t="n">
        <v>3790</v>
      </c>
    </row>
    <row r="2734" spans="1:5">
      <c r="A2734" s="4" t="s">
        <v>32</v>
      </c>
      <c r="B2734" s="5" t="n">
        <v>599</v>
      </c>
    </row>
    <row r="2735" spans="1:5">
      <c r="A2735" s="4" t="s">
        <v>123</v>
      </c>
      <c r="B2735" s="5" t="n">
        <v>4389</v>
      </c>
    </row>
    <row r="2736" spans="1:5">
      <c r="A2736" s="4" t="s">
        <v>1333</v>
      </c>
      <c r="B2736" s="5" t="n">
        <v>-716</v>
      </c>
    </row>
    <row r="2737" spans="1:5">
      <c r="A2737" s="4" t="s">
        <v>1541</v>
      </c>
    </row>
    <row r="2738" spans="1:5">
      <c r="A2738" s="3" t="s">
        <v>1328</v>
      </c>
    </row>
    <row r="2739" spans="1:5">
      <c r="A2739" s="4" t="s">
        <v>1329</v>
      </c>
      <c r="B2739" s="5" t="n">
        <v>0</v>
      </c>
    </row>
    <row r="2740" spans="1:5">
      <c r="A2740" s="4" t="s">
        <v>1330</v>
      </c>
      <c r="B2740" s="5" t="n">
        <v>1452</v>
      </c>
    </row>
    <row r="2741" spans="1:5">
      <c r="A2741" s="4" t="s">
        <v>32</v>
      </c>
      <c r="B2741" s="5" t="n">
        <v>266</v>
      </c>
    </row>
    <row r="2742" spans="1:5">
      <c r="A2742" s="4" t="s">
        <v>1331</v>
      </c>
      <c r="B2742" s="5" t="n">
        <v>433</v>
      </c>
    </row>
    <row r="2743" spans="1:5">
      <c r="A2743" s="4" t="s">
        <v>1332</v>
      </c>
      <c r="B2743" s="5" t="n">
        <v>1885</v>
      </c>
    </row>
    <row r="2744" spans="1:5">
      <c r="A2744" s="4" t="s">
        <v>32</v>
      </c>
      <c r="B2744" s="5" t="n">
        <v>266</v>
      </c>
    </row>
    <row r="2745" spans="1:5">
      <c r="A2745" s="4" t="s">
        <v>123</v>
      </c>
      <c r="B2745" s="5" t="n">
        <v>2151</v>
      </c>
    </row>
    <row r="2746" spans="1:5">
      <c r="A2746" s="4" t="s">
        <v>1333</v>
      </c>
      <c r="B2746" s="5" t="n">
        <v>-404</v>
      </c>
    </row>
    <row r="2747" spans="1:5">
      <c r="A2747" s="4" t="s">
        <v>522</v>
      </c>
    </row>
    <row r="2748" spans="1:5">
      <c r="A2748" s="3" t="s">
        <v>1328</v>
      </c>
    </row>
    <row r="2749" spans="1:5">
      <c r="A2749" s="4" t="s">
        <v>1329</v>
      </c>
      <c r="B2749" s="5" t="n">
        <v>0</v>
      </c>
    </row>
    <row r="2750" spans="1:5">
      <c r="A2750" s="4" t="s">
        <v>1330</v>
      </c>
      <c r="B2750" s="5" t="n">
        <v>5284</v>
      </c>
    </row>
    <row r="2751" spans="1:5">
      <c r="A2751" s="4" t="s">
        <v>32</v>
      </c>
      <c r="B2751" s="5" t="n">
        <v>1535</v>
      </c>
    </row>
    <row r="2752" spans="1:5">
      <c r="A2752" s="4" t="s">
        <v>1331</v>
      </c>
      <c r="B2752" s="5" t="n">
        <v>28</v>
      </c>
    </row>
    <row r="2753" spans="1:5">
      <c r="A2753" s="4" t="s">
        <v>1332</v>
      </c>
      <c r="B2753" s="5" t="n">
        <v>5312</v>
      </c>
    </row>
    <row r="2754" spans="1:5">
      <c r="A2754" s="4" t="s">
        <v>32</v>
      </c>
      <c r="B2754" s="5" t="n">
        <v>1535</v>
      </c>
    </row>
    <row r="2755" spans="1:5">
      <c r="A2755" s="4" t="s">
        <v>123</v>
      </c>
      <c r="B2755" s="5" t="n">
        <v>6847</v>
      </c>
    </row>
    <row r="2756" spans="1:5">
      <c r="A2756" s="4" t="s">
        <v>1333</v>
      </c>
      <c r="B2756" s="5" t="n">
        <v>-288</v>
      </c>
    </row>
    <row r="2757" spans="1:5">
      <c r="A2757" s="4" t="s">
        <v>601</v>
      </c>
    </row>
    <row r="2758" spans="1:5">
      <c r="A2758" s="3" t="s">
        <v>1328</v>
      </c>
    </row>
    <row r="2759" spans="1:5">
      <c r="A2759" s="4" t="s">
        <v>1329</v>
      </c>
      <c r="B2759" s="5" t="n">
        <v>0</v>
      </c>
    </row>
    <row r="2760" spans="1:5">
      <c r="A2760" s="4" t="s">
        <v>1330</v>
      </c>
      <c r="B2760" s="5" t="n">
        <v>10395</v>
      </c>
    </row>
    <row r="2761" spans="1:5">
      <c r="A2761" s="4" t="s">
        <v>32</v>
      </c>
      <c r="B2761" s="5" t="n">
        <v>1568</v>
      </c>
    </row>
    <row r="2762" spans="1:5">
      <c r="A2762" s="4" t="s">
        <v>1331</v>
      </c>
      <c r="B2762" s="5" t="n">
        <v>35</v>
      </c>
    </row>
    <row r="2763" spans="1:5">
      <c r="A2763" s="4" t="s">
        <v>1332</v>
      </c>
      <c r="B2763" s="5" t="n">
        <v>10430</v>
      </c>
    </row>
    <row r="2764" spans="1:5">
      <c r="A2764" s="4" t="s">
        <v>32</v>
      </c>
      <c r="B2764" s="5" t="n">
        <v>1568</v>
      </c>
    </row>
    <row r="2765" spans="1:5">
      <c r="A2765" s="4" t="s">
        <v>123</v>
      </c>
      <c r="B2765" s="5" t="n">
        <v>11998</v>
      </c>
    </row>
    <row r="2766" spans="1:5">
      <c r="A2766" s="4" t="s">
        <v>1333</v>
      </c>
      <c r="B2766" s="5" t="n">
        <v>-428</v>
      </c>
    </row>
    <row r="2767" spans="1:5">
      <c r="A2767" s="4" t="s">
        <v>1542</v>
      </c>
    </row>
    <row r="2768" spans="1:5">
      <c r="A2768" s="3" t="s">
        <v>1328</v>
      </c>
    </row>
    <row r="2769" spans="1:5">
      <c r="A2769" s="4" t="s">
        <v>1329</v>
      </c>
      <c r="B2769" s="5" t="n">
        <v>0</v>
      </c>
    </row>
    <row r="2770" spans="1:5">
      <c r="A2770" s="4" t="s">
        <v>1330</v>
      </c>
      <c r="B2770" s="5" t="n">
        <v>5405</v>
      </c>
    </row>
    <row r="2771" spans="1:5">
      <c r="A2771" s="4" t="s">
        <v>32</v>
      </c>
      <c r="B2771" s="5" t="n">
        <v>877</v>
      </c>
    </row>
    <row r="2772" spans="1:5">
      <c r="A2772" s="4" t="s">
        <v>1331</v>
      </c>
      <c r="B2772" s="5" t="n">
        <v>105</v>
      </c>
    </row>
    <row r="2773" spans="1:5">
      <c r="A2773" s="4" t="s">
        <v>1332</v>
      </c>
      <c r="B2773" s="5" t="n">
        <v>5510</v>
      </c>
    </row>
    <row r="2774" spans="1:5">
      <c r="A2774" s="4" t="s">
        <v>32</v>
      </c>
      <c r="B2774" s="5" t="n">
        <v>877</v>
      </c>
    </row>
    <row r="2775" spans="1:5">
      <c r="A2775" s="4" t="s">
        <v>123</v>
      </c>
      <c r="B2775" s="5" t="n">
        <v>6387</v>
      </c>
    </row>
    <row r="2776" spans="1:5">
      <c r="A2776" s="4" t="s">
        <v>1333</v>
      </c>
      <c r="B2776" s="5" t="n">
        <v>-787</v>
      </c>
    </row>
    <row r="2777" spans="1:5">
      <c r="A2777" s="4" t="s">
        <v>1543</v>
      </c>
    </row>
    <row r="2778" spans="1:5">
      <c r="A2778" s="3" t="s">
        <v>1328</v>
      </c>
    </row>
    <row r="2779" spans="1:5">
      <c r="A2779" s="4" t="s">
        <v>1329</v>
      </c>
      <c r="B2779" s="5" t="n">
        <v>0</v>
      </c>
    </row>
    <row r="2780" spans="1:5">
      <c r="A2780" s="4" t="s">
        <v>1330</v>
      </c>
      <c r="B2780" s="5" t="n">
        <v>3996</v>
      </c>
    </row>
    <row r="2781" spans="1:5">
      <c r="A2781" s="4" t="s">
        <v>32</v>
      </c>
      <c r="B2781" s="5" t="n">
        <v>3194</v>
      </c>
    </row>
    <row r="2782" spans="1:5">
      <c r="A2782" s="4" t="s">
        <v>1331</v>
      </c>
      <c r="B2782" s="5" t="n">
        <v>546</v>
      </c>
    </row>
    <row r="2783" spans="1:5">
      <c r="A2783" s="4" t="s">
        <v>1332</v>
      </c>
      <c r="B2783" s="5" t="n">
        <v>4542</v>
      </c>
    </row>
    <row r="2784" spans="1:5">
      <c r="A2784" s="4" t="s">
        <v>32</v>
      </c>
      <c r="B2784" s="5" t="n">
        <v>3194</v>
      </c>
    </row>
    <row r="2785" spans="1:5">
      <c r="A2785" s="4" t="s">
        <v>123</v>
      </c>
      <c r="B2785" s="5" t="n">
        <v>7736</v>
      </c>
    </row>
    <row r="2786" spans="1:5">
      <c r="A2786" s="4" t="s">
        <v>1333</v>
      </c>
      <c r="B2786" s="5" t="n">
        <v>-943</v>
      </c>
    </row>
    <row r="2787" spans="1:5">
      <c r="A2787" s="4" t="s">
        <v>1544</v>
      </c>
    </row>
    <row r="2788" spans="1:5">
      <c r="A2788" s="3" t="s">
        <v>1328</v>
      </c>
    </row>
    <row r="2789" spans="1:5">
      <c r="A2789" s="4" t="s">
        <v>1329</v>
      </c>
      <c r="B2789" s="5" t="n">
        <v>0</v>
      </c>
    </row>
    <row r="2790" spans="1:5">
      <c r="A2790" s="4" t="s">
        <v>1330</v>
      </c>
      <c r="B2790" s="5" t="n">
        <v>13219</v>
      </c>
    </row>
    <row r="2791" spans="1:5">
      <c r="A2791" s="4" t="s">
        <v>32</v>
      </c>
      <c r="B2791" s="5" t="n">
        <v>439</v>
      </c>
    </row>
    <row r="2792" spans="1:5">
      <c r="A2792" s="4" t="s">
        <v>1331</v>
      </c>
      <c r="B2792" s="5" t="n">
        <v>0</v>
      </c>
    </row>
    <row r="2793" spans="1:5">
      <c r="A2793" s="4" t="s">
        <v>1332</v>
      </c>
      <c r="B2793" s="5" t="n">
        <v>13219</v>
      </c>
    </row>
    <row r="2794" spans="1:5">
      <c r="A2794" s="4" t="s">
        <v>32</v>
      </c>
      <c r="B2794" s="5" t="n">
        <v>439</v>
      </c>
    </row>
    <row r="2795" spans="1:5">
      <c r="A2795" s="4" t="s">
        <v>123</v>
      </c>
      <c r="B2795" s="5" t="n">
        <v>13658</v>
      </c>
    </row>
    <row r="2796" spans="1:5">
      <c r="A2796" s="4" t="s">
        <v>1333</v>
      </c>
      <c r="B2796" s="5" t="n">
        <v>-1626</v>
      </c>
    </row>
    <row r="2797" spans="1:5">
      <c r="A2797" s="4" t="s">
        <v>534</v>
      </c>
    </row>
    <row r="2798" spans="1:5">
      <c r="A2798" s="3" t="s">
        <v>1328</v>
      </c>
    </row>
    <row r="2799" spans="1:5">
      <c r="A2799" s="4" t="s">
        <v>1329</v>
      </c>
      <c r="B2799" s="5" t="n">
        <v>0</v>
      </c>
    </row>
    <row r="2800" spans="1:5">
      <c r="A2800" s="4" t="s">
        <v>1330</v>
      </c>
      <c r="B2800" s="5" t="n">
        <v>15016</v>
      </c>
    </row>
    <row r="2801" spans="1:5">
      <c r="A2801" s="4" t="s">
        <v>32</v>
      </c>
      <c r="B2801" s="5" t="n">
        <v>2290</v>
      </c>
    </row>
    <row r="2802" spans="1:5">
      <c r="A2802" s="4" t="s">
        <v>1331</v>
      </c>
      <c r="B2802" s="5" t="n">
        <v>22</v>
      </c>
    </row>
    <row r="2803" spans="1:5">
      <c r="A2803" s="4" t="s">
        <v>1332</v>
      </c>
      <c r="B2803" s="5" t="n">
        <v>15038</v>
      </c>
    </row>
    <row r="2804" spans="1:5">
      <c r="A2804" s="4" t="s">
        <v>32</v>
      </c>
      <c r="B2804" s="5" t="n">
        <v>2290</v>
      </c>
    </row>
    <row r="2805" spans="1:5">
      <c r="A2805" s="4" t="s">
        <v>123</v>
      </c>
      <c r="B2805" s="5" t="n">
        <v>17328</v>
      </c>
    </row>
    <row r="2806" spans="1:5">
      <c r="A2806" s="4" t="s">
        <v>1333</v>
      </c>
      <c r="B2806" s="5" t="n">
        <v>-389</v>
      </c>
    </row>
    <row r="2807" spans="1:5">
      <c r="A2807" s="4" t="s">
        <v>567</v>
      </c>
    </row>
    <row r="2808" spans="1:5">
      <c r="A2808" s="3" t="s">
        <v>1328</v>
      </c>
    </row>
    <row r="2809" spans="1:5">
      <c r="A2809" s="4" t="s">
        <v>1329</v>
      </c>
      <c r="B2809" s="5" t="n">
        <v>0</v>
      </c>
    </row>
    <row r="2810" spans="1:5">
      <c r="A2810" s="4" t="s">
        <v>1330</v>
      </c>
      <c r="B2810" s="5" t="n">
        <v>5880</v>
      </c>
    </row>
    <row r="2811" spans="1:5">
      <c r="A2811" s="4" t="s">
        <v>32</v>
      </c>
      <c r="B2811" s="5" t="n">
        <v>403</v>
      </c>
    </row>
    <row r="2812" spans="1:5">
      <c r="A2812" s="4" t="s">
        <v>1331</v>
      </c>
      <c r="B2812" s="5" t="n">
        <v>0</v>
      </c>
    </row>
    <row r="2813" spans="1:5">
      <c r="A2813" s="4" t="s">
        <v>1332</v>
      </c>
      <c r="B2813" s="5" t="n">
        <v>5880</v>
      </c>
    </row>
    <row r="2814" spans="1:5">
      <c r="A2814" s="4" t="s">
        <v>32</v>
      </c>
      <c r="B2814" s="5" t="n">
        <v>403</v>
      </c>
    </row>
    <row r="2815" spans="1:5">
      <c r="A2815" s="4" t="s">
        <v>123</v>
      </c>
      <c r="B2815" s="5" t="n">
        <v>6283</v>
      </c>
    </row>
    <row r="2816" spans="1:5">
      <c r="A2816" s="4" t="s">
        <v>1333</v>
      </c>
      <c r="B2816" s="5" t="n">
        <v>-17</v>
      </c>
    </row>
    <row r="2817" spans="1:5">
      <c r="A2817" s="4" t="s">
        <v>1545</v>
      </c>
    </row>
    <row r="2818" spans="1:5">
      <c r="A2818" s="3" t="s">
        <v>1328</v>
      </c>
    </row>
    <row r="2819" spans="1:5">
      <c r="A2819" s="4" t="s">
        <v>1329</v>
      </c>
      <c r="B2819" s="5" t="n">
        <v>0</v>
      </c>
    </row>
    <row r="2820" spans="1:5">
      <c r="A2820" s="4" t="s">
        <v>1330</v>
      </c>
      <c r="B2820" s="5" t="n">
        <v>6188</v>
      </c>
    </row>
    <row r="2821" spans="1:5">
      <c r="A2821" s="4" t="s">
        <v>32</v>
      </c>
      <c r="B2821" s="5" t="n">
        <v>247</v>
      </c>
    </row>
    <row r="2822" spans="1:5">
      <c r="A2822" s="4" t="s">
        <v>1331</v>
      </c>
      <c r="B2822" s="5" t="n">
        <v>450</v>
      </c>
    </row>
    <row r="2823" spans="1:5">
      <c r="A2823" s="4" t="s">
        <v>1332</v>
      </c>
      <c r="B2823" s="5" t="n">
        <v>6638</v>
      </c>
    </row>
    <row r="2824" spans="1:5">
      <c r="A2824" s="4" t="s">
        <v>32</v>
      </c>
      <c r="B2824" s="5" t="n">
        <v>247</v>
      </c>
    </row>
    <row r="2825" spans="1:5">
      <c r="A2825" s="4" t="s">
        <v>123</v>
      </c>
      <c r="B2825" s="5" t="n">
        <v>6885</v>
      </c>
    </row>
    <row r="2826" spans="1:5">
      <c r="A2826" s="4" t="s">
        <v>1333</v>
      </c>
      <c r="B2826" s="5" t="n">
        <v>-3800</v>
      </c>
    </row>
    <row r="2827" spans="1:5">
      <c r="A2827" s="4" t="s">
        <v>713</v>
      </c>
    </row>
    <row r="2828" spans="1:5">
      <c r="A2828" s="3" t="s">
        <v>1328</v>
      </c>
    </row>
    <row r="2829" spans="1:5">
      <c r="A2829" s="4" t="s">
        <v>1329</v>
      </c>
      <c r="B2829" s="5" t="n">
        <v>0</v>
      </c>
    </row>
    <row r="2830" spans="1:5">
      <c r="A2830" s="4" t="s">
        <v>1330</v>
      </c>
      <c r="B2830" s="5" t="n">
        <v>4536</v>
      </c>
    </row>
    <row r="2831" spans="1:5">
      <c r="A2831" s="4" t="s">
        <v>32</v>
      </c>
      <c r="B2831" s="5" t="n">
        <v>766</v>
      </c>
    </row>
    <row r="2832" spans="1:5">
      <c r="A2832" s="4" t="s">
        <v>1331</v>
      </c>
      <c r="B2832" s="5" t="n">
        <v>171</v>
      </c>
    </row>
    <row r="2833" spans="1:5">
      <c r="A2833" s="4" t="s">
        <v>1332</v>
      </c>
      <c r="B2833" s="5" t="n">
        <v>4707</v>
      </c>
    </row>
    <row r="2834" spans="1:5">
      <c r="A2834" s="4" t="s">
        <v>32</v>
      </c>
      <c r="B2834" s="5" t="n">
        <v>766</v>
      </c>
    </row>
    <row r="2835" spans="1:5">
      <c r="A2835" s="4" t="s">
        <v>123</v>
      </c>
      <c r="B2835" s="5" t="n">
        <v>5473</v>
      </c>
    </row>
    <row r="2836" spans="1:5">
      <c r="A2836" s="4" t="s">
        <v>1333</v>
      </c>
      <c r="B2836" s="5" t="n">
        <v>-1074</v>
      </c>
    </row>
    <row r="2837" spans="1:5">
      <c r="A2837" s="4" t="s">
        <v>1546</v>
      </c>
    </row>
    <row r="2838" spans="1:5">
      <c r="A2838" s="3" t="s">
        <v>1328</v>
      </c>
    </row>
    <row r="2839" spans="1:5">
      <c r="A2839" s="4" t="s">
        <v>1329</v>
      </c>
      <c r="B2839" s="5" t="n">
        <v>0</v>
      </c>
    </row>
    <row r="2840" spans="1:5">
      <c r="A2840" s="4" t="s">
        <v>1330</v>
      </c>
      <c r="B2840" s="5" t="n">
        <v>12969</v>
      </c>
    </row>
    <row r="2841" spans="1:5">
      <c r="A2841" s="4" t="s">
        <v>32</v>
      </c>
      <c r="B2841" s="5" t="n">
        <v>393</v>
      </c>
    </row>
    <row r="2842" spans="1:5">
      <c r="A2842" s="4" t="s">
        <v>1331</v>
      </c>
      <c r="B2842" s="5" t="n">
        <v>0</v>
      </c>
    </row>
    <row r="2843" spans="1:5">
      <c r="A2843" s="4" t="s">
        <v>1332</v>
      </c>
      <c r="B2843" s="5" t="n">
        <v>12969</v>
      </c>
    </row>
    <row r="2844" spans="1:5">
      <c r="A2844" s="4" t="s">
        <v>32</v>
      </c>
      <c r="B2844" s="5" t="n">
        <v>393</v>
      </c>
    </row>
    <row r="2845" spans="1:5">
      <c r="A2845" s="4" t="s">
        <v>123</v>
      </c>
      <c r="B2845" s="5" t="n">
        <v>13362</v>
      </c>
    </row>
    <row r="2846" spans="1:5">
      <c r="A2846" s="4" t="s">
        <v>1333</v>
      </c>
      <c r="B2846" s="5" t="n">
        <v>-1513</v>
      </c>
    </row>
    <row r="2847" spans="1:5">
      <c r="A2847" s="4" t="s">
        <v>1547</v>
      </c>
    </row>
    <row r="2848" spans="1:5">
      <c r="A2848" s="3" t="s">
        <v>1328</v>
      </c>
    </row>
    <row r="2849" spans="1:5">
      <c r="A2849" s="4" t="s">
        <v>1329</v>
      </c>
      <c r="B2849" s="5" t="n">
        <v>0</v>
      </c>
    </row>
    <row r="2850" spans="1:5">
      <c r="A2850" s="4" t="s">
        <v>1330</v>
      </c>
      <c r="B2850" s="5" t="n">
        <v>3900</v>
      </c>
    </row>
    <row r="2851" spans="1:5">
      <c r="A2851" s="4" t="s">
        <v>32</v>
      </c>
      <c r="B2851" s="5" t="n">
        <v>714</v>
      </c>
    </row>
    <row r="2852" spans="1:5">
      <c r="A2852" s="4" t="s">
        <v>1331</v>
      </c>
      <c r="B2852" s="5" t="n">
        <v>0</v>
      </c>
    </row>
    <row r="2853" spans="1:5">
      <c r="A2853" s="4" t="s">
        <v>1332</v>
      </c>
      <c r="B2853" s="5" t="n">
        <v>3900</v>
      </c>
    </row>
    <row r="2854" spans="1:5">
      <c r="A2854" s="4" t="s">
        <v>32</v>
      </c>
      <c r="B2854" s="5" t="n">
        <v>714</v>
      </c>
    </row>
    <row r="2855" spans="1:5">
      <c r="A2855" s="4" t="s">
        <v>123</v>
      </c>
      <c r="B2855" s="5" t="n">
        <v>4614</v>
      </c>
    </row>
    <row r="2856" spans="1:5">
      <c r="A2856" s="4" t="s">
        <v>1333</v>
      </c>
      <c r="B2856" s="5" t="n">
        <v>-765</v>
      </c>
    </row>
    <row r="2857" spans="1:5">
      <c r="A2857" s="4" t="s">
        <v>1548</v>
      </c>
    </row>
    <row r="2858" spans="1:5">
      <c r="A2858" s="3" t="s">
        <v>1328</v>
      </c>
    </row>
    <row r="2859" spans="1:5">
      <c r="A2859" s="4" t="s">
        <v>1329</v>
      </c>
      <c r="B2859" s="5" t="n">
        <v>0</v>
      </c>
    </row>
    <row r="2860" spans="1:5">
      <c r="A2860" s="4" t="s">
        <v>1330</v>
      </c>
      <c r="B2860" s="5" t="n">
        <v>6265</v>
      </c>
    </row>
    <row r="2861" spans="1:5">
      <c r="A2861" s="4" t="s">
        <v>32</v>
      </c>
      <c r="B2861" s="5" t="n">
        <v>1804</v>
      </c>
    </row>
    <row r="2862" spans="1:5">
      <c r="A2862" s="4" t="s">
        <v>1331</v>
      </c>
      <c r="B2862" s="5" t="n">
        <v>145</v>
      </c>
    </row>
    <row r="2863" spans="1:5">
      <c r="A2863" s="4" t="s">
        <v>1332</v>
      </c>
      <c r="B2863" s="5" t="n">
        <v>6410</v>
      </c>
    </row>
    <row r="2864" spans="1:5">
      <c r="A2864" s="4" t="s">
        <v>32</v>
      </c>
      <c r="B2864" s="5" t="n">
        <v>1804</v>
      </c>
    </row>
    <row r="2865" spans="1:5">
      <c r="A2865" s="4" t="s">
        <v>123</v>
      </c>
      <c r="B2865" s="5" t="n">
        <v>8214</v>
      </c>
    </row>
    <row r="2866" spans="1:5">
      <c r="A2866" s="4" t="s">
        <v>1333</v>
      </c>
      <c r="B2866" s="5" t="n">
        <v>-834</v>
      </c>
    </row>
    <row r="2867" spans="1:5">
      <c r="A2867" s="4" t="s">
        <v>1549</v>
      </c>
    </row>
    <row r="2868" spans="1:5">
      <c r="A2868" s="3" t="s">
        <v>1328</v>
      </c>
    </row>
    <row r="2869" spans="1:5">
      <c r="A2869" s="4" t="s">
        <v>1329</v>
      </c>
      <c r="B2869" s="5" t="n">
        <v>0</v>
      </c>
    </row>
    <row r="2870" spans="1:5">
      <c r="A2870" s="4" t="s">
        <v>1330</v>
      </c>
      <c r="B2870" s="5" t="n">
        <v>2960</v>
      </c>
    </row>
    <row r="2871" spans="1:5">
      <c r="A2871" s="4" t="s">
        <v>32</v>
      </c>
      <c r="B2871" s="5" t="n">
        <v>957</v>
      </c>
    </row>
    <row r="2872" spans="1:5">
      <c r="A2872" s="4" t="s">
        <v>1331</v>
      </c>
      <c r="B2872" s="5" t="n">
        <v>848</v>
      </c>
    </row>
    <row r="2873" spans="1:5">
      <c r="A2873" s="4" t="s">
        <v>1332</v>
      </c>
      <c r="B2873" s="5" t="n">
        <v>3808</v>
      </c>
    </row>
    <row r="2874" spans="1:5">
      <c r="A2874" s="4" t="s">
        <v>32</v>
      </c>
      <c r="B2874" s="5" t="n">
        <v>957</v>
      </c>
    </row>
    <row r="2875" spans="1:5">
      <c r="A2875" s="4" t="s">
        <v>123</v>
      </c>
      <c r="B2875" s="5" t="n">
        <v>4765</v>
      </c>
    </row>
    <row r="2876" spans="1:5">
      <c r="A2876" s="4" t="s">
        <v>1333</v>
      </c>
      <c r="B2876" s="5" t="n">
        <v>-549</v>
      </c>
    </row>
    <row r="2877" spans="1:5">
      <c r="A2877" s="4" t="s">
        <v>1550</v>
      </c>
    </row>
    <row r="2878" spans="1:5">
      <c r="A2878" s="3" t="s">
        <v>1328</v>
      </c>
    </row>
    <row r="2879" spans="1:5">
      <c r="A2879" s="4" t="s">
        <v>1329</v>
      </c>
      <c r="B2879" s="5" t="n">
        <v>0</v>
      </c>
    </row>
    <row r="2880" spans="1:5">
      <c r="A2880" s="4" t="s">
        <v>1330</v>
      </c>
      <c r="B2880" s="5" t="n">
        <v>3418</v>
      </c>
    </row>
    <row r="2881" spans="1:5">
      <c r="A2881" s="4" t="s">
        <v>32</v>
      </c>
      <c r="B2881" s="5" t="n">
        <v>470</v>
      </c>
    </row>
    <row r="2882" spans="1:5">
      <c r="A2882" s="4" t="s">
        <v>1331</v>
      </c>
      <c r="B2882" s="5" t="n">
        <v>938</v>
      </c>
    </row>
    <row r="2883" spans="1:5">
      <c r="A2883" s="4" t="s">
        <v>1332</v>
      </c>
      <c r="B2883" s="5" t="n">
        <v>4356</v>
      </c>
    </row>
    <row r="2884" spans="1:5">
      <c r="A2884" s="4" t="s">
        <v>32</v>
      </c>
      <c r="B2884" s="5" t="n">
        <v>470</v>
      </c>
    </row>
    <row r="2885" spans="1:5">
      <c r="A2885" s="4" t="s">
        <v>123</v>
      </c>
      <c r="B2885" s="5" t="n">
        <v>4826</v>
      </c>
    </row>
    <row r="2886" spans="1:5">
      <c r="A2886" s="4" t="s">
        <v>1333</v>
      </c>
      <c r="B2886" s="5" t="n">
        <v>-576</v>
      </c>
    </row>
    <row r="2887" spans="1:5">
      <c r="A2887" s="4" t="s">
        <v>1551</v>
      </c>
    </row>
    <row r="2888" spans="1:5">
      <c r="A2888" s="3" t="s">
        <v>1328</v>
      </c>
    </row>
    <row r="2889" spans="1:5">
      <c r="A2889" s="4" t="s">
        <v>1329</v>
      </c>
      <c r="B2889" s="5" t="n">
        <v>0</v>
      </c>
    </row>
    <row r="2890" spans="1:5">
      <c r="A2890" s="4" t="s">
        <v>1330</v>
      </c>
      <c r="B2890" s="5" t="n">
        <v>10657</v>
      </c>
    </row>
    <row r="2891" spans="1:5">
      <c r="A2891" s="4" t="s">
        <v>32</v>
      </c>
      <c r="B2891" s="5" t="n">
        <v>613</v>
      </c>
    </row>
    <row r="2892" spans="1:5">
      <c r="A2892" s="4" t="s">
        <v>1331</v>
      </c>
      <c r="B2892" s="5" t="n">
        <v>12</v>
      </c>
    </row>
    <row r="2893" spans="1:5">
      <c r="A2893" s="4" t="s">
        <v>1332</v>
      </c>
      <c r="B2893" s="5" t="n">
        <v>10669</v>
      </c>
    </row>
    <row r="2894" spans="1:5">
      <c r="A2894" s="4" t="s">
        <v>32</v>
      </c>
      <c r="B2894" s="5" t="n">
        <v>613</v>
      </c>
    </row>
    <row r="2895" spans="1:5">
      <c r="A2895" s="4" t="s">
        <v>123</v>
      </c>
      <c r="B2895" s="5" t="n">
        <v>11282</v>
      </c>
    </row>
    <row r="2896" spans="1:5">
      <c r="A2896" s="4" t="s">
        <v>1333</v>
      </c>
      <c r="B2896" s="5" t="n">
        <v>-857</v>
      </c>
    </row>
    <row r="2897" spans="1:5">
      <c r="A2897" s="4" t="s">
        <v>1552</v>
      </c>
    </row>
    <row r="2898" spans="1:5">
      <c r="A2898" s="3" t="s">
        <v>1328</v>
      </c>
    </row>
    <row r="2899" spans="1:5">
      <c r="A2899" s="4" t="s">
        <v>1329</v>
      </c>
      <c r="B2899" s="5" t="n">
        <v>0</v>
      </c>
    </row>
    <row r="2900" spans="1:5">
      <c r="A2900" s="4" t="s">
        <v>1330</v>
      </c>
      <c r="B2900" s="5" t="n">
        <v>3286</v>
      </c>
    </row>
    <row r="2901" spans="1:5">
      <c r="A2901" s="4" t="s">
        <v>32</v>
      </c>
      <c r="B2901" s="5" t="n">
        <v>264</v>
      </c>
    </row>
    <row r="2902" spans="1:5">
      <c r="A2902" s="4" t="s">
        <v>1331</v>
      </c>
      <c r="B2902" s="5" t="n">
        <v>0</v>
      </c>
    </row>
    <row r="2903" spans="1:5">
      <c r="A2903" s="4" t="s">
        <v>1332</v>
      </c>
      <c r="B2903" s="5" t="n">
        <v>3286</v>
      </c>
    </row>
    <row r="2904" spans="1:5">
      <c r="A2904" s="4" t="s">
        <v>32</v>
      </c>
      <c r="B2904" s="5" t="n">
        <v>264</v>
      </c>
    </row>
    <row r="2905" spans="1:5">
      <c r="A2905" s="4" t="s">
        <v>123</v>
      </c>
      <c r="B2905" s="5" t="n">
        <v>3550</v>
      </c>
    </row>
    <row r="2906" spans="1:5">
      <c r="A2906" s="4" t="s">
        <v>1333</v>
      </c>
      <c r="B2906" s="5" t="n">
        <v>-603</v>
      </c>
    </row>
    <row r="2907" spans="1:5">
      <c r="A2907" s="4" t="s">
        <v>1553</v>
      </c>
    </row>
    <row r="2908" spans="1:5">
      <c r="A2908" s="3" t="s">
        <v>1328</v>
      </c>
    </row>
    <row r="2909" spans="1:5">
      <c r="A2909" s="4" t="s">
        <v>1329</v>
      </c>
      <c r="B2909" s="5" t="n">
        <v>0</v>
      </c>
    </row>
    <row r="2910" spans="1:5">
      <c r="A2910" s="4" t="s">
        <v>1330</v>
      </c>
      <c r="B2910" s="5" t="n">
        <v>4834</v>
      </c>
    </row>
    <row r="2911" spans="1:5">
      <c r="A2911" s="4" t="s">
        <v>32</v>
      </c>
      <c r="B2911" s="5" t="n">
        <v>411</v>
      </c>
    </row>
    <row r="2912" spans="1:5">
      <c r="A2912" s="4" t="s">
        <v>1331</v>
      </c>
      <c r="B2912" s="5" t="n">
        <v>0</v>
      </c>
    </row>
    <row r="2913" spans="1:5">
      <c r="A2913" s="4" t="s">
        <v>1332</v>
      </c>
      <c r="B2913" s="5" t="n">
        <v>4834</v>
      </c>
    </row>
    <row r="2914" spans="1:5">
      <c r="A2914" s="4" t="s">
        <v>32</v>
      </c>
      <c r="B2914" s="5" t="n">
        <v>411</v>
      </c>
    </row>
    <row r="2915" spans="1:5">
      <c r="A2915" s="4" t="s">
        <v>123</v>
      </c>
      <c r="B2915" s="5" t="n">
        <v>5245</v>
      </c>
    </row>
    <row r="2916" spans="1:5">
      <c r="A2916" s="4" t="s">
        <v>1333</v>
      </c>
      <c r="B2916" s="5" t="n">
        <v>-804</v>
      </c>
    </row>
    <row r="2917" spans="1:5">
      <c r="A2917" s="4" t="s">
        <v>523</v>
      </c>
    </row>
    <row r="2918" spans="1:5">
      <c r="A2918" s="3" t="s">
        <v>1328</v>
      </c>
    </row>
    <row r="2919" spans="1:5">
      <c r="A2919" s="4" t="s">
        <v>1329</v>
      </c>
      <c r="B2919" s="5" t="n">
        <v>0</v>
      </c>
    </row>
    <row r="2920" spans="1:5">
      <c r="A2920" s="4" t="s">
        <v>1330</v>
      </c>
      <c r="B2920" s="5" t="n">
        <v>8322</v>
      </c>
    </row>
    <row r="2921" spans="1:5">
      <c r="A2921" s="4" t="s">
        <v>32</v>
      </c>
      <c r="B2921" s="5" t="n">
        <v>2272</v>
      </c>
    </row>
    <row r="2922" spans="1:5">
      <c r="A2922" s="4" t="s">
        <v>1331</v>
      </c>
      <c r="B2922" s="5" t="n">
        <v>0</v>
      </c>
    </row>
    <row r="2923" spans="1:5">
      <c r="A2923" s="4" t="s">
        <v>1332</v>
      </c>
      <c r="B2923" s="5" t="n">
        <v>8322</v>
      </c>
    </row>
    <row r="2924" spans="1:5">
      <c r="A2924" s="4" t="s">
        <v>32</v>
      </c>
      <c r="B2924" s="5" t="n">
        <v>2272</v>
      </c>
    </row>
    <row r="2925" spans="1:5">
      <c r="A2925" s="4" t="s">
        <v>123</v>
      </c>
      <c r="B2925" s="5" t="n">
        <v>10594</v>
      </c>
    </row>
    <row r="2926" spans="1:5">
      <c r="A2926" s="4" t="s">
        <v>1333</v>
      </c>
      <c r="B2926" s="5" t="n">
        <v>-446</v>
      </c>
    </row>
    <row r="2927" spans="1:5">
      <c r="A2927" s="4" t="s">
        <v>521</v>
      </c>
    </row>
    <row r="2928" spans="1:5">
      <c r="A2928" s="3" t="s">
        <v>1328</v>
      </c>
    </row>
    <row r="2929" spans="1:5">
      <c r="A2929" s="4" t="s">
        <v>1329</v>
      </c>
      <c r="B2929" s="5" t="n">
        <v>0</v>
      </c>
    </row>
    <row r="2930" spans="1:5">
      <c r="A2930" s="4" t="s">
        <v>1330</v>
      </c>
      <c r="B2930" s="5" t="n">
        <v>6328</v>
      </c>
    </row>
    <row r="2931" spans="1:5">
      <c r="A2931" s="4" t="s">
        <v>32</v>
      </c>
      <c r="B2931" s="5" t="n">
        <v>938</v>
      </c>
    </row>
    <row r="2932" spans="1:5">
      <c r="A2932" s="4" t="s">
        <v>1331</v>
      </c>
      <c r="B2932" s="5" t="n">
        <v>934</v>
      </c>
    </row>
    <row r="2933" spans="1:5">
      <c r="A2933" s="4" t="s">
        <v>1332</v>
      </c>
      <c r="B2933" s="5" t="n">
        <v>7262</v>
      </c>
    </row>
    <row r="2934" spans="1:5">
      <c r="A2934" s="4" t="s">
        <v>32</v>
      </c>
      <c r="B2934" s="5" t="n">
        <v>938</v>
      </c>
    </row>
    <row r="2935" spans="1:5">
      <c r="A2935" s="4" t="s">
        <v>123</v>
      </c>
      <c r="B2935" s="5" t="n">
        <v>8200</v>
      </c>
    </row>
    <row r="2936" spans="1:5">
      <c r="A2936" s="4" t="s">
        <v>1333</v>
      </c>
      <c r="B2936" s="5" t="n">
        <v>-327</v>
      </c>
    </row>
    <row r="2937" spans="1:5">
      <c r="A2937" s="4" t="s">
        <v>605</v>
      </c>
    </row>
    <row r="2938" spans="1:5">
      <c r="A2938" s="3" t="s">
        <v>1328</v>
      </c>
    </row>
    <row r="2939" spans="1:5">
      <c r="A2939" s="4" t="s">
        <v>1329</v>
      </c>
      <c r="B2939" s="5" t="n">
        <v>0</v>
      </c>
    </row>
    <row r="2940" spans="1:5">
      <c r="A2940" s="4" t="s">
        <v>1330</v>
      </c>
      <c r="B2940" s="5" t="n">
        <v>15100</v>
      </c>
    </row>
    <row r="2941" spans="1:5">
      <c r="A2941" s="4" t="s">
        <v>32</v>
      </c>
      <c r="B2941" s="5" t="n">
        <v>1867</v>
      </c>
    </row>
    <row r="2942" spans="1:5">
      <c r="A2942" s="4" t="s">
        <v>1331</v>
      </c>
      <c r="B2942" s="5" t="n">
        <v>166</v>
      </c>
    </row>
    <row r="2943" spans="1:5">
      <c r="A2943" s="4" t="s">
        <v>1332</v>
      </c>
      <c r="B2943" s="5" t="n">
        <v>15266</v>
      </c>
    </row>
    <row r="2944" spans="1:5">
      <c r="A2944" s="4" t="s">
        <v>32</v>
      </c>
      <c r="B2944" s="5" t="n">
        <v>1867</v>
      </c>
    </row>
    <row r="2945" spans="1:5">
      <c r="A2945" s="4" t="s">
        <v>123</v>
      </c>
      <c r="B2945" s="5" t="n">
        <v>17133</v>
      </c>
    </row>
    <row r="2946" spans="1:5">
      <c r="A2946" s="4" t="s">
        <v>1333</v>
      </c>
      <c r="B2946" s="5" t="n">
        <v>-862</v>
      </c>
    </row>
    <row r="2947" spans="1:5">
      <c r="A2947" s="4" t="s">
        <v>1554</v>
      </c>
    </row>
    <row r="2948" spans="1:5">
      <c r="A2948" s="3" t="s">
        <v>1328</v>
      </c>
    </row>
    <row r="2949" spans="1:5">
      <c r="A2949" s="4" t="s">
        <v>1329</v>
      </c>
      <c r="B2949" s="5" t="n">
        <v>0</v>
      </c>
    </row>
    <row r="2950" spans="1:5">
      <c r="A2950" s="4" t="s">
        <v>1330</v>
      </c>
      <c r="B2950" s="5" t="n">
        <v>3694</v>
      </c>
    </row>
    <row r="2951" spans="1:5">
      <c r="A2951" s="4" t="s">
        <v>32</v>
      </c>
      <c r="B2951" s="5" t="n">
        <v>342</v>
      </c>
    </row>
    <row r="2952" spans="1:5">
      <c r="A2952" s="4" t="s">
        <v>1331</v>
      </c>
      <c r="B2952" s="5" t="n">
        <v>0</v>
      </c>
    </row>
    <row r="2953" spans="1:5">
      <c r="A2953" s="4" t="s">
        <v>1332</v>
      </c>
      <c r="B2953" s="5" t="n">
        <v>3694</v>
      </c>
    </row>
    <row r="2954" spans="1:5">
      <c r="A2954" s="4" t="s">
        <v>32</v>
      </c>
      <c r="B2954" s="5" t="n">
        <v>342</v>
      </c>
    </row>
    <row r="2955" spans="1:5">
      <c r="A2955" s="4" t="s">
        <v>123</v>
      </c>
      <c r="B2955" s="5" t="n">
        <v>4036</v>
      </c>
    </row>
    <row r="2956" spans="1:5">
      <c r="A2956" s="4" t="s">
        <v>1333</v>
      </c>
      <c r="B2956" s="5" t="n">
        <v>-547</v>
      </c>
    </row>
    <row r="2957" spans="1:5">
      <c r="A2957" s="4" t="s">
        <v>1555</v>
      </c>
    </row>
    <row r="2958" spans="1:5">
      <c r="A2958" s="3" t="s">
        <v>1328</v>
      </c>
    </row>
    <row r="2959" spans="1:5">
      <c r="A2959" s="4" t="s">
        <v>1329</v>
      </c>
      <c r="B2959" s="5" t="n">
        <v>0</v>
      </c>
    </row>
    <row r="2960" spans="1:5">
      <c r="A2960" s="4" t="s">
        <v>1330</v>
      </c>
      <c r="B2960" s="5" t="n">
        <v>5797</v>
      </c>
    </row>
    <row r="2961" spans="1:5">
      <c r="A2961" s="4" t="s">
        <v>32</v>
      </c>
      <c r="B2961" s="5" t="n">
        <v>493</v>
      </c>
    </row>
    <row r="2962" spans="1:5">
      <c r="A2962" s="4" t="s">
        <v>1331</v>
      </c>
      <c r="B2962" s="5" t="n">
        <v>432</v>
      </c>
    </row>
    <row r="2963" spans="1:5">
      <c r="A2963" s="4" t="s">
        <v>1332</v>
      </c>
      <c r="B2963" s="5" t="n">
        <v>6229</v>
      </c>
    </row>
    <row r="2964" spans="1:5">
      <c r="A2964" s="4" t="s">
        <v>32</v>
      </c>
      <c r="B2964" s="5" t="n">
        <v>493</v>
      </c>
    </row>
    <row r="2965" spans="1:5">
      <c r="A2965" s="4" t="s">
        <v>123</v>
      </c>
      <c r="B2965" s="5" t="n">
        <v>6722</v>
      </c>
    </row>
    <row r="2966" spans="1:5">
      <c r="A2966" s="4" t="s">
        <v>1333</v>
      </c>
      <c r="B2966" s="5" t="n">
        <v>-963</v>
      </c>
    </row>
    <row r="2967" spans="1:5">
      <c r="A2967" s="4" t="s">
        <v>566</v>
      </c>
    </row>
    <row r="2968" spans="1:5">
      <c r="A2968" s="3" t="s">
        <v>1328</v>
      </c>
    </row>
    <row r="2969" spans="1:5">
      <c r="A2969" s="4" t="s">
        <v>1329</v>
      </c>
      <c r="B2969" s="5" t="n">
        <v>0</v>
      </c>
    </row>
    <row r="2970" spans="1:5">
      <c r="A2970" s="4" t="s">
        <v>1330</v>
      </c>
      <c r="B2970" s="5" t="n">
        <v>6570</v>
      </c>
    </row>
    <row r="2971" spans="1:5">
      <c r="A2971" s="4" t="s">
        <v>32</v>
      </c>
      <c r="B2971" s="5" t="n">
        <v>339</v>
      </c>
    </row>
    <row r="2972" spans="1:5">
      <c r="A2972" s="4" t="s">
        <v>1331</v>
      </c>
      <c r="B2972" s="5" t="n">
        <v>0</v>
      </c>
    </row>
    <row r="2973" spans="1:5">
      <c r="A2973" s="4" t="s">
        <v>1332</v>
      </c>
      <c r="B2973" s="5" t="n">
        <v>6570</v>
      </c>
    </row>
    <row r="2974" spans="1:5">
      <c r="A2974" s="4" t="s">
        <v>32</v>
      </c>
      <c r="B2974" s="5" t="n">
        <v>339</v>
      </c>
    </row>
    <row r="2975" spans="1:5">
      <c r="A2975" s="4" t="s">
        <v>123</v>
      </c>
      <c r="B2975" s="5" t="n">
        <v>6909</v>
      </c>
    </row>
    <row r="2976" spans="1:5">
      <c r="A2976" s="4" t="s">
        <v>1333</v>
      </c>
      <c r="B2976" s="5" t="n">
        <v>-19</v>
      </c>
    </row>
    <row r="2977" spans="1:5">
      <c r="A2977" s="4" t="s">
        <v>1556</v>
      </c>
    </row>
    <row r="2978" spans="1:5">
      <c r="A2978" s="3" t="s">
        <v>1328</v>
      </c>
    </row>
    <row r="2979" spans="1:5">
      <c r="A2979" s="4" t="s">
        <v>1329</v>
      </c>
      <c r="B2979" s="5" t="n">
        <v>0</v>
      </c>
    </row>
    <row r="2980" spans="1:5">
      <c r="A2980" s="4" t="s">
        <v>1330</v>
      </c>
      <c r="B2980" s="5" t="n">
        <v>6130</v>
      </c>
    </row>
    <row r="2981" spans="1:5">
      <c r="A2981" s="4" t="s">
        <v>32</v>
      </c>
      <c r="B2981" s="5" t="n">
        <v>588</v>
      </c>
    </row>
    <row r="2982" spans="1:5">
      <c r="A2982" s="4" t="s">
        <v>1331</v>
      </c>
      <c r="B2982" s="5" t="n">
        <v>1151</v>
      </c>
    </row>
    <row r="2983" spans="1:5">
      <c r="A2983" s="4" t="s">
        <v>1332</v>
      </c>
      <c r="B2983" s="5" t="n">
        <v>7281</v>
      </c>
    </row>
    <row r="2984" spans="1:5">
      <c r="A2984" s="4" t="s">
        <v>32</v>
      </c>
      <c r="B2984" s="5" t="n">
        <v>588</v>
      </c>
    </row>
    <row r="2985" spans="1:5">
      <c r="A2985" s="4" t="s">
        <v>123</v>
      </c>
      <c r="B2985" s="5" t="n">
        <v>7869</v>
      </c>
    </row>
    <row r="2986" spans="1:5">
      <c r="A2986" s="4" t="s">
        <v>1333</v>
      </c>
      <c r="B2986" s="5" t="n">
        <v>-965</v>
      </c>
    </row>
    <row r="2987" spans="1:5">
      <c r="A2987" s="4" t="s">
        <v>1557</v>
      </c>
    </row>
    <row r="2988" spans="1:5">
      <c r="A2988" s="3" t="s">
        <v>1328</v>
      </c>
    </row>
    <row r="2989" spans="1:5">
      <c r="A2989" s="4" t="s">
        <v>1329</v>
      </c>
      <c r="B2989" s="5" t="n">
        <v>-1484</v>
      </c>
    </row>
    <row r="2990" spans="1:5">
      <c r="A2990" s="4" t="s">
        <v>1330</v>
      </c>
      <c r="B2990" s="5" t="n">
        <v>4191</v>
      </c>
    </row>
    <row r="2991" spans="1:5">
      <c r="A2991" s="4" t="s">
        <v>32</v>
      </c>
      <c r="B2991" s="5" t="n">
        <v>513</v>
      </c>
    </row>
    <row r="2992" spans="1:5">
      <c r="A2992" s="4" t="s">
        <v>1331</v>
      </c>
      <c r="B2992" s="5" t="n">
        <v>415</v>
      </c>
    </row>
    <row r="2993" spans="1:5">
      <c r="A2993" s="4" t="s">
        <v>1332</v>
      </c>
      <c r="B2993" s="5" t="n">
        <v>4606</v>
      </c>
    </row>
    <row r="2994" spans="1:5">
      <c r="A2994" s="4" t="s">
        <v>32</v>
      </c>
      <c r="B2994" s="5" t="n">
        <v>513</v>
      </c>
    </row>
    <row r="2995" spans="1:5">
      <c r="A2995" s="4" t="s">
        <v>123</v>
      </c>
      <c r="B2995" s="5" t="n">
        <v>5119</v>
      </c>
    </row>
    <row r="2996" spans="1:5">
      <c r="A2996" s="4" t="s">
        <v>1333</v>
      </c>
      <c r="B2996" s="5" t="n">
        <v>-683</v>
      </c>
    </row>
    <row r="2997" spans="1:5">
      <c r="A2997" s="4" t="s">
        <v>549</v>
      </c>
    </row>
    <row r="2998" spans="1:5">
      <c r="A2998" s="3" t="s">
        <v>1328</v>
      </c>
    </row>
    <row r="2999" spans="1:5">
      <c r="A2999" s="4" t="s">
        <v>1329</v>
      </c>
      <c r="B2999" s="5" t="n">
        <v>0</v>
      </c>
    </row>
    <row r="3000" spans="1:5">
      <c r="A3000" s="4" t="s">
        <v>1330</v>
      </c>
      <c r="B3000" s="5" t="n">
        <v>2738</v>
      </c>
    </row>
    <row r="3001" spans="1:5">
      <c r="A3001" s="4" t="s">
        <v>32</v>
      </c>
      <c r="B3001" s="5" t="n">
        <v>612</v>
      </c>
    </row>
    <row r="3002" spans="1:5">
      <c r="A3002" s="4" t="s">
        <v>1331</v>
      </c>
      <c r="B3002" s="5" t="n">
        <v>645</v>
      </c>
    </row>
    <row r="3003" spans="1:5">
      <c r="A3003" s="4" t="s">
        <v>1332</v>
      </c>
      <c r="B3003" s="5" t="n">
        <v>3383</v>
      </c>
    </row>
    <row r="3004" spans="1:5">
      <c r="A3004" s="4" t="s">
        <v>32</v>
      </c>
      <c r="B3004" s="5" t="n">
        <v>612</v>
      </c>
    </row>
    <row r="3005" spans="1:5">
      <c r="A3005" s="4" t="s">
        <v>123</v>
      </c>
      <c r="B3005" s="5" t="n">
        <v>3995</v>
      </c>
    </row>
    <row r="3006" spans="1:5">
      <c r="A3006" s="4" t="s">
        <v>1333</v>
      </c>
      <c r="B3006" s="5" t="n">
        <v>-63</v>
      </c>
    </row>
    <row r="3007" spans="1:5">
      <c r="A3007" s="4" t="s">
        <v>1558</v>
      </c>
    </row>
    <row r="3008" spans="1:5">
      <c r="A3008" s="3" t="s">
        <v>1328</v>
      </c>
    </row>
    <row r="3009" spans="1:5">
      <c r="A3009" s="4" t="s">
        <v>1329</v>
      </c>
      <c r="B3009" s="5" t="n">
        <v>0</v>
      </c>
    </row>
    <row r="3010" spans="1:5">
      <c r="A3010" s="4" t="s">
        <v>1330</v>
      </c>
      <c r="B3010" s="5" t="n">
        <v>2613</v>
      </c>
    </row>
    <row r="3011" spans="1:5">
      <c r="A3011" s="4" t="s">
        <v>32</v>
      </c>
      <c r="B3011" s="5" t="n">
        <v>2256</v>
      </c>
    </row>
    <row r="3012" spans="1:5">
      <c r="A3012" s="4" t="s">
        <v>1331</v>
      </c>
      <c r="B3012" s="5" t="n">
        <v>824</v>
      </c>
    </row>
    <row r="3013" spans="1:5">
      <c r="A3013" s="4" t="s">
        <v>1332</v>
      </c>
      <c r="B3013" s="5" t="n">
        <v>3437</v>
      </c>
    </row>
    <row r="3014" spans="1:5">
      <c r="A3014" s="4" t="s">
        <v>32</v>
      </c>
      <c r="B3014" s="5" t="n">
        <v>2256</v>
      </c>
    </row>
    <row r="3015" spans="1:5">
      <c r="A3015" s="4" t="s">
        <v>123</v>
      </c>
      <c r="B3015" s="5" t="n">
        <v>5693</v>
      </c>
    </row>
    <row r="3016" spans="1:5">
      <c r="A3016" s="4" t="s">
        <v>1333</v>
      </c>
      <c r="B3016" s="5" t="n">
        <v>-904</v>
      </c>
    </row>
    <row r="3017" spans="1:5">
      <c r="A3017" s="4" t="s">
        <v>1559</v>
      </c>
    </row>
    <row r="3018" spans="1:5">
      <c r="A3018" s="3" t="s">
        <v>1328</v>
      </c>
    </row>
    <row r="3019" spans="1:5">
      <c r="A3019" s="4" t="s">
        <v>1329</v>
      </c>
      <c r="B3019" s="5" t="n">
        <v>0</v>
      </c>
    </row>
    <row r="3020" spans="1:5">
      <c r="A3020" s="4" t="s">
        <v>1330</v>
      </c>
      <c r="B3020" s="5" t="n">
        <v>1216</v>
      </c>
    </row>
    <row r="3021" spans="1:5">
      <c r="A3021" s="4" t="s">
        <v>32</v>
      </c>
      <c r="B3021" s="5" t="n">
        <v>538</v>
      </c>
    </row>
    <row r="3022" spans="1:5">
      <c r="A3022" s="4" t="s">
        <v>1331</v>
      </c>
      <c r="B3022" s="5" t="n">
        <v>0</v>
      </c>
    </row>
    <row r="3023" spans="1:5">
      <c r="A3023" s="4" t="s">
        <v>1332</v>
      </c>
      <c r="B3023" s="5" t="n">
        <v>1216</v>
      </c>
    </row>
    <row r="3024" spans="1:5">
      <c r="A3024" s="4" t="s">
        <v>32</v>
      </c>
      <c r="B3024" s="5" t="n">
        <v>538</v>
      </c>
    </row>
    <row r="3025" spans="1:5">
      <c r="A3025" s="4" t="s">
        <v>123</v>
      </c>
      <c r="B3025" s="5" t="n">
        <v>1754</v>
      </c>
    </row>
    <row r="3026" spans="1:5">
      <c r="A3026" s="4" t="s">
        <v>1333</v>
      </c>
      <c r="B3026" s="5" t="n">
        <v>-268</v>
      </c>
    </row>
    <row r="3027" spans="1:5">
      <c r="A3027" s="4" t="s">
        <v>1560</v>
      </c>
    </row>
    <row r="3028" spans="1:5">
      <c r="A3028" s="3" t="s">
        <v>1328</v>
      </c>
    </row>
    <row r="3029" spans="1:5">
      <c r="A3029" s="4" t="s">
        <v>1329</v>
      </c>
      <c r="B3029" s="5" t="n">
        <v>0</v>
      </c>
    </row>
    <row r="3030" spans="1:5">
      <c r="A3030" s="4" t="s">
        <v>1330</v>
      </c>
      <c r="B3030" s="5" t="n">
        <v>5481</v>
      </c>
    </row>
    <row r="3031" spans="1:5">
      <c r="A3031" s="4" t="s">
        <v>32</v>
      </c>
      <c r="B3031" s="5" t="n">
        <v>2161</v>
      </c>
    </row>
    <row r="3032" spans="1:5">
      <c r="A3032" s="4" t="s">
        <v>1331</v>
      </c>
      <c r="B3032" s="5" t="n">
        <v>214</v>
      </c>
    </row>
    <row r="3033" spans="1:5">
      <c r="A3033" s="4" t="s">
        <v>1332</v>
      </c>
      <c r="B3033" s="5" t="n">
        <v>5695</v>
      </c>
    </row>
    <row r="3034" spans="1:5">
      <c r="A3034" s="4" t="s">
        <v>32</v>
      </c>
      <c r="B3034" s="5" t="n">
        <v>2161</v>
      </c>
    </row>
    <row r="3035" spans="1:5">
      <c r="A3035" s="4" t="s">
        <v>123</v>
      </c>
      <c r="B3035" s="5" t="n">
        <v>7856</v>
      </c>
    </row>
    <row r="3036" spans="1:5">
      <c r="A3036" s="4" t="s">
        <v>1333</v>
      </c>
      <c r="B3036" s="5" t="n">
        <v>-1473</v>
      </c>
    </row>
    <row r="3037" spans="1:5">
      <c r="A3037" s="4" t="s">
        <v>1561</v>
      </c>
    </row>
    <row r="3038" spans="1:5">
      <c r="A3038" s="3" t="s">
        <v>1328</v>
      </c>
    </row>
    <row r="3039" spans="1:5">
      <c r="A3039" s="4" t="s">
        <v>1329</v>
      </c>
      <c r="B3039" s="5" t="n">
        <v>0</v>
      </c>
    </row>
    <row r="3040" spans="1:5">
      <c r="A3040" s="4" t="s">
        <v>1330</v>
      </c>
      <c r="B3040" s="5" t="n">
        <v>5853</v>
      </c>
    </row>
    <row r="3041" spans="1:5">
      <c r="A3041" s="4" t="s">
        <v>32</v>
      </c>
      <c r="B3041" s="5" t="n">
        <v>491</v>
      </c>
    </row>
    <row r="3042" spans="1:5">
      <c r="A3042" s="4" t="s">
        <v>1331</v>
      </c>
      <c r="B3042" s="5" t="n">
        <v>94</v>
      </c>
    </row>
    <row r="3043" spans="1:5">
      <c r="A3043" s="4" t="s">
        <v>1332</v>
      </c>
      <c r="B3043" s="5" t="n">
        <v>5947</v>
      </c>
    </row>
    <row r="3044" spans="1:5">
      <c r="A3044" s="4" t="s">
        <v>32</v>
      </c>
      <c r="B3044" s="5" t="n">
        <v>491</v>
      </c>
    </row>
    <row r="3045" spans="1:5">
      <c r="A3045" s="4" t="s">
        <v>123</v>
      </c>
      <c r="B3045" s="5" t="n">
        <v>6438</v>
      </c>
    </row>
    <row r="3046" spans="1:5">
      <c r="A3046" s="4" t="s">
        <v>1333</v>
      </c>
      <c r="B3046" s="5" t="n">
        <v>-761</v>
      </c>
    </row>
    <row r="3047" spans="1:5">
      <c r="A3047" s="4" t="s">
        <v>1562</v>
      </c>
    </row>
    <row r="3048" spans="1:5">
      <c r="A3048" s="3" t="s">
        <v>1328</v>
      </c>
    </row>
    <row r="3049" spans="1:5">
      <c r="A3049" s="4" t="s">
        <v>1329</v>
      </c>
      <c r="B3049" s="5" t="n">
        <v>0</v>
      </c>
    </row>
    <row r="3050" spans="1:5">
      <c r="A3050" s="4" t="s">
        <v>1330</v>
      </c>
      <c r="B3050" s="5" t="n">
        <v>5809</v>
      </c>
    </row>
    <row r="3051" spans="1:5">
      <c r="A3051" s="4" t="s">
        <v>32</v>
      </c>
      <c r="B3051" s="5" t="n">
        <v>2360</v>
      </c>
    </row>
    <row r="3052" spans="1:5">
      <c r="A3052" s="4" t="s">
        <v>1331</v>
      </c>
      <c r="B3052" s="5" t="n">
        <v>2377</v>
      </c>
    </row>
    <row r="3053" spans="1:5">
      <c r="A3053" s="4" t="s">
        <v>1332</v>
      </c>
      <c r="B3053" s="5" t="n">
        <v>8186</v>
      </c>
    </row>
    <row r="3054" spans="1:5">
      <c r="A3054" s="4" t="s">
        <v>32</v>
      </c>
      <c r="B3054" s="5" t="n">
        <v>2360</v>
      </c>
    </row>
    <row r="3055" spans="1:5">
      <c r="A3055" s="4" t="s">
        <v>123</v>
      </c>
      <c r="B3055" s="5" t="n">
        <v>10546</v>
      </c>
    </row>
    <row r="3056" spans="1:5">
      <c r="A3056" s="4" t="s">
        <v>1333</v>
      </c>
      <c r="B3056" s="5" t="n">
        <v>-1454</v>
      </c>
    </row>
    <row r="3057" spans="1:5">
      <c r="A3057" s="4" t="s">
        <v>558</v>
      </c>
    </row>
    <row r="3058" spans="1:5">
      <c r="A3058" s="3" t="s">
        <v>1328</v>
      </c>
    </row>
    <row r="3059" spans="1:5">
      <c r="A3059" s="4" t="s">
        <v>1329</v>
      </c>
      <c r="B3059" s="5" t="n">
        <v>0</v>
      </c>
    </row>
    <row r="3060" spans="1:5">
      <c r="A3060" s="4" t="s">
        <v>1330</v>
      </c>
      <c r="B3060" s="5" t="n">
        <v>5129</v>
      </c>
    </row>
    <row r="3061" spans="1:5">
      <c r="A3061" s="4" t="s">
        <v>32</v>
      </c>
      <c r="B3061" s="5" t="n">
        <v>1212</v>
      </c>
    </row>
    <row r="3062" spans="1:5">
      <c r="A3062" s="4" t="s">
        <v>1331</v>
      </c>
      <c r="B3062" s="5" t="n">
        <v>0</v>
      </c>
    </row>
    <row r="3063" spans="1:5">
      <c r="A3063" s="4" t="s">
        <v>1332</v>
      </c>
      <c r="B3063" s="5" t="n">
        <v>5129</v>
      </c>
    </row>
    <row r="3064" spans="1:5">
      <c r="A3064" s="4" t="s">
        <v>32</v>
      </c>
      <c r="B3064" s="5" t="n">
        <v>1212</v>
      </c>
    </row>
    <row r="3065" spans="1:5">
      <c r="A3065" s="4" t="s">
        <v>123</v>
      </c>
      <c r="B3065" s="5" t="n">
        <v>6341</v>
      </c>
    </row>
    <row r="3066" spans="1:5">
      <c r="A3066" s="4" t="s">
        <v>1333</v>
      </c>
      <c r="B3066" s="5" t="n">
        <v>-74</v>
      </c>
    </row>
    <row r="3067" spans="1:5">
      <c r="A3067" s="4" t="s">
        <v>1563</v>
      </c>
    </row>
    <row r="3068" spans="1:5">
      <c r="A3068" s="3" t="s">
        <v>1328</v>
      </c>
    </row>
    <row r="3069" spans="1:5">
      <c r="A3069" s="4" t="s">
        <v>1329</v>
      </c>
      <c r="B3069" s="5" t="n">
        <v>0</v>
      </c>
    </row>
    <row r="3070" spans="1:5">
      <c r="A3070" s="4" t="s">
        <v>1330</v>
      </c>
      <c r="B3070" s="5" t="n">
        <v>6831</v>
      </c>
    </row>
    <row r="3071" spans="1:5">
      <c r="A3071" s="4" t="s">
        <v>32</v>
      </c>
      <c r="B3071" s="5" t="n">
        <v>213</v>
      </c>
    </row>
    <row r="3072" spans="1:5">
      <c r="A3072" s="4" t="s">
        <v>1331</v>
      </c>
      <c r="B3072" s="5" t="n">
        <v>0</v>
      </c>
    </row>
    <row r="3073" spans="1:5">
      <c r="A3073" s="4" t="s">
        <v>1332</v>
      </c>
      <c r="B3073" s="5" t="n">
        <v>6831</v>
      </c>
    </row>
    <row r="3074" spans="1:5">
      <c r="A3074" s="4" t="s">
        <v>32</v>
      </c>
      <c r="B3074" s="5" t="n">
        <v>213</v>
      </c>
    </row>
    <row r="3075" spans="1:5">
      <c r="A3075" s="4" t="s">
        <v>123</v>
      </c>
      <c r="B3075" s="5" t="n">
        <v>7044</v>
      </c>
    </row>
    <row r="3076" spans="1:5">
      <c r="A3076" s="4" t="s">
        <v>1333</v>
      </c>
      <c r="B3076" s="5" t="n">
        <v>-1215</v>
      </c>
    </row>
    <row r="3077" spans="1:5">
      <c r="A3077" s="4" t="s">
        <v>1564</v>
      </c>
    </row>
    <row r="3078" spans="1:5">
      <c r="A3078" s="3" t="s">
        <v>1328</v>
      </c>
    </row>
    <row r="3079" spans="1:5">
      <c r="A3079" s="4" t="s">
        <v>1329</v>
      </c>
      <c r="B3079" s="5" t="n">
        <v>0</v>
      </c>
    </row>
    <row r="3080" spans="1:5">
      <c r="A3080" s="4" t="s">
        <v>1330</v>
      </c>
      <c r="B3080" s="5" t="n">
        <v>0</v>
      </c>
    </row>
    <row r="3081" spans="1:5">
      <c r="A3081" s="4" t="s">
        <v>32</v>
      </c>
      <c r="B3081" s="5" t="n">
        <v>3267</v>
      </c>
    </row>
    <row r="3082" spans="1:5">
      <c r="A3082" s="4" t="s">
        <v>1331</v>
      </c>
      <c r="B3082" s="5" t="n">
        <v>248</v>
      </c>
    </row>
    <row r="3083" spans="1:5">
      <c r="A3083" s="4" t="s">
        <v>1332</v>
      </c>
      <c r="B3083" s="5" t="n">
        <v>248</v>
      </c>
    </row>
    <row r="3084" spans="1:5">
      <c r="A3084" s="4" t="s">
        <v>32</v>
      </c>
      <c r="B3084" s="5" t="n">
        <v>3267</v>
      </c>
    </row>
    <row r="3085" spans="1:5">
      <c r="A3085" s="4" t="s">
        <v>123</v>
      </c>
      <c r="B3085" s="5" t="n">
        <v>3515</v>
      </c>
    </row>
    <row r="3086" spans="1:5">
      <c r="A3086" s="4" t="s">
        <v>1333</v>
      </c>
      <c r="B3086" s="5" t="n">
        <v>0</v>
      </c>
    </row>
    <row r="3087" spans="1:5">
      <c r="A3087" s="4" t="s">
        <v>1565</v>
      </c>
    </row>
    <row r="3088" spans="1:5">
      <c r="A3088" s="3" t="s">
        <v>1328</v>
      </c>
    </row>
    <row r="3089" spans="1:5">
      <c r="A3089" s="4" t="s">
        <v>1329</v>
      </c>
      <c r="B3089" s="5" t="n">
        <v>0</v>
      </c>
    </row>
    <row r="3090" spans="1:5">
      <c r="A3090" s="4" t="s">
        <v>1330</v>
      </c>
      <c r="B3090" s="5" t="n">
        <v>0</v>
      </c>
    </row>
    <row r="3091" spans="1:5">
      <c r="A3091" s="4" t="s">
        <v>32</v>
      </c>
      <c r="B3091" s="5" t="n">
        <v>369</v>
      </c>
    </row>
    <row r="3092" spans="1:5">
      <c r="A3092" s="4" t="s">
        <v>1331</v>
      </c>
      <c r="B3092" s="5" t="n">
        <v>2</v>
      </c>
    </row>
    <row r="3093" spans="1:5">
      <c r="A3093" s="4" t="s">
        <v>1332</v>
      </c>
      <c r="B3093" s="5" t="n">
        <v>2</v>
      </c>
    </row>
    <row r="3094" spans="1:5">
      <c r="A3094" s="4" t="s">
        <v>32</v>
      </c>
      <c r="B3094" s="5" t="n">
        <v>369</v>
      </c>
    </row>
    <row r="3095" spans="1:5">
      <c r="A3095" s="4" t="s">
        <v>123</v>
      </c>
      <c r="B3095" s="5" t="n">
        <v>371</v>
      </c>
    </row>
    <row r="3096" spans="1:5">
      <c r="A3096" s="4" t="s">
        <v>1333</v>
      </c>
      <c r="B3096" s="5" t="n">
        <v>0</v>
      </c>
    </row>
    <row r="3097" spans="1:5">
      <c r="A3097" s="4" t="s">
        <v>1566</v>
      </c>
    </row>
    <row r="3098" spans="1:5">
      <c r="A3098" s="3" t="s">
        <v>1328</v>
      </c>
    </row>
    <row r="3099" spans="1:5">
      <c r="A3099" s="4" t="s">
        <v>1329</v>
      </c>
      <c r="B3099" s="5" t="n">
        <v>0</v>
      </c>
    </row>
    <row r="3100" spans="1:5">
      <c r="A3100" s="4" t="s">
        <v>1330</v>
      </c>
      <c r="B3100" s="5" t="n">
        <v>0</v>
      </c>
    </row>
    <row r="3101" spans="1:5">
      <c r="A3101" s="4" t="s">
        <v>32</v>
      </c>
      <c r="B3101" s="5" t="n">
        <v>397</v>
      </c>
    </row>
    <row r="3102" spans="1:5">
      <c r="A3102" s="4" t="s">
        <v>1331</v>
      </c>
      <c r="B3102" s="5" t="n">
        <v>2</v>
      </c>
    </row>
    <row r="3103" spans="1:5">
      <c r="A3103" s="4" t="s">
        <v>1332</v>
      </c>
      <c r="B3103" s="5" t="n">
        <v>2</v>
      </c>
    </row>
    <row r="3104" spans="1:5">
      <c r="A3104" s="4" t="s">
        <v>32</v>
      </c>
      <c r="B3104" s="5" t="n">
        <v>397</v>
      </c>
    </row>
    <row r="3105" spans="1:5">
      <c r="A3105" s="4" t="s">
        <v>123</v>
      </c>
      <c r="B3105" s="5" t="n">
        <v>399</v>
      </c>
    </row>
    <row r="3106" spans="1:5">
      <c r="A3106" s="4" t="s">
        <v>1333</v>
      </c>
      <c r="B3106" s="5" t="n">
        <v>0</v>
      </c>
    </row>
    <row r="3107" spans="1:5">
      <c r="A3107" s="4" t="s">
        <v>1567</v>
      </c>
    </row>
    <row r="3108" spans="1:5">
      <c r="A3108" s="3" t="s">
        <v>1328</v>
      </c>
    </row>
    <row r="3109" spans="1:5">
      <c r="A3109" s="4" t="s">
        <v>1329</v>
      </c>
      <c r="B3109" s="5" t="n">
        <v>0</v>
      </c>
    </row>
    <row r="3110" spans="1:5">
      <c r="A3110" s="4" t="s">
        <v>1330</v>
      </c>
      <c r="B3110" s="5" t="n">
        <v>8242</v>
      </c>
    </row>
    <row r="3111" spans="1:5">
      <c r="A3111" s="4" t="s">
        <v>32</v>
      </c>
      <c r="B3111" s="5" t="n">
        <v>966</v>
      </c>
    </row>
    <row r="3112" spans="1:5">
      <c r="A3112" s="4" t="s">
        <v>1331</v>
      </c>
      <c r="B3112" s="5" t="n">
        <v>0</v>
      </c>
    </row>
    <row r="3113" spans="1:5">
      <c r="A3113" s="4" t="s">
        <v>1332</v>
      </c>
      <c r="B3113" s="5" t="n">
        <v>8242</v>
      </c>
    </row>
    <row r="3114" spans="1:5">
      <c r="A3114" s="4" t="s">
        <v>32</v>
      </c>
      <c r="B3114" s="5" t="n">
        <v>966</v>
      </c>
    </row>
    <row r="3115" spans="1:5">
      <c r="A3115" s="4" t="s">
        <v>123</v>
      </c>
      <c r="B3115" s="5" t="n">
        <v>9208</v>
      </c>
    </row>
    <row r="3116" spans="1:5">
      <c r="A3116" s="4" t="s">
        <v>1333</v>
      </c>
      <c r="B3116" s="5" t="n">
        <v>-691</v>
      </c>
    </row>
    <row r="3117" spans="1:5">
      <c r="A3117" s="4" t="s">
        <v>1568</v>
      </c>
    </row>
    <row r="3118" spans="1:5">
      <c r="A3118" s="3" t="s">
        <v>1328</v>
      </c>
    </row>
    <row r="3119" spans="1:5">
      <c r="A3119" s="4" t="s">
        <v>1329</v>
      </c>
      <c r="B3119" s="5" t="n">
        <v>0</v>
      </c>
    </row>
    <row r="3120" spans="1:5">
      <c r="A3120" s="4" t="s">
        <v>1330</v>
      </c>
      <c r="B3120" s="5" t="n">
        <v>8027</v>
      </c>
    </row>
    <row r="3121" spans="1:5">
      <c r="A3121" s="4" t="s">
        <v>32</v>
      </c>
      <c r="B3121" s="5" t="n">
        <v>590</v>
      </c>
    </row>
    <row r="3122" spans="1:5">
      <c r="A3122" s="4" t="s">
        <v>1331</v>
      </c>
      <c r="B3122" s="5" t="n">
        <v>0</v>
      </c>
    </row>
    <row r="3123" spans="1:5">
      <c r="A3123" s="4" t="s">
        <v>1332</v>
      </c>
      <c r="B3123" s="5" t="n">
        <v>8027</v>
      </c>
    </row>
    <row r="3124" spans="1:5">
      <c r="A3124" s="4" t="s">
        <v>32</v>
      </c>
      <c r="B3124" s="5" t="n">
        <v>590</v>
      </c>
    </row>
    <row r="3125" spans="1:5">
      <c r="A3125" s="4" t="s">
        <v>123</v>
      </c>
      <c r="B3125" s="5" t="n">
        <v>8617</v>
      </c>
    </row>
    <row r="3126" spans="1:5">
      <c r="A3126" s="4" t="s">
        <v>1333</v>
      </c>
      <c r="B3126" s="5" t="n">
        <v>-1793</v>
      </c>
    </row>
    <row r="3127" spans="1:5">
      <c r="A3127" s="4" t="s">
        <v>579</v>
      </c>
    </row>
    <row r="3128" spans="1:5">
      <c r="A3128" s="3" t="s">
        <v>1328</v>
      </c>
    </row>
    <row r="3129" spans="1:5">
      <c r="A3129" s="4" t="s">
        <v>1329</v>
      </c>
      <c r="B3129" s="5" t="n">
        <v>0</v>
      </c>
    </row>
    <row r="3130" spans="1:5">
      <c r="A3130" s="4" t="s">
        <v>1330</v>
      </c>
      <c r="B3130" s="5" t="n">
        <v>21839</v>
      </c>
    </row>
    <row r="3131" spans="1:5">
      <c r="A3131" s="4" t="s">
        <v>32</v>
      </c>
      <c r="B3131" s="5" t="n">
        <v>4346</v>
      </c>
    </row>
    <row r="3132" spans="1:5">
      <c r="A3132" s="4" t="s">
        <v>1331</v>
      </c>
      <c r="B3132" s="5" t="n">
        <v>0</v>
      </c>
    </row>
    <row r="3133" spans="1:5">
      <c r="A3133" s="4" t="s">
        <v>1332</v>
      </c>
      <c r="B3133" s="5" t="n">
        <v>21839</v>
      </c>
    </row>
    <row r="3134" spans="1:5">
      <c r="A3134" s="4" t="s">
        <v>32</v>
      </c>
      <c r="B3134" s="5" t="n">
        <v>4346</v>
      </c>
    </row>
    <row r="3135" spans="1:5">
      <c r="A3135" s="4" t="s">
        <v>123</v>
      </c>
      <c r="B3135" s="5" t="n">
        <v>26185</v>
      </c>
    </row>
    <row r="3136" spans="1:5">
      <c r="A3136" s="4" t="s">
        <v>1333</v>
      </c>
      <c r="B3136" s="5" t="n">
        <v>-1616</v>
      </c>
    </row>
    <row r="3137" spans="1:5">
      <c r="A3137" s="4" t="s">
        <v>1569</v>
      </c>
    </row>
    <row r="3138" spans="1:5">
      <c r="A3138" s="3" t="s">
        <v>1328</v>
      </c>
    </row>
    <row r="3139" spans="1:5">
      <c r="A3139" s="4" t="s">
        <v>1329</v>
      </c>
      <c r="B3139" s="5" t="n">
        <v>0</v>
      </c>
    </row>
    <row r="3140" spans="1:5">
      <c r="A3140" s="4" t="s">
        <v>1330</v>
      </c>
      <c r="B3140" s="5" t="n">
        <v>8243</v>
      </c>
    </row>
    <row r="3141" spans="1:5">
      <c r="A3141" s="4" t="s">
        <v>32</v>
      </c>
      <c r="B3141" s="5" t="n">
        <v>2355</v>
      </c>
    </row>
    <row r="3142" spans="1:5">
      <c r="A3142" s="4" t="s">
        <v>1331</v>
      </c>
      <c r="B3142" s="5" t="n">
        <v>85</v>
      </c>
    </row>
    <row r="3143" spans="1:5">
      <c r="A3143" s="4" t="s">
        <v>1332</v>
      </c>
      <c r="B3143" s="5" t="n">
        <v>8328</v>
      </c>
    </row>
    <row r="3144" spans="1:5">
      <c r="A3144" s="4" t="s">
        <v>32</v>
      </c>
      <c r="B3144" s="5" t="n">
        <v>2355</v>
      </c>
    </row>
    <row r="3145" spans="1:5">
      <c r="A3145" s="4" t="s">
        <v>123</v>
      </c>
      <c r="B3145" s="5" t="n">
        <v>10683</v>
      </c>
    </row>
    <row r="3146" spans="1:5">
      <c r="A3146" s="4" t="s">
        <v>1333</v>
      </c>
      <c r="B3146" s="5" t="n">
        <v>-1771</v>
      </c>
    </row>
    <row r="3147" spans="1:5">
      <c r="A3147" s="4" t="s">
        <v>1570</v>
      </c>
    </row>
    <row r="3148" spans="1:5">
      <c r="A3148" s="3" t="s">
        <v>1328</v>
      </c>
    </row>
    <row r="3149" spans="1:5">
      <c r="A3149" s="4" t="s">
        <v>1329</v>
      </c>
      <c r="B3149" s="5" t="n">
        <v>0</v>
      </c>
    </row>
    <row r="3150" spans="1:5">
      <c r="A3150" s="4" t="s">
        <v>1330</v>
      </c>
      <c r="B3150" s="5" t="n">
        <v>1394</v>
      </c>
    </row>
    <row r="3151" spans="1:5">
      <c r="A3151" s="4" t="s">
        <v>32</v>
      </c>
      <c r="B3151" s="5" t="n">
        <v>0</v>
      </c>
    </row>
    <row r="3152" spans="1:5">
      <c r="A3152" s="4" t="s">
        <v>1331</v>
      </c>
      <c r="B3152" s="5" t="n">
        <v>619</v>
      </c>
    </row>
    <row r="3153" spans="1:5">
      <c r="A3153" s="4" t="s">
        <v>1332</v>
      </c>
      <c r="B3153" s="5" t="n">
        <v>2013</v>
      </c>
    </row>
    <row r="3154" spans="1:5">
      <c r="A3154" s="4" t="s">
        <v>32</v>
      </c>
      <c r="B3154" s="5" t="n">
        <v>0</v>
      </c>
    </row>
    <row r="3155" spans="1:5">
      <c r="A3155" s="4" t="s">
        <v>123</v>
      </c>
      <c r="B3155" s="5" t="n">
        <v>2013</v>
      </c>
    </row>
    <row r="3156" spans="1:5">
      <c r="A3156" s="4" t="s">
        <v>1333</v>
      </c>
      <c r="B3156" s="5" t="n">
        <v>-299</v>
      </c>
    </row>
    <row r="3157" spans="1:5">
      <c r="A3157" s="4" t="s">
        <v>1571</v>
      </c>
    </row>
    <row r="3158" spans="1:5">
      <c r="A3158" s="3" t="s">
        <v>1328</v>
      </c>
    </row>
    <row r="3159" spans="1:5">
      <c r="A3159" s="4" t="s">
        <v>1329</v>
      </c>
      <c r="B3159" s="5" t="n">
        <v>0</v>
      </c>
    </row>
    <row r="3160" spans="1:5">
      <c r="A3160" s="4" t="s">
        <v>1330</v>
      </c>
      <c r="B3160" s="5" t="n">
        <v>1905</v>
      </c>
    </row>
    <row r="3161" spans="1:5">
      <c r="A3161" s="4" t="s">
        <v>32</v>
      </c>
      <c r="B3161" s="5" t="n">
        <v>462</v>
      </c>
    </row>
    <row r="3162" spans="1:5">
      <c r="A3162" s="4" t="s">
        <v>1331</v>
      </c>
      <c r="B3162" s="5" t="n">
        <v>371</v>
      </c>
    </row>
    <row r="3163" spans="1:5">
      <c r="A3163" s="4" t="s">
        <v>1332</v>
      </c>
      <c r="B3163" s="5" t="n">
        <v>2276</v>
      </c>
    </row>
    <row r="3164" spans="1:5">
      <c r="A3164" s="4" t="s">
        <v>32</v>
      </c>
      <c r="B3164" s="5" t="n">
        <v>462</v>
      </c>
    </row>
    <row r="3165" spans="1:5">
      <c r="A3165" s="4" t="s">
        <v>123</v>
      </c>
      <c r="B3165" s="5" t="n">
        <v>2738</v>
      </c>
    </row>
    <row r="3166" spans="1:5">
      <c r="A3166" s="4" t="s">
        <v>1333</v>
      </c>
      <c r="B3166" s="5" t="n">
        <v>-191</v>
      </c>
    </row>
    <row r="3167" spans="1:5">
      <c r="A3167" s="4" t="s">
        <v>1572</v>
      </c>
    </row>
    <row r="3168" spans="1:5">
      <c r="A3168" s="3" t="s">
        <v>1328</v>
      </c>
    </row>
    <row r="3169" spans="1:5">
      <c r="A3169" s="4" t="s">
        <v>1329</v>
      </c>
      <c r="B3169" s="5" t="n">
        <v>0</v>
      </c>
    </row>
    <row r="3170" spans="1:5">
      <c r="A3170" s="4" t="s">
        <v>1330</v>
      </c>
      <c r="B3170" s="5" t="n">
        <v>1860</v>
      </c>
    </row>
    <row r="3171" spans="1:5">
      <c r="A3171" s="4" t="s">
        <v>32</v>
      </c>
      <c r="B3171" s="5" t="n">
        <v>444</v>
      </c>
    </row>
    <row r="3172" spans="1:5">
      <c r="A3172" s="4" t="s">
        <v>1331</v>
      </c>
      <c r="B3172" s="5" t="n">
        <v>24</v>
      </c>
    </row>
    <row r="3173" spans="1:5">
      <c r="A3173" s="4" t="s">
        <v>1332</v>
      </c>
      <c r="B3173" s="5" t="n">
        <v>1884</v>
      </c>
    </row>
    <row r="3174" spans="1:5">
      <c r="A3174" s="4" t="s">
        <v>32</v>
      </c>
      <c r="B3174" s="5" t="n">
        <v>444</v>
      </c>
    </row>
    <row r="3175" spans="1:5">
      <c r="A3175" s="4" t="s">
        <v>123</v>
      </c>
      <c r="B3175" s="5" t="n">
        <v>2328</v>
      </c>
    </row>
    <row r="3176" spans="1:5">
      <c r="A3176" s="4" t="s">
        <v>1333</v>
      </c>
      <c r="B3176" s="5" t="n">
        <v>-170</v>
      </c>
    </row>
    <row r="3177" spans="1:5">
      <c r="A3177" s="4" t="s">
        <v>1573</v>
      </c>
    </row>
    <row r="3178" spans="1:5">
      <c r="A3178" s="3" t="s">
        <v>1328</v>
      </c>
    </row>
    <row r="3179" spans="1:5">
      <c r="A3179" s="4" t="s">
        <v>1329</v>
      </c>
      <c r="B3179" s="5" t="n">
        <v>0</v>
      </c>
    </row>
    <row r="3180" spans="1:5">
      <c r="A3180" s="4" t="s">
        <v>1330</v>
      </c>
      <c r="B3180" s="5" t="n">
        <v>929</v>
      </c>
    </row>
    <row r="3181" spans="1:5">
      <c r="A3181" s="4" t="s">
        <v>32</v>
      </c>
      <c r="B3181" s="5" t="n">
        <v>252</v>
      </c>
    </row>
    <row r="3182" spans="1:5">
      <c r="A3182" s="4" t="s">
        <v>1331</v>
      </c>
      <c r="B3182" s="5" t="n">
        <v>176</v>
      </c>
    </row>
    <row r="3183" spans="1:5">
      <c r="A3183" s="4" t="s">
        <v>1332</v>
      </c>
      <c r="B3183" s="5" t="n">
        <v>1105</v>
      </c>
    </row>
    <row r="3184" spans="1:5">
      <c r="A3184" s="4" t="s">
        <v>32</v>
      </c>
      <c r="B3184" s="5" t="n">
        <v>252</v>
      </c>
    </row>
    <row r="3185" spans="1:5">
      <c r="A3185" s="4" t="s">
        <v>123</v>
      </c>
      <c r="B3185" s="5" t="n">
        <v>1357</v>
      </c>
    </row>
    <row r="3186" spans="1:5">
      <c r="A3186" s="4" t="s">
        <v>1333</v>
      </c>
      <c r="B3186" s="5" t="n">
        <v>-97</v>
      </c>
    </row>
    <row r="3187" spans="1:5">
      <c r="A3187" s="4" t="s">
        <v>1574</v>
      </c>
    </row>
    <row r="3188" spans="1:5">
      <c r="A3188" s="3" t="s">
        <v>1328</v>
      </c>
    </row>
    <row r="3189" spans="1:5">
      <c r="A3189" s="4" t="s">
        <v>1329</v>
      </c>
      <c r="B3189" s="5" t="n">
        <v>0</v>
      </c>
    </row>
    <row r="3190" spans="1:5">
      <c r="A3190" s="4" t="s">
        <v>1330</v>
      </c>
      <c r="B3190" s="5" t="n">
        <v>1039</v>
      </c>
    </row>
    <row r="3191" spans="1:5">
      <c r="A3191" s="4" t="s">
        <v>32</v>
      </c>
      <c r="B3191" s="5" t="n">
        <v>251</v>
      </c>
    </row>
    <row r="3192" spans="1:5">
      <c r="A3192" s="4" t="s">
        <v>1331</v>
      </c>
      <c r="B3192" s="5" t="n">
        <v>0</v>
      </c>
    </row>
    <row r="3193" spans="1:5">
      <c r="A3193" s="4" t="s">
        <v>1332</v>
      </c>
      <c r="B3193" s="5" t="n">
        <v>1039</v>
      </c>
    </row>
    <row r="3194" spans="1:5">
      <c r="A3194" s="4" t="s">
        <v>32</v>
      </c>
      <c r="B3194" s="5" t="n">
        <v>251</v>
      </c>
    </row>
    <row r="3195" spans="1:5">
      <c r="A3195" s="4" t="s">
        <v>123</v>
      </c>
      <c r="B3195" s="5" t="n">
        <v>1290</v>
      </c>
    </row>
    <row r="3196" spans="1:5">
      <c r="A3196" s="4" t="s">
        <v>1333</v>
      </c>
      <c r="B3196" s="5" t="n">
        <v>-97</v>
      </c>
    </row>
    <row r="3197" spans="1:5">
      <c r="A3197" s="4" t="s">
        <v>1575</v>
      </c>
    </row>
    <row r="3198" spans="1:5">
      <c r="A3198" s="3" t="s">
        <v>1328</v>
      </c>
    </row>
    <row r="3199" spans="1:5">
      <c r="A3199" s="4" t="s">
        <v>1329</v>
      </c>
      <c r="B3199" s="5" t="n">
        <v>0</v>
      </c>
    </row>
    <row r="3200" spans="1:5">
      <c r="A3200" s="4" t="s">
        <v>1330</v>
      </c>
      <c r="B3200" s="5" t="n">
        <v>4872</v>
      </c>
    </row>
    <row r="3201" spans="1:5">
      <c r="A3201" s="4" t="s">
        <v>32</v>
      </c>
      <c r="B3201" s="5" t="n">
        <v>855</v>
      </c>
    </row>
    <row r="3202" spans="1:5">
      <c r="A3202" s="4" t="s">
        <v>1331</v>
      </c>
      <c r="B3202" s="5" t="n">
        <v>136</v>
      </c>
    </row>
    <row r="3203" spans="1:5">
      <c r="A3203" s="4" t="s">
        <v>1332</v>
      </c>
      <c r="B3203" s="5" t="n">
        <v>5008</v>
      </c>
    </row>
    <row r="3204" spans="1:5">
      <c r="A3204" s="4" t="s">
        <v>32</v>
      </c>
      <c r="B3204" s="5" t="n">
        <v>855</v>
      </c>
    </row>
    <row r="3205" spans="1:5">
      <c r="A3205" s="4" t="s">
        <v>123</v>
      </c>
      <c r="B3205" s="5" t="n">
        <v>5863</v>
      </c>
    </row>
    <row r="3206" spans="1:5">
      <c r="A3206" s="4" t="s">
        <v>1333</v>
      </c>
      <c r="B3206" s="5" t="n">
        <v>-1097</v>
      </c>
    </row>
    <row r="3207" spans="1:5">
      <c r="A3207" s="4" t="s">
        <v>542</v>
      </c>
    </row>
    <row r="3208" spans="1:5">
      <c r="A3208" s="3" t="s">
        <v>1328</v>
      </c>
    </row>
    <row r="3209" spans="1:5">
      <c r="A3209" s="4" t="s">
        <v>1329</v>
      </c>
      <c r="B3209" s="5" t="n">
        <v>0</v>
      </c>
    </row>
    <row r="3210" spans="1:5">
      <c r="A3210" s="4" t="s">
        <v>1330</v>
      </c>
      <c r="B3210" s="5" t="n">
        <v>6111</v>
      </c>
    </row>
    <row r="3211" spans="1:5">
      <c r="A3211" s="4" t="s">
        <v>32</v>
      </c>
      <c r="B3211" s="5" t="n">
        <v>585</v>
      </c>
    </row>
    <row r="3212" spans="1:5">
      <c r="A3212" s="4" t="s">
        <v>1331</v>
      </c>
      <c r="B3212" s="5" t="n">
        <v>0</v>
      </c>
    </row>
    <row r="3213" spans="1:5">
      <c r="A3213" s="4" t="s">
        <v>1332</v>
      </c>
      <c r="B3213" s="5" t="n">
        <v>6111</v>
      </c>
    </row>
    <row r="3214" spans="1:5">
      <c r="A3214" s="4" t="s">
        <v>32</v>
      </c>
      <c r="B3214" s="5" t="n">
        <v>585</v>
      </c>
    </row>
    <row r="3215" spans="1:5">
      <c r="A3215" s="4" t="s">
        <v>123</v>
      </c>
      <c r="B3215" s="5" t="n">
        <v>6696</v>
      </c>
    </row>
    <row r="3216" spans="1:5">
      <c r="A3216" s="4" t="s">
        <v>1333</v>
      </c>
      <c r="B3216" s="5" t="n">
        <v>-149</v>
      </c>
    </row>
    <row r="3217" spans="1:5">
      <c r="A3217" s="4" t="s">
        <v>537</v>
      </c>
    </row>
    <row r="3218" spans="1:5">
      <c r="A3218" s="3" t="s">
        <v>1328</v>
      </c>
    </row>
    <row r="3219" spans="1:5">
      <c r="A3219" s="4" t="s">
        <v>1329</v>
      </c>
      <c r="B3219" s="5" t="n">
        <v>0</v>
      </c>
    </row>
    <row r="3220" spans="1:5">
      <c r="A3220" s="4" t="s">
        <v>1330</v>
      </c>
      <c r="B3220" s="5" t="n">
        <v>6244</v>
      </c>
    </row>
    <row r="3221" spans="1:5">
      <c r="A3221" s="4" t="s">
        <v>32</v>
      </c>
      <c r="B3221" s="5" t="n">
        <v>2105</v>
      </c>
    </row>
    <row r="3222" spans="1:5">
      <c r="A3222" s="4" t="s">
        <v>1331</v>
      </c>
      <c r="B3222" s="5" t="n">
        <v>0</v>
      </c>
    </row>
    <row r="3223" spans="1:5">
      <c r="A3223" s="4" t="s">
        <v>1332</v>
      </c>
      <c r="B3223" s="5" t="n">
        <v>6244</v>
      </c>
    </row>
    <row r="3224" spans="1:5">
      <c r="A3224" s="4" t="s">
        <v>32</v>
      </c>
      <c r="B3224" s="5" t="n">
        <v>2105</v>
      </c>
    </row>
    <row r="3225" spans="1:5">
      <c r="A3225" s="4" t="s">
        <v>123</v>
      </c>
      <c r="B3225" s="5" t="n">
        <v>8349</v>
      </c>
    </row>
    <row r="3226" spans="1:5">
      <c r="A3226" s="4" t="s">
        <v>1333</v>
      </c>
      <c r="B3226" s="5" t="n">
        <v>-191</v>
      </c>
    </row>
    <row r="3227" spans="1:5">
      <c r="A3227" s="4" t="s">
        <v>1576</v>
      </c>
    </row>
    <row r="3228" spans="1:5">
      <c r="A3228" s="3" t="s">
        <v>1328</v>
      </c>
    </row>
    <row r="3229" spans="1:5">
      <c r="A3229" s="4" t="s">
        <v>1329</v>
      </c>
      <c r="B3229" s="5" t="n">
        <v>-244</v>
      </c>
    </row>
    <row r="3230" spans="1:5">
      <c r="A3230" s="4" t="s">
        <v>1330</v>
      </c>
      <c r="B3230" s="5" t="n">
        <v>197</v>
      </c>
    </row>
    <row r="3231" spans="1:5">
      <c r="A3231" s="4" t="s">
        <v>32</v>
      </c>
      <c r="B3231" s="5" t="n">
        <v>133</v>
      </c>
    </row>
    <row r="3232" spans="1:5">
      <c r="A3232" s="4" t="s">
        <v>1331</v>
      </c>
      <c r="B3232" s="5" t="n">
        <v>0</v>
      </c>
    </row>
    <row r="3233" spans="1:5">
      <c r="A3233" s="4" t="s">
        <v>1332</v>
      </c>
      <c r="B3233" s="5" t="n">
        <v>197</v>
      </c>
    </row>
    <row r="3234" spans="1:5">
      <c r="A3234" s="4" t="s">
        <v>32</v>
      </c>
      <c r="B3234" s="5" t="n">
        <v>133</v>
      </c>
    </row>
    <row r="3235" spans="1:5">
      <c r="A3235" s="4" t="s">
        <v>123</v>
      </c>
      <c r="B3235" s="5" t="n">
        <v>330</v>
      </c>
    </row>
    <row r="3236" spans="1:5">
      <c r="A3236" s="4" t="s">
        <v>1333</v>
      </c>
      <c r="B3236" s="5" t="n">
        <v>-35</v>
      </c>
    </row>
    <row r="3237" spans="1:5">
      <c r="A3237" s="4" t="s">
        <v>527</v>
      </c>
    </row>
    <row r="3238" spans="1:5">
      <c r="A3238" s="3" t="s">
        <v>1328</v>
      </c>
    </row>
    <row r="3239" spans="1:5">
      <c r="A3239" s="4" t="s">
        <v>1329</v>
      </c>
      <c r="B3239" s="5" t="n">
        <v>0</v>
      </c>
    </row>
    <row r="3240" spans="1:5">
      <c r="A3240" s="4" t="s">
        <v>1330</v>
      </c>
      <c r="B3240" s="5" t="n">
        <v>6111</v>
      </c>
    </row>
    <row r="3241" spans="1:5">
      <c r="A3241" s="4" t="s">
        <v>32</v>
      </c>
      <c r="B3241" s="5" t="n">
        <v>502</v>
      </c>
    </row>
    <row r="3242" spans="1:5">
      <c r="A3242" s="4" t="s">
        <v>1331</v>
      </c>
      <c r="B3242" s="5" t="n">
        <v>10</v>
      </c>
    </row>
    <row r="3243" spans="1:5">
      <c r="A3243" s="4" t="s">
        <v>1332</v>
      </c>
      <c r="B3243" s="5" t="n">
        <v>6121</v>
      </c>
    </row>
    <row r="3244" spans="1:5">
      <c r="A3244" s="4" t="s">
        <v>32</v>
      </c>
      <c r="B3244" s="5" t="n">
        <v>502</v>
      </c>
    </row>
    <row r="3245" spans="1:5">
      <c r="A3245" s="4" t="s">
        <v>123</v>
      </c>
      <c r="B3245" s="5" t="n">
        <v>6623</v>
      </c>
    </row>
    <row r="3246" spans="1:5">
      <c r="A3246" s="4" t="s">
        <v>1333</v>
      </c>
      <c r="B3246" s="5" t="n">
        <v>-247</v>
      </c>
    </row>
    <row r="3247" spans="1:5">
      <c r="A3247" s="4" t="s">
        <v>586</v>
      </c>
    </row>
    <row r="3248" spans="1:5">
      <c r="A3248" s="3" t="s">
        <v>1328</v>
      </c>
    </row>
    <row r="3249" spans="1:5">
      <c r="A3249" s="4" t="s">
        <v>1329</v>
      </c>
      <c r="B3249" s="5" t="n">
        <v>0</v>
      </c>
    </row>
    <row r="3250" spans="1:5">
      <c r="A3250" s="4" t="s">
        <v>1330</v>
      </c>
      <c r="B3250" s="5" t="n">
        <v>16035</v>
      </c>
    </row>
    <row r="3251" spans="1:5">
      <c r="A3251" s="4" t="s">
        <v>32</v>
      </c>
      <c r="B3251" s="5" t="n">
        <v>1290</v>
      </c>
    </row>
    <row r="3252" spans="1:5">
      <c r="A3252" s="4" t="s">
        <v>1331</v>
      </c>
      <c r="B3252" s="5" t="n">
        <v>0</v>
      </c>
    </row>
    <row r="3253" spans="1:5">
      <c r="A3253" s="4" t="s">
        <v>1332</v>
      </c>
      <c r="B3253" s="5" t="n">
        <v>16035</v>
      </c>
    </row>
    <row r="3254" spans="1:5">
      <c r="A3254" s="4" t="s">
        <v>32</v>
      </c>
      <c r="B3254" s="5" t="n">
        <v>1290</v>
      </c>
    </row>
    <row r="3255" spans="1:5">
      <c r="A3255" s="4" t="s">
        <v>123</v>
      </c>
      <c r="B3255" s="5" t="n">
        <v>17325</v>
      </c>
    </row>
    <row r="3256" spans="1:5">
      <c r="A3256" s="4" t="s">
        <v>1333</v>
      </c>
      <c r="B3256" s="5" t="n">
        <v>-813</v>
      </c>
    </row>
    <row r="3257" spans="1:5">
      <c r="A3257" s="4" t="s">
        <v>530</v>
      </c>
    </row>
    <row r="3258" spans="1:5">
      <c r="A3258" s="3" t="s">
        <v>1328</v>
      </c>
    </row>
    <row r="3259" spans="1:5">
      <c r="A3259" s="4" t="s">
        <v>1329</v>
      </c>
      <c r="B3259" s="5" t="n">
        <v>0</v>
      </c>
    </row>
    <row r="3260" spans="1:5">
      <c r="A3260" s="4" t="s">
        <v>1330</v>
      </c>
      <c r="B3260" s="5" t="n">
        <v>5140</v>
      </c>
    </row>
    <row r="3261" spans="1:5">
      <c r="A3261" s="4" t="s">
        <v>32</v>
      </c>
      <c r="B3261" s="5" t="n">
        <v>1004</v>
      </c>
    </row>
    <row r="3262" spans="1:5">
      <c r="A3262" s="4" t="s">
        <v>1331</v>
      </c>
      <c r="B3262" s="5" t="n">
        <v>0</v>
      </c>
    </row>
    <row r="3263" spans="1:5">
      <c r="A3263" s="4" t="s">
        <v>1332</v>
      </c>
      <c r="B3263" s="5" t="n">
        <v>5140</v>
      </c>
    </row>
    <row r="3264" spans="1:5">
      <c r="A3264" s="4" t="s">
        <v>32</v>
      </c>
      <c r="B3264" s="5" t="n">
        <v>1004</v>
      </c>
    </row>
    <row r="3265" spans="1:5">
      <c r="A3265" s="4" t="s">
        <v>123</v>
      </c>
      <c r="B3265" s="5" t="n">
        <v>6144</v>
      </c>
    </row>
    <row r="3266" spans="1:5">
      <c r="A3266" s="4" t="s">
        <v>1333</v>
      </c>
      <c r="B3266" s="5" t="n">
        <v>-166</v>
      </c>
    </row>
    <row r="3267" spans="1:5">
      <c r="A3267" s="4" t="s">
        <v>1577</v>
      </c>
    </row>
    <row r="3268" spans="1:5">
      <c r="A3268" s="3" t="s">
        <v>1328</v>
      </c>
    </row>
    <row r="3269" spans="1:5">
      <c r="A3269" s="4" t="s">
        <v>1329</v>
      </c>
      <c r="B3269" s="5" t="n">
        <v>0</v>
      </c>
    </row>
    <row r="3270" spans="1:5">
      <c r="A3270" s="4" t="s">
        <v>1330</v>
      </c>
      <c r="B3270" s="5" t="n">
        <v>5547</v>
      </c>
    </row>
    <row r="3271" spans="1:5">
      <c r="A3271" s="4" t="s">
        <v>32</v>
      </c>
      <c r="B3271" s="5" t="n">
        <v>914</v>
      </c>
    </row>
    <row r="3272" spans="1:5">
      <c r="A3272" s="4" t="s">
        <v>1331</v>
      </c>
      <c r="B3272" s="5" t="n">
        <v>0</v>
      </c>
    </row>
    <row r="3273" spans="1:5">
      <c r="A3273" s="4" t="s">
        <v>1332</v>
      </c>
      <c r="B3273" s="5" t="n">
        <v>5547</v>
      </c>
    </row>
    <row r="3274" spans="1:5">
      <c r="A3274" s="4" t="s">
        <v>32</v>
      </c>
      <c r="B3274" s="5" t="n">
        <v>914</v>
      </c>
    </row>
    <row r="3275" spans="1:5">
      <c r="A3275" s="4" t="s">
        <v>123</v>
      </c>
      <c r="B3275" s="5" t="n">
        <v>6461</v>
      </c>
    </row>
    <row r="3276" spans="1:5">
      <c r="A3276" s="4" t="s">
        <v>1333</v>
      </c>
      <c r="B3276" s="5" t="n">
        <v>-80</v>
      </c>
    </row>
    <row r="3277" spans="1:5">
      <c r="A3277" s="4" t="s">
        <v>610</v>
      </c>
    </row>
    <row r="3278" spans="1:5">
      <c r="A3278" s="3" t="s">
        <v>1328</v>
      </c>
    </row>
    <row r="3279" spans="1:5">
      <c r="A3279" s="4" t="s">
        <v>1329</v>
      </c>
      <c r="B3279" s="5" t="n">
        <v>0</v>
      </c>
    </row>
    <row r="3280" spans="1:5">
      <c r="A3280" s="4" t="s">
        <v>1330</v>
      </c>
      <c r="B3280" s="5" t="n">
        <v>8868</v>
      </c>
    </row>
    <row r="3281" spans="1:5">
      <c r="A3281" s="4" t="s">
        <v>32</v>
      </c>
      <c r="B3281" s="5" t="n">
        <v>936</v>
      </c>
    </row>
    <row r="3282" spans="1:5">
      <c r="A3282" s="4" t="s">
        <v>1331</v>
      </c>
      <c r="B3282" s="5" t="n">
        <v>0</v>
      </c>
    </row>
    <row r="3283" spans="1:5">
      <c r="A3283" s="4" t="s">
        <v>1332</v>
      </c>
      <c r="B3283" s="5" t="n">
        <v>8868</v>
      </c>
    </row>
    <row r="3284" spans="1:5">
      <c r="A3284" s="4" t="s">
        <v>32</v>
      </c>
      <c r="B3284" s="5" t="n">
        <v>936</v>
      </c>
    </row>
    <row r="3285" spans="1:5">
      <c r="A3285" s="4" t="s">
        <v>123</v>
      </c>
      <c r="B3285" s="5" t="n">
        <v>9804</v>
      </c>
    </row>
    <row r="3286" spans="1:5">
      <c r="A3286" s="4" t="s">
        <v>1333</v>
      </c>
      <c r="B3286" s="5" t="n">
        <v>-356</v>
      </c>
    </row>
    <row r="3287" spans="1:5">
      <c r="A3287" s="4" t="s">
        <v>1578</v>
      </c>
    </row>
    <row r="3288" spans="1:5">
      <c r="A3288" s="3" t="s">
        <v>1328</v>
      </c>
    </row>
    <row r="3289" spans="1:5">
      <c r="A3289" s="4" t="s">
        <v>1329</v>
      </c>
      <c r="B3289" s="5" t="n">
        <v>0</v>
      </c>
    </row>
    <row r="3290" spans="1:5">
      <c r="A3290" s="4" t="s">
        <v>1330</v>
      </c>
      <c r="B3290" s="5" t="n">
        <v>2036</v>
      </c>
    </row>
    <row r="3291" spans="1:5">
      <c r="A3291" s="4" t="s">
        <v>32</v>
      </c>
      <c r="B3291" s="5" t="n">
        <v>768</v>
      </c>
    </row>
    <row r="3292" spans="1:5">
      <c r="A3292" s="4" t="s">
        <v>1331</v>
      </c>
      <c r="B3292" s="5" t="n">
        <v>772</v>
      </c>
    </row>
    <row r="3293" spans="1:5">
      <c r="A3293" s="4" t="s">
        <v>1332</v>
      </c>
      <c r="B3293" s="5" t="n">
        <v>2808</v>
      </c>
    </row>
    <row r="3294" spans="1:5">
      <c r="A3294" s="4" t="s">
        <v>32</v>
      </c>
      <c r="B3294" s="5" t="n">
        <v>768</v>
      </c>
    </row>
    <row r="3295" spans="1:5">
      <c r="A3295" s="4" t="s">
        <v>123</v>
      </c>
      <c r="B3295" s="5" t="n">
        <v>3576</v>
      </c>
    </row>
    <row r="3296" spans="1:5">
      <c r="A3296" s="4" t="s">
        <v>1333</v>
      </c>
      <c r="B3296" s="5" t="n">
        <v>-119</v>
      </c>
    </row>
    <row r="3297" spans="1:5">
      <c r="A3297" s="4" t="s">
        <v>1579</v>
      </c>
    </row>
    <row r="3298" spans="1:5">
      <c r="A3298" s="3" t="s">
        <v>1328</v>
      </c>
    </row>
    <row r="3299" spans="1:5">
      <c r="A3299" s="4" t="s">
        <v>1329</v>
      </c>
      <c r="B3299" s="5" t="n">
        <v>0</v>
      </c>
    </row>
    <row r="3300" spans="1:5">
      <c r="A3300" s="4" t="s">
        <v>1330</v>
      </c>
      <c r="B3300" s="5" t="n">
        <v>674</v>
      </c>
    </row>
    <row r="3301" spans="1:5">
      <c r="A3301" s="4" t="s">
        <v>32</v>
      </c>
      <c r="B3301" s="5" t="n">
        <v>382</v>
      </c>
    </row>
    <row r="3302" spans="1:5">
      <c r="A3302" s="4" t="s">
        <v>1331</v>
      </c>
      <c r="B3302" s="5" t="n">
        <v>286</v>
      </c>
    </row>
    <row r="3303" spans="1:5">
      <c r="A3303" s="4" t="s">
        <v>1332</v>
      </c>
      <c r="B3303" s="5" t="n">
        <v>960</v>
      </c>
    </row>
    <row r="3304" spans="1:5">
      <c r="A3304" s="4" t="s">
        <v>32</v>
      </c>
      <c r="B3304" s="5" t="n">
        <v>382</v>
      </c>
    </row>
    <row r="3305" spans="1:5">
      <c r="A3305" s="4" t="s">
        <v>123</v>
      </c>
      <c r="B3305" s="5" t="n">
        <v>1342</v>
      </c>
    </row>
    <row r="3306" spans="1:5">
      <c r="A3306" s="4" t="s">
        <v>1333</v>
      </c>
      <c r="B3306" s="5" t="n">
        <v>-71</v>
      </c>
    </row>
    <row r="3307" spans="1:5">
      <c r="A3307" s="4" t="s">
        <v>1580</v>
      </c>
    </row>
    <row r="3308" spans="1:5">
      <c r="A3308" s="3" t="s">
        <v>1328</v>
      </c>
    </row>
    <row r="3309" spans="1:5">
      <c r="A3309" s="4" t="s">
        <v>1329</v>
      </c>
      <c r="B3309" s="5" t="n">
        <v>0</v>
      </c>
    </row>
    <row r="3310" spans="1:5">
      <c r="A3310" s="4" t="s">
        <v>1330</v>
      </c>
      <c r="B3310" s="5" t="n">
        <v>768</v>
      </c>
    </row>
    <row r="3311" spans="1:5">
      <c r="A3311" s="4" t="s">
        <v>32</v>
      </c>
      <c r="B3311" s="5" t="n">
        <v>450</v>
      </c>
    </row>
    <row r="3312" spans="1:5">
      <c r="A3312" s="4" t="s">
        <v>1331</v>
      </c>
      <c r="B3312" s="5" t="n">
        <v>272</v>
      </c>
    </row>
    <row r="3313" spans="1:5">
      <c r="A3313" s="4" t="s">
        <v>1332</v>
      </c>
      <c r="B3313" s="5" t="n">
        <v>1040</v>
      </c>
    </row>
    <row r="3314" spans="1:5">
      <c r="A3314" s="4" t="s">
        <v>32</v>
      </c>
      <c r="B3314" s="5" t="n">
        <v>450</v>
      </c>
    </row>
    <row r="3315" spans="1:5">
      <c r="A3315" s="4" t="s">
        <v>123</v>
      </c>
      <c r="B3315" s="5" t="n">
        <v>1490</v>
      </c>
    </row>
    <row r="3316" spans="1:5">
      <c r="A3316" s="4" t="s">
        <v>1333</v>
      </c>
      <c r="B3316" s="5" t="n">
        <v>-71</v>
      </c>
    </row>
    <row r="3317" spans="1:5">
      <c r="A3317" s="4" t="s">
        <v>1581</v>
      </c>
    </row>
    <row r="3318" spans="1:5">
      <c r="A3318" s="3" t="s">
        <v>1328</v>
      </c>
    </row>
    <row r="3319" spans="1:5">
      <c r="A3319" s="4" t="s">
        <v>1329</v>
      </c>
      <c r="B3319" s="5" t="n">
        <v>0</v>
      </c>
    </row>
    <row r="3320" spans="1:5">
      <c r="A3320" s="4" t="s">
        <v>1330</v>
      </c>
      <c r="B3320" s="5" t="n">
        <v>895</v>
      </c>
    </row>
    <row r="3321" spans="1:5">
      <c r="A3321" s="4" t="s">
        <v>32</v>
      </c>
      <c r="B3321" s="5" t="n">
        <v>369</v>
      </c>
    </row>
    <row r="3322" spans="1:5">
      <c r="A3322" s="4" t="s">
        <v>1331</v>
      </c>
      <c r="B3322" s="5" t="n">
        <v>269</v>
      </c>
    </row>
    <row r="3323" spans="1:5">
      <c r="A3323" s="4" t="s">
        <v>1332</v>
      </c>
      <c r="B3323" s="5" t="n">
        <v>1164</v>
      </c>
    </row>
    <row r="3324" spans="1:5">
      <c r="A3324" s="4" t="s">
        <v>32</v>
      </c>
      <c r="B3324" s="5" t="n">
        <v>369</v>
      </c>
    </row>
    <row r="3325" spans="1:5">
      <c r="A3325" s="4" t="s">
        <v>123</v>
      </c>
      <c r="B3325" s="5" t="n">
        <v>1533</v>
      </c>
    </row>
    <row r="3326" spans="1:5">
      <c r="A3326" s="4" t="s">
        <v>1333</v>
      </c>
      <c r="B3326" s="5" t="n">
        <v>-84</v>
      </c>
    </row>
    <row r="3327" spans="1:5">
      <c r="A3327" s="4" t="s">
        <v>1582</v>
      </c>
    </row>
    <row r="3328" spans="1:5">
      <c r="A3328" s="3" t="s">
        <v>1328</v>
      </c>
    </row>
    <row r="3329" spans="1:5">
      <c r="A3329" s="4" t="s">
        <v>1329</v>
      </c>
      <c r="B3329" s="5" t="n">
        <v>0</v>
      </c>
    </row>
    <row r="3330" spans="1:5">
      <c r="A3330" s="4" t="s">
        <v>1330</v>
      </c>
      <c r="B3330" s="5" t="n">
        <v>904</v>
      </c>
    </row>
    <row r="3331" spans="1:5">
      <c r="A3331" s="4" t="s">
        <v>32</v>
      </c>
      <c r="B3331" s="5" t="n">
        <v>216</v>
      </c>
    </row>
    <row r="3332" spans="1:5">
      <c r="A3332" s="4" t="s">
        <v>1331</v>
      </c>
      <c r="B3332" s="5" t="n">
        <v>276</v>
      </c>
    </row>
    <row r="3333" spans="1:5">
      <c r="A3333" s="4" t="s">
        <v>1332</v>
      </c>
      <c r="B3333" s="5" t="n">
        <v>1180</v>
      </c>
    </row>
    <row r="3334" spans="1:5">
      <c r="A3334" s="4" t="s">
        <v>32</v>
      </c>
      <c r="B3334" s="5" t="n">
        <v>216</v>
      </c>
    </row>
    <row r="3335" spans="1:5">
      <c r="A3335" s="4" t="s">
        <v>123</v>
      </c>
      <c r="B3335" s="5" t="n">
        <v>1396</v>
      </c>
    </row>
    <row r="3336" spans="1:5">
      <c r="A3336" s="4" t="s">
        <v>1333</v>
      </c>
      <c r="B3336" s="5" t="n">
        <v>-57</v>
      </c>
    </row>
    <row r="3337" spans="1:5">
      <c r="A3337" s="4" t="s">
        <v>578</v>
      </c>
    </row>
    <row r="3338" spans="1:5">
      <c r="A3338" s="3" t="s">
        <v>1328</v>
      </c>
    </row>
    <row r="3339" spans="1:5">
      <c r="A3339" s="4" t="s">
        <v>1329</v>
      </c>
      <c r="B3339" s="5" t="n">
        <v>0</v>
      </c>
    </row>
    <row r="3340" spans="1:5">
      <c r="A3340" s="4" t="s">
        <v>1330</v>
      </c>
      <c r="B3340" s="5" t="n">
        <v>6247</v>
      </c>
    </row>
    <row r="3341" spans="1:5">
      <c r="A3341" s="4" t="s">
        <v>32</v>
      </c>
      <c r="B3341" s="5" t="n">
        <v>915</v>
      </c>
    </row>
    <row r="3342" spans="1:5">
      <c r="A3342" s="4" t="s">
        <v>1331</v>
      </c>
      <c r="B3342" s="5" t="n">
        <v>969</v>
      </c>
    </row>
    <row r="3343" spans="1:5">
      <c r="A3343" s="4" t="s">
        <v>1332</v>
      </c>
      <c r="B3343" s="5" t="n">
        <v>7216</v>
      </c>
    </row>
    <row r="3344" spans="1:5">
      <c r="A3344" s="4" t="s">
        <v>32</v>
      </c>
      <c r="B3344" s="5" t="n">
        <v>915</v>
      </c>
    </row>
    <row r="3345" spans="1:5">
      <c r="A3345" s="4" t="s">
        <v>123</v>
      </c>
      <c r="B3345" s="5" t="n">
        <v>8131</v>
      </c>
    </row>
    <row r="3346" spans="1:5">
      <c r="A3346" s="4" t="s">
        <v>1333</v>
      </c>
      <c r="B3346" s="5" t="n">
        <v>-546</v>
      </c>
    </row>
    <row r="3347" spans="1:5">
      <c r="A3347" s="4" t="s">
        <v>1583</v>
      </c>
    </row>
    <row r="3348" spans="1:5">
      <c r="A3348" s="3" t="s">
        <v>1328</v>
      </c>
    </row>
    <row r="3349" spans="1:5">
      <c r="A3349" s="4" t="s">
        <v>1329</v>
      </c>
      <c r="B3349" s="5" t="n">
        <v>0</v>
      </c>
    </row>
    <row r="3350" spans="1:5">
      <c r="A3350" s="4" t="s">
        <v>1330</v>
      </c>
      <c r="B3350" s="5" t="n">
        <v>9570</v>
      </c>
    </row>
    <row r="3351" spans="1:5">
      <c r="A3351" s="4" t="s">
        <v>32</v>
      </c>
      <c r="B3351" s="5" t="n">
        <v>488</v>
      </c>
    </row>
    <row r="3352" spans="1:5">
      <c r="A3352" s="4" t="s">
        <v>1331</v>
      </c>
      <c r="B3352" s="5" t="n">
        <v>0</v>
      </c>
    </row>
    <row r="3353" spans="1:5">
      <c r="A3353" s="4" t="s">
        <v>1332</v>
      </c>
      <c r="B3353" s="5" t="n">
        <v>9570</v>
      </c>
    </row>
    <row r="3354" spans="1:5">
      <c r="A3354" s="4" t="s">
        <v>32</v>
      </c>
      <c r="B3354" s="5" t="n">
        <v>488</v>
      </c>
    </row>
    <row r="3355" spans="1:5">
      <c r="A3355" s="4" t="s">
        <v>123</v>
      </c>
      <c r="B3355" s="5" t="n">
        <v>10058</v>
      </c>
    </row>
    <row r="3356" spans="1:5">
      <c r="A3356" s="4" t="s">
        <v>1333</v>
      </c>
      <c r="B3356" s="5" t="n">
        <v>-380</v>
      </c>
    </row>
    <row r="3357" spans="1:5">
      <c r="A3357" s="4" t="s">
        <v>563</v>
      </c>
    </row>
    <row r="3358" spans="1:5">
      <c r="A3358" s="3" t="s">
        <v>1328</v>
      </c>
    </row>
    <row r="3359" spans="1:5">
      <c r="A3359" s="4" t="s">
        <v>1329</v>
      </c>
      <c r="B3359" s="5" t="n">
        <v>0</v>
      </c>
    </row>
    <row r="3360" spans="1:5">
      <c r="A3360" s="4" t="s">
        <v>1330</v>
      </c>
      <c r="B3360" s="5" t="n">
        <v>9151</v>
      </c>
    </row>
    <row r="3361" spans="1:5">
      <c r="A3361" s="4" t="s">
        <v>32</v>
      </c>
      <c r="B3361" s="5" t="n">
        <v>240</v>
      </c>
    </row>
    <row r="3362" spans="1:5">
      <c r="A3362" s="4" t="s">
        <v>1331</v>
      </c>
      <c r="B3362" s="5" t="n">
        <v>7</v>
      </c>
    </row>
    <row r="3363" spans="1:5">
      <c r="A3363" s="4" t="s">
        <v>1332</v>
      </c>
      <c r="B3363" s="5" t="n">
        <v>9158</v>
      </c>
    </row>
    <row r="3364" spans="1:5">
      <c r="A3364" s="4" t="s">
        <v>32</v>
      </c>
      <c r="B3364" s="5" t="n">
        <v>240</v>
      </c>
    </row>
    <row r="3365" spans="1:5">
      <c r="A3365" s="4" t="s">
        <v>123</v>
      </c>
      <c r="B3365" s="5" t="n">
        <v>9398</v>
      </c>
    </row>
    <row r="3366" spans="1:5">
      <c r="A3366" s="4" t="s">
        <v>1333</v>
      </c>
      <c r="B3366" s="5" t="n">
        <v>-47</v>
      </c>
    </row>
    <row r="3367" spans="1:5">
      <c r="A3367" s="4" t="s">
        <v>611</v>
      </c>
    </row>
    <row r="3368" spans="1:5">
      <c r="A3368" s="3" t="s">
        <v>1328</v>
      </c>
    </row>
    <row r="3369" spans="1:5">
      <c r="A3369" s="4" t="s">
        <v>1329</v>
      </c>
      <c r="B3369" s="5" t="n">
        <v>0</v>
      </c>
    </row>
    <row r="3370" spans="1:5">
      <c r="A3370" s="4" t="s">
        <v>1330</v>
      </c>
      <c r="B3370" s="5" t="n">
        <v>4646</v>
      </c>
    </row>
    <row r="3371" spans="1:5">
      <c r="A3371" s="4" t="s">
        <v>32</v>
      </c>
      <c r="B3371" s="5" t="n">
        <v>551</v>
      </c>
    </row>
    <row r="3372" spans="1:5">
      <c r="A3372" s="4" t="s">
        <v>1331</v>
      </c>
      <c r="B3372" s="5" t="n">
        <v>2301</v>
      </c>
    </row>
    <row r="3373" spans="1:5">
      <c r="A3373" s="4" t="s">
        <v>1332</v>
      </c>
      <c r="B3373" s="5" t="n">
        <v>6947</v>
      </c>
    </row>
    <row r="3374" spans="1:5">
      <c r="A3374" s="4" t="s">
        <v>32</v>
      </c>
      <c r="B3374" s="5" t="n">
        <v>551</v>
      </c>
    </row>
    <row r="3375" spans="1:5">
      <c r="A3375" s="4" t="s">
        <v>123</v>
      </c>
      <c r="B3375" s="5" t="n">
        <v>7498</v>
      </c>
    </row>
    <row r="3376" spans="1:5">
      <c r="A3376" s="4" t="s">
        <v>1333</v>
      </c>
      <c r="B3376" s="5" t="n">
        <v>-286</v>
      </c>
    </row>
    <row r="3377" spans="1:5">
      <c r="A3377" s="4" t="s">
        <v>588</v>
      </c>
    </row>
    <row r="3378" spans="1:5">
      <c r="A3378" s="3" t="s">
        <v>1328</v>
      </c>
    </row>
    <row r="3379" spans="1:5">
      <c r="A3379" s="4" t="s">
        <v>1329</v>
      </c>
      <c r="B3379" s="5" t="n">
        <v>0</v>
      </c>
    </row>
    <row r="3380" spans="1:5">
      <c r="A3380" s="4" t="s">
        <v>1330</v>
      </c>
      <c r="B3380" s="5" t="n">
        <v>5808</v>
      </c>
    </row>
    <row r="3381" spans="1:5">
      <c r="A3381" s="4" t="s">
        <v>32</v>
      </c>
      <c r="B3381" s="5" t="n">
        <v>661</v>
      </c>
    </row>
    <row r="3382" spans="1:5">
      <c r="A3382" s="4" t="s">
        <v>1331</v>
      </c>
      <c r="B3382" s="5" t="n">
        <v>0</v>
      </c>
    </row>
    <row r="3383" spans="1:5">
      <c r="A3383" s="4" t="s">
        <v>1332</v>
      </c>
      <c r="B3383" s="5" t="n">
        <v>5808</v>
      </c>
    </row>
    <row r="3384" spans="1:5">
      <c r="A3384" s="4" t="s">
        <v>32</v>
      </c>
      <c r="B3384" s="5" t="n">
        <v>661</v>
      </c>
    </row>
    <row r="3385" spans="1:5">
      <c r="A3385" s="4" t="s">
        <v>123</v>
      </c>
      <c r="B3385" s="5" t="n">
        <v>6469</v>
      </c>
    </row>
    <row r="3386" spans="1:5">
      <c r="A3386" s="4" t="s">
        <v>1333</v>
      </c>
      <c r="B3386" s="5" t="n">
        <v>-271</v>
      </c>
    </row>
    <row r="3387" spans="1:5">
      <c r="A3387" s="4" t="s">
        <v>1584</v>
      </c>
    </row>
    <row r="3388" spans="1:5">
      <c r="A3388" s="3" t="s">
        <v>1328</v>
      </c>
    </row>
    <row r="3389" spans="1:5">
      <c r="A3389" s="4" t="s">
        <v>1329</v>
      </c>
      <c r="B3389" s="5" t="n">
        <v>0</v>
      </c>
    </row>
    <row r="3390" spans="1:5">
      <c r="A3390" s="4" t="s">
        <v>1330</v>
      </c>
      <c r="B3390" s="5" t="n">
        <v>8585</v>
      </c>
    </row>
    <row r="3391" spans="1:5">
      <c r="A3391" s="4" t="s">
        <v>32</v>
      </c>
      <c r="B3391" s="5" t="n">
        <v>1046</v>
      </c>
    </row>
    <row r="3392" spans="1:5">
      <c r="A3392" s="4" t="s">
        <v>1331</v>
      </c>
      <c r="B3392" s="5" t="n">
        <v>598</v>
      </c>
    </row>
    <row r="3393" spans="1:5">
      <c r="A3393" s="4" t="s">
        <v>1332</v>
      </c>
      <c r="B3393" s="5" t="n">
        <v>9183</v>
      </c>
    </row>
    <row r="3394" spans="1:5">
      <c r="A3394" s="4" t="s">
        <v>32</v>
      </c>
      <c r="B3394" s="5" t="n">
        <v>1046</v>
      </c>
    </row>
    <row r="3395" spans="1:5">
      <c r="A3395" s="4" t="s">
        <v>123</v>
      </c>
      <c r="B3395" s="5" t="n">
        <v>10229</v>
      </c>
    </row>
    <row r="3396" spans="1:5">
      <c r="A3396" s="4" t="s">
        <v>1333</v>
      </c>
      <c r="B3396" s="5" t="n">
        <v>-1661</v>
      </c>
    </row>
    <row r="3397" spans="1:5">
      <c r="A3397" s="4" t="s">
        <v>1585</v>
      </c>
    </row>
    <row r="3398" spans="1:5">
      <c r="A3398" s="3" t="s">
        <v>1328</v>
      </c>
    </row>
    <row r="3399" spans="1:5">
      <c r="A3399" s="4" t="s">
        <v>1329</v>
      </c>
      <c r="B3399" s="5" t="n">
        <v>-1484</v>
      </c>
    </row>
    <row r="3400" spans="1:5">
      <c r="A3400" s="4" t="s">
        <v>1330</v>
      </c>
      <c r="B3400" s="5" t="n">
        <v>1815</v>
      </c>
    </row>
    <row r="3401" spans="1:5">
      <c r="A3401" s="4" t="s">
        <v>32</v>
      </c>
      <c r="B3401" s="5" t="n">
        <v>88</v>
      </c>
    </row>
    <row r="3402" spans="1:5">
      <c r="A3402" s="4" t="s">
        <v>1331</v>
      </c>
      <c r="B3402" s="5" t="n">
        <v>11</v>
      </c>
    </row>
    <row r="3403" spans="1:5">
      <c r="A3403" s="4" t="s">
        <v>1332</v>
      </c>
      <c r="B3403" s="5" t="n">
        <v>1826</v>
      </c>
    </row>
    <row r="3404" spans="1:5">
      <c r="A3404" s="4" t="s">
        <v>32</v>
      </c>
      <c r="B3404" s="5" t="n">
        <v>88</v>
      </c>
    </row>
    <row r="3405" spans="1:5">
      <c r="A3405" s="4" t="s">
        <v>123</v>
      </c>
      <c r="B3405" s="5" t="n">
        <v>1914</v>
      </c>
    </row>
    <row r="3406" spans="1:5">
      <c r="A3406" s="4" t="s">
        <v>1333</v>
      </c>
      <c r="B3406" s="5" t="n">
        <v>-263</v>
      </c>
    </row>
    <row r="3407" spans="1:5">
      <c r="A3407" s="4" t="s">
        <v>1586</v>
      </c>
    </row>
    <row r="3408" spans="1:5">
      <c r="A3408" s="3" t="s">
        <v>1328</v>
      </c>
    </row>
    <row r="3409" spans="1:5">
      <c r="A3409" s="4" t="s">
        <v>1329</v>
      </c>
      <c r="B3409" s="5" t="n">
        <v>-1621</v>
      </c>
    </row>
    <row r="3410" spans="1:5">
      <c r="A3410" s="4" t="s">
        <v>1330</v>
      </c>
      <c r="B3410" s="5" t="n">
        <v>1839</v>
      </c>
    </row>
    <row r="3411" spans="1:5">
      <c r="A3411" s="4" t="s">
        <v>32</v>
      </c>
      <c r="B3411" s="5" t="n">
        <v>107</v>
      </c>
    </row>
    <row r="3412" spans="1:5">
      <c r="A3412" s="4" t="s">
        <v>1331</v>
      </c>
      <c r="B3412" s="5" t="n">
        <v>131</v>
      </c>
    </row>
    <row r="3413" spans="1:5">
      <c r="A3413" s="4" t="s">
        <v>1332</v>
      </c>
      <c r="B3413" s="5" t="n">
        <v>1970</v>
      </c>
    </row>
    <row r="3414" spans="1:5">
      <c r="A3414" s="4" t="s">
        <v>32</v>
      </c>
      <c r="B3414" s="5" t="n">
        <v>107</v>
      </c>
    </row>
    <row r="3415" spans="1:5">
      <c r="A3415" s="4" t="s">
        <v>123</v>
      </c>
      <c r="B3415" s="5" t="n">
        <v>2077</v>
      </c>
    </row>
    <row r="3416" spans="1:5">
      <c r="A3416" s="4" t="s">
        <v>1333</v>
      </c>
      <c r="B3416" s="5" t="n">
        <v>-323</v>
      </c>
    </row>
    <row r="3417" spans="1:5">
      <c r="A3417" s="4" t="s">
        <v>1587</v>
      </c>
    </row>
    <row r="3418" spans="1:5">
      <c r="A3418" s="3" t="s">
        <v>1328</v>
      </c>
    </row>
    <row r="3419" spans="1:5">
      <c r="A3419" s="4" t="s">
        <v>1329</v>
      </c>
      <c r="B3419" s="5" t="n">
        <v>-742</v>
      </c>
    </row>
    <row r="3420" spans="1:5">
      <c r="A3420" s="4" t="s">
        <v>1330</v>
      </c>
      <c r="B3420" s="5" t="n">
        <v>833</v>
      </c>
    </row>
    <row r="3421" spans="1:5">
      <c r="A3421" s="4" t="s">
        <v>32</v>
      </c>
      <c r="B3421" s="5" t="n">
        <v>76</v>
      </c>
    </row>
    <row r="3422" spans="1:5">
      <c r="A3422" s="4" t="s">
        <v>1331</v>
      </c>
      <c r="B3422" s="5" t="n">
        <v>181</v>
      </c>
    </row>
    <row r="3423" spans="1:5">
      <c r="A3423" s="4" t="s">
        <v>1332</v>
      </c>
      <c r="B3423" s="5" t="n">
        <v>1014</v>
      </c>
    </row>
    <row r="3424" spans="1:5">
      <c r="A3424" s="4" t="s">
        <v>32</v>
      </c>
      <c r="B3424" s="5" t="n">
        <v>76</v>
      </c>
    </row>
    <row r="3425" spans="1:5">
      <c r="A3425" s="4" t="s">
        <v>123</v>
      </c>
      <c r="B3425" s="5" t="n">
        <v>1090</v>
      </c>
    </row>
    <row r="3426" spans="1:5">
      <c r="A3426" s="4" t="s">
        <v>1333</v>
      </c>
      <c r="B3426" s="5" t="n">
        <v>-168</v>
      </c>
    </row>
    <row r="3427" spans="1:5">
      <c r="A3427" s="4" t="s">
        <v>1588</v>
      </c>
    </row>
    <row r="3428" spans="1:5">
      <c r="A3428" s="3" t="s">
        <v>1328</v>
      </c>
    </row>
    <row r="3429" spans="1:5">
      <c r="A3429" s="4" t="s">
        <v>1329</v>
      </c>
      <c r="B3429" s="5" t="n">
        <v>0</v>
      </c>
    </row>
    <row r="3430" spans="1:5">
      <c r="A3430" s="4" t="s">
        <v>1330</v>
      </c>
      <c r="B3430" s="5" t="n">
        <v>9059</v>
      </c>
    </row>
    <row r="3431" spans="1:5">
      <c r="A3431" s="4" t="s">
        <v>32</v>
      </c>
      <c r="B3431" s="5" t="n">
        <v>688</v>
      </c>
    </row>
    <row r="3432" spans="1:5">
      <c r="A3432" s="4" t="s">
        <v>1331</v>
      </c>
      <c r="B3432" s="5" t="n">
        <v>0</v>
      </c>
    </row>
    <row r="3433" spans="1:5">
      <c r="A3433" s="4" t="s">
        <v>1332</v>
      </c>
      <c r="B3433" s="5" t="n">
        <v>9059</v>
      </c>
    </row>
    <row r="3434" spans="1:5">
      <c r="A3434" s="4" t="s">
        <v>32</v>
      </c>
      <c r="B3434" s="5" t="n">
        <v>688</v>
      </c>
    </row>
    <row r="3435" spans="1:5">
      <c r="A3435" s="4" t="s">
        <v>123</v>
      </c>
      <c r="B3435" s="5" t="n">
        <v>9747</v>
      </c>
    </row>
    <row r="3436" spans="1:5">
      <c r="A3436" s="4" t="s">
        <v>1333</v>
      </c>
      <c r="B3436" s="5" t="n">
        <v>-1404</v>
      </c>
    </row>
    <row r="3437" spans="1:5">
      <c r="A3437" s="4" t="s">
        <v>1589</v>
      </c>
    </row>
    <row r="3438" spans="1:5">
      <c r="A3438" s="3" t="s">
        <v>1328</v>
      </c>
    </row>
    <row r="3439" spans="1:5">
      <c r="A3439" s="4" t="s">
        <v>1329</v>
      </c>
      <c r="B3439" s="5" t="n">
        <v>0</v>
      </c>
    </row>
    <row r="3440" spans="1:5">
      <c r="A3440" s="4" t="s">
        <v>1330</v>
      </c>
      <c r="B3440" s="5" t="n">
        <v>11054</v>
      </c>
    </row>
    <row r="3441" spans="1:5">
      <c r="A3441" s="4" t="s">
        <v>32</v>
      </c>
      <c r="B3441" s="5" t="n">
        <v>610</v>
      </c>
    </row>
    <row r="3442" spans="1:5">
      <c r="A3442" s="4" t="s">
        <v>1331</v>
      </c>
      <c r="B3442" s="5" t="n">
        <v>16</v>
      </c>
    </row>
    <row r="3443" spans="1:5">
      <c r="A3443" s="4" t="s">
        <v>1332</v>
      </c>
      <c r="B3443" s="5" t="n">
        <v>11070</v>
      </c>
    </row>
    <row r="3444" spans="1:5">
      <c r="A3444" s="4" t="s">
        <v>32</v>
      </c>
      <c r="B3444" s="5" t="n">
        <v>610</v>
      </c>
    </row>
    <row r="3445" spans="1:5">
      <c r="A3445" s="4" t="s">
        <v>123</v>
      </c>
      <c r="B3445" s="5" t="n">
        <v>11680</v>
      </c>
    </row>
    <row r="3446" spans="1:5">
      <c r="A3446" s="4" t="s">
        <v>1333</v>
      </c>
      <c r="B3446" s="5" t="n">
        <v>-1387</v>
      </c>
    </row>
    <row r="3447" spans="1:5">
      <c r="A3447" s="4" t="s">
        <v>602</v>
      </c>
    </row>
    <row r="3448" spans="1:5">
      <c r="A3448" s="3" t="s">
        <v>1328</v>
      </c>
    </row>
    <row r="3449" spans="1:5">
      <c r="A3449" s="4" t="s">
        <v>1329</v>
      </c>
      <c r="B3449" s="5" t="n">
        <v>0</v>
      </c>
    </row>
    <row r="3450" spans="1:5">
      <c r="A3450" s="4" t="s">
        <v>1330</v>
      </c>
      <c r="B3450" s="5" t="n">
        <v>5042</v>
      </c>
    </row>
    <row r="3451" spans="1:5">
      <c r="A3451" s="4" t="s">
        <v>32</v>
      </c>
      <c r="B3451" s="5" t="n">
        <v>1226</v>
      </c>
    </row>
    <row r="3452" spans="1:5">
      <c r="A3452" s="4" t="s">
        <v>1331</v>
      </c>
      <c r="B3452" s="5" t="n">
        <v>0</v>
      </c>
    </row>
    <row r="3453" spans="1:5">
      <c r="A3453" s="4" t="s">
        <v>1332</v>
      </c>
      <c r="B3453" s="5" t="n">
        <v>5042</v>
      </c>
    </row>
    <row r="3454" spans="1:5">
      <c r="A3454" s="4" t="s">
        <v>32</v>
      </c>
      <c r="B3454" s="5" t="n">
        <v>1226</v>
      </c>
    </row>
    <row r="3455" spans="1:5">
      <c r="A3455" s="4" t="s">
        <v>123</v>
      </c>
      <c r="B3455" s="5" t="n">
        <v>6268</v>
      </c>
    </row>
    <row r="3456" spans="1:5">
      <c r="A3456" s="4" t="s">
        <v>1333</v>
      </c>
      <c r="B3456" s="5" t="n">
        <v>-205</v>
      </c>
    </row>
    <row r="3457" spans="1:5">
      <c r="A3457" s="4" t="s">
        <v>1590</v>
      </c>
    </row>
    <row r="3458" spans="1:5">
      <c r="A3458" s="3" t="s">
        <v>1328</v>
      </c>
    </row>
    <row r="3459" spans="1:5">
      <c r="A3459" s="4" t="s">
        <v>1329</v>
      </c>
      <c r="B3459" s="5" t="n">
        <v>0</v>
      </c>
    </row>
    <row r="3460" spans="1:5">
      <c r="A3460" s="4" t="s">
        <v>1330</v>
      </c>
      <c r="B3460" s="5" t="n">
        <v>3796</v>
      </c>
    </row>
    <row r="3461" spans="1:5">
      <c r="A3461" s="4" t="s">
        <v>32</v>
      </c>
      <c r="B3461" s="5" t="n">
        <v>496</v>
      </c>
    </row>
    <row r="3462" spans="1:5">
      <c r="A3462" s="4" t="s">
        <v>1331</v>
      </c>
      <c r="B3462" s="5" t="n">
        <v>0</v>
      </c>
    </row>
    <row r="3463" spans="1:5">
      <c r="A3463" s="4" t="s">
        <v>1332</v>
      </c>
      <c r="B3463" s="5" t="n">
        <v>3796</v>
      </c>
    </row>
    <row r="3464" spans="1:5">
      <c r="A3464" s="4" t="s">
        <v>32</v>
      </c>
      <c r="B3464" s="5" t="n">
        <v>496</v>
      </c>
    </row>
    <row r="3465" spans="1:5">
      <c r="A3465" s="4" t="s">
        <v>123</v>
      </c>
      <c r="B3465" s="5" t="n">
        <v>4292</v>
      </c>
    </row>
    <row r="3466" spans="1:5">
      <c r="A3466" s="4" t="s">
        <v>1333</v>
      </c>
      <c r="B3466" s="5" t="n">
        <v>-645</v>
      </c>
    </row>
    <row r="3467" spans="1:5">
      <c r="A3467" s="4" t="s">
        <v>550</v>
      </c>
    </row>
    <row r="3468" spans="1:5">
      <c r="A3468" s="3" t="s">
        <v>1328</v>
      </c>
    </row>
    <row r="3469" spans="1:5">
      <c r="A3469" s="4" t="s">
        <v>1329</v>
      </c>
      <c r="B3469" s="5" t="n">
        <v>0</v>
      </c>
    </row>
    <row r="3470" spans="1:5">
      <c r="A3470" s="4" t="s">
        <v>1330</v>
      </c>
      <c r="B3470" s="5" t="n">
        <v>14538</v>
      </c>
    </row>
    <row r="3471" spans="1:5">
      <c r="A3471" s="4" t="s">
        <v>32</v>
      </c>
      <c r="B3471" s="5" t="n">
        <v>2152</v>
      </c>
    </row>
    <row r="3472" spans="1:5">
      <c r="A3472" s="4" t="s">
        <v>1331</v>
      </c>
      <c r="B3472" s="5" t="n">
        <v>96</v>
      </c>
    </row>
    <row r="3473" spans="1:5">
      <c r="A3473" s="4" t="s">
        <v>1332</v>
      </c>
      <c r="B3473" s="5" t="n">
        <v>14634</v>
      </c>
    </row>
    <row r="3474" spans="1:5">
      <c r="A3474" s="4" t="s">
        <v>32</v>
      </c>
      <c r="B3474" s="5" t="n">
        <v>2152</v>
      </c>
    </row>
    <row r="3475" spans="1:5">
      <c r="A3475" s="4" t="s">
        <v>123</v>
      </c>
      <c r="B3475" s="5" t="n">
        <v>16786</v>
      </c>
    </row>
    <row r="3476" spans="1:5">
      <c r="A3476" s="4" t="s">
        <v>1333</v>
      </c>
      <c r="B3476" s="5" t="n">
        <v>-195</v>
      </c>
    </row>
    <row r="3477" spans="1:5">
      <c r="A3477" s="4" t="s">
        <v>1591</v>
      </c>
    </row>
    <row r="3478" spans="1:5">
      <c r="A3478" s="3" t="s">
        <v>1328</v>
      </c>
    </row>
    <row r="3479" spans="1:5">
      <c r="A3479" s="4" t="s">
        <v>1329</v>
      </c>
      <c r="B3479" s="5" t="n">
        <v>0</v>
      </c>
    </row>
    <row r="3480" spans="1:5">
      <c r="A3480" s="4" t="s">
        <v>1330</v>
      </c>
      <c r="B3480" s="5" t="n">
        <v>4893</v>
      </c>
    </row>
    <row r="3481" spans="1:5">
      <c r="A3481" s="4" t="s">
        <v>32</v>
      </c>
      <c r="B3481" s="5" t="n">
        <v>416</v>
      </c>
    </row>
    <row r="3482" spans="1:5">
      <c r="A3482" s="4" t="s">
        <v>1331</v>
      </c>
      <c r="B3482" s="5" t="n">
        <v>0</v>
      </c>
    </row>
    <row r="3483" spans="1:5">
      <c r="A3483" s="4" t="s">
        <v>1332</v>
      </c>
      <c r="B3483" s="5" t="n">
        <v>4893</v>
      </c>
    </row>
    <row r="3484" spans="1:5">
      <c r="A3484" s="4" t="s">
        <v>32</v>
      </c>
      <c r="B3484" s="5" t="n">
        <v>416</v>
      </c>
    </row>
    <row r="3485" spans="1:5">
      <c r="A3485" s="4" t="s">
        <v>123</v>
      </c>
      <c r="B3485" s="5" t="n">
        <v>5309</v>
      </c>
    </row>
    <row r="3486" spans="1:5">
      <c r="A3486" s="4" t="s">
        <v>1333</v>
      </c>
      <c r="B3486" s="5" t="n">
        <v>-454</v>
      </c>
    </row>
    <row r="3487" spans="1:5">
      <c r="A3487" s="4" t="s">
        <v>1592</v>
      </c>
    </row>
    <row r="3488" spans="1:5">
      <c r="A3488" s="3" t="s">
        <v>1328</v>
      </c>
    </row>
    <row r="3489" spans="1:5">
      <c r="A3489" s="4" t="s">
        <v>1329</v>
      </c>
      <c r="B3489" s="5" t="n">
        <v>0</v>
      </c>
    </row>
    <row r="3490" spans="1:5">
      <c r="A3490" s="4" t="s">
        <v>1330</v>
      </c>
      <c r="B3490" s="5" t="n">
        <v>2398</v>
      </c>
    </row>
    <row r="3491" spans="1:5">
      <c r="A3491" s="4" t="s">
        <v>32</v>
      </c>
      <c r="B3491" s="5" t="n">
        <v>379</v>
      </c>
    </row>
    <row r="3492" spans="1:5">
      <c r="A3492" s="4" t="s">
        <v>1331</v>
      </c>
      <c r="B3492" s="5" t="n">
        <v>0</v>
      </c>
    </row>
    <row r="3493" spans="1:5">
      <c r="A3493" s="4" t="s">
        <v>1332</v>
      </c>
      <c r="B3493" s="5" t="n">
        <v>2398</v>
      </c>
    </row>
    <row r="3494" spans="1:5">
      <c r="A3494" s="4" t="s">
        <v>32</v>
      </c>
      <c r="B3494" s="5" t="n">
        <v>379</v>
      </c>
    </row>
    <row r="3495" spans="1:5">
      <c r="A3495" s="4" t="s">
        <v>123</v>
      </c>
      <c r="B3495" s="5" t="n">
        <v>2777</v>
      </c>
    </row>
    <row r="3496" spans="1:5">
      <c r="A3496" s="4" t="s">
        <v>1333</v>
      </c>
      <c r="B3496" s="6" t="n">
        <v>-6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593</v>
      </c>
      <c r="B1" s="2" t="s">
        <v>1</v>
      </c>
    </row>
    <row r="2" spans="1:3">
      <c r="B2" s="2" t="s">
        <v>2</v>
      </c>
      <c r="C2" s="2" t="s">
        <v>30</v>
      </c>
    </row>
    <row r="3" spans="1:3">
      <c r="A3" s="4" t="s">
        <v>397</v>
      </c>
    </row>
    <row r="4" spans="1:3">
      <c r="A4" s="3" t="s">
        <v>1328</v>
      </c>
    </row>
    <row r="5" spans="1:3">
      <c r="A5" s="4" t="s">
        <v>398</v>
      </c>
      <c r="B5" s="4" t="s">
        <v>399</v>
      </c>
      <c r="C5" s="4" t="s">
        <v>399</v>
      </c>
    </row>
    <row r="6" spans="1:3">
      <c r="A6" s="4" t="s">
        <v>400</v>
      </c>
    </row>
    <row r="7" spans="1:3">
      <c r="A7" s="3" t="s">
        <v>1328</v>
      </c>
    </row>
    <row r="8" spans="1:3">
      <c r="A8" s="4" t="s">
        <v>398</v>
      </c>
      <c r="B8" s="4" t="s">
        <v>401</v>
      </c>
      <c r="C8" s="4" t="s">
        <v>4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30</v>
      </c>
      <c r="D2" s="2" t="s">
        <v>81</v>
      </c>
    </row>
    <row r="3" spans="1:4">
      <c r="A3" s="3" t="s">
        <v>261</v>
      </c>
    </row>
    <row r="4" spans="1:4">
      <c r="A4" s="4" t="s">
        <v>1595</v>
      </c>
      <c r="B4" s="6" t="n">
        <v>3200000</v>
      </c>
    </row>
    <row r="5" spans="1:4">
      <c r="A5" s="3" t="s">
        <v>1596</v>
      </c>
    </row>
    <row r="6" spans="1:4">
      <c r="A6" s="4" t="s">
        <v>1597</v>
      </c>
      <c r="B6" s="5" t="n">
        <v>2009716</v>
      </c>
      <c r="C6" s="6" t="n">
        <v>1711612</v>
      </c>
      <c r="D6" s="6" t="n">
        <v>1415965</v>
      </c>
    </row>
    <row r="7" spans="1:4">
      <c r="A7" s="3" t="s">
        <v>1598</v>
      </c>
    </row>
    <row r="8" spans="1:4">
      <c r="A8" s="4" t="s">
        <v>1599</v>
      </c>
      <c r="B8" s="5" t="n">
        <v>514725</v>
      </c>
      <c r="C8" s="5" t="n">
        <v>381131</v>
      </c>
      <c r="D8" s="5" t="n">
        <v>330504</v>
      </c>
    </row>
    <row r="9" spans="1:4">
      <c r="A9" s="4" t="s">
        <v>1600</v>
      </c>
      <c r="B9" s="5" t="n">
        <v>53099</v>
      </c>
      <c r="C9" s="5" t="n">
        <v>33133</v>
      </c>
      <c r="D9" s="5" t="n">
        <v>16851</v>
      </c>
    </row>
    <row r="10" spans="1:4">
      <c r="A10" s="4" t="s">
        <v>1601</v>
      </c>
      <c r="B10" s="5" t="n">
        <v>0</v>
      </c>
      <c r="C10" s="5" t="n">
        <v>0</v>
      </c>
      <c r="D10" s="5" t="n">
        <v>0</v>
      </c>
    </row>
    <row r="11" spans="1:4">
      <c r="A11" s="3" t="s">
        <v>1602</v>
      </c>
    </row>
    <row r="12" spans="1:4">
      <c r="A12" s="4" t="s">
        <v>1603</v>
      </c>
      <c r="B12" s="5" t="n">
        <v>-48674</v>
      </c>
      <c r="C12" s="5" t="n">
        <v>-97342</v>
      </c>
      <c r="D12" s="5" t="n">
        <v>-21443</v>
      </c>
    </row>
    <row r="13" spans="1:4">
      <c r="A13" s="4" t="s">
        <v>394</v>
      </c>
      <c r="B13" s="5" t="n">
        <v>-2166</v>
      </c>
      <c r="C13" s="5" t="n">
        <v>-2585</v>
      </c>
      <c r="D13" s="5" t="n">
        <v>-1205</v>
      </c>
    </row>
    <row r="14" spans="1:4">
      <c r="A14" s="4" t="s">
        <v>1604</v>
      </c>
      <c r="B14" s="5" t="n">
        <v>-2588</v>
      </c>
      <c r="C14" s="5" t="n">
        <v>-16233</v>
      </c>
      <c r="D14" s="5" t="n">
        <v>-29060</v>
      </c>
    </row>
    <row r="15" spans="1:4">
      <c r="A15" s="4" t="s">
        <v>1605</v>
      </c>
      <c r="B15" s="5" t="n">
        <v>2524112</v>
      </c>
      <c r="C15" s="5" t="n">
        <v>2009716</v>
      </c>
      <c r="D15" s="5" t="n">
        <v>1711612</v>
      </c>
    </row>
    <row r="16" spans="1:4">
      <c r="A16" s="4" t="s">
        <v>1606</v>
      </c>
      <c r="B16" s="5" t="n">
        <v>-20731</v>
      </c>
      <c r="C16" s="5" t="n">
        <v>0</v>
      </c>
      <c r="D16" s="5" t="n">
        <v>0</v>
      </c>
    </row>
    <row r="17" spans="1:4">
      <c r="A17" s="4" t="s">
        <v>1607</v>
      </c>
      <c r="B17" s="5" t="n">
        <v>2503381</v>
      </c>
      <c r="C17" s="5" t="n">
        <v>2009716</v>
      </c>
      <c r="D17" s="5" t="n">
        <v>1711612</v>
      </c>
    </row>
    <row r="18" spans="1:4">
      <c r="A18" s="3" t="s">
        <v>1608</v>
      </c>
    </row>
    <row r="19" spans="1:4">
      <c r="A19" s="4" t="s">
        <v>1597</v>
      </c>
      <c r="B19" s="5" t="n">
        <v>187413</v>
      </c>
      <c r="C19" s="5" t="n">
        <v>147917</v>
      </c>
      <c r="D19" s="5" t="n">
        <v>105435</v>
      </c>
    </row>
    <row r="20" spans="1:4">
      <c r="A20" s="3" t="s">
        <v>1598</v>
      </c>
    </row>
    <row r="21" spans="1:4">
      <c r="A21" s="4" t="s">
        <v>1609</v>
      </c>
      <c r="B21" s="5" t="n">
        <v>75314</v>
      </c>
      <c r="C21" s="5" t="n">
        <v>57391</v>
      </c>
      <c r="D21" s="5" t="n">
        <v>48186</v>
      </c>
    </row>
    <row r="22" spans="1:4">
      <c r="A22" s="4" t="s">
        <v>1601</v>
      </c>
      <c r="B22" s="5" t="n">
        <v>0</v>
      </c>
      <c r="C22" s="5" t="n">
        <v>0</v>
      </c>
      <c r="D22" s="5" t="n">
        <v>0</v>
      </c>
    </row>
    <row r="23" spans="1:4">
      <c r="A23" s="3" t="s">
        <v>1602</v>
      </c>
    </row>
    <row r="24" spans="1:4">
      <c r="A24" s="4" t="s">
        <v>1610</v>
      </c>
      <c r="B24" s="5" t="n">
        <v>-10784</v>
      </c>
      <c r="C24" s="5" t="n">
        <v>-17895</v>
      </c>
      <c r="D24" s="5" t="n">
        <v>-5704</v>
      </c>
    </row>
    <row r="25" spans="1:4">
      <c r="A25" s="4" t="s">
        <v>1605</v>
      </c>
      <c r="B25" s="5" t="n">
        <v>251943</v>
      </c>
      <c r="C25" s="5" t="n">
        <v>187413</v>
      </c>
      <c r="D25" s="5" t="n">
        <v>147917</v>
      </c>
    </row>
    <row r="26" spans="1:4">
      <c r="A26" s="4" t="s">
        <v>1606</v>
      </c>
      <c r="B26" s="5" t="n">
        <v>-2886</v>
      </c>
      <c r="C26" s="5" t="n">
        <v>0</v>
      </c>
      <c r="D26" s="5" t="n">
        <v>0</v>
      </c>
    </row>
    <row r="27" spans="1:4">
      <c r="A27" s="4" t="s">
        <v>1607</v>
      </c>
      <c r="B27" s="6" t="n">
        <v>249057</v>
      </c>
      <c r="C27" s="6" t="n">
        <v>187413</v>
      </c>
      <c r="D27" s="6" t="n">
        <v>1479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07:40Z</dcterms:created>
  <dcterms:modified xmlns:dcterms="http://purl.org/dc/terms/" xmlns:xsi="http://www.w3.org/2001/XMLSchema-instance" xsi:type="dcterms:W3CDTF">2018-02-15T16:07:40Z</dcterms:modified>
</cp:coreProperties>
</file>